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Accounts Receivable" sheetId="16" state="visible" r:id="rId16"/>
    <sheet xmlns:r="http://schemas.openxmlformats.org/officeDocument/2006/relationships" name="Inventory"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Accrued Expenses and Other Curr" sheetId="20" state="visible" r:id="rId20"/>
    <sheet xmlns:r="http://schemas.openxmlformats.org/officeDocument/2006/relationships" name="Long-term Debt" sheetId="21" state="visible" r:id="rId21"/>
    <sheet xmlns:r="http://schemas.openxmlformats.org/officeDocument/2006/relationships" name="Warrants" sheetId="22" state="visible" r:id="rId22"/>
    <sheet xmlns:r="http://schemas.openxmlformats.org/officeDocument/2006/relationships" name="Common Stock"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Benefit Plans" sheetId="29" state="visible" r:id="rId29"/>
    <sheet xmlns:r="http://schemas.openxmlformats.org/officeDocument/2006/relationships" name="Segment Information" sheetId="30" state="visible" r:id="rId30"/>
    <sheet xmlns:r="http://schemas.openxmlformats.org/officeDocument/2006/relationships" name="Restatement of Quarterly Financ"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statement of Previously Iss_2" sheetId="39" state="visible" r:id="rId39"/>
    <sheet xmlns:r="http://schemas.openxmlformats.org/officeDocument/2006/relationships" name="Marketable Securities (Tables)" sheetId="40" state="visible" r:id="rId40"/>
    <sheet xmlns:r="http://schemas.openxmlformats.org/officeDocument/2006/relationships" name="Fair Value Measurements (Tables"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Accounts Receivable (Tables)" sheetId="44" state="visible" r:id="rId44"/>
    <sheet xmlns:r="http://schemas.openxmlformats.org/officeDocument/2006/relationships" name="Inventory (Tables)" sheetId="45" state="visible" r:id="rId45"/>
    <sheet xmlns:r="http://schemas.openxmlformats.org/officeDocument/2006/relationships" name="Prepaid expenses and other cu_2" sheetId="46" state="visible" r:id="rId46"/>
    <sheet xmlns:r="http://schemas.openxmlformats.org/officeDocument/2006/relationships" name="Property and Equipment, Net (Ta" sheetId="47" state="visible" r:id="rId47"/>
    <sheet xmlns:r="http://schemas.openxmlformats.org/officeDocument/2006/relationships" name="Accrued Expenses and Other Cu_2" sheetId="48" state="visible" r:id="rId48"/>
    <sheet xmlns:r="http://schemas.openxmlformats.org/officeDocument/2006/relationships" name="Warrants (Tables)"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Net Loss per Share (Tables)" sheetId="52" state="visible" r:id="rId52"/>
    <sheet xmlns:r="http://schemas.openxmlformats.org/officeDocument/2006/relationships" name="Segment Information (Tables)" sheetId="53" state="visible" r:id="rId53"/>
    <sheet xmlns:r="http://schemas.openxmlformats.org/officeDocument/2006/relationships" name="Restatement of Quarterly Fina_2" sheetId="54" state="visible" r:id="rId54"/>
    <sheet xmlns:r="http://schemas.openxmlformats.org/officeDocument/2006/relationships" name="Nature of the Business and Ba_2" sheetId="55" state="visible" r:id="rId55"/>
    <sheet xmlns:r="http://schemas.openxmlformats.org/officeDocument/2006/relationships" name="Significant Accounting Polici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Restatement of Previously Iss_3" sheetId="65" state="visible" r:id="rId65"/>
    <sheet xmlns:r="http://schemas.openxmlformats.org/officeDocument/2006/relationships" name="Restatement of Previously Iss_4" sheetId="66" state="visible" r:id="rId66"/>
    <sheet xmlns:r="http://schemas.openxmlformats.org/officeDocument/2006/relationships" name="Restatement of Previously Iss_5" sheetId="67" state="visible" r:id="rId67"/>
    <sheet xmlns:r="http://schemas.openxmlformats.org/officeDocument/2006/relationships" name="Restatement of Previously Iss_6" sheetId="68" state="visible" r:id="rId68"/>
    <sheet xmlns:r="http://schemas.openxmlformats.org/officeDocument/2006/relationships" name="Restatement of Previously Iss_7" sheetId="69" state="visible" r:id="rId69"/>
    <sheet xmlns:r="http://schemas.openxmlformats.org/officeDocument/2006/relationships" name="Marketable Securities (Details)" sheetId="70" state="visible" r:id="rId70"/>
    <sheet xmlns:r="http://schemas.openxmlformats.org/officeDocument/2006/relationships" name="Fair Value Measurements - Sched" sheetId="71" state="visible" r:id="rId71"/>
    <sheet xmlns:r="http://schemas.openxmlformats.org/officeDocument/2006/relationships" name="Fair Value Measurements - Addit" sheetId="72" state="visible" r:id="rId72"/>
    <sheet xmlns:r="http://schemas.openxmlformats.org/officeDocument/2006/relationships" name="Fair Value Measurements - Conti" sheetId="73" state="visible" r:id="rId73"/>
    <sheet xmlns:r="http://schemas.openxmlformats.org/officeDocument/2006/relationships" name="Fair Value Measurements - Warra" sheetId="74" state="visible" r:id="rId74"/>
    <sheet xmlns:r="http://schemas.openxmlformats.org/officeDocument/2006/relationships" name="Revenue Recognition - Schedule " sheetId="75" state="visible" r:id="rId75"/>
    <sheet xmlns:r="http://schemas.openxmlformats.org/officeDocument/2006/relationships" name="Revenue Recognition - Schedul_2" sheetId="76" state="visible" r:id="rId76"/>
    <sheet xmlns:r="http://schemas.openxmlformats.org/officeDocument/2006/relationships" name="Revenue Recognition - Narrative" sheetId="77" state="visible" r:id="rId77"/>
    <sheet xmlns:r="http://schemas.openxmlformats.org/officeDocument/2006/relationships" name="Revenue Recognition - Summary o" sheetId="78" state="visible" r:id="rId78"/>
    <sheet xmlns:r="http://schemas.openxmlformats.org/officeDocument/2006/relationships" name="Revenue Recognition - Schedul_3" sheetId="79" state="visible" r:id="rId79"/>
    <sheet xmlns:r="http://schemas.openxmlformats.org/officeDocument/2006/relationships" name="Revenue Recognition - Summary_2" sheetId="80" state="visible" r:id="rId80"/>
    <sheet xmlns:r="http://schemas.openxmlformats.org/officeDocument/2006/relationships" name="Revenue Recognition - Schedul_4" sheetId="81" state="visible" r:id="rId81"/>
    <sheet xmlns:r="http://schemas.openxmlformats.org/officeDocument/2006/relationships" name="Leases - Narrative (Details)" sheetId="82" state="visible" r:id="rId82"/>
    <sheet xmlns:r="http://schemas.openxmlformats.org/officeDocument/2006/relationships" name="Leases - Schedule of Weighted-A" sheetId="83" state="visible" r:id="rId83"/>
    <sheet xmlns:r="http://schemas.openxmlformats.org/officeDocument/2006/relationships" name="Leases - Schedule of Future Ann" sheetId="84" state="visible" r:id="rId84"/>
    <sheet xmlns:r="http://schemas.openxmlformats.org/officeDocument/2006/relationships" name="Accounts Receivable (Details)" sheetId="85" state="visible" r:id="rId85"/>
    <sheet xmlns:r="http://schemas.openxmlformats.org/officeDocument/2006/relationships" name="Inventory (Details)" sheetId="86" state="visible" r:id="rId86"/>
    <sheet xmlns:r="http://schemas.openxmlformats.org/officeDocument/2006/relationships" name="Prepaid expenses and other cu_3" sheetId="87" state="visible" r:id="rId87"/>
    <sheet xmlns:r="http://schemas.openxmlformats.org/officeDocument/2006/relationships" name="Property and Equipment, Net - S" sheetId="88" state="visible" r:id="rId88"/>
    <sheet xmlns:r="http://schemas.openxmlformats.org/officeDocument/2006/relationships" name="Property and Equipment, Net - N" sheetId="89" state="visible" r:id="rId89"/>
    <sheet xmlns:r="http://schemas.openxmlformats.org/officeDocument/2006/relationships" name="Property and Equipment, Net -_2" sheetId="90" state="visible" r:id="rId90"/>
    <sheet xmlns:r="http://schemas.openxmlformats.org/officeDocument/2006/relationships" name="Accrued Expenses and Other Cu_3" sheetId="91" state="visible" r:id="rId91"/>
    <sheet xmlns:r="http://schemas.openxmlformats.org/officeDocument/2006/relationships" name="Long-term Debt (Details)" sheetId="92" state="visible" r:id="rId92"/>
    <sheet xmlns:r="http://schemas.openxmlformats.org/officeDocument/2006/relationships" name="Warrants (Details)" sheetId="93" state="visible" r:id="rId93"/>
    <sheet xmlns:r="http://schemas.openxmlformats.org/officeDocument/2006/relationships" name="Common Stock (Details)" sheetId="94" state="visible" r:id="rId94"/>
    <sheet xmlns:r="http://schemas.openxmlformats.org/officeDocument/2006/relationships" name="Stock-Based Compensation - Narr" sheetId="95" state="visible" r:id="rId95"/>
    <sheet xmlns:r="http://schemas.openxmlformats.org/officeDocument/2006/relationships" name="Stock-Based Compensation - Gran" sheetId="96" state="visible" r:id="rId96"/>
    <sheet xmlns:r="http://schemas.openxmlformats.org/officeDocument/2006/relationships" name="Stock-Based Compensation - Stoc" sheetId="97" state="visible" r:id="rId97"/>
    <sheet xmlns:r="http://schemas.openxmlformats.org/officeDocument/2006/relationships" name="Stock-Based Compensation - Rest" sheetId="98" state="visible" r:id="rId98"/>
    <sheet xmlns:r="http://schemas.openxmlformats.org/officeDocument/2006/relationships" name="Stock-Based Compensation - Perf" sheetId="99" state="visible" r:id="rId99"/>
    <sheet xmlns:r="http://schemas.openxmlformats.org/officeDocument/2006/relationships" name="Stock-Based Compensation - Finb" sheetId="100" state="visible" r:id="rId100"/>
    <sheet xmlns:r="http://schemas.openxmlformats.org/officeDocument/2006/relationships" name="Stock-Based Compensation - St_2" sheetId="101" state="visible" r:id="rId101"/>
    <sheet xmlns:r="http://schemas.openxmlformats.org/officeDocument/2006/relationships" name="Stock-Based Compensation - St_3" sheetId="102" state="visible" r:id="rId102"/>
    <sheet xmlns:r="http://schemas.openxmlformats.org/officeDocument/2006/relationships" name="Income Taxes - Components of Lo" sheetId="103" state="visible" r:id="rId103"/>
    <sheet xmlns:r="http://schemas.openxmlformats.org/officeDocument/2006/relationships" name="Income Taxes - Components of In" sheetId="104" state="visible" r:id="rId104"/>
    <sheet xmlns:r="http://schemas.openxmlformats.org/officeDocument/2006/relationships" name="Income Taxes - Effective Income" sheetId="105" state="visible" r:id="rId105"/>
    <sheet xmlns:r="http://schemas.openxmlformats.org/officeDocument/2006/relationships" name="Income Taxes - Net Deferred Tax" sheetId="106" state="visible" r:id="rId106"/>
    <sheet xmlns:r="http://schemas.openxmlformats.org/officeDocument/2006/relationships" name="Income Taxes - Narrative (Detai" sheetId="107" state="visible" r:id="rId107"/>
    <sheet xmlns:r="http://schemas.openxmlformats.org/officeDocument/2006/relationships" name="Income Taxes - Valuation Allowa" sheetId="108" state="visible" r:id="rId108"/>
    <sheet xmlns:r="http://schemas.openxmlformats.org/officeDocument/2006/relationships" name="Income Taxes - Uncertain Tax Po" sheetId="109" state="visible" r:id="rId109"/>
    <sheet xmlns:r="http://schemas.openxmlformats.org/officeDocument/2006/relationships" name="Net Loss per Share - Schedule o" sheetId="110" state="visible" r:id="rId110"/>
    <sheet xmlns:r="http://schemas.openxmlformats.org/officeDocument/2006/relationships" name="Net Loss per Share - Antidiluti" sheetId="111" state="visible" r:id="rId111"/>
    <sheet xmlns:r="http://schemas.openxmlformats.org/officeDocument/2006/relationships" name="Related Party Transactions (Det" sheetId="112" state="visible" r:id="rId112"/>
    <sheet xmlns:r="http://schemas.openxmlformats.org/officeDocument/2006/relationships" name="Commitments and Contingencies (" sheetId="113" state="visible" r:id="rId113"/>
    <sheet xmlns:r="http://schemas.openxmlformats.org/officeDocument/2006/relationships" name="Benefit Plans (Details)" sheetId="114" state="visible" r:id="rId114"/>
    <sheet xmlns:r="http://schemas.openxmlformats.org/officeDocument/2006/relationships" name="Segment Information - Narrative" sheetId="115" state="visible" r:id="rId115"/>
    <sheet xmlns:r="http://schemas.openxmlformats.org/officeDocument/2006/relationships" name="Segment Information - Schedule " sheetId="116" state="visible" r:id="rId116"/>
    <sheet xmlns:r="http://schemas.openxmlformats.org/officeDocument/2006/relationships" name="Restatement of Quarterly Fina_3" sheetId="117" state="visible" r:id="rId117"/>
    <sheet xmlns:r="http://schemas.openxmlformats.org/officeDocument/2006/relationships" name="Restatement of Quarterly Fina_4" sheetId="118" state="visible" r:id="rId118"/>
    <sheet xmlns:r="http://schemas.openxmlformats.org/officeDocument/2006/relationships" name="Restatement of Quarterly Fina_5" sheetId="119" state="visible" r:id="rId119"/>
    <sheet xmlns:r="http://schemas.openxmlformats.org/officeDocument/2006/relationships" name="Restatement of Quarterly Fina_6" sheetId="120" state="visible" r:id="rId120"/>
    <sheet xmlns:r="http://schemas.openxmlformats.org/officeDocument/2006/relationships" name="Restatement of Quarterly Fina_7" sheetId="121" state="visible" r:id="rId121"/>
    <sheet xmlns:r="http://schemas.openxmlformats.org/officeDocument/2006/relationships" name="Restatement of Quarterly Fina_8"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17</t>
        </is>
      </c>
      <c r="C9" s="4" t="inlineStr">
        <is>
          <t xml:space="preserve"> </t>
        </is>
      </c>
      <c r="D9" s="4" t="inlineStr">
        <is>
          <t xml:space="preserve"> </t>
        </is>
      </c>
    </row>
    <row r="10">
      <c r="A10" s="4" t="inlineStr">
        <is>
          <t>Entity Registrant Name</t>
        </is>
      </c>
      <c r="B10" s="4" t="inlineStr">
        <is>
          <t>EVOLV TECHNOLOGI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473840</t>
        </is>
      </c>
      <c r="C12" s="4" t="inlineStr">
        <is>
          <t xml:space="preserve"> </t>
        </is>
      </c>
      <c r="D12" s="4" t="inlineStr">
        <is>
          <t xml:space="preserve"> </t>
        </is>
      </c>
    </row>
    <row r="13">
      <c r="A13" s="4" t="inlineStr">
        <is>
          <t>Entity Address, Address Line One</t>
        </is>
      </c>
      <c r="B13" s="4" t="inlineStr">
        <is>
          <t>500 Totten Pond Road</t>
        </is>
      </c>
      <c r="C13" s="4" t="inlineStr">
        <is>
          <t xml:space="preserve"> </t>
        </is>
      </c>
      <c r="D13" s="4" t="inlineStr">
        <is>
          <t xml:space="preserve"> </t>
        </is>
      </c>
    </row>
    <row r="14">
      <c r="A14" s="4" t="inlineStr">
        <is>
          <t>Entity Address, Address Line Two</t>
        </is>
      </c>
      <c r="B14" s="4" t="inlineStr">
        <is>
          <t>4th Floor</t>
        </is>
      </c>
      <c r="C14" s="4" t="inlineStr">
        <is>
          <t xml:space="preserve"> </t>
        </is>
      </c>
      <c r="D14" s="4" t="inlineStr">
        <is>
          <t xml:space="preserve"> </t>
        </is>
      </c>
    </row>
    <row r="15">
      <c r="A15" s="4" t="inlineStr">
        <is>
          <t>Entity Address, City or Town</t>
        </is>
      </c>
      <c r="B15" s="4" t="inlineStr">
        <is>
          <t>Walt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51</t>
        </is>
      </c>
      <c r="C17" s="4" t="inlineStr">
        <is>
          <t xml:space="preserve"> </t>
        </is>
      </c>
      <c r="D17" s="4" t="inlineStr">
        <is>
          <t xml:space="preserve"> </t>
        </is>
      </c>
    </row>
    <row r="18">
      <c r="A18" s="4" t="inlineStr">
        <is>
          <t>City Area Code</t>
        </is>
      </c>
      <c r="B18" s="4" t="inlineStr">
        <is>
          <t>(781)</t>
        </is>
      </c>
      <c r="C18" s="4" t="inlineStr">
        <is>
          <t xml:space="preserve"> </t>
        </is>
      </c>
      <c r="D18" s="4" t="inlineStr">
        <is>
          <t xml:space="preserve"> </t>
        </is>
      </c>
    </row>
    <row r="19">
      <c r="A19" s="4" t="inlineStr">
        <is>
          <t>Local Phone Number</t>
        </is>
      </c>
      <c r="B19" s="4" t="inlineStr">
        <is>
          <t>374-81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7.9</v>
      </c>
    </row>
    <row r="31">
      <c r="A31" s="4" t="inlineStr">
        <is>
          <t>Entity Common Stock, Shares Outstanding</t>
        </is>
      </c>
      <c r="B31" s="4" t="inlineStr">
        <is>
          <t xml:space="preserve"> </t>
        </is>
      </c>
      <c r="C31" s="6" t="n">
        <v>163470325</v>
      </c>
      <c r="D31" s="4" t="inlineStr">
        <is>
          <t xml:space="preserve"> </t>
        </is>
      </c>
    </row>
    <row r="32">
      <c r="A32" s="4" t="inlineStr">
        <is>
          <t>Documents Incorporated by Reference</t>
        </is>
      </c>
      <c r="B32" s="4" t="inlineStr">
        <is>
          <t>Certain portions of the information required to be furnished pursuant to Part III of this Annual Report on Form 10-K will be set forth in, and incorporated by reference from, the registrant’s definitive proxy statement for the annual meeting of stockholders which will be filed with the Securities and Exchange Commission no later than 120 days after the end of the fiscal year ended December 31, 2024 (the "Proxy Statement").</t>
        </is>
      </c>
      <c r="C32" s="4" t="inlineStr">
        <is>
          <t xml:space="preserve"> </t>
        </is>
      </c>
      <c r="D32" s="4" t="inlineStr">
        <is>
          <t xml:space="preserve"> </t>
        </is>
      </c>
    </row>
    <row r="33">
      <c r="A33" s="4" t="inlineStr">
        <is>
          <t>Entity Central Index Key</t>
        </is>
      </c>
      <c r="B33" s="4" t="inlineStr">
        <is>
          <t>0001805385</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Emerging Growth Company</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par value $0.0001 per share</t>
        </is>
      </c>
      <c r="C40" s="4" t="inlineStr">
        <is>
          <t xml:space="preserve"> </t>
        </is>
      </c>
      <c r="D40" s="4" t="inlineStr">
        <is>
          <t xml:space="preserve"> </t>
        </is>
      </c>
    </row>
    <row r="41">
      <c r="A41" s="4" t="inlineStr">
        <is>
          <t>Trading Symbol</t>
        </is>
      </c>
      <c r="B41" s="4" t="inlineStr">
        <is>
          <t>EVLV</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to purchase one share of Class A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ne share of Class A common stock</t>
        </is>
      </c>
      <c r="C45" s="4" t="inlineStr">
        <is>
          <t xml:space="preserve"> </t>
        </is>
      </c>
      <c r="D45" s="4" t="inlineStr">
        <is>
          <t xml:space="preserve"> </t>
        </is>
      </c>
    </row>
    <row r="46">
      <c r="A46" s="4" t="inlineStr">
        <is>
          <t>Trading Symbol</t>
        </is>
      </c>
      <c r="B46" s="4" t="inlineStr">
        <is>
          <t>EVLV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marketable securities, calculating the standalone selling price for revenue recognition, the valuation of inventory, the expensing and capitalization of costs associated with internal-use software, stock-based awards, the valuation of the contingent earn-out liability, the valuation of the contingently issuable common stock, the valuation of the public warrant liability, the valuation of inventory and the useful life of our leased equipment.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isk of Concentrations of Credit, Significant Customers and Significant Suppliers Financial instruments that potentially expose the Company to concentrations of credit risk consist primarily of cash equivalents, restricted cash, marketable securities, and accounts receivable, net. We maintain substantially all of our cash and cash equivalents with U.S. and multi-national financial institutions, and our deposits are generally in excess of federally insured limits. The Company maintains its cash, cash equivalents, restricted cash, and marketable securitie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for the years ended December 31, 2024, 2023 and 2022. Each customer shown is a reseller partner of the Company. Year Ended December 31, 2024 Year Ended December 31, 2023 Year Ended December 31, 2022 (Restated) (Restated) Motorola Solutions, Inc. * 12.1 % 21.9 % Customer A * * 10.5 % Customer B 12.6 % 10.6 % * 12.6 % 22.7 % 32.4 % * Less than 10% The following table presents a customer that represents 10% or more of the Company’s accounts receivable, net. December 31, 2024 2023 Columbia Tech 11.0 % * Customer B 11.3 % * 22.3 % * * Less than 10% The Company relies on one primary third-party contract manufacturer, Columbia Tech, for the production of our touchless security screening systems. Columbia Tech provides a variety of services including sourcing off-the-shelf components, manufacturing custom components/assemblies, final product assembly and integration, end of line testing and quality assurance per our specifications, material and finished goods inventory, and direct shipping to our customers. We also use a different third-party manufacturer as a second source for the production of a key sensor component used in our system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Cash, Cash Equivalents, and Restricted Cash The Company considers all short-term, highly liquid investments purchased with an original maturity of three months or less at the date of purchase to be cash equivalents. Restricted cash related to a letter of credit on the Company’s office lease in Waltham, Massachusetts, all of which is included in restricted cash, current on the consolidated balance sheet as of December 31, 2023. During the three months ended September 30, 2024, as a result of an amendment to our lease, the restricted cash was no longer required, and the related letter of credit expired on October 31, 2024. See Note 7, Leases, for more information. Marketable Securities Marketable securities are reported at fair value and, at December 31, 2024 , are comprised solely of zero coupon U.S. treasury bills with maturities of less than one year that are classified as available-for-sale debt securities.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Unrealized gains and losses, net of tax, on marketable securities, if any, are recognized in accumulated other comprehensive income (loss) in the accompanying consolidated balance sheets. Realized net gains and losses on marketable securities, if any, are reflected in interest income in the accompanying consolidated statements of operations and comprehensive loss. Contract Balances from Contracts with Customers Contract assets arise from unbilled amounts in customer arrangements when revenue recognized exceeds the amount billed to the customer and the Company’s right to payment is conditional and not only subject to the passage of time.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restricted cash, marketable securities,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Assets that are measured at fair value on a nonrecurring basis primarily relate to property and equipment. We do not periodically adjust carrying value to fair value for property and equipment. Rather, the carrying value of the asset is reduced to its fair value when we determine that impairment has occurred. Contingent Earn-out In connection with the Merger and pursuant to the Merger Agreement, certain of the Legacy Evolv’s shareholders and Legacy Evolv Service Providers are entitled to receive additional shares of the Company’s common stock (the “Earn-Out Shares”) upon the Company achieving certain milestones: • Triggering Event I – a one-time issuance of a number of Earn-Out Shares equal to 5,000,000 shall occur if, by March 8, 2026, the price of the Company’s common stock is greater than $12.50 per share for any 20 trading days within any 30 trading day period. • Triggering Event II – a one-time issuance of a number of Earn-Out Shares equal to 5,000,000 shall occur if, by March 8, 2026, the price of the Company’s common stock is greater than $15.00 per share for any 20 trading days within any 30 trading day period. • Triggering Event III – a one-time issuance of a number of Earn-Out Shares equal to 5,000,000 shall occur if, by March 8, 2026, the price of the Company’s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loss. When the Triggering Events have been achieved and the Earn-Out Shares are issued, the Company will reclassify the corresponding amount from a liability to additional paid-in-capital and common stock at par value of $0.0001 per share.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on achievement of certain target share price contingencies and for the employees and officers, subject to continued employment, (the “Earn-Out Service Providers”) represents share-based compensation and is included in additional paid-in capital on the Company’s balance sheet. Corresponding stock-based compensation expense is recorded in the consolidated statements of operations and comprehensive loss in the same manner in which the award recipient’s payroll costs are classified or by the nature of the services provided by consultants are classified. As a condition to being issued Earn-Out Shares, the Earn-Out Service Providers must still be providing services to the Company on the date of the issuance of the shares. If the relationship with the service provider is terminated prior to the issuance of the Earn-Out Shares, the shares will be redistributed to the remaining participants in the Earn-Out Shares. 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and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 the contingently issuable common stock is accounted for as a liability and subsequently remeasured at each reporting date with changes in fair value recorded as change in fair value of contingently issuable common stock liability in other income (expense), net in the consolidated statements of operations and comprehensive loss. When the Vesting Provisions have been achieved and the contingently issuable common shares are issued, the Company will reclassify the corresponding amount from a liability to additional paid-in-capital and common stock at par value of $0.0001 per share.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expected stock price volatility, risk-free rate of return, likelihood of change in control, and remaining term.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 Public Warrant Liability In connection with the closing of the Merger, the Company assumed warrants for the purchase of 14,325,000 shares of common stock at an exercise price of $11.50 (the “Public Warrants”). The Public Warrants are classified as a liability pursuant to ASC 815 – Derivatives and Hedging as the equity derivative scope exception was not met and are measured at fair value, with the changes in fair value reported in earnings as a component of other income (expense), net in the consolidated statements of operations and comprehensive loss with the offset to additional paid in capital. Leases as a Lessee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when the Company is the lesse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Inventory Inventory is stated at the lower of cost or net realizable value with cost being determined using the weighted average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d comprehensive loss. Any write-down of inventory to net realizable value creates a new cost basis. The Company recorded $2.6 million, $1.3 million (as restated) and $1.6 million in inventory write-offs and change in inventory reserves during the years ended December 31, 2024, 2023 and 2022, respectively. Inventory write-offs primarily related to Edge units and prior generation Express units and related components, as the Company is no longer selling these products, as well as other inventory that was determined to be obsolete or unsellable. Property and Equipment Property and equipment are stated at cost less accumulated depreciation and amortization. Depreciation and amortization expense are recognized using the straight-line method over the estimated useful life of each asset, as follows: Estimated Useful Life Computers and telecommunications equipment 3 years Lab equipment 5 years Software 4 years Furniture and fixtures 5 years Leasehold improvements Shorter of useful life of 7 years or remaining lease term Leased equipment 4-7 years Internal-use software 4 years Sales demo equipment 7 years Vehicles 5 years Estimated useful lives are periodically assessed to determine if changes are appropriate. Leasehold improvements are depreciat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The Company’s leases for leased equipment generally are 48 months. The Company’s subscription contracts are generally classified as operating leases because title does not transfer and they do not meet any of the other criteria per Accounting Standards Codification 842 – Leases (“ASC 842”). The Company evaluates property and equipment for obsolescence and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and comprehensive los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impairment losses of $0.2 million, $0.3 million, and $1.2 million during the years ended December 31, 2024, 2023, and 2022, respectively. These impairment losses related primarily to Edge and Express prototype units that were taken out of service and retired. The Company capitalizes certain software development costs, including consulting costs and compensation expenses for employees who devote time to the development projects, beginning upon completion of the preliminary project stage (in relation to internal-use software) or upon establishment of technological feasibility (in relation to software embedded in products to be sold or leased), and through the date the software is ready for its intended use. The Company records software development costs in property and equipment, net. Costs incurred in the preliminary stages of development activities and post implementation are expensed in the period incurred and are recorded in research and development expense in the consolidated statements of operations and comprehensive loss. The Company also capitalizes costs related to specific upgrades and enhancements when it is probable the expenditures will result in additional functionality. Once the project is available for general release, capitalization ceases, and the asset can begin amortization. Capitalized software costs are amortized on a straight-line basis over their estimated useful life, which is generally four years, and are recorded in cost of subscription revenue and cost of service revenue in the consolidated statements of operations and comprehensive loss. 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President and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 Refer to Note 22, Segment Information, for more detail. Revenue Recognition The Company recognizes revenue in accordance with Accounting Standards Codification 606 – Revenue from Contracts with Customers (“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generally accounted for as operating leases, including SaaS and maintenance, (2) the sale of products, (3) SaaS and maintenance related to products sold to customers either by the Company or by Columbia Tech pursuant to the Distribution and License Agreement (as defined below), (4) license fees related to the Distribution and License Agreement (as defined below), and (5) professional services, including installation, training, and event support. Maintenance consists of preventative maintenance, technical support, bug fixes, and when-and-if available threat updates. Our arrangements are generally noncancelable and nonrefundable after control passes to the customer. Revenue is recognized net of sales tax. Distribution and License Agreement In March 2023, the Company entered into a distributor licensing agreement (the "Distribution and License Agreement") with Columbia Electrical Contractors, Inc. ("Columbia Tech"). Columbia Tech, a wholly-owned subsidiary of Coghlin Companies, serves as the Company's primary contract manufacturer. Under this arrangement, the Company has granted a license of its intellectual property to Columbia Tech, which contracts directly with certain of the Company's resellers to fulfill sales demand where the end-user customer prefers to purchase the hardware equipment as opposed to lease the equipment. Columbia Tech pays the Company a hardware license fee for each system it manufactures and sells under the agreement. In these instances, the Company still contracts directly with the reseller to provide a multi-year SaaS and maintenance subscription to the end-users. The Company has assessed whether it operates as the principal or as an agent in relation to the sale of product made by Columbia Tech to the Company's resellers pursuant to the Distribution and License Agreement. The Company considered various factors, including but not limited to, inventory risk, discretion in establishing pricing, and which entity is primarily responsible for fulfillment. Based on an evaluation of the facts and circumstances, the Company concluded that Columbia Tech is the principal in the arrangement. The Company therefore does not recognize revenue in relation to sales of product pursuant to the Distribution and License Agreement, but does recognize revenue in relation to license fees received from Columbia Tech and the SaaS and maintenance subscription contracts, each as further described below. Product Revenue The Company derives revenue from the sale of its Evolv Express equipment and related add-on accessories to customers. Revenue is recognized when control of the product has transferred to the customer. Transfer of control occurs when the Company has transferred title and risk of loss and has a present right to payment for the equipment, which follows the terms of each customer contract. Products are predominantly sold with distinct services, which are described in the services section below. Consignment Sales As discussed in Note 2, Restatement of Previously Issued Financial Statements, the Company entered into certain in-substance consignment arrangements with reseller partners for which product revenue has been recognized at the point in time when control transferred to the customer and the customer has an unconditional obligation to pay for the goods transferred, which was deemed to occur upon installation at the end-user site. Subscription Revenue - Leases as Lessor In addition to selling our products directly to customers, we also derive revenue from leasing our equipment, which we classify as subscription revenue. Lease terms are typically four years, generally do not include unilateral options by either the Company or our customer to extend, terminate or to purchase the underlying asset, and customers generally pay either a quarterly or annual fixed payment for the lease, SaaS, and maintenance elements over the contractual lease term. There are no variable lease payments as a part of these arrangements. The accounting provisions we use to classify transactions as sales-type are: (i) whether the lease transfers ownership of the equipment by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 Finback common stock warrants (Details) - Finback BDA</t>
        </is>
      </c>
      <c r="B1" s="2" t="inlineStr">
        <is>
          <t>Dec. 31, 2024 Vote</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0.4</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Measurement input</t>
        </is>
      </c>
      <c r="B7" s="6" t="n">
        <v>3</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2" t="n">
        <v>23.9</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24756</v>
      </c>
      <c r="C4" s="7" t="n">
        <v>24129</v>
      </c>
      <c r="D4" s="7" t="n">
        <v>2252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788</v>
      </c>
      <c r="C7" s="6" t="n">
        <v>583</v>
      </c>
      <c r="D7" s="6" t="n">
        <v>829</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4520</v>
      </c>
      <c r="C10" s="6" t="n">
        <v>4302</v>
      </c>
      <c r="D10" s="6" t="n">
        <v>3775</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0946</v>
      </c>
      <c r="C13" s="6" t="n">
        <v>9381</v>
      </c>
      <c r="D13" s="6" t="n">
        <v>1004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7" t="n">
        <v>8502</v>
      </c>
      <c r="C16" s="7" t="n">
        <v>9863</v>
      </c>
      <c r="D16" s="7" t="n">
        <v>7872</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by award typ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24756</v>
      </c>
      <c r="C4" s="7" t="n">
        <v>24129</v>
      </c>
      <c r="D4" s="7" t="n">
        <v>22520</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3767</v>
      </c>
      <c r="C7" s="6" t="n">
        <v>2925</v>
      </c>
      <c r="D7" s="6" t="n">
        <v>1594</v>
      </c>
    </row>
    <row r="8">
      <c r="A8" s="4" t="inlineStr">
        <is>
          <t>Earn-out shar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11</v>
      </c>
      <c r="C10" s="6" t="n">
        <v>2053</v>
      </c>
      <c r="D10" s="6" t="n">
        <v>6519</v>
      </c>
    </row>
    <row r="11">
      <c r="A11" s="4" t="inlineStr">
        <is>
          <t>Warran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0</v>
      </c>
      <c r="C13" s="6" t="n">
        <v>3147</v>
      </c>
      <c r="D13" s="6" t="n">
        <v>4523</v>
      </c>
    </row>
    <row r="14">
      <c r="A14" s="4" t="inlineStr">
        <is>
          <t>RSUs and PSU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7" t="n">
        <v>20978</v>
      </c>
      <c r="C16" s="7" t="n">
        <v>16004</v>
      </c>
      <c r="D16" s="7" t="n">
        <v>9884</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Income Taxes - Components of Loss Before Income Tax Expense (Details) - USD ($) $ in Thousands</t>
        </is>
      </c>
      <c r="B1" s="2" t="inlineStr">
        <is>
          <t>3 Months Ended</t>
        </is>
      </c>
      <c r="I1" s="2" t="inlineStr">
        <is>
          <t>6 Months Ended</t>
        </is>
      </c>
      <c r="K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2</t>
        </is>
      </c>
      <c r="I2" s="2" t="inlineStr">
        <is>
          <t>Jun. 30, 2024</t>
        </is>
      </c>
      <c r="J2" s="2" t="inlineStr">
        <is>
          <t>Jun. 30, 2022</t>
        </is>
      </c>
      <c r="K2" s="2" t="inlineStr">
        <is>
          <t>Dec. 31, 2024</t>
        </is>
      </c>
      <c r="L2" s="2" t="inlineStr">
        <is>
          <t>Dec. 31, 2023</t>
        </is>
      </c>
      <c r="M2" s="2" t="inlineStr">
        <is>
          <t>Dec. 31, 2022</t>
        </is>
      </c>
    </row>
    <row r="3">
      <c r="A3" s="3" t="inlineStr">
        <is>
          <t>Components of the Company's loss before 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4046</v>
      </c>
      <c r="L4" s="7" t="n">
        <v>-108055</v>
      </c>
      <c r="M4" s="7" t="n">
        <v>-86149</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9</v>
      </c>
      <c r="L5" s="6" t="n">
        <v>58</v>
      </c>
      <c r="M5" s="6" t="n">
        <v>-646</v>
      </c>
    </row>
    <row r="6">
      <c r="A6" s="4" t="inlineStr">
        <is>
          <t>Loss before income taxes</t>
        </is>
      </c>
      <c r="B6" s="7" t="n">
        <v>3418</v>
      </c>
      <c r="C6" s="7" t="n">
        <v>-11272</v>
      </c>
      <c r="D6" s="7" t="n">
        <v>-17147</v>
      </c>
      <c r="E6" s="7" t="n">
        <v>5046</v>
      </c>
      <c r="F6" s="7" t="n">
        <v>-67219</v>
      </c>
      <c r="G6" s="7" t="n">
        <v>-28677</v>
      </c>
      <c r="H6" s="7" t="n">
        <v>-26332</v>
      </c>
      <c r="I6" s="7" t="n">
        <v>-7854</v>
      </c>
      <c r="J6" s="7" t="n">
        <v>-40133</v>
      </c>
      <c r="K6" s="7" t="n">
        <v>-54017</v>
      </c>
      <c r="L6" s="7" t="n">
        <v>-107997</v>
      </c>
      <c r="M6" s="7" t="n">
        <v>-86795</v>
      </c>
    </row>
  </sheetData>
  <mergeCells count="4">
    <mergeCell ref="B1:H1"/>
    <mergeCell ref="I1:J1"/>
    <mergeCell ref="K1:M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Components of Income Tax Expense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c r="H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7" t="n">
        <v>0</v>
      </c>
      <c r="G4" s="7" t="n">
        <v>0</v>
      </c>
      <c r="H4" s="7" t="n">
        <v>0</v>
      </c>
    </row>
    <row r="5">
      <c r="A5" s="4" t="inlineStr">
        <is>
          <t>State</t>
        </is>
      </c>
      <c r="B5" s="4" t="inlineStr">
        <is>
          <t xml:space="preserve"> </t>
        </is>
      </c>
      <c r="C5" s="4" t="inlineStr">
        <is>
          <t xml:space="preserve"> </t>
        </is>
      </c>
      <c r="D5" s="4" t="inlineStr">
        <is>
          <t xml:space="preserve"> </t>
        </is>
      </c>
      <c r="E5" s="4" t="inlineStr">
        <is>
          <t xml:space="preserve"> </t>
        </is>
      </c>
      <c r="F5" s="6" t="n">
        <v>0</v>
      </c>
      <c r="G5" s="6" t="n">
        <v>27</v>
      </c>
      <c r="H5" s="6" t="n">
        <v>0</v>
      </c>
    </row>
    <row r="6">
      <c r="A6" s="4" t="inlineStr">
        <is>
          <t>Foreign</t>
        </is>
      </c>
      <c r="B6" s="4" t="inlineStr">
        <is>
          <t xml:space="preserve"> </t>
        </is>
      </c>
      <c r="C6" s="4" t="inlineStr">
        <is>
          <t xml:space="preserve"> </t>
        </is>
      </c>
      <c r="D6" s="4" t="inlineStr">
        <is>
          <t xml:space="preserve"> </t>
        </is>
      </c>
      <c r="E6" s="4" t="inlineStr">
        <is>
          <t xml:space="preserve"> </t>
        </is>
      </c>
      <c r="F6" s="6" t="n">
        <v>0</v>
      </c>
      <c r="G6" s="6" t="n">
        <v>24</v>
      </c>
      <c r="H6" s="6" t="n">
        <v>0</v>
      </c>
    </row>
    <row r="7">
      <c r="A7" s="4" t="inlineStr">
        <is>
          <t>Total current income tax expense</t>
        </is>
      </c>
      <c r="B7" s="4" t="inlineStr">
        <is>
          <t xml:space="preserve"> </t>
        </is>
      </c>
      <c r="C7" s="4" t="inlineStr">
        <is>
          <t xml:space="preserve"> </t>
        </is>
      </c>
      <c r="D7" s="4" t="inlineStr">
        <is>
          <t xml:space="preserve"> </t>
        </is>
      </c>
      <c r="E7" s="4" t="inlineStr">
        <is>
          <t xml:space="preserve"> </t>
        </is>
      </c>
      <c r="F7" s="6" t="n">
        <v>0</v>
      </c>
      <c r="G7" s="6" t="n">
        <v>51</v>
      </c>
      <c r="H7" s="6" t="n">
        <v>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State</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Foreign</t>
        </is>
      </c>
      <c r="B11" s="4" t="inlineStr">
        <is>
          <t xml:space="preserve"> </t>
        </is>
      </c>
      <c r="C11" s="4" t="inlineStr">
        <is>
          <t xml:space="preserve"> </t>
        </is>
      </c>
      <c r="D11" s="4" t="inlineStr">
        <is>
          <t xml:space="preserve"> </t>
        </is>
      </c>
      <c r="E11" s="4" t="inlineStr">
        <is>
          <t xml:space="preserve"> </t>
        </is>
      </c>
      <c r="F11" s="6" t="n">
        <v>0</v>
      </c>
      <c r="G11" s="6" t="n">
        <v>0</v>
      </c>
      <c r="H11" s="6" t="n">
        <v>0</v>
      </c>
    </row>
    <row r="12">
      <c r="A12" s="4" t="inlineStr">
        <is>
          <t>Total deferred income tax expense</t>
        </is>
      </c>
      <c r="B12" s="4" t="inlineStr">
        <is>
          <t xml:space="preserve"> </t>
        </is>
      </c>
      <c r="C12" s="4" t="inlineStr">
        <is>
          <t xml:space="preserve"> </t>
        </is>
      </c>
      <c r="D12" s="4" t="inlineStr">
        <is>
          <t xml:space="preserve"> </t>
        </is>
      </c>
      <c r="E12" s="4" t="inlineStr">
        <is>
          <t xml:space="preserve"> </t>
        </is>
      </c>
      <c r="F12" s="6" t="n">
        <v>0</v>
      </c>
      <c r="G12" s="6" t="n">
        <v>0</v>
      </c>
      <c r="H12" s="6" t="n">
        <v>0</v>
      </c>
    </row>
    <row r="13">
      <c r="A13" s="4" t="inlineStr">
        <is>
          <t>Total income tax expense</t>
        </is>
      </c>
      <c r="B13" s="7" t="n">
        <v>51</v>
      </c>
      <c r="C13" s="7" t="n">
        <v>0</v>
      </c>
      <c r="D13" s="7" t="n">
        <v>0</v>
      </c>
      <c r="E13" s="7" t="n">
        <v>0</v>
      </c>
      <c r="F13" s="7" t="n">
        <v>0</v>
      </c>
      <c r="G13" s="7" t="n">
        <v>51</v>
      </c>
      <c r="H13" s="7" t="n">
        <v>0</v>
      </c>
    </row>
  </sheetData>
  <mergeCells count="3">
    <mergeCell ref="B1:E1"/>
    <mergeCell ref="F1:H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Reconciliation of the U.S. federal statutory income tax rate to the Company's effective income tax rate</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income taxes, net of federal benefit</t>
        </is>
      </c>
      <c r="B5" s="10" t="n">
        <v>0.077</v>
      </c>
      <c r="C5" s="10" t="n">
        <v>0.034</v>
      </c>
      <c r="D5" s="10" t="n">
        <v>0.034</v>
      </c>
    </row>
    <row r="6">
      <c r="A6" s="4" t="inlineStr">
        <is>
          <t>Federal and state research and development tax credits</t>
        </is>
      </c>
      <c r="B6" s="4" t="inlineStr">
        <is>
          <t>(0.10%)</t>
        </is>
      </c>
      <c r="C6" s="11" t="n">
        <v>0</v>
      </c>
      <c r="D6" s="4" t="inlineStr">
        <is>
          <t>(1.20%)</t>
        </is>
      </c>
    </row>
    <row r="7">
      <c r="A7" s="4" t="inlineStr">
        <is>
          <t>Change in fair value of contingent earn-out liability and contingently issuable common stock liability</t>
        </is>
      </c>
      <c r="B7" s="10" t="n">
        <v>0.099</v>
      </c>
      <c r="C7" s="4" t="inlineStr">
        <is>
          <t>(4.40%)</t>
        </is>
      </c>
      <c r="D7" s="10" t="n">
        <v>0.033</v>
      </c>
    </row>
    <row r="8">
      <c r="A8" s="4" t="inlineStr">
        <is>
          <t>Change in valuation allowance</t>
        </is>
      </c>
      <c r="B8" s="4" t="inlineStr">
        <is>
          <t>(42.90%)</t>
        </is>
      </c>
      <c r="C8" s="4" t="inlineStr">
        <is>
          <t>(17.10%)</t>
        </is>
      </c>
      <c r="D8" s="4" t="inlineStr">
        <is>
          <t>(23.50%)</t>
        </is>
      </c>
    </row>
    <row r="9">
      <c r="A9" s="4" t="inlineStr">
        <is>
          <t>Change in uncertain tax positions</t>
        </is>
      </c>
      <c r="B9" s="4" t="inlineStr">
        <is>
          <t>(0.10%)</t>
        </is>
      </c>
      <c r="C9" s="4" t="inlineStr">
        <is>
          <t>(0.40%)</t>
        </is>
      </c>
      <c r="D9" s="11" t="n">
        <v>0</v>
      </c>
    </row>
    <row r="10">
      <c r="A10" s="4" t="inlineStr">
        <is>
          <t>Change in tax rate</t>
        </is>
      </c>
      <c r="B10" s="10" t="n">
        <v>0.033</v>
      </c>
      <c r="C10" s="10" t="n">
        <v>0.007</v>
      </c>
      <c r="D10" s="4" t="inlineStr">
        <is>
          <t>(0.10%)</t>
        </is>
      </c>
    </row>
    <row r="11">
      <c r="A11" s="4" t="inlineStr">
        <is>
          <t>Stock-based compensation</t>
        </is>
      </c>
      <c r="B11" s="10" t="n">
        <v>0.011</v>
      </c>
      <c r="C11" s="4" t="inlineStr">
        <is>
          <t>(0.60%)</t>
        </is>
      </c>
      <c r="D11" s="4" t="inlineStr">
        <is>
          <t>(0.20%)</t>
        </is>
      </c>
    </row>
    <row r="12">
      <c r="A12" s="4" t="inlineStr">
        <is>
          <t>Non-deductible compensation</t>
        </is>
      </c>
      <c r="B12" s="10" t="n">
        <v>0.005</v>
      </c>
      <c r="C12" s="4" t="inlineStr">
        <is>
          <t>(2.40%)</t>
        </is>
      </c>
      <c r="D12" s="4" t="inlineStr">
        <is>
          <t>(2.50%)</t>
        </is>
      </c>
    </row>
    <row r="13">
      <c r="A13" s="4" t="inlineStr">
        <is>
          <t>Permanent differences</t>
        </is>
      </c>
      <c r="B13" s="4" t="inlineStr">
        <is>
          <t>(0.20%)</t>
        </is>
      </c>
      <c r="C13" s="4" t="inlineStr">
        <is>
          <t>(0.10%)</t>
        </is>
      </c>
      <c r="D13" s="4" t="inlineStr">
        <is>
          <t>(0.20%)</t>
        </is>
      </c>
    </row>
    <row r="14">
      <c r="A14" s="4" t="inlineStr">
        <is>
          <t>Other</t>
        </is>
      </c>
      <c r="B14" s="4" t="inlineStr">
        <is>
          <t>(0.20%)</t>
        </is>
      </c>
      <c r="C14" s="4" t="inlineStr">
        <is>
          <t>(0.10%)</t>
        </is>
      </c>
      <c r="D14" s="11" t="n">
        <v>0</v>
      </c>
    </row>
    <row r="15">
      <c r="A15" s="4" t="inlineStr">
        <is>
          <t>Effective income tax rate</t>
        </is>
      </c>
      <c r="B15" s="11" t="n">
        <v>0</v>
      </c>
      <c r="C15" s="11" t="n">
        <v>0</v>
      </c>
      <c r="D15" s="11" t="n">
        <v>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Net Deferred Tax Asset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57450</v>
      </c>
      <c r="C3" s="7" t="n">
        <v>41914</v>
      </c>
      <c r="D3" s="4" t="inlineStr">
        <is>
          <t xml:space="preserve"> </t>
        </is>
      </c>
      <c r="E3" s="4" t="inlineStr">
        <is>
          <t xml:space="preserve"> </t>
        </is>
      </c>
    </row>
    <row r="4">
      <c r="A4" s="4" t="inlineStr">
        <is>
          <t>Research and development tax credit carryforwards</t>
        </is>
      </c>
      <c r="B4" s="6" t="n">
        <v>3594</v>
      </c>
      <c r="C4" s="6" t="n">
        <v>3802</v>
      </c>
      <c r="D4" s="4" t="inlineStr">
        <is>
          <t xml:space="preserve"> </t>
        </is>
      </c>
      <c r="E4" s="4" t="inlineStr">
        <is>
          <t xml:space="preserve"> </t>
        </is>
      </c>
    </row>
    <row r="5">
      <c r="A5" s="4" t="inlineStr">
        <is>
          <t>Capitalized research and development costs</t>
        </is>
      </c>
      <c r="B5" s="6" t="n">
        <v>15868</v>
      </c>
      <c r="C5" s="6" t="n">
        <v>13043</v>
      </c>
      <c r="D5" s="4" t="inlineStr">
        <is>
          <t xml:space="preserve"> </t>
        </is>
      </c>
      <c r="E5" s="4" t="inlineStr">
        <is>
          <t xml:space="preserve"> </t>
        </is>
      </c>
    </row>
    <row r="6">
      <c r="A6" s="4" t="inlineStr">
        <is>
          <t>Accrued expenses</t>
        </is>
      </c>
      <c r="B6" s="6" t="n">
        <v>9991</v>
      </c>
      <c r="C6" s="6" t="n">
        <v>7236</v>
      </c>
      <c r="D6" s="4" t="inlineStr">
        <is>
          <t xml:space="preserve"> </t>
        </is>
      </c>
      <c r="E6" s="4" t="inlineStr">
        <is>
          <t xml:space="preserve"> </t>
        </is>
      </c>
    </row>
    <row r="7">
      <c r="A7" s="4" t="inlineStr">
        <is>
          <t>Deferred revenue</t>
        </is>
      </c>
      <c r="B7" s="6" t="n">
        <v>22531</v>
      </c>
      <c r="C7" s="6" t="n">
        <v>18324</v>
      </c>
      <c r="D7" s="4" t="inlineStr">
        <is>
          <t xml:space="preserve"> </t>
        </is>
      </c>
      <c r="E7" s="4" t="inlineStr">
        <is>
          <t xml:space="preserve"> </t>
        </is>
      </c>
    </row>
    <row r="8">
      <c r="A8" s="4" t="inlineStr">
        <is>
          <t>Lease liability</t>
        </is>
      </c>
      <c r="B8" s="6" t="n">
        <v>3848</v>
      </c>
      <c r="C8" s="6" t="n">
        <v>351</v>
      </c>
      <c r="D8" s="4" t="inlineStr">
        <is>
          <t xml:space="preserve"> </t>
        </is>
      </c>
      <c r="E8" s="4" t="inlineStr">
        <is>
          <t xml:space="preserve"> </t>
        </is>
      </c>
    </row>
    <row r="9">
      <c r="A9" s="4" t="inlineStr">
        <is>
          <t>Other</t>
        </is>
      </c>
      <c r="B9" s="6" t="n">
        <v>2960</v>
      </c>
      <c r="C9" s="6" t="n">
        <v>1304</v>
      </c>
      <c r="D9" s="4" t="inlineStr">
        <is>
          <t xml:space="preserve"> </t>
        </is>
      </c>
      <c r="E9" s="4" t="inlineStr">
        <is>
          <t xml:space="preserve"> </t>
        </is>
      </c>
    </row>
    <row r="10">
      <c r="A10" s="4" t="inlineStr">
        <is>
          <t>Total deferred tax assets</t>
        </is>
      </c>
      <c r="B10" s="6" t="n">
        <v>116242</v>
      </c>
      <c r="C10" s="6" t="n">
        <v>85974</v>
      </c>
      <c r="D10" s="4" t="inlineStr">
        <is>
          <t xml:space="preserve"> </t>
        </is>
      </c>
      <c r="E10" s="4" t="inlineStr">
        <is>
          <t xml:space="preserve"> </t>
        </is>
      </c>
    </row>
    <row r="11">
      <c r="A11" s="4" t="inlineStr">
        <is>
          <t>Valuation allowance</t>
        </is>
      </c>
      <c r="B11" s="6" t="n">
        <v>-106268</v>
      </c>
      <c r="C11" s="6" t="n">
        <v>-83113</v>
      </c>
      <c r="D11" s="7" t="n">
        <v>-64677</v>
      </c>
      <c r="E11" s="7" t="n">
        <v>-43966</v>
      </c>
    </row>
    <row r="12">
      <c r="A12" s="4" t="inlineStr">
        <is>
          <t>Total deferred tax assets, net of valuation allowance</t>
        </is>
      </c>
      <c r="B12" s="6" t="n">
        <v>9974</v>
      </c>
      <c r="C12" s="6" t="n">
        <v>2861</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6" t="n">
        <v>-6250</v>
      </c>
      <c r="C14" s="6" t="n">
        <v>-2542</v>
      </c>
      <c r="D14" s="4" t="inlineStr">
        <is>
          <t xml:space="preserve"> </t>
        </is>
      </c>
      <c r="E14" s="4" t="inlineStr">
        <is>
          <t xml:space="preserve"> </t>
        </is>
      </c>
    </row>
    <row r="15">
      <c r="A15" s="4" t="inlineStr">
        <is>
          <t>Right of use lease asset</t>
        </is>
      </c>
      <c r="B15" s="6" t="n">
        <v>-3706</v>
      </c>
      <c r="C15" s="6" t="n">
        <v>-302</v>
      </c>
      <c r="D15" s="4" t="inlineStr">
        <is>
          <t xml:space="preserve"> </t>
        </is>
      </c>
      <c r="E15" s="4" t="inlineStr">
        <is>
          <t xml:space="preserve"> </t>
        </is>
      </c>
    </row>
    <row r="16">
      <c r="A16" s="4" t="inlineStr">
        <is>
          <t>Other</t>
        </is>
      </c>
      <c r="B16" s="6" t="n">
        <v>-18</v>
      </c>
      <c r="C16" s="6" t="n">
        <v>-17</v>
      </c>
      <c r="D16" s="4" t="inlineStr">
        <is>
          <t xml:space="preserve"> </t>
        </is>
      </c>
      <c r="E16" s="4" t="inlineStr">
        <is>
          <t xml:space="preserve"> </t>
        </is>
      </c>
    </row>
    <row r="17">
      <c r="A17" s="4" t="inlineStr">
        <is>
          <t>Total deferred tax liabilities</t>
        </is>
      </c>
      <c r="B17" s="6" t="n">
        <v>-9974</v>
      </c>
      <c r="C17" s="6" t="n">
        <v>-2861</v>
      </c>
      <c r="D17" s="4" t="inlineStr">
        <is>
          <t xml:space="preserve"> </t>
        </is>
      </c>
      <c r="E17" s="4" t="inlineStr">
        <is>
          <t xml:space="preserve"> </t>
        </is>
      </c>
    </row>
    <row r="18">
      <c r="A18" s="4" t="inlineStr">
        <is>
          <t>Net deferred tax assets</t>
        </is>
      </c>
      <c r="B18" s="7" t="n">
        <v>0</v>
      </c>
      <c r="C18" s="7" t="n">
        <v>0</v>
      </c>
      <c r="D18" s="4" t="inlineStr">
        <is>
          <t xml:space="preserve"> </t>
        </is>
      </c>
      <c r="E1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Reduction of income tax expense</t>
        </is>
      </c>
      <c r="B4" s="7" t="n">
        <v>104100</v>
      </c>
      <c r="C4" s="4" t="inlineStr">
        <is>
          <t xml:space="preserve"> </t>
        </is>
      </c>
    </row>
    <row r="5">
      <c r="A5" s="4" t="inlineStr">
        <is>
          <t>Increase in equity</t>
        </is>
      </c>
      <c r="B5" s="6" t="n">
        <v>2200</v>
      </c>
      <c r="C5" s="4" t="inlineStr">
        <is>
          <t xml:space="preserve"> </t>
        </is>
      </c>
    </row>
    <row r="6">
      <c r="A6" s="4" t="inlineStr">
        <is>
          <t>Liability for uncertain tax positions</t>
        </is>
      </c>
      <c r="B6" s="6" t="n">
        <v>400</v>
      </c>
      <c r="C6" s="4" t="inlineStr">
        <is>
          <t xml:space="preserve"> </t>
        </is>
      </c>
    </row>
    <row r="7">
      <c r="A7" s="4" t="inlineStr">
        <is>
          <t>Domestic Tax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 with expiry</t>
        </is>
      </c>
      <c r="B9" s="6" t="n">
        <v>20100</v>
      </c>
      <c r="C9" s="4" t="inlineStr">
        <is>
          <t xml:space="preserve"> </t>
        </is>
      </c>
    </row>
    <row r="10">
      <c r="A10" s="4" t="inlineStr">
        <is>
          <t>Net operating losses with no expiry</t>
        </is>
      </c>
      <c r="B10" s="6" t="n">
        <v>203300</v>
      </c>
      <c r="C10" s="7" t="n">
        <v>144100</v>
      </c>
    </row>
    <row r="11">
      <c r="A11" s="4" t="inlineStr">
        <is>
          <t>Domestic Tax Jurisdiction | Research Tax Credit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s</t>
        </is>
      </c>
      <c r="B13" s="6" t="n">
        <v>2400</v>
      </c>
      <c r="C13" s="6" t="n">
        <v>2500</v>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es with expiry</t>
        </is>
      </c>
      <c r="B16" s="6" t="n">
        <v>201100</v>
      </c>
      <c r="C16" s="6" t="n">
        <v>142800</v>
      </c>
    </row>
    <row r="17">
      <c r="A17" s="4" t="inlineStr">
        <is>
          <t>State and Local Jurisdiction | Research Tax Credit Carryforward</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s</t>
        </is>
      </c>
      <c r="B19" s="6" t="n">
        <v>1500</v>
      </c>
      <c r="C19" s="6" t="n">
        <v>1600</v>
      </c>
    </row>
    <row r="20">
      <c r="A20" s="4" t="inlineStr">
        <is>
          <t>Foreign Tax Jurisdictio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es with no expiry</t>
        </is>
      </c>
      <c r="B22" s="7" t="n">
        <v>1700</v>
      </c>
      <c r="C22" s="7" t="n">
        <v>16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s of beginning of year</t>
        </is>
      </c>
      <c r="B4" s="7" t="n">
        <v>83113</v>
      </c>
      <c r="C4" s="7" t="n">
        <v>64677</v>
      </c>
      <c r="D4" s="7" t="n">
        <v>43966</v>
      </c>
    </row>
    <row r="5">
      <c r="A5" s="4" t="inlineStr">
        <is>
          <t>Additions charged to provision for income taxes</t>
        </is>
      </c>
      <c r="B5" s="6" t="n">
        <v>23155</v>
      </c>
      <c r="C5" s="6" t="n">
        <v>18436</v>
      </c>
      <c r="D5" s="6" t="n">
        <v>20427</v>
      </c>
    </row>
    <row r="6">
      <c r="A6" s="4" t="inlineStr">
        <is>
          <t>Additions charged to equity</t>
        </is>
      </c>
      <c r="B6" s="6" t="n">
        <v>0</v>
      </c>
      <c r="C6" s="6" t="n">
        <v>0</v>
      </c>
      <c r="D6" s="6" t="n">
        <v>332</v>
      </c>
    </row>
    <row r="7">
      <c r="A7" s="4" t="inlineStr">
        <is>
          <t>Currency translation and other</t>
        </is>
      </c>
      <c r="B7" s="6" t="n">
        <v>0</v>
      </c>
      <c r="C7" s="6" t="n">
        <v>0</v>
      </c>
      <c r="D7" s="6" t="n">
        <v>-48</v>
      </c>
    </row>
    <row r="8">
      <c r="A8" s="4" t="inlineStr">
        <is>
          <t>Valuation allowance as of end of year</t>
        </is>
      </c>
      <c r="B8" s="7" t="n">
        <v>106268</v>
      </c>
      <c r="C8" s="7" t="n">
        <v>83113</v>
      </c>
      <c r="D8" s="7" t="n">
        <v>64677</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fiscal year</t>
        </is>
      </c>
      <c r="B4" s="7" t="n">
        <v>428</v>
      </c>
      <c r="C4" s="7" t="n">
        <v>0</v>
      </c>
      <c r="D4" s="7" t="n">
        <v>0</v>
      </c>
    </row>
    <row r="5">
      <c r="A5" s="4" t="inlineStr">
        <is>
          <t>Gross increases related to prior year tax positions</t>
        </is>
      </c>
      <c r="B5" s="6" t="n">
        <v>20</v>
      </c>
      <c r="C5" s="6" t="n">
        <v>407</v>
      </c>
      <c r="D5" s="6" t="n">
        <v>0</v>
      </c>
    </row>
    <row r="6">
      <c r="A6" s="4" t="inlineStr">
        <is>
          <t>Foreign exchange and others</t>
        </is>
      </c>
      <c r="B6" s="6" t="n">
        <v>-1</v>
      </c>
      <c r="C6" s="4" t="inlineStr">
        <is>
          <t xml:space="preserve"> </t>
        </is>
      </c>
      <c r="D6" s="4" t="inlineStr">
        <is>
          <t xml:space="preserve"> </t>
        </is>
      </c>
    </row>
    <row r="7">
      <c r="A7" s="4" t="inlineStr">
        <is>
          <t>Foreign exchange and others</t>
        </is>
      </c>
      <c r="B7" s="4" t="inlineStr">
        <is>
          <t xml:space="preserve"> </t>
        </is>
      </c>
      <c r="C7" s="6" t="n">
        <v>21</v>
      </c>
      <c r="D7" s="6" t="n">
        <v>0</v>
      </c>
    </row>
    <row r="8">
      <c r="A8" s="4" t="inlineStr">
        <is>
          <t>Balance at end of fiscal year</t>
        </is>
      </c>
      <c r="B8" s="7" t="n">
        <v>447</v>
      </c>
      <c r="C8" s="7" t="n">
        <v>428</v>
      </c>
      <c r="D8" s="7"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4</t>
        </is>
      </c>
    </row>
    <row r="3">
      <c r="A3" s="3" t="inlineStr">
        <is>
          <t>Text Block [Abstract]</t>
        </is>
      </c>
      <c r="B3" s="4" t="inlineStr">
        <is>
          <t xml:space="preserve"> </t>
        </is>
      </c>
    </row>
    <row r="4">
      <c r="A4" s="4" t="inlineStr">
        <is>
          <t>Restatement of Previously Issued Financial Statements</t>
        </is>
      </c>
      <c r="B4" s="4" t="inlineStr">
        <is>
          <t>Restatement of Previously Issued Financial Statements In September 2024, an ad hoc committee of independent directors (the “Committee”) of the Board, under the direction of the Board, commenced an investigation (the “Investigation”) of the Company’s sales practices, including whether certain sales of products and subscriptions to channel partners and end users were subject to extra-contractual terms and conditions that impacted revenue recognition and other metrics, and if so, when senior Company personnel became aware of these issues. As a result of the Investigation, the Committee determined that certain sales, including sales to one of its largest channel partners, were subject to extra-contractual terms and conditions, some of which were not shared with the Company’s accounting personnel, and that certain Company personnel engaged in misconduct in connection with those transactions. Furthermore, these extra-contractual terms and conditions were withheld from the Company’s Audit Committee of the Board (the “Audit Committee”) and the Company’s independent registered public accounting firm, PricewaterhouseCoopers LLP (“PwC”). The Committee also determined that certain accounting personnel were aware of indications of these extra-contractual terms and conditions during affected periods, and that related allegations were raised internally in July 2024 and known to senior finance and accounting personnel, but that those allegations were not escalated to the Audit Committee or communicated to PwC prior to the filing of the Company’s second quarter 2024 financial statements. As a result of the Investigation, the Board determined that new leadership was critical to moving the Company forward. In November 2024, the Company’s Chief Financial Officer resigned. Additionally, four other employees, including personnel from its sales, finance and accounting departments were terminated or resigned as a result of the investigation. In connection with the investigation, the Committee determined that the accounting for certain sales transactions was materially inaccurate and that, among other things, revenue was prematurely or incorrectly recognized (the “Impacted Transactions”) in connection with financial statements prepared for the fiscal years ended December 31, 2022 and December 31, 2023 contained in its Annual Report on Form 10-K for the year-ended December 31, 2023, and its condensed consolidated financial statements for the quarters and year-to-date periods ended June 30, 2022, September 30, 2022, March 31, 2023, June 30, 2023, September 30, 2023, March 31, 2024 and June 30, 2024 contained in its Quarterly Reports on Form 10-Q. A review of the transactions identified in the Investigation determined that restatement changes were necessary due to: • an overstatement or understatement of revenue and cost of revenue depending on the changes to revenue recognition start dates in each period of the consolidated statement of operations; and • an overstatement or understatement of other accounts affected by changes to revenue recognition start dates, including accounts receivable, inventory, contract assets, commission assets, property and equipment, net, deferred revenue, and sales and marketing expense. Misstatements related to the Impacted Transactions identified in the Investigation Revenue As discussed above, the Company became aware of the presence of extra-contractual terms and conditions through the Investigation. The extra-contractual terms and conditions created ambiguity with regard to whether the Company and its customers had reached a mutual understanding of the terms of the contracts. Ultimately, the Company decided to honor the customers’ understanding of the contracts, including the terms and conditions granted outside the written contracts. The extra-contractual terms and conditions affected the dates on which it was appropriate for the Company to recognize revenue, or commence revenue recognition for the Impacted Transactions. In order to correct the revenue recognition start dates for each of the Impacted Transactions to be restated, the Company reviewed the terms and circumstances of each transaction, including the contractual and extra-contractual terms and conditions. As described above, the Company offers products for purchase or multi-year subscription leases. All products are sold with an underlying subscription for software and services. Contracts may include multiple performance obligations when customers purchase a combination of products and services. For equipment sales, revenue is recognized at a point in time, whereas for leased equipment and software, revenue is recognized ratably over the term (“over time”). GAAP requires that revenue is recognized when (or as) the entity satisfies a performance obligation by transferring the underlying asset to a customer. An asset is transferred when (or as) the customer obtains control of that asset. Further, GAAP defines control as “…the ability to direct the use of, and obtain substantially all of the remaining benefits from, the asset.” Historically, the Company has recognized revenue, or commenced revenue recognition, upon shipment or delivery of the product to the customer, or to the end-user as directed by the customer, if the customer is a reseller. The findings of the Investigation and Financial Statement Review, as defined below, impact the timing of when revenue recognition should begin on certain arrangements. The Company determined that it should recognize or begin to recognize revenue on the Impacted Transactions at the point in time that the Company has an enforceable contract with the customer and control transfers to the customer, which, for the Impacted Transactions, was often the installation date, which is later than the shipment or delivery date. The extra-contractual terms created in substance consignment arrangements with customers, which resulted in no revenue recognition until control of the product was transferred to the customer (i.e., the installation date). For most of the Impacted Transactions, the Company determined that the customer was only committed to the agreement and began to receive and consume the benefits provided by the Company’s performance on the date the security screening system(s) and SaaS portal were both installed and activated at the end user site. Therefore, revenue recognition for over time performance obligations was determined to begin at the installation date and recognized over the period in which the benefits are consumed (e.g., the subscription term). Product sales were also restated to be recorded at the installation date where appropriate. For point-in-time performance obligations, revenue was recognized at the installation date. Property, and Equipment / Inventory As stated above, the Company offers products for purchase or multi-year subscription leases. For equipment for which the revenue recognition start date was moved to a later date due to the timing of the transfer of control, the equipment cost was reclassified from Leased equipment to Equipment held for lease within Property and Equipment (for leased equipment), or added back to finished goods Inventory (for equipment sales) until the point in time that the Company transferred control of the equipment to the customer, corresponding to the revenue recognition start date. Cost of Product Revenue / Cost of Subscription Revenue For leased equipment reclassified to equipment held for lease, as described above, the Company adjusted the dates placed in service to correspond to the revised date upon which revenue recognition commenced, thus achieving appropriate alignment of revenue recognition with the recognition of depreciation expense (cost of revenue), consistent with the company’s accounting policies. For equipment added back to inventory related to sales of equipment, the Company added back the associated cost of revenue in the period it was originally recognized, and restated the cost of revenue to correspond with the revenue recognition start date. Commissions Asset / Commissions Expense Commissions on product sales and services are expensed in the period in which the related revenue is recognized. Commissions on subscription arrangements and maintenance are expensed ratably over the life of the contract, which generally begins upon transfer of control. For the Impacted Transactions on which the Company adjusted the revenue recognition start date, the amortization of the corresponding commission expense was adjusted to conform to the adjusted revenue recognition start date. Accounts Receivable, Contract Assets, Deferred Revenue Deferred Revenue, Contract Assets and Accounts Receivable relating to affected customer arrangements were adjusted to reflect the corresponding changes in revenue recognition start dates. Additional errors identified through the Financial Statement Review Following the Investigation, the Company completed a comprehensive review of its previously issued financial statements (the “Financial Statement Review”), which resulted in the identification of additional errors. These adjustments included: • an understatement of research and development expense and overstatement of property, plant and equipment in certain periods due to an error in the calculation of internal-use software costs in the first and second quarters of 2024; • an overstatement of cost of revenue and understatement of inventory and property and equipment, net in the first and second quarters of 2024 related to the expensing of inbound freight costs that should have been capitalized into inventory or property and equipment, net; and • an overstatement of accounts receivable and contract assets and corresponding understatement of deferred revenue in each period related to the incorrect classification of amounts due to the Company resulting from its contracts with customers. The impact of the correction of the misstatements and errors resulting from the Investigation and Financial Statement Review on the consolidated financial statements for the quarterly periods ended June 30, 2022, September 30, 2022, March 31, 2023, June 30, 2023, September 30, 2023, March 31, 2024, and June 30, 2024 are summarized in Note 23, Restatement of Quarterly Financial Information (Unaudited). The impact of the correction of the misstatements on the consolidated financial statements related to the Investigation as of and for the years ended December 31, 2023 and 2022, as well as previously identified immaterial errors which have now been corrected, is summarized below. The applicable accompanying notes to the consolidated financial statements have also been updated. The impact of the correction of the misstatements and errors on the Consolidated Statements of Stockholders' Equity were solely within net (loss) income for errors impacting accumulated deficit and within stock-based compensation cost for errors impacting accumulated paid in capital. The impact of the correction of the misstatements and errors on the Consolidated Statements of Cash Flows were driven by changes in the related Consolidated Balance Sheet and Consolidated Statement of Operations and Comprehensive Income (Loss) line items, except as noted by footnote under each applicable table below. Where adjustments in the below tables relate to multiple categories, the adjustment amounts of each category are noted below each table and sum to the total adjustment reflected. Restatement adjustments are reflected as follows: ADJ 1: related to revenue recognition misstatements identified as part of the Investigation. ADJ 2: related to errors in capitalized internal-use software costs. ADJ 3: related to errors in capitalized freight costs. ADJ 4: other immaterial errors previously identified in prior periods corrected as part of the restatement. ADJ 5: related to classification errors in contract assets and deferred revenue. As of and for the Year Ended December 31, 2023 Restated Consolidated Balance Sheet (In thousands, except share and per share amounts) As of December 31, 2023 Adj. Reference (a) As Reported Adjustment As Restated Assets Current assets: Cash and cash equivalents $ 67,162 $ — $ 67,162 Restricted cash 275 — 275 Marketable securities 51,289 — 51,289 Accounts receivable, net ADJ 1, ADJ 5 22,611 (1,064) 21,547 Inventory ADJ 1 9,507 837 10,344 Current portion of contract assets ADJ 1, ADJ 5 3,707 (2,310) 1,397 Current portion of commission asset ADJ 1 4,339 48 4,387 Prepaid expenses and other current assets ADJ 1 16,954 3 16,957 Total current assets 175,844 (2,486) 173,358 Contract assets, noncurrent ADJ 1, ADJ 5 451 513 964 Commission asset, noncurrent ADJ 1 7,107 142 7,249 Property and equipment, net ADJ 1, ADJ 4 112,921 240 113,161 Operating lease right-of-use assets 1,195 — 1,195 Other assets 1,202 — 1,202 Total assets $ 298,720 $ (1,591) $ 297,129 Liabilities and Stockholders’ Equity Current liabilities: Accounts payable $ 17,400 $ — $ 17,400 Accrued expenses and other current liabilities ADJ 4 15,578 125 15,703 Current portion of deferred revenue ADJ 1, ADJ 5 47,677 (869) 46,808 Current portion of operating lease liabilities 1,391 — 1,391 Total current liabilities 82,046 (744) 81,302 Deferred revenue, noncurrent ADJ 5 23,813 1,336 25,149 Contingent earn-out liability 29,119 — 29,119 Contingently issuable common stock liability 6,530 — 6,530 Public warrant liability 10,889 — 10,889 Total liabilities 152,397 592 152,989 Commitments and contingencies (Note 20) Stockholders’ equity: Preferred stock — — — Common stock 15 — 15 Additional paid-in capital 444,825 — 444,825 Accumulated other comprehensive loss (53) — (53) Accumulated deficit (298,464) (2,183) (300,647) Stockholders’ equity 146,323 (2,183) 144,140 Total liabilities and stockholders’ equity $ 298,720 $ (1,591) $ 297,129 (a) Category references are described above. Where adjustments relate to multiple categories, the adjustment amounts of each category are noted below and sum to the total adjustment reflected in the table above: Accounts receivable, net: ADJ 1 = ($1,974), ADJ 5 = $910 Current portion of contract assets: ADJ 1 = ($1,154), ADJ 5 = ($1,156) Contract assets, noncurrent: ADJ 1 = ($126), ADJ 5 = $639 Property and equipment, net: ADJ1 = $212, ADJ 4 = $28 Current portion of deferred revenue: ADJ 1 = $73, ADJ 5 = ($942) Restated Consolidated Statement of Operations and Comprehensive Loss Data (In thousands, except share and per share amounts) Year Ended December 31, 2023 Adj. Reference (a) As Reported Adjustment As Restated Revenue: Product revenue ADJ1 $ 21,977 $ 791 $ 22,768 Subscription revenue ADJ 1, 37,247 (1,046) 36,201 Service revenue ADJ 1, 16,141 (535) 15,606 License fee and other revenue ADJ 1 5,053 (63) 4,990 Total revenue 80,418 (853) 79,565 Cost of revenue: Cost of product revenue ADJ 1, 26,667 1,300 27,967 Cost of subscription revenue ADJ 1, 14,991 (231) 14,760 Cost of service revenue 3,982 — 3,982 Cost of license fee and other revenue 949 — 949 Total cost of revenue 46,589 1,069 47,658 Gross profit 33,829 (1,922) 31,907 Operating expenses: Research and development ADJ 4 24,455 18 24,473 Sales and marketing ADJ 1, 55,223 (237) 54,986 General and administrative ADJ 4 42,091 91 42,182 Loss from impairment of property and equipment 322 — 322 Total operating expenses 122,091 (128) 121,963 Loss from operations (88,262) (1,794) (90,056) Other income (expense), net: Interest expense (654) — (654) Interest income 6,227 — 6,227 Other expense, net (84) — (84) Loss on extinguishment of debt (626) — (626) Change in fair value of contingent earn-out liability (14,901) — (14,901) Change in fair value of contingently issuable common stock liability (3,138) — (3,138) Change in fair value of public warrant liability (4,765) — (4,765) Total other income (expense), net (17,941) — (17,941) Loss before income taxes (106,203) (1,794) (107,997) Provision for income taxes (51) — (51) Net loss $ (106,254) $ (1,794) $ (108,048) Weighted average common shares outstanding – basic and diluted 149,168,105 — 149,168,105 Net loss per share - basic and diluted $ (0.71) $ (0.01) $ (0.72) Net loss $ (106,254) $ (1,794) $ (108,048) Other comprehensive loss Cumulative translation adjustment (43) — (43) Total other comprehensive loss (43) — (43) Total comprehensive loss $ (106,297) $ (1,794) $ (108,091) (a) Category references are described above. Where adjustments relate to multiple categories, the adjustment amounts of each category are noted below and sum to the total adjustment reflected in the table above: Subscription revenue: ADJ 1 = ($1,025), ADJ 4 = ($21) Service revenue: ADJ 1 = ($556), ADJ 4 = $21 Cost of product revenue: ADJ 1 = $1,603, ADJ 4 = ($303) Cost of subscription revenue: ADJ 1 = ($194), ADJ 4 = ($37) Sales and marketing: ADJ 1 = $2, ADJ 4 = ($239) Restated Consolidated Statement of Cash Flows (In thousands) Year Ended December 31, 2023 As Reported Adjustment As Restated Cash flows from operating activities: Net loss $ (106,254) $ (1,794) $ (108,048) Adjustments to reconcile net loss to net cash used in operating activities: Depreciation and amortization 9,932 (230) 9,702 Write-off of inventory and change in inventory reserve 1,612 (303) 1,309 Loss from impairment of property and equipment 322 — 322 Stock-based compensation 24,151 (22) 24,129 Non-cash interest expense 22 — 22 Accretion of discount on marketable securities, net of change in accrued interest (575) — (575) Non-cash lease expense 478 — 478 Change in allowance for expected credit losses 382 — 382 Loss on extinguishment of debt 626 — 626 Change in fair value of earn-out liability 14,901 — 14,901 Change in fair value of contingently issuable common stock 3,138 — 3,138 Change in fair value of public warrant liability 4,765 — 4,765 Changes in operating assets and liabilities Accounts receivable 8,927 (4,417) 4,510 Inventory (644) 1,604 960 Commission assets (2,407) (372) (2,779) Contract assets 80 1,303 1,383 Other assets 633 — 633 Prepaid expenses and other current assets (2,566) 140 (2,426) Accounts payable (5,963) — (5,963) Deferred revenue 35,522 3,966 39,488 Accrued expenses and other current liabilities 3,732 125 3,857 Operating lease liability (615) — (615) Net cash used in operating activities (9,801) — (9,801) Cash flows from investing activities: Development of internal-use software (3,535) — (3,535) Purchases of property and equipment (69,134) — (69,134) Proceeds from sale of property and equipment 270 — 270 Purchases of marketable securities (89,898) — (89,898) Proceeds from maturities of marketable securities 39,184 — 39,184 Net cash used in investing activities (123,113) — (123,113) Cash flows from financing activities: Proceeds from exercise of stock options 668 — 668 Proceeds from long-term debt 1,876 — 1,876 Repayment of principal on long-term debt (31,876) — (31,876) Payment of debt issuance costs and prepayment penalty (332) — (332) Net cash used in financing activities (29,664) — (29,664) Effect of exchange rate changes on cash and cash equivalents (43) — (43) Net decrease in cash, cash equivalents and restricted cash (162,621) — (162,621) Cash, cash equivalents and restricted cash Cash, cash equivalents and restricted cash at beginning of period 230,058 — 230,058 Cash, cash equivalents and restricted cash at end of period $ 67,437 $ — $ 67,437 Supplemental disclosure of cash flow information Cash paid for interest $ 710 $ — $ 710 Supplemental disclosure of non-cash activities Transfer of property and equipment to inventory $ 218 $ — $ 218 Capital expenditures incurred but not yet paid 13,322 — 13,322 Capitalization of stock compensation 516 — 516 Finback exercise price 464 — 464 Reconciliation of cash, cash equivalents and restricted cash: Cash and cash equivalents $ 67,162 $ — $ 67,162 Restricted cash 275 — 275 Total cash, cash equivalents and restricted cash shown in the statements of cash flows $ 67,437 $ — $ 67,437 As of and for the Year Ended December 31, 2022 Restated Consolidated Balance Sheet (In thousands, except share and per share amounts) As of December 31, 2022 Adj. Reference (a) As Reported Adjustment As Restated Assets Current assets: Cash and cash equivalents $ 229,783 $ — $ 229,783 Accounts receivable, net ADJ 1 31,920 (5,481) 26,439 Inventory ADJ 1, 10,257 2,138 12,395 Current portion of contract assets ADJ 1, ADJ 5 2,852 (459) 2,393 Current portion of commission asset ADJ 1, ADJ 4 3,384 (220) 3,164 Prepaid expenses and other current assets ADJ 1 14,388 143 14,531 Total current assets 292,584 (3,879) 288,705 Restricted cash, noncurrent 275 — 275 Contract assets, noncurrent ADJ 1, ADJ 5 1,386 (35) 1,351 Commission asset, noncurrent ADJ 1 5,655 38 5,693 Property and equipment, net ADJ 1, ADJ 4 44,707 10 44,717 Operating lease right-of-use assets 1,673 — 1,673 Other assets 1,835 — 1,835 Total assets $ 348,115 $ (3,866) $ 344,249 Liabilities and Stockholders’ Equity Current liabilities: Accounts payable $ 18,194 $ — $ 18,194 Accrued expenses and other current liabilities 11,545 — 11,545 Current portion of deferred revenue ADJ 1, ADJ 5 18,273 (248) 18,025 Current portion of long-term debt 10,000 — 10,000 Current portion of operating lease liabilities 1,114 — 1,114 Total current liabilities 59,126 (248) 58,878 Deferred revenue, noncurrent ADJ 5 17,695 (3,251) 14,444 Long-term debt, noncurrent 19,683 — 19,683 Operating lease liabilities, noncurrent 892 — 892 Contingent earn-out liability 14,218 — 14,218 Contingently issuable common stock liability 3,392 — 3,392 Public warrant liability 6,124 — 6,124 Total liabilities 121,130 (3,499) 117,631 Commitments and contingencies (Note 20) Stockholders’ equity: Preferred stock — — — Common stock 15 — 15 Additional paid-in capital ADJ 4 419,190 22 419,212 Accumulated other comprehensive loss (10) — (10) Accumulated deficit (192,210) (389) (192,599) Stockholders’ equity 226,985 (367) 226,618 Total liabilities and stockholders’ equity $ 348,115 $ (3,866) $ 344,249 (a) Category references are described above. Where adjustments relate to multiple categories, the adjustment amounts of each category are noted below and sum to the total adjustment reflected in the table above: Inventory: ADJ 1 = $2,441, ADJ 4 = ($303) Current portion of contract assets: ADJ 1 = ($484), ADJ 5 = $25 Current portion of commission assets: ADJ 1 = $13, ADJ 4 = ($233) Contract assets, noncurrent: ADJ 1 = $1, ADJ 5 = ($36) Current portion of deferred revenue: ADJ 1 = ($3,487), ADJ 5 = $3,239 Property and equipment, net: ADJ 1 = $18, ADJ 4 = ($8) Restated Consolidated Statement of Operations and Comprehensive Loss Data (In thousands, except share and per share amounts) Year Ended December 31, 2022 Adj. Reference (a) As Reported Adjustment As Restated Revenue: Product revenue ADJ 1 $ 31,985 $ (2,198) $ 29,787 Subscription revenue ADJ 1, 17,569 (528) 17,041 Service revenue ADJ 1, ADJ 4 4,331 264 4,595 License fee and other revenue ADJ 1 1,310 (14) 1,296 Total revenue 55,195 (2,476) 52,719 Cost of revenue: Cost of product revenue ADJ 1, ADJ 4 41,575 (2,138) 39,437 Cost of subscription revenue ADJ 1, ADJ 4 7,469 (9) 7,460 Cost of service revenue 2,200 — 2,200 Cost of license fee and other revenue 2,222 — 2,222 Total cost of revenue 53,466 (2,147) 51,319 Gross profit 1,729 (329) 1,400 Operating expenses: Research and development ADJ 4 18,771 (234) 18,537 Sales and marketing ADJ 1, ADJ 4 46,639 44 46,683 General and administrative ADJ 4 37,719 250 37,969 Loss from impairment of property and equipment 1,161 — 1,161 Total operating expenses 104,290 60 104,350 Loss from operations (102,561) (389) (102,950) Other income (expense), net: Interest expense (712) — (712) Interest income 3,165 — 3,165 Other expense, net (64) — (64) Change in fair value of contingent earn-out liability 6,988 — 6,988 Change in fair value of contingently issuable common stock liability 1,872 — 1,872 Change in fair value of public warrant liability 4,906 — 4,906 Total other income (expense), net 16,155 — 16,155 Loss before income taxes (86,406) (389) (86,795) Net loss $ (86,406) $ (389) $ (86,795) Weighted average common shares outstanding – basic and diluted 143,858,668 — 143,858,668 Net loss per share - basic and diluted $ (0.60) $ — $ (0.60) Net loss $ (86,406) $ (389) $ (86,795) Other comprehensive loss Cumulative translation adjustment (10) — (10) Total other comprehensive loss (10) — (10) Total comprehensive loss $ (86,416) $ (389) $ (86,805) (a) Category references are described in above. Where adjustments relate to multiple categories, the adjustment amounts of each category are noted below and sum to the total adjustment reflected in the table above: Subscription revenue: ADJ 1 = ($109), ADJ 4 = ($419) Service revenue: ADJ 1 = ($155), ADJ 4 = $419 Cost of product revenue: ADJ 1 = ($2,441), ADJ 4 = $303 Cost of subscription revenue: ADJ 1 = ($17), ADJ 4 = $8 Sales and marketing: ADJ 1 = ($195), ADJ 4 = $239 Restated Consolidated Statement of Cash Flows (In thousands) Year Ended December 31, 2022 As Reported Adjustment As Restated Cash flows from operating activities: Net loss $ (86,406) $ (389) $ (86,795) Adjustments to reconcile net loss to net cash used in operating activities: Depreciation and amortization 5,465 (22) 5,443 Write-off of inventory and change in inventory reserve 1,582 — 1,582 Adjustment to property and equipment for sales type leases (625) — (625) Loss from impairment of property and equipment 1,161 — 1,161 Stock-based compensation 22,498 22 22,520 Non-cash interest expense 55 — 55 Non-cash lease expense 811 — 811 Change in allowance for expected credit losses 150 — 150 Change in fair value of earn-out liability (6,988) — (6,988) Change in fair value of contingently issuable common stock (1,872) — (1,872) Change in fair value of public warrant liability (4,906) — (4,906) Changes in operating assets and liabilities Accounts receivable (25,593) 5,481 (20,112) Inventory (8,495) (2,138) (10,633) Commission assets (3,675) 182 (3,493) Contract assets 639 494 1,133 Other assets (419) — (419) Prepaid expenses and other current assets (3,174) (143) (3,317) Accounts payable 7,661 — 7,661 Deferred revenue 26,887 (3,499) 23,388 Accrued expenses and other current liabilities 1,462 — 1,462 Operating lease liability (946) — (946) Net cash used in operating activities (74,728) (12) (74,740) Cash flows from investing activities: Development of internal-use software (2,720) — (2,720) Purchases of property and equipment (1) (21,473) 12 (21,461) Proceeds from sale of property and equipment 312 — 312 Net cash used in investing activities (23,881) 12 (23,869) Cash flows from financing activities: Proceeds from exercise of stock options 827 — 827 Proceeds from long-term debt 29,683 — 29,683 Repayment of principal on long-term debt (10,000) — (10,000) Net cash provided by financing activities 20,510 — 20,510 Effect of exchange rate changes on cash and cash equivalents (10) — (10) Net decrease in cash, cash equivalents and restricted cash (78,109) — (78,109) Cash, cash equivalents and restricted cash Cash, cash equivalents and restricted cash at beginning of period 308,167 — 308,167 Cash, cash equivalents and restricted cash at end of period $ 230,058 $ — $ 230,058 Supplemental disclosure of cash flow information Cash paid for interest $ 581 $ — $ 581 Supplemental disclosure of non-cash activities Capital expenditures incurred but not yet paid 7,552 — 7,552 Capitalization of stock compensation 205 — 205 Reconciliation of cash, cash equivalents and restricted cash: Cash and cash equivalents $ 229,783 $ — $ 229,783 Restricted cash, noncurrent 275 — 275 Total cash, cash equivalents and restricted cash shown in the statements of cash flows $ 230,058 $ — $ 230,058 (1) Relates to adjustments related to ADJ 4. The footnotes that follow have been updated to reflect the restatement adjustments as described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Net Loss per Share - Schedule of Basic and Diluted Net Loss Per Share (Details) - USD ($) $ / shares in Units, $ in Thousands</t>
        </is>
      </c>
      <c r="B1" s="2" t="inlineStr">
        <is>
          <t>3 Months Ended</t>
        </is>
      </c>
      <c r="H1" s="2" t="inlineStr">
        <is>
          <t>6 Months Ended</t>
        </is>
      </c>
      <c r="K1" s="2" t="inlineStr">
        <is>
          <t>9 Months Ended</t>
        </is>
      </c>
      <c r="L1" s="2" t="inlineStr">
        <is>
          <t>12 Months Ended</t>
        </is>
      </c>
    </row>
    <row r="2">
      <c r="B2" s="2" t="inlineStr">
        <is>
          <t>Jun. 30, 2024</t>
        </is>
      </c>
      <c r="C2" s="2" t="inlineStr">
        <is>
          <t>Mar. 31, 2024</t>
        </is>
      </c>
      <c r="D2" s="2" t="inlineStr">
        <is>
          <t>Jun. 30, 2023</t>
        </is>
      </c>
      <c r="E2" s="2" t="inlineStr">
        <is>
          <t>Mar. 31, 2023</t>
        </is>
      </c>
      <c r="F2" s="2" t="inlineStr">
        <is>
          <t>Sep. 30, 2022</t>
        </is>
      </c>
      <c r="G2" s="2" t="inlineStr">
        <is>
          <t>Jun. 30, 2022</t>
        </is>
      </c>
      <c r="H2" s="2" t="inlineStr">
        <is>
          <t>Jun. 30, 2024</t>
        </is>
      </c>
      <c r="I2" s="2" t="inlineStr">
        <is>
          <t>Jun. 30, 2023</t>
        </is>
      </c>
      <c r="J2" s="2" t="inlineStr">
        <is>
          <t>Jun. 30, 2022</t>
        </is>
      </c>
      <c r="K2" s="2" t="inlineStr">
        <is>
          <t>Sep. 30, 2022</t>
        </is>
      </c>
      <c r="L2" s="2" t="inlineStr">
        <is>
          <t>Dec. 31, 2024</t>
        </is>
      </c>
      <c r="M2" s="2" t="inlineStr">
        <is>
          <t>Dec. 31, 2023</t>
        </is>
      </c>
      <c r="N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common stockholders - basic</t>
        </is>
      </c>
      <c r="B4" s="7" t="n">
        <v>3377</v>
      </c>
      <c r="C4" s="4" t="inlineStr">
        <is>
          <t xml:space="preserve"> </t>
        </is>
      </c>
      <c r="D4" s="4" t="inlineStr">
        <is>
          <t xml:space="preserve"> </t>
        </is>
      </c>
      <c r="E4" s="4" t="inlineStr">
        <is>
          <t xml:space="preserve"> </t>
        </is>
      </c>
      <c r="F4" s="4" t="inlineStr">
        <is>
          <t xml:space="preserve"> </t>
        </is>
      </c>
      <c r="G4" s="4" t="inlineStr">
        <is>
          <t xml:space="preserve"> </t>
        </is>
      </c>
      <c r="H4" s="7" t="n">
        <v>-7854</v>
      </c>
      <c r="I4" s="4" t="inlineStr">
        <is>
          <t xml:space="preserve"> </t>
        </is>
      </c>
      <c r="J4" s="4" t="inlineStr">
        <is>
          <t xml:space="preserve"> </t>
        </is>
      </c>
      <c r="K4" s="4" t="inlineStr">
        <is>
          <t xml:space="preserve"> </t>
        </is>
      </c>
      <c r="L4" s="7" t="n">
        <v>-54017</v>
      </c>
      <c r="M4" s="7" t="n">
        <v>-108048</v>
      </c>
      <c r="N4" s="7" t="n">
        <v>-86795</v>
      </c>
    </row>
    <row r="5">
      <c r="A5" s="4" t="inlineStr">
        <is>
          <t>Net loss attributable to common stockholders - diluted</t>
        </is>
      </c>
      <c r="B5" s="7" t="n">
        <v>3377</v>
      </c>
      <c r="C5" s="4" t="inlineStr">
        <is>
          <t xml:space="preserve"> </t>
        </is>
      </c>
      <c r="D5" s="4" t="inlineStr">
        <is>
          <t xml:space="preserve"> </t>
        </is>
      </c>
      <c r="E5" s="4" t="inlineStr">
        <is>
          <t xml:space="preserve"> </t>
        </is>
      </c>
      <c r="F5" s="4" t="inlineStr">
        <is>
          <t xml:space="preserve"> </t>
        </is>
      </c>
      <c r="G5" s="4" t="inlineStr">
        <is>
          <t xml:space="preserve"> </t>
        </is>
      </c>
      <c r="H5" s="7" t="n">
        <v>-7854</v>
      </c>
      <c r="I5" s="4" t="inlineStr">
        <is>
          <t xml:space="preserve"> </t>
        </is>
      </c>
      <c r="J5" s="4" t="inlineStr">
        <is>
          <t xml:space="preserve"> </t>
        </is>
      </c>
      <c r="K5" s="4" t="inlineStr">
        <is>
          <t xml:space="preserve"> </t>
        </is>
      </c>
      <c r="L5" s="7" t="n">
        <v>-54017</v>
      </c>
      <c r="M5" s="7" t="n">
        <v>-108048</v>
      </c>
      <c r="N5" s="7" t="n">
        <v>-86795</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 average common shares outstanding - basic (in shares)</t>
        </is>
      </c>
      <c r="B7" s="6" t="n">
        <v>156473080</v>
      </c>
      <c r="C7" s="6" t="n">
        <v>153076719</v>
      </c>
      <c r="D7" s="6" t="n">
        <v>148882160</v>
      </c>
      <c r="E7" s="6" t="n">
        <v>146433378</v>
      </c>
      <c r="F7" s="6" t="n">
        <v>144117273</v>
      </c>
      <c r="G7" s="6" t="n">
        <v>143552032</v>
      </c>
      <c r="H7" s="6" t="n">
        <v>154774899</v>
      </c>
      <c r="I7" s="6" t="n">
        <v>147664534</v>
      </c>
      <c r="J7" s="6" t="n">
        <v>143220268</v>
      </c>
      <c r="K7" s="6" t="n">
        <v>143522555</v>
      </c>
      <c r="L7" s="6" t="n">
        <v>156573886</v>
      </c>
      <c r="M7" s="6" t="n">
        <v>149168105</v>
      </c>
      <c r="N7" s="6" t="n">
        <v>143858668</v>
      </c>
    </row>
    <row r="8">
      <c r="A8" s="4" t="inlineStr">
        <is>
          <t>Weighted average common shares outstanding - diluted (in shares)</t>
        </is>
      </c>
      <c r="B8" s="6" t="n">
        <v>171563943</v>
      </c>
      <c r="C8" s="6" t="n">
        <v>153076719</v>
      </c>
      <c r="D8" s="6" t="n">
        <v>148882160</v>
      </c>
      <c r="E8" s="6" t="n">
        <v>146433378</v>
      </c>
      <c r="F8" s="6" t="n">
        <v>144117273</v>
      </c>
      <c r="G8" s="6" t="n">
        <v>143552032</v>
      </c>
      <c r="H8" s="6" t="n">
        <v>154774899</v>
      </c>
      <c r="I8" s="6" t="n">
        <v>147664534</v>
      </c>
      <c r="J8" s="6" t="n">
        <v>143220268</v>
      </c>
      <c r="K8" s="6" t="n">
        <v>143522555</v>
      </c>
      <c r="L8" s="6" t="n">
        <v>156573886</v>
      </c>
      <c r="M8" s="6" t="n">
        <v>149168105</v>
      </c>
      <c r="N8" s="6" t="n">
        <v>143858668</v>
      </c>
    </row>
    <row r="9">
      <c r="A9" s="4" t="inlineStr">
        <is>
          <t>Net loss per share - basic (in dollars per share)</t>
        </is>
      </c>
      <c r="B9" s="9" t="n">
        <v>0.02</v>
      </c>
      <c r="C9" s="9" t="n">
        <v>-0.07000000000000001</v>
      </c>
      <c r="D9" s="9" t="n">
        <v>-0.45</v>
      </c>
      <c r="E9" s="9" t="n">
        <v>-0.2</v>
      </c>
      <c r="F9" s="9" t="n">
        <v>-0.13</v>
      </c>
      <c r="G9" s="9" t="n">
        <v>-0.18</v>
      </c>
      <c r="H9" s="9" t="n">
        <v>-0.05</v>
      </c>
      <c r="I9" s="9" t="n">
        <v>-0.65</v>
      </c>
      <c r="J9" s="9" t="n">
        <v>-0.28</v>
      </c>
      <c r="K9" s="9" t="n">
        <v>-0.41</v>
      </c>
      <c r="L9" s="9" t="n">
        <v>-0.34</v>
      </c>
      <c r="M9" s="9" t="n">
        <v>-0.72</v>
      </c>
      <c r="N9" s="9" t="n">
        <v>-0.6</v>
      </c>
    </row>
    <row r="10">
      <c r="A10" s="4" t="inlineStr">
        <is>
          <t>Net loss per share - diluted (in dollars per share)</t>
        </is>
      </c>
      <c r="B10" s="9" t="n">
        <v>0.02</v>
      </c>
      <c r="C10" s="9" t="n">
        <v>-0.07000000000000001</v>
      </c>
      <c r="D10" s="9" t="n">
        <v>-0.45</v>
      </c>
      <c r="E10" s="9" t="n">
        <v>-0.2</v>
      </c>
      <c r="F10" s="9" t="n">
        <v>-0.13</v>
      </c>
      <c r="G10" s="9" t="n">
        <v>-0.18</v>
      </c>
      <c r="H10" s="9" t="n">
        <v>-0.05</v>
      </c>
      <c r="I10" s="9" t="n">
        <v>-0.65</v>
      </c>
      <c r="J10" s="9" t="n">
        <v>-0.28</v>
      </c>
      <c r="K10" s="9" t="n">
        <v>-0.41</v>
      </c>
      <c r="L10" s="9" t="n">
        <v>-0.34</v>
      </c>
      <c r="M10" s="9" t="n">
        <v>-0.72</v>
      </c>
      <c r="N10" s="9" t="n">
        <v>-0.6</v>
      </c>
    </row>
  </sheetData>
  <mergeCells count="4">
    <mergeCell ref="B1:G1"/>
    <mergeCell ref="L1:N1"/>
    <mergeCell ref="H1:J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effect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diluted net loss per share (in shares)</t>
        </is>
      </c>
      <c r="B4" s="6" t="n">
        <v>61581410</v>
      </c>
      <c r="C4" s="6" t="n">
        <v>66290927</v>
      </c>
      <c r="D4" s="6" t="n">
        <v>6240646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diluted net loss per share (in shares)</t>
        </is>
      </c>
      <c r="B7" s="6" t="n">
        <v>18125937</v>
      </c>
      <c r="C7" s="6" t="n">
        <v>20324528</v>
      </c>
      <c r="D7" s="6" t="n">
        <v>20396824</v>
      </c>
    </row>
    <row r="8">
      <c r="A8" s="4" t="inlineStr">
        <is>
          <t>Warrants | July 16, 2021</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diluted net loss per share (in shares)</t>
        </is>
      </c>
      <c r="B10" s="6" t="n">
        <v>14324893</v>
      </c>
      <c r="C10" s="6" t="n">
        <v>14324893</v>
      </c>
      <c r="D10" s="6" t="n">
        <v>14324994</v>
      </c>
    </row>
    <row r="11">
      <c r="A11" s="4" t="inlineStr">
        <is>
          <t>Warrants | January 13, 2021</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the computation of diluted net loss per share (in shares)</t>
        </is>
      </c>
      <c r="B13" s="6" t="n">
        <v>117423</v>
      </c>
      <c r="C13" s="6" t="n">
        <v>1317327</v>
      </c>
      <c r="D13" s="6" t="n">
        <v>2421200</v>
      </c>
    </row>
    <row r="14">
      <c r="A14" s="4" t="inlineStr">
        <is>
          <t>Unvest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the computation of diluted net loss per share (in shares)</t>
        </is>
      </c>
      <c r="B16" s="6" t="n">
        <v>12115657</v>
      </c>
      <c r="C16" s="6" t="n">
        <v>13046679</v>
      </c>
      <c r="D16" s="6" t="n">
        <v>7501945</v>
      </c>
    </row>
    <row r="17">
      <c r="A17" s="4" t="inlineStr">
        <is>
          <t>Unvested performance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the computation of diluted net loss per share (in shares)</t>
        </is>
      </c>
      <c r="B19" s="6" t="n">
        <v>0</v>
      </c>
      <c r="C19" s="6" t="n">
        <v>380000</v>
      </c>
      <c r="D19" s="6" t="n">
        <v>864000</v>
      </c>
    </row>
    <row r="20">
      <c r="A20" s="4" t="inlineStr">
        <is>
          <t>Earn-out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the computation of diluted net loss per share (in shares)</t>
        </is>
      </c>
      <c r="B22" s="6" t="n">
        <v>15000000</v>
      </c>
      <c r="C22" s="6" t="n">
        <v>15000000</v>
      </c>
      <c r="D22" s="6" t="n">
        <v>15000000</v>
      </c>
    </row>
    <row r="23">
      <c r="A23" s="4" t="inlineStr">
        <is>
          <t>Contingently issuable common stock</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the computation of diluted net loss per share (in shares)</t>
        </is>
      </c>
      <c r="B25" s="6" t="n">
        <v>1897500</v>
      </c>
      <c r="C25" s="6" t="n">
        <v>1897500</v>
      </c>
      <c r="D25" s="6" t="n">
        <v>189750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 $ in Thousands</t>
        </is>
      </c>
      <c r="B1" s="2" t="inlineStr">
        <is>
          <t>1 Months Ended</t>
        </is>
      </c>
      <c r="C1" s="2" t="inlineStr">
        <is>
          <t>12 Months Ended</t>
        </is>
      </c>
    </row>
    <row r="2">
      <c r="B2" s="2" t="inlineStr">
        <is>
          <t>Dec. 31, 2020 partner</t>
        </is>
      </c>
      <c r="C2" s="2" t="inlineStr">
        <is>
          <t>Dec. 31, 2024 USD ($)</t>
        </is>
      </c>
      <c r="E2" s="2" t="inlineStr">
        <is>
          <t>Dec. 31, 2023 USD ($)</t>
        </is>
      </c>
      <c r="G2" s="2" t="inlineStr">
        <is>
          <t>Dec. 31, 2022 USD ($)</t>
        </is>
      </c>
      <c r="H2" s="2" t="inlineStr">
        <is>
          <t>Jun. 30, 2024 USD ($)</t>
        </is>
      </c>
      <c r="I2" s="2" t="inlineStr">
        <is>
          <t>Mar. 31, 2024 USD ($)</t>
        </is>
      </c>
      <c r="J2" s="2" t="inlineStr">
        <is>
          <t>Sep. 30, 2023 USD ($)</t>
        </is>
      </c>
      <c r="K2" s="2" t="inlineStr">
        <is>
          <t>Jun. 30, 2023 USD ($)</t>
        </is>
      </c>
      <c r="L2" s="2" t="inlineStr">
        <is>
          <t>Mar. 31, 2023 USD ($)</t>
        </is>
      </c>
      <c r="M2" s="2" t="inlineStr">
        <is>
          <t>Sep. 30, 2022 USD ($)</t>
        </is>
      </c>
      <c r="N2" s="2" t="inlineStr">
        <is>
          <t>Jun. 30, 2022 USD ($)</t>
        </is>
      </c>
    </row>
    <row r="3">
      <c r="A3" s="3" t="inlineStr">
        <is>
          <t>Related Party Transaction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s receivable, net</t>
        </is>
      </c>
      <c r="B4" s="4" t="inlineStr">
        <is>
          <t xml:space="preserve"> </t>
        </is>
      </c>
      <c r="C4" s="7" t="n">
        <v>28392</v>
      </c>
      <c r="D4" s="4" t="inlineStr">
        <is>
          <t>[1]</t>
        </is>
      </c>
      <c r="E4" s="7" t="n">
        <v>21547</v>
      </c>
      <c r="F4" s="4" t="inlineStr">
        <is>
          <t>[1]</t>
        </is>
      </c>
      <c r="G4" s="7" t="n">
        <v>26439</v>
      </c>
      <c r="H4" s="7" t="n">
        <v>35411</v>
      </c>
      <c r="I4" s="7" t="n">
        <v>19657</v>
      </c>
      <c r="J4" s="7" t="n">
        <v>27341</v>
      </c>
      <c r="K4" s="7" t="n">
        <v>26143</v>
      </c>
      <c r="L4" s="7" t="n">
        <v>21902</v>
      </c>
      <c r="M4" s="7" t="n">
        <v>22641</v>
      </c>
      <c r="N4" s="7" t="n">
        <v>12870</v>
      </c>
    </row>
    <row r="5">
      <c r="A5" s="4" t="inlineStr">
        <is>
          <t>Related Party</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s receivable, net</t>
        </is>
      </c>
      <c r="B7" s="4" t="inlineStr">
        <is>
          <t xml:space="preserve"> </t>
        </is>
      </c>
      <c r="C7" s="4" t="inlineStr">
        <is>
          <t xml:space="preserve"> </t>
        </is>
      </c>
      <c r="E7" s="6" t="n">
        <v>22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 Agreement With Motorola Member</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resellers and integration partners | partner</t>
        </is>
      </c>
      <c r="B10" s="6" t="n">
        <v>2000</v>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 Agreement With Motorola Member | Related Party</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t>
        </is>
      </c>
      <c r="B13" s="4" t="inlineStr">
        <is>
          <t xml:space="preserve"> </t>
        </is>
      </c>
      <c r="C13" s="7" t="n">
        <v>6100</v>
      </c>
      <c r="E13" s="6" t="n">
        <v>9600</v>
      </c>
      <c r="G13" s="6" t="n">
        <v>116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receivable, net</t>
        </is>
      </c>
      <c r="B14" s="4" t="inlineStr">
        <is>
          <t xml:space="preserve"> </t>
        </is>
      </c>
      <c r="C14" s="4" t="inlineStr">
        <is>
          <t xml:space="preserve"> </t>
        </is>
      </c>
      <c r="E14" s="6" t="n">
        <v>16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eller Agreement | Related Party</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t>
        </is>
      </c>
      <c r="B17" s="4" t="inlineStr">
        <is>
          <t xml:space="preserve"> </t>
        </is>
      </c>
      <c r="C17" s="4" t="inlineStr">
        <is>
          <t xml:space="preserve"> </t>
        </is>
      </c>
      <c r="E17" s="6" t="n">
        <v>1700</v>
      </c>
      <c r="G17" s="7" t="n">
        <v>1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s receivable, net</t>
        </is>
      </c>
      <c r="B18" s="4" t="inlineStr">
        <is>
          <t xml:space="preserve"> </t>
        </is>
      </c>
      <c r="C18" s="4" t="inlineStr">
        <is>
          <t xml:space="preserve"> </t>
        </is>
      </c>
      <c r="E18" s="7" t="n">
        <v>6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row r="20">
      <c r="A20" s="4" t="inlineStr">
        <is>
          <t>[1] Includes related party accounts receivable, net of $2.2 million as of December 31, 2023.</t>
        </is>
      </c>
    </row>
  </sheetData>
  <mergeCells count="6">
    <mergeCell ref="C2:D2"/>
    <mergeCell ref="E2:F2"/>
    <mergeCell ref="A20:N20"/>
    <mergeCell ref="C1:G1"/>
    <mergeCell ref="A19:N19"/>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0" customWidth="1" min="2" max="2"/>
    <col width="20" customWidth="1" min="3" max="3"/>
    <col width="43" customWidth="1" min="4" max="4"/>
  </cols>
  <sheetData>
    <row r="1">
      <c r="A1" s="1" t="inlineStr">
        <is>
          <t>Commitments and Contingencies (Details) $ in Millions</t>
        </is>
      </c>
      <c r="D1" s="2" t="inlineStr">
        <is>
          <t>12 Months Ended</t>
        </is>
      </c>
    </row>
    <row r="2">
      <c r="B2" s="2" t="inlineStr">
        <is>
          <t>Nov. 12, 2024 claim</t>
        </is>
      </c>
      <c r="C2" s="2" t="inlineStr">
        <is>
          <t>Mar. 25, 2024 claim</t>
        </is>
      </c>
      <c r="D2" s="2" t="inlineStr">
        <is>
          <t>Dec. 31, 2024 USD ($) expressUnit customer</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claims | claim</t>
        </is>
      </c>
      <c r="B4" s="6" t="n">
        <v>2</v>
      </c>
      <c r="C4" s="6" t="n">
        <v>2</v>
      </c>
      <c r="D4" s="4" t="inlineStr">
        <is>
          <t xml:space="preserve"> </t>
        </is>
      </c>
    </row>
    <row r="5">
      <c r="A5" s="4" t="inlineStr">
        <is>
          <t>Cancellation period</t>
        </is>
      </c>
      <c r="B5" s="4" t="inlineStr">
        <is>
          <t xml:space="preserve"> </t>
        </is>
      </c>
      <c r="C5" s="4" t="inlineStr">
        <is>
          <t xml:space="preserve"> </t>
        </is>
      </c>
      <c r="D5" s="4" t="inlineStr">
        <is>
          <t>60 days</t>
        </is>
      </c>
    </row>
    <row r="6">
      <c r="A6" s="4" t="inlineStr">
        <is>
          <t>Number of customers offered cancellation option</t>
        </is>
      </c>
      <c r="B6" s="4" t="inlineStr">
        <is>
          <t xml:space="preserve"> </t>
        </is>
      </c>
      <c r="C6" s="4" t="inlineStr">
        <is>
          <t xml:space="preserve"> </t>
        </is>
      </c>
      <c r="D6" s="6" t="n">
        <v>65</v>
      </c>
    </row>
    <row r="7">
      <c r="A7" s="4" t="inlineStr">
        <is>
          <t>Number of customers who elected to cancel contract</t>
        </is>
      </c>
      <c r="B7" s="4" t="inlineStr">
        <is>
          <t xml:space="preserve"> </t>
        </is>
      </c>
      <c r="C7" s="4" t="inlineStr">
        <is>
          <t xml:space="preserve"> </t>
        </is>
      </c>
      <c r="D7" s="6" t="n">
        <v>5</v>
      </c>
    </row>
    <row r="8">
      <c r="A8" s="4" t="inlineStr">
        <is>
          <t>Number of evolv express units which cancelled contract | expressUnit</t>
        </is>
      </c>
      <c r="B8" s="4" t="inlineStr">
        <is>
          <t xml:space="preserve"> </t>
        </is>
      </c>
      <c r="C8" s="4" t="inlineStr">
        <is>
          <t xml:space="preserve"> </t>
        </is>
      </c>
      <c r="D8" s="6" t="n">
        <v>24</v>
      </c>
    </row>
    <row r="9">
      <c r="A9" s="4" t="inlineStr">
        <is>
          <t>Catch-up adjustment to revenue | $</t>
        </is>
      </c>
      <c r="B9" s="4" t="inlineStr">
        <is>
          <t xml:space="preserve"> </t>
        </is>
      </c>
      <c r="C9" s="4" t="inlineStr">
        <is>
          <t xml:space="preserve"> </t>
        </is>
      </c>
      <c r="D9" s="5" t="n">
        <v>0.9</v>
      </c>
    </row>
    <row r="10">
      <c r="A10" s="4" t="inlineStr">
        <is>
          <t>Previous expected timing of satisfaction</t>
        </is>
      </c>
      <c r="B10" s="4" t="inlineStr">
        <is>
          <t xml:space="preserve"> </t>
        </is>
      </c>
      <c r="C10" s="4" t="inlineStr">
        <is>
          <t xml:space="preserve"> </t>
        </is>
      </c>
      <c r="D10" s="4" t="inlineStr">
        <is>
          <t>2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4</t>
        </is>
      </c>
      <c r="C2" s="2" t="inlineStr">
        <is>
          <t>Dec. 31, 2023</t>
        </is>
      </c>
      <c r="D2" s="2" t="inlineStr">
        <is>
          <t>Dec. 31, 2022</t>
        </is>
      </c>
    </row>
    <row r="3">
      <c r="A3" s="3" t="inlineStr">
        <is>
          <t>Benefit Plans</t>
        </is>
      </c>
      <c r="B3" s="4" t="inlineStr">
        <is>
          <t xml:space="preserve"> </t>
        </is>
      </c>
      <c r="C3" s="4" t="inlineStr">
        <is>
          <t xml:space="preserve"> </t>
        </is>
      </c>
      <c r="D3" s="4" t="inlineStr">
        <is>
          <t xml:space="preserve"> </t>
        </is>
      </c>
    </row>
    <row r="4">
      <c r="A4" s="4" t="inlineStr">
        <is>
          <t>Employer contributions</t>
        </is>
      </c>
      <c r="B4" s="5" t="n">
        <v>0.8</v>
      </c>
      <c r="C4" s="5" t="n">
        <v>0.3</v>
      </c>
      <c r="D4" s="7" t="n">
        <v>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4" customWidth="1" min="17" max="17"/>
    <col width="14" customWidth="1" min="18" max="18"/>
  </cols>
  <sheetData>
    <row r="1">
      <c r="A1" s="1" t="inlineStr">
        <is>
          <t>Segment Information - Schedule of Information by Reportable Segment (Detail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Q2" s="2" t="inlineStr">
        <is>
          <t>Dec. 31, 2023</t>
        </is>
      </c>
      <c r="R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based compensation expense</t>
        </is>
      </c>
      <c r="B4" s="4" t="inlineStr">
        <is>
          <t xml:space="preserve"> </t>
        </is>
      </c>
      <c r="C4" s="4" t="inlineStr">
        <is>
          <t xml:space="preserve"> </t>
        </is>
      </c>
      <c r="D4" s="4" t="inlineStr">
        <is>
          <t xml:space="preserve"> </t>
        </is>
      </c>
      <c r="E4" s="7" t="n">
        <v>6430</v>
      </c>
      <c r="F4" s="4" t="inlineStr">
        <is>
          <t xml:space="preserve"> </t>
        </is>
      </c>
      <c r="G4" s="4" t="inlineStr">
        <is>
          <t xml:space="preserve"> </t>
        </is>
      </c>
      <c r="H4" s="4" t="inlineStr">
        <is>
          <t xml:space="preserve"> </t>
        </is>
      </c>
      <c r="I4" s="7" t="n">
        <v>5034</v>
      </c>
      <c r="J4" s="4" t="inlineStr">
        <is>
          <t xml:space="preserve"> </t>
        </is>
      </c>
      <c r="K4" s="4" t="inlineStr">
        <is>
          <t xml:space="preserve"> </t>
        </is>
      </c>
      <c r="L4" s="7" t="n">
        <v>13857</v>
      </c>
      <c r="M4" s="7" t="n">
        <v>11735</v>
      </c>
      <c r="N4" s="7" t="n">
        <v>9023</v>
      </c>
      <c r="O4" s="7" t="n">
        <v>15619</v>
      </c>
      <c r="P4" s="7" t="n">
        <v>24756</v>
      </c>
      <c r="Q4" s="7" t="n">
        <v>24129</v>
      </c>
      <c r="R4" s="7" t="n">
        <v>22520</v>
      </c>
    </row>
    <row r="5">
      <c r="A5" s="4" t="inlineStr">
        <is>
          <t>Depreciation and amortization</t>
        </is>
      </c>
      <c r="B5" s="4" t="inlineStr">
        <is>
          <t xml:space="preserve"> </t>
        </is>
      </c>
      <c r="C5" s="4" t="inlineStr">
        <is>
          <t xml:space="preserve"> </t>
        </is>
      </c>
      <c r="D5" s="4" t="inlineStr">
        <is>
          <t xml:space="preserve"> </t>
        </is>
      </c>
      <c r="E5" s="6" t="n">
        <v>3457</v>
      </c>
      <c r="F5" s="4" t="inlineStr">
        <is>
          <t xml:space="preserve"> </t>
        </is>
      </c>
      <c r="G5" s="4" t="inlineStr">
        <is>
          <t xml:space="preserve"> </t>
        </is>
      </c>
      <c r="H5" s="4" t="inlineStr">
        <is>
          <t xml:space="preserve"> </t>
        </is>
      </c>
      <c r="I5" s="6" t="n">
        <v>1798</v>
      </c>
      <c r="J5" s="4" t="inlineStr">
        <is>
          <t xml:space="preserve"> </t>
        </is>
      </c>
      <c r="K5" s="4" t="inlineStr">
        <is>
          <t xml:space="preserve"> </t>
        </is>
      </c>
      <c r="L5" s="6" t="n">
        <v>7358</v>
      </c>
      <c r="M5" s="6" t="n">
        <v>3950</v>
      </c>
      <c r="N5" s="6" t="n">
        <v>2333</v>
      </c>
      <c r="O5" s="6" t="n">
        <v>3765</v>
      </c>
      <c r="P5" s="6" t="n">
        <v>17375</v>
      </c>
      <c r="Q5" s="6" t="n">
        <v>9702</v>
      </c>
      <c r="R5" s="6" t="n">
        <v>5443</v>
      </c>
    </row>
    <row r="6">
      <c r="A6" s="4" t="inlineStr">
        <is>
          <t>Provision for income taxes</t>
        </is>
      </c>
      <c r="B6" s="4" t="inlineStr">
        <is>
          <t xml:space="preserve"> </t>
        </is>
      </c>
      <c r="C6" s="4" t="inlineStr">
        <is>
          <t xml:space="preserve"> </t>
        </is>
      </c>
      <c r="D6" s="4" t="inlineStr">
        <is>
          <t xml:space="preserve"> </t>
        </is>
      </c>
      <c r="E6" s="4" t="inlineStr">
        <is>
          <t xml:space="preserve"> </t>
        </is>
      </c>
      <c r="F6" s="7" t="n">
        <v>51</v>
      </c>
      <c r="G6" s="7" t="n">
        <v>0</v>
      </c>
      <c r="H6" s="7" t="n">
        <v>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51</v>
      </c>
      <c r="R6" s="6" t="n">
        <v>0</v>
      </c>
    </row>
    <row r="7">
      <c r="A7" s="4" t="inlineStr">
        <is>
          <t>Segment net loss</t>
        </is>
      </c>
      <c r="B7" s="7" t="n">
        <v>-15720</v>
      </c>
      <c r="C7" s="7" t="n">
        <v>-30443</v>
      </c>
      <c r="D7" s="7" t="n">
        <v>3418</v>
      </c>
      <c r="E7" s="7" t="n">
        <v>-11272</v>
      </c>
      <c r="F7" s="7" t="n">
        <v>-17198</v>
      </c>
      <c r="G7" s="7" t="n">
        <v>5046</v>
      </c>
      <c r="H7" s="7" t="n">
        <v>-67219</v>
      </c>
      <c r="I7" s="7" t="n">
        <v>-28677</v>
      </c>
      <c r="J7" s="7" t="n">
        <v>-18529</v>
      </c>
      <c r="K7" s="7" t="n">
        <v>-26332</v>
      </c>
      <c r="L7" s="7" t="n">
        <v>-7854</v>
      </c>
      <c r="M7" s="7" t="n">
        <v>-95896</v>
      </c>
      <c r="N7" s="7" t="n">
        <v>-40133</v>
      </c>
      <c r="O7" s="7" t="n">
        <v>-58662</v>
      </c>
      <c r="P7" s="6" t="n">
        <v>-54017</v>
      </c>
      <c r="Q7" s="6" t="n">
        <v>-108048</v>
      </c>
      <c r="R7" s="6" t="n">
        <v>-86795</v>
      </c>
    </row>
    <row r="8">
      <c r="A8" s="4" t="inlineStr">
        <is>
          <t>Reportable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gmen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3865</v>
      </c>
      <c r="Q10" s="6" t="n">
        <v>79565</v>
      </c>
      <c r="R10" s="6" t="n">
        <v>52719</v>
      </c>
    </row>
    <row r="11">
      <c r="A11" s="4" t="inlineStr">
        <is>
          <t>Employe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6847</v>
      </c>
      <c r="Q11" s="6" t="n">
        <v>61287</v>
      </c>
      <c r="R11" s="6" t="n">
        <v>45663</v>
      </c>
    </row>
    <row r="12">
      <c r="A12" s="4" t="inlineStr">
        <is>
          <t>Travel an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6043</v>
      </c>
      <c r="Q12" s="6" t="n">
        <v>6159</v>
      </c>
      <c r="R12" s="6" t="n">
        <v>3863</v>
      </c>
    </row>
    <row r="13">
      <c r="A13" s="4" t="inlineStr">
        <is>
          <t>Capitalized R&amp;D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027</v>
      </c>
      <c r="Q13" s="6" t="n">
        <v>-3963</v>
      </c>
      <c r="R13" s="6" t="n">
        <v>-1706</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4756</v>
      </c>
      <c r="Q14" s="6" t="n">
        <v>24129</v>
      </c>
      <c r="R14" s="6" t="n">
        <v>22520</v>
      </c>
    </row>
    <row r="15">
      <c r="A15" s="4" t="inlineStr">
        <is>
          <t>Other one-tim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8072</v>
      </c>
      <c r="Q15" s="6" t="n">
        <v>4141</v>
      </c>
      <c r="R15" s="6" t="n">
        <v>3250</v>
      </c>
    </row>
    <row r="16">
      <c r="A16" s="4" t="inlineStr">
        <is>
          <t>Consulting and contract staff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2732</v>
      </c>
      <c r="Q16" s="6" t="n">
        <v>11651</v>
      </c>
      <c r="R16" s="6" t="n">
        <v>9499</v>
      </c>
    </row>
    <row r="17">
      <c r="A17" s="4" t="inlineStr">
        <is>
          <t>Software subscri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6814</v>
      </c>
      <c r="Q17" s="6" t="n">
        <v>4541</v>
      </c>
      <c r="R17" s="6" t="n">
        <v>2655</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7375</v>
      </c>
      <c r="Q18" s="6" t="n">
        <v>9702</v>
      </c>
      <c r="R18" s="6" t="n">
        <v>5443</v>
      </c>
    </row>
    <row r="19">
      <c r="A19" s="4" t="inlineStr">
        <is>
          <t>Other cost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8320</v>
      </c>
      <c r="Q19" s="6" t="n">
        <v>31347</v>
      </c>
      <c r="R19" s="6" t="n">
        <v>43798</v>
      </c>
    </row>
    <row r="20">
      <c r="A20" s="4" t="inlineStr">
        <is>
          <t>Other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1240</v>
      </c>
      <c r="Q20" s="6" t="n">
        <v>20627</v>
      </c>
      <c r="R20" s="6" t="n">
        <v>20684</v>
      </c>
    </row>
    <row r="21">
      <c r="A21" s="4" t="inlineStr">
        <is>
          <t>Other segment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8290</v>
      </c>
      <c r="Q21" s="6" t="n">
        <v>17941</v>
      </c>
      <c r="R21" s="6" t="n">
        <v>-16155</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51</v>
      </c>
      <c r="R22" s="6" t="n">
        <v>0</v>
      </c>
    </row>
    <row r="23">
      <c r="A23" s="4" t="inlineStr">
        <is>
          <t>Segment 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54017</v>
      </c>
      <c r="Q23" s="7" t="n">
        <v>-108048</v>
      </c>
      <c r="R23" s="7" t="n">
        <v>-86795</v>
      </c>
    </row>
  </sheetData>
  <mergeCells count="4">
    <mergeCell ref="L1:N1"/>
    <mergeCell ref="P1:R1"/>
    <mergeCell ref="B1:K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statement of Quarterly Financial Information (Unaudited) - Restated Condensed Consolidated Balance Sheet (Details) - USD ($) $ in Thousands</t>
        </is>
      </c>
      <c r="B1" s="2" t="inlineStr">
        <is>
          <t>Dec. 31,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Sep. 30, 2022</t>
        </is>
      </c>
      <c r="M1" s="2" t="inlineStr">
        <is>
          <t>Jun. 30, 2022</t>
        </is>
      </c>
      <c r="N1" s="2" t="inlineStr">
        <is>
          <t>Dec. 31, 2021</t>
        </is>
      </c>
    </row>
    <row r="2">
      <c r="A2" s="3" t="inlineStr">
        <is>
          <t>Current asset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and cash equivalents</t>
        </is>
      </c>
      <c r="B3" s="7" t="n">
        <v>37015</v>
      </c>
      <c r="D3" s="7" t="n">
        <v>35698</v>
      </c>
      <c r="E3" s="7" t="n">
        <v>44596</v>
      </c>
      <c r="F3" s="7" t="n">
        <v>67162</v>
      </c>
      <c r="H3" s="7" t="n">
        <v>99617</v>
      </c>
      <c r="I3" s="7" t="n">
        <v>125890</v>
      </c>
      <c r="J3" s="7" t="n">
        <v>180996</v>
      </c>
      <c r="K3" s="7" t="n">
        <v>229783</v>
      </c>
      <c r="L3" s="7" t="n">
        <v>218499</v>
      </c>
      <c r="M3" s="7" t="n">
        <v>242691</v>
      </c>
      <c r="N3" s="4" t="inlineStr">
        <is>
          <t xml:space="preserve"> </t>
        </is>
      </c>
    </row>
    <row r="4">
      <c r="A4" s="4" t="inlineStr">
        <is>
          <t>Restricted cash</t>
        </is>
      </c>
      <c r="B4" s="6" t="n">
        <v>0</v>
      </c>
      <c r="D4" s="4" t="inlineStr">
        <is>
          <t xml:space="preserve"> </t>
        </is>
      </c>
      <c r="E4" s="4" t="inlineStr">
        <is>
          <t xml:space="preserve"> </t>
        </is>
      </c>
      <c r="F4" s="6" t="n">
        <v>275</v>
      </c>
      <c r="H4" s="6" t="n">
        <v>1000</v>
      </c>
      <c r="I4" s="6" t="n">
        <v>1000</v>
      </c>
      <c r="J4" s="6" t="n">
        <v>1000</v>
      </c>
      <c r="K4" s="6" t="n">
        <v>0</v>
      </c>
      <c r="L4" s="6" t="n">
        <v>400</v>
      </c>
      <c r="M4" s="6" t="n">
        <v>400</v>
      </c>
      <c r="N4" s="4" t="inlineStr">
        <is>
          <t xml:space="preserve"> </t>
        </is>
      </c>
    </row>
    <row r="5">
      <c r="A5" s="4" t="inlineStr">
        <is>
          <t>Marketable securities</t>
        </is>
      </c>
      <c r="B5" s="6" t="n">
        <v>14927</v>
      </c>
      <c r="D5" s="6" t="n">
        <v>20757</v>
      </c>
      <c r="E5" s="6" t="n">
        <v>36415</v>
      </c>
      <c r="F5" s="6" t="n">
        <v>51289</v>
      </c>
      <c r="H5" s="6" t="n">
        <v>39487</v>
      </c>
      <c r="I5" s="6" t="n">
        <v>2964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s receivable, net</t>
        </is>
      </c>
      <c r="B6" s="6" t="n">
        <v>28392</v>
      </c>
      <c r="C6" s="4" t="inlineStr">
        <is>
          <t>[1]</t>
        </is>
      </c>
      <c r="D6" s="6" t="n">
        <v>35411</v>
      </c>
      <c r="E6" s="6" t="n">
        <v>19657</v>
      </c>
      <c r="F6" s="6" t="n">
        <v>21547</v>
      </c>
      <c r="G6" s="4" t="inlineStr">
        <is>
          <t>[1]</t>
        </is>
      </c>
      <c r="H6" s="6" t="n">
        <v>27341</v>
      </c>
      <c r="I6" s="6" t="n">
        <v>26143</v>
      </c>
      <c r="J6" s="6" t="n">
        <v>21902</v>
      </c>
      <c r="K6" s="6" t="n">
        <v>26439</v>
      </c>
      <c r="L6" s="6" t="n">
        <v>22641</v>
      </c>
      <c r="M6" s="6" t="n">
        <v>12870</v>
      </c>
      <c r="N6" s="4" t="inlineStr">
        <is>
          <t xml:space="preserve"> </t>
        </is>
      </c>
    </row>
    <row r="7">
      <c r="A7" s="4" t="inlineStr">
        <is>
          <t>Inventory</t>
        </is>
      </c>
      <c r="B7" s="6" t="n">
        <v>16963</v>
      </c>
      <c r="D7" s="6" t="n">
        <v>19129</v>
      </c>
      <c r="E7" s="6" t="n">
        <v>11513</v>
      </c>
      <c r="F7" s="6" t="n">
        <v>10344</v>
      </c>
      <c r="H7" s="6" t="n">
        <v>8138</v>
      </c>
      <c r="I7" s="6" t="n">
        <v>5690</v>
      </c>
      <c r="J7" s="6" t="n">
        <v>9171</v>
      </c>
      <c r="K7" s="6" t="n">
        <v>12395</v>
      </c>
      <c r="L7" s="6" t="n">
        <v>6628</v>
      </c>
      <c r="M7" s="6" t="n">
        <v>6010</v>
      </c>
      <c r="N7" s="4" t="inlineStr">
        <is>
          <t xml:space="preserve"> </t>
        </is>
      </c>
    </row>
    <row r="8">
      <c r="A8" s="4" t="inlineStr">
        <is>
          <t>Current portion of contract assets</t>
        </is>
      </c>
      <c r="B8" s="6" t="n">
        <v>799</v>
      </c>
      <c r="D8" s="6" t="n">
        <v>1516</v>
      </c>
      <c r="E8" s="6" t="n">
        <v>659</v>
      </c>
      <c r="F8" s="6" t="n">
        <v>1397</v>
      </c>
      <c r="H8" s="6" t="n">
        <v>3207</v>
      </c>
      <c r="I8" s="6" t="n">
        <v>4479</v>
      </c>
      <c r="J8" s="6" t="n">
        <v>3184</v>
      </c>
      <c r="K8" s="6" t="n">
        <v>2393</v>
      </c>
      <c r="L8" s="6" t="n">
        <v>3316</v>
      </c>
      <c r="M8" s="6" t="n">
        <v>2123</v>
      </c>
      <c r="N8" s="4" t="inlineStr">
        <is>
          <t xml:space="preserve"> </t>
        </is>
      </c>
    </row>
    <row r="9">
      <c r="A9" s="4" t="inlineStr">
        <is>
          <t>Current portion of commission asset</t>
        </is>
      </c>
      <c r="B9" s="6" t="n">
        <v>5429</v>
      </c>
      <c r="D9" s="6" t="n">
        <v>4865</v>
      </c>
      <c r="E9" s="6" t="n">
        <v>4568</v>
      </c>
      <c r="F9" s="6" t="n">
        <v>4387</v>
      </c>
      <c r="H9" s="6" t="n">
        <v>3949</v>
      </c>
      <c r="I9" s="6" t="n">
        <v>3682</v>
      </c>
      <c r="J9" s="6" t="n">
        <v>3319</v>
      </c>
      <c r="K9" s="6" t="n">
        <v>3164</v>
      </c>
      <c r="L9" s="6" t="n">
        <v>2417</v>
      </c>
      <c r="M9" s="6" t="n">
        <v>2079</v>
      </c>
      <c r="N9" s="4" t="inlineStr">
        <is>
          <t xml:space="preserve"> </t>
        </is>
      </c>
    </row>
    <row r="10">
      <c r="A10" s="4" t="inlineStr">
        <is>
          <t>Prepaid expenses and other current assets</t>
        </is>
      </c>
      <c r="B10" s="6" t="n">
        <v>17921</v>
      </c>
      <c r="D10" s="6" t="n">
        <v>19914</v>
      </c>
      <c r="E10" s="6" t="n">
        <v>20695</v>
      </c>
      <c r="F10" s="6" t="n">
        <v>16957</v>
      </c>
      <c r="H10" s="6" t="n">
        <v>16505</v>
      </c>
      <c r="I10" s="6" t="n">
        <v>13826</v>
      </c>
      <c r="J10" s="6" t="n">
        <v>14418</v>
      </c>
      <c r="K10" s="6" t="n">
        <v>14531</v>
      </c>
      <c r="L10" s="6" t="n">
        <v>20236</v>
      </c>
      <c r="M10" s="6" t="n">
        <v>20920</v>
      </c>
      <c r="N10" s="4" t="inlineStr">
        <is>
          <t xml:space="preserve"> </t>
        </is>
      </c>
    </row>
    <row r="11">
      <c r="A11" s="4" t="inlineStr">
        <is>
          <t>Total current assets</t>
        </is>
      </c>
      <c r="B11" s="6" t="n">
        <v>121446</v>
      </c>
      <c r="D11" s="6" t="n">
        <v>137290</v>
      </c>
      <c r="E11" s="6" t="n">
        <v>138103</v>
      </c>
      <c r="F11" s="6" t="n">
        <v>173358</v>
      </c>
      <c r="H11" s="6" t="n">
        <v>199244</v>
      </c>
      <c r="I11" s="6" t="n">
        <v>210357</v>
      </c>
      <c r="J11" s="6" t="n">
        <v>233990</v>
      </c>
      <c r="K11" s="6" t="n">
        <v>288705</v>
      </c>
      <c r="L11" s="6" t="n">
        <v>274137</v>
      </c>
      <c r="M11" s="6" t="n">
        <v>287093</v>
      </c>
      <c r="N11" s="4" t="inlineStr">
        <is>
          <t xml:space="preserve"> </t>
        </is>
      </c>
    </row>
    <row r="12">
      <c r="A12" s="4" t="inlineStr">
        <is>
          <t>Restricted cash, noncurrent</t>
        </is>
      </c>
      <c r="B12" s="6" t="n">
        <v>0</v>
      </c>
      <c r="D12" s="6" t="n">
        <v>275</v>
      </c>
      <c r="E12" s="6" t="n">
        <v>275</v>
      </c>
      <c r="F12" s="6" t="n">
        <v>0</v>
      </c>
      <c r="H12" s="6" t="n">
        <v>275</v>
      </c>
      <c r="I12" s="6" t="n">
        <v>275</v>
      </c>
      <c r="J12" s="6" t="n">
        <v>275</v>
      </c>
      <c r="K12" s="6" t="n">
        <v>275</v>
      </c>
      <c r="L12" s="6" t="n">
        <v>275</v>
      </c>
      <c r="M12" s="6" t="n">
        <v>275</v>
      </c>
      <c r="N12" s="4" t="inlineStr">
        <is>
          <t xml:space="preserve"> </t>
        </is>
      </c>
    </row>
    <row r="13">
      <c r="A13" s="4" t="inlineStr">
        <is>
          <t>Contract assets, noncurrent</t>
        </is>
      </c>
      <c r="B13" s="6" t="n">
        <v>657</v>
      </c>
      <c r="D13" s="6" t="n">
        <v>608</v>
      </c>
      <c r="E13" s="6" t="n">
        <v>1422</v>
      </c>
      <c r="F13" s="6" t="n">
        <v>964</v>
      </c>
      <c r="H13" s="6" t="n">
        <v>622</v>
      </c>
      <c r="I13" s="6" t="n">
        <v>691</v>
      </c>
      <c r="J13" s="6" t="n">
        <v>716</v>
      </c>
      <c r="K13" s="6" t="n">
        <v>1351</v>
      </c>
      <c r="L13" s="6" t="n">
        <v>1497</v>
      </c>
      <c r="M13" s="6" t="n">
        <v>3159</v>
      </c>
      <c r="N13" s="4" t="inlineStr">
        <is>
          <t xml:space="preserve"> </t>
        </is>
      </c>
    </row>
    <row r="14">
      <c r="A14" s="4" t="inlineStr">
        <is>
          <t>Commission asset, noncurrent</t>
        </is>
      </c>
      <c r="B14" s="6" t="n">
        <v>7567</v>
      </c>
      <c r="D14" s="6" t="n">
        <v>7292</v>
      </c>
      <c r="E14" s="6" t="n">
        <v>7157</v>
      </c>
      <c r="F14" s="6" t="n">
        <v>7249</v>
      </c>
      <c r="H14" s="6" t="n">
        <v>7010</v>
      </c>
      <c r="I14" s="6" t="n">
        <v>6751</v>
      </c>
      <c r="J14" s="6" t="n">
        <v>6467</v>
      </c>
      <c r="K14" s="6" t="n">
        <v>5693</v>
      </c>
      <c r="L14" s="6" t="n">
        <v>4618</v>
      </c>
      <c r="M14" s="6" t="n">
        <v>3626</v>
      </c>
      <c r="N14" s="4" t="inlineStr">
        <is>
          <t xml:space="preserve"> </t>
        </is>
      </c>
    </row>
    <row r="15">
      <c r="A15" s="4" t="inlineStr">
        <is>
          <t>Property and equipment, net</t>
        </is>
      </c>
      <c r="B15" s="6" t="n">
        <v>123661</v>
      </c>
      <c r="D15" s="6" t="n">
        <v>120576</v>
      </c>
      <c r="E15" s="6" t="n">
        <v>129513</v>
      </c>
      <c r="F15" s="6" t="n">
        <v>113161</v>
      </c>
      <c r="H15" s="6" t="n">
        <v>94216</v>
      </c>
      <c r="I15" s="6" t="n">
        <v>81233</v>
      </c>
      <c r="J15" s="6" t="n">
        <v>59816</v>
      </c>
      <c r="K15" s="6" t="n">
        <v>44717</v>
      </c>
      <c r="L15" s="6" t="n">
        <v>40537</v>
      </c>
      <c r="M15" s="6" t="n">
        <v>33916</v>
      </c>
      <c r="N15" s="4" t="inlineStr">
        <is>
          <t xml:space="preserve"> </t>
        </is>
      </c>
    </row>
    <row r="16">
      <c r="A16" s="4" t="inlineStr">
        <is>
          <t>Operating lease right-of-use assets</t>
        </is>
      </c>
      <c r="B16" s="6" t="n">
        <v>13993</v>
      </c>
      <c r="D16" s="6" t="n">
        <v>2161</v>
      </c>
      <c r="E16" s="6" t="n">
        <v>2535</v>
      </c>
      <c r="F16" s="6" t="n">
        <v>1195</v>
      </c>
      <c r="H16" s="6" t="n">
        <v>1537</v>
      </c>
      <c r="I16" s="6" t="n">
        <v>1241</v>
      </c>
      <c r="J16" s="6" t="n">
        <v>1459</v>
      </c>
      <c r="K16" s="6" t="n">
        <v>1673</v>
      </c>
      <c r="L16" s="6" t="n">
        <v>1882</v>
      </c>
      <c r="M16" s="6" t="n">
        <v>2092</v>
      </c>
      <c r="N16" s="4" t="inlineStr">
        <is>
          <t xml:space="preserve"> </t>
        </is>
      </c>
    </row>
    <row r="17">
      <c r="A17" s="4" t="inlineStr">
        <is>
          <t>Other assets</t>
        </is>
      </c>
      <c r="B17" s="6" t="n">
        <v>735</v>
      </c>
      <c r="D17" s="6" t="n">
        <v>865</v>
      </c>
      <c r="E17" s="6" t="n">
        <v>999</v>
      </c>
      <c r="F17" s="6" t="n">
        <v>1202</v>
      </c>
      <c r="H17" s="6" t="n">
        <v>1483</v>
      </c>
      <c r="I17" s="6" t="n">
        <v>1878</v>
      </c>
      <c r="J17" s="6" t="n">
        <v>1965</v>
      </c>
      <c r="K17" s="6" t="n">
        <v>1835</v>
      </c>
      <c r="L17" s="6" t="n">
        <v>2045</v>
      </c>
      <c r="M17" s="6" t="n">
        <v>2172</v>
      </c>
      <c r="N17" s="4" t="inlineStr">
        <is>
          <t xml:space="preserve"> </t>
        </is>
      </c>
    </row>
    <row r="18">
      <c r="A18" s="4" t="inlineStr">
        <is>
          <t>Total assets</t>
        </is>
      </c>
      <c r="B18" s="6" t="n">
        <v>268059</v>
      </c>
      <c r="D18" s="6" t="n">
        <v>269067</v>
      </c>
      <c r="E18" s="6" t="n">
        <v>280004</v>
      </c>
      <c r="F18" s="6" t="n">
        <v>297129</v>
      </c>
      <c r="H18" s="6" t="n">
        <v>304387</v>
      </c>
      <c r="I18" s="6" t="n">
        <v>302426</v>
      </c>
      <c r="J18" s="6" t="n">
        <v>304688</v>
      </c>
      <c r="K18" s="6" t="n">
        <v>344249</v>
      </c>
      <c r="L18" s="6" t="n">
        <v>324991</v>
      </c>
      <c r="M18" s="6" t="n">
        <v>332333</v>
      </c>
      <c r="N18" s="4" t="inlineStr">
        <is>
          <t xml:space="preserve"> </t>
        </is>
      </c>
    </row>
    <row r="19">
      <c r="A19" s="3" t="inlineStr">
        <is>
          <t>Current liabilities:</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payable</t>
        </is>
      </c>
      <c r="B20" s="6" t="n">
        <v>10492</v>
      </c>
      <c r="D20" s="6" t="n">
        <v>5574</v>
      </c>
      <c r="E20" s="6" t="n">
        <v>15649</v>
      </c>
      <c r="F20" s="6" t="n">
        <v>17400</v>
      </c>
      <c r="H20" s="6" t="n">
        <v>13887</v>
      </c>
      <c r="I20" s="6" t="n">
        <v>16912</v>
      </c>
      <c r="J20" s="6" t="n">
        <v>19192</v>
      </c>
      <c r="K20" s="6" t="n">
        <v>18194</v>
      </c>
      <c r="L20" s="6" t="n">
        <v>11139</v>
      </c>
      <c r="M20" s="6" t="n">
        <v>9427</v>
      </c>
      <c r="N20" s="4" t="inlineStr">
        <is>
          <t xml:space="preserve"> </t>
        </is>
      </c>
    </row>
    <row r="21">
      <c r="A21" s="4" t="inlineStr">
        <is>
          <t>Accrued expenses and other current liabilities</t>
        </is>
      </c>
      <c r="B21" s="6" t="n">
        <v>19508</v>
      </c>
      <c r="D21" s="6" t="n">
        <v>15913</v>
      </c>
      <c r="E21" s="6" t="n">
        <v>13524</v>
      </c>
      <c r="F21" s="6" t="n">
        <v>15703</v>
      </c>
      <c r="H21" s="6" t="n">
        <v>12164</v>
      </c>
      <c r="I21" s="6" t="n">
        <v>10821</v>
      </c>
      <c r="J21" s="6" t="n">
        <v>6477</v>
      </c>
      <c r="K21" s="6" t="n">
        <v>11545</v>
      </c>
      <c r="L21" s="6" t="n">
        <v>8990</v>
      </c>
      <c r="M21" s="6" t="n">
        <v>7794</v>
      </c>
      <c r="N21" s="4" t="inlineStr">
        <is>
          <t xml:space="preserve"> </t>
        </is>
      </c>
    </row>
    <row r="22">
      <c r="A22" s="4" t="inlineStr">
        <is>
          <t>Current portion of deferred revenue</t>
        </is>
      </c>
      <c r="B22" s="6" t="n">
        <v>64506</v>
      </c>
      <c r="D22" s="6" t="n">
        <v>56856</v>
      </c>
      <c r="E22" s="6" t="n">
        <v>45480</v>
      </c>
      <c r="F22" s="6" t="n">
        <v>46808</v>
      </c>
      <c r="H22" s="6" t="n">
        <v>46706</v>
      </c>
      <c r="I22" s="6" t="n">
        <v>30889</v>
      </c>
      <c r="J22" s="6" t="n">
        <v>23577</v>
      </c>
      <c r="K22" s="6" t="n">
        <v>18025</v>
      </c>
      <c r="L22" s="6" t="n">
        <v>15675</v>
      </c>
      <c r="M22" s="6" t="n">
        <v>10672</v>
      </c>
      <c r="N22" s="4" t="inlineStr">
        <is>
          <t xml:space="preserve"> </t>
        </is>
      </c>
    </row>
    <row r="23">
      <c r="A23" s="4" t="inlineStr">
        <is>
          <t>Current portion of long-term debt</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6" t="n">
        <v>10000</v>
      </c>
      <c r="L23" s="6" t="n">
        <v>4000</v>
      </c>
      <c r="M23" s="6" t="n">
        <v>4000</v>
      </c>
      <c r="N23" s="4" t="inlineStr">
        <is>
          <t xml:space="preserve"> </t>
        </is>
      </c>
    </row>
    <row r="24">
      <c r="A24" s="4" t="inlineStr">
        <is>
          <t>Current portion of operating lease liabilities</t>
        </is>
      </c>
      <c r="B24" s="6" t="n">
        <v>2203</v>
      </c>
      <c r="D24" s="6" t="n">
        <v>1754</v>
      </c>
      <c r="E24" s="6" t="n">
        <v>1713</v>
      </c>
      <c r="F24" s="6" t="n">
        <v>1391</v>
      </c>
      <c r="H24" s="6" t="n">
        <v>1655</v>
      </c>
      <c r="I24" s="6" t="n">
        <v>1130</v>
      </c>
      <c r="J24" s="6" t="n">
        <v>1122</v>
      </c>
      <c r="K24" s="6" t="n">
        <v>1114</v>
      </c>
      <c r="L24" s="6" t="n">
        <v>1106</v>
      </c>
      <c r="M24" s="6" t="n">
        <v>1097</v>
      </c>
      <c r="N24" s="4" t="inlineStr">
        <is>
          <t xml:space="preserve"> </t>
        </is>
      </c>
    </row>
    <row r="25">
      <c r="A25" s="4" t="inlineStr">
        <is>
          <t>Total current liabilities</t>
        </is>
      </c>
      <c r="B25" s="6" t="n">
        <v>96709</v>
      </c>
      <c r="D25" s="6" t="n">
        <v>80097</v>
      </c>
      <c r="E25" s="6" t="n">
        <v>76366</v>
      </c>
      <c r="F25" s="6" t="n">
        <v>81302</v>
      </c>
      <c r="H25" s="6" t="n">
        <v>74412</v>
      </c>
      <c r="I25" s="6" t="n">
        <v>59752</v>
      </c>
      <c r="J25" s="6" t="n">
        <v>50368</v>
      </c>
      <c r="K25" s="6" t="n">
        <v>58878</v>
      </c>
      <c r="L25" s="6" t="n">
        <v>40910</v>
      </c>
      <c r="M25" s="6" t="n">
        <v>32990</v>
      </c>
      <c r="N25" s="4" t="inlineStr">
        <is>
          <t xml:space="preserve"> </t>
        </is>
      </c>
    </row>
    <row r="26">
      <c r="A26" s="4" t="inlineStr">
        <is>
          <t>Deferred revenue, noncurrent</t>
        </is>
      </c>
      <c r="B26" s="6" t="n">
        <v>20266</v>
      </c>
      <c r="D26" s="6" t="n">
        <v>25372</v>
      </c>
      <c r="E26" s="6" t="n">
        <v>25919</v>
      </c>
      <c r="F26" s="6" t="n">
        <v>25149</v>
      </c>
      <c r="H26" s="6" t="n">
        <v>25120</v>
      </c>
      <c r="I26" s="6" t="n">
        <v>24547</v>
      </c>
      <c r="J26" s="6" t="n">
        <v>20748</v>
      </c>
      <c r="K26" s="6" t="n">
        <v>14444</v>
      </c>
      <c r="L26" s="6" t="n">
        <v>9234</v>
      </c>
      <c r="M26" s="6" t="n">
        <v>4330</v>
      </c>
      <c r="N26" s="4" t="inlineStr">
        <is>
          <t xml:space="preserve"> </t>
        </is>
      </c>
    </row>
    <row r="27">
      <c r="A27" s="4" t="inlineStr">
        <is>
          <t>Long-term debt, noncurrent</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6" t="n">
        <v>19683</v>
      </c>
      <c r="L27" s="6" t="n">
        <v>4959</v>
      </c>
      <c r="M27" s="6" t="n">
        <v>5955</v>
      </c>
      <c r="N27" s="4" t="inlineStr">
        <is>
          <t xml:space="preserve"> </t>
        </is>
      </c>
    </row>
    <row r="28">
      <c r="A28" s="4" t="inlineStr">
        <is>
          <t>Operating lease liabilities, noncurrent</t>
        </is>
      </c>
      <c r="B28" s="6" t="n">
        <v>12326</v>
      </c>
      <c r="D28" s="6" t="n">
        <v>566</v>
      </c>
      <c r="E28" s="6" t="n">
        <v>980</v>
      </c>
      <c r="F28" s="6" t="n">
        <v>0</v>
      </c>
      <c r="H28" s="6" t="n">
        <v>133</v>
      </c>
      <c r="I28" s="6" t="n">
        <v>363</v>
      </c>
      <c r="J28" s="6" t="n">
        <v>630</v>
      </c>
      <c r="K28" s="6" t="n">
        <v>892</v>
      </c>
      <c r="L28" s="6" t="n">
        <v>1147</v>
      </c>
      <c r="M28" s="6" t="n">
        <v>1398</v>
      </c>
      <c r="N28" s="4" t="inlineStr">
        <is>
          <t xml:space="preserve"> </t>
        </is>
      </c>
    </row>
    <row r="29">
      <c r="A29" s="4" t="inlineStr">
        <is>
          <t>Contingent earn-out liability</t>
        </is>
      </c>
      <c r="B29" s="6" t="n">
        <v>12809</v>
      </c>
      <c r="D29" s="6" t="n">
        <v>5706</v>
      </c>
      <c r="E29" s="6" t="n">
        <v>22220</v>
      </c>
      <c r="F29" s="6" t="n">
        <v>29119</v>
      </c>
      <c r="H29" s="6" t="n">
        <v>31571</v>
      </c>
      <c r="I29" s="6" t="n">
        <v>45649</v>
      </c>
      <c r="J29" s="6" t="n">
        <v>17536</v>
      </c>
      <c r="K29" s="6" t="n">
        <v>14218</v>
      </c>
      <c r="L29" s="6" t="n">
        <v>11452</v>
      </c>
      <c r="M29" s="6" t="n">
        <v>18697</v>
      </c>
      <c r="N29" s="4" t="inlineStr">
        <is>
          <t xml:space="preserve"> </t>
        </is>
      </c>
    </row>
    <row r="30">
      <c r="A30" s="4" t="inlineStr">
        <is>
          <t>Contingently issuable common stock liability</t>
        </is>
      </c>
      <c r="B30" s="6" t="n">
        <v>4001</v>
      </c>
      <c r="D30" s="6" t="n">
        <v>2256</v>
      </c>
      <c r="E30" s="6" t="n">
        <v>6003</v>
      </c>
      <c r="F30" s="6" t="n">
        <v>6530</v>
      </c>
      <c r="H30" s="6" t="n">
        <v>6952</v>
      </c>
      <c r="I30" s="6" t="n">
        <v>9229</v>
      </c>
      <c r="J30" s="6" t="n">
        <v>4134</v>
      </c>
      <c r="K30" s="6" t="n">
        <v>3392</v>
      </c>
      <c r="L30" s="6" t="n">
        <v>2735</v>
      </c>
      <c r="M30" s="6" t="n">
        <v>3816</v>
      </c>
      <c r="N30" s="4" t="inlineStr">
        <is>
          <t xml:space="preserve"> </t>
        </is>
      </c>
    </row>
    <row r="31">
      <c r="A31" s="4" t="inlineStr">
        <is>
          <t>Public warrant liability</t>
        </is>
      </c>
      <c r="B31" s="6" t="n">
        <v>4297</v>
      </c>
      <c r="D31" s="6" t="n">
        <v>3852</v>
      </c>
      <c r="E31" s="6" t="n">
        <v>8738</v>
      </c>
      <c r="F31" s="6" t="n">
        <v>10889</v>
      </c>
      <c r="H31" s="6" t="n">
        <v>11469</v>
      </c>
      <c r="I31" s="6" t="n">
        <v>19625</v>
      </c>
      <c r="J31" s="6" t="n">
        <v>7874</v>
      </c>
      <c r="K31" s="6" t="n">
        <v>6124</v>
      </c>
      <c r="L31" s="6" t="n">
        <v>6733</v>
      </c>
      <c r="M31" s="6" t="n">
        <v>5587</v>
      </c>
      <c r="N31" s="4" t="inlineStr">
        <is>
          <t xml:space="preserve"> </t>
        </is>
      </c>
    </row>
    <row r="32">
      <c r="A32" s="4" t="inlineStr">
        <is>
          <t>Total liabilities</t>
        </is>
      </c>
      <c r="B32" s="6" t="n">
        <v>150408</v>
      </c>
      <c r="D32" s="6" t="n">
        <v>117849</v>
      </c>
      <c r="E32" s="6" t="n">
        <v>140226</v>
      </c>
      <c r="F32" s="6" t="n">
        <v>152989</v>
      </c>
      <c r="H32" s="6" t="n">
        <v>149657</v>
      </c>
      <c r="I32" s="6" t="n">
        <v>159165</v>
      </c>
      <c r="J32" s="6" t="n">
        <v>101290</v>
      </c>
      <c r="K32" s="6" t="n">
        <v>117631</v>
      </c>
      <c r="L32" s="6" t="n">
        <v>77170</v>
      </c>
      <c r="M32" s="6" t="n">
        <v>72773</v>
      </c>
      <c r="N32" s="4" t="inlineStr">
        <is>
          <t xml:space="preserve"> </t>
        </is>
      </c>
    </row>
    <row r="33">
      <c r="A33" s="4" t="inlineStr">
        <is>
          <t>Commitments and contingencies (Note 20)</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t>
        </is>
      </c>
      <c r="B35" s="6" t="n">
        <v>0</v>
      </c>
      <c r="D35" s="6" t="n">
        <v>0</v>
      </c>
      <c r="E35" s="6" t="n">
        <v>0</v>
      </c>
      <c r="F35" s="6" t="n">
        <v>0</v>
      </c>
      <c r="H35" s="6" t="n">
        <v>0</v>
      </c>
      <c r="I35" s="6" t="n">
        <v>0</v>
      </c>
      <c r="J35" s="6" t="n">
        <v>0</v>
      </c>
      <c r="K35" s="6" t="n">
        <v>0</v>
      </c>
      <c r="L35" s="6" t="n">
        <v>0</v>
      </c>
      <c r="M35" s="6" t="n">
        <v>0</v>
      </c>
      <c r="N35" s="4" t="inlineStr">
        <is>
          <t xml:space="preserve"> </t>
        </is>
      </c>
    </row>
    <row r="36">
      <c r="A36" s="4" t="inlineStr">
        <is>
          <t>Common stock</t>
        </is>
      </c>
      <c r="B36" s="6" t="n">
        <v>16</v>
      </c>
      <c r="D36" s="6" t="n">
        <v>16</v>
      </c>
      <c r="E36" s="6" t="n">
        <v>16</v>
      </c>
      <c r="F36" s="6" t="n">
        <v>15</v>
      </c>
      <c r="H36" s="6" t="n">
        <v>15</v>
      </c>
      <c r="I36" s="6" t="n">
        <v>15</v>
      </c>
      <c r="J36" s="6" t="n">
        <v>15</v>
      </c>
      <c r="K36" s="6" t="n">
        <v>15</v>
      </c>
      <c r="L36" s="6" t="n">
        <v>14</v>
      </c>
      <c r="M36" s="6" t="n">
        <v>14</v>
      </c>
      <c r="N36" s="4" t="inlineStr">
        <is>
          <t xml:space="preserve"> </t>
        </is>
      </c>
    </row>
    <row r="37">
      <c r="A37" s="4" t="inlineStr">
        <is>
          <t>Additional paid-in capital</t>
        </is>
      </c>
      <c r="B37" s="6" t="n">
        <v>472331</v>
      </c>
      <c r="D37" s="6" t="n">
        <v>459745</v>
      </c>
      <c r="E37" s="6" t="n">
        <v>451731</v>
      </c>
      <c r="F37" s="6" t="n">
        <v>444825</v>
      </c>
      <c r="H37" s="6" t="n">
        <v>438173</v>
      </c>
      <c r="I37" s="6" t="n">
        <v>431784</v>
      </c>
      <c r="J37" s="6" t="n">
        <v>424685</v>
      </c>
      <c r="K37" s="6" t="n">
        <v>419212</v>
      </c>
      <c r="L37" s="6" t="n">
        <v>412238</v>
      </c>
      <c r="M37" s="6" t="n">
        <v>405493</v>
      </c>
      <c r="N37" s="4" t="inlineStr">
        <is>
          <t xml:space="preserve"> </t>
        </is>
      </c>
    </row>
    <row r="38">
      <c r="A38" s="4" t="inlineStr">
        <is>
          <t>Accumulated other comprehensive loss</t>
        </is>
      </c>
      <c r="B38" s="6" t="n">
        <v>-32</v>
      </c>
      <c r="D38" s="6" t="n">
        <v>-42</v>
      </c>
      <c r="E38" s="6" t="n">
        <v>-50</v>
      </c>
      <c r="F38" s="6" t="n">
        <v>-53</v>
      </c>
      <c r="H38" s="6" t="n">
        <v>-9</v>
      </c>
      <c r="I38" s="6" t="n">
        <v>-43</v>
      </c>
      <c r="J38" s="6" t="n">
        <v>-26</v>
      </c>
      <c r="K38" s="6" t="n">
        <v>-10</v>
      </c>
      <c r="L38" s="6" t="n">
        <v>35</v>
      </c>
      <c r="M38" s="6" t="n">
        <v>-10</v>
      </c>
      <c r="N38" s="4" t="inlineStr">
        <is>
          <t xml:space="preserve"> </t>
        </is>
      </c>
    </row>
    <row r="39">
      <c r="A39" s="4" t="inlineStr">
        <is>
          <t>Accumulated deficit</t>
        </is>
      </c>
      <c r="B39" s="6" t="n">
        <v>-354664</v>
      </c>
      <c r="D39" s="6" t="n">
        <v>-308501</v>
      </c>
      <c r="E39" s="6" t="n">
        <v>-311919</v>
      </c>
      <c r="F39" s="6" t="n">
        <v>-300647</v>
      </c>
      <c r="H39" s="6" t="n">
        <v>-283449</v>
      </c>
      <c r="I39" s="6" t="n">
        <v>-288495</v>
      </c>
      <c r="J39" s="6" t="n">
        <v>-221276</v>
      </c>
      <c r="K39" s="6" t="n">
        <v>-192599</v>
      </c>
      <c r="L39" s="6" t="n">
        <v>-164466</v>
      </c>
      <c r="M39" s="6" t="n">
        <v>-145937</v>
      </c>
      <c r="N39" s="4" t="inlineStr">
        <is>
          <t xml:space="preserve"> </t>
        </is>
      </c>
    </row>
    <row r="40">
      <c r="A40" s="4" t="inlineStr">
        <is>
          <t>Stockholders’ equity</t>
        </is>
      </c>
      <c r="B40" s="6" t="n">
        <v>117651</v>
      </c>
      <c r="D40" s="6" t="n">
        <v>151218</v>
      </c>
      <c r="E40" s="6" t="n">
        <v>139778</v>
      </c>
      <c r="F40" s="6" t="n">
        <v>144140</v>
      </c>
      <c r="H40" s="6" t="n">
        <v>154730</v>
      </c>
      <c r="I40" s="6" t="n">
        <v>143261</v>
      </c>
      <c r="J40" s="6" t="n">
        <v>203398</v>
      </c>
      <c r="K40" s="6" t="n">
        <v>226618</v>
      </c>
      <c r="L40" s="6" t="n">
        <v>247821</v>
      </c>
      <c r="M40" s="6" t="n">
        <v>259560</v>
      </c>
      <c r="N40" s="7" t="n">
        <v>290274</v>
      </c>
    </row>
    <row r="41">
      <c r="A41" s="4" t="inlineStr">
        <is>
          <t>Total liabilities and stockholders’ equity</t>
        </is>
      </c>
      <c r="B41" s="7" t="n">
        <v>268059</v>
      </c>
      <c r="D41" s="6" t="n">
        <v>269067</v>
      </c>
      <c r="E41" s="6" t="n">
        <v>280004</v>
      </c>
      <c r="F41" s="6" t="n">
        <v>297129</v>
      </c>
      <c r="H41" s="6" t="n">
        <v>304387</v>
      </c>
      <c r="I41" s="6" t="n">
        <v>302426</v>
      </c>
      <c r="J41" s="6" t="n">
        <v>304688</v>
      </c>
      <c r="K41" s="6" t="n">
        <v>344249</v>
      </c>
      <c r="L41" s="6" t="n">
        <v>324991</v>
      </c>
      <c r="M41" s="6" t="n">
        <v>332333</v>
      </c>
      <c r="N41" s="4" t="inlineStr">
        <is>
          <t xml:space="preserve"> </t>
        </is>
      </c>
    </row>
    <row r="42">
      <c r="A42" s="4" t="inlineStr">
        <is>
          <t>As Reported</t>
        </is>
      </c>
      <c r="B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urrent assets:</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 and cash equivalents</t>
        </is>
      </c>
      <c r="B44" s="4" t="inlineStr">
        <is>
          <t xml:space="preserve"> </t>
        </is>
      </c>
      <c r="D44" s="6" t="n">
        <v>35698</v>
      </c>
      <c r="E44" s="6" t="n">
        <v>44596</v>
      </c>
      <c r="F44" s="6" t="n">
        <v>67162</v>
      </c>
      <c r="H44" s="6" t="n">
        <v>99617</v>
      </c>
      <c r="I44" s="6" t="n">
        <v>125890</v>
      </c>
      <c r="J44" s="6" t="n">
        <v>180996</v>
      </c>
      <c r="K44" s="6" t="n">
        <v>229783</v>
      </c>
      <c r="L44" s="6" t="n">
        <v>218499</v>
      </c>
      <c r="M44" s="6" t="n">
        <v>242691</v>
      </c>
      <c r="N44" s="4" t="inlineStr">
        <is>
          <t xml:space="preserve"> </t>
        </is>
      </c>
    </row>
    <row r="45">
      <c r="A45" s="4" t="inlineStr">
        <is>
          <t>Restricted cash</t>
        </is>
      </c>
      <c r="B45" s="4" t="inlineStr">
        <is>
          <t xml:space="preserve"> </t>
        </is>
      </c>
      <c r="D45" s="4" t="inlineStr">
        <is>
          <t xml:space="preserve"> </t>
        </is>
      </c>
      <c r="E45" s="4" t="inlineStr">
        <is>
          <t xml:space="preserve"> </t>
        </is>
      </c>
      <c r="F45" s="6" t="n">
        <v>275</v>
      </c>
      <c r="H45" s="6" t="n">
        <v>1000</v>
      </c>
      <c r="I45" s="6" t="n">
        <v>1000</v>
      </c>
      <c r="J45" s="6" t="n">
        <v>1000</v>
      </c>
      <c r="K45" s="4" t="inlineStr">
        <is>
          <t xml:space="preserve"> </t>
        </is>
      </c>
      <c r="L45" s="6" t="n">
        <v>400</v>
      </c>
      <c r="M45" s="6" t="n">
        <v>400</v>
      </c>
      <c r="N45" s="4" t="inlineStr">
        <is>
          <t xml:space="preserve"> </t>
        </is>
      </c>
    </row>
    <row r="46">
      <c r="A46" s="4" t="inlineStr">
        <is>
          <t>Marketable securities</t>
        </is>
      </c>
      <c r="B46" s="4" t="inlineStr">
        <is>
          <t xml:space="preserve"> </t>
        </is>
      </c>
      <c r="D46" s="6" t="n">
        <v>20757</v>
      </c>
      <c r="E46" s="6" t="n">
        <v>36415</v>
      </c>
      <c r="F46" s="6" t="n">
        <v>51289</v>
      </c>
      <c r="H46" s="6" t="n">
        <v>39487</v>
      </c>
      <c r="I46" s="6" t="n">
        <v>29647</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ounts receivable, net</t>
        </is>
      </c>
      <c r="B47" s="4" t="inlineStr">
        <is>
          <t xml:space="preserve"> </t>
        </is>
      </c>
      <c r="D47" s="6" t="n">
        <v>36428</v>
      </c>
      <c r="E47" s="6" t="n">
        <v>22030</v>
      </c>
      <c r="F47" s="6" t="n">
        <v>22611</v>
      </c>
      <c r="H47" s="6" t="n">
        <v>29786</v>
      </c>
      <c r="I47" s="6" t="n">
        <v>32393</v>
      </c>
      <c r="J47" s="6" t="n">
        <v>23156</v>
      </c>
      <c r="K47" s="6" t="n">
        <v>31920</v>
      </c>
      <c r="L47" s="6" t="n">
        <v>21199</v>
      </c>
      <c r="M47" s="6" t="n">
        <v>12183</v>
      </c>
      <c r="N47" s="4" t="inlineStr">
        <is>
          <t xml:space="preserve"> </t>
        </is>
      </c>
    </row>
    <row r="48">
      <c r="A48" s="4" t="inlineStr">
        <is>
          <t>Inventory</t>
        </is>
      </c>
      <c r="B48" s="4" t="inlineStr">
        <is>
          <t xml:space="preserve"> </t>
        </is>
      </c>
      <c r="D48" s="6" t="n">
        <v>18604</v>
      </c>
      <c r="E48" s="6" t="n">
        <v>11007</v>
      </c>
      <c r="F48" s="6" t="n">
        <v>9507</v>
      </c>
      <c r="H48" s="6" t="n">
        <v>7826</v>
      </c>
      <c r="I48" s="6" t="n">
        <v>5032</v>
      </c>
      <c r="J48" s="6" t="n">
        <v>8816</v>
      </c>
      <c r="K48" s="6" t="n">
        <v>10257</v>
      </c>
      <c r="L48" s="6" t="n">
        <v>6732</v>
      </c>
      <c r="M48" s="6" t="n">
        <v>6010</v>
      </c>
      <c r="N48" s="4" t="inlineStr">
        <is>
          <t xml:space="preserve"> </t>
        </is>
      </c>
    </row>
    <row r="49">
      <c r="A49" s="4" t="inlineStr">
        <is>
          <t>Current portion of contract assets</t>
        </is>
      </c>
      <c r="B49" s="4" t="inlineStr">
        <is>
          <t xml:space="preserve"> </t>
        </is>
      </c>
      <c r="D49" s="6" t="n">
        <v>1690</v>
      </c>
      <c r="E49" s="6" t="n">
        <v>2538</v>
      </c>
      <c r="F49" s="6" t="n">
        <v>3707</v>
      </c>
      <c r="H49" s="6" t="n">
        <v>3667</v>
      </c>
      <c r="I49" s="6" t="n">
        <v>4732</v>
      </c>
      <c r="J49" s="6" t="n">
        <v>3265</v>
      </c>
      <c r="K49" s="6" t="n">
        <v>2852</v>
      </c>
      <c r="L49" s="6" t="n">
        <v>5291</v>
      </c>
      <c r="M49" s="6" t="n">
        <v>3070</v>
      </c>
      <c r="N49" s="4" t="inlineStr">
        <is>
          <t xml:space="preserve"> </t>
        </is>
      </c>
    </row>
    <row r="50">
      <c r="A50" s="4" t="inlineStr">
        <is>
          <t>Current portion of commission asset</t>
        </is>
      </c>
      <c r="B50" s="4" t="inlineStr">
        <is>
          <t xml:space="preserve"> </t>
        </is>
      </c>
      <c r="D50" s="6" t="n">
        <v>4810</v>
      </c>
      <c r="E50" s="6" t="n">
        <v>4516</v>
      </c>
      <c r="F50" s="6" t="n">
        <v>4339</v>
      </c>
      <c r="H50" s="6" t="n">
        <v>3908</v>
      </c>
      <c r="I50" s="6" t="n">
        <v>3648</v>
      </c>
      <c r="J50" s="6" t="n">
        <v>3293</v>
      </c>
      <c r="K50" s="6" t="n">
        <v>3384</v>
      </c>
      <c r="L50" s="6" t="n">
        <v>2413</v>
      </c>
      <c r="M50" s="6" t="n">
        <v>2079</v>
      </c>
      <c r="N50" s="4" t="inlineStr">
        <is>
          <t xml:space="preserve"> </t>
        </is>
      </c>
    </row>
    <row r="51">
      <c r="A51" s="4" t="inlineStr">
        <is>
          <t>Prepaid expenses and other current assets</t>
        </is>
      </c>
      <c r="B51" s="4" t="inlineStr">
        <is>
          <t xml:space="preserve"> </t>
        </is>
      </c>
      <c r="D51" s="6" t="n">
        <v>19912</v>
      </c>
      <c r="E51" s="6" t="n">
        <v>20700</v>
      </c>
      <c r="F51" s="6" t="n">
        <v>16954</v>
      </c>
      <c r="H51" s="6" t="n">
        <v>16500</v>
      </c>
      <c r="I51" s="6" t="n">
        <v>13808</v>
      </c>
      <c r="J51" s="6" t="n">
        <v>14413</v>
      </c>
      <c r="K51" s="6" t="n">
        <v>14388</v>
      </c>
      <c r="L51" s="6" t="n">
        <v>20223</v>
      </c>
      <c r="M51" s="6" t="n">
        <v>20920</v>
      </c>
      <c r="N51" s="4" t="inlineStr">
        <is>
          <t xml:space="preserve"> </t>
        </is>
      </c>
    </row>
    <row r="52">
      <c r="A52" s="4" t="inlineStr">
        <is>
          <t>Total current assets</t>
        </is>
      </c>
      <c r="B52" s="4" t="inlineStr">
        <is>
          <t xml:space="preserve"> </t>
        </is>
      </c>
      <c r="D52" s="6" t="n">
        <v>137899</v>
      </c>
      <c r="E52" s="6" t="n">
        <v>141802</v>
      </c>
      <c r="F52" s="6" t="n">
        <v>175844</v>
      </c>
      <c r="H52" s="6" t="n">
        <v>201791</v>
      </c>
      <c r="I52" s="6" t="n">
        <v>216150</v>
      </c>
      <c r="J52" s="6" t="n">
        <v>234939</v>
      </c>
      <c r="K52" s="6" t="n">
        <v>292584</v>
      </c>
      <c r="L52" s="6" t="n">
        <v>274757</v>
      </c>
      <c r="M52" s="6" t="n">
        <v>287353</v>
      </c>
      <c r="N52" s="4" t="inlineStr">
        <is>
          <t xml:space="preserve"> </t>
        </is>
      </c>
    </row>
    <row r="53">
      <c r="A53" s="4" t="inlineStr">
        <is>
          <t>Restricted cash, noncurrent</t>
        </is>
      </c>
      <c r="B53" s="4" t="inlineStr">
        <is>
          <t xml:space="preserve"> </t>
        </is>
      </c>
      <c r="D53" s="6" t="n">
        <v>275</v>
      </c>
      <c r="E53" s="6" t="n">
        <v>275</v>
      </c>
      <c r="F53" s="4" t="inlineStr">
        <is>
          <t xml:space="preserve"> </t>
        </is>
      </c>
      <c r="H53" s="6" t="n">
        <v>275</v>
      </c>
      <c r="I53" s="6" t="n">
        <v>275</v>
      </c>
      <c r="J53" s="6" t="n">
        <v>275</v>
      </c>
      <c r="K53" s="6" t="n">
        <v>275</v>
      </c>
      <c r="L53" s="6" t="n">
        <v>275</v>
      </c>
      <c r="M53" s="6" t="n">
        <v>275</v>
      </c>
      <c r="N53" s="4" t="inlineStr">
        <is>
          <t xml:space="preserve"> </t>
        </is>
      </c>
    </row>
    <row r="54">
      <c r="A54" s="4" t="inlineStr">
        <is>
          <t>Contract assets, noncurrent</t>
        </is>
      </c>
      <c r="B54" s="4" t="inlineStr">
        <is>
          <t xml:space="preserve"> </t>
        </is>
      </c>
      <c r="D54" s="6" t="n">
        <v>144</v>
      </c>
      <c r="E54" s="6" t="n">
        <v>307</v>
      </c>
      <c r="F54" s="6" t="n">
        <v>451</v>
      </c>
      <c r="H54" s="6" t="n">
        <v>496</v>
      </c>
      <c r="I54" s="6" t="n">
        <v>690</v>
      </c>
      <c r="J54" s="6" t="n">
        <v>715</v>
      </c>
      <c r="K54" s="6" t="n">
        <v>1386</v>
      </c>
      <c r="L54" s="6" t="n">
        <v>1524</v>
      </c>
      <c r="M54" s="6" t="n">
        <v>3159</v>
      </c>
      <c r="N54" s="4" t="inlineStr">
        <is>
          <t xml:space="preserve"> </t>
        </is>
      </c>
    </row>
    <row r="55">
      <c r="A55" s="4" t="inlineStr">
        <is>
          <t>Commission asset, noncurrent</t>
        </is>
      </c>
      <c r="B55" s="4" t="inlineStr">
        <is>
          <t xml:space="preserve"> </t>
        </is>
      </c>
      <c r="D55" s="6" t="n">
        <v>7128</v>
      </c>
      <c r="E55" s="6" t="n">
        <v>7000</v>
      </c>
      <c r="F55" s="6" t="n">
        <v>7107</v>
      </c>
      <c r="H55" s="6" t="n">
        <v>6888</v>
      </c>
      <c r="I55" s="6" t="n">
        <v>6649</v>
      </c>
      <c r="J55" s="6" t="n">
        <v>6390</v>
      </c>
      <c r="K55" s="6" t="n">
        <v>5655</v>
      </c>
      <c r="L55" s="6" t="n">
        <v>4607</v>
      </c>
      <c r="M55" s="6" t="n">
        <v>3624</v>
      </c>
      <c r="N55" s="4" t="inlineStr">
        <is>
          <t xml:space="preserve"> </t>
        </is>
      </c>
    </row>
    <row r="56">
      <c r="A56" s="4" t="inlineStr">
        <is>
          <t>Property and equipment, net</t>
        </is>
      </c>
      <c r="B56" s="4" t="inlineStr">
        <is>
          <t xml:space="preserve"> </t>
        </is>
      </c>
      <c r="D56" s="6" t="n">
        <v>120045</v>
      </c>
      <c r="E56" s="6" t="n">
        <v>129342</v>
      </c>
      <c r="F56" s="6" t="n">
        <v>112921</v>
      </c>
      <c r="H56" s="6" t="n">
        <v>93995</v>
      </c>
      <c r="I56" s="6" t="n">
        <v>81085</v>
      </c>
      <c r="J56" s="6" t="n">
        <v>59789</v>
      </c>
      <c r="K56" s="6" t="n">
        <v>44707</v>
      </c>
      <c r="L56" s="6" t="n">
        <v>40532</v>
      </c>
      <c r="M56" s="6" t="n">
        <v>34379</v>
      </c>
      <c r="N56" s="4" t="inlineStr">
        <is>
          <t xml:space="preserve"> </t>
        </is>
      </c>
    </row>
    <row r="57">
      <c r="A57" s="4" t="inlineStr">
        <is>
          <t>Operating lease right-of-use assets</t>
        </is>
      </c>
      <c r="B57" s="4" t="inlineStr">
        <is>
          <t xml:space="preserve"> </t>
        </is>
      </c>
      <c r="D57" s="6" t="n">
        <v>2161</v>
      </c>
      <c r="E57" s="6" t="n">
        <v>2535</v>
      </c>
      <c r="F57" s="6" t="n">
        <v>1195</v>
      </c>
      <c r="H57" s="6" t="n">
        <v>1537</v>
      </c>
      <c r="I57" s="6" t="n">
        <v>1241</v>
      </c>
      <c r="J57" s="6" t="n">
        <v>1459</v>
      </c>
      <c r="K57" s="6" t="n">
        <v>1673</v>
      </c>
      <c r="L57" s="6" t="n">
        <v>1882</v>
      </c>
      <c r="M57" s="6" t="n">
        <v>2092</v>
      </c>
      <c r="N57" s="4" t="inlineStr">
        <is>
          <t xml:space="preserve"> </t>
        </is>
      </c>
    </row>
    <row r="58">
      <c r="A58" s="4" t="inlineStr">
        <is>
          <t>Other assets</t>
        </is>
      </c>
      <c r="B58" s="4" t="inlineStr">
        <is>
          <t xml:space="preserve"> </t>
        </is>
      </c>
      <c r="D58" s="6" t="n">
        <v>865</v>
      </c>
      <c r="E58" s="6" t="n">
        <v>999</v>
      </c>
      <c r="F58" s="6" t="n">
        <v>1202</v>
      </c>
      <c r="H58" s="6" t="n">
        <v>1483</v>
      </c>
      <c r="I58" s="6" t="n">
        <v>1878</v>
      </c>
      <c r="J58" s="6" t="n">
        <v>1965</v>
      </c>
      <c r="K58" s="6" t="n">
        <v>1835</v>
      </c>
      <c r="L58" s="6" t="n">
        <v>2045</v>
      </c>
      <c r="M58" s="6" t="n">
        <v>2172</v>
      </c>
      <c r="N58" s="4" t="inlineStr">
        <is>
          <t xml:space="preserve"> </t>
        </is>
      </c>
    </row>
    <row r="59">
      <c r="A59" s="4" t="inlineStr">
        <is>
          <t>Total assets</t>
        </is>
      </c>
      <c r="B59" s="4" t="inlineStr">
        <is>
          <t xml:space="preserve"> </t>
        </is>
      </c>
      <c r="D59" s="6" t="n">
        <v>268517</v>
      </c>
      <c r="E59" s="6" t="n">
        <v>282260</v>
      </c>
      <c r="F59" s="6" t="n">
        <v>298720</v>
      </c>
      <c r="H59" s="6" t="n">
        <v>306465</v>
      </c>
      <c r="I59" s="6" t="n">
        <v>307968</v>
      </c>
      <c r="J59" s="6" t="n">
        <v>305532</v>
      </c>
      <c r="K59" s="6" t="n">
        <v>348115</v>
      </c>
      <c r="L59" s="6" t="n">
        <v>325622</v>
      </c>
      <c r="M59" s="6" t="n">
        <v>333054</v>
      </c>
      <c r="N59" s="4" t="inlineStr">
        <is>
          <t xml:space="preserve"> </t>
        </is>
      </c>
    </row>
    <row r="60">
      <c r="A60" s="3" t="inlineStr">
        <is>
          <t>Current liabilities:</t>
        </is>
      </c>
      <c r="B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s payable</t>
        </is>
      </c>
      <c r="B61" s="4" t="inlineStr">
        <is>
          <t xml:space="preserve"> </t>
        </is>
      </c>
      <c r="D61" s="6" t="n">
        <v>5574</v>
      </c>
      <c r="E61" s="6" t="n">
        <v>15584</v>
      </c>
      <c r="F61" s="6" t="n">
        <v>17400</v>
      </c>
      <c r="H61" s="6" t="n">
        <v>13887</v>
      </c>
      <c r="I61" s="6" t="n">
        <v>16912</v>
      </c>
      <c r="J61" s="6" t="n">
        <v>19192</v>
      </c>
      <c r="K61" s="6" t="n">
        <v>18194</v>
      </c>
      <c r="L61" s="6" t="n">
        <v>11139</v>
      </c>
      <c r="M61" s="6" t="n">
        <v>9427</v>
      </c>
      <c r="N61" s="4" t="inlineStr">
        <is>
          <t xml:space="preserve"> </t>
        </is>
      </c>
    </row>
    <row r="62">
      <c r="A62" s="4" t="inlineStr">
        <is>
          <t>Accrued expenses and other current liabilities</t>
        </is>
      </c>
      <c r="B62" s="4" t="inlineStr">
        <is>
          <t xml:space="preserve"> </t>
        </is>
      </c>
      <c r="D62" s="6" t="n">
        <v>15913</v>
      </c>
      <c r="E62" s="6" t="n">
        <v>13712</v>
      </c>
      <c r="F62" s="6" t="n">
        <v>15578</v>
      </c>
      <c r="H62" s="6" t="n">
        <v>12164</v>
      </c>
      <c r="I62" s="6" t="n">
        <v>10821</v>
      </c>
      <c r="J62" s="6" t="n">
        <v>6477</v>
      </c>
      <c r="K62" s="6" t="n">
        <v>11545</v>
      </c>
      <c r="L62" s="6" t="n">
        <v>8884</v>
      </c>
      <c r="M62" s="6" t="n">
        <v>7759</v>
      </c>
      <c r="N62" s="4" t="inlineStr">
        <is>
          <t xml:space="preserve"> </t>
        </is>
      </c>
    </row>
    <row r="63">
      <c r="A63" s="4" t="inlineStr">
        <is>
          <t>Current portion of deferred revenue</t>
        </is>
      </c>
      <c r="B63" s="4" t="inlineStr">
        <is>
          <t xml:space="preserve"> </t>
        </is>
      </c>
      <c r="D63" s="6" t="n">
        <v>56168</v>
      </c>
      <c r="E63" s="6" t="n">
        <v>48913</v>
      </c>
      <c r="F63" s="6" t="n">
        <v>47677</v>
      </c>
      <c r="H63" s="6" t="n">
        <v>53041</v>
      </c>
      <c r="I63" s="6" t="n">
        <v>39366</v>
      </c>
      <c r="J63" s="6" t="n">
        <v>23977</v>
      </c>
      <c r="K63" s="6" t="n">
        <v>18273</v>
      </c>
      <c r="L63" s="6" t="n">
        <v>15852</v>
      </c>
      <c r="M63" s="6" t="n">
        <v>10782</v>
      </c>
      <c r="N63" s="4" t="inlineStr">
        <is>
          <t xml:space="preserve"> </t>
        </is>
      </c>
    </row>
    <row r="64">
      <c r="A64" s="4" t="inlineStr">
        <is>
          <t>Current portion of long-term debt</t>
        </is>
      </c>
      <c r="B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6" t="n">
        <v>10000</v>
      </c>
      <c r="L64" s="6" t="n">
        <v>4000</v>
      </c>
      <c r="M64" s="6" t="n">
        <v>4000</v>
      </c>
      <c r="N64" s="4" t="inlineStr">
        <is>
          <t xml:space="preserve"> </t>
        </is>
      </c>
    </row>
    <row r="65">
      <c r="A65" s="4" t="inlineStr">
        <is>
          <t>Current portion of operating lease liabilities</t>
        </is>
      </c>
      <c r="B65" s="4" t="inlineStr">
        <is>
          <t xml:space="preserve"> </t>
        </is>
      </c>
      <c r="D65" s="6" t="n">
        <v>1754</v>
      </c>
      <c r="E65" s="6" t="n">
        <v>1713</v>
      </c>
      <c r="F65" s="6" t="n">
        <v>1391</v>
      </c>
      <c r="H65" s="6" t="n">
        <v>1655</v>
      </c>
      <c r="I65" s="6" t="n">
        <v>1130</v>
      </c>
      <c r="J65" s="6" t="n">
        <v>1122</v>
      </c>
      <c r="K65" s="6" t="n">
        <v>1114</v>
      </c>
      <c r="L65" s="6" t="n">
        <v>1106</v>
      </c>
      <c r="M65" s="6" t="n">
        <v>1097</v>
      </c>
      <c r="N65" s="4" t="inlineStr">
        <is>
          <t xml:space="preserve"> </t>
        </is>
      </c>
    </row>
    <row r="66">
      <c r="A66" s="4" t="inlineStr">
        <is>
          <t>Total current liabilities</t>
        </is>
      </c>
      <c r="B66" s="4" t="inlineStr">
        <is>
          <t xml:space="preserve"> </t>
        </is>
      </c>
      <c r="D66" s="6" t="n">
        <v>79409</v>
      </c>
      <c r="E66" s="6" t="n">
        <v>79922</v>
      </c>
      <c r="F66" s="6" t="n">
        <v>82046</v>
      </c>
      <c r="H66" s="6" t="n">
        <v>80747</v>
      </c>
      <c r="I66" s="6" t="n">
        <v>68229</v>
      </c>
      <c r="J66" s="6" t="n">
        <v>50768</v>
      </c>
      <c r="K66" s="6" t="n">
        <v>59126</v>
      </c>
      <c r="L66" s="6" t="n">
        <v>40981</v>
      </c>
      <c r="M66" s="6" t="n">
        <v>33065</v>
      </c>
      <c r="N66" s="4" t="inlineStr">
        <is>
          <t xml:space="preserve"> </t>
        </is>
      </c>
    </row>
    <row r="67">
      <c r="A67" s="4" t="inlineStr">
        <is>
          <t>Deferred revenue, noncurrent</t>
        </is>
      </c>
      <c r="B67" s="4" t="inlineStr">
        <is>
          <t xml:space="preserve"> </t>
        </is>
      </c>
      <c r="D67" s="6" t="n">
        <v>23655</v>
      </c>
      <c r="E67" s="6" t="n">
        <v>22808</v>
      </c>
      <c r="F67" s="6" t="n">
        <v>23813</v>
      </c>
      <c r="H67" s="6" t="n">
        <v>19478</v>
      </c>
      <c r="I67" s="6" t="n">
        <v>20715</v>
      </c>
      <c r="J67" s="6" t="n">
        <v>20748</v>
      </c>
      <c r="K67" s="6" t="n">
        <v>17695</v>
      </c>
      <c r="L67" s="6" t="n">
        <v>9234</v>
      </c>
      <c r="M67" s="6" t="n">
        <v>4330</v>
      </c>
      <c r="N67" s="4" t="inlineStr">
        <is>
          <t xml:space="preserve"> </t>
        </is>
      </c>
    </row>
    <row r="68">
      <c r="A68" s="4" t="inlineStr">
        <is>
          <t>Long-term debt, noncurrent</t>
        </is>
      </c>
      <c r="B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6" t="n">
        <v>19683</v>
      </c>
      <c r="L68" s="6" t="n">
        <v>4959</v>
      </c>
      <c r="M68" s="6" t="n">
        <v>5955</v>
      </c>
      <c r="N68" s="4" t="inlineStr">
        <is>
          <t xml:space="preserve"> </t>
        </is>
      </c>
    </row>
    <row r="69">
      <c r="A69" s="4" t="inlineStr">
        <is>
          <t>Operating lease liabilities, noncurrent</t>
        </is>
      </c>
      <c r="B69" s="4" t="inlineStr">
        <is>
          <t xml:space="preserve"> </t>
        </is>
      </c>
      <c r="D69" s="6" t="n">
        <v>566</v>
      </c>
      <c r="E69" s="6" t="n">
        <v>980</v>
      </c>
      <c r="F69" s="4" t="inlineStr">
        <is>
          <t xml:space="preserve"> </t>
        </is>
      </c>
      <c r="H69" s="6" t="n">
        <v>133</v>
      </c>
      <c r="I69" s="6" t="n">
        <v>363</v>
      </c>
      <c r="J69" s="6" t="n">
        <v>630</v>
      </c>
      <c r="K69" s="6" t="n">
        <v>892</v>
      </c>
      <c r="L69" s="6" t="n">
        <v>1147</v>
      </c>
      <c r="M69" s="6" t="n">
        <v>1398</v>
      </c>
      <c r="N69" s="4" t="inlineStr">
        <is>
          <t xml:space="preserve"> </t>
        </is>
      </c>
    </row>
    <row r="70">
      <c r="A70" s="4" t="inlineStr">
        <is>
          <t>Contingent earn-out liability</t>
        </is>
      </c>
      <c r="B70" s="4" t="inlineStr">
        <is>
          <t xml:space="preserve"> </t>
        </is>
      </c>
      <c r="D70" s="6" t="n">
        <v>5706</v>
      </c>
      <c r="E70" s="6" t="n">
        <v>22220</v>
      </c>
      <c r="F70" s="6" t="n">
        <v>29119</v>
      </c>
      <c r="H70" s="6" t="n">
        <v>31571</v>
      </c>
      <c r="I70" s="6" t="n">
        <v>45649</v>
      </c>
      <c r="J70" s="6" t="n">
        <v>17536</v>
      </c>
      <c r="K70" s="6" t="n">
        <v>14218</v>
      </c>
      <c r="L70" s="6" t="n">
        <v>11452</v>
      </c>
      <c r="M70" s="6" t="n">
        <v>18697</v>
      </c>
      <c r="N70" s="4" t="inlineStr">
        <is>
          <t xml:space="preserve"> </t>
        </is>
      </c>
    </row>
    <row r="71">
      <c r="A71" s="4" t="inlineStr">
        <is>
          <t>Contingently issuable common stock liability</t>
        </is>
      </c>
      <c r="B71" s="4" t="inlineStr">
        <is>
          <t xml:space="preserve"> </t>
        </is>
      </c>
      <c r="D71" s="6" t="n">
        <v>2256</v>
      </c>
      <c r="E71" s="6" t="n">
        <v>6003</v>
      </c>
      <c r="F71" s="6" t="n">
        <v>6530</v>
      </c>
      <c r="H71" s="6" t="n">
        <v>6952</v>
      </c>
      <c r="I71" s="6" t="n">
        <v>9229</v>
      </c>
      <c r="J71" s="6" t="n">
        <v>4134</v>
      </c>
      <c r="K71" s="6" t="n">
        <v>3392</v>
      </c>
      <c r="L71" s="6" t="n">
        <v>2735</v>
      </c>
      <c r="M71" s="6" t="n">
        <v>3816</v>
      </c>
      <c r="N71" s="4" t="inlineStr">
        <is>
          <t xml:space="preserve"> </t>
        </is>
      </c>
    </row>
    <row r="72">
      <c r="A72" s="4" t="inlineStr">
        <is>
          <t>Public warrant liability</t>
        </is>
      </c>
      <c r="B72" s="4" t="inlineStr">
        <is>
          <t xml:space="preserve"> </t>
        </is>
      </c>
      <c r="D72" s="6" t="n">
        <v>3852</v>
      </c>
      <c r="E72" s="6" t="n">
        <v>8738</v>
      </c>
      <c r="F72" s="6" t="n">
        <v>10889</v>
      </c>
      <c r="H72" s="6" t="n">
        <v>11469</v>
      </c>
      <c r="I72" s="6" t="n">
        <v>19625</v>
      </c>
      <c r="J72" s="6" t="n">
        <v>7874</v>
      </c>
      <c r="K72" s="6" t="n">
        <v>6124</v>
      </c>
      <c r="L72" s="6" t="n">
        <v>6733</v>
      </c>
      <c r="M72" s="6" t="n">
        <v>5587</v>
      </c>
      <c r="N72" s="4" t="inlineStr">
        <is>
          <t xml:space="preserve"> </t>
        </is>
      </c>
    </row>
    <row r="73">
      <c r="A73" s="4" t="inlineStr">
        <is>
          <t>Total liabilities</t>
        </is>
      </c>
      <c r="B73" s="4" t="inlineStr">
        <is>
          <t xml:space="preserve"> </t>
        </is>
      </c>
      <c r="D73" s="6" t="n">
        <v>115444</v>
      </c>
      <c r="E73" s="6" t="n">
        <v>140671</v>
      </c>
      <c r="F73" s="6" t="n">
        <v>152397</v>
      </c>
      <c r="H73" s="6" t="n">
        <v>150350</v>
      </c>
      <c r="I73" s="6" t="n">
        <v>163810</v>
      </c>
      <c r="J73" s="6" t="n">
        <v>101690</v>
      </c>
      <c r="K73" s="6" t="n">
        <v>121130</v>
      </c>
      <c r="L73" s="6" t="n">
        <v>77241</v>
      </c>
      <c r="M73" s="6" t="n">
        <v>72848</v>
      </c>
      <c r="N73" s="4" t="inlineStr">
        <is>
          <t xml:space="preserve"> </t>
        </is>
      </c>
    </row>
    <row r="74">
      <c r="A74" s="4" t="inlineStr">
        <is>
          <t>Commitments and contingencies (Note 20)</t>
        </is>
      </c>
      <c r="B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tockholders’ equity:</t>
        </is>
      </c>
      <c r="B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t>
        </is>
      </c>
      <c r="B76" s="4" t="inlineStr">
        <is>
          <t xml:space="preserve"> </t>
        </is>
      </c>
      <c r="D76" s="6" t="n">
        <v>0</v>
      </c>
      <c r="E76" s="6" t="n">
        <v>0</v>
      </c>
      <c r="F76" s="6" t="n">
        <v>0</v>
      </c>
      <c r="H76" s="6" t="n">
        <v>0</v>
      </c>
      <c r="I76" s="6" t="n">
        <v>0</v>
      </c>
      <c r="J76" s="6" t="n">
        <v>0</v>
      </c>
      <c r="K76" s="6" t="n">
        <v>0</v>
      </c>
      <c r="L76" s="6" t="n">
        <v>0</v>
      </c>
      <c r="M76" s="6" t="n">
        <v>0</v>
      </c>
      <c r="N76" s="4" t="inlineStr">
        <is>
          <t xml:space="preserve"> </t>
        </is>
      </c>
    </row>
    <row r="77">
      <c r="A77" s="4" t="inlineStr">
        <is>
          <t>Common stock</t>
        </is>
      </c>
      <c r="B77" s="4" t="inlineStr">
        <is>
          <t xml:space="preserve"> </t>
        </is>
      </c>
      <c r="D77" s="6" t="n">
        <v>16</v>
      </c>
      <c r="E77" s="6" t="n">
        <v>16</v>
      </c>
      <c r="F77" s="6" t="n">
        <v>15</v>
      </c>
      <c r="H77" s="6" t="n">
        <v>15</v>
      </c>
      <c r="I77" s="6" t="n">
        <v>15</v>
      </c>
      <c r="J77" s="6" t="n">
        <v>15</v>
      </c>
      <c r="K77" s="6" t="n">
        <v>15</v>
      </c>
      <c r="L77" s="6" t="n">
        <v>14</v>
      </c>
      <c r="M77" s="6" t="n">
        <v>14</v>
      </c>
      <c r="N77" s="4" t="inlineStr">
        <is>
          <t xml:space="preserve"> </t>
        </is>
      </c>
    </row>
    <row r="78">
      <c r="A78" s="4" t="inlineStr">
        <is>
          <t>Additional paid-in capital</t>
        </is>
      </c>
      <c r="B78" s="4" t="inlineStr">
        <is>
          <t xml:space="preserve"> </t>
        </is>
      </c>
      <c r="D78" s="6" t="n">
        <v>459745</v>
      </c>
      <c r="E78" s="6" t="n">
        <v>451731</v>
      </c>
      <c r="F78" s="6" t="n">
        <v>444825</v>
      </c>
      <c r="H78" s="6" t="n">
        <v>437683</v>
      </c>
      <c r="I78" s="6" t="n">
        <v>431759</v>
      </c>
      <c r="J78" s="6" t="n">
        <v>424672</v>
      </c>
      <c r="K78" s="6" t="n">
        <v>419190</v>
      </c>
      <c r="L78" s="6" t="n">
        <v>412238</v>
      </c>
      <c r="M78" s="6" t="n">
        <v>405493</v>
      </c>
      <c r="N78" s="4" t="inlineStr">
        <is>
          <t xml:space="preserve"> </t>
        </is>
      </c>
    </row>
    <row r="79">
      <c r="A79" s="4" t="inlineStr">
        <is>
          <t>Accumulated other comprehensive loss</t>
        </is>
      </c>
      <c r="B79" s="4" t="inlineStr">
        <is>
          <t xml:space="preserve"> </t>
        </is>
      </c>
      <c r="D79" s="6" t="n">
        <v>-42</v>
      </c>
      <c r="E79" s="6" t="n">
        <v>-50</v>
      </c>
      <c r="F79" s="6" t="n">
        <v>-53</v>
      </c>
      <c r="H79" s="6" t="n">
        <v>-9</v>
      </c>
      <c r="I79" s="6" t="n">
        <v>-43</v>
      </c>
      <c r="J79" s="6" t="n">
        <v>-26</v>
      </c>
      <c r="K79" s="6" t="n">
        <v>-10</v>
      </c>
      <c r="L79" s="6" t="n">
        <v>35</v>
      </c>
      <c r="M79" s="6" t="n">
        <v>-10</v>
      </c>
      <c r="N79" s="4" t="inlineStr">
        <is>
          <t xml:space="preserve"> </t>
        </is>
      </c>
    </row>
    <row r="80">
      <c r="A80" s="4" t="inlineStr">
        <is>
          <t>Accumulated deficit</t>
        </is>
      </c>
      <c r="B80" s="4" t="inlineStr">
        <is>
          <t xml:space="preserve"> </t>
        </is>
      </c>
      <c r="D80" s="6" t="n">
        <v>-306646</v>
      </c>
      <c r="E80" s="6" t="n">
        <v>-310108</v>
      </c>
      <c r="F80" s="6" t="n">
        <v>-298464</v>
      </c>
      <c r="H80" s="6" t="n">
        <v>-281574</v>
      </c>
      <c r="I80" s="6" t="n">
        <v>-287573</v>
      </c>
      <c r="J80" s="6" t="n">
        <v>-220819</v>
      </c>
      <c r="K80" s="6" t="n">
        <v>-192210</v>
      </c>
      <c r="L80" s="6" t="n">
        <v>-163906</v>
      </c>
      <c r="M80" s="6" t="n">
        <v>-145291</v>
      </c>
      <c r="N80" s="4" t="inlineStr">
        <is>
          <t xml:space="preserve"> </t>
        </is>
      </c>
    </row>
    <row r="81">
      <c r="A81" s="4" t="inlineStr">
        <is>
          <t>Stockholders’ equity</t>
        </is>
      </c>
      <c r="B81" s="4" t="inlineStr">
        <is>
          <t xml:space="preserve"> </t>
        </is>
      </c>
      <c r="D81" s="6" t="n">
        <v>153073</v>
      </c>
      <c r="E81" s="6" t="n">
        <v>141589</v>
      </c>
      <c r="F81" s="6" t="n">
        <v>146323</v>
      </c>
      <c r="H81" s="6" t="n">
        <v>156115</v>
      </c>
      <c r="I81" s="6" t="n">
        <v>144158</v>
      </c>
      <c r="J81" s="6" t="n">
        <v>203842</v>
      </c>
      <c r="K81" s="6" t="n">
        <v>226985</v>
      </c>
      <c r="L81" s="6" t="n">
        <v>248381</v>
      </c>
      <c r="M81" s="6" t="n">
        <v>260206</v>
      </c>
      <c r="N81" s="4" t="inlineStr">
        <is>
          <t xml:space="preserve"> </t>
        </is>
      </c>
    </row>
    <row r="82">
      <c r="A82" s="4" t="inlineStr">
        <is>
          <t>Total liabilities and stockholders’ equity</t>
        </is>
      </c>
      <c r="B82" s="4" t="inlineStr">
        <is>
          <t xml:space="preserve"> </t>
        </is>
      </c>
      <c r="D82" s="6" t="n">
        <v>268517</v>
      </c>
      <c r="E82" s="6" t="n">
        <v>282260</v>
      </c>
      <c r="F82" s="6" t="n">
        <v>298720</v>
      </c>
      <c r="H82" s="6" t="n">
        <v>306465</v>
      </c>
      <c r="I82" s="6" t="n">
        <v>307968</v>
      </c>
      <c r="J82" s="6" t="n">
        <v>305532</v>
      </c>
      <c r="K82" s="6" t="n">
        <v>348115</v>
      </c>
      <c r="L82" s="6" t="n">
        <v>325622</v>
      </c>
      <c r="M82" s="6" t="n">
        <v>333054</v>
      </c>
      <c r="N82" s="4" t="inlineStr">
        <is>
          <t xml:space="preserve"> </t>
        </is>
      </c>
    </row>
    <row r="83">
      <c r="A83" s="4" t="inlineStr">
        <is>
          <t>Adjustment</t>
        </is>
      </c>
      <c r="B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urrent assets:</t>
        </is>
      </c>
      <c r="B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ash and cash equivalents</t>
        </is>
      </c>
      <c r="B85" s="4" t="inlineStr">
        <is>
          <t xml:space="preserve"> </t>
        </is>
      </c>
      <c r="D85" s="6" t="n">
        <v>0</v>
      </c>
      <c r="E85" s="6" t="n">
        <v>0</v>
      </c>
      <c r="F85" s="6" t="n">
        <v>0</v>
      </c>
      <c r="H85" s="6" t="n">
        <v>0</v>
      </c>
      <c r="I85" s="6" t="n">
        <v>0</v>
      </c>
      <c r="J85" s="6" t="n">
        <v>0</v>
      </c>
      <c r="K85" s="6" t="n">
        <v>0</v>
      </c>
      <c r="L85" s="6" t="n">
        <v>0</v>
      </c>
      <c r="M85" s="6" t="n">
        <v>0</v>
      </c>
      <c r="N85" s="4" t="inlineStr">
        <is>
          <t xml:space="preserve"> </t>
        </is>
      </c>
    </row>
    <row r="86">
      <c r="A86" s="4" t="inlineStr">
        <is>
          <t>Restricted cash</t>
        </is>
      </c>
      <c r="B86" s="4" t="inlineStr">
        <is>
          <t xml:space="preserve"> </t>
        </is>
      </c>
      <c r="D86" s="4" t="inlineStr">
        <is>
          <t xml:space="preserve"> </t>
        </is>
      </c>
      <c r="E86" s="4" t="inlineStr">
        <is>
          <t xml:space="preserve"> </t>
        </is>
      </c>
      <c r="F86" s="6" t="n">
        <v>0</v>
      </c>
      <c r="H86" s="6" t="n">
        <v>0</v>
      </c>
      <c r="I86" s="6" t="n">
        <v>0</v>
      </c>
      <c r="J86" s="6" t="n">
        <v>0</v>
      </c>
      <c r="K86" s="4" t="inlineStr">
        <is>
          <t xml:space="preserve"> </t>
        </is>
      </c>
      <c r="L86" s="6" t="n">
        <v>0</v>
      </c>
      <c r="M86" s="6" t="n">
        <v>0</v>
      </c>
      <c r="N86" s="4" t="inlineStr">
        <is>
          <t xml:space="preserve"> </t>
        </is>
      </c>
    </row>
    <row r="87">
      <c r="A87" s="4" t="inlineStr">
        <is>
          <t>Marketable securities</t>
        </is>
      </c>
      <c r="B87" s="4" t="inlineStr">
        <is>
          <t xml:space="preserve"> </t>
        </is>
      </c>
      <c r="D87" s="6" t="n">
        <v>0</v>
      </c>
      <c r="E87" s="6" t="n">
        <v>0</v>
      </c>
      <c r="F87" s="6" t="n">
        <v>0</v>
      </c>
      <c r="H87" s="6" t="n">
        <v>0</v>
      </c>
      <c r="I87" s="6" t="n">
        <v>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ounts receivable, net</t>
        </is>
      </c>
      <c r="B88" s="4" t="inlineStr">
        <is>
          <t xml:space="preserve"> </t>
        </is>
      </c>
      <c r="D88" s="6" t="n">
        <v>-1017</v>
      </c>
      <c r="E88" s="6" t="n">
        <v>-2373</v>
      </c>
      <c r="F88" s="6" t="n">
        <v>-1064</v>
      </c>
      <c r="H88" s="6" t="n">
        <v>-2445</v>
      </c>
      <c r="I88" s="6" t="n">
        <v>-6250</v>
      </c>
      <c r="J88" s="6" t="n">
        <v>-1254</v>
      </c>
      <c r="K88" s="6" t="n">
        <v>-5481</v>
      </c>
      <c r="L88" s="6" t="n">
        <v>1442</v>
      </c>
      <c r="M88" s="6" t="n">
        <v>687</v>
      </c>
      <c r="N88" s="4" t="inlineStr">
        <is>
          <t xml:space="preserve"> </t>
        </is>
      </c>
    </row>
    <row r="89">
      <c r="A89" s="4" t="inlineStr">
        <is>
          <t>Inventory</t>
        </is>
      </c>
      <c r="B89" s="4" t="inlineStr">
        <is>
          <t xml:space="preserve"> </t>
        </is>
      </c>
      <c r="D89" s="6" t="n">
        <v>525</v>
      </c>
      <c r="E89" s="6" t="n">
        <v>506</v>
      </c>
      <c r="F89" s="6" t="n">
        <v>837</v>
      </c>
      <c r="H89" s="6" t="n">
        <v>312</v>
      </c>
      <c r="I89" s="6" t="n">
        <v>658</v>
      </c>
      <c r="J89" s="6" t="n">
        <v>355</v>
      </c>
      <c r="K89" s="6" t="n">
        <v>2138</v>
      </c>
      <c r="L89" s="6" t="n">
        <v>-104</v>
      </c>
      <c r="M89" s="6" t="n">
        <v>0</v>
      </c>
      <c r="N89" s="4" t="inlineStr">
        <is>
          <t xml:space="preserve"> </t>
        </is>
      </c>
    </row>
    <row r="90">
      <c r="A90" s="4" t="inlineStr">
        <is>
          <t>Current portion of contract assets</t>
        </is>
      </c>
      <c r="B90" s="4" t="inlineStr">
        <is>
          <t xml:space="preserve"> </t>
        </is>
      </c>
      <c r="D90" s="6" t="n">
        <v>-174</v>
      </c>
      <c r="E90" s="6" t="n">
        <v>-1879</v>
      </c>
      <c r="F90" s="6" t="n">
        <v>-2310</v>
      </c>
      <c r="H90" s="6" t="n">
        <v>-460</v>
      </c>
      <c r="I90" s="6" t="n">
        <v>-253</v>
      </c>
      <c r="J90" s="6" t="n">
        <v>-81</v>
      </c>
      <c r="K90" s="6" t="n">
        <v>-459</v>
      </c>
      <c r="L90" s="6" t="n">
        <v>-1975</v>
      </c>
      <c r="M90" s="6" t="n">
        <v>-947</v>
      </c>
      <c r="N90" s="4" t="inlineStr">
        <is>
          <t xml:space="preserve"> </t>
        </is>
      </c>
    </row>
    <row r="91">
      <c r="A91" s="4" t="inlineStr">
        <is>
          <t>Current portion of commission asset</t>
        </is>
      </c>
      <c r="B91" s="4" t="inlineStr">
        <is>
          <t xml:space="preserve"> </t>
        </is>
      </c>
      <c r="D91" s="6" t="n">
        <v>55</v>
      </c>
      <c r="E91" s="6" t="n">
        <v>52</v>
      </c>
      <c r="F91" s="6" t="n">
        <v>48</v>
      </c>
      <c r="H91" s="6" t="n">
        <v>41</v>
      </c>
      <c r="I91" s="6" t="n">
        <v>34</v>
      </c>
      <c r="J91" s="6" t="n">
        <v>26</v>
      </c>
      <c r="K91" s="6" t="n">
        <v>-220</v>
      </c>
      <c r="L91" s="6" t="n">
        <v>4</v>
      </c>
      <c r="M91" s="6" t="n">
        <v>0</v>
      </c>
      <c r="N91" s="4" t="inlineStr">
        <is>
          <t xml:space="preserve"> </t>
        </is>
      </c>
    </row>
    <row r="92">
      <c r="A92" s="4" t="inlineStr">
        <is>
          <t>Prepaid expenses and other current assets</t>
        </is>
      </c>
      <c r="B92" s="4" t="inlineStr">
        <is>
          <t xml:space="preserve"> </t>
        </is>
      </c>
      <c r="D92" s="6" t="n">
        <v>2</v>
      </c>
      <c r="E92" s="6" t="n">
        <v>-5</v>
      </c>
      <c r="F92" s="6" t="n">
        <v>3</v>
      </c>
      <c r="H92" s="6" t="n">
        <v>5</v>
      </c>
      <c r="I92" s="6" t="n">
        <v>18</v>
      </c>
      <c r="J92" s="6" t="n">
        <v>5</v>
      </c>
      <c r="K92" s="6" t="n">
        <v>143</v>
      </c>
      <c r="L92" s="6" t="n">
        <v>13</v>
      </c>
      <c r="M92" s="6" t="n">
        <v>0</v>
      </c>
      <c r="N92" s="4" t="inlineStr">
        <is>
          <t xml:space="preserve"> </t>
        </is>
      </c>
    </row>
    <row r="93">
      <c r="A93" s="4" t="inlineStr">
        <is>
          <t>Total current assets</t>
        </is>
      </c>
      <c r="B93" s="4" t="inlineStr">
        <is>
          <t xml:space="preserve"> </t>
        </is>
      </c>
      <c r="D93" s="6" t="n">
        <v>-609</v>
      </c>
      <c r="E93" s="6" t="n">
        <v>-3699</v>
      </c>
      <c r="F93" s="6" t="n">
        <v>-2486</v>
      </c>
      <c r="H93" s="6" t="n">
        <v>-2547</v>
      </c>
      <c r="I93" s="6" t="n">
        <v>-5793</v>
      </c>
      <c r="J93" s="6" t="n">
        <v>-949</v>
      </c>
      <c r="K93" s="6" t="n">
        <v>-3879</v>
      </c>
      <c r="L93" s="6" t="n">
        <v>-620</v>
      </c>
      <c r="M93" s="6" t="n">
        <v>-260</v>
      </c>
      <c r="N93" s="4" t="inlineStr">
        <is>
          <t xml:space="preserve"> </t>
        </is>
      </c>
    </row>
    <row r="94">
      <c r="A94" s="4" t="inlineStr">
        <is>
          <t>Restricted cash, noncurrent</t>
        </is>
      </c>
      <c r="B94" s="4" t="inlineStr">
        <is>
          <t xml:space="preserve"> </t>
        </is>
      </c>
      <c r="D94" s="6" t="n">
        <v>0</v>
      </c>
      <c r="E94" s="6" t="n">
        <v>0</v>
      </c>
      <c r="F94" s="4" t="inlineStr">
        <is>
          <t xml:space="preserve"> </t>
        </is>
      </c>
      <c r="H94" s="6" t="n">
        <v>0</v>
      </c>
      <c r="I94" s="6" t="n">
        <v>0</v>
      </c>
      <c r="J94" s="6" t="n">
        <v>0</v>
      </c>
      <c r="K94" s="6" t="n">
        <v>0</v>
      </c>
      <c r="L94" s="6" t="n">
        <v>0</v>
      </c>
      <c r="M94" s="6" t="n">
        <v>0</v>
      </c>
      <c r="N94" s="4" t="inlineStr">
        <is>
          <t xml:space="preserve"> </t>
        </is>
      </c>
    </row>
    <row r="95">
      <c r="A95" s="4" t="inlineStr">
        <is>
          <t>Contract assets, noncurrent</t>
        </is>
      </c>
      <c r="B95" s="4" t="inlineStr">
        <is>
          <t xml:space="preserve"> </t>
        </is>
      </c>
      <c r="D95" s="6" t="n">
        <v>464</v>
      </c>
      <c r="E95" s="6" t="n">
        <v>1115</v>
      </c>
      <c r="F95" s="6" t="n">
        <v>513</v>
      </c>
      <c r="H95" s="6" t="n">
        <v>126</v>
      </c>
      <c r="I95" s="6" t="n">
        <v>1</v>
      </c>
      <c r="J95" s="6" t="n">
        <v>1</v>
      </c>
      <c r="K95" s="6" t="n">
        <v>-35</v>
      </c>
      <c r="L95" s="6" t="n">
        <v>-27</v>
      </c>
      <c r="M95" s="6" t="n">
        <v>0</v>
      </c>
      <c r="N95" s="4" t="inlineStr">
        <is>
          <t xml:space="preserve"> </t>
        </is>
      </c>
    </row>
    <row r="96">
      <c r="A96" s="4" t="inlineStr">
        <is>
          <t>Commission asset, noncurrent</t>
        </is>
      </c>
      <c r="B96" s="4" t="inlineStr">
        <is>
          <t xml:space="preserve"> </t>
        </is>
      </c>
      <c r="D96" s="6" t="n">
        <v>164</v>
      </c>
      <c r="E96" s="6" t="n">
        <v>157</v>
      </c>
      <c r="F96" s="6" t="n">
        <v>142</v>
      </c>
      <c r="H96" s="6" t="n">
        <v>122</v>
      </c>
      <c r="I96" s="6" t="n">
        <v>102</v>
      </c>
      <c r="J96" s="6" t="n">
        <v>77</v>
      </c>
      <c r="K96" s="6" t="n">
        <v>38</v>
      </c>
      <c r="L96" s="6" t="n">
        <v>11</v>
      </c>
      <c r="M96" s="6" t="n">
        <v>2</v>
      </c>
      <c r="N96" s="4" t="inlineStr">
        <is>
          <t xml:space="preserve"> </t>
        </is>
      </c>
    </row>
    <row r="97">
      <c r="A97" s="4" t="inlineStr">
        <is>
          <t>Property and equipment, net</t>
        </is>
      </c>
      <c r="B97" s="4" t="inlineStr">
        <is>
          <t xml:space="preserve"> </t>
        </is>
      </c>
      <c r="D97" s="6" t="n">
        <v>531</v>
      </c>
      <c r="E97" s="6" t="n">
        <v>171</v>
      </c>
      <c r="F97" s="6" t="n">
        <v>240</v>
      </c>
      <c r="H97" s="6" t="n">
        <v>221</v>
      </c>
      <c r="I97" s="6" t="n">
        <v>148</v>
      </c>
      <c r="J97" s="6" t="n">
        <v>27</v>
      </c>
      <c r="K97" s="6" t="n">
        <v>10</v>
      </c>
      <c r="L97" s="6" t="n">
        <v>5</v>
      </c>
      <c r="M97" s="6" t="n">
        <v>-463</v>
      </c>
      <c r="N97" s="4" t="inlineStr">
        <is>
          <t xml:space="preserve"> </t>
        </is>
      </c>
    </row>
    <row r="98">
      <c r="A98" s="4" t="inlineStr">
        <is>
          <t>Operating lease right-of-use assets</t>
        </is>
      </c>
      <c r="B98" s="4" t="inlineStr">
        <is>
          <t xml:space="preserve"> </t>
        </is>
      </c>
      <c r="D98" s="6" t="n">
        <v>0</v>
      </c>
      <c r="E98" s="6" t="n">
        <v>0</v>
      </c>
      <c r="F98" s="6" t="n">
        <v>0</v>
      </c>
      <c r="H98" s="6" t="n">
        <v>0</v>
      </c>
      <c r="I98" s="6" t="n">
        <v>0</v>
      </c>
      <c r="J98" s="6" t="n">
        <v>0</v>
      </c>
      <c r="K98" s="6" t="n">
        <v>0</v>
      </c>
      <c r="L98" s="6" t="n">
        <v>0</v>
      </c>
      <c r="M98" s="6" t="n">
        <v>0</v>
      </c>
      <c r="N98" s="4" t="inlineStr">
        <is>
          <t xml:space="preserve"> </t>
        </is>
      </c>
    </row>
    <row r="99">
      <c r="A99" s="4" t="inlineStr">
        <is>
          <t>Other assets</t>
        </is>
      </c>
      <c r="B99" s="4" t="inlineStr">
        <is>
          <t xml:space="preserve"> </t>
        </is>
      </c>
      <c r="D99" s="6" t="n">
        <v>0</v>
      </c>
      <c r="E99" s="6" t="n">
        <v>0</v>
      </c>
      <c r="F99" s="6" t="n">
        <v>0</v>
      </c>
      <c r="H99" s="6" t="n">
        <v>0</v>
      </c>
      <c r="I99" s="6" t="n">
        <v>0</v>
      </c>
      <c r="J99" s="6" t="n">
        <v>0</v>
      </c>
      <c r="K99" s="6" t="n">
        <v>0</v>
      </c>
      <c r="L99" s="6" t="n">
        <v>0</v>
      </c>
      <c r="M99" s="6" t="n">
        <v>0</v>
      </c>
      <c r="N99" s="4" t="inlineStr">
        <is>
          <t xml:space="preserve"> </t>
        </is>
      </c>
    </row>
    <row r="100">
      <c r="A100" s="4" t="inlineStr">
        <is>
          <t>Total assets</t>
        </is>
      </c>
      <c r="B100" s="4" t="inlineStr">
        <is>
          <t xml:space="preserve"> </t>
        </is>
      </c>
      <c r="D100" s="6" t="n">
        <v>550</v>
      </c>
      <c r="E100" s="6" t="n">
        <v>-2256</v>
      </c>
      <c r="F100" s="6" t="n">
        <v>-1591</v>
      </c>
      <c r="H100" s="6" t="n">
        <v>-2078</v>
      </c>
      <c r="I100" s="6" t="n">
        <v>-5542</v>
      </c>
      <c r="J100" s="6" t="n">
        <v>-844</v>
      </c>
      <c r="K100" s="6" t="n">
        <v>-3866</v>
      </c>
      <c r="L100" s="6" t="n">
        <v>-631</v>
      </c>
      <c r="M100" s="6" t="n">
        <v>-721</v>
      </c>
      <c r="N100" s="4" t="inlineStr">
        <is>
          <t xml:space="preserve"> </t>
        </is>
      </c>
    </row>
    <row r="101">
      <c r="A101" s="3" t="inlineStr">
        <is>
          <t>Current liabilities:</t>
        </is>
      </c>
      <c r="B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s payable</t>
        </is>
      </c>
      <c r="B102" s="4" t="inlineStr">
        <is>
          <t xml:space="preserve"> </t>
        </is>
      </c>
      <c r="D102" s="6" t="n">
        <v>0</v>
      </c>
      <c r="E102" s="6" t="n">
        <v>65</v>
      </c>
      <c r="F102" s="6" t="n">
        <v>0</v>
      </c>
      <c r="H102" s="6" t="n">
        <v>0</v>
      </c>
      <c r="I102" s="6" t="n">
        <v>0</v>
      </c>
      <c r="J102" s="6" t="n">
        <v>0</v>
      </c>
      <c r="K102" s="6" t="n">
        <v>0</v>
      </c>
      <c r="L102" s="6" t="n">
        <v>0</v>
      </c>
      <c r="M102" s="6" t="n">
        <v>0</v>
      </c>
      <c r="N102" s="4" t="inlineStr">
        <is>
          <t xml:space="preserve"> </t>
        </is>
      </c>
    </row>
    <row r="103">
      <c r="A103" s="4" t="inlineStr">
        <is>
          <t>Accrued expenses and other current liabilities</t>
        </is>
      </c>
      <c r="B103" s="4" t="inlineStr">
        <is>
          <t xml:space="preserve"> </t>
        </is>
      </c>
      <c r="D103" s="6" t="n">
        <v>0</v>
      </c>
      <c r="E103" s="6" t="n">
        <v>-188</v>
      </c>
      <c r="F103" s="6" t="n">
        <v>125</v>
      </c>
      <c r="H103" s="6" t="n">
        <v>0</v>
      </c>
      <c r="I103" s="6" t="n">
        <v>0</v>
      </c>
      <c r="J103" s="6" t="n">
        <v>0</v>
      </c>
      <c r="K103" s="6" t="n">
        <v>0</v>
      </c>
      <c r="L103" s="6" t="n">
        <v>106</v>
      </c>
      <c r="M103" s="6" t="n">
        <v>35</v>
      </c>
      <c r="N103" s="4" t="inlineStr">
        <is>
          <t xml:space="preserve"> </t>
        </is>
      </c>
    </row>
    <row r="104">
      <c r="A104" s="4" t="inlineStr">
        <is>
          <t>Current portion of deferred revenue</t>
        </is>
      </c>
      <c r="B104" s="4" t="inlineStr">
        <is>
          <t xml:space="preserve"> </t>
        </is>
      </c>
      <c r="D104" s="6" t="n">
        <v>688</v>
      </c>
      <c r="E104" s="6" t="n">
        <v>-3433</v>
      </c>
      <c r="F104" s="6" t="n">
        <v>-869</v>
      </c>
      <c r="H104" s="6" t="n">
        <v>-6335</v>
      </c>
      <c r="I104" s="6" t="n">
        <v>-8477</v>
      </c>
      <c r="J104" s="6" t="n">
        <v>-400</v>
      </c>
      <c r="K104" s="6" t="n">
        <v>-248</v>
      </c>
      <c r="L104" s="6" t="n">
        <v>-177</v>
      </c>
      <c r="M104" s="6" t="n">
        <v>-110</v>
      </c>
      <c r="N104" s="4" t="inlineStr">
        <is>
          <t xml:space="preserve"> </t>
        </is>
      </c>
    </row>
    <row r="105">
      <c r="A105" s="4" t="inlineStr">
        <is>
          <t>Current portion of long-term debt</t>
        </is>
      </c>
      <c r="B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6" t="n">
        <v>0</v>
      </c>
      <c r="L105" s="6" t="n">
        <v>0</v>
      </c>
      <c r="M105" s="6" t="n">
        <v>0</v>
      </c>
      <c r="N105" s="4" t="inlineStr">
        <is>
          <t xml:space="preserve"> </t>
        </is>
      </c>
    </row>
    <row r="106">
      <c r="A106" s="4" t="inlineStr">
        <is>
          <t>Current portion of operating lease liabilities</t>
        </is>
      </c>
      <c r="B106" s="4" t="inlineStr">
        <is>
          <t xml:space="preserve"> </t>
        </is>
      </c>
      <c r="D106" s="6" t="n">
        <v>0</v>
      </c>
      <c r="E106" s="6" t="n">
        <v>0</v>
      </c>
      <c r="F106" s="6" t="n">
        <v>0</v>
      </c>
      <c r="H106" s="6" t="n">
        <v>0</v>
      </c>
      <c r="I106" s="6" t="n">
        <v>0</v>
      </c>
      <c r="J106" s="6" t="n">
        <v>0</v>
      </c>
      <c r="K106" s="6" t="n">
        <v>0</v>
      </c>
      <c r="L106" s="6" t="n">
        <v>0</v>
      </c>
      <c r="M106" s="6" t="n">
        <v>0</v>
      </c>
      <c r="N106" s="4" t="inlineStr">
        <is>
          <t xml:space="preserve"> </t>
        </is>
      </c>
    </row>
    <row r="107">
      <c r="A107" s="4" t="inlineStr">
        <is>
          <t>Total current liabilities</t>
        </is>
      </c>
      <c r="B107" s="4" t="inlineStr">
        <is>
          <t xml:space="preserve"> </t>
        </is>
      </c>
      <c r="D107" s="6" t="n">
        <v>688</v>
      </c>
      <c r="E107" s="6" t="n">
        <v>-3556</v>
      </c>
      <c r="F107" s="6" t="n">
        <v>-744</v>
      </c>
      <c r="H107" s="6" t="n">
        <v>-6335</v>
      </c>
      <c r="I107" s="6" t="n">
        <v>-8477</v>
      </c>
      <c r="J107" s="6" t="n">
        <v>-400</v>
      </c>
      <c r="K107" s="6" t="n">
        <v>-248</v>
      </c>
      <c r="L107" s="6" t="n">
        <v>-71</v>
      </c>
      <c r="M107" s="6" t="n">
        <v>-75</v>
      </c>
      <c r="N107" s="4" t="inlineStr">
        <is>
          <t xml:space="preserve"> </t>
        </is>
      </c>
    </row>
    <row r="108">
      <c r="A108" s="4" t="inlineStr">
        <is>
          <t>Deferred revenue, noncurrent</t>
        </is>
      </c>
      <c r="B108" s="4" t="inlineStr">
        <is>
          <t xml:space="preserve"> </t>
        </is>
      </c>
      <c r="D108" s="6" t="n">
        <v>1717</v>
      </c>
      <c r="E108" s="6" t="n">
        <v>3111</v>
      </c>
      <c r="F108" s="6" t="n">
        <v>1336</v>
      </c>
      <c r="H108" s="6" t="n">
        <v>5642</v>
      </c>
      <c r="I108" s="6" t="n">
        <v>3832</v>
      </c>
      <c r="J108" s="6" t="n">
        <v>0</v>
      </c>
      <c r="K108" s="6" t="n">
        <v>-3251</v>
      </c>
      <c r="L108" s="6" t="n">
        <v>0</v>
      </c>
      <c r="M108" s="6" t="n">
        <v>0</v>
      </c>
      <c r="N108" s="4" t="inlineStr">
        <is>
          <t xml:space="preserve"> </t>
        </is>
      </c>
    </row>
    <row r="109">
      <c r="A109" s="4" t="inlineStr">
        <is>
          <t>Long-term debt, noncurrent</t>
        </is>
      </c>
      <c r="B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6" t="n">
        <v>0</v>
      </c>
      <c r="L109" s="6" t="n">
        <v>0</v>
      </c>
      <c r="M109" s="6" t="n">
        <v>0</v>
      </c>
      <c r="N109" s="4" t="inlineStr">
        <is>
          <t xml:space="preserve"> </t>
        </is>
      </c>
    </row>
    <row r="110">
      <c r="A110" s="4" t="inlineStr">
        <is>
          <t>Operating lease liabilities, noncurrent</t>
        </is>
      </c>
      <c r="B110" s="4" t="inlineStr">
        <is>
          <t xml:space="preserve"> </t>
        </is>
      </c>
      <c r="D110" s="6" t="n">
        <v>0</v>
      </c>
      <c r="E110" s="6" t="n">
        <v>0</v>
      </c>
      <c r="F110" s="4" t="inlineStr">
        <is>
          <t xml:space="preserve"> </t>
        </is>
      </c>
      <c r="H110" s="6" t="n">
        <v>0</v>
      </c>
      <c r="I110" s="6" t="n">
        <v>0</v>
      </c>
      <c r="J110" s="6" t="n">
        <v>0</v>
      </c>
      <c r="K110" s="6" t="n">
        <v>0</v>
      </c>
      <c r="L110" s="6" t="n">
        <v>0</v>
      </c>
      <c r="M110" s="6" t="n">
        <v>0</v>
      </c>
      <c r="N110" s="4" t="inlineStr">
        <is>
          <t xml:space="preserve"> </t>
        </is>
      </c>
    </row>
    <row r="111">
      <c r="A111" s="4" t="inlineStr">
        <is>
          <t>Contingent earn-out liability</t>
        </is>
      </c>
      <c r="B111" s="4" t="inlineStr">
        <is>
          <t xml:space="preserve"> </t>
        </is>
      </c>
      <c r="D111" s="6" t="n">
        <v>0</v>
      </c>
      <c r="E111" s="6" t="n">
        <v>0</v>
      </c>
      <c r="F111" s="6" t="n">
        <v>0</v>
      </c>
      <c r="H111" s="6" t="n">
        <v>0</v>
      </c>
      <c r="I111" s="6" t="n">
        <v>0</v>
      </c>
      <c r="J111" s="6" t="n">
        <v>0</v>
      </c>
      <c r="K111" s="6" t="n">
        <v>0</v>
      </c>
      <c r="L111" s="6" t="n">
        <v>0</v>
      </c>
      <c r="M111" s="6" t="n">
        <v>0</v>
      </c>
      <c r="N111" s="4" t="inlineStr">
        <is>
          <t xml:space="preserve"> </t>
        </is>
      </c>
    </row>
    <row r="112">
      <c r="A112" s="4" t="inlineStr">
        <is>
          <t>Contingently issuable common stock liability</t>
        </is>
      </c>
      <c r="B112" s="4" t="inlineStr">
        <is>
          <t xml:space="preserve"> </t>
        </is>
      </c>
      <c r="D112" s="6" t="n">
        <v>0</v>
      </c>
      <c r="E112" s="6" t="n">
        <v>0</v>
      </c>
      <c r="F112" s="6" t="n">
        <v>0</v>
      </c>
      <c r="H112" s="6" t="n">
        <v>0</v>
      </c>
      <c r="I112" s="6" t="n">
        <v>0</v>
      </c>
      <c r="J112" s="6" t="n">
        <v>0</v>
      </c>
      <c r="K112" s="6" t="n">
        <v>0</v>
      </c>
      <c r="L112" s="6" t="n">
        <v>0</v>
      </c>
      <c r="M112" s="6" t="n">
        <v>0</v>
      </c>
      <c r="N112" s="4" t="inlineStr">
        <is>
          <t xml:space="preserve"> </t>
        </is>
      </c>
    </row>
    <row r="113">
      <c r="A113" s="4" t="inlineStr">
        <is>
          <t>Public warrant liability</t>
        </is>
      </c>
      <c r="B113" s="4" t="inlineStr">
        <is>
          <t xml:space="preserve"> </t>
        </is>
      </c>
      <c r="D113" s="6" t="n">
        <v>0</v>
      </c>
      <c r="E113" s="6" t="n">
        <v>0</v>
      </c>
      <c r="F113" s="6" t="n">
        <v>0</v>
      </c>
      <c r="H113" s="6" t="n">
        <v>0</v>
      </c>
      <c r="I113" s="6" t="n">
        <v>0</v>
      </c>
      <c r="J113" s="6" t="n">
        <v>0</v>
      </c>
      <c r="K113" s="6" t="n">
        <v>0</v>
      </c>
      <c r="L113" s="6" t="n">
        <v>0</v>
      </c>
      <c r="M113" s="6" t="n">
        <v>0</v>
      </c>
      <c r="N113" s="4" t="inlineStr">
        <is>
          <t xml:space="preserve"> </t>
        </is>
      </c>
    </row>
    <row r="114">
      <c r="A114" s="4" t="inlineStr">
        <is>
          <t>Total liabilities</t>
        </is>
      </c>
      <c r="B114" s="4" t="inlineStr">
        <is>
          <t xml:space="preserve"> </t>
        </is>
      </c>
      <c r="D114" s="6" t="n">
        <v>2405</v>
      </c>
      <c r="E114" s="6" t="n">
        <v>-445</v>
      </c>
      <c r="F114" s="6" t="n">
        <v>592</v>
      </c>
      <c r="H114" s="6" t="n">
        <v>-693</v>
      </c>
      <c r="I114" s="6" t="n">
        <v>-4645</v>
      </c>
      <c r="J114" s="6" t="n">
        <v>-400</v>
      </c>
      <c r="K114" s="6" t="n">
        <v>-3499</v>
      </c>
      <c r="L114" s="6" t="n">
        <v>-71</v>
      </c>
      <c r="M114" s="6" t="n">
        <v>-75</v>
      </c>
      <c r="N114" s="4" t="inlineStr">
        <is>
          <t xml:space="preserve"> </t>
        </is>
      </c>
    </row>
    <row r="115">
      <c r="A115" s="4" t="inlineStr">
        <is>
          <t>Commitments and contingencies (Note 20)</t>
        </is>
      </c>
      <c r="B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tockholders’ equity:</t>
        </is>
      </c>
      <c r="B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eferred stock</t>
        </is>
      </c>
      <c r="B117" s="4" t="inlineStr">
        <is>
          <t xml:space="preserve"> </t>
        </is>
      </c>
      <c r="D117" s="6" t="n">
        <v>0</v>
      </c>
      <c r="E117" s="6" t="n">
        <v>0</v>
      </c>
      <c r="F117" s="6" t="n">
        <v>0</v>
      </c>
      <c r="H117" s="6" t="n">
        <v>0</v>
      </c>
      <c r="I117" s="6" t="n">
        <v>0</v>
      </c>
      <c r="J117" s="6" t="n">
        <v>0</v>
      </c>
      <c r="K117" s="6" t="n">
        <v>0</v>
      </c>
      <c r="L117" s="6" t="n">
        <v>0</v>
      </c>
      <c r="M117" s="6" t="n">
        <v>0</v>
      </c>
      <c r="N117" s="4" t="inlineStr">
        <is>
          <t xml:space="preserve"> </t>
        </is>
      </c>
    </row>
    <row r="118">
      <c r="A118" s="4" t="inlineStr">
        <is>
          <t>Common stock</t>
        </is>
      </c>
      <c r="B118" s="4" t="inlineStr">
        <is>
          <t xml:space="preserve"> </t>
        </is>
      </c>
      <c r="D118" s="6" t="n">
        <v>0</v>
      </c>
      <c r="E118" s="6" t="n">
        <v>0</v>
      </c>
      <c r="F118" s="6" t="n">
        <v>0</v>
      </c>
      <c r="H118" s="6" t="n">
        <v>0</v>
      </c>
      <c r="I118" s="6" t="n">
        <v>0</v>
      </c>
      <c r="J118" s="6" t="n">
        <v>0</v>
      </c>
      <c r="K118" s="6" t="n">
        <v>0</v>
      </c>
      <c r="L118" s="6" t="n">
        <v>0</v>
      </c>
      <c r="M118" s="6" t="n">
        <v>0</v>
      </c>
      <c r="N118" s="4" t="inlineStr">
        <is>
          <t xml:space="preserve"> </t>
        </is>
      </c>
    </row>
    <row r="119">
      <c r="A119" s="4" t="inlineStr">
        <is>
          <t>Additional paid-in capital</t>
        </is>
      </c>
      <c r="B119" s="4" t="inlineStr">
        <is>
          <t xml:space="preserve"> </t>
        </is>
      </c>
      <c r="D119" s="6" t="n">
        <v>0</v>
      </c>
      <c r="E119" s="6" t="n">
        <v>0</v>
      </c>
      <c r="F119" s="6" t="n">
        <v>0</v>
      </c>
      <c r="H119" s="6" t="n">
        <v>490</v>
      </c>
      <c r="I119" s="6" t="n">
        <v>25</v>
      </c>
      <c r="J119" s="6" t="n">
        <v>13</v>
      </c>
      <c r="K119" s="6" t="n">
        <v>22</v>
      </c>
      <c r="L119" s="6" t="n">
        <v>0</v>
      </c>
      <c r="M119" s="6" t="n">
        <v>0</v>
      </c>
      <c r="N119" s="4" t="inlineStr">
        <is>
          <t xml:space="preserve"> </t>
        </is>
      </c>
    </row>
    <row r="120">
      <c r="A120" s="4" t="inlineStr">
        <is>
          <t>Accumulated other comprehensive loss</t>
        </is>
      </c>
      <c r="B120" s="4" t="inlineStr">
        <is>
          <t xml:space="preserve"> </t>
        </is>
      </c>
      <c r="D120" s="6" t="n">
        <v>0</v>
      </c>
      <c r="E120" s="6" t="n">
        <v>0</v>
      </c>
      <c r="F120" s="6" t="n">
        <v>0</v>
      </c>
      <c r="H120" s="6" t="n">
        <v>0</v>
      </c>
      <c r="I120" s="6" t="n">
        <v>0</v>
      </c>
      <c r="J120" s="6" t="n">
        <v>0</v>
      </c>
      <c r="K120" s="6" t="n">
        <v>0</v>
      </c>
      <c r="L120" s="6" t="n">
        <v>0</v>
      </c>
      <c r="M120" s="6" t="n">
        <v>0</v>
      </c>
      <c r="N120" s="4" t="inlineStr">
        <is>
          <t xml:space="preserve"> </t>
        </is>
      </c>
    </row>
    <row r="121">
      <c r="A121" s="4" t="inlineStr">
        <is>
          <t>Accumulated deficit</t>
        </is>
      </c>
      <c r="B121" s="4" t="inlineStr">
        <is>
          <t xml:space="preserve"> </t>
        </is>
      </c>
      <c r="D121" s="6" t="n">
        <v>-1855</v>
      </c>
      <c r="E121" s="6" t="n">
        <v>-1811</v>
      </c>
      <c r="F121" s="6" t="n">
        <v>-2183</v>
      </c>
      <c r="H121" s="6" t="n">
        <v>-1875</v>
      </c>
      <c r="I121" s="6" t="n">
        <v>-922</v>
      </c>
      <c r="J121" s="6" t="n">
        <v>-457</v>
      </c>
      <c r="K121" s="6" t="n">
        <v>-389</v>
      </c>
      <c r="L121" s="6" t="n">
        <v>-560</v>
      </c>
      <c r="M121" s="6" t="n">
        <v>-646</v>
      </c>
      <c r="N121" s="4" t="inlineStr">
        <is>
          <t xml:space="preserve"> </t>
        </is>
      </c>
    </row>
    <row r="122">
      <c r="A122" s="4" t="inlineStr">
        <is>
          <t>Stockholders’ equity</t>
        </is>
      </c>
      <c r="B122" s="4" t="inlineStr">
        <is>
          <t xml:space="preserve"> </t>
        </is>
      </c>
      <c r="D122" s="6" t="n">
        <v>-1855</v>
      </c>
      <c r="E122" s="6" t="n">
        <v>-1811</v>
      </c>
      <c r="F122" s="6" t="n">
        <v>-2183</v>
      </c>
      <c r="H122" s="6" t="n">
        <v>-1385</v>
      </c>
      <c r="I122" s="6" t="n">
        <v>-897</v>
      </c>
      <c r="J122" s="6" t="n">
        <v>-444</v>
      </c>
      <c r="K122" s="6" t="n">
        <v>-367</v>
      </c>
      <c r="L122" s="6" t="n">
        <v>-560</v>
      </c>
      <c r="M122" s="6" t="n">
        <v>-646</v>
      </c>
      <c r="N122" s="4" t="inlineStr">
        <is>
          <t xml:space="preserve"> </t>
        </is>
      </c>
    </row>
    <row r="123">
      <c r="A123" s="4" t="inlineStr">
        <is>
          <t>Total liabilities and stockholders’ equity</t>
        </is>
      </c>
      <c r="B123" s="4" t="inlineStr">
        <is>
          <t xml:space="preserve"> </t>
        </is>
      </c>
      <c r="D123" s="7" t="n">
        <v>550</v>
      </c>
      <c r="E123" s="7" t="n">
        <v>-2256</v>
      </c>
      <c r="F123" s="7" t="n">
        <v>-1591</v>
      </c>
      <c r="H123" s="7" t="n">
        <v>-2078</v>
      </c>
      <c r="I123" s="7" t="n">
        <v>-5542</v>
      </c>
      <c r="J123" s="7" t="n">
        <v>-844</v>
      </c>
      <c r="K123" s="7" t="n">
        <v>-3866</v>
      </c>
      <c r="L123" s="7" t="n">
        <v>-631</v>
      </c>
      <c r="M123" s="7" t="n">
        <v>-721</v>
      </c>
      <c r="N123" s="4" t="inlineStr">
        <is>
          <t xml:space="preserve"> </t>
        </is>
      </c>
    </row>
    <row r="124"/>
    <row r="125">
      <c r="A125" s="4" t="inlineStr">
        <is>
          <t>[1] Includes related party accounts receivable, net of $2.2 million as of December 31, 2023.</t>
        </is>
      </c>
    </row>
  </sheetData>
  <mergeCells count="4">
    <mergeCell ref="A125:N125"/>
    <mergeCell ref="B1:C1"/>
    <mergeCell ref="F1:G1"/>
    <mergeCell ref="A124:N12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Quarterly Financial Information (Unaudited) - Restated Condensed Consolidated Balance Sheet (Foot Note) (Details) - USD ($) $ in Thousands</t>
        </is>
      </c>
      <c r="B1" s="2" t="inlineStr">
        <is>
          <t>Dec. 31,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Sep. 30, 2022</t>
        </is>
      </c>
      <c r="M1" s="2" t="inlineStr">
        <is>
          <t>Jun. 30, 2022</t>
        </is>
      </c>
    </row>
    <row r="2">
      <c r="A2" s="3" t="inlineStr">
        <is>
          <t>Interim Period, Costs Not Allocable [Line Item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Inventory</t>
        </is>
      </c>
      <c r="B3" s="7" t="n">
        <v>16963</v>
      </c>
      <c r="D3" s="7" t="n">
        <v>19129</v>
      </c>
      <c r="E3" s="7" t="n">
        <v>11513</v>
      </c>
      <c r="F3" s="7" t="n">
        <v>10344</v>
      </c>
      <c r="H3" s="7" t="n">
        <v>8138</v>
      </c>
      <c r="I3" s="7" t="n">
        <v>5690</v>
      </c>
      <c r="J3" s="7" t="n">
        <v>9171</v>
      </c>
      <c r="K3" s="7" t="n">
        <v>12395</v>
      </c>
      <c r="L3" s="7" t="n">
        <v>6628</v>
      </c>
      <c r="M3" s="7" t="n">
        <v>6010</v>
      </c>
    </row>
    <row r="4">
      <c r="A4" s="4" t="inlineStr">
        <is>
          <t>Property and equipment, net</t>
        </is>
      </c>
      <c r="B4" s="6" t="n">
        <v>123661</v>
      </c>
      <c r="D4" s="6" t="n">
        <v>120576</v>
      </c>
      <c r="E4" s="6" t="n">
        <v>129513</v>
      </c>
      <c r="F4" s="6" t="n">
        <v>113161</v>
      </c>
      <c r="H4" s="6" t="n">
        <v>94216</v>
      </c>
      <c r="I4" s="6" t="n">
        <v>81233</v>
      </c>
      <c r="J4" s="6" t="n">
        <v>59816</v>
      </c>
      <c r="K4" s="6" t="n">
        <v>44717</v>
      </c>
      <c r="L4" s="6" t="n">
        <v>40537</v>
      </c>
      <c r="M4" s="6" t="n">
        <v>33916</v>
      </c>
    </row>
    <row r="5">
      <c r="A5" s="4" t="inlineStr">
        <is>
          <t>Current portion of contract assets</t>
        </is>
      </c>
      <c r="B5" s="6" t="n">
        <v>799</v>
      </c>
      <c r="D5" s="6" t="n">
        <v>1516</v>
      </c>
      <c r="E5" s="6" t="n">
        <v>659</v>
      </c>
      <c r="F5" s="6" t="n">
        <v>1397</v>
      </c>
      <c r="H5" s="6" t="n">
        <v>3207</v>
      </c>
      <c r="I5" s="6" t="n">
        <v>4479</v>
      </c>
      <c r="J5" s="6" t="n">
        <v>3184</v>
      </c>
      <c r="K5" s="6" t="n">
        <v>2393</v>
      </c>
      <c r="L5" s="6" t="n">
        <v>3316</v>
      </c>
      <c r="M5" s="6" t="n">
        <v>2123</v>
      </c>
    </row>
    <row r="6">
      <c r="A6" s="4" t="inlineStr">
        <is>
          <t>Contract assets, noncurrent</t>
        </is>
      </c>
      <c r="B6" s="6" t="n">
        <v>657</v>
      </c>
      <c r="D6" s="6" t="n">
        <v>608</v>
      </c>
      <c r="E6" s="6" t="n">
        <v>1422</v>
      </c>
      <c r="F6" s="6" t="n">
        <v>964</v>
      </c>
      <c r="H6" s="6" t="n">
        <v>622</v>
      </c>
      <c r="I6" s="6" t="n">
        <v>691</v>
      </c>
      <c r="J6" s="6" t="n">
        <v>716</v>
      </c>
      <c r="K6" s="6" t="n">
        <v>1351</v>
      </c>
      <c r="L6" s="6" t="n">
        <v>1497</v>
      </c>
      <c r="M6" s="6" t="n">
        <v>3159</v>
      </c>
    </row>
    <row r="7">
      <c r="A7" s="4" t="inlineStr">
        <is>
          <t>Current portion of deferred revenue</t>
        </is>
      </c>
      <c r="B7" s="6" t="n">
        <v>64506</v>
      </c>
      <c r="D7" s="6" t="n">
        <v>56856</v>
      </c>
      <c r="E7" s="6" t="n">
        <v>45480</v>
      </c>
      <c r="F7" s="6" t="n">
        <v>46808</v>
      </c>
      <c r="H7" s="6" t="n">
        <v>46706</v>
      </c>
      <c r="I7" s="6" t="n">
        <v>30889</v>
      </c>
      <c r="J7" s="6" t="n">
        <v>23577</v>
      </c>
      <c r="K7" s="6" t="n">
        <v>18025</v>
      </c>
      <c r="L7" s="6" t="n">
        <v>15675</v>
      </c>
      <c r="M7" s="6" t="n">
        <v>10672</v>
      </c>
    </row>
    <row r="8">
      <c r="A8" s="4" t="inlineStr">
        <is>
          <t>Deferred revenue, noncurrent</t>
        </is>
      </c>
      <c r="B8" s="6" t="n">
        <v>20266</v>
      </c>
      <c r="D8" s="6" t="n">
        <v>25372</v>
      </c>
      <c r="E8" s="6" t="n">
        <v>25919</v>
      </c>
      <c r="F8" s="6" t="n">
        <v>25149</v>
      </c>
      <c r="H8" s="6" t="n">
        <v>25120</v>
      </c>
      <c r="I8" s="6" t="n">
        <v>24547</v>
      </c>
      <c r="J8" s="6" t="n">
        <v>20748</v>
      </c>
      <c r="K8" s="6" t="n">
        <v>14444</v>
      </c>
      <c r="L8" s="6" t="n">
        <v>9234</v>
      </c>
      <c r="M8" s="6" t="n">
        <v>4330</v>
      </c>
    </row>
    <row r="9">
      <c r="A9" s="4" t="inlineStr">
        <is>
          <t>Accounts receivable, net</t>
        </is>
      </c>
      <c r="B9" s="7" t="n">
        <v>28392</v>
      </c>
      <c r="C9" s="4" t="inlineStr">
        <is>
          <t>[1]</t>
        </is>
      </c>
      <c r="D9" s="6" t="n">
        <v>35411</v>
      </c>
      <c r="E9" s="6" t="n">
        <v>19657</v>
      </c>
      <c r="F9" s="6" t="n">
        <v>21547</v>
      </c>
      <c r="G9" s="4" t="inlineStr">
        <is>
          <t>[1]</t>
        </is>
      </c>
      <c r="H9" s="6" t="n">
        <v>27341</v>
      </c>
      <c r="I9" s="6" t="n">
        <v>26143</v>
      </c>
      <c r="J9" s="6" t="n">
        <v>21902</v>
      </c>
      <c r="K9" s="6" t="n">
        <v>26439</v>
      </c>
      <c r="L9" s="6" t="n">
        <v>22641</v>
      </c>
      <c r="M9" s="6" t="n">
        <v>12870</v>
      </c>
    </row>
    <row r="10">
      <c r="A10" s="4" t="inlineStr">
        <is>
          <t>Adjustment</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terim Period, Costs Not Allocable [Line Items]</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ntory</t>
        </is>
      </c>
      <c r="B12" s="4" t="inlineStr">
        <is>
          <t xml:space="preserve"> </t>
        </is>
      </c>
      <c r="D12" s="6" t="n">
        <v>525</v>
      </c>
      <c r="E12" s="6" t="n">
        <v>506</v>
      </c>
      <c r="F12" s="6" t="n">
        <v>837</v>
      </c>
      <c r="H12" s="6" t="n">
        <v>312</v>
      </c>
      <c r="I12" s="6" t="n">
        <v>658</v>
      </c>
      <c r="J12" s="6" t="n">
        <v>355</v>
      </c>
      <c r="K12" s="6" t="n">
        <v>2138</v>
      </c>
      <c r="L12" s="6" t="n">
        <v>-104</v>
      </c>
      <c r="M12" s="6" t="n">
        <v>0</v>
      </c>
    </row>
    <row r="13">
      <c r="A13" s="4" t="inlineStr">
        <is>
          <t>Property and equipment, net</t>
        </is>
      </c>
      <c r="B13" s="4" t="inlineStr">
        <is>
          <t xml:space="preserve"> </t>
        </is>
      </c>
      <c r="D13" s="6" t="n">
        <v>531</v>
      </c>
      <c r="E13" s="6" t="n">
        <v>171</v>
      </c>
      <c r="F13" s="6" t="n">
        <v>240</v>
      </c>
      <c r="H13" s="6" t="n">
        <v>221</v>
      </c>
      <c r="I13" s="6" t="n">
        <v>148</v>
      </c>
      <c r="J13" s="6" t="n">
        <v>27</v>
      </c>
      <c r="K13" s="6" t="n">
        <v>10</v>
      </c>
      <c r="L13" s="6" t="n">
        <v>5</v>
      </c>
      <c r="M13" s="6" t="n">
        <v>-463</v>
      </c>
    </row>
    <row r="14">
      <c r="A14" s="4" t="inlineStr">
        <is>
          <t>Current portion of contract assets</t>
        </is>
      </c>
      <c r="B14" s="4" t="inlineStr">
        <is>
          <t xml:space="preserve"> </t>
        </is>
      </c>
      <c r="D14" s="6" t="n">
        <v>-174</v>
      </c>
      <c r="E14" s="6" t="n">
        <v>-1879</v>
      </c>
      <c r="F14" s="6" t="n">
        <v>-2310</v>
      </c>
      <c r="H14" s="6" t="n">
        <v>-460</v>
      </c>
      <c r="I14" s="6" t="n">
        <v>-253</v>
      </c>
      <c r="J14" s="6" t="n">
        <v>-81</v>
      </c>
      <c r="K14" s="6" t="n">
        <v>-459</v>
      </c>
      <c r="L14" s="6" t="n">
        <v>-1975</v>
      </c>
      <c r="M14" s="6" t="n">
        <v>-947</v>
      </c>
    </row>
    <row r="15">
      <c r="A15" s="4" t="inlineStr">
        <is>
          <t>Contract assets, noncurrent</t>
        </is>
      </c>
      <c r="B15" s="4" t="inlineStr">
        <is>
          <t xml:space="preserve"> </t>
        </is>
      </c>
      <c r="D15" s="6" t="n">
        <v>464</v>
      </c>
      <c r="E15" s="6" t="n">
        <v>1115</v>
      </c>
      <c r="F15" s="6" t="n">
        <v>513</v>
      </c>
      <c r="H15" s="6" t="n">
        <v>126</v>
      </c>
      <c r="I15" s="6" t="n">
        <v>1</v>
      </c>
      <c r="J15" s="6" t="n">
        <v>1</v>
      </c>
      <c r="K15" s="6" t="n">
        <v>-35</v>
      </c>
      <c r="L15" s="6" t="n">
        <v>-27</v>
      </c>
      <c r="M15" s="6" t="n">
        <v>0</v>
      </c>
    </row>
    <row r="16">
      <c r="A16" s="4" t="inlineStr">
        <is>
          <t>Current portion of deferred revenue</t>
        </is>
      </c>
      <c r="B16" s="4" t="inlineStr">
        <is>
          <t xml:space="preserve"> </t>
        </is>
      </c>
      <c r="D16" s="6" t="n">
        <v>688</v>
      </c>
      <c r="E16" s="6" t="n">
        <v>-3433</v>
      </c>
      <c r="F16" s="6" t="n">
        <v>-869</v>
      </c>
      <c r="H16" s="6" t="n">
        <v>-6335</v>
      </c>
      <c r="I16" s="6" t="n">
        <v>-8477</v>
      </c>
      <c r="J16" s="6" t="n">
        <v>-400</v>
      </c>
      <c r="K16" s="6" t="n">
        <v>-248</v>
      </c>
      <c r="L16" s="6" t="n">
        <v>-177</v>
      </c>
      <c r="M16" s="6" t="n">
        <v>-110</v>
      </c>
    </row>
    <row r="17">
      <c r="A17" s="4" t="inlineStr">
        <is>
          <t>Deferred revenue, noncurrent</t>
        </is>
      </c>
      <c r="B17" s="4" t="inlineStr">
        <is>
          <t xml:space="preserve"> </t>
        </is>
      </c>
      <c r="D17" s="6" t="n">
        <v>1717</v>
      </c>
      <c r="E17" s="6" t="n">
        <v>3111</v>
      </c>
      <c r="F17" s="6" t="n">
        <v>1336</v>
      </c>
      <c r="H17" s="6" t="n">
        <v>5642</v>
      </c>
      <c r="I17" s="6" t="n">
        <v>3832</v>
      </c>
      <c r="J17" s="6" t="n">
        <v>0</v>
      </c>
      <c r="K17" s="6" t="n">
        <v>-3251</v>
      </c>
      <c r="L17" s="6" t="n">
        <v>0</v>
      </c>
      <c r="M17" s="6" t="n">
        <v>0</v>
      </c>
    </row>
    <row r="18">
      <c r="A18" s="4" t="inlineStr">
        <is>
          <t>Accounts receivable, net</t>
        </is>
      </c>
      <c r="B18" s="4" t="inlineStr">
        <is>
          <t xml:space="preserve"> </t>
        </is>
      </c>
      <c r="D18" s="6" t="n">
        <v>-1017</v>
      </c>
      <c r="E18" s="6" t="n">
        <v>-2373</v>
      </c>
      <c r="F18" s="6" t="n">
        <v>-1064</v>
      </c>
      <c r="H18" s="6" t="n">
        <v>-2445</v>
      </c>
      <c r="I18" s="6" t="n">
        <v>-6250</v>
      </c>
      <c r="J18" s="6" t="n">
        <v>-1254</v>
      </c>
      <c r="K18" s="6" t="n">
        <v>-5481</v>
      </c>
      <c r="L18" s="6" t="n">
        <v>1442</v>
      </c>
      <c r="M18" s="6" t="n">
        <v>687</v>
      </c>
    </row>
    <row r="19">
      <c r="A19" s="4" t="inlineStr">
        <is>
          <t>Revenue Recognition Misstatements | Adjustment</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terim Period, Costs Not Allocable [Line Items]</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ventory</t>
        </is>
      </c>
      <c r="B21" s="4" t="inlineStr">
        <is>
          <t xml:space="preserve"> </t>
        </is>
      </c>
      <c r="D21" s="6" t="n">
        <v>441</v>
      </c>
      <c r="E21" s="6" t="n">
        <v>452</v>
      </c>
      <c r="F21" s="4" t="inlineStr">
        <is>
          <t xml:space="preserve"> </t>
        </is>
      </c>
      <c r="H21" s="4" t="inlineStr">
        <is>
          <t xml:space="preserve"> </t>
        </is>
      </c>
      <c r="I21" s="4" t="inlineStr">
        <is>
          <t xml:space="preserve"> </t>
        </is>
      </c>
      <c r="J21" s="4" t="inlineStr">
        <is>
          <t xml:space="preserve"> </t>
        </is>
      </c>
      <c r="K21" s="6" t="n">
        <v>-2441</v>
      </c>
      <c r="L21" s="6" t="n">
        <v>284</v>
      </c>
      <c r="M21" s="4" t="inlineStr">
        <is>
          <t xml:space="preserve"> </t>
        </is>
      </c>
    </row>
    <row r="22">
      <c r="A22" s="4" t="inlineStr">
        <is>
          <t>Property and equipment, net</t>
        </is>
      </c>
      <c r="B22" s="4" t="inlineStr">
        <is>
          <t xml:space="preserve"> </t>
        </is>
      </c>
      <c r="D22" s="6" t="n">
        <v>328</v>
      </c>
      <c r="E22" s="6" t="n">
        <v>267</v>
      </c>
      <c r="F22" s="6" t="n">
        <v>212</v>
      </c>
      <c r="H22" s="6" t="n">
        <v>192</v>
      </c>
      <c r="I22" s="6" t="n">
        <v>118</v>
      </c>
      <c r="J22" s="6" t="n">
        <v>35</v>
      </c>
      <c r="K22" s="6" t="n">
        <v>-18</v>
      </c>
      <c r="L22" s="6" t="n">
        <v>14</v>
      </c>
      <c r="M22" s="6" t="n">
        <v>14</v>
      </c>
    </row>
    <row r="23">
      <c r="A23" s="4" t="inlineStr">
        <is>
          <t>Current portion of contract assets</t>
        </is>
      </c>
      <c r="B23" s="4" t="inlineStr">
        <is>
          <t xml:space="preserve"> </t>
        </is>
      </c>
      <c r="D23" s="6" t="n">
        <v>-117</v>
      </c>
      <c r="E23" s="6" t="n">
        <v>-284</v>
      </c>
      <c r="F23" s="6" t="n">
        <v>-1154</v>
      </c>
      <c r="H23" s="6" t="n">
        <v>-329</v>
      </c>
      <c r="I23" s="4" t="inlineStr">
        <is>
          <t xml:space="preserve"> </t>
        </is>
      </c>
      <c r="J23" s="4" t="inlineStr">
        <is>
          <t xml:space="preserve"> </t>
        </is>
      </c>
      <c r="K23" s="6" t="n">
        <v>-484</v>
      </c>
      <c r="L23" s="4" t="inlineStr">
        <is>
          <t xml:space="preserve"> </t>
        </is>
      </c>
      <c r="M23" s="6" t="n">
        <v>-130</v>
      </c>
    </row>
    <row r="24">
      <c r="A24" s="4" t="inlineStr">
        <is>
          <t>Contract assets, noncurrent</t>
        </is>
      </c>
      <c r="B24" s="4" t="inlineStr">
        <is>
          <t xml:space="preserve"> </t>
        </is>
      </c>
      <c r="D24" s="6" t="n">
        <v>-4</v>
      </c>
      <c r="E24" s="6" t="n">
        <v>-2</v>
      </c>
      <c r="F24" s="6" t="n">
        <v>-126</v>
      </c>
      <c r="H24" s="4" t="inlineStr">
        <is>
          <t xml:space="preserve"> </t>
        </is>
      </c>
      <c r="I24" s="4" t="inlineStr">
        <is>
          <t xml:space="preserve"> </t>
        </is>
      </c>
      <c r="J24" s="4" t="inlineStr">
        <is>
          <t xml:space="preserve"> </t>
        </is>
      </c>
      <c r="K24" s="6" t="n">
        <v>1</v>
      </c>
      <c r="L24" s="4" t="inlineStr">
        <is>
          <t xml:space="preserve"> </t>
        </is>
      </c>
      <c r="M24" s="4" t="inlineStr">
        <is>
          <t xml:space="preserve"> </t>
        </is>
      </c>
    </row>
    <row r="25">
      <c r="A25" s="4" t="inlineStr">
        <is>
          <t>Current portion of deferred revenue</t>
        </is>
      </c>
      <c r="B25" s="4" t="inlineStr">
        <is>
          <t xml:space="preserve"> </t>
        </is>
      </c>
      <c r="D25" s="6" t="n">
        <v>1994</v>
      </c>
      <c r="E25" s="6" t="n">
        <v>156</v>
      </c>
      <c r="F25" s="6" t="n">
        <v>73</v>
      </c>
      <c r="H25" s="6" t="n">
        <v>-688</v>
      </c>
      <c r="I25" s="6" t="n">
        <v>-4645</v>
      </c>
      <c r="J25" s="4" t="inlineStr">
        <is>
          <t xml:space="preserve"> </t>
        </is>
      </c>
      <c r="K25" s="6" t="n">
        <v>-3487</v>
      </c>
      <c r="L25" s="4" t="inlineStr">
        <is>
          <t xml:space="preserve"> </t>
        </is>
      </c>
      <c r="M25" s="4" t="inlineStr">
        <is>
          <t xml:space="preserve"> </t>
        </is>
      </c>
    </row>
    <row r="26">
      <c r="A26" s="4" t="inlineStr">
        <is>
          <t>Accounts receivable, net</t>
        </is>
      </c>
      <c r="B26" s="4" t="inlineStr">
        <is>
          <t xml:space="preserve"> </t>
        </is>
      </c>
      <c r="D26" s="4" t="inlineStr">
        <is>
          <t xml:space="preserve"> </t>
        </is>
      </c>
      <c r="E26" s="4" t="inlineStr">
        <is>
          <t xml:space="preserve"> </t>
        </is>
      </c>
      <c r="F26" s="6" t="n">
        <v>-1974</v>
      </c>
      <c r="H26" s="4" t="inlineStr">
        <is>
          <t xml:space="preserve"> </t>
        </is>
      </c>
      <c r="I26" s="4" t="inlineStr">
        <is>
          <t xml:space="preserve"> </t>
        </is>
      </c>
      <c r="J26" s="4" t="inlineStr">
        <is>
          <t xml:space="preserve"> </t>
        </is>
      </c>
      <c r="K26" s="4" t="inlineStr">
        <is>
          <t xml:space="preserve"> </t>
        </is>
      </c>
      <c r="L26" s="4" t="inlineStr">
        <is>
          <t xml:space="preserve"> </t>
        </is>
      </c>
      <c r="M26" s="6" t="n">
        <v>-130</v>
      </c>
    </row>
    <row r="27">
      <c r="A27" s="4" t="inlineStr">
        <is>
          <t>Errors In Capitalized Internal-Use Software Costs | Adjustment</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terim Period, Costs Not Allocable [Line Items]</t>
        </is>
      </c>
      <c r="B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perty and equipment, net</t>
        </is>
      </c>
      <c r="B29" s="4" t="inlineStr">
        <is>
          <t xml:space="preserve"> </t>
        </is>
      </c>
      <c r="D29" s="6" t="n">
        <v>314</v>
      </c>
      <c r="E29" s="6" t="n">
        <v>-247</v>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rrors In Capitalized Freight Costs | Adjustment</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terim Period, Costs Not Allocable [Line Items]</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ntory</t>
        </is>
      </c>
      <c r="B32" s="4" t="inlineStr">
        <is>
          <t xml:space="preserve"> </t>
        </is>
      </c>
      <c r="D32" s="6" t="n">
        <v>84</v>
      </c>
      <c r="E32" s="6" t="n">
        <v>54</v>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perty and equipment, net</t>
        </is>
      </c>
      <c r="B33" s="4" t="inlineStr">
        <is>
          <t xml:space="preserve"> </t>
        </is>
      </c>
      <c r="D33" s="6" t="n">
        <v>464</v>
      </c>
      <c r="E33" s="6" t="n">
        <v>162</v>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mmaterial Errors Previously Identified | Adjustment</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terim Period, Costs Not Allocable [Line Items]</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ntory</t>
        </is>
      </c>
      <c r="B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6" t="n">
        <v>-303</v>
      </c>
      <c r="L36" s="6" t="n">
        <v>-388</v>
      </c>
      <c r="M36" s="4" t="inlineStr">
        <is>
          <t xml:space="preserve"> </t>
        </is>
      </c>
    </row>
    <row r="37">
      <c r="A37" s="4" t="inlineStr">
        <is>
          <t>Property and equipment, net</t>
        </is>
      </c>
      <c r="B37" s="4" t="inlineStr">
        <is>
          <t xml:space="preserve"> </t>
        </is>
      </c>
      <c r="D37" s="6" t="n">
        <v>53</v>
      </c>
      <c r="E37" s="6" t="n">
        <v>-11</v>
      </c>
      <c r="F37" s="6" t="n">
        <v>28</v>
      </c>
      <c r="H37" s="6" t="n">
        <v>29</v>
      </c>
      <c r="I37" s="6" t="n">
        <v>30</v>
      </c>
      <c r="J37" s="7" t="n">
        <v>-8</v>
      </c>
      <c r="K37" s="6" t="n">
        <v>-8</v>
      </c>
      <c r="L37" s="7" t="n">
        <v>-9</v>
      </c>
      <c r="M37" s="6" t="n">
        <v>-477</v>
      </c>
    </row>
    <row r="38">
      <c r="A38" s="4" t="inlineStr">
        <is>
          <t>Current portion of contract assets</t>
        </is>
      </c>
      <c r="B38" s="4" t="inlineStr">
        <is>
          <t xml:space="preserve"> </t>
        </is>
      </c>
      <c r="D38" s="4" t="inlineStr">
        <is>
          <t xml:space="preserve"> </t>
        </is>
      </c>
      <c r="E38" s="4" t="inlineStr">
        <is>
          <t xml:space="preserve"> </t>
        </is>
      </c>
      <c r="F38" s="4" t="inlineStr">
        <is>
          <t xml:space="preserve"> </t>
        </is>
      </c>
      <c r="H38" s="6" t="n">
        <v>-131</v>
      </c>
      <c r="I38" s="4" t="inlineStr">
        <is>
          <t xml:space="preserve"> </t>
        </is>
      </c>
      <c r="J38" s="4" t="inlineStr">
        <is>
          <t xml:space="preserve"> </t>
        </is>
      </c>
      <c r="K38" s="4" t="inlineStr">
        <is>
          <t xml:space="preserve"> </t>
        </is>
      </c>
      <c r="L38" s="4" t="inlineStr">
        <is>
          <t xml:space="preserve"> </t>
        </is>
      </c>
      <c r="M38" s="6" t="n">
        <v>-817</v>
      </c>
    </row>
    <row r="39">
      <c r="A39" s="4" t="inlineStr">
        <is>
          <t>Current portion of deferred revenue</t>
        </is>
      </c>
      <c r="B39" s="4" t="inlineStr">
        <is>
          <t xml:space="preserve"> </t>
        </is>
      </c>
      <c r="D39" s="4" t="inlineStr">
        <is>
          <t xml:space="preserve"> </t>
        </is>
      </c>
      <c r="E39" s="4" t="inlineStr">
        <is>
          <t xml:space="preserve"> </t>
        </is>
      </c>
      <c r="F39" s="4" t="inlineStr">
        <is>
          <t xml:space="preserve"> </t>
        </is>
      </c>
      <c r="H39" s="7" t="n">
        <v>-5647</v>
      </c>
      <c r="I39" s="7" t="n">
        <v>-3832</v>
      </c>
      <c r="J39" s="4" t="inlineStr">
        <is>
          <t xml:space="preserve"> </t>
        </is>
      </c>
      <c r="K39" s="4" t="inlineStr">
        <is>
          <t xml:space="preserve"> </t>
        </is>
      </c>
      <c r="L39" s="4" t="inlineStr">
        <is>
          <t xml:space="preserve"> </t>
        </is>
      </c>
      <c r="M39" s="4" t="inlineStr">
        <is>
          <t xml:space="preserve"> </t>
        </is>
      </c>
    </row>
    <row r="40">
      <c r="A40" s="4" t="inlineStr">
        <is>
          <t>Accounts receivable, net</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817</v>
      </c>
    </row>
    <row r="41">
      <c r="A41" s="4" t="inlineStr">
        <is>
          <t>Classification Errors In Contract Assets And Deferred Revenue | Adjustment</t>
        </is>
      </c>
      <c r="B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terim Period, Costs Not Allocable [Line Items]</t>
        </is>
      </c>
      <c r="B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rrent portion of contract assets</t>
        </is>
      </c>
      <c r="B43" s="4" t="inlineStr">
        <is>
          <t xml:space="preserve"> </t>
        </is>
      </c>
      <c r="D43" s="6" t="n">
        <v>-57</v>
      </c>
      <c r="E43" s="6" t="n">
        <v>-1595</v>
      </c>
      <c r="F43" s="6" t="n">
        <v>-1156</v>
      </c>
      <c r="H43" s="4" t="inlineStr">
        <is>
          <t xml:space="preserve"> </t>
        </is>
      </c>
      <c r="I43" s="4" t="inlineStr">
        <is>
          <t xml:space="preserve"> </t>
        </is>
      </c>
      <c r="J43" s="4" t="inlineStr">
        <is>
          <t xml:space="preserve"> </t>
        </is>
      </c>
      <c r="K43" s="6" t="n">
        <v>25</v>
      </c>
      <c r="L43" s="4" t="inlineStr">
        <is>
          <t xml:space="preserve"> </t>
        </is>
      </c>
      <c r="M43" s="4" t="inlineStr">
        <is>
          <t xml:space="preserve"> </t>
        </is>
      </c>
    </row>
    <row r="44">
      <c r="A44" s="4" t="inlineStr">
        <is>
          <t>Contract assets, noncurrent</t>
        </is>
      </c>
      <c r="B44" s="4" t="inlineStr">
        <is>
          <t xml:space="preserve"> </t>
        </is>
      </c>
      <c r="D44" s="6" t="n">
        <v>468</v>
      </c>
      <c r="E44" s="6" t="n">
        <v>1117</v>
      </c>
      <c r="F44" s="6" t="n">
        <v>639</v>
      </c>
      <c r="H44" s="4" t="inlineStr">
        <is>
          <t xml:space="preserve"> </t>
        </is>
      </c>
      <c r="I44" s="4" t="inlineStr">
        <is>
          <t xml:space="preserve"> </t>
        </is>
      </c>
      <c r="J44" s="4" t="inlineStr">
        <is>
          <t xml:space="preserve"> </t>
        </is>
      </c>
      <c r="K44" s="6" t="n">
        <v>-36</v>
      </c>
      <c r="L44" s="4" t="inlineStr">
        <is>
          <t xml:space="preserve"> </t>
        </is>
      </c>
      <c r="M44" s="4" t="inlineStr">
        <is>
          <t xml:space="preserve"> </t>
        </is>
      </c>
    </row>
    <row r="45">
      <c r="A45" s="4" t="inlineStr">
        <is>
          <t>Current portion of deferred revenue</t>
        </is>
      </c>
      <c r="B45" s="4" t="inlineStr">
        <is>
          <t xml:space="preserve"> </t>
        </is>
      </c>
      <c r="D45" s="7" t="n">
        <v>-1306</v>
      </c>
      <c r="E45" s="7" t="n">
        <v>-3589</v>
      </c>
      <c r="F45" s="6" t="n">
        <v>-942</v>
      </c>
      <c r="H45" s="4" t="inlineStr">
        <is>
          <t xml:space="preserve"> </t>
        </is>
      </c>
      <c r="I45" s="4" t="inlineStr">
        <is>
          <t xml:space="preserve"> </t>
        </is>
      </c>
      <c r="J45" s="4" t="inlineStr">
        <is>
          <t xml:space="preserve"> </t>
        </is>
      </c>
      <c r="K45" s="7" t="n">
        <v>3239</v>
      </c>
      <c r="L45" s="4" t="inlineStr">
        <is>
          <t xml:space="preserve"> </t>
        </is>
      </c>
      <c r="M45" s="4" t="inlineStr">
        <is>
          <t xml:space="preserve"> </t>
        </is>
      </c>
    </row>
    <row r="46">
      <c r="A46" s="4" t="inlineStr">
        <is>
          <t>Accounts receivable, net</t>
        </is>
      </c>
      <c r="B46" s="4" t="inlineStr">
        <is>
          <t xml:space="preserve"> </t>
        </is>
      </c>
      <c r="D46" s="4" t="inlineStr">
        <is>
          <t xml:space="preserve"> </t>
        </is>
      </c>
      <c r="E46" s="4" t="inlineStr">
        <is>
          <t xml:space="preserve"> </t>
        </is>
      </c>
      <c r="F46" s="7" t="n">
        <v>91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row r="48">
      <c r="A48" s="4" t="inlineStr">
        <is>
          <t>[1] Includes related party accounts receivable, net of $2.2 million as of December 31, 2023.</t>
        </is>
      </c>
    </row>
  </sheetData>
  <mergeCells count="4">
    <mergeCell ref="B1:C1"/>
    <mergeCell ref="F1:G1"/>
    <mergeCell ref="A47:M47"/>
    <mergeCell ref="A48:M4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U1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Restatement of Quarterly Financial Information (Unaudited) - Restated Condensed Consolidated Statement of Operations and Comprehensive Income (Loss) (Details) - USD ($) $ / shares in Units,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R2" s="2" t="inlineStr">
        <is>
          <t>Dec. 31, 2023</t>
        </is>
      </c>
      <c r="T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4" t="inlineStr">
        <is>
          <t>Total revenue</t>
        </is>
      </c>
      <c r="B4" s="7" t="n">
        <v>29100</v>
      </c>
      <c r="C4" s="7" t="n">
        <v>27360</v>
      </c>
      <c r="D4" s="7" t="n">
        <v>25224</v>
      </c>
      <c r="E4" s="7" t="n">
        <v>22181</v>
      </c>
      <c r="F4" s="7" t="n">
        <v>20580</v>
      </c>
      <c r="G4" s="7" t="n">
        <v>19961</v>
      </c>
      <c r="H4" s="7" t="n">
        <v>18902</v>
      </c>
      <c r="I4" s="7" t="n">
        <v>20122</v>
      </c>
      <c r="J4" s="7" t="n">
        <v>16296</v>
      </c>
      <c r="K4" s="7" t="n">
        <v>8921</v>
      </c>
      <c r="L4" s="7" t="n">
        <v>47405</v>
      </c>
      <c r="M4" s="7" t="n">
        <v>39024</v>
      </c>
      <c r="N4" s="7" t="n">
        <v>17631</v>
      </c>
      <c r="O4" s="7" t="n">
        <v>33927</v>
      </c>
      <c r="P4" s="7" t="n">
        <v>103865</v>
      </c>
      <c r="Q4" s="4" t="inlineStr">
        <is>
          <t>[1]</t>
        </is>
      </c>
      <c r="R4" s="7" t="n">
        <v>79565</v>
      </c>
      <c r="S4" s="4" t="inlineStr">
        <is>
          <t>[1]</t>
        </is>
      </c>
      <c r="T4" s="7" t="n">
        <v>52719</v>
      </c>
      <c r="U4" s="4" t="inlineStr">
        <is>
          <t>[1]</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row>
    <row r="6">
      <c r="A6" s="4" t="inlineStr">
        <is>
          <t>Cost of Revenue</t>
        </is>
      </c>
      <c r="B6" s="6" t="n">
        <v>12359</v>
      </c>
      <c r="C6" s="6" t="n">
        <v>11551</v>
      </c>
      <c r="D6" s="6" t="n">
        <v>10641</v>
      </c>
      <c r="E6" s="6" t="n">
        <v>10026</v>
      </c>
      <c r="F6" s="6" t="n">
        <v>11019</v>
      </c>
      <c r="G6" s="6" t="n">
        <v>9070</v>
      </c>
      <c r="H6" s="6" t="n">
        <v>11986</v>
      </c>
      <c r="I6" s="6" t="n">
        <v>15583</v>
      </c>
      <c r="J6" s="6" t="n">
        <v>16379</v>
      </c>
      <c r="K6" s="6" t="n">
        <v>8543</v>
      </c>
      <c r="L6" s="6" t="n">
        <v>20667</v>
      </c>
      <c r="M6" s="6" t="n">
        <v>27569</v>
      </c>
      <c r="N6" s="6" t="n">
        <v>16356</v>
      </c>
      <c r="O6" s="6" t="n">
        <v>32735</v>
      </c>
      <c r="P6" s="6" t="n">
        <v>44577</v>
      </c>
      <c r="R6" s="6" t="n">
        <v>47658</v>
      </c>
      <c r="T6" s="6" t="n">
        <v>51319</v>
      </c>
    </row>
    <row r="7">
      <c r="A7" s="4" t="inlineStr">
        <is>
          <t>Gross profit</t>
        </is>
      </c>
      <c r="B7" s="6" t="n">
        <v>16741</v>
      </c>
      <c r="C7" s="6" t="n">
        <v>15809</v>
      </c>
      <c r="D7" s="6" t="n">
        <v>14583</v>
      </c>
      <c r="E7" s="6" t="n">
        <v>12155</v>
      </c>
      <c r="F7" s="6" t="n">
        <v>9561</v>
      </c>
      <c r="G7" s="6" t="n">
        <v>10891</v>
      </c>
      <c r="H7" s="6" t="n">
        <v>6916</v>
      </c>
      <c r="I7" s="6" t="n">
        <v>4539</v>
      </c>
      <c r="J7" s="6" t="n">
        <v>-83</v>
      </c>
      <c r="K7" s="6" t="n">
        <v>378</v>
      </c>
      <c r="L7" s="6" t="n">
        <v>26738</v>
      </c>
      <c r="M7" s="6" t="n">
        <v>11455</v>
      </c>
      <c r="N7" s="6" t="n">
        <v>1275</v>
      </c>
      <c r="O7" s="6" t="n">
        <v>1192</v>
      </c>
      <c r="P7" s="6" t="n">
        <v>59288</v>
      </c>
      <c r="R7" s="6" t="n">
        <v>31907</v>
      </c>
      <c r="T7" s="6" t="n">
        <v>1400</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row>
    <row r="9">
      <c r="A9" s="4" t="inlineStr">
        <is>
          <t>Research and development</t>
        </is>
      </c>
      <c r="B9" s="6" t="n">
        <v>5390</v>
      </c>
      <c r="C9" s="6" t="n">
        <v>5810</v>
      </c>
      <c r="D9" s="6" t="n">
        <v>5850</v>
      </c>
      <c r="E9" s="6" t="n">
        <v>6396</v>
      </c>
      <c r="F9" s="6" t="n">
        <v>6303</v>
      </c>
      <c r="G9" s="6" t="n">
        <v>6386</v>
      </c>
      <c r="H9" s="6" t="n">
        <v>6389</v>
      </c>
      <c r="I9" s="6" t="n">
        <v>5395</v>
      </c>
      <c r="J9" s="6" t="n">
        <v>5182</v>
      </c>
      <c r="K9" s="6" t="n">
        <v>4374</v>
      </c>
      <c r="L9" s="6" t="n">
        <v>12246</v>
      </c>
      <c r="M9" s="6" t="n">
        <v>11784</v>
      </c>
      <c r="N9" s="6" t="n">
        <v>8549</v>
      </c>
      <c r="O9" s="6" t="n">
        <v>13731</v>
      </c>
      <c r="P9" s="6" t="n">
        <v>23446</v>
      </c>
      <c r="R9" s="6" t="n">
        <v>24473</v>
      </c>
      <c r="T9" s="6" t="n">
        <v>18537</v>
      </c>
    </row>
    <row r="10">
      <c r="A10" s="4" t="inlineStr">
        <is>
          <t>Sales and marketing</t>
        </is>
      </c>
      <c r="B10" s="6" t="n">
        <v>13455</v>
      </c>
      <c r="C10" s="6" t="n">
        <v>14966</v>
      </c>
      <c r="D10" s="6" t="n">
        <v>17011</v>
      </c>
      <c r="E10" s="6" t="n">
        <v>15859</v>
      </c>
      <c r="F10" s="6" t="n">
        <v>14344</v>
      </c>
      <c r="G10" s="6" t="n">
        <v>14408</v>
      </c>
      <c r="H10" s="6" t="n">
        <v>13596</v>
      </c>
      <c r="I10" s="6" t="n">
        <v>12638</v>
      </c>
      <c r="J10" s="6" t="n">
        <v>11969</v>
      </c>
      <c r="K10" s="6" t="n">
        <v>11605</v>
      </c>
      <c r="L10" s="6" t="n">
        <v>32870</v>
      </c>
      <c r="M10" s="6" t="n">
        <v>26234</v>
      </c>
      <c r="N10" s="6" t="n">
        <v>21277</v>
      </c>
      <c r="O10" s="6" t="n">
        <v>33246</v>
      </c>
      <c r="P10" s="6" t="n">
        <v>61291</v>
      </c>
      <c r="R10" s="6" t="n">
        <v>54986</v>
      </c>
      <c r="T10" s="6" t="n">
        <v>46683</v>
      </c>
    </row>
    <row r="11">
      <c r="A11" s="4" t="inlineStr">
        <is>
          <t>General and administrative</t>
        </is>
      </c>
      <c r="B11" s="6" t="n">
        <v>16759</v>
      </c>
      <c r="C11" s="6" t="n">
        <v>13976</v>
      </c>
      <c r="D11" s="6" t="n">
        <v>14093</v>
      </c>
      <c r="E11" s="6" t="n">
        <v>11806</v>
      </c>
      <c r="F11" s="6" t="n">
        <v>11128</v>
      </c>
      <c r="G11" s="6" t="n">
        <v>11261</v>
      </c>
      <c r="H11" s="6" t="n">
        <v>10865</v>
      </c>
      <c r="I11" s="6" t="n">
        <v>8928</v>
      </c>
      <c r="J11" s="6" t="n">
        <v>9093</v>
      </c>
      <c r="K11" s="6" t="n">
        <v>9574</v>
      </c>
      <c r="L11" s="6" t="n">
        <v>25899</v>
      </c>
      <c r="M11" s="6" t="n">
        <v>19793</v>
      </c>
      <c r="N11" s="6" t="n">
        <v>20391</v>
      </c>
      <c r="O11" s="6" t="n">
        <v>29484</v>
      </c>
      <c r="P11" s="6" t="n">
        <v>56634</v>
      </c>
      <c r="R11" s="6" t="n">
        <v>42182</v>
      </c>
      <c r="T11" s="6" t="n">
        <v>37969</v>
      </c>
    </row>
    <row r="12">
      <c r="A12" s="4" t="inlineStr">
        <is>
          <t>Loss from impairment of property and equipment</t>
        </is>
      </c>
      <c r="B12" s="6" t="n">
        <v>15</v>
      </c>
      <c r="C12" s="6" t="n">
        <v>209</v>
      </c>
      <c r="D12" s="6" t="n">
        <v>0</v>
      </c>
      <c r="E12" s="6" t="n">
        <v>0</v>
      </c>
      <c r="F12" s="6" t="n">
        <v>0</v>
      </c>
      <c r="G12" s="6" t="n">
        <v>28</v>
      </c>
      <c r="H12" s="6" t="n">
        <v>157</v>
      </c>
      <c r="I12" s="6" t="n">
        <v>137</v>
      </c>
      <c r="J12" s="6" t="n">
        <v>189</v>
      </c>
      <c r="K12" s="6" t="n">
        <v>753</v>
      </c>
      <c r="L12" s="4" t="inlineStr">
        <is>
          <t xml:space="preserve"> </t>
        </is>
      </c>
      <c r="M12" s="6" t="n">
        <v>294</v>
      </c>
      <c r="N12" s="6" t="n">
        <v>849</v>
      </c>
      <c r="O12" s="6" t="n">
        <v>1038</v>
      </c>
      <c r="P12" s="6" t="n">
        <v>224</v>
      </c>
      <c r="R12" s="6" t="n">
        <v>322</v>
      </c>
      <c r="T12" s="6" t="n">
        <v>1161</v>
      </c>
    </row>
    <row r="13">
      <c r="A13" s="4" t="inlineStr">
        <is>
          <t>Total operating expenses</t>
        </is>
      </c>
      <c r="B13" s="6" t="n">
        <v>35619</v>
      </c>
      <c r="C13" s="6" t="n">
        <v>34961</v>
      </c>
      <c r="D13" s="6" t="n">
        <v>36954</v>
      </c>
      <c r="E13" s="6" t="n">
        <v>34061</v>
      </c>
      <c r="F13" s="6" t="n">
        <v>31775</v>
      </c>
      <c r="G13" s="6" t="n">
        <v>32083</v>
      </c>
      <c r="H13" s="6" t="n">
        <v>31007</v>
      </c>
      <c r="I13" s="6" t="n">
        <v>27098</v>
      </c>
      <c r="J13" s="6" t="n">
        <v>26433</v>
      </c>
      <c r="K13" s="6" t="n">
        <v>26306</v>
      </c>
      <c r="L13" s="6" t="n">
        <v>71015</v>
      </c>
      <c r="M13" s="6" t="n">
        <v>58105</v>
      </c>
      <c r="N13" s="6" t="n">
        <v>51066</v>
      </c>
      <c r="O13" s="6" t="n">
        <v>77499</v>
      </c>
      <c r="P13" s="6" t="n">
        <v>141595</v>
      </c>
      <c r="R13" s="6" t="n">
        <v>121963</v>
      </c>
      <c r="T13" s="6" t="n">
        <v>104350</v>
      </c>
    </row>
    <row r="14">
      <c r="A14" s="4" t="inlineStr">
        <is>
          <t>Loss from operations</t>
        </is>
      </c>
      <c r="B14" s="6" t="n">
        <v>-18878</v>
      </c>
      <c r="C14" s="6" t="n">
        <v>-19152</v>
      </c>
      <c r="D14" s="6" t="n">
        <v>-22371</v>
      </c>
      <c r="E14" s="6" t="n">
        <v>-21906</v>
      </c>
      <c r="F14" s="6" t="n">
        <v>-22214</v>
      </c>
      <c r="G14" s="6" t="n">
        <v>-21192</v>
      </c>
      <c r="H14" s="6" t="n">
        <v>-24091</v>
      </c>
      <c r="I14" s="6" t="n">
        <v>-22559</v>
      </c>
      <c r="J14" s="6" t="n">
        <v>-26516</v>
      </c>
      <c r="K14" s="6" t="n">
        <v>-25928</v>
      </c>
      <c r="L14" s="6" t="n">
        <v>-44277</v>
      </c>
      <c r="M14" s="6" t="n">
        <v>-46650</v>
      </c>
      <c r="N14" s="6" t="n">
        <v>-49791</v>
      </c>
      <c r="O14" s="6" t="n">
        <v>-76307</v>
      </c>
      <c r="P14" s="6" t="n">
        <v>-82307</v>
      </c>
      <c r="R14" s="6" t="n">
        <v>-90056</v>
      </c>
      <c r="T14" s="6" t="n">
        <v>-102950</v>
      </c>
    </row>
    <row r="15">
      <c r="A15" s="3"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6" t="n">
        <v>0</v>
      </c>
      <c r="G16" s="6" t="n">
        <v>0</v>
      </c>
      <c r="H16" s="6" t="n">
        <v>0</v>
      </c>
      <c r="I16" s="6" t="n">
        <v>-654</v>
      </c>
      <c r="J16" s="6" t="n">
        <v>-188</v>
      </c>
      <c r="K16" s="6" t="n">
        <v>-159</v>
      </c>
      <c r="L16" s="4" t="inlineStr">
        <is>
          <t xml:space="preserve"> </t>
        </is>
      </c>
      <c r="M16" s="6" t="n">
        <v>-654</v>
      </c>
      <c r="N16" s="6" t="n">
        <v>-301</v>
      </c>
      <c r="O16" s="6" t="n">
        <v>-489</v>
      </c>
      <c r="P16" s="6" t="n">
        <v>0</v>
      </c>
      <c r="R16" s="6" t="n">
        <v>-654</v>
      </c>
      <c r="T16" s="6" t="n">
        <v>-712</v>
      </c>
    </row>
    <row r="17">
      <c r="A17" s="4" t="inlineStr">
        <is>
          <t>Interest income</t>
        </is>
      </c>
      <c r="B17" s="6" t="n">
        <v>548</v>
      </c>
      <c r="C17" s="6" t="n">
        <v>628</v>
      </c>
      <c r="D17" s="6" t="n">
        <v>681</v>
      </c>
      <c r="E17" s="6" t="n">
        <v>1085</v>
      </c>
      <c r="F17" s="6" t="n">
        <v>1630</v>
      </c>
      <c r="G17" s="6" t="n">
        <v>1791</v>
      </c>
      <c r="H17" s="6" t="n">
        <v>1853</v>
      </c>
      <c r="I17" s="6" t="n">
        <v>953</v>
      </c>
      <c r="J17" s="6" t="n">
        <v>1052</v>
      </c>
      <c r="K17" s="6" t="n">
        <v>491</v>
      </c>
      <c r="L17" s="6" t="n">
        <v>1766</v>
      </c>
      <c r="M17" s="6" t="n">
        <v>2806</v>
      </c>
      <c r="N17" s="6" t="n">
        <v>559</v>
      </c>
      <c r="O17" s="6" t="n">
        <v>1611</v>
      </c>
      <c r="P17" s="6" t="n">
        <v>2942</v>
      </c>
      <c r="R17" s="6" t="n">
        <v>6227</v>
      </c>
      <c r="T17" s="6" t="n">
        <v>3165</v>
      </c>
    </row>
    <row r="18">
      <c r="A18" s="4" t="inlineStr">
        <is>
          <t>Other expense, net</t>
        </is>
      </c>
      <c r="B18" s="6" t="n">
        <v>-50</v>
      </c>
      <c r="C18" s="6" t="n">
        <v>34</v>
      </c>
      <c r="D18" s="6" t="n">
        <v>-39</v>
      </c>
      <c r="E18" s="6" t="n">
        <v>-28</v>
      </c>
      <c r="F18" s="6" t="n">
        <v>-17</v>
      </c>
      <c r="G18" s="6" t="n">
        <v>-64</v>
      </c>
      <c r="H18" s="6" t="n">
        <v>-22</v>
      </c>
      <c r="I18" s="6" t="n">
        <v>19</v>
      </c>
      <c r="J18" s="6" t="n">
        <v>-57</v>
      </c>
      <c r="K18" s="4" t="inlineStr">
        <is>
          <t xml:space="preserve"> </t>
        </is>
      </c>
      <c r="L18" s="6" t="n">
        <v>-67</v>
      </c>
      <c r="M18" s="6" t="n">
        <v>-3</v>
      </c>
      <c r="N18" s="4" t="inlineStr">
        <is>
          <t xml:space="preserve"> </t>
        </is>
      </c>
      <c r="O18" s="6" t="n">
        <v>-57</v>
      </c>
      <c r="P18" s="6" t="n">
        <v>-83</v>
      </c>
      <c r="R18" s="6" t="n">
        <v>-84</v>
      </c>
      <c r="T18" s="6" t="n">
        <v>-64</v>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6" t="n">
        <v>0</v>
      </c>
      <c r="G19" s="6" t="n">
        <v>0</v>
      </c>
      <c r="H19" s="6" t="n">
        <v>0</v>
      </c>
      <c r="I19" s="6" t="n">
        <v>-626</v>
      </c>
      <c r="J19" s="4" t="inlineStr">
        <is>
          <t xml:space="preserve"> </t>
        </is>
      </c>
      <c r="K19" s="4" t="inlineStr">
        <is>
          <t xml:space="preserve"> </t>
        </is>
      </c>
      <c r="L19" s="4" t="inlineStr">
        <is>
          <t xml:space="preserve"> </t>
        </is>
      </c>
      <c r="M19" s="6" t="n">
        <v>-626</v>
      </c>
      <c r="N19" s="4" t="inlineStr">
        <is>
          <t xml:space="preserve"> </t>
        </is>
      </c>
      <c r="O19" s="4" t="inlineStr">
        <is>
          <t xml:space="preserve"> </t>
        </is>
      </c>
      <c r="P19" s="6" t="n">
        <v>0</v>
      </c>
      <c r="R19" s="6" t="n">
        <v>-626</v>
      </c>
      <c r="T19" s="6" t="n">
        <v>0</v>
      </c>
    </row>
    <row r="20">
      <c r="A20" s="4" t="inlineStr">
        <is>
          <t>Change in fair value of contingent earn-out liability</t>
        </is>
      </c>
      <c r="B20" s="6" t="n">
        <v>1218</v>
      </c>
      <c r="C20" s="6" t="n">
        <v>-8321</v>
      </c>
      <c r="D20" s="6" t="n">
        <v>16514</v>
      </c>
      <c r="E20" s="6" t="n">
        <v>6899</v>
      </c>
      <c r="F20" s="6" t="n">
        <v>2452</v>
      </c>
      <c r="G20" s="6" t="n">
        <v>14078</v>
      </c>
      <c r="H20" s="6" t="n">
        <v>-28113</v>
      </c>
      <c r="I20" s="6" t="n">
        <v>-3318</v>
      </c>
      <c r="J20" s="6" t="n">
        <v>7245</v>
      </c>
      <c r="K20" s="6" t="n">
        <v>-569</v>
      </c>
      <c r="L20" s="6" t="n">
        <v>23413</v>
      </c>
      <c r="M20" s="6" t="n">
        <v>-31431</v>
      </c>
      <c r="N20" s="6" t="n">
        <v>2509</v>
      </c>
      <c r="O20" s="6" t="n">
        <v>9754</v>
      </c>
      <c r="P20" s="6" t="n">
        <v>16310</v>
      </c>
      <c r="R20" s="6" t="n">
        <v>-14901</v>
      </c>
      <c r="T20" s="6" t="n">
        <v>6988</v>
      </c>
    </row>
    <row r="21">
      <c r="A21" s="4" t="inlineStr">
        <is>
          <t>Change in fair value of contingently issuable common stock liability</t>
        </is>
      </c>
      <c r="B21" s="6" t="n">
        <v>311</v>
      </c>
      <c r="C21" s="6" t="n">
        <v>-2056</v>
      </c>
      <c r="D21" s="6" t="n">
        <v>3747</v>
      </c>
      <c r="E21" s="6" t="n">
        <v>527</v>
      </c>
      <c r="F21" s="6" t="n">
        <v>422</v>
      </c>
      <c r="G21" s="6" t="n">
        <v>2277</v>
      </c>
      <c r="H21" s="6" t="n">
        <v>-5095</v>
      </c>
      <c r="I21" s="6" t="n">
        <v>-742</v>
      </c>
      <c r="J21" s="6" t="n">
        <v>1081</v>
      </c>
      <c r="K21" s="6" t="n">
        <v>-24</v>
      </c>
      <c r="L21" s="6" t="n">
        <v>4274</v>
      </c>
      <c r="M21" s="6" t="n">
        <v>-5837</v>
      </c>
      <c r="N21" s="6" t="n">
        <v>1448</v>
      </c>
      <c r="O21" s="6" t="n">
        <v>2529</v>
      </c>
      <c r="P21" s="6" t="n">
        <v>2529</v>
      </c>
      <c r="R21" s="6" t="n">
        <v>-3138</v>
      </c>
      <c r="T21" s="6" t="n">
        <v>1872</v>
      </c>
    </row>
    <row r="22">
      <c r="A22" s="4" t="inlineStr">
        <is>
          <t>Change in fair value of public warrant liability</t>
        </is>
      </c>
      <c r="B22" s="6" t="n">
        <v>1131</v>
      </c>
      <c r="C22" s="6" t="n">
        <v>-1576</v>
      </c>
      <c r="D22" s="6" t="n">
        <v>4886</v>
      </c>
      <c r="E22" s="6" t="n">
        <v>2151</v>
      </c>
      <c r="F22" s="6" t="n">
        <v>580</v>
      </c>
      <c r="G22" s="6" t="n">
        <v>8156</v>
      </c>
      <c r="H22" s="6" t="n">
        <v>-11751</v>
      </c>
      <c r="I22" s="6" t="n">
        <v>-1750</v>
      </c>
      <c r="J22" s="6" t="n">
        <v>-1146</v>
      </c>
      <c r="K22" s="6" t="n">
        <v>-143</v>
      </c>
      <c r="L22" s="6" t="n">
        <v>7037</v>
      </c>
      <c r="M22" s="6" t="n">
        <v>-13501</v>
      </c>
      <c r="N22" s="6" t="n">
        <v>5443</v>
      </c>
      <c r="O22" s="6" t="n">
        <v>4297</v>
      </c>
      <c r="P22" s="6" t="n">
        <v>6592</v>
      </c>
      <c r="R22" s="6" t="n">
        <v>-4765</v>
      </c>
      <c r="T22" s="6" t="n">
        <v>4906</v>
      </c>
    </row>
    <row r="23">
      <c r="A23" s="4" t="inlineStr">
        <is>
          <t>Total other income (expense), net</t>
        </is>
      </c>
      <c r="B23" s="6" t="n">
        <v>3158</v>
      </c>
      <c r="C23" s="6" t="n">
        <v>-11291</v>
      </c>
      <c r="D23" s="6" t="n">
        <v>25789</v>
      </c>
      <c r="E23" s="6" t="n">
        <v>10634</v>
      </c>
      <c r="F23" s="6" t="n">
        <v>5067</v>
      </c>
      <c r="G23" s="6" t="n">
        <v>26238</v>
      </c>
      <c r="H23" s="6" t="n">
        <v>-43128</v>
      </c>
      <c r="I23" s="6" t="n">
        <v>-6118</v>
      </c>
      <c r="J23" s="6" t="n">
        <v>7987</v>
      </c>
      <c r="K23" s="6" t="n">
        <v>-404</v>
      </c>
      <c r="L23" s="6" t="n">
        <v>36423</v>
      </c>
      <c r="M23" s="6" t="n">
        <v>-49246</v>
      </c>
      <c r="N23" s="6" t="n">
        <v>9658</v>
      </c>
      <c r="O23" s="6" t="n">
        <v>17645</v>
      </c>
      <c r="P23" s="6" t="n">
        <v>28290</v>
      </c>
      <c r="R23" s="6" t="n">
        <v>-17941</v>
      </c>
      <c r="T23" s="6" t="n">
        <v>16155</v>
      </c>
    </row>
    <row r="24">
      <c r="A24" s="4" t="inlineStr">
        <is>
          <t>Loss before income taxes</t>
        </is>
      </c>
      <c r="B24" s="4" t="inlineStr">
        <is>
          <t xml:space="preserve"> </t>
        </is>
      </c>
      <c r="C24" s="4" t="inlineStr">
        <is>
          <t xml:space="preserve"> </t>
        </is>
      </c>
      <c r="D24" s="6" t="n">
        <v>3418</v>
      </c>
      <c r="E24" s="6" t="n">
        <v>-11272</v>
      </c>
      <c r="F24" s="6" t="n">
        <v>-17147</v>
      </c>
      <c r="G24" s="6" t="n">
        <v>5046</v>
      </c>
      <c r="H24" s="6" t="n">
        <v>-67219</v>
      </c>
      <c r="I24" s="6" t="n">
        <v>-28677</v>
      </c>
      <c r="J24" s="4" t="inlineStr">
        <is>
          <t xml:space="preserve"> </t>
        </is>
      </c>
      <c r="K24" s="6" t="n">
        <v>-26332</v>
      </c>
      <c r="L24" s="6" t="n">
        <v>-7854</v>
      </c>
      <c r="M24" s="4" t="inlineStr">
        <is>
          <t xml:space="preserve"> </t>
        </is>
      </c>
      <c r="N24" s="6" t="n">
        <v>-40133</v>
      </c>
      <c r="O24" s="4" t="inlineStr">
        <is>
          <t xml:space="preserve"> </t>
        </is>
      </c>
      <c r="P24" s="6" t="n">
        <v>-54017</v>
      </c>
      <c r="R24" s="6" t="n">
        <v>-107997</v>
      </c>
      <c r="T24" s="6" t="n">
        <v>-86795</v>
      </c>
    </row>
    <row r="25">
      <c r="A25" s="4" t="inlineStr">
        <is>
          <t>Provision for income taxes</t>
        </is>
      </c>
      <c r="B25" s="4" t="inlineStr">
        <is>
          <t xml:space="preserve"> </t>
        </is>
      </c>
      <c r="C25" s="4" t="inlineStr">
        <is>
          <t xml:space="preserve"> </t>
        </is>
      </c>
      <c r="D25" s="4" t="inlineStr">
        <is>
          <t xml:space="preserve"> </t>
        </is>
      </c>
      <c r="E25" s="4" t="inlineStr">
        <is>
          <t xml:space="preserve"> </t>
        </is>
      </c>
      <c r="F25" s="6" t="n">
        <v>-51</v>
      </c>
      <c r="G25" s="6" t="n">
        <v>0</v>
      </c>
      <c r="H25" s="6" t="n">
        <v>0</v>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R25" s="6" t="n">
        <v>-51</v>
      </c>
      <c r="T25" s="6" t="n">
        <v>0</v>
      </c>
    </row>
    <row r="26">
      <c r="A26" s="4" t="inlineStr">
        <is>
          <t>Net loss</t>
        </is>
      </c>
      <c r="B26" s="6" t="n">
        <v>-15720</v>
      </c>
      <c r="C26" s="6" t="n">
        <v>-30443</v>
      </c>
      <c r="D26" s="6" t="n">
        <v>3418</v>
      </c>
      <c r="E26" s="7" t="n">
        <v>-11272</v>
      </c>
      <c r="F26" s="6" t="n">
        <v>-17198</v>
      </c>
      <c r="G26" s="6" t="n">
        <v>5046</v>
      </c>
      <c r="H26" s="7" t="n">
        <v>-67219</v>
      </c>
      <c r="I26" s="7" t="n">
        <v>-28677</v>
      </c>
      <c r="J26" s="7" t="n">
        <v>-18529</v>
      </c>
      <c r="K26" s="7" t="n">
        <v>-26332</v>
      </c>
      <c r="L26" s="6" t="n">
        <v>-7854</v>
      </c>
      <c r="M26" s="7" t="n">
        <v>-95896</v>
      </c>
      <c r="N26" s="7" t="n">
        <v>-40133</v>
      </c>
      <c r="O26" s="7" t="n">
        <v>-58662</v>
      </c>
      <c r="P26" s="6" t="n">
        <v>-54017</v>
      </c>
      <c r="R26" s="6" t="n">
        <v>-108048</v>
      </c>
      <c r="T26" s="6" t="n">
        <v>-86795</v>
      </c>
    </row>
    <row r="27">
      <c r="A27" s="4" t="inlineStr">
        <is>
          <t>Net income (loss) attributable to common stockholders - basic</t>
        </is>
      </c>
      <c r="B27" s="4" t="inlineStr">
        <is>
          <t xml:space="preserve"> </t>
        </is>
      </c>
      <c r="C27" s="4" t="inlineStr">
        <is>
          <t xml:space="preserve"> </t>
        </is>
      </c>
      <c r="D27" s="6" t="n">
        <v>337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854</v>
      </c>
      <c r="M27" s="4" t="inlineStr">
        <is>
          <t xml:space="preserve"> </t>
        </is>
      </c>
      <c r="N27" s="4" t="inlineStr">
        <is>
          <t xml:space="preserve"> </t>
        </is>
      </c>
      <c r="O27" s="4" t="inlineStr">
        <is>
          <t xml:space="preserve"> </t>
        </is>
      </c>
      <c r="P27" s="6" t="n">
        <v>-54017</v>
      </c>
      <c r="R27" s="6" t="n">
        <v>-108048</v>
      </c>
      <c r="T27" s="6" t="n">
        <v>-86795</v>
      </c>
    </row>
    <row r="28">
      <c r="A28" s="4" t="inlineStr">
        <is>
          <t>Net income (loss) attributable to common stockholders -diluted</t>
        </is>
      </c>
      <c r="B28" s="4" t="inlineStr">
        <is>
          <t xml:space="preserve"> </t>
        </is>
      </c>
      <c r="C28" s="4" t="inlineStr">
        <is>
          <t xml:space="preserve"> </t>
        </is>
      </c>
      <c r="D28" s="7" t="n">
        <v>337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7854</v>
      </c>
      <c r="M28" s="4" t="inlineStr">
        <is>
          <t xml:space="preserve"> </t>
        </is>
      </c>
      <c r="N28" s="4" t="inlineStr">
        <is>
          <t xml:space="preserve"> </t>
        </is>
      </c>
      <c r="O28" s="4" t="inlineStr">
        <is>
          <t xml:space="preserve"> </t>
        </is>
      </c>
      <c r="P28" s="7" t="n">
        <v>-54017</v>
      </c>
      <c r="R28" s="7" t="n">
        <v>-108048</v>
      </c>
      <c r="T28" s="7" t="n">
        <v>-86795</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row>
    <row r="30">
      <c r="A30" s="4" t="inlineStr">
        <is>
          <t>Basic (in shares)</t>
        </is>
      </c>
      <c r="B30" s="4" t="inlineStr">
        <is>
          <t xml:space="preserve"> </t>
        </is>
      </c>
      <c r="C30" s="4" t="inlineStr">
        <is>
          <t xml:space="preserve"> </t>
        </is>
      </c>
      <c r="D30" s="6" t="n">
        <v>156473080</v>
      </c>
      <c r="E30" s="6" t="n">
        <v>153076719</v>
      </c>
      <c r="F30" s="4" t="inlineStr">
        <is>
          <t xml:space="preserve"> </t>
        </is>
      </c>
      <c r="G30" s="4" t="inlineStr">
        <is>
          <t xml:space="preserve"> </t>
        </is>
      </c>
      <c r="H30" s="6" t="n">
        <v>148882160</v>
      </c>
      <c r="I30" s="6" t="n">
        <v>146433378</v>
      </c>
      <c r="J30" s="6" t="n">
        <v>144117273</v>
      </c>
      <c r="K30" s="6" t="n">
        <v>143552032</v>
      </c>
      <c r="L30" s="6" t="n">
        <v>154774899</v>
      </c>
      <c r="M30" s="6" t="n">
        <v>147664534</v>
      </c>
      <c r="N30" s="6" t="n">
        <v>143220268</v>
      </c>
      <c r="O30" s="6" t="n">
        <v>143522555</v>
      </c>
      <c r="P30" s="6" t="n">
        <v>156573886</v>
      </c>
      <c r="R30" s="6" t="n">
        <v>149168105</v>
      </c>
      <c r="T30" s="6" t="n">
        <v>143858668</v>
      </c>
    </row>
    <row r="31">
      <c r="A31" s="4" t="inlineStr">
        <is>
          <t>Diluted (in shares)</t>
        </is>
      </c>
      <c r="B31" s="4" t="inlineStr">
        <is>
          <t xml:space="preserve"> </t>
        </is>
      </c>
      <c r="C31" s="4" t="inlineStr">
        <is>
          <t xml:space="preserve"> </t>
        </is>
      </c>
      <c r="D31" s="6" t="n">
        <v>171563943</v>
      </c>
      <c r="E31" s="6" t="n">
        <v>153076719</v>
      </c>
      <c r="F31" s="4" t="inlineStr">
        <is>
          <t xml:space="preserve"> </t>
        </is>
      </c>
      <c r="G31" s="4" t="inlineStr">
        <is>
          <t xml:space="preserve"> </t>
        </is>
      </c>
      <c r="H31" s="6" t="n">
        <v>148882160</v>
      </c>
      <c r="I31" s="6" t="n">
        <v>146433378</v>
      </c>
      <c r="J31" s="6" t="n">
        <v>144117273</v>
      </c>
      <c r="K31" s="6" t="n">
        <v>143552032</v>
      </c>
      <c r="L31" s="6" t="n">
        <v>154774899</v>
      </c>
      <c r="M31" s="6" t="n">
        <v>147664534</v>
      </c>
      <c r="N31" s="6" t="n">
        <v>143220268</v>
      </c>
      <c r="O31" s="6" t="n">
        <v>143522555</v>
      </c>
      <c r="P31" s="6" t="n">
        <v>156573886</v>
      </c>
      <c r="R31" s="6" t="n">
        <v>149168105</v>
      </c>
      <c r="T31" s="6" t="n">
        <v>143858668</v>
      </c>
    </row>
    <row r="32">
      <c r="A32" s="3" t="inlineStr">
        <is>
          <t>Net income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row>
    <row r="33">
      <c r="A33" s="4" t="inlineStr">
        <is>
          <t>Basic (in dollars per share)</t>
        </is>
      </c>
      <c r="B33" s="4" t="inlineStr">
        <is>
          <t xml:space="preserve"> </t>
        </is>
      </c>
      <c r="C33" s="4" t="inlineStr">
        <is>
          <t xml:space="preserve"> </t>
        </is>
      </c>
      <c r="D33" s="9" t="n">
        <v>0.02</v>
      </c>
      <c r="E33" s="9" t="n">
        <v>-0.07000000000000001</v>
      </c>
      <c r="F33" s="4" t="inlineStr">
        <is>
          <t xml:space="preserve"> </t>
        </is>
      </c>
      <c r="G33" s="4" t="inlineStr">
        <is>
          <t xml:space="preserve"> </t>
        </is>
      </c>
      <c r="H33" s="9" t="n">
        <v>-0.45</v>
      </c>
      <c r="I33" s="9" t="n">
        <v>-0.2</v>
      </c>
      <c r="J33" s="9" t="n">
        <v>-0.13</v>
      </c>
      <c r="K33" s="9" t="n">
        <v>-0.18</v>
      </c>
      <c r="L33" s="9" t="n">
        <v>-0.05</v>
      </c>
      <c r="M33" s="9" t="n">
        <v>-0.65</v>
      </c>
      <c r="N33" s="9" t="n">
        <v>-0.28</v>
      </c>
      <c r="O33" s="9" t="n">
        <v>-0.41</v>
      </c>
      <c r="P33" s="9" t="n">
        <v>-0.34</v>
      </c>
      <c r="R33" s="9" t="n">
        <v>-0.72</v>
      </c>
      <c r="T33" s="9" t="n">
        <v>-0.6</v>
      </c>
    </row>
    <row r="34">
      <c r="A34" s="4" t="inlineStr">
        <is>
          <t>Diluted (in dollars per share)</t>
        </is>
      </c>
      <c r="B34" s="4" t="inlineStr">
        <is>
          <t xml:space="preserve"> </t>
        </is>
      </c>
      <c r="C34" s="4" t="inlineStr">
        <is>
          <t xml:space="preserve"> </t>
        </is>
      </c>
      <c r="D34" s="9" t="n">
        <v>0.02</v>
      </c>
      <c r="E34" s="9" t="n">
        <v>-0.07000000000000001</v>
      </c>
      <c r="F34" s="4" t="inlineStr">
        <is>
          <t xml:space="preserve"> </t>
        </is>
      </c>
      <c r="G34" s="4" t="inlineStr">
        <is>
          <t xml:space="preserve"> </t>
        </is>
      </c>
      <c r="H34" s="9" t="n">
        <v>-0.45</v>
      </c>
      <c r="I34" s="9" t="n">
        <v>-0.2</v>
      </c>
      <c r="J34" s="9" t="n">
        <v>-0.13</v>
      </c>
      <c r="K34" s="9" t="n">
        <v>-0.18</v>
      </c>
      <c r="L34" s="9" t="n">
        <v>-0.05</v>
      </c>
      <c r="M34" s="9" t="n">
        <v>-0.65</v>
      </c>
      <c r="N34" s="9" t="n">
        <v>-0.28</v>
      </c>
      <c r="O34" s="9" t="n">
        <v>-0.41</v>
      </c>
      <c r="P34" s="9" t="n">
        <v>-0.34</v>
      </c>
      <c r="R34" s="9" t="n">
        <v>-0.72</v>
      </c>
      <c r="T34" s="9" t="n">
        <v>-0.6</v>
      </c>
    </row>
    <row r="35">
      <c r="A35" s="4" t="inlineStr">
        <is>
          <t>Net loss</t>
        </is>
      </c>
      <c r="B35" s="6" t="n">
        <v>-15720</v>
      </c>
      <c r="C35" s="6" t="n">
        <v>-30443</v>
      </c>
      <c r="D35" s="7" t="n">
        <v>3418</v>
      </c>
      <c r="E35" s="7" t="n">
        <v>-11272</v>
      </c>
      <c r="F35" s="6" t="n">
        <v>-17198</v>
      </c>
      <c r="G35" s="6" t="n">
        <v>5046</v>
      </c>
      <c r="H35" s="7" t="n">
        <v>-67219</v>
      </c>
      <c r="I35" s="7" t="n">
        <v>-28677</v>
      </c>
      <c r="J35" s="7" t="n">
        <v>-18529</v>
      </c>
      <c r="K35" s="7" t="n">
        <v>-26332</v>
      </c>
      <c r="L35" s="7" t="n">
        <v>-7854</v>
      </c>
      <c r="M35" s="7" t="n">
        <v>-95896</v>
      </c>
      <c r="N35" s="7" t="n">
        <v>-40133</v>
      </c>
      <c r="O35" s="7" t="n">
        <v>-58662</v>
      </c>
      <c r="P35" s="7" t="n">
        <v>-54017</v>
      </c>
      <c r="R35" s="7" t="n">
        <v>-108048</v>
      </c>
      <c r="T35" s="7" t="n">
        <v>-86795</v>
      </c>
    </row>
    <row r="36">
      <c r="A36" s="3"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row>
    <row r="37">
      <c r="A37" s="4" t="inlineStr">
        <is>
          <t>Cumulative translation adjustment</t>
        </is>
      </c>
      <c r="B37" s="4" t="inlineStr">
        <is>
          <t xml:space="preserve"> </t>
        </is>
      </c>
      <c r="C37" s="4" t="inlineStr">
        <is>
          <t xml:space="preserve"> </t>
        </is>
      </c>
      <c r="D37" s="6" t="n">
        <v>8</v>
      </c>
      <c r="E37" s="6" t="n">
        <v>3</v>
      </c>
      <c r="F37" s="4" t="inlineStr">
        <is>
          <t xml:space="preserve"> </t>
        </is>
      </c>
      <c r="G37" s="4" t="inlineStr">
        <is>
          <t xml:space="preserve"> </t>
        </is>
      </c>
      <c r="H37" s="6" t="n">
        <v>-17</v>
      </c>
      <c r="I37" s="6" t="n">
        <v>-16</v>
      </c>
      <c r="J37" s="6" t="n">
        <v>45</v>
      </c>
      <c r="K37" s="6" t="n">
        <v>-10</v>
      </c>
      <c r="L37" s="6" t="n">
        <v>11</v>
      </c>
      <c r="M37" s="6" t="n">
        <v>-33</v>
      </c>
      <c r="N37" s="6" t="n">
        <v>-10</v>
      </c>
      <c r="O37" s="6" t="n">
        <v>35</v>
      </c>
      <c r="P37" s="6" t="n">
        <v>21</v>
      </c>
      <c r="R37" s="6" t="n">
        <v>-43</v>
      </c>
      <c r="T37" s="6" t="n">
        <v>-10</v>
      </c>
    </row>
    <row r="38">
      <c r="A38" s="4" t="inlineStr">
        <is>
          <t>Total other comprehensive income (loss)</t>
        </is>
      </c>
      <c r="B38" s="4" t="inlineStr">
        <is>
          <t xml:space="preserve"> </t>
        </is>
      </c>
      <c r="C38" s="4" t="inlineStr">
        <is>
          <t xml:space="preserve"> </t>
        </is>
      </c>
      <c r="D38" s="6" t="n">
        <v>8</v>
      </c>
      <c r="E38" s="6" t="n">
        <v>3</v>
      </c>
      <c r="F38" s="4" t="inlineStr">
        <is>
          <t xml:space="preserve"> </t>
        </is>
      </c>
      <c r="G38" s="4" t="inlineStr">
        <is>
          <t xml:space="preserve"> </t>
        </is>
      </c>
      <c r="H38" s="6" t="n">
        <v>-17</v>
      </c>
      <c r="I38" s="6" t="n">
        <v>-16</v>
      </c>
      <c r="J38" s="6" t="n">
        <v>45</v>
      </c>
      <c r="K38" s="6" t="n">
        <v>-10</v>
      </c>
      <c r="L38" s="6" t="n">
        <v>11</v>
      </c>
      <c r="M38" s="6" t="n">
        <v>-33</v>
      </c>
      <c r="N38" s="6" t="n">
        <v>-10</v>
      </c>
      <c r="O38" s="6" t="n">
        <v>35</v>
      </c>
      <c r="P38" s="6" t="n">
        <v>21</v>
      </c>
      <c r="R38" s="6" t="n">
        <v>-43</v>
      </c>
      <c r="T38" s="6" t="n">
        <v>-10</v>
      </c>
    </row>
    <row r="39">
      <c r="A39" s="4" t="inlineStr">
        <is>
          <t>Total comprehensive loss</t>
        </is>
      </c>
      <c r="B39" s="4" t="inlineStr">
        <is>
          <t xml:space="preserve"> </t>
        </is>
      </c>
      <c r="C39" s="4" t="inlineStr">
        <is>
          <t xml:space="preserve"> </t>
        </is>
      </c>
      <c r="D39" s="6" t="n">
        <v>3426</v>
      </c>
      <c r="E39" s="6" t="n">
        <v>-11269</v>
      </c>
      <c r="F39" s="4" t="inlineStr">
        <is>
          <t xml:space="preserve"> </t>
        </is>
      </c>
      <c r="G39" s="4" t="inlineStr">
        <is>
          <t xml:space="preserve"> </t>
        </is>
      </c>
      <c r="H39" s="6" t="n">
        <v>-67236</v>
      </c>
      <c r="I39" s="6" t="n">
        <v>-28693</v>
      </c>
      <c r="J39" s="6" t="n">
        <v>-18484</v>
      </c>
      <c r="K39" s="6" t="n">
        <v>-26342</v>
      </c>
      <c r="L39" s="6" t="n">
        <v>-7843</v>
      </c>
      <c r="M39" s="6" t="n">
        <v>-95929</v>
      </c>
      <c r="N39" s="6" t="n">
        <v>-40143</v>
      </c>
      <c r="O39" s="6" t="n">
        <v>-58627</v>
      </c>
      <c r="P39" s="6" t="n">
        <v>-53996</v>
      </c>
      <c r="R39" s="6" t="n">
        <v>-108091</v>
      </c>
      <c r="T39" s="6" t="n">
        <v>-86805</v>
      </c>
    </row>
    <row r="40">
      <c r="A40" s="4" t="inlineStr">
        <is>
          <t>As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row>
    <row r="42">
      <c r="A42" s="4" t="inlineStr">
        <is>
          <t>Total revenue</t>
        </is>
      </c>
      <c r="B42" s="4" t="inlineStr">
        <is>
          <t xml:space="preserve"> </t>
        </is>
      </c>
      <c r="C42" s="4" t="inlineStr">
        <is>
          <t xml:space="preserve"> </t>
        </is>
      </c>
      <c r="D42" s="6" t="n">
        <v>25540</v>
      </c>
      <c r="E42" s="6" t="n">
        <v>21668</v>
      </c>
      <c r="F42" s="4" t="inlineStr">
        <is>
          <t xml:space="preserve"> </t>
        </is>
      </c>
      <c r="G42" s="4" t="inlineStr">
        <is>
          <t xml:space="preserve"> </t>
        </is>
      </c>
      <c r="H42" s="6" t="n">
        <v>19825</v>
      </c>
      <c r="I42" s="6" t="n">
        <v>18581</v>
      </c>
      <c r="J42" s="6" t="n">
        <v>16530</v>
      </c>
      <c r="K42" s="6" t="n">
        <v>9070</v>
      </c>
      <c r="L42" s="6" t="n">
        <v>47208</v>
      </c>
      <c r="M42" s="6" t="n">
        <v>38406</v>
      </c>
      <c r="N42" s="6" t="n">
        <v>17780</v>
      </c>
      <c r="O42" s="6" t="n">
        <v>34310</v>
      </c>
      <c r="P42" s="4" t="inlineStr">
        <is>
          <t xml:space="preserve"> </t>
        </is>
      </c>
      <c r="R42" s="6" t="n">
        <v>80418</v>
      </c>
      <c r="T42" s="6" t="n">
        <v>55195</v>
      </c>
    </row>
    <row r="43">
      <c r="A43" s="3" t="inlineStr">
        <is>
          <t>Cost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row>
    <row r="44">
      <c r="A44" s="4" t="inlineStr">
        <is>
          <t>Cost of Revenue</t>
        </is>
      </c>
      <c r="B44" s="4" t="inlineStr">
        <is>
          <t xml:space="preserve"> </t>
        </is>
      </c>
      <c r="C44" s="4" t="inlineStr">
        <is>
          <t xml:space="preserve"> </t>
        </is>
      </c>
      <c r="D44" s="6" t="n">
        <v>11068</v>
      </c>
      <c r="E44" s="6" t="n">
        <v>9896</v>
      </c>
      <c r="F44" s="4" t="inlineStr">
        <is>
          <t xml:space="preserve"> </t>
        </is>
      </c>
      <c r="G44" s="4" t="inlineStr">
        <is>
          <t xml:space="preserve"> </t>
        </is>
      </c>
      <c r="H44" s="6" t="n">
        <v>12412</v>
      </c>
      <c r="I44" s="6" t="n">
        <v>13816</v>
      </c>
      <c r="J44" s="6" t="n">
        <v>16305</v>
      </c>
      <c r="K44" s="6" t="n">
        <v>8517</v>
      </c>
      <c r="L44" s="6" t="n">
        <v>20964</v>
      </c>
      <c r="M44" s="6" t="n">
        <v>26228</v>
      </c>
      <c r="N44" s="6" t="n">
        <v>16330</v>
      </c>
      <c r="O44" s="6" t="n">
        <v>32635</v>
      </c>
      <c r="P44" s="4" t="inlineStr">
        <is>
          <t xml:space="preserve"> </t>
        </is>
      </c>
      <c r="R44" s="6" t="n">
        <v>46589</v>
      </c>
      <c r="T44" s="6" t="n">
        <v>53466</v>
      </c>
    </row>
    <row r="45">
      <c r="A45" s="4" t="inlineStr">
        <is>
          <t>Gross profit</t>
        </is>
      </c>
      <c r="B45" s="4" t="inlineStr">
        <is>
          <t xml:space="preserve"> </t>
        </is>
      </c>
      <c r="C45" s="4" t="inlineStr">
        <is>
          <t xml:space="preserve"> </t>
        </is>
      </c>
      <c r="D45" s="6" t="n">
        <v>14472</v>
      </c>
      <c r="E45" s="6" t="n">
        <v>11772</v>
      </c>
      <c r="F45" s="4" t="inlineStr">
        <is>
          <t xml:space="preserve"> </t>
        </is>
      </c>
      <c r="G45" s="4" t="inlineStr">
        <is>
          <t xml:space="preserve"> </t>
        </is>
      </c>
      <c r="H45" s="6" t="n">
        <v>7413</v>
      </c>
      <c r="I45" s="6" t="n">
        <v>4765</v>
      </c>
      <c r="J45" s="6" t="n">
        <v>225</v>
      </c>
      <c r="K45" s="6" t="n">
        <v>553</v>
      </c>
      <c r="L45" s="6" t="n">
        <v>26244</v>
      </c>
      <c r="M45" s="6" t="n">
        <v>12178</v>
      </c>
      <c r="N45" s="6" t="n">
        <v>1450</v>
      </c>
      <c r="O45" s="6" t="n">
        <v>1675</v>
      </c>
      <c r="P45" s="4" t="inlineStr">
        <is>
          <t xml:space="preserve"> </t>
        </is>
      </c>
      <c r="R45" s="6" t="n">
        <v>33829</v>
      </c>
      <c r="T45" s="6" t="n">
        <v>1729</v>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row>
    <row r="47">
      <c r="A47" s="4" t="inlineStr">
        <is>
          <t>Research and development</t>
        </is>
      </c>
      <c r="B47" s="4" t="inlineStr">
        <is>
          <t xml:space="preserve"> </t>
        </is>
      </c>
      <c r="C47" s="4" t="inlineStr">
        <is>
          <t xml:space="preserve"> </t>
        </is>
      </c>
      <c r="D47" s="6" t="n">
        <v>5722</v>
      </c>
      <c r="E47" s="6" t="n">
        <v>6205</v>
      </c>
      <c r="F47" s="4" t="inlineStr">
        <is>
          <t xml:space="preserve"> </t>
        </is>
      </c>
      <c r="G47" s="4" t="inlineStr">
        <is>
          <t xml:space="preserve"> </t>
        </is>
      </c>
      <c r="H47" s="6" t="n">
        <v>6395</v>
      </c>
      <c r="I47" s="6" t="n">
        <v>5389</v>
      </c>
      <c r="J47" s="6" t="n">
        <v>5616</v>
      </c>
      <c r="K47" s="6" t="n">
        <v>4156</v>
      </c>
      <c r="L47" s="6" t="n">
        <v>11927</v>
      </c>
      <c r="M47" s="6" t="n">
        <v>11784</v>
      </c>
      <c r="N47" s="6" t="n">
        <v>8331</v>
      </c>
      <c r="O47" s="6" t="n">
        <v>13947</v>
      </c>
      <c r="P47" s="4" t="inlineStr">
        <is>
          <t xml:space="preserve"> </t>
        </is>
      </c>
      <c r="R47" s="6" t="n">
        <v>24455</v>
      </c>
      <c r="T47" s="6" t="n">
        <v>18771</v>
      </c>
    </row>
    <row r="48">
      <c r="A48" s="4" t="inlineStr">
        <is>
          <t>Sales and marketing</t>
        </is>
      </c>
      <c r="B48" s="4" t="inlineStr">
        <is>
          <t xml:space="preserve"> </t>
        </is>
      </c>
      <c r="C48" s="4" t="inlineStr">
        <is>
          <t xml:space="preserve"> </t>
        </is>
      </c>
      <c r="D48" s="6" t="n">
        <v>16892</v>
      </c>
      <c r="E48" s="6" t="n">
        <v>16005</v>
      </c>
      <c r="F48" s="4" t="inlineStr">
        <is>
          <t xml:space="preserve"> </t>
        </is>
      </c>
      <c r="G48" s="4" t="inlineStr">
        <is>
          <t xml:space="preserve"> </t>
        </is>
      </c>
      <c r="H48" s="6" t="n">
        <v>13613</v>
      </c>
      <c r="I48" s="6" t="n">
        <v>12804</v>
      </c>
      <c r="J48" s="6" t="n">
        <v>11746</v>
      </c>
      <c r="K48" s="6" t="n">
        <v>11751</v>
      </c>
      <c r="L48" s="6" t="n">
        <v>32897</v>
      </c>
      <c r="M48" s="6" t="n">
        <v>26417</v>
      </c>
      <c r="N48" s="6" t="n">
        <v>21423</v>
      </c>
      <c r="O48" s="6" t="n">
        <v>33169</v>
      </c>
      <c r="P48" s="4" t="inlineStr">
        <is>
          <t xml:space="preserve"> </t>
        </is>
      </c>
      <c r="R48" s="6" t="n">
        <v>55223</v>
      </c>
      <c r="T48" s="6" t="n">
        <v>46639</v>
      </c>
    </row>
    <row r="49">
      <c r="A49" s="4" t="inlineStr">
        <is>
          <t>General and administrative</t>
        </is>
      </c>
      <c r="B49" s="4" t="inlineStr">
        <is>
          <t xml:space="preserve"> </t>
        </is>
      </c>
      <c r="C49" s="4" t="inlineStr">
        <is>
          <t xml:space="preserve"> </t>
        </is>
      </c>
      <c r="D49" s="6" t="n">
        <v>14185</v>
      </c>
      <c r="E49" s="6" t="n">
        <v>11840</v>
      </c>
      <c r="F49" s="4" t="inlineStr">
        <is>
          <t xml:space="preserve"> </t>
        </is>
      </c>
      <c r="G49" s="4" t="inlineStr">
        <is>
          <t xml:space="preserve"> </t>
        </is>
      </c>
      <c r="H49" s="6" t="n">
        <v>10874</v>
      </c>
      <c r="I49" s="6" t="n">
        <v>8926</v>
      </c>
      <c r="J49" s="6" t="n">
        <v>8839</v>
      </c>
      <c r="K49" s="6" t="n">
        <v>9612</v>
      </c>
      <c r="L49" s="6" t="n">
        <v>26025</v>
      </c>
      <c r="M49" s="6" t="n">
        <v>19800</v>
      </c>
      <c r="N49" s="6" t="n">
        <v>20429</v>
      </c>
      <c r="O49" s="6" t="n">
        <v>29268</v>
      </c>
      <c r="P49" s="4" t="inlineStr">
        <is>
          <t xml:space="preserve"> </t>
        </is>
      </c>
      <c r="R49" s="6" t="n">
        <v>42091</v>
      </c>
      <c r="T49" s="6" t="n">
        <v>37719</v>
      </c>
    </row>
    <row r="50">
      <c r="A50" s="4" t="inlineStr">
        <is>
          <t>Loss from impairment of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7</v>
      </c>
      <c r="I50" s="6" t="n">
        <v>137</v>
      </c>
      <c r="J50" s="6" t="n">
        <v>626</v>
      </c>
      <c r="K50" s="6" t="n">
        <v>316</v>
      </c>
      <c r="L50" s="4" t="inlineStr">
        <is>
          <t xml:space="preserve"> </t>
        </is>
      </c>
      <c r="M50" s="6" t="n">
        <v>294</v>
      </c>
      <c r="N50" s="6" t="n">
        <v>412</v>
      </c>
      <c r="O50" s="6" t="n">
        <v>1038</v>
      </c>
      <c r="P50" s="4" t="inlineStr">
        <is>
          <t xml:space="preserve"> </t>
        </is>
      </c>
      <c r="R50" s="6" t="n">
        <v>322</v>
      </c>
      <c r="T50" s="6" t="n">
        <v>1161</v>
      </c>
    </row>
    <row r="51">
      <c r="A51" s="4" t="inlineStr">
        <is>
          <t>Total operating expenses</t>
        </is>
      </c>
      <c r="B51" s="4" t="inlineStr">
        <is>
          <t xml:space="preserve"> </t>
        </is>
      </c>
      <c r="C51" s="4" t="inlineStr">
        <is>
          <t xml:space="preserve"> </t>
        </is>
      </c>
      <c r="D51" s="6" t="n">
        <v>36799</v>
      </c>
      <c r="E51" s="6" t="n">
        <v>34050</v>
      </c>
      <c r="F51" s="4" t="inlineStr">
        <is>
          <t xml:space="preserve"> </t>
        </is>
      </c>
      <c r="G51" s="4" t="inlineStr">
        <is>
          <t xml:space="preserve"> </t>
        </is>
      </c>
      <c r="H51" s="6" t="n">
        <v>31039</v>
      </c>
      <c r="I51" s="6" t="n">
        <v>27256</v>
      </c>
      <c r="J51" s="6" t="n">
        <v>26827</v>
      </c>
      <c r="K51" s="6" t="n">
        <v>25835</v>
      </c>
      <c r="L51" s="6" t="n">
        <v>70849</v>
      </c>
      <c r="M51" s="6" t="n">
        <v>58295</v>
      </c>
      <c r="N51" s="6" t="n">
        <v>50595</v>
      </c>
      <c r="O51" s="6" t="n">
        <v>77422</v>
      </c>
      <c r="P51" s="4" t="inlineStr">
        <is>
          <t xml:space="preserve"> </t>
        </is>
      </c>
      <c r="R51" s="6" t="n">
        <v>122091</v>
      </c>
      <c r="T51" s="6" t="n">
        <v>104290</v>
      </c>
    </row>
    <row r="52">
      <c r="A52" s="4" t="inlineStr">
        <is>
          <t>Loss from operations</t>
        </is>
      </c>
      <c r="B52" s="4" t="inlineStr">
        <is>
          <t xml:space="preserve"> </t>
        </is>
      </c>
      <c r="C52" s="4" t="inlineStr">
        <is>
          <t xml:space="preserve"> </t>
        </is>
      </c>
      <c r="D52" s="6" t="n">
        <v>-22327</v>
      </c>
      <c r="E52" s="6" t="n">
        <v>-22278</v>
      </c>
      <c r="F52" s="4" t="inlineStr">
        <is>
          <t xml:space="preserve"> </t>
        </is>
      </c>
      <c r="G52" s="4" t="inlineStr">
        <is>
          <t xml:space="preserve"> </t>
        </is>
      </c>
      <c r="H52" s="6" t="n">
        <v>-23626</v>
      </c>
      <c r="I52" s="6" t="n">
        <v>-22491</v>
      </c>
      <c r="J52" s="6" t="n">
        <v>-26602</v>
      </c>
      <c r="K52" s="6" t="n">
        <v>-25282</v>
      </c>
      <c r="L52" s="6" t="n">
        <v>-44605</v>
      </c>
      <c r="M52" s="6" t="n">
        <v>-46117</v>
      </c>
      <c r="N52" s="6" t="n">
        <v>-49145</v>
      </c>
      <c r="O52" s="6" t="n">
        <v>-75747</v>
      </c>
      <c r="P52" s="4" t="inlineStr">
        <is>
          <t xml:space="preserve"> </t>
        </is>
      </c>
      <c r="R52" s="6" t="n">
        <v>-88262</v>
      </c>
      <c r="T52" s="6" t="n">
        <v>-102561</v>
      </c>
    </row>
    <row r="53">
      <c r="A53" s="3" t="inlineStr">
        <is>
          <t>Other income (expens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654</v>
      </c>
      <c r="J54" s="6" t="n">
        <v>-188</v>
      </c>
      <c r="K54" s="6" t="n">
        <v>-159</v>
      </c>
      <c r="L54" s="4" t="inlineStr">
        <is>
          <t xml:space="preserve"> </t>
        </is>
      </c>
      <c r="M54" s="6" t="n">
        <v>-654</v>
      </c>
      <c r="N54" s="6" t="n">
        <v>-301</v>
      </c>
      <c r="O54" s="6" t="n">
        <v>-489</v>
      </c>
      <c r="P54" s="4" t="inlineStr">
        <is>
          <t xml:space="preserve"> </t>
        </is>
      </c>
      <c r="R54" s="6" t="n">
        <v>-654</v>
      </c>
      <c r="T54" s="6" t="n">
        <v>-712</v>
      </c>
    </row>
    <row r="55">
      <c r="A55" s="4" t="inlineStr">
        <is>
          <t>Interest income</t>
        </is>
      </c>
      <c r="B55" s="4" t="inlineStr">
        <is>
          <t xml:space="preserve"> </t>
        </is>
      </c>
      <c r="C55" s="4" t="inlineStr">
        <is>
          <t xml:space="preserve"> </t>
        </is>
      </c>
      <c r="D55" s="6" t="n">
        <v>681</v>
      </c>
      <c r="E55" s="6" t="n">
        <v>1085</v>
      </c>
      <c r="F55" s="4" t="inlineStr">
        <is>
          <t xml:space="preserve"> </t>
        </is>
      </c>
      <c r="G55" s="4" t="inlineStr">
        <is>
          <t xml:space="preserve"> </t>
        </is>
      </c>
      <c r="H55" s="6" t="n">
        <v>1853</v>
      </c>
      <c r="I55" s="6" t="n">
        <v>953</v>
      </c>
      <c r="J55" s="6" t="n">
        <v>1052</v>
      </c>
      <c r="K55" s="6" t="n">
        <v>491</v>
      </c>
      <c r="L55" s="6" t="n">
        <v>1766</v>
      </c>
      <c r="M55" s="6" t="n">
        <v>2806</v>
      </c>
      <c r="N55" s="6" t="n">
        <v>559</v>
      </c>
      <c r="O55" s="6" t="n">
        <v>1611</v>
      </c>
      <c r="P55" s="4" t="inlineStr">
        <is>
          <t xml:space="preserve"> </t>
        </is>
      </c>
      <c r="R55" s="6" t="n">
        <v>6227</v>
      </c>
      <c r="T55" s="6" t="n">
        <v>3165</v>
      </c>
    </row>
    <row r="56">
      <c r="A56" s="4" t="inlineStr">
        <is>
          <t>Other expense, net</t>
        </is>
      </c>
      <c r="B56" s="4" t="inlineStr">
        <is>
          <t xml:space="preserve"> </t>
        </is>
      </c>
      <c r="C56" s="4" t="inlineStr">
        <is>
          <t xml:space="preserve"> </t>
        </is>
      </c>
      <c r="D56" s="6" t="n">
        <v>-39</v>
      </c>
      <c r="E56" s="6" t="n">
        <v>-28</v>
      </c>
      <c r="F56" s="4" t="inlineStr">
        <is>
          <t xml:space="preserve"> </t>
        </is>
      </c>
      <c r="G56" s="4" t="inlineStr">
        <is>
          <t xml:space="preserve"> </t>
        </is>
      </c>
      <c r="H56" s="6" t="n">
        <v>-22</v>
      </c>
      <c r="I56" s="6" t="n">
        <v>19</v>
      </c>
      <c r="J56" s="6" t="n">
        <v>-57</v>
      </c>
      <c r="K56" s="4" t="inlineStr">
        <is>
          <t xml:space="preserve"> </t>
        </is>
      </c>
      <c r="L56" s="6" t="n">
        <v>-67</v>
      </c>
      <c r="M56" s="6" t="n">
        <v>-3</v>
      </c>
      <c r="N56" s="4" t="inlineStr">
        <is>
          <t xml:space="preserve"> </t>
        </is>
      </c>
      <c r="O56" s="6" t="n">
        <v>-57</v>
      </c>
      <c r="P56" s="4" t="inlineStr">
        <is>
          <t xml:space="preserve"> </t>
        </is>
      </c>
      <c r="R56" s="6" t="n">
        <v>-84</v>
      </c>
      <c r="T56" s="6" t="n">
        <v>-64</v>
      </c>
    </row>
    <row r="57">
      <c r="A57" s="4" t="inlineStr">
        <is>
          <t>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6" t="n">
        <v>-626</v>
      </c>
      <c r="J57" s="4" t="inlineStr">
        <is>
          <t xml:space="preserve"> </t>
        </is>
      </c>
      <c r="K57" s="4" t="inlineStr">
        <is>
          <t xml:space="preserve"> </t>
        </is>
      </c>
      <c r="L57" s="4" t="inlineStr">
        <is>
          <t xml:space="preserve"> </t>
        </is>
      </c>
      <c r="M57" s="6" t="n">
        <v>-626</v>
      </c>
      <c r="N57" s="4" t="inlineStr">
        <is>
          <t xml:space="preserve"> </t>
        </is>
      </c>
      <c r="O57" s="4" t="inlineStr">
        <is>
          <t xml:space="preserve"> </t>
        </is>
      </c>
      <c r="P57" s="4" t="inlineStr">
        <is>
          <t xml:space="preserve"> </t>
        </is>
      </c>
      <c r="R57" s="6" t="n">
        <v>-626</v>
      </c>
      <c r="T57" s="4" t="inlineStr">
        <is>
          <t xml:space="preserve"> </t>
        </is>
      </c>
    </row>
    <row r="58">
      <c r="A58" s="4" t="inlineStr">
        <is>
          <t>Change in fair value of contingent earn-out liability</t>
        </is>
      </c>
      <c r="B58" s="4" t="inlineStr">
        <is>
          <t xml:space="preserve"> </t>
        </is>
      </c>
      <c r="C58" s="4" t="inlineStr">
        <is>
          <t xml:space="preserve"> </t>
        </is>
      </c>
      <c r="D58" s="6" t="n">
        <v>16514</v>
      </c>
      <c r="E58" s="6" t="n">
        <v>6899</v>
      </c>
      <c r="F58" s="4" t="inlineStr">
        <is>
          <t xml:space="preserve"> </t>
        </is>
      </c>
      <c r="G58" s="4" t="inlineStr">
        <is>
          <t xml:space="preserve"> </t>
        </is>
      </c>
      <c r="H58" s="6" t="n">
        <v>-28113</v>
      </c>
      <c r="I58" s="6" t="n">
        <v>-3318</v>
      </c>
      <c r="J58" s="6" t="n">
        <v>7245</v>
      </c>
      <c r="K58" s="6" t="n">
        <v>-569</v>
      </c>
      <c r="L58" s="6" t="n">
        <v>23413</v>
      </c>
      <c r="M58" s="6" t="n">
        <v>-31431</v>
      </c>
      <c r="N58" s="6" t="n">
        <v>2509</v>
      </c>
      <c r="O58" s="6" t="n">
        <v>9754</v>
      </c>
      <c r="P58" s="4" t="inlineStr">
        <is>
          <t xml:space="preserve"> </t>
        </is>
      </c>
      <c r="R58" s="6" t="n">
        <v>-14901</v>
      </c>
      <c r="T58" s="6" t="n">
        <v>6988</v>
      </c>
    </row>
    <row r="59">
      <c r="A59" s="4" t="inlineStr">
        <is>
          <t>Change in fair value of contingently issuable common stock liability</t>
        </is>
      </c>
      <c r="B59" s="4" t="inlineStr">
        <is>
          <t xml:space="preserve"> </t>
        </is>
      </c>
      <c r="C59" s="4" t="inlineStr">
        <is>
          <t xml:space="preserve"> </t>
        </is>
      </c>
      <c r="D59" s="6" t="n">
        <v>3747</v>
      </c>
      <c r="E59" s="6" t="n">
        <v>527</v>
      </c>
      <c r="F59" s="4" t="inlineStr">
        <is>
          <t xml:space="preserve"> </t>
        </is>
      </c>
      <c r="G59" s="4" t="inlineStr">
        <is>
          <t xml:space="preserve"> </t>
        </is>
      </c>
      <c r="H59" s="6" t="n">
        <v>-5095</v>
      </c>
      <c r="I59" s="6" t="n">
        <v>-742</v>
      </c>
      <c r="J59" s="6" t="n">
        <v>1081</v>
      </c>
      <c r="K59" s="6" t="n">
        <v>-24</v>
      </c>
      <c r="L59" s="6" t="n">
        <v>4274</v>
      </c>
      <c r="M59" s="6" t="n">
        <v>-5837</v>
      </c>
      <c r="N59" s="6" t="n">
        <v>1448</v>
      </c>
      <c r="O59" s="6" t="n">
        <v>2529</v>
      </c>
      <c r="P59" s="4" t="inlineStr">
        <is>
          <t xml:space="preserve"> </t>
        </is>
      </c>
      <c r="R59" s="6" t="n">
        <v>-3138</v>
      </c>
      <c r="T59" s="6" t="n">
        <v>1872</v>
      </c>
    </row>
    <row r="60">
      <c r="A60" s="4" t="inlineStr">
        <is>
          <t>Change in fair value of public warrant liability</t>
        </is>
      </c>
      <c r="B60" s="4" t="inlineStr">
        <is>
          <t xml:space="preserve"> </t>
        </is>
      </c>
      <c r="C60" s="4" t="inlineStr">
        <is>
          <t xml:space="preserve"> </t>
        </is>
      </c>
      <c r="D60" s="6" t="n">
        <v>4886</v>
      </c>
      <c r="E60" s="6" t="n">
        <v>2151</v>
      </c>
      <c r="F60" s="4" t="inlineStr">
        <is>
          <t xml:space="preserve"> </t>
        </is>
      </c>
      <c r="G60" s="4" t="inlineStr">
        <is>
          <t xml:space="preserve"> </t>
        </is>
      </c>
      <c r="H60" s="6" t="n">
        <v>-11751</v>
      </c>
      <c r="I60" s="6" t="n">
        <v>-1750</v>
      </c>
      <c r="J60" s="6" t="n">
        <v>-1146</v>
      </c>
      <c r="K60" s="6" t="n">
        <v>-143</v>
      </c>
      <c r="L60" s="6" t="n">
        <v>7037</v>
      </c>
      <c r="M60" s="6" t="n">
        <v>-13501</v>
      </c>
      <c r="N60" s="6" t="n">
        <v>5443</v>
      </c>
      <c r="O60" s="6" t="n">
        <v>4297</v>
      </c>
      <c r="P60" s="4" t="inlineStr">
        <is>
          <t xml:space="preserve"> </t>
        </is>
      </c>
      <c r="R60" s="6" t="n">
        <v>-4765</v>
      </c>
      <c r="T60" s="6" t="n">
        <v>4906</v>
      </c>
    </row>
    <row r="61">
      <c r="A61" s="4" t="inlineStr">
        <is>
          <t>Total other income (expense), net</t>
        </is>
      </c>
      <c r="B61" s="4" t="inlineStr">
        <is>
          <t xml:space="preserve"> </t>
        </is>
      </c>
      <c r="C61" s="4" t="inlineStr">
        <is>
          <t xml:space="preserve"> </t>
        </is>
      </c>
      <c r="D61" s="6" t="n">
        <v>25789</v>
      </c>
      <c r="E61" s="6" t="n">
        <v>10634</v>
      </c>
      <c r="F61" s="4" t="inlineStr">
        <is>
          <t xml:space="preserve"> </t>
        </is>
      </c>
      <c r="G61" s="4" t="inlineStr">
        <is>
          <t xml:space="preserve"> </t>
        </is>
      </c>
      <c r="H61" s="6" t="n">
        <v>-43128</v>
      </c>
      <c r="I61" s="6" t="n">
        <v>-6118</v>
      </c>
      <c r="J61" s="6" t="n">
        <v>7987</v>
      </c>
      <c r="K61" s="6" t="n">
        <v>-404</v>
      </c>
      <c r="L61" s="6" t="n">
        <v>36423</v>
      </c>
      <c r="M61" s="6" t="n">
        <v>-49246</v>
      </c>
      <c r="N61" s="6" t="n">
        <v>9658</v>
      </c>
      <c r="O61" s="6" t="n">
        <v>17645</v>
      </c>
      <c r="P61" s="4" t="inlineStr">
        <is>
          <t xml:space="preserve"> </t>
        </is>
      </c>
      <c r="R61" s="6" t="n">
        <v>-17941</v>
      </c>
      <c r="T61" s="6" t="n">
        <v>16155</v>
      </c>
    </row>
    <row r="62">
      <c r="A62" s="4" t="inlineStr">
        <is>
          <t>Loss before income taxes</t>
        </is>
      </c>
      <c r="B62" s="4" t="inlineStr">
        <is>
          <t xml:space="preserve"> </t>
        </is>
      </c>
      <c r="C62" s="4" t="inlineStr">
        <is>
          <t xml:space="preserve"> </t>
        </is>
      </c>
      <c r="D62" s="6" t="n">
        <v>3462</v>
      </c>
      <c r="E62" s="6" t="n">
        <v>-11644</v>
      </c>
      <c r="F62" s="4" t="inlineStr">
        <is>
          <t xml:space="preserve"> </t>
        </is>
      </c>
      <c r="G62" s="4" t="inlineStr">
        <is>
          <t xml:space="preserve"> </t>
        </is>
      </c>
      <c r="H62" s="4" t="inlineStr">
        <is>
          <t xml:space="preserve"> </t>
        </is>
      </c>
      <c r="I62" s="4" t="inlineStr">
        <is>
          <t xml:space="preserve"> </t>
        </is>
      </c>
      <c r="J62" s="4" t="inlineStr">
        <is>
          <t xml:space="preserve"> </t>
        </is>
      </c>
      <c r="K62" s="6" t="n">
        <v>-25686</v>
      </c>
      <c r="L62" s="6" t="n">
        <v>-8182</v>
      </c>
      <c r="M62" s="4" t="inlineStr">
        <is>
          <t xml:space="preserve"> </t>
        </is>
      </c>
      <c r="N62" s="6" t="n">
        <v>-39487</v>
      </c>
      <c r="O62" s="4" t="inlineStr">
        <is>
          <t xml:space="preserve"> </t>
        </is>
      </c>
      <c r="P62" s="4" t="inlineStr">
        <is>
          <t xml:space="preserve"> </t>
        </is>
      </c>
      <c r="R62" s="6" t="n">
        <v>-106203</v>
      </c>
      <c r="T62" s="6" t="n">
        <v>-86406</v>
      </c>
    </row>
    <row r="63">
      <c r="A63" s="4" t="inlineStr">
        <is>
          <t>Provision for income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6" t="n">
        <v>-51</v>
      </c>
      <c r="T63" s="4" t="inlineStr">
        <is>
          <t xml:space="preserve"> </t>
        </is>
      </c>
    </row>
    <row r="64">
      <c r="A64" s="4" t="inlineStr">
        <is>
          <t>Net loss</t>
        </is>
      </c>
      <c r="B64" s="4" t="inlineStr">
        <is>
          <t xml:space="preserve"> </t>
        </is>
      </c>
      <c r="C64" s="4" t="inlineStr">
        <is>
          <t xml:space="preserve"> </t>
        </is>
      </c>
      <c r="D64" s="6" t="n">
        <v>3462</v>
      </c>
      <c r="E64" s="7" t="n">
        <v>-11644</v>
      </c>
      <c r="F64" s="4" t="inlineStr">
        <is>
          <t xml:space="preserve"> </t>
        </is>
      </c>
      <c r="G64" s="4" t="inlineStr">
        <is>
          <t xml:space="preserve"> </t>
        </is>
      </c>
      <c r="H64" s="7" t="n">
        <v>-66754</v>
      </c>
      <c r="I64" s="7" t="n">
        <v>-28609</v>
      </c>
      <c r="J64" s="7" t="n">
        <v>-18615</v>
      </c>
      <c r="K64" s="7" t="n">
        <v>-25686</v>
      </c>
      <c r="L64" s="6" t="n">
        <v>-8182</v>
      </c>
      <c r="M64" s="7" t="n">
        <v>-95363</v>
      </c>
      <c r="N64" s="7" t="n">
        <v>-39487</v>
      </c>
      <c r="O64" s="7" t="n">
        <v>-58102</v>
      </c>
      <c r="P64" s="4" t="inlineStr">
        <is>
          <t xml:space="preserve"> </t>
        </is>
      </c>
      <c r="R64" s="7" t="n">
        <v>-106254</v>
      </c>
      <c r="T64" s="7" t="n">
        <v>-86406</v>
      </c>
    </row>
    <row r="65">
      <c r="A65" s="4" t="inlineStr">
        <is>
          <t>Net income (loss) attributable to common stockholders - basic</t>
        </is>
      </c>
      <c r="B65" s="4" t="inlineStr">
        <is>
          <t xml:space="preserve"> </t>
        </is>
      </c>
      <c r="C65" s="4" t="inlineStr">
        <is>
          <t xml:space="preserve"> </t>
        </is>
      </c>
      <c r="D65" s="6" t="n">
        <v>342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8182</v>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row>
    <row r="66">
      <c r="A66" s="4" t="inlineStr">
        <is>
          <t>Net income (loss) attributable to common stockholders -diluted</t>
        </is>
      </c>
      <c r="B66" s="4" t="inlineStr">
        <is>
          <t xml:space="preserve"> </t>
        </is>
      </c>
      <c r="C66" s="4" t="inlineStr">
        <is>
          <t xml:space="preserve"> </t>
        </is>
      </c>
      <c r="D66" s="7" t="n">
        <v>342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8182</v>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row>
    <row r="67">
      <c r="A67" s="3" t="inlineStr">
        <is>
          <t>Weighted average common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row>
    <row r="68">
      <c r="A68" s="4" t="inlineStr">
        <is>
          <t>Basic (in shares)</t>
        </is>
      </c>
      <c r="B68" s="4" t="inlineStr">
        <is>
          <t xml:space="preserve"> </t>
        </is>
      </c>
      <c r="C68" s="4" t="inlineStr">
        <is>
          <t xml:space="preserve"> </t>
        </is>
      </c>
      <c r="D68" s="6" t="n">
        <v>156473080</v>
      </c>
      <c r="E68" s="6" t="n">
        <v>153076719</v>
      </c>
      <c r="F68" s="4" t="inlineStr">
        <is>
          <t xml:space="preserve"> </t>
        </is>
      </c>
      <c r="G68" s="4" t="inlineStr">
        <is>
          <t xml:space="preserve"> </t>
        </is>
      </c>
      <c r="H68" s="6" t="n">
        <v>148882160</v>
      </c>
      <c r="I68" s="6" t="n">
        <v>146433378</v>
      </c>
      <c r="J68" s="6" t="n">
        <v>144117273</v>
      </c>
      <c r="K68" s="6" t="n">
        <v>143552032</v>
      </c>
      <c r="L68" s="6" t="n">
        <v>154774899</v>
      </c>
      <c r="M68" s="6" t="n">
        <v>147664534</v>
      </c>
      <c r="N68" s="6" t="n">
        <v>143220268</v>
      </c>
      <c r="O68" s="6" t="n">
        <v>143522555</v>
      </c>
      <c r="P68" s="4" t="inlineStr">
        <is>
          <t xml:space="preserve"> </t>
        </is>
      </c>
      <c r="R68" s="6" t="n">
        <v>149168105</v>
      </c>
      <c r="T68" s="6" t="n">
        <v>143858668</v>
      </c>
    </row>
    <row r="69">
      <c r="A69" s="4" t="inlineStr">
        <is>
          <t>Diluted (in shares)</t>
        </is>
      </c>
      <c r="B69" s="4" t="inlineStr">
        <is>
          <t xml:space="preserve"> </t>
        </is>
      </c>
      <c r="C69" s="4" t="inlineStr">
        <is>
          <t xml:space="preserve"> </t>
        </is>
      </c>
      <c r="D69" s="6" t="n">
        <v>171563943</v>
      </c>
      <c r="E69" s="6" t="n">
        <v>153076719</v>
      </c>
      <c r="F69" s="4" t="inlineStr">
        <is>
          <t xml:space="preserve"> </t>
        </is>
      </c>
      <c r="G69" s="4" t="inlineStr">
        <is>
          <t xml:space="preserve"> </t>
        </is>
      </c>
      <c r="H69" s="6" t="n">
        <v>148882160</v>
      </c>
      <c r="I69" s="6" t="n">
        <v>146433378</v>
      </c>
      <c r="J69" s="6" t="n">
        <v>144117273</v>
      </c>
      <c r="K69" s="6" t="n">
        <v>143552032</v>
      </c>
      <c r="L69" s="6" t="n">
        <v>154774899</v>
      </c>
      <c r="M69" s="6" t="n">
        <v>147664534</v>
      </c>
      <c r="N69" s="6" t="n">
        <v>143220268</v>
      </c>
      <c r="O69" s="6" t="n">
        <v>143522555</v>
      </c>
      <c r="P69" s="4" t="inlineStr">
        <is>
          <t xml:space="preserve"> </t>
        </is>
      </c>
      <c r="R69" s="6" t="n">
        <v>149168105</v>
      </c>
      <c r="T69" s="6" t="n">
        <v>143858668</v>
      </c>
    </row>
    <row r="70">
      <c r="A70" s="3" t="inlineStr">
        <is>
          <t>Net income (los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T70" s="4" t="inlineStr">
        <is>
          <t xml:space="preserve"> </t>
        </is>
      </c>
    </row>
    <row r="71">
      <c r="A71" s="4" t="inlineStr">
        <is>
          <t>Basic (in dollars per share)</t>
        </is>
      </c>
      <c r="B71" s="4" t="inlineStr">
        <is>
          <t xml:space="preserve"> </t>
        </is>
      </c>
      <c r="C71" s="4" t="inlineStr">
        <is>
          <t xml:space="preserve"> </t>
        </is>
      </c>
      <c r="D71" s="9" t="n">
        <v>0.02</v>
      </c>
      <c r="E71" s="9" t="n">
        <v>-0.08</v>
      </c>
      <c r="F71" s="4" t="inlineStr">
        <is>
          <t xml:space="preserve"> </t>
        </is>
      </c>
      <c r="G71" s="4" t="inlineStr">
        <is>
          <t xml:space="preserve"> </t>
        </is>
      </c>
      <c r="H71" s="9" t="n">
        <v>-0.45</v>
      </c>
      <c r="I71" s="9" t="n">
        <v>-0.2</v>
      </c>
      <c r="J71" s="9" t="n">
        <v>-0.13</v>
      </c>
      <c r="K71" s="9" t="n">
        <v>-0.18</v>
      </c>
      <c r="L71" s="9" t="n">
        <v>-0.05</v>
      </c>
      <c r="M71" s="9" t="n">
        <v>-0.65</v>
      </c>
      <c r="N71" s="9" t="n">
        <v>-0.28</v>
      </c>
      <c r="O71" s="9" t="n">
        <v>-0.4</v>
      </c>
      <c r="P71" s="4" t="inlineStr">
        <is>
          <t xml:space="preserve"> </t>
        </is>
      </c>
      <c r="R71" s="9" t="n">
        <v>-0.71</v>
      </c>
      <c r="T71" s="9" t="n">
        <v>-0.6</v>
      </c>
    </row>
    <row r="72">
      <c r="A72" s="4" t="inlineStr">
        <is>
          <t>Diluted (in dollars per share)</t>
        </is>
      </c>
      <c r="B72" s="4" t="inlineStr">
        <is>
          <t xml:space="preserve"> </t>
        </is>
      </c>
      <c r="C72" s="4" t="inlineStr">
        <is>
          <t xml:space="preserve"> </t>
        </is>
      </c>
      <c r="D72" s="9" t="n">
        <v>0.02</v>
      </c>
      <c r="E72" s="9" t="n">
        <v>-0.08</v>
      </c>
      <c r="F72" s="4" t="inlineStr">
        <is>
          <t xml:space="preserve"> </t>
        </is>
      </c>
      <c r="G72" s="4" t="inlineStr">
        <is>
          <t xml:space="preserve"> </t>
        </is>
      </c>
      <c r="H72" s="9" t="n">
        <v>-0.45</v>
      </c>
      <c r="I72" s="9" t="n">
        <v>-0.2</v>
      </c>
      <c r="J72" s="9" t="n">
        <v>-0.13</v>
      </c>
      <c r="K72" s="9" t="n">
        <v>-0.18</v>
      </c>
      <c r="L72" s="9" t="n">
        <v>-0.05</v>
      </c>
      <c r="M72" s="9" t="n">
        <v>-0.65</v>
      </c>
      <c r="N72" s="9" t="n">
        <v>-0.28</v>
      </c>
      <c r="O72" s="9" t="n">
        <v>-0.4</v>
      </c>
      <c r="P72" s="4" t="inlineStr">
        <is>
          <t xml:space="preserve"> </t>
        </is>
      </c>
      <c r="R72" s="9" t="n">
        <v>-0.71</v>
      </c>
      <c r="T72" s="9" t="n">
        <v>-0.6</v>
      </c>
    </row>
    <row r="73">
      <c r="A73" s="4" t="inlineStr">
        <is>
          <t>Net loss</t>
        </is>
      </c>
      <c r="B73" s="4" t="inlineStr">
        <is>
          <t xml:space="preserve"> </t>
        </is>
      </c>
      <c r="C73" s="4" t="inlineStr">
        <is>
          <t xml:space="preserve"> </t>
        </is>
      </c>
      <c r="D73" s="7" t="n">
        <v>3462</v>
      </c>
      <c r="E73" s="7" t="n">
        <v>-11644</v>
      </c>
      <c r="F73" s="4" t="inlineStr">
        <is>
          <t xml:space="preserve"> </t>
        </is>
      </c>
      <c r="G73" s="4" t="inlineStr">
        <is>
          <t xml:space="preserve"> </t>
        </is>
      </c>
      <c r="H73" s="7" t="n">
        <v>-66754</v>
      </c>
      <c r="I73" s="7" t="n">
        <v>-28609</v>
      </c>
      <c r="J73" s="7" t="n">
        <v>-18615</v>
      </c>
      <c r="K73" s="7" t="n">
        <v>-25686</v>
      </c>
      <c r="L73" s="7" t="n">
        <v>-8182</v>
      </c>
      <c r="M73" s="7" t="n">
        <v>-95363</v>
      </c>
      <c r="N73" s="7" t="n">
        <v>-39487</v>
      </c>
      <c r="O73" s="7" t="n">
        <v>-58102</v>
      </c>
      <c r="P73" s="4" t="inlineStr">
        <is>
          <t xml:space="preserve"> </t>
        </is>
      </c>
      <c r="R73" s="7" t="n">
        <v>-106254</v>
      </c>
      <c r="T73" s="7" t="n">
        <v>-86406</v>
      </c>
    </row>
    <row r="74">
      <c r="A74" s="3" t="inlineStr">
        <is>
          <t>Other comprehensive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row>
    <row r="75">
      <c r="A75" s="4" t="inlineStr">
        <is>
          <t>Cumulative translation adjustment</t>
        </is>
      </c>
      <c r="B75" s="4" t="inlineStr">
        <is>
          <t xml:space="preserve"> </t>
        </is>
      </c>
      <c r="C75" s="4" t="inlineStr">
        <is>
          <t xml:space="preserve"> </t>
        </is>
      </c>
      <c r="D75" s="6" t="n">
        <v>8</v>
      </c>
      <c r="E75" s="6" t="n">
        <v>3</v>
      </c>
      <c r="F75" s="4" t="inlineStr">
        <is>
          <t xml:space="preserve"> </t>
        </is>
      </c>
      <c r="G75" s="4" t="inlineStr">
        <is>
          <t xml:space="preserve"> </t>
        </is>
      </c>
      <c r="H75" s="6" t="n">
        <v>-17</v>
      </c>
      <c r="I75" s="6" t="n">
        <v>-16</v>
      </c>
      <c r="J75" s="6" t="n">
        <v>45</v>
      </c>
      <c r="K75" s="6" t="n">
        <v>-10</v>
      </c>
      <c r="L75" s="6" t="n">
        <v>11</v>
      </c>
      <c r="M75" s="6" t="n">
        <v>-33</v>
      </c>
      <c r="N75" s="6" t="n">
        <v>-10</v>
      </c>
      <c r="O75" s="6" t="n">
        <v>35</v>
      </c>
      <c r="P75" s="4" t="inlineStr">
        <is>
          <t xml:space="preserve"> </t>
        </is>
      </c>
      <c r="R75" s="6" t="n">
        <v>-43</v>
      </c>
      <c r="T75" s="6" t="n">
        <v>-10</v>
      </c>
    </row>
    <row r="76">
      <c r="A76" s="4" t="inlineStr">
        <is>
          <t>Total other comprehensive income (loss)</t>
        </is>
      </c>
      <c r="B76" s="4" t="inlineStr">
        <is>
          <t xml:space="preserve"> </t>
        </is>
      </c>
      <c r="C76" s="4" t="inlineStr">
        <is>
          <t xml:space="preserve"> </t>
        </is>
      </c>
      <c r="D76" s="6" t="n">
        <v>8</v>
      </c>
      <c r="E76" s="6" t="n">
        <v>3</v>
      </c>
      <c r="F76" s="4" t="inlineStr">
        <is>
          <t xml:space="preserve"> </t>
        </is>
      </c>
      <c r="G76" s="4" t="inlineStr">
        <is>
          <t xml:space="preserve"> </t>
        </is>
      </c>
      <c r="H76" s="6" t="n">
        <v>-17</v>
      </c>
      <c r="I76" s="6" t="n">
        <v>-16</v>
      </c>
      <c r="J76" s="6" t="n">
        <v>45</v>
      </c>
      <c r="K76" s="6" t="n">
        <v>-10</v>
      </c>
      <c r="L76" s="6" t="n">
        <v>11</v>
      </c>
      <c r="M76" s="6" t="n">
        <v>-33</v>
      </c>
      <c r="N76" s="6" t="n">
        <v>-10</v>
      </c>
      <c r="O76" s="6" t="n">
        <v>35</v>
      </c>
      <c r="P76" s="4" t="inlineStr">
        <is>
          <t xml:space="preserve"> </t>
        </is>
      </c>
      <c r="R76" s="6" t="n">
        <v>-43</v>
      </c>
      <c r="T76" s="6" t="n">
        <v>-10</v>
      </c>
    </row>
    <row r="77">
      <c r="A77" s="4" t="inlineStr">
        <is>
          <t>Total comprehensive loss</t>
        </is>
      </c>
      <c r="B77" s="4" t="inlineStr">
        <is>
          <t xml:space="preserve"> </t>
        </is>
      </c>
      <c r="C77" s="4" t="inlineStr">
        <is>
          <t xml:space="preserve"> </t>
        </is>
      </c>
      <c r="D77" s="6" t="n">
        <v>3470</v>
      </c>
      <c r="E77" s="6" t="n">
        <v>-11641</v>
      </c>
      <c r="F77" s="4" t="inlineStr">
        <is>
          <t xml:space="preserve"> </t>
        </is>
      </c>
      <c r="G77" s="4" t="inlineStr">
        <is>
          <t xml:space="preserve"> </t>
        </is>
      </c>
      <c r="H77" s="6" t="n">
        <v>-66771</v>
      </c>
      <c r="I77" s="6" t="n">
        <v>-28625</v>
      </c>
      <c r="J77" s="6" t="n">
        <v>-18570</v>
      </c>
      <c r="K77" s="6" t="n">
        <v>-25696</v>
      </c>
      <c r="L77" s="6" t="n">
        <v>-8171</v>
      </c>
      <c r="M77" s="6" t="n">
        <v>-95396</v>
      </c>
      <c r="N77" s="6" t="n">
        <v>-39497</v>
      </c>
      <c r="O77" s="6" t="n">
        <v>-58067</v>
      </c>
      <c r="P77" s="4" t="inlineStr">
        <is>
          <t xml:space="preserve"> </t>
        </is>
      </c>
      <c r="R77" s="6" t="n">
        <v>-106297</v>
      </c>
      <c r="T77" s="6" t="n">
        <v>-86416</v>
      </c>
    </row>
    <row r="78">
      <c r="A78" s="4" t="inlineStr">
        <is>
          <t>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T78" s="4" t="inlineStr">
        <is>
          <t xml:space="preserve"> </t>
        </is>
      </c>
    </row>
    <row r="79">
      <c r="A79" s="3"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row>
    <row r="80">
      <c r="A80" s="4" t="inlineStr">
        <is>
          <t>Total revenue</t>
        </is>
      </c>
      <c r="B80" s="4" t="inlineStr">
        <is>
          <t xml:space="preserve"> </t>
        </is>
      </c>
      <c r="C80" s="4" t="inlineStr">
        <is>
          <t xml:space="preserve"> </t>
        </is>
      </c>
      <c r="D80" s="6" t="n">
        <v>-316</v>
      </c>
      <c r="E80" s="6" t="n">
        <v>513</v>
      </c>
      <c r="F80" s="4" t="inlineStr">
        <is>
          <t xml:space="preserve"> </t>
        </is>
      </c>
      <c r="G80" s="4" t="inlineStr">
        <is>
          <t xml:space="preserve"> </t>
        </is>
      </c>
      <c r="H80" s="6" t="n">
        <v>-923</v>
      </c>
      <c r="I80" s="6" t="n">
        <v>1541</v>
      </c>
      <c r="J80" s="6" t="n">
        <v>-234</v>
      </c>
      <c r="K80" s="6" t="n">
        <v>-149</v>
      </c>
      <c r="L80" s="6" t="n">
        <v>197</v>
      </c>
      <c r="M80" s="6" t="n">
        <v>618</v>
      </c>
      <c r="N80" s="6" t="n">
        <v>-149</v>
      </c>
      <c r="O80" s="6" t="n">
        <v>-383</v>
      </c>
      <c r="P80" s="4" t="inlineStr">
        <is>
          <t xml:space="preserve"> </t>
        </is>
      </c>
      <c r="R80" s="6" t="n">
        <v>-853</v>
      </c>
      <c r="T80" s="6" t="n">
        <v>-2476</v>
      </c>
    </row>
    <row r="81">
      <c r="A81" s="3" t="inlineStr">
        <is>
          <t>Cost of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row>
    <row r="82">
      <c r="A82" s="4" t="inlineStr">
        <is>
          <t>Cost of Revenue</t>
        </is>
      </c>
      <c r="B82" s="4" t="inlineStr">
        <is>
          <t xml:space="preserve"> </t>
        </is>
      </c>
      <c r="C82" s="4" t="inlineStr">
        <is>
          <t xml:space="preserve"> </t>
        </is>
      </c>
      <c r="D82" s="6" t="n">
        <v>-427</v>
      </c>
      <c r="E82" s="6" t="n">
        <v>130</v>
      </c>
      <c r="F82" s="4" t="inlineStr">
        <is>
          <t xml:space="preserve"> </t>
        </is>
      </c>
      <c r="G82" s="4" t="inlineStr">
        <is>
          <t xml:space="preserve"> </t>
        </is>
      </c>
      <c r="H82" s="6" t="n">
        <v>-426</v>
      </c>
      <c r="I82" s="6" t="n">
        <v>1767</v>
      </c>
      <c r="J82" s="6" t="n">
        <v>74</v>
      </c>
      <c r="K82" s="6" t="n">
        <v>26</v>
      </c>
      <c r="L82" s="6" t="n">
        <v>-297</v>
      </c>
      <c r="M82" s="6" t="n">
        <v>1341</v>
      </c>
      <c r="N82" s="6" t="n">
        <v>26</v>
      </c>
      <c r="O82" s="6" t="n">
        <v>100</v>
      </c>
      <c r="P82" s="4" t="inlineStr">
        <is>
          <t xml:space="preserve"> </t>
        </is>
      </c>
      <c r="R82" s="6" t="n">
        <v>1069</v>
      </c>
      <c r="T82" s="6" t="n">
        <v>-2147</v>
      </c>
    </row>
    <row r="83">
      <c r="A83" s="4" t="inlineStr">
        <is>
          <t>Gross profit</t>
        </is>
      </c>
      <c r="B83" s="4" t="inlineStr">
        <is>
          <t xml:space="preserve"> </t>
        </is>
      </c>
      <c r="C83" s="4" t="inlineStr">
        <is>
          <t xml:space="preserve"> </t>
        </is>
      </c>
      <c r="D83" s="6" t="n">
        <v>111</v>
      </c>
      <c r="E83" s="6" t="n">
        <v>383</v>
      </c>
      <c r="F83" s="4" t="inlineStr">
        <is>
          <t xml:space="preserve"> </t>
        </is>
      </c>
      <c r="G83" s="4" t="inlineStr">
        <is>
          <t xml:space="preserve"> </t>
        </is>
      </c>
      <c r="H83" s="6" t="n">
        <v>-497</v>
      </c>
      <c r="I83" s="6" t="n">
        <v>-226</v>
      </c>
      <c r="J83" s="6" t="n">
        <v>-308</v>
      </c>
      <c r="K83" s="6" t="n">
        <v>-175</v>
      </c>
      <c r="L83" s="6" t="n">
        <v>494</v>
      </c>
      <c r="M83" s="6" t="n">
        <v>-723</v>
      </c>
      <c r="N83" s="6" t="n">
        <v>-175</v>
      </c>
      <c r="O83" s="6" t="n">
        <v>-483</v>
      </c>
      <c r="P83" s="4" t="inlineStr">
        <is>
          <t xml:space="preserve"> </t>
        </is>
      </c>
      <c r="R83" s="6" t="n">
        <v>-1922</v>
      </c>
      <c r="T83" s="6" t="n">
        <v>-329</v>
      </c>
    </row>
    <row r="84">
      <c r="A84" s="3" t="inlineStr">
        <is>
          <t>Operating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T84" s="4" t="inlineStr">
        <is>
          <t xml:space="preserve"> </t>
        </is>
      </c>
    </row>
    <row r="85">
      <c r="A85" s="4" t="inlineStr">
        <is>
          <t>Research and development</t>
        </is>
      </c>
      <c r="B85" s="4" t="inlineStr">
        <is>
          <t xml:space="preserve"> </t>
        </is>
      </c>
      <c r="C85" s="4" t="inlineStr">
        <is>
          <t xml:space="preserve"> </t>
        </is>
      </c>
      <c r="D85" s="6" t="n">
        <v>128</v>
      </c>
      <c r="E85" s="6" t="n">
        <v>191</v>
      </c>
      <c r="F85" s="4" t="inlineStr">
        <is>
          <t xml:space="preserve"> </t>
        </is>
      </c>
      <c r="G85" s="4" t="inlineStr">
        <is>
          <t xml:space="preserve"> </t>
        </is>
      </c>
      <c r="H85" s="6" t="n">
        <v>-6</v>
      </c>
      <c r="I85" s="6" t="n">
        <v>6</v>
      </c>
      <c r="J85" s="6" t="n">
        <v>-434</v>
      </c>
      <c r="K85" s="6" t="n">
        <v>218</v>
      </c>
      <c r="L85" s="6" t="n">
        <v>319</v>
      </c>
      <c r="M85" s="6" t="n">
        <v>0</v>
      </c>
      <c r="N85" s="6" t="n">
        <v>218</v>
      </c>
      <c r="O85" s="6" t="n">
        <v>-216</v>
      </c>
      <c r="P85" s="4" t="inlineStr">
        <is>
          <t xml:space="preserve"> </t>
        </is>
      </c>
      <c r="R85" s="6" t="n">
        <v>18</v>
      </c>
      <c r="T85" s="6" t="n">
        <v>-234</v>
      </c>
    </row>
    <row r="86">
      <c r="A86" s="4" t="inlineStr">
        <is>
          <t>Sales and marketing</t>
        </is>
      </c>
      <c r="B86" s="4" t="inlineStr">
        <is>
          <t xml:space="preserve"> </t>
        </is>
      </c>
      <c r="C86" s="4" t="inlineStr">
        <is>
          <t xml:space="preserve"> </t>
        </is>
      </c>
      <c r="D86" s="6" t="n">
        <v>119</v>
      </c>
      <c r="E86" s="6" t="n">
        <v>-146</v>
      </c>
      <c r="F86" s="4" t="inlineStr">
        <is>
          <t xml:space="preserve"> </t>
        </is>
      </c>
      <c r="G86" s="4" t="inlineStr">
        <is>
          <t xml:space="preserve"> </t>
        </is>
      </c>
      <c r="H86" s="6" t="n">
        <v>-17</v>
      </c>
      <c r="I86" s="6" t="n">
        <v>-166</v>
      </c>
      <c r="J86" s="6" t="n">
        <v>223</v>
      </c>
      <c r="K86" s="6" t="n">
        <v>-146</v>
      </c>
      <c r="L86" s="6" t="n">
        <v>-27</v>
      </c>
      <c r="M86" s="6" t="n">
        <v>-183</v>
      </c>
      <c r="N86" s="6" t="n">
        <v>-146</v>
      </c>
      <c r="O86" s="6" t="n">
        <v>77</v>
      </c>
      <c r="P86" s="4" t="inlineStr">
        <is>
          <t xml:space="preserve"> </t>
        </is>
      </c>
      <c r="R86" s="6" t="n">
        <v>-237</v>
      </c>
      <c r="T86" s="6" t="n">
        <v>44</v>
      </c>
    </row>
    <row r="87">
      <c r="A87" s="4" t="inlineStr">
        <is>
          <t>General and administrative</t>
        </is>
      </c>
      <c r="B87" s="4" t="inlineStr">
        <is>
          <t xml:space="preserve"> </t>
        </is>
      </c>
      <c r="C87" s="4" t="inlineStr">
        <is>
          <t xml:space="preserve"> </t>
        </is>
      </c>
      <c r="D87" s="6" t="n">
        <v>-92</v>
      </c>
      <c r="E87" s="6" t="n">
        <v>-34</v>
      </c>
      <c r="F87" s="4" t="inlineStr">
        <is>
          <t xml:space="preserve"> </t>
        </is>
      </c>
      <c r="G87" s="4" t="inlineStr">
        <is>
          <t xml:space="preserve"> </t>
        </is>
      </c>
      <c r="H87" s="6" t="n">
        <v>-9</v>
      </c>
      <c r="I87" s="6" t="n">
        <v>2</v>
      </c>
      <c r="J87" s="6" t="n">
        <v>254</v>
      </c>
      <c r="K87" s="6" t="n">
        <v>-38</v>
      </c>
      <c r="L87" s="6" t="n">
        <v>-126</v>
      </c>
      <c r="M87" s="6" t="n">
        <v>-7</v>
      </c>
      <c r="N87" s="6" t="n">
        <v>-38</v>
      </c>
      <c r="O87" s="6" t="n">
        <v>216</v>
      </c>
      <c r="P87" s="4" t="inlineStr">
        <is>
          <t xml:space="preserve"> </t>
        </is>
      </c>
      <c r="R87" s="6" t="n">
        <v>91</v>
      </c>
      <c r="T87" s="6" t="n">
        <v>250</v>
      </c>
    </row>
    <row r="88">
      <c r="A88" s="4" t="inlineStr">
        <is>
          <t>Loss from impairment of property and equi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6" t="n">
        <v>0</v>
      </c>
      <c r="J88" s="6" t="n">
        <v>-437</v>
      </c>
      <c r="K88" s="6" t="n">
        <v>437</v>
      </c>
      <c r="L88" s="4" t="inlineStr">
        <is>
          <t xml:space="preserve"> </t>
        </is>
      </c>
      <c r="M88" s="6" t="n">
        <v>0</v>
      </c>
      <c r="N88" s="6" t="n">
        <v>437</v>
      </c>
      <c r="O88" s="6" t="n">
        <v>0</v>
      </c>
      <c r="P88" s="4" t="inlineStr">
        <is>
          <t xml:space="preserve"> </t>
        </is>
      </c>
      <c r="R88" s="6" t="n">
        <v>0</v>
      </c>
      <c r="T88" s="6" t="n">
        <v>0</v>
      </c>
    </row>
    <row r="89">
      <c r="A89" s="4" t="inlineStr">
        <is>
          <t>Total operating expenses</t>
        </is>
      </c>
      <c r="B89" s="4" t="inlineStr">
        <is>
          <t xml:space="preserve"> </t>
        </is>
      </c>
      <c r="C89" s="4" t="inlineStr">
        <is>
          <t xml:space="preserve"> </t>
        </is>
      </c>
      <c r="D89" s="6" t="n">
        <v>155</v>
      </c>
      <c r="E89" s="6" t="n">
        <v>11</v>
      </c>
      <c r="F89" s="4" t="inlineStr">
        <is>
          <t xml:space="preserve"> </t>
        </is>
      </c>
      <c r="G89" s="4" t="inlineStr">
        <is>
          <t xml:space="preserve"> </t>
        </is>
      </c>
      <c r="H89" s="6" t="n">
        <v>-32</v>
      </c>
      <c r="I89" s="6" t="n">
        <v>-158</v>
      </c>
      <c r="J89" s="6" t="n">
        <v>-394</v>
      </c>
      <c r="K89" s="6" t="n">
        <v>471</v>
      </c>
      <c r="L89" s="6" t="n">
        <v>166</v>
      </c>
      <c r="M89" s="6" t="n">
        <v>-190</v>
      </c>
      <c r="N89" s="6" t="n">
        <v>471</v>
      </c>
      <c r="O89" s="6" t="n">
        <v>77</v>
      </c>
      <c r="P89" s="4" t="inlineStr">
        <is>
          <t xml:space="preserve"> </t>
        </is>
      </c>
      <c r="R89" s="6" t="n">
        <v>-128</v>
      </c>
      <c r="T89" s="6" t="n">
        <v>60</v>
      </c>
    </row>
    <row r="90">
      <c r="A90" s="4" t="inlineStr">
        <is>
          <t>Loss from operations</t>
        </is>
      </c>
      <c r="B90" s="4" t="inlineStr">
        <is>
          <t xml:space="preserve"> </t>
        </is>
      </c>
      <c r="C90" s="4" t="inlineStr">
        <is>
          <t xml:space="preserve"> </t>
        </is>
      </c>
      <c r="D90" s="6" t="n">
        <v>-44</v>
      </c>
      <c r="E90" s="6" t="n">
        <v>372</v>
      </c>
      <c r="F90" s="4" t="inlineStr">
        <is>
          <t xml:space="preserve"> </t>
        </is>
      </c>
      <c r="G90" s="4" t="inlineStr">
        <is>
          <t xml:space="preserve"> </t>
        </is>
      </c>
      <c r="H90" s="6" t="n">
        <v>-465</v>
      </c>
      <c r="I90" s="6" t="n">
        <v>-68</v>
      </c>
      <c r="J90" s="6" t="n">
        <v>86</v>
      </c>
      <c r="K90" s="6" t="n">
        <v>-646</v>
      </c>
      <c r="L90" s="6" t="n">
        <v>328</v>
      </c>
      <c r="M90" s="6" t="n">
        <v>-533</v>
      </c>
      <c r="N90" s="6" t="n">
        <v>-646</v>
      </c>
      <c r="O90" s="6" t="n">
        <v>-560</v>
      </c>
      <c r="P90" s="4" t="inlineStr">
        <is>
          <t xml:space="preserve"> </t>
        </is>
      </c>
      <c r="R90" s="6" t="n">
        <v>-1794</v>
      </c>
      <c r="T90" s="6" t="n">
        <v>-389</v>
      </c>
    </row>
    <row r="91">
      <c r="A91" s="3" t="inlineStr">
        <is>
          <t>Other income (expense),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T91" s="4" t="inlineStr">
        <is>
          <t xml:space="preserve"> </t>
        </is>
      </c>
    </row>
    <row r="92">
      <c r="A92" s="4" t="inlineStr">
        <is>
          <t>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0</v>
      </c>
      <c r="I92" s="6" t="n">
        <v>0</v>
      </c>
      <c r="J92" s="6" t="n">
        <v>0</v>
      </c>
      <c r="K92" s="6" t="n">
        <v>0</v>
      </c>
      <c r="L92" s="4" t="inlineStr">
        <is>
          <t xml:space="preserve"> </t>
        </is>
      </c>
      <c r="M92" s="6" t="n">
        <v>0</v>
      </c>
      <c r="N92" s="6" t="n">
        <v>0</v>
      </c>
      <c r="O92" s="6" t="n">
        <v>0</v>
      </c>
      <c r="P92" s="4" t="inlineStr">
        <is>
          <t xml:space="preserve"> </t>
        </is>
      </c>
      <c r="R92" s="6" t="n">
        <v>0</v>
      </c>
      <c r="T92" s="6" t="n">
        <v>0</v>
      </c>
    </row>
    <row r="93">
      <c r="A93" s="4" t="inlineStr">
        <is>
          <t>Interest income</t>
        </is>
      </c>
      <c r="B93" s="4" t="inlineStr">
        <is>
          <t xml:space="preserve"> </t>
        </is>
      </c>
      <c r="C93" s="4" t="inlineStr">
        <is>
          <t xml:space="preserve"> </t>
        </is>
      </c>
      <c r="D93" s="6" t="n">
        <v>0</v>
      </c>
      <c r="E93" s="6" t="n">
        <v>0</v>
      </c>
      <c r="F93" s="4" t="inlineStr">
        <is>
          <t xml:space="preserve"> </t>
        </is>
      </c>
      <c r="G93" s="4" t="inlineStr">
        <is>
          <t xml:space="preserve"> </t>
        </is>
      </c>
      <c r="H93" s="6" t="n">
        <v>0</v>
      </c>
      <c r="I93" s="6" t="n">
        <v>0</v>
      </c>
      <c r="J93" s="6" t="n">
        <v>0</v>
      </c>
      <c r="K93" s="6" t="n">
        <v>0</v>
      </c>
      <c r="L93" s="6" t="n">
        <v>0</v>
      </c>
      <c r="M93" s="6" t="n">
        <v>0</v>
      </c>
      <c r="N93" s="6" t="n">
        <v>0</v>
      </c>
      <c r="O93" s="6" t="n">
        <v>0</v>
      </c>
      <c r="P93" s="4" t="inlineStr">
        <is>
          <t xml:space="preserve"> </t>
        </is>
      </c>
      <c r="R93" s="6" t="n">
        <v>0</v>
      </c>
      <c r="T93" s="6" t="n">
        <v>0</v>
      </c>
    </row>
    <row r="94">
      <c r="A94" s="4" t="inlineStr">
        <is>
          <t>Other expense, net</t>
        </is>
      </c>
      <c r="B94" s="4" t="inlineStr">
        <is>
          <t xml:space="preserve"> </t>
        </is>
      </c>
      <c r="C94" s="4" t="inlineStr">
        <is>
          <t xml:space="preserve"> </t>
        </is>
      </c>
      <c r="D94" s="6" t="n">
        <v>0</v>
      </c>
      <c r="E94" s="6" t="n">
        <v>0</v>
      </c>
      <c r="F94" s="4" t="inlineStr">
        <is>
          <t xml:space="preserve"> </t>
        </is>
      </c>
      <c r="G94" s="4" t="inlineStr">
        <is>
          <t xml:space="preserve"> </t>
        </is>
      </c>
      <c r="H94" s="6" t="n">
        <v>0</v>
      </c>
      <c r="I94" s="6" t="n">
        <v>0</v>
      </c>
      <c r="J94" s="6" t="n">
        <v>0</v>
      </c>
      <c r="K94" s="4" t="inlineStr">
        <is>
          <t xml:space="preserve"> </t>
        </is>
      </c>
      <c r="L94" s="6" t="n">
        <v>0</v>
      </c>
      <c r="M94" s="6" t="n">
        <v>0</v>
      </c>
      <c r="N94" s="4" t="inlineStr">
        <is>
          <t xml:space="preserve"> </t>
        </is>
      </c>
      <c r="O94" s="6" t="n">
        <v>0</v>
      </c>
      <c r="P94" s="4" t="inlineStr">
        <is>
          <t xml:space="preserve"> </t>
        </is>
      </c>
      <c r="R94" s="6" t="n">
        <v>0</v>
      </c>
      <c r="T94" s="6" t="n">
        <v>0</v>
      </c>
    </row>
    <row r="95">
      <c r="A95" s="4" t="inlineStr">
        <is>
          <t>Loss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6" t="n">
        <v>0</v>
      </c>
      <c r="J95" s="4" t="inlineStr">
        <is>
          <t xml:space="preserve"> </t>
        </is>
      </c>
      <c r="K95" s="4" t="inlineStr">
        <is>
          <t xml:space="preserve"> </t>
        </is>
      </c>
      <c r="L95" s="4" t="inlineStr">
        <is>
          <t xml:space="preserve"> </t>
        </is>
      </c>
      <c r="M95" s="6" t="n">
        <v>0</v>
      </c>
      <c r="N95" s="4" t="inlineStr">
        <is>
          <t xml:space="preserve"> </t>
        </is>
      </c>
      <c r="O95" s="4" t="inlineStr">
        <is>
          <t xml:space="preserve"> </t>
        </is>
      </c>
      <c r="P95" s="4" t="inlineStr">
        <is>
          <t xml:space="preserve"> </t>
        </is>
      </c>
      <c r="R95" s="6" t="n">
        <v>0</v>
      </c>
      <c r="T95" s="4" t="inlineStr">
        <is>
          <t xml:space="preserve"> </t>
        </is>
      </c>
    </row>
    <row r="96">
      <c r="A96" s="4" t="inlineStr">
        <is>
          <t>Change in fair value of contingent earn-out liability</t>
        </is>
      </c>
      <c r="B96" s="4" t="inlineStr">
        <is>
          <t xml:space="preserve"> </t>
        </is>
      </c>
      <c r="C96" s="4" t="inlineStr">
        <is>
          <t xml:space="preserve"> </t>
        </is>
      </c>
      <c r="D96" s="6" t="n">
        <v>0</v>
      </c>
      <c r="E96" s="6" t="n">
        <v>0</v>
      </c>
      <c r="F96" s="4" t="inlineStr">
        <is>
          <t xml:space="preserve"> </t>
        </is>
      </c>
      <c r="G96" s="4" t="inlineStr">
        <is>
          <t xml:space="preserve"> </t>
        </is>
      </c>
      <c r="H96" s="6" t="n">
        <v>0</v>
      </c>
      <c r="I96" s="6" t="n">
        <v>0</v>
      </c>
      <c r="J96" s="6" t="n">
        <v>0</v>
      </c>
      <c r="K96" s="6" t="n">
        <v>0</v>
      </c>
      <c r="L96" s="6" t="n">
        <v>0</v>
      </c>
      <c r="M96" s="6" t="n">
        <v>0</v>
      </c>
      <c r="N96" s="6" t="n">
        <v>0</v>
      </c>
      <c r="O96" s="6" t="n">
        <v>0</v>
      </c>
      <c r="P96" s="4" t="inlineStr">
        <is>
          <t xml:space="preserve"> </t>
        </is>
      </c>
      <c r="R96" s="6" t="n">
        <v>0</v>
      </c>
      <c r="T96" s="6" t="n">
        <v>0</v>
      </c>
    </row>
    <row r="97">
      <c r="A97" s="4" t="inlineStr">
        <is>
          <t>Change in fair value of contingently issuable common stock liability</t>
        </is>
      </c>
      <c r="B97" s="4" t="inlineStr">
        <is>
          <t xml:space="preserve"> </t>
        </is>
      </c>
      <c r="C97" s="4" t="inlineStr">
        <is>
          <t xml:space="preserve"> </t>
        </is>
      </c>
      <c r="D97" s="6" t="n">
        <v>0</v>
      </c>
      <c r="E97" s="6" t="n">
        <v>0</v>
      </c>
      <c r="F97" s="4" t="inlineStr">
        <is>
          <t xml:space="preserve"> </t>
        </is>
      </c>
      <c r="G97" s="4" t="inlineStr">
        <is>
          <t xml:space="preserve"> </t>
        </is>
      </c>
      <c r="H97" s="6" t="n">
        <v>0</v>
      </c>
      <c r="I97" s="6" t="n">
        <v>0</v>
      </c>
      <c r="J97" s="6" t="n">
        <v>0</v>
      </c>
      <c r="K97" s="6" t="n">
        <v>0</v>
      </c>
      <c r="L97" s="6" t="n">
        <v>0</v>
      </c>
      <c r="M97" s="6" t="n">
        <v>0</v>
      </c>
      <c r="N97" s="6" t="n">
        <v>0</v>
      </c>
      <c r="O97" s="6" t="n">
        <v>0</v>
      </c>
      <c r="P97" s="4" t="inlineStr">
        <is>
          <t xml:space="preserve"> </t>
        </is>
      </c>
      <c r="R97" s="6" t="n">
        <v>0</v>
      </c>
      <c r="T97" s="6" t="n">
        <v>0</v>
      </c>
    </row>
    <row r="98">
      <c r="A98" s="4" t="inlineStr">
        <is>
          <t>Change in fair value of public warrant liability</t>
        </is>
      </c>
      <c r="B98" s="4" t="inlineStr">
        <is>
          <t xml:space="preserve"> </t>
        </is>
      </c>
      <c r="C98" s="4" t="inlineStr">
        <is>
          <t xml:space="preserve"> </t>
        </is>
      </c>
      <c r="D98" s="6" t="n">
        <v>0</v>
      </c>
      <c r="E98" s="6" t="n">
        <v>0</v>
      </c>
      <c r="F98" s="4" t="inlineStr">
        <is>
          <t xml:space="preserve"> </t>
        </is>
      </c>
      <c r="G98" s="4" t="inlineStr">
        <is>
          <t xml:space="preserve"> </t>
        </is>
      </c>
      <c r="H98" s="6" t="n">
        <v>0</v>
      </c>
      <c r="I98" s="6" t="n">
        <v>0</v>
      </c>
      <c r="J98" s="6" t="n">
        <v>0</v>
      </c>
      <c r="K98" s="6" t="n">
        <v>0</v>
      </c>
      <c r="L98" s="6" t="n">
        <v>0</v>
      </c>
      <c r="M98" s="6" t="n">
        <v>0</v>
      </c>
      <c r="N98" s="6" t="n">
        <v>0</v>
      </c>
      <c r="O98" s="6" t="n">
        <v>0</v>
      </c>
      <c r="P98" s="4" t="inlineStr">
        <is>
          <t xml:space="preserve"> </t>
        </is>
      </c>
      <c r="R98" s="6" t="n">
        <v>0</v>
      </c>
      <c r="T98" s="6" t="n">
        <v>0</v>
      </c>
    </row>
    <row r="99">
      <c r="A99" s="4" t="inlineStr">
        <is>
          <t>Total other income (expense), net</t>
        </is>
      </c>
      <c r="B99" s="4" t="inlineStr">
        <is>
          <t xml:space="preserve"> </t>
        </is>
      </c>
      <c r="C99" s="4" t="inlineStr">
        <is>
          <t xml:space="preserve"> </t>
        </is>
      </c>
      <c r="D99" s="6" t="n">
        <v>0</v>
      </c>
      <c r="E99" s="6" t="n">
        <v>0</v>
      </c>
      <c r="F99" s="4" t="inlineStr">
        <is>
          <t xml:space="preserve"> </t>
        </is>
      </c>
      <c r="G99" s="4" t="inlineStr">
        <is>
          <t xml:space="preserve"> </t>
        </is>
      </c>
      <c r="H99" s="6" t="n">
        <v>0</v>
      </c>
      <c r="I99" s="6" t="n">
        <v>0</v>
      </c>
      <c r="J99" s="6" t="n">
        <v>0</v>
      </c>
      <c r="K99" s="6" t="n">
        <v>0</v>
      </c>
      <c r="L99" s="6" t="n">
        <v>0</v>
      </c>
      <c r="M99" s="6" t="n">
        <v>0</v>
      </c>
      <c r="N99" s="6" t="n">
        <v>0</v>
      </c>
      <c r="O99" s="6" t="n">
        <v>0</v>
      </c>
      <c r="P99" s="4" t="inlineStr">
        <is>
          <t xml:space="preserve"> </t>
        </is>
      </c>
      <c r="R99" s="6" t="n">
        <v>0</v>
      </c>
      <c r="T99" s="6" t="n">
        <v>0</v>
      </c>
    </row>
    <row r="100">
      <c r="A100" s="4" t="inlineStr">
        <is>
          <t>Loss before income taxes</t>
        </is>
      </c>
      <c r="B100" s="4" t="inlineStr">
        <is>
          <t xml:space="preserve"> </t>
        </is>
      </c>
      <c r="C100" s="4" t="inlineStr">
        <is>
          <t xml:space="preserve"> </t>
        </is>
      </c>
      <c r="D100" s="6" t="n">
        <v>-44</v>
      </c>
      <c r="E100" s="6" t="n">
        <v>372</v>
      </c>
      <c r="F100" s="4" t="inlineStr">
        <is>
          <t xml:space="preserve"> </t>
        </is>
      </c>
      <c r="G100" s="4" t="inlineStr">
        <is>
          <t xml:space="preserve"> </t>
        </is>
      </c>
      <c r="H100" s="4" t="inlineStr">
        <is>
          <t xml:space="preserve"> </t>
        </is>
      </c>
      <c r="I100" s="4" t="inlineStr">
        <is>
          <t xml:space="preserve"> </t>
        </is>
      </c>
      <c r="J100" s="4" t="inlineStr">
        <is>
          <t xml:space="preserve"> </t>
        </is>
      </c>
      <c r="K100" s="6" t="n">
        <v>-646</v>
      </c>
      <c r="L100" s="6" t="n">
        <v>328</v>
      </c>
      <c r="M100" s="4" t="inlineStr">
        <is>
          <t xml:space="preserve"> </t>
        </is>
      </c>
      <c r="N100" s="6" t="n">
        <v>-646</v>
      </c>
      <c r="O100" s="4" t="inlineStr">
        <is>
          <t xml:space="preserve"> </t>
        </is>
      </c>
      <c r="P100" s="4" t="inlineStr">
        <is>
          <t xml:space="preserve"> </t>
        </is>
      </c>
      <c r="R100" s="6" t="n">
        <v>-1794</v>
      </c>
      <c r="T100" s="6" t="n">
        <v>-389</v>
      </c>
    </row>
    <row r="101">
      <c r="A101" s="4" t="inlineStr">
        <is>
          <t>Provision for income tax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6" t="n">
        <v>0</v>
      </c>
      <c r="T101" s="4" t="inlineStr">
        <is>
          <t xml:space="preserve"> </t>
        </is>
      </c>
    </row>
    <row r="102">
      <c r="A102" s="4" t="inlineStr">
        <is>
          <t>Net loss</t>
        </is>
      </c>
      <c r="B102" s="4" t="inlineStr">
        <is>
          <t xml:space="preserve"> </t>
        </is>
      </c>
      <c r="C102" s="4" t="inlineStr">
        <is>
          <t xml:space="preserve"> </t>
        </is>
      </c>
      <c r="D102" s="6" t="n">
        <v>-44</v>
      </c>
      <c r="E102" s="7" t="n">
        <v>372</v>
      </c>
      <c r="F102" s="4" t="inlineStr">
        <is>
          <t xml:space="preserve"> </t>
        </is>
      </c>
      <c r="G102" s="4" t="inlineStr">
        <is>
          <t xml:space="preserve"> </t>
        </is>
      </c>
      <c r="H102" s="7" t="n">
        <v>-465</v>
      </c>
      <c r="I102" s="7" t="n">
        <v>-68</v>
      </c>
      <c r="J102" s="7" t="n">
        <v>86</v>
      </c>
      <c r="K102" s="7" t="n">
        <v>-646</v>
      </c>
      <c r="L102" s="6" t="n">
        <v>328</v>
      </c>
      <c r="M102" s="7" t="n">
        <v>-533</v>
      </c>
      <c r="N102" s="7" t="n">
        <v>-646</v>
      </c>
      <c r="O102" s="7" t="n">
        <v>-560</v>
      </c>
      <c r="P102" s="4" t="inlineStr">
        <is>
          <t xml:space="preserve"> </t>
        </is>
      </c>
      <c r="R102" s="7" t="n">
        <v>-1794</v>
      </c>
      <c r="T102" s="7" t="n">
        <v>-389</v>
      </c>
    </row>
    <row r="103">
      <c r="A103" s="4" t="inlineStr">
        <is>
          <t>Net income (loss) attributable to common stockholders - basic</t>
        </is>
      </c>
      <c r="B103" s="4" t="inlineStr">
        <is>
          <t xml:space="preserve"> </t>
        </is>
      </c>
      <c r="C103" s="4" t="inlineStr">
        <is>
          <t xml:space="preserve"> </t>
        </is>
      </c>
      <c r="D103" s="6" t="n">
        <v>-4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328</v>
      </c>
      <c r="M103" s="4" t="inlineStr">
        <is>
          <t xml:space="preserve"> </t>
        </is>
      </c>
      <c r="N103" s="4" t="inlineStr">
        <is>
          <t xml:space="preserve"> </t>
        </is>
      </c>
      <c r="O103" s="4" t="inlineStr">
        <is>
          <t xml:space="preserve"> </t>
        </is>
      </c>
      <c r="P103" s="4" t="inlineStr">
        <is>
          <t xml:space="preserve"> </t>
        </is>
      </c>
      <c r="R103" s="4" t="inlineStr">
        <is>
          <t xml:space="preserve"> </t>
        </is>
      </c>
      <c r="T103" s="4" t="inlineStr">
        <is>
          <t xml:space="preserve"> </t>
        </is>
      </c>
    </row>
    <row r="104">
      <c r="A104" s="4" t="inlineStr">
        <is>
          <t>Net income (loss) attributable to common stockholders -diluted</t>
        </is>
      </c>
      <c r="B104" s="4" t="inlineStr">
        <is>
          <t xml:space="preserve"> </t>
        </is>
      </c>
      <c r="C104" s="4" t="inlineStr">
        <is>
          <t xml:space="preserve"> </t>
        </is>
      </c>
      <c r="D104" s="7" t="n">
        <v>-4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7" t="n">
        <v>328</v>
      </c>
      <c r="M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row>
    <row r="105">
      <c r="A105" s="3" t="inlineStr">
        <is>
          <t>Weighted average common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T105" s="4" t="inlineStr">
        <is>
          <t xml:space="preserve"> </t>
        </is>
      </c>
    </row>
    <row r="106">
      <c r="A106" s="4" t="inlineStr">
        <is>
          <t>Basic (in shares)</t>
        </is>
      </c>
      <c r="B106" s="4" t="inlineStr">
        <is>
          <t xml:space="preserve"> </t>
        </is>
      </c>
      <c r="C106" s="4" t="inlineStr">
        <is>
          <t xml:space="preserve"> </t>
        </is>
      </c>
      <c r="D106" s="6" t="n">
        <v>0</v>
      </c>
      <c r="E106" s="6" t="n">
        <v>0</v>
      </c>
      <c r="F106" s="4" t="inlineStr">
        <is>
          <t xml:space="preserve"> </t>
        </is>
      </c>
      <c r="G106" s="4" t="inlineStr">
        <is>
          <t xml:space="preserve"> </t>
        </is>
      </c>
      <c r="H106" s="6" t="n">
        <v>0</v>
      </c>
      <c r="I106" s="6" t="n">
        <v>0</v>
      </c>
      <c r="J106" s="6" t="n">
        <v>0</v>
      </c>
      <c r="K106" s="6" t="n">
        <v>0</v>
      </c>
      <c r="L106" s="6" t="n">
        <v>0</v>
      </c>
      <c r="M106" s="6" t="n">
        <v>0</v>
      </c>
      <c r="N106" s="6" t="n">
        <v>0</v>
      </c>
      <c r="O106" s="6" t="n">
        <v>0</v>
      </c>
      <c r="P106" s="4" t="inlineStr">
        <is>
          <t xml:space="preserve"> </t>
        </is>
      </c>
      <c r="R106" s="6" t="n">
        <v>0</v>
      </c>
      <c r="T106" s="6" t="n">
        <v>0</v>
      </c>
    </row>
    <row r="107">
      <c r="A107" s="4" t="inlineStr">
        <is>
          <t>Diluted (in shares)</t>
        </is>
      </c>
      <c r="B107" s="4" t="inlineStr">
        <is>
          <t xml:space="preserve"> </t>
        </is>
      </c>
      <c r="C107" s="4" t="inlineStr">
        <is>
          <t xml:space="preserve"> </t>
        </is>
      </c>
      <c r="D107" s="6" t="n">
        <v>0</v>
      </c>
      <c r="E107" s="6" t="n">
        <v>0</v>
      </c>
      <c r="F107" s="4" t="inlineStr">
        <is>
          <t xml:space="preserve"> </t>
        </is>
      </c>
      <c r="G107" s="4" t="inlineStr">
        <is>
          <t xml:space="preserve"> </t>
        </is>
      </c>
      <c r="H107" s="6" t="n">
        <v>0</v>
      </c>
      <c r="I107" s="6" t="n">
        <v>0</v>
      </c>
      <c r="J107" s="6" t="n">
        <v>0</v>
      </c>
      <c r="K107" s="6" t="n">
        <v>0</v>
      </c>
      <c r="L107" s="6" t="n">
        <v>0</v>
      </c>
      <c r="M107" s="6" t="n">
        <v>0</v>
      </c>
      <c r="N107" s="6" t="n">
        <v>0</v>
      </c>
      <c r="O107" s="6" t="n">
        <v>0</v>
      </c>
      <c r="P107" s="4" t="inlineStr">
        <is>
          <t xml:space="preserve"> </t>
        </is>
      </c>
      <c r="R107" s="6" t="n">
        <v>0</v>
      </c>
      <c r="T107" s="6" t="n">
        <v>0</v>
      </c>
    </row>
    <row r="108">
      <c r="A108" s="3" t="inlineStr">
        <is>
          <t>Net income (los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T108" s="4" t="inlineStr">
        <is>
          <t xml:space="preserve"> </t>
        </is>
      </c>
    </row>
    <row r="109">
      <c r="A109" s="4" t="inlineStr">
        <is>
          <t>Basic (in dollars per share)</t>
        </is>
      </c>
      <c r="B109" s="4" t="inlineStr">
        <is>
          <t xml:space="preserve"> </t>
        </is>
      </c>
      <c r="C109" s="4" t="inlineStr">
        <is>
          <t xml:space="preserve"> </t>
        </is>
      </c>
      <c r="D109" s="7" t="n">
        <v>0</v>
      </c>
      <c r="E109" s="9" t="n">
        <v>0.01</v>
      </c>
      <c r="F109" s="4" t="inlineStr">
        <is>
          <t xml:space="preserve"> </t>
        </is>
      </c>
      <c r="G109" s="4" t="inlineStr">
        <is>
          <t xml:space="preserve"> </t>
        </is>
      </c>
      <c r="H109" s="7" t="n">
        <v>0</v>
      </c>
      <c r="I109" s="7" t="n">
        <v>0</v>
      </c>
      <c r="J109" s="7" t="n">
        <v>0</v>
      </c>
      <c r="K109" s="7" t="n">
        <v>0</v>
      </c>
      <c r="L109" s="7" t="n">
        <v>0</v>
      </c>
      <c r="M109" s="7" t="n">
        <v>0</v>
      </c>
      <c r="N109" s="7" t="n">
        <v>0</v>
      </c>
      <c r="O109" s="9" t="n">
        <v>-0.01</v>
      </c>
      <c r="P109" s="4" t="inlineStr">
        <is>
          <t xml:space="preserve"> </t>
        </is>
      </c>
      <c r="R109" s="9" t="n">
        <v>-0.01</v>
      </c>
      <c r="T109" s="7" t="n">
        <v>0</v>
      </c>
    </row>
    <row r="110">
      <c r="A110" s="4" t="inlineStr">
        <is>
          <t>Diluted (in dollars per share)</t>
        </is>
      </c>
      <c r="B110" s="4" t="inlineStr">
        <is>
          <t xml:space="preserve"> </t>
        </is>
      </c>
      <c r="C110" s="4" t="inlineStr">
        <is>
          <t xml:space="preserve"> </t>
        </is>
      </c>
      <c r="D110" s="7" t="n">
        <v>0</v>
      </c>
      <c r="E110" s="9" t="n">
        <v>0.01</v>
      </c>
      <c r="F110" s="4" t="inlineStr">
        <is>
          <t xml:space="preserve"> </t>
        </is>
      </c>
      <c r="G110" s="4" t="inlineStr">
        <is>
          <t xml:space="preserve"> </t>
        </is>
      </c>
      <c r="H110" s="7" t="n">
        <v>0</v>
      </c>
      <c r="I110" s="7" t="n">
        <v>0</v>
      </c>
      <c r="J110" s="7" t="n">
        <v>0</v>
      </c>
      <c r="K110" s="7" t="n">
        <v>0</v>
      </c>
      <c r="L110" s="7" t="n">
        <v>0</v>
      </c>
      <c r="M110" s="7" t="n">
        <v>0</v>
      </c>
      <c r="N110" s="7" t="n">
        <v>0</v>
      </c>
      <c r="O110" s="9" t="n">
        <v>-0.01</v>
      </c>
      <c r="P110" s="4" t="inlineStr">
        <is>
          <t xml:space="preserve"> </t>
        </is>
      </c>
      <c r="R110" s="9" t="n">
        <v>-0.01</v>
      </c>
      <c r="T110" s="7" t="n">
        <v>0</v>
      </c>
    </row>
    <row r="111">
      <c r="A111" s="4" t="inlineStr">
        <is>
          <t>Net loss</t>
        </is>
      </c>
      <c r="B111" s="4" t="inlineStr">
        <is>
          <t xml:space="preserve"> </t>
        </is>
      </c>
      <c r="C111" s="4" t="inlineStr">
        <is>
          <t xml:space="preserve"> </t>
        </is>
      </c>
      <c r="D111" s="7" t="n">
        <v>-44</v>
      </c>
      <c r="E111" s="7" t="n">
        <v>372</v>
      </c>
      <c r="F111" s="4" t="inlineStr">
        <is>
          <t xml:space="preserve"> </t>
        </is>
      </c>
      <c r="G111" s="4" t="inlineStr">
        <is>
          <t xml:space="preserve"> </t>
        </is>
      </c>
      <c r="H111" s="7" t="n">
        <v>-465</v>
      </c>
      <c r="I111" s="7" t="n">
        <v>-68</v>
      </c>
      <c r="J111" s="7" t="n">
        <v>86</v>
      </c>
      <c r="K111" s="7" t="n">
        <v>-646</v>
      </c>
      <c r="L111" s="7" t="n">
        <v>328</v>
      </c>
      <c r="M111" s="7" t="n">
        <v>-533</v>
      </c>
      <c r="N111" s="7" t="n">
        <v>-646</v>
      </c>
      <c r="O111" s="7" t="n">
        <v>-560</v>
      </c>
      <c r="P111" s="4" t="inlineStr">
        <is>
          <t xml:space="preserve"> </t>
        </is>
      </c>
      <c r="R111" s="7" t="n">
        <v>-1794</v>
      </c>
      <c r="T111" s="7" t="n">
        <v>-389</v>
      </c>
    </row>
    <row r="112">
      <c r="A112" s="3" t="inlineStr">
        <is>
          <t>Other comprehensive income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row>
    <row r="113">
      <c r="A113" s="4" t="inlineStr">
        <is>
          <t>Cumulative translation adjustment</t>
        </is>
      </c>
      <c r="B113" s="4" t="inlineStr">
        <is>
          <t xml:space="preserve"> </t>
        </is>
      </c>
      <c r="C113" s="4" t="inlineStr">
        <is>
          <t xml:space="preserve"> </t>
        </is>
      </c>
      <c r="D113" s="6" t="n">
        <v>0</v>
      </c>
      <c r="E113" s="6" t="n">
        <v>0</v>
      </c>
      <c r="F113" s="4" t="inlineStr">
        <is>
          <t xml:space="preserve"> </t>
        </is>
      </c>
      <c r="G113" s="4" t="inlineStr">
        <is>
          <t xml:space="preserve"> </t>
        </is>
      </c>
      <c r="H113" s="6" t="n">
        <v>0</v>
      </c>
      <c r="I113" s="6" t="n">
        <v>0</v>
      </c>
      <c r="J113" s="6" t="n">
        <v>0</v>
      </c>
      <c r="K113" s="6" t="n">
        <v>0</v>
      </c>
      <c r="L113" s="6" t="n">
        <v>0</v>
      </c>
      <c r="M113" s="6" t="n">
        <v>0</v>
      </c>
      <c r="N113" s="6" t="n">
        <v>0</v>
      </c>
      <c r="O113" s="6" t="n">
        <v>0</v>
      </c>
      <c r="P113" s="4" t="inlineStr">
        <is>
          <t xml:space="preserve"> </t>
        </is>
      </c>
      <c r="R113" s="6" t="n">
        <v>0</v>
      </c>
      <c r="T113" s="6" t="n">
        <v>0</v>
      </c>
    </row>
    <row r="114">
      <c r="A114" s="4" t="inlineStr">
        <is>
          <t>Total other comprehensive income (loss)</t>
        </is>
      </c>
      <c r="B114" s="4" t="inlineStr">
        <is>
          <t xml:space="preserve"> </t>
        </is>
      </c>
      <c r="C114" s="4" t="inlineStr">
        <is>
          <t xml:space="preserve"> </t>
        </is>
      </c>
      <c r="D114" s="6" t="n">
        <v>0</v>
      </c>
      <c r="E114" s="6" t="n">
        <v>0</v>
      </c>
      <c r="F114" s="4" t="inlineStr">
        <is>
          <t xml:space="preserve"> </t>
        </is>
      </c>
      <c r="G114" s="4" t="inlineStr">
        <is>
          <t xml:space="preserve"> </t>
        </is>
      </c>
      <c r="H114" s="6" t="n">
        <v>0</v>
      </c>
      <c r="I114" s="6" t="n">
        <v>0</v>
      </c>
      <c r="J114" s="6" t="n">
        <v>0</v>
      </c>
      <c r="K114" s="6" t="n">
        <v>0</v>
      </c>
      <c r="L114" s="6" t="n">
        <v>0</v>
      </c>
      <c r="M114" s="6" t="n">
        <v>0</v>
      </c>
      <c r="N114" s="6" t="n">
        <v>0</v>
      </c>
      <c r="O114" s="6" t="n">
        <v>0</v>
      </c>
      <c r="P114" s="4" t="inlineStr">
        <is>
          <t xml:space="preserve"> </t>
        </is>
      </c>
      <c r="R114" s="6" t="n">
        <v>0</v>
      </c>
      <c r="T114" s="6" t="n">
        <v>0</v>
      </c>
    </row>
    <row r="115">
      <c r="A115" s="4" t="inlineStr">
        <is>
          <t>Total comprehensive loss</t>
        </is>
      </c>
      <c r="B115" s="4" t="inlineStr">
        <is>
          <t xml:space="preserve"> </t>
        </is>
      </c>
      <c r="C115" s="4" t="inlineStr">
        <is>
          <t xml:space="preserve"> </t>
        </is>
      </c>
      <c r="D115" s="6" t="n">
        <v>-44</v>
      </c>
      <c r="E115" s="6" t="n">
        <v>372</v>
      </c>
      <c r="F115" s="4" t="inlineStr">
        <is>
          <t xml:space="preserve"> </t>
        </is>
      </c>
      <c r="G115" s="4" t="inlineStr">
        <is>
          <t xml:space="preserve"> </t>
        </is>
      </c>
      <c r="H115" s="6" t="n">
        <v>-465</v>
      </c>
      <c r="I115" s="6" t="n">
        <v>-68</v>
      </c>
      <c r="J115" s="6" t="n">
        <v>86</v>
      </c>
      <c r="K115" s="6" t="n">
        <v>-646</v>
      </c>
      <c r="L115" s="6" t="n">
        <v>328</v>
      </c>
      <c r="M115" s="6" t="n">
        <v>-533</v>
      </c>
      <c r="N115" s="6" t="n">
        <v>-646</v>
      </c>
      <c r="O115" s="6" t="n">
        <v>-560</v>
      </c>
      <c r="P115" s="4" t="inlineStr">
        <is>
          <t xml:space="preserve"> </t>
        </is>
      </c>
      <c r="R115" s="6" t="n">
        <v>-1794</v>
      </c>
      <c r="T115" s="6" t="n">
        <v>-389</v>
      </c>
    </row>
    <row r="116">
      <c r="A116" s="4" t="inlineStr">
        <is>
          <t>Product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T116" s="4" t="inlineStr">
        <is>
          <t xml:space="preserve"> </t>
        </is>
      </c>
    </row>
    <row r="117">
      <c r="A117" s="3"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T117" s="4" t="inlineStr">
        <is>
          <t xml:space="preserve"> </t>
        </is>
      </c>
    </row>
    <row r="118">
      <c r="A118" s="4" t="inlineStr">
        <is>
          <t>Total revenue</t>
        </is>
      </c>
      <c r="B118" s="6" t="n">
        <v>1675</v>
      </c>
      <c r="C118" s="6" t="n">
        <v>1344</v>
      </c>
      <c r="D118" s="6" t="n">
        <v>1954</v>
      </c>
      <c r="E118" s="6" t="n">
        <v>1491</v>
      </c>
      <c r="F118" s="6" t="n">
        <v>1848</v>
      </c>
      <c r="G118" s="6" t="n">
        <v>3456</v>
      </c>
      <c r="H118" s="6" t="n">
        <v>6852</v>
      </c>
      <c r="I118" s="6" t="n">
        <v>10612</v>
      </c>
      <c r="J118" s="6" t="n">
        <v>9607</v>
      </c>
      <c r="K118" s="6" t="n">
        <v>4164</v>
      </c>
      <c r="L118" s="6" t="n">
        <v>3445</v>
      </c>
      <c r="M118" s="6" t="n">
        <v>17464</v>
      </c>
      <c r="N118" s="6" t="n">
        <v>9358</v>
      </c>
      <c r="O118" s="6" t="n">
        <v>18965</v>
      </c>
      <c r="P118" s="6" t="n">
        <v>6464</v>
      </c>
      <c r="R118" s="6" t="n">
        <v>22768</v>
      </c>
      <c r="T118" s="6" t="n">
        <v>29787</v>
      </c>
    </row>
    <row r="119">
      <c r="A119" s="3" t="inlineStr">
        <is>
          <t>Cost of 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T119" s="4" t="inlineStr">
        <is>
          <t xml:space="preserve"> </t>
        </is>
      </c>
    </row>
    <row r="120">
      <c r="A120" s="4" t="inlineStr">
        <is>
          <t>Cost of Revenue</t>
        </is>
      </c>
      <c r="B120" s="6" t="n">
        <v>2166</v>
      </c>
      <c r="C120" s="6" t="n">
        <v>2616</v>
      </c>
      <c r="D120" s="6" t="n">
        <v>2839</v>
      </c>
      <c r="E120" s="6" t="n">
        <v>3114</v>
      </c>
      <c r="F120" s="6" t="n">
        <v>4692</v>
      </c>
      <c r="G120" s="6" t="n">
        <v>3496</v>
      </c>
      <c r="H120" s="6" t="n">
        <v>7417</v>
      </c>
      <c r="I120" s="6" t="n">
        <v>12362</v>
      </c>
      <c r="J120" s="6" t="n">
        <v>13064</v>
      </c>
      <c r="K120" s="6" t="n">
        <v>5347</v>
      </c>
      <c r="L120" s="6" t="n">
        <v>5953</v>
      </c>
      <c r="M120" s="6" t="n">
        <v>19779</v>
      </c>
      <c r="N120" s="6" t="n">
        <v>10553</v>
      </c>
      <c r="O120" s="6" t="n">
        <v>23617</v>
      </c>
      <c r="P120" s="6" t="n">
        <v>10735</v>
      </c>
      <c r="R120" s="6" t="n">
        <v>27967</v>
      </c>
      <c r="T120" s="6" t="n">
        <v>39437</v>
      </c>
    </row>
    <row r="121">
      <c r="A121" s="4" t="inlineStr">
        <is>
          <t>Product revenue | As Repo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T121" s="4" t="inlineStr">
        <is>
          <t xml:space="preserve"> </t>
        </is>
      </c>
    </row>
    <row r="122">
      <c r="A122" s="3" t="inlineStr">
        <is>
          <t>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T122" s="4" t="inlineStr">
        <is>
          <t xml:space="preserve"> </t>
        </is>
      </c>
    </row>
    <row r="123">
      <c r="A123" s="4" t="inlineStr">
        <is>
          <t>Total revenue</t>
        </is>
      </c>
      <c r="B123" s="4" t="inlineStr">
        <is>
          <t xml:space="preserve"> </t>
        </is>
      </c>
      <c r="C123" s="4" t="inlineStr">
        <is>
          <t xml:space="preserve"> </t>
        </is>
      </c>
      <c r="D123" s="6" t="n">
        <v>2044</v>
      </c>
      <c r="E123" s="6" t="n">
        <v>603</v>
      </c>
      <c r="F123" s="4" t="inlineStr">
        <is>
          <t xml:space="preserve"> </t>
        </is>
      </c>
      <c r="G123" s="4" t="inlineStr">
        <is>
          <t xml:space="preserve"> </t>
        </is>
      </c>
      <c r="H123" s="6" t="n">
        <v>7243</v>
      </c>
      <c r="I123" s="6" t="n">
        <v>8754</v>
      </c>
      <c r="J123" s="6" t="n">
        <v>9839</v>
      </c>
      <c r="K123" s="6" t="n">
        <v>4146</v>
      </c>
      <c r="L123" s="6" t="n">
        <v>2647</v>
      </c>
      <c r="M123" s="6" t="n">
        <v>15997</v>
      </c>
      <c r="N123" s="6" t="n">
        <v>9340</v>
      </c>
      <c r="O123" s="6" t="n">
        <v>19179</v>
      </c>
      <c r="P123" s="4" t="inlineStr">
        <is>
          <t xml:space="preserve"> </t>
        </is>
      </c>
      <c r="R123" s="6" t="n">
        <v>21977</v>
      </c>
      <c r="T123" s="6" t="n">
        <v>31985</v>
      </c>
    </row>
    <row r="124">
      <c r="A124" s="3" t="inlineStr">
        <is>
          <t>Cost of 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T124" s="4" t="inlineStr">
        <is>
          <t xml:space="preserve"> </t>
        </is>
      </c>
    </row>
    <row r="125">
      <c r="A125" s="4" t="inlineStr">
        <is>
          <t>Cost of Revenue</t>
        </is>
      </c>
      <c r="B125" s="4" t="inlineStr">
        <is>
          <t xml:space="preserve"> </t>
        </is>
      </c>
      <c r="C125" s="4" t="inlineStr">
        <is>
          <t xml:space="preserve"> </t>
        </is>
      </c>
      <c r="D125" s="6" t="n">
        <v>3149</v>
      </c>
      <c r="E125" s="6" t="n">
        <v>2777</v>
      </c>
      <c r="F125" s="4" t="inlineStr">
        <is>
          <t xml:space="preserve"> </t>
        </is>
      </c>
      <c r="G125" s="4" t="inlineStr">
        <is>
          <t xml:space="preserve"> </t>
        </is>
      </c>
      <c r="H125" s="6" t="n">
        <v>7722</v>
      </c>
      <c r="I125" s="6" t="n">
        <v>10578</v>
      </c>
      <c r="J125" s="6" t="n">
        <v>12960</v>
      </c>
      <c r="K125" s="6" t="n">
        <v>5347</v>
      </c>
      <c r="L125" s="6" t="n">
        <v>5926</v>
      </c>
      <c r="M125" s="6" t="n">
        <v>18300</v>
      </c>
      <c r="N125" s="6" t="n">
        <v>10553</v>
      </c>
      <c r="O125" s="6" t="n">
        <v>23513</v>
      </c>
      <c r="P125" s="4" t="inlineStr">
        <is>
          <t xml:space="preserve"> </t>
        </is>
      </c>
      <c r="R125" s="6" t="n">
        <v>26667</v>
      </c>
      <c r="T125" s="6" t="n">
        <v>41575</v>
      </c>
    </row>
    <row r="126">
      <c r="A126" s="4" t="inlineStr">
        <is>
          <t>Product revenue | Adjust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T126" s="4" t="inlineStr">
        <is>
          <t xml:space="preserve"> </t>
        </is>
      </c>
    </row>
    <row r="127">
      <c r="A127" s="3"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T127" s="4" t="inlineStr">
        <is>
          <t xml:space="preserve"> </t>
        </is>
      </c>
    </row>
    <row r="128">
      <c r="A128" s="4" t="inlineStr">
        <is>
          <t>Total revenue</t>
        </is>
      </c>
      <c r="B128" s="4" t="inlineStr">
        <is>
          <t xml:space="preserve"> </t>
        </is>
      </c>
      <c r="C128" s="4" t="inlineStr">
        <is>
          <t xml:space="preserve"> </t>
        </is>
      </c>
      <c r="D128" s="6" t="n">
        <v>-90</v>
      </c>
      <c r="E128" s="6" t="n">
        <v>888</v>
      </c>
      <c r="F128" s="4" t="inlineStr">
        <is>
          <t xml:space="preserve"> </t>
        </is>
      </c>
      <c r="G128" s="4" t="inlineStr">
        <is>
          <t xml:space="preserve"> </t>
        </is>
      </c>
      <c r="H128" s="6" t="n">
        <v>-391</v>
      </c>
      <c r="I128" s="6" t="n">
        <v>1858</v>
      </c>
      <c r="J128" s="6" t="n">
        <v>-232</v>
      </c>
      <c r="K128" s="6" t="n">
        <v>18</v>
      </c>
      <c r="L128" s="6" t="n">
        <v>798</v>
      </c>
      <c r="M128" s="6" t="n">
        <v>1467</v>
      </c>
      <c r="N128" s="6" t="n">
        <v>18</v>
      </c>
      <c r="O128" s="6" t="n">
        <v>-214</v>
      </c>
      <c r="P128" s="4" t="inlineStr">
        <is>
          <t xml:space="preserve"> </t>
        </is>
      </c>
      <c r="R128" s="6" t="n">
        <v>791</v>
      </c>
      <c r="T128" s="6" t="n">
        <v>-2198</v>
      </c>
    </row>
    <row r="129">
      <c r="A129" s="3" t="inlineStr">
        <is>
          <t>Cost of 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T129" s="4" t="inlineStr">
        <is>
          <t xml:space="preserve"> </t>
        </is>
      </c>
    </row>
    <row r="130">
      <c r="A130" s="4" t="inlineStr">
        <is>
          <t>Cost of Revenue</t>
        </is>
      </c>
      <c r="B130" s="4" t="inlineStr">
        <is>
          <t xml:space="preserve"> </t>
        </is>
      </c>
      <c r="C130" s="4" t="inlineStr">
        <is>
          <t xml:space="preserve"> </t>
        </is>
      </c>
      <c r="D130" s="6" t="n">
        <v>-310</v>
      </c>
      <c r="E130" s="6" t="n">
        <v>337</v>
      </c>
      <c r="F130" s="4" t="inlineStr">
        <is>
          <t xml:space="preserve"> </t>
        </is>
      </c>
      <c r="G130" s="4" t="inlineStr">
        <is>
          <t xml:space="preserve"> </t>
        </is>
      </c>
      <c r="H130" s="6" t="n">
        <v>-305</v>
      </c>
      <c r="I130" s="6" t="n">
        <v>1784</v>
      </c>
      <c r="J130" s="6" t="n">
        <v>104</v>
      </c>
      <c r="K130" s="6" t="n">
        <v>0</v>
      </c>
      <c r="L130" s="6" t="n">
        <v>27</v>
      </c>
      <c r="M130" s="6" t="n">
        <v>1479</v>
      </c>
      <c r="N130" s="6" t="n">
        <v>0</v>
      </c>
      <c r="O130" s="6" t="n">
        <v>104</v>
      </c>
      <c r="P130" s="4" t="inlineStr">
        <is>
          <t xml:space="preserve"> </t>
        </is>
      </c>
      <c r="R130" s="6" t="n">
        <v>1300</v>
      </c>
      <c r="T130" s="6" t="n">
        <v>-2138</v>
      </c>
    </row>
    <row r="131">
      <c r="A131" s="4" t="inlineStr">
        <is>
          <t>Subscription reven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T131" s="4" t="inlineStr">
        <is>
          <t xml:space="preserve"> </t>
        </is>
      </c>
    </row>
    <row r="132">
      <c r="A132" s="3" t="inlineStr">
        <is>
          <t>Re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T132" s="4" t="inlineStr">
        <is>
          <t xml:space="preserve"> </t>
        </is>
      </c>
    </row>
    <row r="133">
      <c r="A133" s="4" t="inlineStr">
        <is>
          <t>Total revenue</t>
        </is>
      </c>
      <c r="B133" s="6" t="n">
        <v>17263</v>
      </c>
      <c r="C133" s="6" t="n">
        <v>17909</v>
      </c>
      <c r="D133" s="6" t="n">
        <v>15655</v>
      </c>
      <c r="E133" s="6" t="n">
        <v>14219</v>
      </c>
      <c r="F133" s="6" t="n">
        <v>12468</v>
      </c>
      <c r="G133" s="6" t="n">
        <v>9858</v>
      </c>
      <c r="H133" s="6" t="n">
        <v>7702</v>
      </c>
      <c r="I133" s="6" t="n">
        <v>6173</v>
      </c>
      <c r="J133" s="6" t="n">
        <v>5105</v>
      </c>
      <c r="K133" s="6" t="n">
        <v>3772</v>
      </c>
      <c r="L133" s="6" t="n">
        <v>29874</v>
      </c>
      <c r="M133" s="6" t="n">
        <v>13875</v>
      </c>
      <c r="N133" s="6" t="n">
        <v>6776</v>
      </c>
      <c r="O133" s="6" t="n">
        <v>11881</v>
      </c>
      <c r="P133" s="6" t="n">
        <v>65046</v>
      </c>
      <c r="R133" s="6" t="n">
        <v>36201</v>
      </c>
      <c r="T133" s="6" t="n">
        <v>17041</v>
      </c>
    </row>
    <row r="134">
      <c r="A134" s="3" t="inlineStr">
        <is>
          <t>Cost of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T134" s="4" t="inlineStr">
        <is>
          <t xml:space="preserve"> </t>
        </is>
      </c>
    </row>
    <row r="135">
      <c r="A135" s="4" t="inlineStr">
        <is>
          <t>Cost of Revenue</t>
        </is>
      </c>
      <c r="B135" s="6" t="n">
        <v>8604</v>
      </c>
      <c r="C135" s="6" t="n">
        <v>7348</v>
      </c>
      <c r="D135" s="6" t="n">
        <v>6309</v>
      </c>
      <c r="E135" s="6" t="n">
        <v>5585</v>
      </c>
      <c r="F135" s="6" t="n">
        <v>4984</v>
      </c>
      <c r="G135" s="6" t="n">
        <v>4157</v>
      </c>
      <c r="H135" s="6" t="n">
        <v>3285</v>
      </c>
      <c r="I135" s="6" t="n">
        <v>2334</v>
      </c>
      <c r="J135" s="6" t="n">
        <v>2177</v>
      </c>
      <c r="K135" s="6" t="n">
        <v>2007</v>
      </c>
      <c r="L135" s="6" t="n">
        <v>11894</v>
      </c>
      <c r="M135" s="6" t="n">
        <v>5619</v>
      </c>
      <c r="N135" s="6" t="n">
        <v>3549</v>
      </c>
      <c r="O135" s="6" t="n">
        <v>5726</v>
      </c>
      <c r="P135" s="6" t="n">
        <v>27846</v>
      </c>
      <c r="R135" s="6" t="n">
        <v>14760</v>
      </c>
      <c r="T135" s="6" t="n">
        <v>7460</v>
      </c>
    </row>
    <row r="136">
      <c r="A136" s="4" t="inlineStr">
        <is>
          <t>Subscription revenue | As Repor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T136" s="4" t="inlineStr">
        <is>
          <t xml:space="preserve"> </t>
        </is>
      </c>
    </row>
    <row r="137">
      <c r="A137" s="3" t="inlineStr">
        <is>
          <t>Reven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T137" s="4" t="inlineStr">
        <is>
          <t xml:space="preserve"> </t>
        </is>
      </c>
    </row>
    <row r="138">
      <c r="A138" s="4" t="inlineStr">
        <is>
          <t>Total revenue</t>
        </is>
      </c>
      <c r="B138" s="4" t="inlineStr">
        <is>
          <t xml:space="preserve"> </t>
        </is>
      </c>
      <c r="C138" s="4" t="inlineStr">
        <is>
          <t xml:space="preserve"> </t>
        </is>
      </c>
      <c r="D138" s="6" t="n">
        <v>15903</v>
      </c>
      <c r="E138" s="6" t="n">
        <v>14503</v>
      </c>
      <c r="F138" s="4" t="inlineStr">
        <is>
          <t xml:space="preserve"> </t>
        </is>
      </c>
      <c r="G138" s="4" t="inlineStr">
        <is>
          <t xml:space="preserve"> </t>
        </is>
      </c>
      <c r="H138" s="6" t="n">
        <v>7964</v>
      </c>
      <c r="I138" s="6" t="n">
        <v>6466</v>
      </c>
      <c r="J138" s="6" t="n">
        <v>5198</v>
      </c>
      <c r="K138" s="6" t="n">
        <v>4006</v>
      </c>
      <c r="L138" s="6" t="n">
        <v>30406</v>
      </c>
      <c r="M138" s="6" t="n">
        <v>14430</v>
      </c>
      <c r="N138" s="6" t="n">
        <v>7010</v>
      </c>
      <c r="O138" s="6" t="n">
        <v>12208</v>
      </c>
      <c r="P138" s="4" t="inlineStr">
        <is>
          <t xml:space="preserve"> </t>
        </is>
      </c>
      <c r="R138" s="6" t="n">
        <v>37247</v>
      </c>
      <c r="T138" s="6" t="n">
        <v>17569</v>
      </c>
    </row>
    <row r="139">
      <c r="A139" s="3" t="inlineStr">
        <is>
          <t>Cost of 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T139" s="4" t="inlineStr">
        <is>
          <t xml:space="preserve"> </t>
        </is>
      </c>
    </row>
    <row r="140">
      <c r="A140" s="4" t="inlineStr">
        <is>
          <t>Cost of Revenue</t>
        </is>
      </c>
      <c r="B140" s="4" t="inlineStr">
        <is>
          <t xml:space="preserve"> </t>
        </is>
      </c>
      <c r="C140" s="4" t="inlineStr">
        <is>
          <t xml:space="preserve"> </t>
        </is>
      </c>
      <c r="D140" s="6" t="n">
        <v>6436</v>
      </c>
      <c r="E140" s="6" t="n">
        <v>5779</v>
      </c>
      <c r="F140" s="4" t="inlineStr">
        <is>
          <t xml:space="preserve"> </t>
        </is>
      </c>
      <c r="G140" s="4" t="inlineStr">
        <is>
          <t xml:space="preserve"> </t>
        </is>
      </c>
      <c r="H140" s="6" t="n">
        <v>3406</v>
      </c>
      <c r="I140" s="6" t="n">
        <v>2351</v>
      </c>
      <c r="J140" s="6" t="n">
        <v>2207</v>
      </c>
      <c r="K140" s="6" t="n">
        <v>1981</v>
      </c>
      <c r="L140" s="6" t="n">
        <v>12215</v>
      </c>
      <c r="M140" s="6" t="n">
        <v>5757</v>
      </c>
      <c r="N140" s="6" t="n">
        <v>3523</v>
      </c>
      <c r="O140" s="6" t="n">
        <v>5730</v>
      </c>
      <c r="P140" s="4" t="inlineStr">
        <is>
          <t xml:space="preserve"> </t>
        </is>
      </c>
      <c r="R140" s="6" t="n">
        <v>14991</v>
      </c>
      <c r="T140" s="6" t="n">
        <v>7469</v>
      </c>
    </row>
    <row r="141">
      <c r="A141" s="4" t="inlineStr">
        <is>
          <t>Subscription revenue | Adjust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T141" s="4" t="inlineStr">
        <is>
          <t xml:space="preserve"> </t>
        </is>
      </c>
    </row>
    <row r="142">
      <c r="A142" s="3"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T142" s="4" t="inlineStr">
        <is>
          <t xml:space="preserve"> </t>
        </is>
      </c>
    </row>
    <row r="143">
      <c r="A143" s="4" t="inlineStr">
        <is>
          <t>Total revenue</t>
        </is>
      </c>
      <c r="B143" s="4" t="inlineStr">
        <is>
          <t xml:space="preserve"> </t>
        </is>
      </c>
      <c r="C143" s="4" t="inlineStr">
        <is>
          <t xml:space="preserve"> </t>
        </is>
      </c>
      <c r="D143" s="6" t="n">
        <v>-248</v>
      </c>
      <c r="E143" s="6" t="n">
        <v>-284</v>
      </c>
      <c r="F143" s="4" t="inlineStr">
        <is>
          <t xml:space="preserve"> </t>
        </is>
      </c>
      <c r="G143" s="4" t="inlineStr">
        <is>
          <t xml:space="preserve"> </t>
        </is>
      </c>
      <c r="H143" s="6" t="n">
        <v>-262</v>
      </c>
      <c r="I143" s="6" t="n">
        <v>-293</v>
      </c>
      <c r="J143" s="6" t="n">
        <v>-93</v>
      </c>
      <c r="K143" s="6" t="n">
        <v>-234</v>
      </c>
      <c r="L143" s="6" t="n">
        <v>-532</v>
      </c>
      <c r="M143" s="6" t="n">
        <v>-555</v>
      </c>
      <c r="N143" s="6" t="n">
        <v>-234</v>
      </c>
      <c r="O143" s="6" t="n">
        <v>-327</v>
      </c>
      <c r="P143" s="4" t="inlineStr">
        <is>
          <t xml:space="preserve"> </t>
        </is>
      </c>
      <c r="R143" s="6" t="n">
        <v>-1046</v>
      </c>
      <c r="T143" s="6" t="n">
        <v>-528</v>
      </c>
    </row>
    <row r="144">
      <c r="A144" s="3" t="inlineStr">
        <is>
          <t>Cost of 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T144" s="4" t="inlineStr">
        <is>
          <t xml:space="preserve"> </t>
        </is>
      </c>
    </row>
    <row r="145">
      <c r="A145" s="4" t="inlineStr">
        <is>
          <t>Cost of Revenue</t>
        </is>
      </c>
      <c r="B145" s="4" t="inlineStr">
        <is>
          <t xml:space="preserve"> </t>
        </is>
      </c>
      <c r="C145" s="4" t="inlineStr">
        <is>
          <t xml:space="preserve"> </t>
        </is>
      </c>
      <c r="D145" s="6" t="n">
        <v>-127</v>
      </c>
      <c r="E145" s="6" t="n">
        <v>-194</v>
      </c>
      <c r="F145" s="4" t="inlineStr">
        <is>
          <t xml:space="preserve"> </t>
        </is>
      </c>
      <c r="G145" s="4" t="inlineStr">
        <is>
          <t xml:space="preserve"> </t>
        </is>
      </c>
      <c r="H145" s="6" t="n">
        <v>-121</v>
      </c>
      <c r="I145" s="6" t="n">
        <v>-17</v>
      </c>
      <c r="J145" s="6" t="n">
        <v>-30</v>
      </c>
      <c r="K145" s="6" t="n">
        <v>26</v>
      </c>
      <c r="L145" s="6" t="n">
        <v>-321</v>
      </c>
      <c r="M145" s="6" t="n">
        <v>-138</v>
      </c>
      <c r="N145" s="6" t="n">
        <v>26</v>
      </c>
      <c r="O145" s="6" t="n">
        <v>-4</v>
      </c>
      <c r="P145" s="4" t="inlineStr">
        <is>
          <t xml:space="preserve"> </t>
        </is>
      </c>
      <c r="R145" s="6" t="n">
        <v>-231</v>
      </c>
      <c r="T145" s="6" t="n">
        <v>-9</v>
      </c>
    </row>
    <row r="146">
      <c r="A146" s="4" t="inlineStr">
        <is>
          <t>Service reven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T146" s="4" t="inlineStr">
        <is>
          <t xml:space="preserve"> </t>
        </is>
      </c>
    </row>
    <row r="147">
      <c r="A147" s="3" t="inlineStr">
        <is>
          <t>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T147" s="4" t="inlineStr">
        <is>
          <t xml:space="preserve"> </t>
        </is>
      </c>
    </row>
    <row r="148">
      <c r="A148" s="4" t="inlineStr">
        <is>
          <t>Total revenue</t>
        </is>
      </c>
      <c r="B148" s="6" t="n">
        <v>6564</v>
      </c>
      <c r="C148" s="6" t="n">
        <v>6085</v>
      </c>
      <c r="D148" s="6" t="n">
        <v>5566</v>
      </c>
      <c r="E148" s="6" t="n">
        <v>5252</v>
      </c>
      <c r="F148" s="6" t="n">
        <v>4856</v>
      </c>
      <c r="G148" s="6" t="n">
        <v>4345</v>
      </c>
      <c r="H148" s="6" t="n">
        <v>3646</v>
      </c>
      <c r="I148" s="6" t="n">
        <v>2759</v>
      </c>
      <c r="J148" s="6" t="n">
        <v>1303</v>
      </c>
      <c r="K148" s="6" t="n">
        <v>782</v>
      </c>
      <c r="L148" s="6" t="n">
        <v>10818</v>
      </c>
      <c r="M148" s="6" t="n">
        <v>6405</v>
      </c>
      <c r="N148" s="6" t="n">
        <v>1108</v>
      </c>
      <c r="O148" s="6" t="n">
        <v>2411</v>
      </c>
      <c r="P148" s="6" t="n">
        <v>23467</v>
      </c>
      <c r="R148" s="6" t="n">
        <v>15606</v>
      </c>
      <c r="T148" s="6" t="n">
        <v>4595</v>
      </c>
    </row>
    <row r="149">
      <c r="A149" s="3" t="inlineStr">
        <is>
          <t>Cost of reven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T149" s="4" t="inlineStr">
        <is>
          <t xml:space="preserve"> </t>
        </is>
      </c>
    </row>
    <row r="150">
      <c r="A150" s="4" t="inlineStr">
        <is>
          <t>Cost of Revenue</t>
        </is>
      </c>
      <c r="B150" s="6" t="n">
        <v>1476</v>
      </c>
      <c r="C150" s="6" t="n">
        <v>1404</v>
      </c>
      <c r="D150" s="6" t="n">
        <v>1321</v>
      </c>
      <c r="E150" s="6" t="n">
        <v>1198</v>
      </c>
      <c r="F150" s="6" t="n">
        <v>1166</v>
      </c>
      <c r="G150" s="6" t="n">
        <v>1219</v>
      </c>
      <c r="H150" s="6" t="n">
        <v>1014</v>
      </c>
      <c r="I150" s="6" t="n">
        <v>583</v>
      </c>
      <c r="J150" s="6" t="n">
        <v>500</v>
      </c>
      <c r="K150" s="6" t="n">
        <v>467</v>
      </c>
      <c r="L150" s="6" t="n">
        <v>2519</v>
      </c>
      <c r="M150" s="6" t="n">
        <v>1597</v>
      </c>
      <c r="N150" s="6" t="n">
        <v>1152</v>
      </c>
      <c r="O150" s="6" t="n">
        <v>1652</v>
      </c>
      <c r="P150" s="6" t="n">
        <v>5399</v>
      </c>
      <c r="R150" s="6" t="n">
        <v>3982</v>
      </c>
      <c r="T150" s="6" t="n">
        <v>2200</v>
      </c>
    </row>
    <row r="151">
      <c r="A151" s="4" t="inlineStr">
        <is>
          <t>Service revenue | As Repor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T151" s="4" t="inlineStr">
        <is>
          <t xml:space="preserve"> </t>
        </is>
      </c>
    </row>
    <row r="152">
      <c r="A152" s="3" t="inlineStr">
        <is>
          <t>Reven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T152" s="4" t="inlineStr">
        <is>
          <t xml:space="preserve"> </t>
        </is>
      </c>
    </row>
    <row r="153">
      <c r="A153" s="4" t="inlineStr">
        <is>
          <t>Total revenue</t>
        </is>
      </c>
      <c r="B153" s="4" t="inlineStr">
        <is>
          <t xml:space="preserve"> </t>
        </is>
      </c>
      <c r="C153" s="4" t="inlineStr">
        <is>
          <t xml:space="preserve"> </t>
        </is>
      </c>
      <c r="D153" s="6" t="n">
        <v>5553</v>
      </c>
      <c r="E153" s="6" t="n">
        <v>5384</v>
      </c>
      <c r="F153" s="4" t="inlineStr">
        <is>
          <t xml:space="preserve"> </t>
        </is>
      </c>
      <c r="G153" s="4" t="inlineStr">
        <is>
          <t xml:space="preserve"> </t>
        </is>
      </c>
      <c r="H153" s="6" t="n">
        <v>3905</v>
      </c>
      <c r="I153" s="6" t="n">
        <v>2786</v>
      </c>
      <c r="J153" s="6" t="n">
        <v>1190</v>
      </c>
      <c r="K153" s="6" t="n">
        <v>721</v>
      </c>
      <c r="L153" s="6" t="n">
        <v>10937</v>
      </c>
      <c r="M153" s="6" t="n">
        <v>6691</v>
      </c>
      <c r="N153" s="6" t="n">
        <v>1047</v>
      </c>
      <c r="O153" s="6" t="n">
        <v>2237</v>
      </c>
      <c r="P153" s="4" t="inlineStr">
        <is>
          <t xml:space="preserve"> </t>
        </is>
      </c>
      <c r="R153" s="6" t="n">
        <v>16141</v>
      </c>
      <c r="T153" s="6" t="n">
        <v>4331</v>
      </c>
    </row>
    <row r="154">
      <c r="A154" s="3" t="inlineStr">
        <is>
          <t>Cost of re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T154" s="4" t="inlineStr">
        <is>
          <t xml:space="preserve"> </t>
        </is>
      </c>
    </row>
    <row r="155">
      <c r="A155" s="4" t="inlineStr">
        <is>
          <t>Cost of Revenue</t>
        </is>
      </c>
      <c r="B155" s="4" t="inlineStr">
        <is>
          <t xml:space="preserve"> </t>
        </is>
      </c>
      <c r="C155" s="4" t="inlineStr">
        <is>
          <t xml:space="preserve"> </t>
        </is>
      </c>
      <c r="D155" s="6" t="n">
        <v>1311</v>
      </c>
      <c r="E155" s="6" t="n">
        <v>1211</v>
      </c>
      <c r="F155" s="4" t="inlineStr">
        <is>
          <t xml:space="preserve"> </t>
        </is>
      </c>
      <c r="G155" s="4" t="inlineStr">
        <is>
          <t xml:space="preserve"> </t>
        </is>
      </c>
      <c r="H155" s="6" t="n">
        <v>1014</v>
      </c>
      <c r="I155" s="6" t="n">
        <v>583</v>
      </c>
      <c r="J155" s="6" t="n">
        <v>500</v>
      </c>
      <c r="K155" s="6" t="n">
        <v>467</v>
      </c>
      <c r="L155" s="6" t="n">
        <v>2522</v>
      </c>
      <c r="M155" s="6" t="n">
        <v>1597</v>
      </c>
      <c r="N155" s="6" t="n">
        <v>1152</v>
      </c>
      <c r="O155" s="6" t="n">
        <v>1652</v>
      </c>
      <c r="P155" s="4" t="inlineStr">
        <is>
          <t xml:space="preserve"> </t>
        </is>
      </c>
      <c r="R155" s="6" t="n">
        <v>3982</v>
      </c>
      <c r="T155" s="6" t="n">
        <v>2200</v>
      </c>
    </row>
    <row r="156">
      <c r="A156" s="4" t="inlineStr">
        <is>
          <t>Service revenue | Adjust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T156" s="4" t="inlineStr">
        <is>
          <t xml:space="preserve"> </t>
        </is>
      </c>
    </row>
    <row r="157">
      <c r="A157" s="3" t="inlineStr">
        <is>
          <t>Reven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T157" s="4" t="inlineStr">
        <is>
          <t xml:space="preserve"> </t>
        </is>
      </c>
    </row>
    <row r="158">
      <c r="A158" s="4" t="inlineStr">
        <is>
          <t>Total revenue</t>
        </is>
      </c>
      <c r="B158" s="4" t="inlineStr">
        <is>
          <t xml:space="preserve"> </t>
        </is>
      </c>
      <c r="C158" s="4" t="inlineStr">
        <is>
          <t xml:space="preserve"> </t>
        </is>
      </c>
      <c r="D158" s="6" t="n">
        <v>13</v>
      </c>
      <c r="E158" s="6" t="n">
        <v>-132</v>
      </c>
      <c r="F158" s="4" t="inlineStr">
        <is>
          <t xml:space="preserve"> </t>
        </is>
      </c>
      <c r="G158" s="4" t="inlineStr">
        <is>
          <t xml:space="preserve"> </t>
        </is>
      </c>
      <c r="H158" s="6" t="n">
        <v>-259</v>
      </c>
      <c r="I158" s="6" t="n">
        <v>-27</v>
      </c>
      <c r="J158" s="6" t="n">
        <v>113</v>
      </c>
      <c r="K158" s="6" t="n">
        <v>61</v>
      </c>
      <c r="L158" s="6" t="n">
        <v>-119</v>
      </c>
      <c r="M158" s="6" t="n">
        <v>-286</v>
      </c>
      <c r="N158" s="6" t="n">
        <v>61</v>
      </c>
      <c r="O158" s="6" t="n">
        <v>174</v>
      </c>
      <c r="P158" s="4" t="inlineStr">
        <is>
          <t xml:space="preserve"> </t>
        </is>
      </c>
      <c r="R158" s="6" t="n">
        <v>-535</v>
      </c>
      <c r="T158" s="6" t="n">
        <v>264</v>
      </c>
    </row>
    <row r="159">
      <c r="A159" s="3" t="inlineStr">
        <is>
          <t>Cost of reven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T159" s="4" t="inlineStr">
        <is>
          <t xml:space="preserve"> </t>
        </is>
      </c>
    </row>
    <row r="160">
      <c r="A160" s="4" t="inlineStr">
        <is>
          <t>Cost of Revenue</t>
        </is>
      </c>
      <c r="B160" s="4" t="inlineStr">
        <is>
          <t xml:space="preserve"> </t>
        </is>
      </c>
      <c r="C160" s="4" t="inlineStr">
        <is>
          <t xml:space="preserve"> </t>
        </is>
      </c>
      <c r="D160" s="6" t="n">
        <v>10</v>
      </c>
      <c r="E160" s="6" t="n">
        <v>-13</v>
      </c>
      <c r="F160" s="4" t="inlineStr">
        <is>
          <t xml:space="preserve"> </t>
        </is>
      </c>
      <c r="G160" s="4" t="inlineStr">
        <is>
          <t xml:space="preserve"> </t>
        </is>
      </c>
      <c r="H160" s="6" t="n">
        <v>0</v>
      </c>
      <c r="I160" s="6" t="n">
        <v>0</v>
      </c>
      <c r="J160" s="6" t="n">
        <v>0</v>
      </c>
      <c r="K160" s="6" t="n">
        <v>0</v>
      </c>
      <c r="L160" s="6" t="n">
        <v>-3</v>
      </c>
      <c r="M160" s="6" t="n">
        <v>0</v>
      </c>
      <c r="N160" s="6" t="n">
        <v>0</v>
      </c>
      <c r="O160" s="6" t="n">
        <v>0</v>
      </c>
      <c r="P160" s="4" t="inlineStr">
        <is>
          <t xml:space="preserve"> </t>
        </is>
      </c>
      <c r="R160" s="6" t="n">
        <v>0</v>
      </c>
      <c r="T160" s="6" t="n">
        <v>0</v>
      </c>
    </row>
    <row r="161">
      <c r="A161" s="4" t="inlineStr">
        <is>
          <t>License fee and other reven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R161" s="4" t="inlineStr">
        <is>
          <t xml:space="preserve"> </t>
        </is>
      </c>
      <c r="T161" s="4" t="inlineStr">
        <is>
          <t xml:space="preserve"> </t>
        </is>
      </c>
    </row>
    <row r="162">
      <c r="A162" s="3" t="inlineStr">
        <is>
          <t>Reven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T162" s="4" t="inlineStr">
        <is>
          <t xml:space="preserve"> </t>
        </is>
      </c>
    </row>
    <row r="163">
      <c r="A163" s="4" t="inlineStr">
        <is>
          <t>Total revenue</t>
        </is>
      </c>
      <c r="B163" s="6" t="n">
        <v>3598</v>
      </c>
      <c r="C163" s="6" t="n">
        <v>2022</v>
      </c>
      <c r="D163" s="6" t="n">
        <v>2049</v>
      </c>
      <c r="E163" s="6" t="n">
        <v>1219</v>
      </c>
      <c r="F163" s="6" t="n">
        <v>1408</v>
      </c>
      <c r="G163" s="6" t="n">
        <v>2302</v>
      </c>
      <c r="H163" s="6" t="n">
        <v>702</v>
      </c>
      <c r="I163" s="6" t="n">
        <v>578</v>
      </c>
      <c r="J163" s="6" t="n">
        <v>281</v>
      </c>
      <c r="K163" s="6" t="n">
        <v>203</v>
      </c>
      <c r="L163" s="6" t="n">
        <v>3268</v>
      </c>
      <c r="M163" s="6" t="n">
        <v>1280</v>
      </c>
      <c r="N163" s="6" t="n">
        <v>389</v>
      </c>
      <c r="O163" s="6" t="n">
        <v>670</v>
      </c>
      <c r="P163" s="6" t="n">
        <v>8888</v>
      </c>
      <c r="R163" s="6" t="n">
        <v>4990</v>
      </c>
      <c r="T163" s="6" t="n">
        <v>1296</v>
      </c>
    </row>
    <row r="164">
      <c r="A164" s="3" t="inlineStr">
        <is>
          <t>Cost of re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R164" s="4" t="inlineStr">
        <is>
          <t xml:space="preserve"> </t>
        </is>
      </c>
      <c r="T164" s="4" t="inlineStr">
        <is>
          <t xml:space="preserve"> </t>
        </is>
      </c>
    </row>
    <row r="165">
      <c r="A165" s="4" t="inlineStr">
        <is>
          <t>Cost of Revenue</t>
        </is>
      </c>
      <c r="B165" s="7" t="n">
        <v>113</v>
      </c>
      <c r="C165" s="7" t="n">
        <v>183</v>
      </c>
      <c r="D165" s="6" t="n">
        <v>172</v>
      </c>
      <c r="E165" s="6" t="n">
        <v>129</v>
      </c>
      <c r="F165" s="7" t="n">
        <v>177</v>
      </c>
      <c r="G165" s="7" t="n">
        <v>198</v>
      </c>
      <c r="H165" s="6" t="n">
        <v>270</v>
      </c>
      <c r="I165" s="6" t="n">
        <v>304</v>
      </c>
      <c r="J165" s="6" t="n">
        <v>638</v>
      </c>
      <c r="K165" s="6" t="n">
        <v>722</v>
      </c>
      <c r="L165" s="6" t="n">
        <v>301</v>
      </c>
      <c r="M165" s="6" t="n">
        <v>574</v>
      </c>
      <c r="N165" s="6" t="n">
        <v>1102</v>
      </c>
      <c r="O165" s="6" t="n">
        <v>1740</v>
      </c>
      <c r="P165" s="7" t="n">
        <v>597</v>
      </c>
      <c r="R165" s="6" t="n">
        <v>949</v>
      </c>
      <c r="T165" s="6" t="n">
        <v>2222</v>
      </c>
    </row>
    <row r="166">
      <c r="A166" s="4" t="inlineStr">
        <is>
          <t>License fee and other revenue | As Report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T166" s="4" t="inlineStr">
        <is>
          <t xml:space="preserve"> </t>
        </is>
      </c>
    </row>
    <row r="167">
      <c r="A167" s="3" t="inlineStr">
        <is>
          <t>Reven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R167" s="4" t="inlineStr">
        <is>
          <t xml:space="preserve"> </t>
        </is>
      </c>
      <c r="T167" s="4" t="inlineStr">
        <is>
          <t xml:space="preserve"> </t>
        </is>
      </c>
    </row>
    <row r="168">
      <c r="A168" s="4" t="inlineStr">
        <is>
          <t>Total revenue</t>
        </is>
      </c>
      <c r="B168" s="4" t="inlineStr">
        <is>
          <t xml:space="preserve"> </t>
        </is>
      </c>
      <c r="C168" s="4" t="inlineStr">
        <is>
          <t xml:space="preserve"> </t>
        </is>
      </c>
      <c r="D168" s="6" t="n">
        <v>2040</v>
      </c>
      <c r="E168" s="6" t="n">
        <v>1178</v>
      </c>
      <c r="F168" s="4" t="inlineStr">
        <is>
          <t xml:space="preserve"> </t>
        </is>
      </c>
      <c r="G168" s="4" t="inlineStr">
        <is>
          <t xml:space="preserve"> </t>
        </is>
      </c>
      <c r="H168" s="6" t="n">
        <v>713</v>
      </c>
      <c r="I168" s="6" t="n">
        <v>575</v>
      </c>
      <c r="J168" s="6" t="n">
        <v>303</v>
      </c>
      <c r="K168" s="6" t="n">
        <v>197</v>
      </c>
      <c r="L168" s="6" t="n">
        <v>3218</v>
      </c>
      <c r="M168" s="6" t="n">
        <v>1288</v>
      </c>
      <c r="N168" s="6" t="n">
        <v>383</v>
      </c>
      <c r="O168" s="6" t="n">
        <v>686</v>
      </c>
      <c r="P168" s="4" t="inlineStr">
        <is>
          <t xml:space="preserve"> </t>
        </is>
      </c>
      <c r="R168" s="6" t="n">
        <v>5053</v>
      </c>
      <c r="T168" s="6" t="n">
        <v>1310</v>
      </c>
    </row>
    <row r="169">
      <c r="A169" s="3" t="inlineStr">
        <is>
          <t>Cost of 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R169" s="4" t="inlineStr">
        <is>
          <t xml:space="preserve"> </t>
        </is>
      </c>
      <c r="T169" s="4" t="inlineStr">
        <is>
          <t xml:space="preserve"> </t>
        </is>
      </c>
    </row>
    <row r="170">
      <c r="A170" s="4" t="inlineStr">
        <is>
          <t>Cost of Revenue</t>
        </is>
      </c>
      <c r="B170" s="4" t="inlineStr">
        <is>
          <t xml:space="preserve"> </t>
        </is>
      </c>
      <c r="C170" s="4" t="inlineStr">
        <is>
          <t xml:space="preserve"> </t>
        </is>
      </c>
      <c r="D170" s="6" t="n">
        <v>172</v>
      </c>
      <c r="E170" s="6" t="n">
        <v>129</v>
      </c>
      <c r="F170" s="4" t="inlineStr">
        <is>
          <t xml:space="preserve"> </t>
        </is>
      </c>
      <c r="G170" s="4" t="inlineStr">
        <is>
          <t xml:space="preserve"> </t>
        </is>
      </c>
      <c r="H170" s="6" t="n">
        <v>270</v>
      </c>
      <c r="I170" s="6" t="n">
        <v>304</v>
      </c>
      <c r="J170" s="6" t="n">
        <v>638</v>
      </c>
      <c r="K170" s="6" t="n">
        <v>722</v>
      </c>
      <c r="L170" s="6" t="n">
        <v>301</v>
      </c>
      <c r="M170" s="6" t="n">
        <v>574</v>
      </c>
      <c r="N170" s="6" t="n">
        <v>1102</v>
      </c>
      <c r="O170" s="6" t="n">
        <v>1740</v>
      </c>
      <c r="P170" s="4" t="inlineStr">
        <is>
          <t xml:space="preserve"> </t>
        </is>
      </c>
      <c r="R170" s="6" t="n">
        <v>949</v>
      </c>
      <c r="T170" s="6" t="n">
        <v>2222</v>
      </c>
    </row>
    <row r="171">
      <c r="A171" s="4" t="inlineStr">
        <is>
          <t>License fee and other revenue | Adjust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R171" s="4" t="inlineStr">
        <is>
          <t xml:space="preserve"> </t>
        </is>
      </c>
      <c r="T171" s="4" t="inlineStr">
        <is>
          <t xml:space="preserve"> </t>
        </is>
      </c>
    </row>
    <row r="172">
      <c r="A172" s="3" t="inlineStr">
        <is>
          <t>Reven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R172" s="4" t="inlineStr">
        <is>
          <t xml:space="preserve"> </t>
        </is>
      </c>
      <c r="T172" s="4" t="inlineStr">
        <is>
          <t xml:space="preserve"> </t>
        </is>
      </c>
    </row>
    <row r="173">
      <c r="A173" s="4" t="inlineStr">
        <is>
          <t>Total revenue</t>
        </is>
      </c>
      <c r="B173" s="4" t="inlineStr">
        <is>
          <t xml:space="preserve"> </t>
        </is>
      </c>
      <c r="C173" s="4" t="inlineStr">
        <is>
          <t xml:space="preserve"> </t>
        </is>
      </c>
      <c r="D173" s="6" t="n">
        <v>9</v>
      </c>
      <c r="E173" s="6" t="n">
        <v>41</v>
      </c>
      <c r="F173" s="4" t="inlineStr">
        <is>
          <t xml:space="preserve"> </t>
        </is>
      </c>
      <c r="G173" s="4" t="inlineStr">
        <is>
          <t xml:space="preserve"> </t>
        </is>
      </c>
      <c r="H173" s="6" t="n">
        <v>-11</v>
      </c>
      <c r="I173" s="6" t="n">
        <v>3</v>
      </c>
      <c r="J173" s="6" t="n">
        <v>-22</v>
      </c>
      <c r="K173" s="6" t="n">
        <v>6</v>
      </c>
      <c r="L173" s="6" t="n">
        <v>50</v>
      </c>
      <c r="M173" s="6" t="n">
        <v>-8</v>
      </c>
      <c r="N173" s="6" t="n">
        <v>6</v>
      </c>
      <c r="O173" s="6" t="n">
        <v>-16</v>
      </c>
      <c r="P173" s="4" t="inlineStr">
        <is>
          <t xml:space="preserve"> </t>
        </is>
      </c>
      <c r="R173" s="6" t="n">
        <v>-63</v>
      </c>
      <c r="T173" s="6" t="n">
        <v>-14</v>
      </c>
    </row>
    <row r="174">
      <c r="A174" s="3" t="inlineStr">
        <is>
          <t>Cost of reven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R174" s="4" t="inlineStr">
        <is>
          <t xml:space="preserve"> </t>
        </is>
      </c>
      <c r="T174" s="4" t="inlineStr">
        <is>
          <t xml:space="preserve"> </t>
        </is>
      </c>
    </row>
    <row r="175">
      <c r="A175" s="4" t="inlineStr">
        <is>
          <t>Cost of Revenue</t>
        </is>
      </c>
      <c r="B175" s="4" t="inlineStr">
        <is>
          <t xml:space="preserve"> </t>
        </is>
      </c>
      <c r="C175" s="4" t="inlineStr">
        <is>
          <t xml:space="preserve"> </t>
        </is>
      </c>
      <c r="D175" s="7" t="n">
        <v>0</v>
      </c>
      <c r="E175" s="7" t="n">
        <v>0</v>
      </c>
      <c r="F175" s="4" t="inlineStr">
        <is>
          <t xml:space="preserve"> </t>
        </is>
      </c>
      <c r="G175" s="4" t="inlineStr">
        <is>
          <t xml:space="preserve"> </t>
        </is>
      </c>
      <c r="H175" s="7" t="n">
        <v>0</v>
      </c>
      <c r="I175" s="7" t="n">
        <v>0</v>
      </c>
      <c r="J175" s="7" t="n">
        <v>0</v>
      </c>
      <c r="K175" s="7" t="n">
        <v>0</v>
      </c>
      <c r="L175" s="7" t="n">
        <v>0</v>
      </c>
      <c r="M175" s="7" t="n">
        <v>0</v>
      </c>
      <c r="N175" s="7" t="n">
        <v>0</v>
      </c>
      <c r="O175" s="7" t="n">
        <v>0</v>
      </c>
      <c r="P175" s="4" t="inlineStr">
        <is>
          <t xml:space="preserve"> </t>
        </is>
      </c>
      <c r="R175" s="7" t="n">
        <v>0</v>
      </c>
      <c r="T175" s="7" t="n">
        <v>0</v>
      </c>
    </row>
    <row r="176"/>
    <row r="177">
      <c r="A177" s="4" t="inlineStr">
        <is>
          <t>[1] Includes related party revenue of $6.1 million, $11.3 million, and $13.5 million for the years ended December 31, 2024, 2023, and 2022, respectively.</t>
        </is>
      </c>
    </row>
  </sheetData>
  <mergeCells count="9">
    <mergeCell ref="L1:N1"/>
    <mergeCell ref="B1:K1"/>
    <mergeCell ref="T2:U2"/>
    <mergeCell ref="P1:U1"/>
    <mergeCell ref="A177:U177"/>
    <mergeCell ref="R2:S2"/>
    <mergeCell ref="P2:Q2"/>
    <mergeCell ref="A176:U176"/>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as of December 31, 2024 consisted of the following: December 31, 2024 Amortized Cost Unrealized Gain/(Loss) Fair Value U.S. Treasury bills $ 14,927 $ — $ 14,927 Total marketable securities $ 14,927 $ — $ 14,927 December 31, 2023 Amortized Cost Unrealized Gain/(Loss) Fair Value U.S. Treasury bills $ 51,289 $ — $ 51,289 Total marketable securities $ 51,289 $ — $ 51,289 Marketable securities at December 31, 2024 and December 31,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Restatement of Quarterly Financial Information (Unaudited) - Restated Condensed Consolidated Statement of Operations and Comprehensive Income (Loss) (Foot Note) (Detail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R2" s="2" t="inlineStr">
        <is>
          <t>Dec. 31, 2023</t>
        </is>
      </c>
      <c r="T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4" t="inlineStr">
        <is>
          <t>Revenue</t>
        </is>
      </c>
      <c r="B4" s="7" t="n">
        <v>29100</v>
      </c>
      <c r="C4" s="7" t="n">
        <v>27360</v>
      </c>
      <c r="D4" s="7" t="n">
        <v>25224</v>
      </c>
      <c r="E4" s="7" t="n">
        <v>22181</v>
      </c>
      <c r="F4" s="7" t="n">
        <v>20580</v>
      </c>
      <c r="G4" s="7" t="n">
        <v>19961</v>
      </c>
      <c r="H4" s="7" t="n">
        <v>18902</v>
      </c>
      <c r="I4" s="7" t="n">
        <v>20122</v>
      </c>
      <c r="J4" s="7" t="n">
        <v>16296</v>
      </c>
      <c r="K4" s="7" t="n">
        <v>8921</v>
      </c>
      <c r="L4" s="7" t="n">
        <v>47405</v>
      </c>
      <c r="M4" s="7" t="n">
        <v>39024</v>
      </c>
      <c r="N4" s="7" t="n">
        <v>17631</v>
      </c>
      <c r="O4" s="7" t="n">
        <v>33927</v>
      </c>
      <c r="P4" s="7" t="n">
        <v>103865</v>
      </c>
      <c r="Q4" s="4" t="inlineStr">
        <is>
          <t>[1]</t>
        </is>
      </c>
      <c r="R4" s="7" t="n">
        <v>79565</v>
      </c>
      <c r="S4" s="4" t="inlineStr">
        <is>
          <t>[1]</t>
        </is>
      </c>
      <c r="T4" s="7" t="n">
        <v>52719</v>
      </c>
      <c r="U4" s="4" t="inlineStr">
        <is>
          <t>[1]</t>
        </is>
      </c>
    </row>
    <row r="5">
      <c r="A5" s="4" t="inlineStr">
        <is>
          <t>Sales and marketing</t>
        </is>
      </c>
      <c r="B5" s="6" t="n">
        <v>13455</v>
      </c>
      <c r="C5" s="6" t="n">
        <v>14966</v>
      </c>
      <c r="D5" s="6" t="n">
        <v>17011</v>
      </c>
      <c r="E5" s="6" t="n">
        <v>15859</v>
      </c>
      <c r="F5" s="6" t="n">
        <v>14344</v>
      </c>
      <c r="G5" s="6" t="n">
        <v>14408</v>
      </c>
      <c r="H5" s="6" t="n">
        <v>13596</v>
      </c>
      <c r="I5" s="6" t="n">
        <v>12638</v>
      </c>
      <c r="J5" s="6" t="n">
        <v>11969</v>
      </c>
      <c r="K5" s="6" t="n">
        <v>11605</v>
      </c>
      <c r="L5" s="6" t="n">
        <v>32870</v>
      </c>
      <c r="M5" s="6" t="n">
        <v>26234</v>
      </c>
      <c r="N5" s="6" t="n">
        <v>21277</v>
      </c>
      <c r="O5" s="6" t="n">
        <v>33246</v>
      </c>
      <c r="P5" s="6" t="n">
        <v>61291</v>
      </c>
      <c r="R5" s="6" t="n">
        <v>54986</v>
      </c>
      <c r="T5" s="6" t="n">
        <v>46683</v>
      </c>
    </row>
    <row r="6">
      <c r="A6" s="4" t="inlineStr">
        <is>
          <t>Cost of Revenue</t>
        </is>
      </c>
      <c r="B6" s="6" t="n">
        <v>12359</v>
      </c>
      <c r="C6" s="6" t="n">
        <v>11551</v>
      </c>
      <c r="D6" s="6" t="n">
        <v>10641</v>
      </c>
      <c r="E6" s="6" t="n">
        <v>10026</v>
      </c>
      <c r="F6" s="6" t="n">
        <v>11019</v>
      </c>
      <c r="G6" s="6" t="n">
        <v>9070</v>
      </c>
      <c r="H6" s="6" t="n">
        <v>11986</v>
      </c>
      <c r="I6" s="6" t="n">
        <v>15583</v>
      </c>
      <c r="J6" s="6" t="n">
        <v>16379</v>
      </c>
      <c r="K6" s="6" t="n">
        <v>8543</v>
      </c>
      <c r="L6" s="6" t="n">
        <v>20667</v>
      </c>
      <c r="M6" s="6" t="n">
        <v>27569</v>
      </c>
      <c r="N6" s="6" t="n">
        <v>16356</v>
      </c>
      <c r="O6" s="6" t="n">
        <v>32735</v>
      </c>
      <c r="P6" s="6" t="n">
        <v>44577</v>
      </c>
      <c r="R6" s="6" t="n">
        <v>47658</v>
      </c>
      <c r="T6" s="6" t="n">
        <v>51319</v>
      </c>
    </row>
    <row r="7">
      <c r="A7" s="4" t="inlineStr">
        <is>
          <t>Research and development</t>
        </is>
      </c>
      <c r="B7" s="6" t="n">
        <v>5390</v>
      </c>
      <c r="C7" s="6" t="n">
        <v>5810</v>
      </c>
      <c r="D7" s="6" t="n">
        <v>5850</v>
      </c>
      <c r="E7" s="6" t="n">
        <v>6396</v>
      </c>
      <c r="F7" s="6" t="n">
        <v>6303</v>
      </c>
      <c r="G7" s="6" t="n">
        <v>6386</v>
      </c>
      <c r="H7" s="6" t="n">
        <v>6389</v>
      </c>
      <c r="I7" s="6" t="n">
        <v>5395</v>
      </c>
      <c r="J7" s="6" t="n">
        <v>5182</v>
      </c>
      <c r="K7" s="6" t="n">
        <v>4374</v>
      </c>
      <c r="L7" s="6" t="n">
        <v>12246</v>
      </c>
      <c r="M7" s="6" t="n">
        <v>11784</v>
      </c>
      <c r="N7" s="6" t="n">
        <v>8549</v>
      </c>
      <c r="O7" s="6" t="n">
        <v>13731</v>
      </c>
      <c r="P7" s="6" t="n">
        <v>23446</v>
      </c>
      <c r="R7" s="6" t="n">
        <v>24473</v>
      </c>
      <c r="T7" s="6" t="n">
        <v>18537</v>
      </c>
    </row>
    <row r="8">
      <c r="A8" s="4" t="inlineStr">
        <is>
          <t>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row>
    <row r="10">
      <c r="A10" s="4" t="inlineStr">
        <is>
          <t>Revenue</t>
        </is>
      </c>
      <c r="B10" s="6" t="n">
        <v>1675</v>
      </c>
      <c r="C10" s="6" t="n">
        <v>1344</v>
      </c>
      <c r="D10" s="6" t="n">
        <v>1954</v>
      </c>
      <c r="E10" s="6" t="n">
        <v>1491</v>
      </c>
      <c r="F10" s="6" t="n">
        <v>1848</v>
      </c>
      <c r="G10" s="6" t="n">
        <v>3456</v>
      </c>
      <c r="H10" s="6" t="n">
        <v>6852</v>
      </c>
      <c r="I10" s="6" t="n">
        <v>10612</v>
      </c>
      <c r="J10" s="6" t="n">
        <v>9607</v>
      </c>
      <c r="K10" s="6" t="n">
        <v>4164</v>
      </c>
      <c r="L10" s="6" t="n">
        <v>3445</v>
      </c>
      <c r="M10" s="6" t="n">
        <v>17464</v>
      </c>
      <c r="N10" s="6" t="n">
        <v>9358</v>
      </c>
      <c r="O10" s="6" t="n">
        <v>18965</v>
      </c>
      <c r="P10" s="6" t="n">
        <v>6464</v>
      </c>
      <c r="R10" s="6" t="n">
        <v>22768</v>
      </c>
      <c r="T10" s="6" t="n">
        <v>29787</v>
      </c>
    </row>
    <row r="11">
      <c r="A11" s="4" t="inlineStr">
        <is>
          <t>Cost of Revenue</t>
        </is>
      </c>
      <c r="B11" s="6" t="n">
        <v>2166</v>
      </c>
      <c r="C11" s="6" t="n">
        <v>2616</v>
      </c>
      <c r="D11" s="6" t="n">
        <v>2839</v>
      </c>
      <c r="E11" s="6" t="n">
        <v>3114</v>
      </c>
      <c r="F11" s="6" t="n">
        <v>4692</v>
      </c>
      <c r="G11" s="6" t="n">
        <v>3496</v>
      </c>
      <c r="H11" s="6" t="n">
        <v>7417</v>
      </c>
      <c r="I11" s="6" t="n">
        <v>12362</v>
      </c>
      <c r="J11" s="6" t="n">
        <v>13064</v>
      </c>
      <c r="K11" s="6" t="n">
        <v>5347</v>
      </c>
      <c r="L11" s="6" t="n">
        <v>5953</v>
      </c>
      <c r="M11" s="6" t="n">
        <v>19779</v>
      </c>
      <c r="N11" s="6" t="n">
        <v>10553</v>
      </c>
      <c r="O11" s="6" t="n">
        <v>23617</v>
      </c>
      <c r="P11" s="6" t="n">
        <v>10735</v>
      </c>
      <c r="R11" s="6" t="n">
        <v>27967</v>
      </c>
      <c r="T11" s="6" t="n">
        <v>39437</v>
      </c>
    </row>
    <row r="12">
      <c r="A12" s="4" t="inlineStr">
        <is>
          <t>Subscription and Circu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row>
    <row r="14">
      <c r="A14" s="4" t="inlineStr">
        <is>
          <t>Revenue</t>
        </is>
      </c>
      <c r="B14" s="6" t="n">
        <v>17263</v>
      </c>
      <c r="C14" s="6" t="n">
        <v>17909</v>
      </c>
      <c r="D14" s="6" t="n">
        <v>15655</v>
      </c>
      <c r="E14" s="6" t="n">
        <v>14219</v>
      </c>
      <c r="F14" s="6" t="n">
        <v>12468</v>
      </c>
      <c r="G14" s="6" t="n">
        <v>9858</v>
      </c>
      <c r="H14" s="6" t="n">
        <v>7702</v>
      </c>
      <c r="I14" s="6" t="n">
        <v>6173</v>
      </c>
      <c r="J14" s="6" t="n">
        <v>5105</v>
      </c>
      <c r="K14" s="6" t="n">
        <v>3772</v>
      </c>
      <c r="L14" s="6" t="n">
        <v>29874</v>
      </c>
      <c r="M14" s="6" t="n">
        <v>13875</v>
      </c>
      <c r="N14" s="6" t="n">
        <v>6776</v>
      </c>
      <c r="O14" s="6" t="n">
        <v>11881</v>
      </c>
      <c r="P14" s="6" t="n">
        <v>65046</v>
      </c>
      <c r="R14" s="6" t="n">
        <v>36201</v>
      </c>
      <c r="T14" s="6" t="n">
        <v>17041</v>
      </c>
    </row>
    <row r="15">
      <c r="A15" s="4" t="inlineStr">
        <is>
          <t>Cost of Revenue</t>
        </is>
      </c>
      <c r="B15" s="6" t="n">
        <v>8604</v>
      </c>
      <c r="C15" s="6" t="n">
        <v>7348</v>
      </c>
      <c r="D15" s="6" t="n">
        <v>6309</v>
      </c>
      <c r="E15" s="6" t="n">
        <v>5585</v>
      </c>
      <c r="F15" s="6" t="n">
        <v>4984</v>
      </c>
      <c r="G15" s="6" t="n">
        <v>4157</v>
      </c>
      <c r="H15" s="6" t="n">
        <v>3285</v>
      </c>
      <c r="I15" s="6" t="n">
        <v>2334</v>
      </c>
      <c r="J15" s="6" t="n">
        <v>2177</v>
      </c>
      <c r="K15" s="6" t="n">
        <v>2007</v>
      </c>
      <c r="L15" s="6" t="n">
        <v>11894</v>
      </c>
      <c r="M15" s="6" t="n">
        <v>5619</v>
      </c>
      <c r="N15" s="6" t="n">
        <v>3549</v>
      </c>
      <c r="O15" s="6" t="n">
        <v>5726</v>
      </c>
      <c r="P15" s="6" t="n">
        <v>27846</v>
      </c>
      <c r="R15" s="6" t="n">
        <v>14760</v>
      </c>
      <c r="T15" s="6" t="n">
        <v>7460</v>
      </c>
    </row>
    <row r="16">
      <c r="A16" s="4" t="inlineStr">
        <is>
          <t>Serv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row>
    <row r="18">
      <c r="A18" s="4" t="inlineStr">
        <is>
          <t>Revenue</t>
        </is>
      </c>
      <c r="B18" s="6" t="n">
        <v>6564</v>
      </c>
      <c r="C18" s="6" t="n">
        <v>6085</v>
      </c>
      <c r="D18" s="6" t="n">
        <v>5566</v>
      </c>
      <c r="E18" s="6" t="n">
        <v>5252</v>
      </c>
      <c r="F18" s="6" t="n">
        <v>4856</v>
      </c>
      <c r="G18" s="6" t="n">
        <v>4345</v>
      </c>
      <c r="H18" s="6" t="n">
        <v>3646</v>
      </c>
      <c r="I18" s="6" t="n">
        <v>2759</v>
      </c>
      <c r="J18" s="6" t="n">
        <v>1303</v>
      </c>
      <c r="K18" s="6" t="n">
        <v>782</v>
      </c>
      <c r="L18" s="6" t="n">
        <v>10818</v>
      </c>
      <c r="M18" s="6" t="n">
        <v>6405</v>
      </c>
      <c r="N18" s="6" t="n">
        <v>1108</v>
      </c>
      <c r="O18" s="6" t="n">
        <v>2411</v>
      </c>
      <c r="P18" s="6" t="n">
        <v>23467</v>
      </c>
      <c r="R18" s="6" t="n">
        <v>15606</v>
      </c>
      <c r="T18" s="6" t="n">
        <v>4595</v>
      </c>
    </row>
    <row r="19">
      <c r="A19" s="4" t="inlineStr">
        <is>
          <t>Cost of Revenue</t>
        </is>
      </c>
      <c r="B19" s="7" t="n">
        <v>1476</v>
      </c>
      <c r="C19" s="7" t="n">
        <v>1404</v>
      </c>
      <c r="D19" s="6" t="n">
        <v>1321</v>
      </c>
      <c r="E19" s="6" t="n">
        <v>1198</v>
      </c>
      <c r="F19" s="7" t="n">
        <v>1166</v>
      </c>
      <c r="G19" s="7" t="n">
        <v>1219</v>
      </c>
      <c r="H19" s="6" t="n">
        <v>1014</v>
      </c>
      <c r="I19" s="6" t="n">
        <v>583</v>
      </c>
      <c r="J19" s="6" t="n">
        <v>500</v>
      </c>
      <c r="K19" s="6" t="n">
        <v>467</v>
      </c>
      <c r="L19" s="6" t="n">
        <v>2519</v>
      </c>
      <c r="M19" s="6" t="n">
        <v>1597</v>
      </c>
      <c r="N19" s="6" t="n">
        <v>1152</v>
      </c>
      <c r="O19" s="6" t="n">
        <v>1652</v>
      </c>
      <c r="P19" s="7" t="n">
        <v>5399</v>
      </c>
      <c r="R19" s="6" t="n">
        <v>3982</v>
      </c>
      <c r="T19" s="6" t="n">
        <v>2200</v>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row>
    <row r="22">
      <c r="A22" s="4" t="inlineStr">
        <is>
          <t>Revenue</t>
        </is>
      </c>
      <c r="B22" s="4" t="inlineStr">
        <is>
          <t xml:space="preserve"> </t>
        </is>
      </c>
      <c r="C22" s="4" t="inlineStr">
        <is>
          <t xml:space="preserve"> </t>
        </is>
      </c>
      <c r="D22" s="6" t="n">
        <v>-316</v>
      </c>
      <c r="E22" s="6" t="n">
        <v>513</v>
      </c>
      <c r="F22" s="4" t="inlineStr">
        <is>
          <t xml:space="preserve"> </t>
        </is>
      </c>
      <c r="G22" s="4" t="inlineStr">
        <is>
          <t xml:space="preserve"> </t>
        </is>
      </c>
      <c r="H22" s="6" t="n">
        <v>-923</v>
      </c>
      <c r="I22" s="6" t="n">
        <v>1541</v>
      </c>
      <c r="J22" s="6" t="n">
        <v>-234</v>
      </c>
      <c r="K22" s="6" t="n">
        <v>-149</v>
      </c>
      <c r="L22" s="6" t="n">
        <v>197</v>
      </c>
      <c r="M22" s="6" t="n">
        <v>618</v>
      </c>
      <c r="N22" s="6" t="n">
        <v>-149</v>
      </c>
      <c r="O22" s="6" t="n">
        <v>-383</v>
      </c>
      <c r="P22" s="4" t="inlineStr">
        <is>
          <t xml:space="preserve"> </t>
        </is>
      </c>
      <c r="R22" s="6" t="n">
        <v>-853</v>
      </c>
      <c r="T22" s="6" t="n">
        <v>-2476</v>
      </c>
    </row>
    <row r="23">
      <c r="A23" s="4" t="inlineStr">
        <is>
          <t>Sales and marketing</t>
        </is>
      </c>
      <c r="B23" s="4" t="inlineStr">
        <is>
          <t xml:space="preserve"> </t>
        </is>
      </c>
      <c r="C23" s="4" t="inlineStr">
        <is>
          <t xml:space="preserve"> </t>
        </is>
      </c>
      <c r="D23" s="6" t="n">
        <v>119</v>
      </c>
      <c r="E23" s="6" t="n">
        <v>-146</v>
      </c>
      <c r="F23" s="4" t="inlineStr">
        <is>
          <t xml:space="preserve"> </t>
        </is>
      </c>
      <c r="G23" s="4" t="inlineStr">
        <is>
          <t xml:space="preserve"> </t>
        </is>
      </c>
      <c r="H23" s="6" t="n">
        <v>-17</v>
      </c>
      <c r="I23" s="6" t="n">
        <v>-166</v>
      </c>
      <c r="J23" s="6" t="n">
        <v>223</v>
      </c>
      <c r="K23" s="6" t="n">
        <v>-146</v>
      </c>
      <c r="L23" s="6" t="n">
        <v>-27</v>
      </c>
      <c r="M23" s="6" t="n">
        <v>-183</v>
      </c>
      <c r="N23" s="6" t="n">
        <v>-146</v>
      </c>
      <c r="O23" s="6" t="n">
        <v>77</v>
      </c>
      <c r="P23" s="4" t="inlineStr">
        <is>
          <t xml:space="preserve"> </t>
        </is>
      </c>
      <c r="R23" s="6" t="n">
        <v>-237</v>
      </c>
      <c r="T23" s="6" t="n">
        <v>44</v>
      </c>
    </row>
    <row r="24">
      <c r="A24" s="4" t="inlineStr">
        <is>
          <t>Cost of Revenue</t>
        </is>
      </c>
      <c r="B24" s="4" t="inlineStr">
        <is>
          <t xml:space="preserve"> </t>
        </is>
      </c>
      <c r="C24" s="4" t="inlineStr">
        <is>
          <t xml:space="preserve"> </t>
        </is>
      </c>
      <c r="D24" s="6" t="n">
        <v>-427</v>
      </c>
      <c r="E24" s="6" t="n">
        <v>130</v>
      </c>
      <c r="F24" s="4" t="inlineStr">
        <is>
          <t xml:space="preserve"> </t>
        </is>
      </c>
      <c r="G24" s="4" t="inlineStr">
        <is>
          <t xml:space="preserve"> </t>
        </is>
      </c>
      <c r="H24" s="6" t="n">
        <v>-426</v>
      </c>
      <c r="I24" s="6" t="n">
        <v>1767</v>
      </c>
      <c r="J24" s="6" t="n">
        <v>74</v>
      </c>
      <c r="K24" s="6" t="n">
        <v>26</v>
      </c>
      <c r="L24" s="6" t="n">
        <v>-297</v>
      </c>
      <c r="M24" s="6" t="n">
        <v>1341</v>
      </c>
      <c r="N24" s="6" t="n">
        <v>26</v>
      </c>
      <c r="O24" s="6" t="n">
        <v>100</v>
      </c>
      <c r="P24" s="4" t="inlineStr">
        <is>
          <t xml:space="preserve"> </t>
        </is>
      </c>
      <c r="R24" s="6" t="n">
        <v>1069</v>
      </c>
      <c r="T24" s="6" t="n">
        <v>-2147</v>
      </c>
    </row>
    <row r="25">
      <c r="A25" s="4" t="inlineStr">
        <is>
          <t>Research and development</t>
        </is>
      </c>
      <c r="B25" s="4" t="inlineStr">
        <is>
          <t xml:space="preserve"> </t>
        </is>
      </c>
      <c r="C25" s="4" t="inlineStr">
        <is>
          <t xml:space="preserve"> </t>
        </is>
      </c>
      <c r="D25" s="6" t="n">
        <v>128</v>
      </c>
      <c r="E25" s="6" t="n">
        <v>191</v>
      </c>
      <c r="F25" s="4" t="inlineStr">
        <is>
          <t xml:space="preserve"> </t>
        </is>
      </c>
      <c r="G25" s="4" t="inlineStr">
        <is>
          <t xml:space="preserve"> </t>
        </is>
      </c>
      <c r="H25" s="6" t="n">
        <v>-6</v>
      </c>
      <c r="I25" s="6" t="n">
        <v>6</v>
      </c>
      <c r="J25" s="6" t="n">
        <v>-434</v>
      </c>
      <c r="K25" s="6" t="n">
        <v>218</v>
      </c>
      <c r="L25" s="6" t="n">
        <v>319</v>
      </c>
      <c r="M25" s="6" t="n">
        <v>0</v>
      </c>
      <c r="N25" s="6" t="n">
        <v>218</v>
      </c>
      <c r="O25" s="6" t="n">
        <v>-216</v>
      </c>
      <c r="P25" s="4" t="inlineStr">
        <is>
          <t xml:space="preserve"> </t>
        </is>
      </c>
      <c r="R25" s="6" t="n">
        <v>18</v>
      </c>
      <c r="T25" s="6" t="n">
        <v>-234</v>
      </c>
    </row>
    <row r="26">
      <c r="A26" s="4" t="inlineStr">
        <is>
          <t>Adjustment |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row>
    <row r="28">
      <c r="A28" s="4" t="inlineStr">
        <is>
          <t>Revenue</t>
        </is>
      </c>
      <c r="B28" s="4" t="inlineStr">
        <is>
          <t xml:space="preserve"> </t>
        </is>
      </c>
      <c r="C28" s="4" t="inlineStr">
        <is>
          <t xml:space="preserve"> </t>
        </is>
      </c>
      <c r="D28" s="6" t="n">
        <v>-90</v>
      </c>
      <c r="E28" s="6" t="n">
        <v>888</v>
      </c>
      <c r="F28" s="4" t="inlineStr">
        <is>
          <t xml:space="preserve"> </t>
        </is>
      </c>
      <c r="G28" s="4" t="inlineStr">
        <is>
          <t xml:space="preserve"> </t>
        </is>
      </c>
      <c r="H28" s="6" t="n">
        <v>-391</v>
      </c>
      <c r="I28" s="6" t="n">
        <v>1858</v>
      </c>
      <c r="J28" s="6" t="n">
        <v>-232</v>
      </c>
      <c r="K28" s="6" t="n">
        <v>18</v>
      </c>
      <c r="L28" s="6" t="n">
        <v>798</v>
      </c>
      <c r="M28" s="6" t="n">
        <v>1467</v>
      </c>
      <c r="N28" s="6" t="n">
        <v>18</v>
      </c>
      <c r="O28" s="6" t="n">
        <v>-214</v>
      </c>
      <c r="P28" s="4" t="inlineStr">
        <is>
          <t xml:space="preserve"> </t>
        </is>
      </c>
      <c r="R28" s="6" t="n">
        <v>791</v>
      </c>
      <c r="T28" s="6" t="n">
        <v>-2198</v>
      </c>
    </row>
    <row r="29">
      <c r="A29" s="4" t="inlineStr">
        <is>
          <t>Cost of Revenue</t>
        </is>
      </c>
      <c r="B29" s="4" t="inlineStr">
        <is>
          <t xml:space="preserve"> </t>
        </is>
      </c>
      <c r="C29" s="4" t="inlineStr">
        <is>
          <t xml:space="preserve"> </t>
        </is>
      </c>
      <c r="D29" s="6" t="n">
        <v>-310</v>
      </c>
      <c r="E29" s="6" t="n">
        <v>337</v>
      </c>
      <c r="F29" s="4" t="inlineStr">
        <is>
          <t xml:space="preserve"> </t>
        </is>
      </c>
      <c r="G29" s="4" t="inlineStr">
        <is>
          <t xml:space="preserve"> </t>
        </is>
      </c>
      <c r="H29" s="6" t="n">
        <v>-305</v>
      </c>
      <c r="I29" s="6" t="n">
        <v>1784</v>
      </c>
      <c r="J29" s="6" t="n">
        <v>104</v>
      </c>
      <c r="K29" s="6" t="n">
        <v>0</v>
      </c>
      <c r="L29" s="6" t="n">
        <v>27</v>
      </c>
      <c r="M29" s="6" t="n">
        <v>1479</v>
      </c>
      <c r="N29" s="6" t="n">
        <v>0</v>
      </c>
      <c r="O29" s="6" t="n">
        <v>104</v>
      </c>
      <c r="P29" s="4" t="inlineStr">
        <is>
          <t xml:space="preserve"> </t>
        </is>
      </c>
      <c r="R29" s="6" t="n">
        <v>1300</v>
      </c>
      <c r="T29" s="6" t="n">
        <v>-2138</v>
      </c>
    </row>
    <row r="30">
      <c r="A30" s="4" t="inlineStr">
        <is>
          <t>Adjustment | Subscription and Circu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row>
    <row r="32">
      <c r="A32" s="4" t="inlineStr">
        <is>
          <t>Revenue</t>
        </is>
      </c>
      <c r="B32" s="4" t="inlineStr">
        <is>
          <t xml:space="preserve"> </t>
        </is>
      </c>
      <c r="C32" s="4" t="inlineStr">
        <is>
          <t xml:space="preserve"> </t>
        </is>
      </c>
      <c r="D32" s="6" t="n">
        <v>-248</v>
      </c>
      <c r="E32" s="6" t="n">
        <v>-284</v>
      </c>
      <c r="F32" s="4" t="inlineStr">
        <is>
          <t xml:space="preserve"> </t>
        </is>
      </c>
      <c r="G32" s="4" t="inlineStr">
        <is>
          <t xml:space="preserve"> </t>
        </is>
      </c>
      <c r="H32" s="6" t="n">
        <v>-262</v>
      </c>
      <c r="I32" s="6" t="n">
        <v>-293</v>
      </c>
      <c r="J32" s="6" t="n">
        <v>-93</v>
      </c>
      <c r="K32" s="6" t="n">
        <v>-234</v>
      </c>
      <c r="L32" s="6" t="n">
        <v>-532</v>
      </c>
      <c r="M32" s="6" t="n">
        <v>-555</v>
      </c>
      <c r="N32" s="6" t="n">
        <v>-234</v>
      </c>
      <c r="O32" s="6" t="n">
        <v>-327</v>
      </c>
      <c r="P32" s="4" t="inlineStr">
        <is>
          <t xml:space="preserve"> </t>
        </is>
      </c>
      <c r="R32" s="6" t="n">
        <v>-1046</v>
      </c>
      <c r="T32" s="6" t="n">
        <v>-528</v>
      </c>
    </row>
    <row r="33">
      <c r="A33" s="4" t="inlineStr">
        <is>
          <t>Cost of Revenue</t>
        </is>
      </c>
      <c r="B33" s="4" t="inlineStr">
        <is>
          <t xml:space="preserve"> </t>
        </is>
      </c>
      <c r="C33" s="4" t="inlineStr">
        <is>
          <t xml:space="preserve"> </t>
        </is>
      </c>
      <c r="D33" s="6" t="n">
        <v>-127</v>
      </c>
      <c r="E33" s="6" t="n">
        <v>-194</v>
      </c>
      <c r="F33" s="4" t="inlineStr">
        <is>
          <t xml:space="preserve"> </t>
        </is>
      </c>
      <c r="G33" s="4" t="inlineStr">
        <is>
          <t xml:space="preserve"> </t>
        </is>
      </c>
      <c r="H33" s="6" t="n">
        <v>-121</v>
      </c>
      <c r="I33" s="6" t="n">
        <v>-17</v>
      </c>
      <c r="J33" s="6" t="n">
        <v>-30</v>
      </c>
      <c r="K33" s="6" t="n">
        <v>26</v>
      </c>
      <c r="L33" s="6" t="n">
        <v>-321</v>
      </c>
      <c r="M33" s="6" t="n">
        <v>-138</v>
      </c>
      <c r="N33" s="6" t="n">
        <v>26</v>
      </c>
      <c r="O33" s="6" t="n">
        <v>-4</v>
      </c>
      <c r="P33" s="4" t="inlineStr">
        <is>
          <t xml:space="preserve"> </t>
        </is>
      </c>
      <c r="R33" s="6" t="n">
        <v>-231</v>
      </c>
      <c r="T33" s="6" t="n">
        <v>-9</v>
      </c>
    </row>
    <row r="34">
      <c r="A34" s="4" t="inlineStr">
        <is>
          <t>Adjustment |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row>
    <row r="36">
      <c r="A36" s="4" t="inlineStr">
        <is>
          <t>Revenue</t>
        </is>
      </c>
      <c r="B36" s="4" t="inlineStr">
        <is>
          <t xml:space="preserve"> </t>
        </is>
      </c>
      <c r="C36" s="4" t="inlineStr">
        <is>
          <t xml:space="preserve"> </t>
        </is>
      </c>
      <c r="D36" s="6" t="n">
        <v>13</v>
      </c>
      <c r="E36" s="6" t="n">
        <v>-132</v>
      </c>
      <c r="F36" s="4" t="inlineStr">
        <is>
          <t xml:space="preserve"> </t>
        </is>
      </c>
      <c r="G36" s="4" t="inlineStr">
        <is>
          <t xml:space="preserve"> </t>
        </is>
      </c>
      <c r="H36" s="6" t="n">
        <v>-259</v>
      </c>
      <c r="I36" s="6" t="n">
        <v>-27</v>
      </c>
      <c r="J36" s="6" t="n">
        <v>113</v>
      </c>
      <c r="K36" s="6" t="n">
        <v>61</v>
      </c>
      <c r="L36" s="6" t="n">
        <v>-119</v>
      </c>
      <c r="M36" s="6" t="n">
        <v>-286</v>
      </c>
      <c r="N36" s="6" t="n">
        <v>61</v>
      </c>
      <c r="O36" s="6" t="n">
        <v>174</v>
      </c>
      <c r="P36" s="4" t="inlineStr">
        <is>
          <t xml:space="preserve"> </t>
        </is>
      </c>
      <c r="R36" s="6" t="n">
        <v>-535</v>
      </c>
      <c r="T36" s="6" t="n">
        <v>264</v>
      </c>
    </row>
    <row r="37">
      <c r="A37" s="4" t="inlineStr">
        <is>
          <t>Cost of Revenue</t>
        </is>
      </c>
      <c r="B37" s="4" t="inlineStr">
        <is>
          <t xml:space="preserve"> </t>
        </is>
      </c>
      <c r="C37" s="4" t="inlineStr">
        <is>
          <t xml:space="preserve"> </t>
        </is>
      </c>
      <c r="D37" s="6" t="n">
        <v>10</v>
      </c>
      <c r="E37" s="6" t="n">
        <v>-13</v>
      </c>
      <c r="F37" s="4" t="inlineStr">
        <is>
          <t xml:space="preserve"> </t>
        </is>
      </c>
      <c r="G37" s="4" t="inlineStr">
        <is>
          <t xml:space="preserve"> </t>
        </is>
      </c>
      <c r="H37" s="6" t="n">
        <v>0</v>
      </c>
      <c r="I37" s="6" t="n">
        <v>0</v>
      </c>
      <c r="J37" s="6" t="n">
        <v>0</v>
      </c>
      <c r="K37" s="7" t="n">
        <v>0</v>
      </c>
      <c r="L37" s="6" t="n">
        <v>-3</v>
      </c>
      <c r="M37" s="6" t="n">
        <v>0</v>
      </c>
      <c r="N37" s="6" t="n">
        <v>0</v>
      </c>
      <c r="O37" s="6" t="n">
        <v>0</v>
      </c>
      <c r="P37" s="4" t="inlineStr">
        <is>
          <t xml:space="preserve"> </t>
        </is>
      </c>
      <c r="R37" s="6" t="n">
        <v>0</v>
      </c>
      <c r="T37" s="6" t="n">
        <v>0</v>
      </c>
    </row>
    <row r="38">
      <c r="A38" s="4" t="inlineStr">
        <is>
          <t>Adjustment | Revenue Recognition Misstat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row>
    <row r="40">
      <c r="A40" s="4" t="inlineStr">
        <is>
          <t>Sales and marketing</t>
        </is>
      </c>
      <c r="B40" s="4" t="inlineStr">
        <is>
          <t xml:space="preserve"> </t>
        </is>
      </c>
      <c r="C40" s="4" t="inlineStr">
        <is>
          <t xml:space="preserve"> </t>
        </is>
      </c>
      <c r="D40" s="6" t="n">
        <v>-16</v>
      </c>
      <c r="E40" s="6" t="n">
        <v>-11</v>
      </c>
      <c r="F40" s="4" t="inlineStr">
        <is>
          <t xml:space="preserve"> </t>
        </is>
      </c>
      <c r="G40" s="4" t="inlineStr">
        <is>
          <t xml:space="preserve"> </t>
        </is>
      </c>
      <c r="H40" s="6" t="n">
        <v>-45</v>
      </c>
      <c r="I40" s="6" t="n">
        <v>85</v>
      </c>
      <c r="J40" s="6" t="n">
        <v>-28</v>
      </c>
      <c r="K40" s="4" t="inlineStr">
        <is>
          <t xml:space="preserve"> </t>
        </is>
      </c>
      <c r="L40" s="6" t="n">
        <v>-27</v>
      </c>
      <c r="M40" s="6" t="n">
        <v>40</v>
      </c>
      <c r="N40" s="6" t="n">
        <v>-1</v>
      </c>
      <c r="O40" s="6" t="n">
        <v>-29</v>
      </c>
      <c r="P40" s="4" t="inlineStr">
        <is>
          <t xml:space="preserve"> </t>
        </is>
      </c>
      <c r="R40" s="6" t="n">
        <v>2</v>
      </c>
      <c r="T40" s="6" t="n">
        <v>-195</v>
      </c>
    </row>
    <row r="41">
      <c r="A41" s="4" t="inlineStr">
        <is>
          <t>Adjustment | Revenue Recognition Misstatements | Produ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row>
    <row r="43">
      <c r="A43" s="4" t="inlineStr">
        <is>
          <t>Cost of Revenue</t>
        </is>
      </c>
      <c r="B43" s="4" t="inlineStr">
        <is>
          <t xml:space="preserve"> </t>
        </is>
      </c>
      <c r="C43" s="4" t="inlineStr">
        <is>
          <t xml:space="preserve"> </t>
        </is>
      </c>
      <c r="D43" s="6" t="n">
        <v>12</v>
      </c>
      <c r="E43" s="6" t="n">
        <v>385</v>
      </c>
      <c r="F43" s="4" t="inlineStr">
        <is>
          <t xml:space="preserve"> </t>
        </is>
      </c>
      <c r="G43" s="4" t="inlineStr">
        <is>
          <t xml:space="preserve"> </t>
        </is>
      </c>
      <c r="H43" s="6" t="n">
        <v>-304</v>
      </c>
      <c r="I43" s="6" t="n">
        <v>2086</v>
      </c>
      <c r="J43" s="6" t="n">
        <v>-284</v>
      </c>
      <c r="K43" s="4" t="inlineStr">
        <is>
          <t xml:space="preserve"> </t>
        </is>
      </c>
      <c r="L43" s="6" t="n">
        <v>397</v>
      </c>
      <c r="M43" s="6" t="n">
        <v>1782</v>
      </c>
      <c r="N43" s="4" t="inlineStr">
        <is>
          <t xml:space="preserve"> </t>
        </is>
      </c>
      <c r="O43" s="6" t="n">
        <v>-284</v>
      </c>
      <c r="P43" s="4" t="inlineStr">
        <is>
          <t xml:space="preserve"> </t>
        </is>
      </c>
      <c r="R43" s="6" t="n">
        <v>1603</v>
      </c>
      <c r="T43" s="6" t="n">
        <v>-2441</v>
      </c>
    </row>
    <row r="44">
      <c r="A44" s="4" t="inlineStr">
        <is>
          <t>Adjustment | Revenue Recognition Misstatements | Subscription and Circul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31</v>
      </c>
      <c r="I46" s="6" t="n">
        <v>-103</v>
      </c>
      <c r="J46" s="6" t="n">
        <v>100</v>
      </c>
      <c r="K46" s="4" t="inlineStr">
        <is>
          <t xml:space="preserve"> </t>
        </is>
      </c>
      <c r="L46" s="4" t="inlineStr">
        <is>
          <t xml:space="preserve"> </t>
        </is>
      </c>
      <c r="M46" s="6" t="n">
        <v>-534</v>
      </c>
      <c r="N46" s="6" t="n">
        <v>-173</v>
      </c>
      <c r="O46" s="6" t="n">
        <v>-73</v>
      </c>
      <c r="P46" s="4" t="inlineStr">
        <is>
          <t xml:space="preserve"> </t>
        </is>
      </c>
      <c r="R46" s="6" t="n">
        <v>-1025</v>
      </c>
      <c r="T46" s="6" t="n">
        <v>-109</v>
      </c>
    </row>
    <row r="47">
      <c r="A47" s="4" t="inlineStr">
        <is>
          <t>Cost of Revenue</t>
        </is>
      </c>
      <c r="B47" s="4" t="inlineStr">
        <is>
          <t xml:space="preserve"> </t>
        </is>
      </c>
      <c r="C47" s="4" t="inlineStr">
        <is>
          <t xml:space="preserve"> </t>
        </is>
      </c>
      <c r="D47" s="6" t="n">
        <v>-60</v>
      </c>
      <c r="E47" s="6" t="n">
        <v>-56</v>
      </c>
      <c r="F47" s="4" t="inlineStr">
        <is>
          <t xml:space="preserve"> </t>
        </is>
      </c>
      <c r="G47" s="4" t="inlineStr">
        <is>
          <t xml:space="preserve"> </t>
        </is>
      </c>
      <c r="H47" s="6" t="n">
        <v>-83</v>
      </c>
      <c r="I47" s="6" t="n">
        <v>-16</v>
      </c>
      <c r="J47" s="4" t="inlineStr">
        <is>
          <t xml:space="preserve"> </t>
        </is>
      </c>
      <c r="K47" s="4" t="inlineStr">
        <is>
          <t xml:space="preserve"> </t>
        </is>
      </c>
      <c r="L47" s="6" t="n">
        <v>-116</v>
      </c>
      <c r="M47" s="6" t="n">
        <v>-99</v>
      </c>
      <c r="N47" s="6" t="n">
        <v>-14</v>
      </c>
      <c r="O47" s="6" t="n">
        <v>-13</v>
      </c>
      <c r="P47" s="4" t="inlineStr">
        <is>
          <t xml:space="preserve"> </t>
        </is>
      </c>
      <c r="R47" s="6" t="n">
        <v>-194</v>
      </c>
      <c r="T47" s="6" t="n">
        <v>-17</v>
      </c>
    </row>
    <row r="48">
      <c r="A48" s="4" t="inlineStr">
        <is>
          <t>Adjustment | Revenue Recognition Misstatements | Serv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0</v>
      </c>
      <c r="I50" s="6" t="n">
        <v>-217</v>
      </c>
      <c r="J50" s="6" t="n">
        <v>-80</v>
      </c>
      <c r="K50" s="4" t="inlineStr">
        <is>
          <t xml:space="preserve"> </t>
        </is>
      </c>
      <c r="L50" s="4" t="inlineStr">
        <is>
          <t xml:space="preserve"> </t>
        </is>
      </c>
      <c r="M50" s="6" t="n">
        <v>-307</v>
      </c>
      <c r="N50" s="4" t="inlineStr">
        <is>
          <t xml:space="preserve"> </t>
        </is>
      </c>
      <c r="O50" s="6" t="n">
        <v>-80</v>
      </c>
      <c r="P50" s="4" t="inlineStr">
        <is>
          <t xml:space="preserve"> </t>
        </is>
      </c>
      <c r="R50" s="6" t="n">
        <v>-556</v>
      </c>
      <c r="T50" s="6" t="n">
        <v>-155</v>
      </c>
    </row>
    <row r="51">
      <c r="A51" s="4" t="inlineStr">
        <is>
          <t>Cost of Revenue</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row>
    <row r="52">
      <c r="A52" s="4" t="inlineStr">
        <is>
          <t>Adjustment | Errors In Capitalized Freight Costs | Produ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row>
    <row r="54">
      <c r="A54" s="4" t="inlineStr">
        <is>
          <t>Cost of Revenue</t>
        </is>
      </c>
      <c r="B54" s="4" t="inlineStr">
        <is>
          <t xml:space="preserve"> </t>
        </is>
      </c>
      <c r="C54" s="4" t="inlineStr">
        <is>
          <t xml:space="preserve"> </t>
        </is>
      </c>
      <c r="D54" s="6" t="n">
        <v>-270</v>
      </c>
      <c r="E54" s="6" t="n">
        <v>-4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14</v>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row>
    <row r="55">
      <c r="A55" s="4" t="inlineStr">
        <is>
          <t>Adjustment | Errors In Capitalized Freight Costs | Subscription and Circul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row>
    <row r="57">
      <c r="A57" s="4" t="inlineStr">
        <is>
          <t>Cost of Revenue</t>
        </is>
      </c>
      <c r="B57" s="4" t="inlineStr">
        <is>
          <t xml:space="preserve"> </t>
        </is>
      </c>
      <c r="C57" s="4" t="inlineStr">
        <is>
          <t xml:space="preserve"> </t>
        </is>
      </c>
      <c r="D57" s="6" t="n">
        <v>-64</v>
      </c>
      <c r="E57" s="6" t="n">
        <v>-17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35</v>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row>
    <row r="58">
      <c r="A58" s="4" t="inlineStr">
        <is>
          <t>Adjustment | Immaterial Errors Previously Identifi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T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row>
    <row r="60">
      <c r="A60" s="4" t="inlineStr">
        <is>
          <t>Sales and marketing</t>
        </is>
      </c>
      <c r="B60" s="4" t="inlineStr">
        <is>
          <t xml:space="preserve"> </t>
        </is>
      </c>
      <c r="C60" s="4" t="inlineStr">
        <is>
          <t xml:space="preserve"> </t>
        </is>
      </c>
      <c r="D60" s="6" t="n">
        <v>135</v>
      </c>
      <c r="E60" s="6" t="n">
        <v>-135</v>
      </c>
      <c r="F60" s="4" t="inlineStr">
        <is>
          <t xml:space="preserve"> </t>
        </is>
      </c>
      <c r="G60" s="4" t="inlineStr">
        <is>
          <t xml:space="preserve"> </t>
        </is>
      </c>
      <c r="H60" s="6" t="n">
        <v>28</v>
      </c>
      <c r="I60" s="6" t="n">
        <v>-251</v>
      </c>
      <c r="J60" s="6" t="n">
        <v>251</v>
      </c>
      <c r="K60" s="4" t="inlineStr">
        <is>
          <t xml:space="preserve"> </t>
        </is>
      </c>
      <c r="L60" s="4" t="inlineStr">
        <is>
          <t xml:space="preserve"> </t>
        </is>
      </c>
      <c r="M60" s="6" t="n">
        <v>-223</v>
      </c>
      <c r="N60" s="6" t="n">
        <v>-145</v>
      </c>
      <c r="O60" s="6" t="n">
        <v>106</v>
      </c>
      <c r="P60" s="4" t="inlineStr">
        <is>
          <t xml:space="preserve"> </t>
        </is>
      </c>
      <c r="R60" s="6" t="n">
        <v>-239</v>
      </c>
      <c r="T60" s="6" t="n">
        <v>239</v>
      </c>
    </row>
    <row r="61">
      <c r="A61" s="4" t="inlineStr">
        <is>
          <t>Research and development</t>
        </is>
      </c>
      <c r="B61" s="4" t="inlineStr">
        <is>
          <t xml:space="preserve"> </t>
        </is>
      </c>
      <c r="C61" s="4" t="inlineStr">
        <is>
          <t xml:space="preserve"> </t>
        </is>
      </c>
      <c r="D61" s="6" t="n">
        <v>58</v>
      </c>
      <c r="E61" s="6" t="n">
        <v>-5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row>
    <row r="62">
      <c r="A62" s="4" t="inlineStr">
        <is>
          <t>Adjustment | Immaterial Errors Previously Identified | Produ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row>
    <row r="64">
      <c r="A64" s="4" t="inlineStr">
        <is>
          <t>Cost of Revenue</t>
        </is>
      </c>
      <c r="B64" s="4" t="inlineStr">
        <is>
          <t xml:space="preserve"> </t>
        </is>
      </c>
      <c r="C64" s="4" t="inlineStr">
        <is>
          <t xml:space="preserve"> </t>
        </is>
      </c>
      <c r="D64" s="6" t="n">
        <v>-52</v>
      </c>
      <c r="E64" s="6" t="n">
        <v>-4</v>
      </c>
      <c r="F64" s="4" t="inlineStr">
        <is>
          <t xml:space="preserve"> </t>
        </is>
      </c>
      <c r="G64" s="4" t="inlineStr">
        <is>
          <t xml:space="preserve"> </t>
        </is>
      </c>
      <c r="H64" s="6" t="n">
        <v>-1</v>
      </c>
      <c r="I64" s="6" t="n">
        <v>-302</v>
      </c>
      <c r="J64" s="6" t="n">
        <v>388</v>
      </c>
      <c r="K64" s="4" t="inlineStr">
        <is>
          <t xml:space="preserve"> </t>
        </is>
      </c>
      <c r="L64" s="6" t="n">
        <v>-56</v>
      </c>
      <c r="M64" s="6" t="n">
        <v>-303</v>
      </c>
      <c r="N64" s="4" t="inlineStr">
        <is>
          <t xml:space="preserve"> </t>
        </is>
      </c>
      <c r="O64" s="6" t="n">
        <v>388</v>
      </c>
      <c r="P64" s="4" t="inlineStr">
        <is>
          <t xml:space="preserve"> </t>
        </is>
      </c>
      <c r="R64" s="6" t="n">
        <v>-303</v>
      </c>
      <c r="T64" s="6" t="n">
        <v>303</v>
      </c>
    </row>
    <row r="65">
      <c r="A65" s="4" t="inlineStr">
        <is>
          <t>Adjustment | Immaterial Errors Previously Identified | Subscription and Circul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69</v>
      </c>
      <c r="I67" s="6" t="n">
        <v>-190</v>
      </c>
      <c r="J67" s="6" t="n">
        <v>-193</v>
      </c>
      <c r="K67" s="4" t="inlineStr">
        <is>
          <t xml:space="preserve"> </t>
        </is>
      </c>
      <c r="L67" s="4" t="inlineStr">
        <is>
          <t xml:space="preserve"> </t>
        </is>
      </c>
      <c r="M67" s="6" t="n">
        <v>-21</v>
      </c>
      <c r="N67" s="6" t="n">
        <v>-61</v>
      </c>
      <c r="O67" s="6" t="n">
        <v>-254</v>
      </c>
      <c r="P67" s="4" t="inlineStr">
        <is>
          <t xml:space="preserve"> </t>
        </is>
      </c>
      <c r="R67" s="6" t="n">
        <v>-21</v>
      </c>
      <c r="T67" s="6" t="n">
        <v>-419</v>
      </c>
    </row>
    <row r="68">
      <c r="A68" s="4" t="inlineStr">
        <is>
          <t>Cost of Revenue</t>
        </is>
      </c>
      <c r="B68" s="4" t="inlineStr">
        <is>
          <t xml:space="preserve"> </t>
        </is>
      </c>
      <c r="C68" s="4" t="inlineStr">
        <is>
          <t xml:space="preserve"> </t>
        </is>
      </c>
      <c r="D68" s="6" t="n">
        <v>-1</v>
      </c>
      <c r="E68" s="6" t="n">
        <v>34</v>
      </c>
      <c r="F68" s="4" t="inlineStr">
        <is>
          <t xml:space="preserve"> </t>
        </is>
      </c>
      <c r="G68" s="4" t="inlineStr">
        <is>
          <t xml:space="preserve"> </t>
        </is>
      </c>
      <c r="H68" s="6" t="n">
        <v>-38</v>
      </c>
      <c r="I68" s="6" t="n">
        <v>-1</v>
      </c>
      <c r="J68" s="4" t="inlineStr">
        <is>
          <t xml:space="preserve"> </t>
        </is>
      </c>
      <c r="K68" s="4" t="inlineStr">
        <is>
          <t xml:space="preserve"> </t>
        </is>
      </c>
      <c r="L68" s="6" t="n">
        <v>33</v>
      </c>
      <c r="M68" s="6" t="n">
        <v>-39</v>
      </c>
      <c r="N68" s="7" t="n">
        <v>40</v>
      </c>
      <c r="O68" s="6" t="n">
        <v>9</v>
      </c>
      <c r="P68" s="4" t="inlineStr">
        <is>
          <t xml:space="preserve"> </t>
        </is>
      </c>
      <c r="R68" s="6" t="n">
        <v>-37</v>
      </c>
      <c r="T68" s="6" t="n">
        <v>8</v>
      </c>
    </row>
    <row r="69">
      <c r="A69" s="4" t="inlineStr">
        <is>
          <t>Adjustment | Immaterial Errors Previously Identified | Serv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row>
    <row r="70">
      <c r="A70" s="3" t="inlineStr">
        <is>
          <t>Error Corrections and Prior Period Adjustments Re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T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169</v>
      </c>
      <c r="I71" s="7" t="n">
        <v>190</v>
      </c>
      <c r="J71" s="6" t="n">
        <v>193</v>
      </c>
      <c r="K71" s="4" t="inlineStr">
        <is>
          <t xml:space="preserve"> </t>
        </is>
      </c>
      <c r="L71" s="4" t="inlineStr">
        <is>
          <t xml:space="preserve"> </t>
        </is>
      </c>
      <c r="M71" s="7" t="n">
        <v>21</v>
      </c>
      <c r="N71" s="4" t="inlineStr">
        <is>
          <t xml:space="preserve"> </t>
        </is>
      </c>
      <c r="O71" s="7" t="n">
        <v>254</v>
      </c>
      <c r="P71" s="4" t="inlineStr">
        <is>
          <t xml:space="preserve"> </t>
        </is>
      </c>
      <c r="R71" s="7" t="n">
        <v>21</v>
      </c>
      <c r="T71" s="7" t="n">
        <v>419</v>
      </c>
    </row>
    <row r="72">
      <c r="A72" s="4" t="inlineStr">
        <is>
          <t>Cost of Revenue</t>
        </is>
      </c>
      <c r="B72" s="4" t="inlineStr">
        <is>
          <t xml:space="preserve"> </t>
        </is>
      </c>
      <c r="C72" s="4" t="inlineStr">
        <is>
          <t xml:space="preserve"> </t>
        </is>
      </c>
      <c r="D72" s="6" t="n">
        <v>11</v>
      </c>
      <c r="E72" s="6" t="n">
        <v>-12</v>
      </c>
      <c r="F72" s="4" t="inlineStr">
        <is>
          <t xml:space="preserve"> </t>
        </is>
      </c>
      <c r="G72" s="4" t="inlineStr">
        <is>
          <t xml:space="preserve"> </t>
        </is>
      </c>
      <c r="H72" s="4" t="inlineStr">
        <is>
          <t xml:space="preserve"> </t>
        </is>
      </c>
      <c r="I72" s="4" t="inlineStr">
        <is>
          <t xml:space="preserve"> </t>
        </is>
      </c>
      <c r="J72" s="7" t="n">
        <v>-31</v>
      </c>
      <c r="K72" s="4" t="inlineStr">
        <is>
          <t xml:space="preserve"> </t>
        </is>
      </c>
      <c r="L72" s="6" t="n">
        <v>-1</v>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row>
    <row r="73">
      <c r="A73" s="4" t="inlineStr">
        <is>
          <t>Adjustment | Errors In Capitalized Internal-Use Softwar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row>
    <row r="74">
      <c r="A74" s="3" t="inlineStr">
        <is>
          <t>Error Corrections and Prior Period Adjustments Re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row>
    <row r="75">
      <c r="A75" s="4" t="inlineStr">
        <is>
          <t>Research and development</t>
        </is>
      </c>
      <c r="B75" s="4" t="inlineStr">
        <is>
          <t xml:space="preserve"> </t>
        </is>
      </c>
      <c r="C75" s="4" t="inlineStr">
        <is>
          <t xml:space="preserve"> </t>
        </is>
      </c>
      <c r="D75" s="6" t="n">
        <v>70</v>
      </c>
      <c r="E75" s="6" t="n">
        <v>24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19</v>
      </c>
      <c r="M75" s="4" t="inlineStr">
        <is>
          <t xml:space="preserve"> </t>
        </is>
      </c>
      <c r="N75" s="4" t="inlineStr">
        <is>
          <t xml:space="preserve"> </t>
        </is>
      </c>
      <c r="O75" s="4" t="inlineStr">
        <is>
          <t xml:space="preserve"> </t>
        </is>
      </c>
      <c r="P75" s="4" t="inlineStr">
        <is>
          <t xml:space="preserve"> </t>
        </is>
      </c>
      <c r="R75" s="4" t="inlineStr">
        <is>
          <t xml:space="preserve"> </t>
        </is>
      </c>
      <c r="T75" s="4" t="inlineStr">
        <is>
          <t xml:space="preserve"> </t>
        </is>
      </c>
    </row>
    <row r="76">
      <c r="A76" s="4" t="inlineStr">
        <is>
          <t>Adjustment | Errors In Capitalized Internal-Use Software Costs | Subscription and Circul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row>
    <row r="77">
      <c r="A77" s="3" t="inlineStr">
        <is>
          <t>Error Corrections and Prior Period Adjustments Restat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T77" s="4" t="inlineStr">
        <is>
          <t xml:space="preserve"> </t>
        </is>
      </c>
    </row>
    <row r="78">
      <c r="A78" s="4" t="inlineStr">
        <is>
          <t>Cost of Revenue</t>
        </is>
      </c>
      <c r="B78" s="4" t="inlineStr">
        <is>
          <t xml:space="preserve"> </t>
        </is>
      </c>
      <c r="C78" s="4" t="inlineStr">
        <is>
          <t xml:space="preserve"> </t>
        </is>
      </c>
      <c r="D78" s="6" t="n">
        <v>-2</v>
      </c>
      <c r="E78" s="6" t="n">
        <v>-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v>
      </c>
      <c r="M78" s="4" t="inlineStr">
        <is>
          <t xml:space="preserve"> </t>
        </is>
      </c>
      <c r="N78" s="4" t="inlineStr">
        <is>
          <t xml:space="preserve"> </t>
        </is>
      </c>
      <c r="O78" s="4" t="inlineStr">
        <is>
          <t xml:space="preserve"> </t>
        </is>
      </c>
      <c r="P78" s="4" t="inlineStr">
        <is>
          <t xml:space="preserve"> </t>
        </is>
      </c>
      <c r="R78" s="4" t="inlineStr">
        <is>
          <t xml:space="preserve"> </t>
        </is>
      </c>
      <c r="T78" s="4" t="inlineStr">
        <is>
          <t xml:space="preserve"> </t>
        </is>
      </c>
    </row>
    <row r="79">
      <c r="A79" s="4" t="inlineStr">
        <is>
          <t>Adjustment | Errors In Capitalized Internal-Use Software Costs | Serv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row>
    <row r="80">
      <c r="A80" s="3" t="inlineStr">
        <is>
          <t>Error Corrections and Prior Period Adjustments Restat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T80" s="4" t="inlineStr">
        <is>
          <t xml:space="preserve"> </t>
        </is>
      </c>
    </row>
    <row r="81">
      <c r="A81" s="4" t="inlineStr">
        <is>
          <t>Cost of Revenue</t>
        </is>
      </c>
      <c r="B81" s="4" t="inlineStr">
        <is>
          <t xml:space="preserve"> </t>
        </is>
      </c>
      <c r="C81" s="4" t="inlineStr">
        <is>
          <t xml:space="preserve"> </t>
        </is>
      </c>
      <c r="D81" s="7" t="n">
        <v>-2</v>
      </c>
      <c r="E81" s="7" t="n">
        <v>-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2</v>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row>
    <row r="82"/>
    <row r="83">
      <c r="A83" s="4" t="inlineStr">
        <is>
          <t>[1] Includes related party revenue of $6.1 million, $11.3 million, and $13.5 million for the years ended December 31, 2024, 2023, and 2022, respectively.</t>
        </is>
      </c>
    </row>
  </sheetData>
  <mergeCells count="9">
    <mergeCell ref="A83:U83"/>
    <mergeCell ref="L1:N1"/>
    <mergeCell ref="B1:K1"/>
    <mergeCell ref="T2:U2"/>
    <mergeCell ref="P1:U1"/>
    <mergeCell ref="A82:U82"/>
    <mergeCell ref="R2:S2"/>
    <mergeCell ref="P2:Q2"/>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R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4" customWidth="1" min="17" max="17"/>
    <col width="14" customWidth="1" min="18" max="18"/>
  </cols>
  <sheetData>
    <row r="1">
      <c r="A1" s="1" t="inlineStr">
        <is>
          <t>Restatement of Quarterly Financial Information (Unaudited) - Restated Condensed Consolidated Statement of Cash Flows (Detail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Q2" s="2" t="inlineStr">
        <is>
          <t>Dec. 31, 2023</t>
        </is>
      </c>
      <c r="R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7" t="n">
        <v>-15720</v>
      </c>
      <c r="C4" s="7" t="n">
        <v>-30443</v>
      </c>
      <c r="D4" s="7" t="n">
        <v>3418</v>
      </c>
      <c r="E4" s="7" t="n">
        <v>-11272</v>
      </c>
      <c r="F4" s="7" t="n">
        <v>-17198</v>
      </c>
      <c r="G4" s="7" t="n">
        <v>5046</v>
      </c>
      <c r="H4" s="7" t="n">
        <v>-67219</v>
      </c>
      <c r="I4" s="7" t="n">
        <v>-28677</v>
      </c>
      <c r="J4" s="7" t="n">
        <v>-18529</v>
      </c>
      <c r="K4" s="7" t="n">
        <v>-26332</v>
      </c>
      <c r="L4" s="7" t="n">
        <v>-7854</v>
      </c>
      <c r="M4" s="7" t="n">
        <v>-95896</v>
      </c>
      <c r="N4" s="7" t="n">
        <v>-40133</v>
      </c>
      <c r="O4" s="7" t="n">
        <v>-58662</v>
      </c>
      <c r="P4" s="7" t="n">
        <v>-54017</v>
      </c>
      <c r="Q4" s="7" t="n">
        <v>-108048</v>
      </c>
      <c r="R4" s="7" t="n">
        <v>-8679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preciation and amortization</t>
        </is>
      </c>
      <c r="B6" s="4" t="inlineStr">
        <is>
          <t xml:space="preserve"> </t>
        </is>
      </c>
      <c r="C6" s="4" t="inlineStr">
        <is>
          <t xml:space="preserve"> </t>
        </is>
      </c>
      <c r="D6" s="4" t="inlineStr">
        <is>
          <t xml:space="preserve"> </t>
        </is>
      </c>
      <c r="E6" s="6" t="n">
        <v>3457</v>
      </c>
      <c r="F6" s="4" t="inlineStr">
        <is>
          <t xml:space="preserve"> </t>
        </is>
      </c>
      <c r="G6" s="4" t="inlineStr">
        <is>
          <t xml:space="preserve"> </t>
        </is>
      </c>
      <c r="H6" s="4" t="inlineStr">
        <is>
          <t xml:space="preserve"> </t>
        </is>
      </c>
      <c r="I6" s="6" t="n">
        <v>1798</v>
      </c>
      <c r="J6" s="4" t="inlineStr">
        <is>
          <t xml:space="preserve"> </t>
        </is>
      </c>
      <c r="K6" s="4" t="inlineStr">
        <is>
          <t xml:space="preserve"> </t>
        </is>
      </c>
      <c r="L6" s="6" t="n">
        <v>7358</v>
      </c>
      <c r="M6" s="6" t="n">
        <v>3950</v>
      </c>
      <c r="N6" s="6" t="n">
        <v>2333</v>
      </c>
      <c r="O6" s="6" t="n">
        <v>3765</v>
      </c>
      <c r="P6" s="6" t="n">
        <v>17375</v>
      </c>
      <c r="Q6" s="6" t="n">
        <v>9702</v>
      </c>
      <c r="R6" s="6" t="n">
        <v>5443</v>
      </c>
    </row>
    <row r="7">
      <c r="A7" s="4" t="inlineStr">
        <is>
          <t>Write-off of inventory and change in inventory reserve</t>
        </is>
      </c>
      <c r="B7" s="4" t="inlineStr">
        <is>
          <t xml:space="preserve"> </t>
        </is>
      </c>
      <c r="C7" s="4" t="inlineStr">
        <is>
          <t xml:space="preserve"> </t>
        </is>
      </c>
      <c r="D7" s="4" t="inlineStr">
        <is>
          <t xml:space="preserve"> </t>
        </is>
      </c>
      <c r="E7" s="6" t="n">
        <v>1059</v>
      </c>
      <c r="F7" s="4" t="inlineStr">
        <is>
          <t xml:space="preserve"> </t>
        </is>
      </c>
      <c r="G7" s="4" t="inlineStr">
        <is>
          <t xml:space="preserve"> </t>
        </is>
      </c>
      <c r="H7" s="4" t="inlineStr">
        <is>
          <t xml:space="preserve"> </t>
        </is>
      </c>
      <c r="I7" s="6" t="n">
        <v>-89</v>
      </c>
      <c r="J7" s="4" t="inlineStr">
        <is>
          <t xml:space="preserve"> </t>
        </is>
      </c>
      <c r="K7" s="4" t="inlineStr">
        <is>
          <t xml:space="preserve"> </t>
        </is>
      </c>
      <c r="L7" s="6" t="n">
        <v>1725</v>
      </c>
      <c r="M7" s="6" t="n">
        <v>34</v>
      </c>
      <c r="N7" s="6" t="n">
        <v>425</v>
      </c>
      <c r="O7" s="6" t="n">
        <v>559</v>
      </c>
      <c r="P7" s="6" t="n">
        <v>2578</v>
      </c>
      <c r="Q7" s="6" t="n">
        <v>1309</v>
      </c>
      <c r="R7" s="6" t="n">
        <v>1582</v>
      </c>
    </row>
    <row r="8">
      <c r="A8" s="4" t="inlineStr">
        <is>
          <t>Adjustment to property and equipment for sales type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25</v>
      </c>
      <c r="O8" s="6" t="n">
        <v>-625</v>
      </c>
      <c r="P8" s="6" t="n">
        <v>0</v>
      </c>
      <c r="Q8" s="6" t="n">
        <v>0</v>
      </c>
      <c r="R8" s="6" t="n">
        <v>-625</v>
      </c>
    </row>
    <row r="9">
      <c r="A9" s="4" t="inlineStr">
        <is>
          <t>Loss from impairment of property and equipment</t>
        </is>
      </c>
      <c r="B9" s="6" t="n">
        <v>15</v>
      </c>
      <c r="C9" s="6" t="n">
        <v>209</v>
      </c>
      <c r="D9" s="6" t="n">
        <v>0</v>
      </c>
      <c r="E9" s="6" t="n">
        <v>0</v>
      </c>
      <c r="F9" s="6" t="n">
        <v>0</v>
      </c>
      <c r="G9" s="6" t="n">
        <v>28</v>
      </c>
      <c r="H9" s="6" t="n">
        <v>157</v>
      </c>
      <c r="I9" s="6" t="n">
        <v>137</v>
      </c>
      <c r="J9" s="6" t="n">
        <v>189</v>
      </c>
      <c r="K9" s="6" t="n">
        <v>753</v>
      </c>
      <c r="L9" s="4" t="inlineStr">
        <is>
          <t xml:space="preserve"> </t>
        </is>
      </c>
      <c r="M9" s="6" t="n">
        <v>294</v>
      </c>
      <c r="N9" s="6" t="n">
        <v>849</v>
      </c>
      <c r="O9" s="6" t="n">
        <v>1038</v>
      </c>
      <c r="P9" s="6" t="n">
        <v>224</v>
      </c>
      <c r="Q9" s="6" t="n">
        <v>322</v>
      </c>
      <c r="R9" s="6" t="n">
        <v>1161</v>
      </c>
    </row>
    <row r="10">
      <c r="A10" s="4" t="inlineStr">
        <is>
          <t>Stock-based compensation</t>
        </is>
      </c>
      <c r="B10" s="4" t="inlineStr">
        <is>
          <t xml:space="preserve"> </t>
        </is>
      </c>
      <c r="C10" s="4" t="inlineStr">
        <is>
          <t xml:space="preserve"> </t>
        </is>
      </c>
      <c r="D10" s="4" t="inlineStr">
        <is>
          <t xml:space="preserve"> </t>
        </is>
      </c>
      <c r="E10" s="6" t="n">
        <v>6430</v>
      </c>
      <c r="F10" s="4" t="inlineStr">
        <is>
          <t xml:space="preserve"> </t>
        </is>
      </c>
      <c r="G10" s="4" t="inlineStr">
        <is>
          <t xml:space="preserve"> </t>
        </is>
      </c>
      <c r="H10" s="4" t="inlineStr">
        <is>
          <t xml:space="preserve"> </t>
        </is>
      </c>
      <c r="I10" s="6" t="n">
        <v>5034</v>
      </c>
      <c r="J10" s="4" t="inlineStr">
        <is>
          <t xml:space="preserve"> </t>
        </is>
      </c>
      <c r="K10" s="4" t="inlineStr">
        <is>
          <t xml:space="preserve"> </t>
        </is>
      </c>
      <c r="L10" s="6" t="n">
        <v>13857</v>
      </c>
      <c r="M10" s="6" t="n">
        <v>11735</v>
      </c>
      <c r="N10" s="6" t="n">
        <v>9023</v>
      </c>
      <c r="O10" s="6" t="n">
        <v>15619</v>
      </c>
      <c r="P10" s="6" t="n">
        <v>24756</v>
      </c>
      <c r="Q10" s="6" t="n">
        <v>24129</v>
      </c>
      <c r="R10" s="6" t="n">
        <v>22520</v>
      </c>
    </row>
    <row r="11">
      <c r="A11" s="4" t="inlineStr">
        <is>
          <t>Non-cash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v>
      </c>
      <c r="J11" s="4" t="inlineStr">
        <is>
          <t xml:space="preserve"> </t>
        </is>
      </c>
      <c r="K11" s="4" t="inlineStr">
        <is>
          <t xml:space="preserve"> </t>
        </is>
      </c>
      <c r="L11" s="4" t="inlineStr">
        <is>
          <t xml:space="preserve"> </t>
        </is>
      </c>
      <c r="M11" s="6" t="n">
        <v>22</v>
      </c>
      <c r="N11" s="6" t="n">
        <v>10</v>
      </c>
      <c r="O11" s="6" t="n">
        <v>14</v>
      </c>
      <c r="P11" s="6" t="n">
        <v>0</v>
      </c>
      <c r="Q11" s="6" t="n">
        <v>22</v>
      </c>
      <c r="R11" s="6" t="n">
        <v>55</v>
      </c>
    </row>
    <row r="12">
      <c r="A12" s="4" t="inlineStr">
        <is>
          <t>Amortization (accretion) of premium (discount) on marketable securities, net of change in accrued interest</t>
        </is>
      </c>
      <c r="B12" s="4" t="inlineStr">
        <is>
          <t xml:space="preserve"> </t>
        </is>
      </c>
      <c r="C12" s="4" t="inlineStr">
        <is>
          <t xml:space="preserve"> </t>
        </is>
      </c>
      <c r="D12" s="4" t="inlineStr">
        <is>
          <t xml:space="preserve"> </t>
        </is>
      </c>
      <c r="E12" s="6" t="n">
        <v>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1</v>
      </c>
      <c r="M12" s="6" t="n">
        <v>-242</v>
      </c>
      <c r="N12" s="4" t="inlineStr">
        <is>
          <t xml:space="preserve"> </t>
        </is>
      </c>
      <c r="O12" s="4" t="inlineStr">
        <is>
          <t xml:space="preserve"> </t>
        </is>
      </c>
      <c r="P12" s="6" t="n">
        <v>447</v>
      </c>
      <c r="Q12" s="6" t="n">
        <v>-575</v>
      </c>
      <c r="R12" s="6" t="n">
        <v>0</v>
      </c>
    </row>
    <row r="13">
      <c r="A13" s="4" t="inlineStr">
        <is>
          <t>Non-cash lease expense</t>
        </is>
      </c>
      <c r="B13" s="4" t="inlineStr">
        <is>
          <t xml:space="preserve"> </t>
        </is>
      </c>
      <c r="C13" s="4" t="inlineStr">
        <is>
          <t xml:space="preserve"> </t>
        </is>
      </c>
      <c r="D13" s="4" t="inlineStr">
        <is>
          <t xml:space="preserve"> </t>
        </is>
      </c>
      <c r="E13" s="6" t="n">
        <v>354</v>
      </c>
      <c r="F13" s="4" t="inlineStr">
        <is>
          <t xml:space="preserve"> </t>
        </is>
      </c>
      <c r="G13" s="4" t="inlineStr">
        <is>
          <t xml:space="preserve"> </t>
        </is>
      </c>
      <c r="H13" s="4" t="inlineStr">
        <is>
          <t xml:space="preserve"> </t>
        </is>
      </c>
      <c r="I13" s="6" t="n">
        <v>214</v>
      </c>
      <c r="J13" s="4" t="inlineStr">
        <is>
          <t xml:space="preserve"> </t>
        </is>
      </c>
      <c r="K13" s="4" t="inlineStr">
        <is>
          <t xml:space="preserve"> </t>
        </is>
      </c>
      <c r="L13" s="6" t="n">
        <v>728</v>
      </c>
      <c r="M13" s="6" t="n">
        <v>432</v>
      </c>
      <c r="N13" s="6" t="n">
        <v>392</v>
      </c>
      <c r="O13" s="6" t="n">
        <v>602</v>
      </c>
      <c r="P13" s="6" t="n">
        <v>1420</v>
      </c>
      <c r="Q13" s="6" t="n">
        <v>478</v>
      </c>
      <c r="R13" s="6" t="n">
        <v>811</v>
      </c>
    </row>
    <row r="14">
      <c r="A14" s="4" t="inlineStr">
        <is>
          <t>Change in allowance for expected credit losses</t>
        </is>
      </c>
      <c r="B14" s="4" t="inlineStr">
        <is>
          <t xml:space="preserve"> </t>
        </is>
      </c>
      <c r="C14" s="4" t="inlineStr">
        <is>
          <t xml:space="preserve"> </t>
        </is>
      </c>
      <c r="D14" s="4" t="inlineStr">
        <is>
          <t xml:space="preserve"> </t>
        </is>
      </c>
      <c r="E14" s="6" t="n">
        <v>-267</v>
      </c>
      <c r="F14" s="4" t="inlineStr">
        <is>
          <t xml:space="preserve"> </t>
        </is>
      </c>
      <c r="G14" s="4" t="inlineStr">
        <is>
          <t xml:space="preserve"> </t>
        </is>
      </c>
      <c r="H14" s="4" t="inlineStr">
        <is>
          <t xml:space="preserve"> </t>
        </is>
      </c>
      <c r="I14" s="6" t="n">
        <v>124</v>
      </c>
      <c r="J14" s="4" t="inlineStr">
        <is>
          <t xml:space="preserve"> </t>
        </is>
      </c>
      <c r="K14" s="4" t="inlineStr">
        <is>
          <t xml:space="preserve"> </t>
        </is>
      </c>
      <c r="L14" s="6" t="n">
        <v>203</v>
      </c>
      <c r="M14" s="6" t="n">
        <v>173</v>
      </c>
      <c r="N14" s="6" t="n">
        <v>80</v>
      </c>
      <c r="O14" s="6" t="n">
        <v>100</v>
      </c>
      <c r="P14" s="6" t="n">
        <v>152</v>
      </c>
      <c r="Q14" s="6" t="n">
        <v>382</v>
      </c>
      <c r="R14" s="6" t="n">
        <v>150</v>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6" t="n">
        <v>0</v>
      </c>
      <c r="G15" s="6" t="n">
        <v>0</v>
      </c>
      <c r="H15" s="6" t="n">
        <v>0</v>
      </c>
      <c r="I15" s="6" t="n">
        <v>626</v>
      </c>
      <c r="J15" s="4" t="inlineStr">
        <is>
          <t xml:space="preserve"> </t>
        </is>
      </c>
      <c r="K15" s="4" t="inlineStr">
        <is>
          <t xml:space="preserve"> </t>
        </is>
      </c>
      <c r="L15" s="4" t="inlineStr">
        <is>
          <t xml:space="preserve"> </t>
        </is>
      </c>
      <c r="M15" s="6" t="n">
        <v>626</v>
      </c>
      <c r="N15" s="4" t="inlineStr">
        <is>
          <t xml:space="preserve"> </t>
        </is>
      </c>
      <c r="O15" s="4" t="inlineStr">
        <is>
          <t xml:space="preserve"> </t>
        </is>
      </c>
      <c r="P15" s="6" t="n">
        <v>0</v>
      </c>
      <c r="Q15" s="6" t="n">
        <v>626</v>
      </c>
      <c r="R15" s="6" t="n">
        <v>0</v>
      </c>
    </row>
    <row r="16">
      <c r="A16" s="4" t="inlineStr">
        <is>
          <t>Change in fair value of earn-out liability</t>
        </is>
      </c>
      <c r="B16" s="6" t="n">
        <v>-1218</v>
      </c>
      <c r="C16" s="6" t="n">
        <v>8321</v>
      </c>
      <c r="D16" s="6" t="n">
        <v>-16514</v>
      </c>
      <c r="E16" s="6" t="n">
        <v>-6899</v>
      </c>
      <c r="F16" s="6" t="n">
        <v>-2452</v>
      </c>
      <c r="G16" s="6" t="n">
        <v>-14078</v>
      </c>
      <c r="H16" s="6" t="n">
        <v>28113</v>
      </c>
      <c r="I16" s="6" t="n">
        <v>3318</v>
      </c>
      <c r="J16" s="6" t="n">
        <v>-7245</v>
      </c>
      <c r="K16" s="6" t="n">
        <v>569</v>
      </c>
      <c r="L16" s="6" t="n">
        <v>-23413</v>
      </c>
      <c r="M16" s="6" t="n">
        <v>31431</v>
      </c>
      <c r="N16" s="6" t="n">
        <v>-2509</v>
      </c>
      <c r="O16" s="6" t="n">
        <v>-9754</v>
      </c>
      <c r="P16" s="6" t="n">
        <v>-16310</v>
      </c>
      <c r="Q16" s="6" t="n">
        <v>14901</v>
      </c>
      <c r="R16" s="6" t="n">
        <v>-6988</v>
      </c>
    </row>
    <row r="17">
      <c r="A17" s="4" t="inlineStr">
        <is>
          <t>Change in fair value of contingently issuable common stock</t>
        </is>
      </c>
      <c r="B17" s="6" t="n">
        <v>-311</v>
      </c>
      <c r="C17" s="6" t="n">
        <v>2056</v>
      </c>
      <c r="D17" s="6" t="n">
        <v>-3747</v>
      </c>
      <c r="E17" s="6" t="n">
        <v>-527</v>
      </c>
      <c r="F17" s="6" t="n">
        <v>-422</v>
      </c>
      <c r="G17" s="6" t="n">
        <v>-2277</v>
      </c>
      <c r="H17" s="6" t="n">
        <v>5095</v>
      </c>
      <c r="I17" s="6" t="n">
        <v>742</v>
      </c>
      <c r="J17" s="6" t="n">
        <v>-1081</v>
      </c>
      <c r="K17" s="6" t="n">
        <v>24</v>
      </c>
      <c r="L17" s="6" t="n">
        <v>-4274</v>
      </c>
      <c r="M17" s="6" t="n">
        <v>5837</v>
      </c>
      <c r="N17" s="6" t="n">
        <v>-1448</v>
      </c>
      <c r="O17" s="6" t="n">
        <v>-2529</v>
      </c>
      <c r="P17" s="6" t="n">
        <v>-2529</v>
      </c>
      <c r="Q17" s="6" t="n">
        <v>3138</v>
      </c>
      <c r="R17" s="6" t="n">
        <v>-1872</v>
      </c>
    </row>
    <row r="18">
      <c r="A18" s="4" t="inlineStr">
        <is>
          <t>Change in fair value of public warrant liability</t>
        </is>
      </c>
      <c r="B18" s="6" t="n">
        <v>-1131</v>
      </c>
      <c r="C18" s="6" t="n">
        <v>1576</v>
      </c>
      <c r="D18" s="6" t="n">
        <v>-4886</v>
      </c>
      <c r="E18" s="6" t="n">
        <v>-2151</v>
      </c>
      <c r="F18" s="6" t="n">
        <v>-580</v>
      </c>
      <c r="G18" s="6" t="n">
        <v>-8156</v>
      </c>
      <c r="H18" s="6" t="n">
        <v>11751</v>
      </c>
      <c r="I18" s="6" t="n">
        <v>1750</v>
      </c>
      <c r="J18" s="6" t="n">
        <v>1146</v>
      </c>
      <c r="K18" s="6" t="n">
        <v>143</v>
      </c>
      <c r="L18" s="6" t="n">
        <v>-7037</v>
      </c>
      <c r="M18" s="6" t="n">
        <v>13501</v>
      </c>
      <c r="N18" s="6" t="n">
        <v>-5443</v>
      </c>
      <c r="O18" s="6" t="n">
        <v>-4297</v>
      </c>
      <c r="P18" s="6" t="n">
        <v>-6592</v>
      </c>
      <c r="Q18" s="6" t="n">
        <v>4765</v>
      </c>
      <c r="R18" s="6" t="n">
        <v>-4906</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s receivable</t>
        </is>
      </c>
      <c r="B20" s="4" t="inlineStr">
        <is>
          <t xml:space="preserve"> </t>
        </is>
      </c>
      <c r="C20" s="4" t="inlineStr">
        <is>
          <t xml:space="preserve"> </t>
        </is>
      </c>
      <c r="D20" s="4" t="inlineStr">
        <is>
          <t xml:space="preserve"> </t>
        </is>
      </c>
      <c r="E20" s="6" t="n">
        <v>2157</v>
      </c>
      <c r="F20" s="4" t="inlineStr">
        <is>
          <t xml:space="preserve"> </t>
        </is>
      </c>
      <c r="G20" s="4" t="inlineStr">
        <is>
          <t xml:space="preserve"> </t>
        </is>
      </c>
      <c r="H20" s="4" t="inlineStr">
        <is>
          <t xml:space="preserve"> </t>
        </is>
      </c>
      <c r="I20" s="6" t="n">
        <v>4413</v>
      </c>
      <c r="J20" s="4" t="inlineStr">
        <is>
          <t xml:space="preserve"> </t>
        </is>
      </c>
      <c r="K20" s="4" t="inlineStr">
        <is>
          <t xml:space="preserve"> </t>
        </is>
      </c>
      <c r="L20" s="6" t="n">
        <v>-14067</v>
      </c>
      <c r="M20" s="6" t="n">
        <v>123</v>
      </c>
      <c r="N20" s="6" t="n">
        <v>-6473</v>
      </c>
      <c r="O20" s="6" t="n">
        <v>-16264</v>
      </c>
      <c r="P20" s="6" t="n">
        <v>-6997</v>
      </c>
      <c r="Q20" s="6" t="n">
        <v>4510</v>
      </c>
      <c r="R20" s="6" t="n">
        <v>-20112</v>
      </c>
    </row>
    <row r="21">
      <c r="A21" s="4" t="inlineStr">
        <is>
          <t>Inventory</t>
        </is>
      </c>
      <c r="B21" s="4" t="inlineStr">
        <is>
          <t xml:space="preserve"> </t>
        </is>
      </c>
      <c r="C21" s="4" t="inlineStr">
        <is>
          <t xml:space="preserve"> </t>
        </is>
      </c>
      <c r="D21" s="4" t="inlineStr">
        <is>
          <t xml:space="preserve"> </t>
        </is>
      </c>
      <c r="E21" s="6" t="n">
        <v>-1760</v>
      </c>
      <c r="F21" s="4" t="inlineStr">
        <is>
          <t xml:space="preserve"> </t>
        </is>
      </c>
      <c r="G21" s="4" t="inlineStr">
        <is>
          <t xml:space="preserve"> </t>
        </is>
      </c>
      <c r="H21" s="4" t="inlineStr">
        <is>
          <t xml:space="preserve"> </t>
        </is>
      </c>
      <c r="I21" s="6" t="n">
        <v>3504</v>
      </c>
      <c r="J21" s="4" t="inlineStr">
        <is>
          <t xml:space="preserve"> </t>
        </is>
      </c>
      <c r="K21" s="4" t="inlineStr">
        <is>
          <t xml:space="preserve"> </t>
        </is>
      </c>
      <c r="L21" s="6" t="n">
        <v>-10042</v>
      </c>
      <c r="M21" s="6" t="n">
        <v>6863</v>
      </c>
      <c r="N21" s="6" t="n">
        <v>-3545</v>
      </c>
      <c r="O21" s="6" t="n">
        <v>-4297</v>
      </c>
      <c r="P21" s="6" t="n">
        <v>-7852</v>
      </c>
      <c r="Q21" s="6" t="n">
        <v>960</v>
      </c>
      <c r="R21" s="6" t="n">
        <v>-10633</v>
      </c>
    </row>
    <row r="22">
      <c r="A22" s="4" t="inlineStr">
        <is>
          <t>Commission assets</t>
        </is>
      </c>
      <c r="B22" s="4" t="inlineStr">
        <is>
          <t xml:space="preserve"> </t>
        </is>
      </c>
      <c r="C22" s="4" t="inlineStr">
        <is>
          <t xml:space="preserve"> </t>
        </is>
      </c>
      <c r="D22" s="4" t="inlineStr">
        <is>
          <t xml:space="preserve"> </t>
        </is>
      </c>
      <c r="E22" s="6" t="n">
        <v>-89</v>
      </c>
      <c r="F22" s="4" t="inlineStr">
        <is>
          <t xml:space="preserve"> </t>
        </is>
      </c>
      <c r="G22" s="4" t="inlineStr">
        <is>
          <t xml:space="preserve"> </t>
        </is>
      </c>
      <c r="H22" s="4" t="inlineStr">
        <is>
          <t xml:space="preserve"> </t>
        </is>
      </c>
      <c r="I22" s="6" t="n">
        <v>-929</v>
      </c>
      <c r="J22" s="4" t="inlineStr">
        <is>
          <t xml:space="preserve"> </t>
        </is>
      </c>
      <c r="K22" s="4" t="inlineStr">
        <is>
          <t xml:space="preserve"> </t>
        </is>
      </c>
      <c r="L22" s="6" t="n">
        <v>-521</v>
      </c>
      <c r="M22" s="6" t="n">
        <v>-1576</v>
      </c>
      <c r="N22" s="6" t="n">
        <v>-341</v>
      </c>
      <c r="O22" s="6" t="n">
        <v>-1671</v>
      </c>
      <c r="P22" s="6" t="n">
        <v>-1360</v>
      </c>
      <c r="Q22" s="6" t="n">
        <v>-2779</v>
      </c>
      <c r="R22" s="6" t="n">
        <v>-3493</v>
      </c>
    </row>
    <row r="23">
      <c r="A23" s="4" t="inlineStr">
        <is>
          <t>Contract assets</t>
        </is>
      </c>
      <c r="B23" s="4" t="inlineStr">
        <is>
          <t xml:space="preserve"> </t>
        </is>
      </c>
      <c r="C23" s="4" t="inlineStr">
        <is>
          <t xml:space="preserve"> </t>
        </is>
      </c>
      <c r="D23" s="4" t="inlineStr">
        <is>
          <t xml:space="preserve"> </t>
        </is>
      </c>
      <c r="E23" s="6" t="n">
        <v>280</v>
      </c>
      <c r="F23" s="4" t="inlineStr">
        <is>
          <t xml:space="preserve"> </t>
        </is>
      </c>
      <c r="G23" s="4" t="inlineStr">
        <is>
          <t xml:space="preserve"> </t>
        </is>
      </c>
      <c r="H23" s="4" t="inlineStr">
        <is>
          <t xml:space="preserve"> </t>
        </is>
      </c>
      <c r="I23" s="6" t="n">
        <v>-156</v>
      </c>
      <c r="J23" s="4" t="inlineStr">
        <is>
          <t xml:space="preserve"> </t>
        </is>
      </c>
      <c r="K23" s="4" t="inlineStr">
        <is>
          <t xml:space="preserve"> </t>
        </is>
      </c>
      <c r="L23" s="6" t="n">
        <v>237</v>
      </c>
      <c r="M23" s="6" t="n">
        <v>-1426</v>
      </c>
      <c r="N23" s="6" t="n">
        <v>-405</v>
      </c>
      <c r="O23" s="6" t="n">
        <v>64</v>
      </c>
      <c r="P23" s="6" t="n">
        <v>905</v>
      </c>
      <c r="Q23" s="6" t="n">
        <v>1383</v>
      </c>
      <c r="R23" s="6" t="n">
        <v>1133</v>
      </c>
    </row>
    <row r="24">
      <c r="A24" s="4" t="inlineStr">
        <is>
          <t>Other assets</t>
        </is>
      </c>
      <c r="B24" s="4" t="inlineStr">
        <is>
          <t xml:space="preserve"> </t>
        </is>
      </c>
      <c r="C24" s="4" t="inlineStr">
        <is>
          <t xml:space="preserve"> </t>
        </is>
      </c>
      <c r="D24" s="4" t="inlineStr">
        <is>
          <t xml:space="preserve"> </t>
        </is>
      </c>
      <c r="E24" s="6" t="n">
        <v>203</v>
      </c>
      <c r="F24" s="4" t="inlineStr">
        <is>
          <t xml:space="preserve"> </t>
        </is>
      </c>
      <c r="G24" s="4" t="inlineStr">
        <is>
          <t xml:space="preserve"> </t>
        </is>
      </c>
      <c r="H24" s="4" t="inlineStr">
        <is>
          <t xml:space="preserve"> </t>
        </is>
      </c>
      <c r="I24" s="6" t="n">
        <v>-130</v>
      </c>
      <c r="J24" s="4" t="inlineStr">
        <is>
          <t xml:space="preserve"> </t>
        </is>
      </c>
      <c r="K24" s="4" t="inlineStr">
        <is>
          <t xml:space="preserve"> </t>
        </is>
      </c>
      <c r="L24" s="6" t="n">
        <v>337</v>
      </c>
      <c r="M24" s="6" t="n">
        <v>-43</v>
      </c>
      <c r="N24" s="6" t="n">
        <v>-756</v>
      </c>
      <c r="O24" s="6" t="n">
        <v>-629</v>
      </c>
      <c r="P24" s="6" t="n">
        <v>467</v>
      </c>
      <c r="Q24" s="6" t="n">
        <v>633</v>
      </c>
      <c r="R24" s="6" t="n">
        <v>-419</v>
      </c>
    </row>
    <row r="25">
      <c r="A25" s="4" t="inlineStr">
        <is>
          <t>Prepaid expenses and other current assets</t>
        </is>
      </c>
      <c r="B25" s="4" t="inlineStr">
        <is>
          <t xml:space="preserve"> </t>
        </is>
      </c>
      <c r="C25" s="4" t="inlineStr">
        <is>
          <t xml:space="preserve"> </t>
        </is>
      </c>
      <c r="D25" s="4" t="inlineStr">
        <is>
          <t xml:space="preserve"> </t>
        </is>
      </c>
      <c r="E25" s="6" t="n">
        <v>-3738</v>
      </c>
      <c r="F25" s="4" t="inlineStr">
        <is>
          <t xml:space="preserve"> </t>
        </is>
      </c>
      <c r="G25" s="4" t="inlineStr">
        <is>
          <t xml:space="preserve"> </t>
        </is>
      </c>
      <c r="H25" s="4" t="inlineStr">
        <is>
          <t xml:space="preserve"> </t>
        </is>
      </c>
      <c r="I25" s="6" t="n">
        <v>113</v>
      </c>
      <c r="J25" s="4" t="inlineStr">
        <is>
          <t xml:space="preserve"> </t>
        </is>
      </c>
      <c r="K25" s="4" t="inlineStr">
        <is>
          <t xml:space="preserve"> </t>
        </is>
      </c>
      <c r="L25" s="6" t="n">
        <v>-2957</v>
      </c>
      <c r="M25" s="6" t="n">
        <v>705</v>
      </c>
      <c r="N25" s="6" t="n">
        <v>-9707</v>
      </c>
      <c r="O25" s="6" t="n">
        <v>-9022</v>
      </c>
      <c r="P25" s="6" t="n">
        <v>-964</v>
      </c>
      <c r="Q25" s="6" t="n">
        <v>-2426</v>
      </c>
      <c r="R25" s="6" t="n">
        <v>-3317</v>
      </c>
    </row>
    <row r="26">
      <c r="A26" s="4" t="inlineStr">
        <is>
          <t>Accounts payable</t>
        </is>
      </c>
      <c r="B26" s="4" t="inlineStr">
        <is>
          <t xml:space="preserve"> </t>
        </is>
      </c>
      <c r="C26" s="4" t="inlineStr">
        <is>
          <t xml:space="preserve"> </t>
        </is>
      </c>
      <c r="D26" s="4" t="inlineStr">
        <is>
          <t xml:space="preserve"> </t>
        </is>
      </c>
      <c r="E26" s="6" t="n">
        <v>-695</v>
      </c>
      <c r="F26" s="4" t="inlineStr">
        <is>
          <t xml:space="preserve"> </t>
        </is>
      </c>
      <c r="G26" s="4" t="inlineStr">
        <is>
          <t xml:space="preserve"> </t>
        </is>
      </c>
      <c r="H26" s="4" t="inlineStr">
        <is>
          <t xml:space="preserve"> </t>
        </is>
      </c>
      <c r="I26" s="6" t="n">
        <v>-2213</v>
      </c>
      <c r="J26" s="4" t="inlineStr">
        <is>
          <t xml:space="preserve"> </t>
        </is>
      </c>
      <c r="K26" s="4" t="inlineStr">
        <is>
          <t xml:space="preserve"> </t>
        </is>
      </c>
      <c r="L26" s="6" t="n">
        <v>-1653</v>
      </c>
      <c r="M26" s="6" t="n">
        <v>-7409</v>
      </c>
      <c r="N26" s="6" t="n">
        <v>2147</v>
      </c>
      <c r="O26" s="6" t="n">
        <v>2177</v>
      </c>
      <c r="P26" s="6" t="n">
        <v>192</v>
      </c>
      <c r="Q26" s="6" t="n">
        <v>-5963</v>
      </c>
      <c r="R26" s="6" t="n">
        <v>7661</v>
      </c>
    </row>
    <row r="27">
      <c r="A27" s="4" t="inlineStr">
        <is>
          <t>Deferred revenue</t>
        </is>
      </c>
      <c r="B27" s="4" t="inlineStr">
        <is>
          <t xml:space="preserve"> </t>
        </is>
      </c>
      <c r="C27" s="4" t="inlineStr">
        <is>
          <t xml:space="preserve"> </t>
        </is>
      </c>
      <c r="D27" s="4" t="inlineStr">
        <is>
          <t xml:space="preserve"> </t>
        </is>
      </c>
      <c r="E27" s="6" t="n">
        <v>-558</v>
      </c>
      <c r="F27" s="4" t="inlineStr">
        <is>
          <t xml:space="preserve"> </t>
        </is>
      </c>
      <c r="G27" s="4" t="inlineStr">
        <is>
          <t xml:space="preserve"> </t>
        </is>
      </c>
      <c r="H27" s="4" t="inlineStr">
        <is>
          <t xml:space="preserve"> </t>
        </is>
      </c>
      <c r="I27" s="6" t="n">
        <v>11856</v>
      </c>
      <c r="J27" s="4" t="inlineStr">
        <is>
          <t xml:space="preserve"> </t>
        </is>
      </c>
      <c r="K27" s="4" t="inlineStr">
        <is>
          <t xml:space="preserve"> </t>
        </is>
      </c>
      <c r="L27" s="6" t="n">
        <v>10271</v>
      </c>
      <c r="M27" s="6" t="n">
        <v>22966</v>
      </c>
      <c r="N27" s="6" t="n">
        <v>5921</v>
      </c>
      <c r="O27" s="6" t="n">
        <v>15828</v>
      </c>
      <c r="P27" s="6" t="n">
        <v>12815</v>
      </c>
      <c r="Q27" s="6" t="n">
        <v>39488</v>
      </c>
      <c r="R27" s="6" t="n">
        <v>23388</v>
      </c>
    </row>
    <row r="28">
      <c r="A28" s="4" t="inlineStr">
        <is>
          <t>Accrued expenses and other current liabilities</t>
        </is>
      </c>
      <c r="B28" s="4" t="inlineStr">
        <is>
          <t xml:space="preserve"> </t>
        </is>
      </c>
      <c r="C28" s="4" t="inlineStr">
        <is>
          <t xml:space="preserve"> </t>
        </is>
      </c>
      <c r="D28" s="4" t="inlineStr">
        <is>
          <t xml:space="preserve"> </t>
        </is>
      </c>
      <c r="E28" s="6" t="n">
        <v>-1943</v>
      </c>
      <c r="F28" s="4" t="inlineStr">
        <is>
          <t xml:space="preserve"> </t>
        </is>
      </c>
      <c r="G28" s="4" t="inlineStr">
        <is>
          <t xml:space="preserve"> </t>
        </is>
      </c>
      <c r="H28" s="4" t="inlineStr">
        <is>
          <t xml:space="preserve"> </t>
        </is>
      </c>
      <c r="I28" s="6" t="n">
        <v>-4637</v>
      </c>
      <c r="J28" s="4" t="inlineStr">
        <is>
          <t xml:space="preserve"> </t>
        </is>
      </c>
      <c r="K28" s="4" t="inlineStr">
        <is>
          <t xml:space="preserve"> </t>
        </is>
      </c>
      <c r="L28" s="6" t="n">
        <v>-46</v>
      </c>
      <c r="M28" s="6" t="n">
        <v>-342</v>
      </c>
      <c r="N28" s="6" t="n">
        <v>-1875</v>
      </c>
      <c r="O28" s="6" t="n">
        <v>-750</v>
      </c>
      <c r="P28" s="6" t="n">
        <v>4534</v>
      </c>
      <c r="Q28" s="6" t="n">
        <v>3857</v>
      </c>
      <c r="R28" s="6" t="n">
        <v>1462</v>
      </c>
    </row>
    <row r="29">
      <c r="A29" s="4" t="inlineStr">
        <is>
          <t>Operating lease liability</t>
        </is>
      </c>
      <c r="B29" s="4" t="inlineStr">
        <is>
          <t xml:space="preserve"> </t>
        </is>
      </c>
      <c r="C29" s="4" t="inlineStr">
        <is>
          <t xml:space="preserve"> </t>
        </is>
      </c>
      <c r="D29" s="4" t="inlineStr">
        <is>
          <t xml:space="preserve"> </t>
        </is>
      </c>
      <c r="E29" s="6" t="n">
        <v>-392</v>
      </c>
      <c r="F29" s="4" t="inlineStr">
        <is>
          <t xml:space="preserve"> </t>
        </is>
      </c>
      <c r="G29" s="4" t="inlineStr">
        <is>
          <t xml:space="preserve"> </t>
        </is>
      </c>
      <c r="H29" s="4" t="inlineStr">
        <is>
          <t xml:space="preserve"> </t>
        </is>
      </c>
      <c r="I29" s="6" t="n">
        <v>-254</v>
      </c>
      <c r="J29" s="4" t="inlineStr">
        <is>
          <t xml:space="preserve"> </t>
        </is>
      </c>
      <c r="K29" s="4" t="inlineStr">
        <is>
          <t xml:space="preserve"> </t>
        </is>
      </c>
      <c r="L29" s="6" t="n">
        <v>-765</v>
      </c>
      <c r="M29" s="6" t="n">
        <v>-513</v>
      </c>
      <c r="N29" s="6" t="n">
        <v>-457</v>
      </c>
      <c r="O29" s="6" t="n">
        <v>-699</v>
      </c>
      <c r="P29" s="6" t="n">
        <v>-1080</v>
      </c>
      <c r="Q29" s="6" t="n">
        <v>-615</v>
      </c>
      <c r="R29" s="6" t="n">
        <v>-946</v>
      </c>
    </row>
    <row r="30">
      <c r="A30" s="4" t="inlineStr">
        <is>
          <t>Net cash used in operating activities</t>
        </is>
      </c>
      <c r="B30" s="4" t="inlineStr">
        <is>
          <t xml:space="preserve"> </t>
        </is>
      </c>
      <c r="C30" s="4" t="inlineStr">
        <is>
          <t xml:space="preserve"> </t>
        </is>
      </c>
      <c r="D30" s="4" t="inlineStr">
        <is>
          <t xml:space="preserve"> </t>
        </is>
      </c>
      <c r="E30" s="6" t="n">
        <v>-16151</v>
      </c>
      <c r="F30" s="4" t="inlineStr">
        <is>
          <t xml:space="preserve"> </t>
        </is>
      </c>
      <c r="G30" s="4" t="inlineStr">
        <is>
          <t xml:space="preserve"> </t>
        </is>
      </c>
      <c r="H30" s="4" t="inlineStr">
        <is>
          <t xml:space="preserve"> </t>
        </is>
      </c>
      <c r="I30" s="6" t="n">
        <v>-3434</v>
      </c>
      <c r="J30" s="4" t="inlineStr">
        <is>
          <t xml:space="preserve"> </t>
        </is>
      </c>
      <c r="K30" s="4" t="inlineStr">
        <is>
          <t xml:space="preserve"> </t>
        </is>
      </c>
      <c r="L30" s="6" t="n">
        <v>-37732</v>
      </c>
      <c r="M30" s="6" t="n">
        <v>-8755</v>
      </c>
      <c r="N30" s="6" t="n">
        <v>-52537</v>
      </c>
      <c r="O30" s="6" t="n">
        <v>-69433</v>
      </c>
      <c r="P30" s="6" t="n">
        <v>-30853</v>
      </c>
      <c r="Q30" s="6" t="n">
        <v>-9801</v>
      </c>
      <c r="R30" s="6" t="n">
        <v>-7474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velopment of internal-use software</t>
        </is>
      </c>
      <c r="B32" s="4" t="inlineStr">
        <is>
          <t xml:space="preserve"> </t>
        </is>
      </c>
      <c r="C32" s="4" t="inlineStr">
        <is>
          <t xml:space="preserve"> </t>
        </is>
      </c>
      <c r="D32" s="4" t="inlineStr">
        <is>
          <t xml:space="preserve"> </t>
        </is>
      </c>
      <c r="E32" s="6" t="n">
        <v>-1567</v>
      </c>
      <c r="F32" s="4" t="inlineStr">
        <is>
          <t xml:space="preserve"> </t>
        </is>
      </c>
      <c r="G32" s="4" t="inlineStr">
        <is>
          <t xml:space="preserve"> </t>
        </is>
      </c>
      <c r="H32" s="4" t="inlineStr">
        <is>
          <t xml:space="preserve"> </t>
        </is>
      </c>
      <c r="I32" s="6" t="n">
        <v>-733</v>
      </c>
      <c r="J32" s="4" t="inlineStr">
        <is>
          <t xml:space="preserve"> </t>
        </is>
      </c>
      <c r="K32" s="4" t="inlineStr">
        <is>
          <t xml:space="preserve"> </t>
        </is>
      </c>
      <c r="L32" s="6" t="n">
        <v>-3112</v>
      </c>
      <c r="M32" s="6" t="n">
        <v>-1599</v>
      </c>
      <c r="N32" s="6" t="n">
        <v>-1301</v>
      </c>
      <c r="O32" s="6" t="n">
        <v>-1936</v>
      </c>
      <c r="P32" s="6" t="n">
        <v>-6125</v>
      </c>
      <c r="Q32" s="6" t="n">
        <v>-3535</v>
      </c>
      <c r="R32" s="6" t="n">
        <v>-2720</v>
      </c>
    </row>
    <row r="33">
      <c r="A33" s="4" t="inlineStr">
        <is>
          <t>Purchases of property and equipment</t>
        </is>
      </c>
      <c r="B33" s="4" t="inlineStr">
        <is>
          <t xml:space="preserve"> </t>
        </is>
      </c>
      <c r="C33" s="4" t="inlineStr">
        <is>
          <t xml:space="preserve"> </t>
        </is>
      </c>
      <c r="D33" s="4" t="inlineStr">
        <is>
          <t xml:space="preserve"> </t>
        </is>
      </c>
      <c r="E33" s="6" t="n">
        <v>-19827</v>
      </c>
      <c r="F33" s="4" t="inlineStr">
        <is>
          <t xml:space="preserve"> </t>
        </is>
      </c>
      <c r="G33" s="4" t="inlineStr">
        <is>
          <t xml:space="preserve"> </t>
        </is>
      </c>
      <c r="H33" s="4" t="inlineStr">
        <is>
          <t xml:space="preserve"> </t>
        </is>
      </c>
      <c r="I33" s="6" t="n">
        <v>-13365</v>
      </c>
      <c r="J33" s="4" t="inlineStr">
        <is>
          <t xml:space="preserve"> </t>
        </is>
      </c>
      <c r="K33" s="4" t="inlineStr">
        <is>
          <t xml:space="preserve"> </t>
        </is>
      </c>
      <c r="L33" s="6" t="n">
        <v>-21618</v>
      </c>
      <c r="M33" s="6" t="n">
        <v>-33173</v>
      </c>
      <c r="N33" s="6" t="n">
        <v>-11337</v>
      </c>
      <c r="O33" s="6" t="n">
        <v>-17542</v>
      </c>
      <c r="P33" s="6" t="n">
        <v>-31189</v>
      </c>
      <c r="Q33" s="6" t="n">
        <v>-69134</v>
      </c>
      <c r="R33" s="6" t="n">
        <v>-21461</v>
      </c>
    </row>
    <row r="34">
      <c r="A34" s="4" t="inlineStr">
        <is>
          <t>Proceeds from sale of 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v>
      </c>
      <c r="J34" s="4" t="inlineStr">
        <is>
          <t xml:space="preserve"> </t>
        </is>
      </c>
      <c r="K34" s="4" t="inlineStr">
        <is>
          <t xml:space="preserve"> </t>
        </is>
      </c>
      <c r="L34" s="4" t="inlineStr">
        <is>
          <t xml:space="preserve"> </t>
        </is>
      </c>
      <c r="M34" s="6" t="n">
        <v>60</v>
      </c>
      <c r="N34" s="4" t="inlineStr">
        <is>
          <t xml:space="preserve"> </t>
        </is>
      </c>
      <c r="O34" s="6" t="n">
        <v>312</v>
      </c>
      <c r="P34" s="6" t="n">
        <v>0</v>
      </c>
      <c r="Q34" s="6" t="n">
        <v>270</v>
      </c>
      <c r="R34" s="6" t="n">
        <v>312</v>
      </c>
    </row>
    <row r="35">
      <c r="A35" s="4" t="inlineStr">
        <is>
          <t>Purchases of marketable securities</t>
        </is>
      </c>
      <c r="B35" s="4" t="inlineStr">
        <is>
          <t xml:space="preserve"> </t>
        </is>
      </c>
      <c r="C35" s="4" t="inlineStr">
        <is>
          <t xml:space="preserve"> </t>
        </is>
      </c>
      <c r="D35" s="4" t="inlineStr">
        <is>
          <t xml:space="preserve"> </t>
        </is>
      </c>
      <c r="E35" s="6" t="n">
        <v>-1456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567</v>
      </c>
      <c r="M35" s="6" t="n">
        <v>-29405</v>
      </c>
      <c r="N35" s="4" t="inlineStr">
        <is>
          <t xml:space="preserve"> </t>
        </is>
      </c>
      <c r="O35" s="4" t="inlineStr">
        <is>
          <t xml:space="preserve"> </t>
        </is>
      </c>
      <c r="P35" s="6" t="n">
        <v>-29367</v>
      </c>
      <c r="Q35" s="6" t="n">
        <v>-89898</v>
      </c>
      <c r="R35" s="6" t="n">
        <v>0</v>
      </c>
    </row>
    <row r="36">
      <c r="A36" s="4" t="inlineStr">
        <is>
          <t>Proceeds from maturities of marketable securities</t>
        </is>
      </c>
      <c r="B36" s="4" t="inlineStr">
        <is>
          <t xml:space="preserve"> </t>
        </is>
      </c>
      <c r="C36" s="4" t="inlineStr">
        <is>
          <t xml:space="preserve"> </t>
        </is>
      </c>
      <c r="D36" s="4" t="inlineStr">
        <is>
          <t xml:space="preserve"> </t>
        </is>
      </c>
      <c r="E36" s="6" t="n">
        <v>292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4918</v>
      </c>
      <c r="M36" s="4" t="inlineStr">
        <is>
          <t xml:space="preserve"> </t>
        </is>
      </c>
      <c r="N36" s="4" t="inlineStr">
        <is>
          <t xml:space="preserve"> </t>
        </is>
      </c>
      <c r="O36" s="4" t="inlineStr">
        <is>
          <t xml:space="preserve"> </t>
        </is>
      </c>
      <c r="P36" s="6" t="n">
        <v>65282</v>
      </c>
      <c r="Q36" s="6" t="n">
        <v>39184</v>
      </c>
      <c r="R36" s="6" t="n">
        <v>0</v>
      </c>
    </row>
    <row r="37">
      <c r="A37" s="4" t="inlineStr">
        <is>
          <t>Net cash provided by (used in) investing activities</t>
        </is>
      </c>
      <c r="B37" s="4" t="inlineStr">
        <is>
          <t xml:space="preserve"> </t>
        </is>
      </c>
      <c r="C37" s="4" t="inlineStr">
        <is>
          <t xml:space="preserve"> </t>
        </is>
      </c>
      <c r="D37" s="4" t="inlineStr">
        <is>
          <t xml:space="preserve"> </t>
        </is>
      </c>
      <c r="E37" s="6" t="n">
        <v>-6720</v>
      </c>
      <c r="F37" s="4" t="inlineStr">
        <is>
          <t xml:space="preserve"> </t>
        </is>
      </c>
      <c r="G37" s="4" t="inlineStr">
        <is>
          <t xml:space="preserve"> </t>
        </is>
      </c>
      <c r="H37" s="4" t="inlineStr">
        <is>
          <t xml:space="preserve"> </t>
        </is>
      </c>
      <c r="I37" s="6" t="n">
        <v>-14038</v>
      </c>
      <c r="J37" s="4" t="inlineStr">
        <is>
          <t xml:space="preserve"> </t>
        </is>
      </c>
      <c r="K37" s="4" t="inlineStr">
        <is>
          <t xml:space="preserve"> </t>
        </is>
      </c>
      <c r="L37" s="6" t="n">
        <v>5621</v>
      </c>
      <c r="M37" s="6" t="n">
        <v>-64117</v>
      </c>
      <c r="N37" s="6" t="n">
        <v>-12638</v>
      </c>
      <c r="O37" s="6" t="n">
        <v>-19166</v>
      </c>
      <c r="P37" s="6" t="n">
        <v>-1399</v>
      </c>
      <c r="Q37" s="6" t="n">
        <v>-123113</v>
      </c>
      <c r="R37" s="6" t="n">
        <v>-23869</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exercise of stock options</t>
        </is>
      </c>
      <c r="B39" s="4" t="inlineStr">
        <is>
          <t xml:space="preserve"> </t>
        </is>
      </c>
      <c r="C39" s="4" t="inlineStr">
        <is>
          <t xml:space="preserve"> </t>
        </is>
      </c>
      <c r="D39" s="4" t="inlineStr">
        <is>
          <t xml:space="preserve"> </t>
        </is>
      </c>
      <c r="E39" s="6" t="n">
        <v>302</v>
      </c>
      <c r="F39" s="4" t="inlineStr">
        <is>
          <t xml:space="preserve"> </t>
        </is>
      </c>
      <c r="G39" s="4" t="inlineStr">
        <is>
          <t xml:space="preserve"> </t>
        </is>
      </c>
      <c r="H39" s="4" t="inlineStr">
        <is>
          <t xml:space="preserve"> </t>
        </is>
      </c>
      <c r="I39" s="6" t="n">
        <v>33</v>
      </c>
      <c r="J39" s="4" t="inlineStr">
        <is>
          <t xml:space="preserve"> </t>
        </is>
      </c>
      <c r="K39" s="4" t="inlineStr">
        <is>
          <t xml:space="preserve"> </t>
        </is>
      </c>
      <c r="L39" s="6" t="n">
        <v>636</v>
      </c>
      <c r="M39" s="6" t="n">
        <v>344</v>
      </c>
      <c r="N39" s="6" t="n">
        <v>384</v>
      </c>
      <c r="O39" s="6" t="n">
        <v>571</v>
      </c>
      <c r="P39" s="6" t="n">
        <v>1809</v>
      </c>
      <c r="Q39" s="6" t="n">
        <v>668</v>
      </c>
      <c r="R39" s="6" t="n">
        <v>827</v>
      </c>
    </row>
    <row r="40">
      <c r="A40" s="4" t="inlineStr">
        <is>
          <t>Proceeds from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76</v>
      </c>
      <c r="J40" s="4" t="inlineStr">
        <is>
          <t xml:space="preserve"> </t>
        </is>
      </c>
      <c r="K40" s="4" t="inlineStr">
        <is>
          <t xml:space="preserve"> </t>
        </is>
      </c>
      <c r="L40" s="4" t="inlineStr">
        <is>
          <t xml:space="preserve"> </t>
        </is>
      </c>
      <c r="M40" s="6" t="n">
        <v>1876</v>
      </c>
      <c r="N40" s="4" t="inlineStr">
        <is>
          <t xml:space="preserve"> </t>
        </is>
      </c>
      <c r="O40" s="4" t="inlineStr">
        <is>
          <t xml:space="preserve"> </t>
        </is>
      </c>
      <c r="P40" s="6" t="n">
        <v>0</v>
      </c>
      <c r="Q40" s="6" t="n">
        <v>1876</v>
      </c>
      <c r="R40" s="6" t="n">
        <v>29683</v>
      </c>
    </row>
    <row r="41">
      <c r="A41" s="4" t="inlineStr">
        <is>
          <t>Repayment of principal on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1876</v>
      </c>
      <c r="J41" s="4" t="inlineStr">
        <is>
          <t xml:space="preserve"> </t>
        </is>
      </c>
      <c r="K41" s="4" t="inlineStr">
        <is>
          <t xml:space="preserve"> </t>
        </is>
      </c>
      <c r="L41" s="4" t="inlineStr">
        <is>
          <t xml:space="preserve"> </t>
        </is>
      </c>
      <c r="M41" s="6" t="n">
        <v>-31876</v>
      </c>
      <c r="N41" s="4" t="inlineStr">
        <is>
          <t xml:space="preserve"> </t>
        </is>
      </c>
      <c r="O41" s="6" t="n">
        <v>-1000</v>
      </c>
      <c r="P41" s="6" t="n">
        <v>0</v>
      </c>
      <c r="Q41" s="6" t="n">
        <v>-31876</v>
      </c>
      <c r="R41" s="6" t="n">
        <v>-10000</v>
      </c>
    </row>
    <row r="42">
      <c r="A42" s="4" t="inlineStr">
        <is>
          <t>Payment of debt issuance costs and prepayment penal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32</v>
      </c>
      <c r="J42" s="4" t="inlineStr">
        <is>
          <t xml:space="preserve"> </t>
        </is>
      </c>
      <c r="K42" s="4" t="inlineStr">
        <is>
          <t xml:space="preserve"> </t>
        </is>
      </c>
      <c r="L42" s="4" t="inlineStr">
        <is>
          <t xml:space="preserve"> </t>
        </is>
      </c>
      <c r="M42" s="6" t="n">
        <v>-332</v>
      </c>
      <c r="N42" s="4" t="inlineStr">
        <is>
          <t xml:space="preserve"> </t>
        </is>
      </c>
      <c r="O42" s="4" t="inlineStr">
        <is>
          <t xml:space="preserve"> </t>
        </is>
      </c>
      <c r="P42" s="6" t="n">
        <v>0</v>
      </c>
      <c r="Q42" s="6" t="n">
        <v>-332</v>
      </c>
      <c r="R42" s="6" t="n">
        <v>0</v>
      </c>
    </row>
    <row r="43">
      <c r="A43" s="4" t="inlineStr">
        <is>
          <t>Net cash provided by (used in) financing activities</t>
        </is>
      </c>
      <c r="B43" s="4" t="inlineStr">
        <is>
          <t xml:space="preserve"> </t>
        </is>
      </c>
      <c r="C43" s="4" t="inlineStr">
        <is>
          <t xml:space="preserve"> </t>
        </is>
      </c>
      <c r="D43" s="4" t="inlineStr">
        <is>
          <t xml:space="preserve"> </t>
        </is>
      </c>
      <c r="E43" s="6" t="n">
        <v>302</v>
      </c>
      <c r="F43" s="4" t="inlineStr">
        <is>
          <t xml:space="preserve"> </t>
        </is>
      </c>
      <c r="G43" s="4" t="inlineStr">
        <is>
          <t xml:space="preserve"> </t>
        </is>
      </c>
      <c r="H43" s="4" t="inlineStr">
        <is>
          <t xml:space="preserve"> </t>
        </is>
      </c>
      <c r="I43" s="6" t="n">
        <v>-30299</v>
      </c>
      <c r="J43" s="4" t="inlineStr">
        <is>
          <t xml:space="preserve"> </t>
        </is>
      </c>
      <c r="K43" s="4" t="inlineStr">
        <is>
          <t xml:space="preserve"> </t>
        </is>
      </c>
      <c r="L43" s="6" t="n">
        <v>636</v>
      </c>
      <c r="M43" s="6" t="n">
        <v>-29988</v>
      </c>
      <c r="N43" s="6" t="n">
        <v>384</v>
      </c>
      <c r="O43" s="6" t="n">
        <v>-429</v>
      </c>
      <c r="P43" s="6" t="n">
        <v>1809</v>
      </c>
      <c r="Q43" s="6" t="n">
        <v>-29664</v>
      </c>
      <c r="R43" s="6" t="n">
        <v>20510</v>
      </c>
    </row>
    <row r="44">
      <c r="A44" s="4" t="inlineStr">
        <is>
          <t>Effect of exchange rate changes on cash and cash equivalents</t>
        </is>
      </c>
      <c r="B44" s="4" t="inlineStr">
        <is>
          <t xml:space="preserve"> </t>
        </is>
      </c>
      <c r="C44" s="4" t="inlineStr">
        <is>
          <t xml:space="preserve"> </t>
        </is>
      </c>
      <c r="D44" s="4" t="inlineStr">
        <is>
          <t xml:space="preserve"> </t>
        </is>
      </c>
      <c r="E44" s="6" t="n">
        <v>3</v>
      </c>
      <c r="F44" s="4" t="inlineStr">
        <is>
          <t xml:space="preserve"> </t>
        </is>
      </c>
      <c r="G44" s="4" t="inlineStr">
        <is>
          <t xml:space="preserve"> </t>
        </is>
      </c>
      <c r="H44" s="4" t="inlineStr">
        <is>
          <t xml:space="preserve"> </t>
        </is>
      </c>
      <c r="I44" s="6" t="n">
        <v>-16</v>
      </c>
      <c r="J44" s="4" t="inlineStr">
        <is>
          <t xml:space="preserve"> </t>
        </is>
      </c>
      <c r="K44" s="4" t="inlineStr">
        <is>
          <t xml:space="preserve"> </t>
        </is>
      </c>
      <c r="L44" s="6" t="n">
        <v>11</v>
      </c>
      <c r="M44" s="6" t="n">
        <v>-33</v>
      </c>
      <c r="N44" s="6" t="n">
        <v>-10</v>
      </c>
      <c r="O44" s="6" t="n">
        <v>35</v>
      </c>
      <c r="P44" s="6" t="n">
        <v>21</v>
      </c>
      <c r="Q44" s="6" t="n">
        <v>-43</v>
      </c>
      <c r="R44" s="6" t="n">
        <v>-10</v>
      </c>
    </row>
    <row r="45">
      <c r="A45" s="4" t="inlineStr">
        <is>
          <t>Net decrease in cash, cash equivalents and restricted cash</t>
        </is>
      </c>
      <c r="B45" s="4" t="inlineStr">
        <is>
          <t xml:space="preserve"> </t>
        </is>
      </c>
      <c r="C45" s="4" t="inlineStr">
        <is>
          <t xml:space="preserve"> </t>
        </is>
      </c>
      <c r="D45" s="4" t="inlineStr">
        <is>
          <t xml:space="preserve"> </t>
        </is>
      </c>
      <c r="E45" s="6" t="n">
        <v>-22566</v>
      </c>
      <c r="F45" s="4" t="inlineStr">
        <is>
          <t xml:space="preserve"> </t>
        </is>
      </c>
      <c r="G45" s="4" t="inlineStr">
        <is>
          <t xml:space="preserve"> </t>
        </is>
      </c>
      <c r="H45" s="4" t="inlineStr">
        <is>
          <t xml:space="preserve"> </t>
        </is>
      </c>
      <c r="I45" s="6" t="n">
        <v>-47787</v>
      </c>
      <c r="J45" s="4" t="inlineStr">
        <is>
          <t xml:space="preserve"> </t>
        </is>
      </c>
      <c r="K45" s="4" t="inlineStr">
        <is>
          <t xml:space="preserve"> </t>
        </is>
      </c>
      <c r="L45" s="6" t="n">
        <v>-31464</v>
      </c>
      <c r="M45" s="6" t="n">
        <v>-102893</v>
      </c>
      <c r="N45" s="6" t="n">
        <v>-64801</v>
      </c>
      <c r="O45" s="6" t="n">
        <v>-88993</v>
      </c>
      <c r="P45" s="6" t="n">
        <v>-30422</v>
      </c>
      <c r="Q45" s="6" t="n">
        <v>-162621</v>
      </c>
      <c r="R45" s="6" t="n">
        <v>-78109</v>
      </c>
    </row>
    <row r="46">
      <c r="A46" s="3" t="inlineStr">
        <is>
          <t>Cash, cash equivalents and 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sh, cash equivalents and restricted cash at beginning of period</t>
        </is>
      </c>
      <c r="B47" s="4" t="inlineStr">
        <is>
          <t xml:space="preserve"> </t>
        </is>
      </c>
      <c r="C47" s="6" t="n">
        <v>35973</v>
      </c>
      <c r="D47" s="6" t="n">
        <v>44871</v>
      </c>
      <c r="E47" s="6" t="n">
        <v>67437</v>
      </c>
      <c r="F47" s="4" t="inlineStr">
        <is>
          <t xml:space="preserve"> </t>
        </is>
      </c>
      <c r="G47" s="6" t="n">
        <v>127165</v>
      </c>
      <c r="H47" s="6" t="n">
        <v>182271</v>
      </c>
      <c r="I47" s="6" t="n">
        <v>230058</v>
      </c>
      <c r="J47" s="6" t="n">
        <v>243366</v>
      </c>
      <c r="K47" s="4" t="inlineStr">
        <is>
          <t xml:space="preserve"> </t>
        </is>
      </c>
      <c r="L47" s="6" t="n">
        <v>67437</v>
      </c>
      <c r="M47" s="6" t="n">
        <v>230058</v>
      </c>
      <c r="N47" s="6" t="n">
        <v>308167</v>
      </c>
      <c r="O47" s="6" t="n">
        <v>308167</v>
      </c>
      <c r="P47" s="6" t="n">
        <v>67437</v>
      </c>
      <c r="Q47" s="6" t="n">
        <v>230058</v>
      </c>
      <c r="R47" s="6" t="n">
        <v>308167</v>
      </c>
    </row>
    <row r="48">
      <c r="A48" s="4" t="inlineStr">
        <is>
          <t>Cash, cash equivalents and restricted cash at end of period</t>
        </is>
      </c>
      <c r="B48" s="6" t="n">
        <v>37015</v>
      </c>
      <c r="C48" s="4" t="inlineStr">
        <is>
          <t xml:space="preserve"> </t>
        </is>
      </c>
      <c r="D48" s="6" t="n">
        <v>35973</v>
      </c>
      <c r="E48" s="6" t="n">
        <v>44871</v>
      </c>
      <c r="F48" s="6" t="n">
        <v>67437</v>
      </c>
      <c r="G48" s="4" t="inlineStr">
        <is>
          <t xml:space="preserve"> </t>
        </is>
      </c>
      <c r="H48" s="6" t="n">
        <v>127165</v>
      </c>
      <c r="I48" s="6" t="n">
        <v>182271</v>
      </c>
      <c r="J48" s="6" t="n">
        <v>219174</v>
      </c>
      <c r="K48" s="6" t="n">
        <v>243366</v>
      </c>
      <c r="L48" s="6" t="n">
        <v>35973</v>
      </c>
      <c r="M48" s="6" t="n">
        <v>127165</v>
      </c>
      <c r="N48" s="6" t="n">
        <v>243366</v>
      </c>
      <c r="O48" s="6" t="n">
        <v>219174</v>
      </c>
      <c r="P48" s="6" t="n">
        <v>37015</v>
      </c>
      <c r="Q48" s="6" t="n">
        <v>67437</v>
      </c>
      <c r="R48" s="6" t="n">
        <v>230058</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sh paid for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10</v>
      </c>
      <c r="J50" s="4" t="inlineStr">
        <is>
          <t xml:space="preserve"> </t>
        </is>
      </c>
      <c r="K50" s="4" t="inlineStr">
        <is>
          <t xml:space="preserve"> </t>
        </is>
      </c>
      <c r="L50" s="4" t="inlineStr">
        <is>
          <t xml:space="preserve"> </t>
        </is>
      </c>
      <c r="M50" s="6" t="n">
        <v>710</v>
      </c>
      <c r="N50" s="6" t="n">
        <v>277</v>
      </c>
      <c r="O50" s="6" t="n">
        <v>478</v>
      </c>
      <c r="P50" s="6" t="n">
        <v>0</v>
      </c>
      <c r="Q50" s="6" t="n">
        <v>710</v>
      </c>
      <c r="R50" s="6" t="n">
        <v>581</v>
      </c>
    </row>
    <row r="51">
      <c r="A51" s="3" t="inlineStr">
        <is>
          <t>Supplemental disclosure of non-cash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ransfer of property and equipment to inventory</t>
        </is>
      </c>
      <c r="B52" s="4" t="inlineStr">
        <is>
          <t xml:space="preserve"> </t>
        </is>
      </c>
      <c r="C52" s="4" t="inlineStr">
        <is>
          <t xml:space="preserve"> </t>
        </is>
      </c>
      <c r="D52" s="4" t="inlineStr">
        <is>
          <t xml:space="preserve"> </t>
        </is>
      </c>
      <c r="E52" s="6" t="n">
        <v>468</v>
      </c>
      <c r="F52" s="4" t="inlineStr">
        <is>
          <t xml:space="preserve"> </t>
        </is>
      </c>
      <c r="G52" s="4" t="inlineStr">
        <is>
          <t xml:space="preserve"> </t>
        </is>
      </c>
      <c r="H52" s="4" t="inlineStr">
        <is>
          <t xml:space="preserve"> </t>
        </is>
      </c>
      <c r="I52" s="6" t="n">
        <v>191</v>
      </c>
      <c r="J52" s="4" t="inlineStr">
        <is>
          <t xml:space="preserve"> </t>
        </is>
      </c>
      <c r="K52" s="4" t="inlineStr">
        <is>
          <t xml:space="preserve"> </t>
        </is>
      </c>
      <c r="L52" s="6" t="n">
        <v>468</v>
      </c>
      <c r="M52" s="6" t="n">
        <v>191</v>
      </c>
      <c r="N52" s="4" t="inlineStr">
        <is>
          <t xml:space="preserve"> </t>
        </is>
      </c>
      <c r="O52" s="4" t="inlineStr">
        <is>
          <t xml:space="preserve"> </t>
        </is>
      </c>
      <c r="P52" s="6" t="n">
        <v>1345</v>
      </c>
      <c r="Q52" s="6" t="n">
        <v>218</v>
      </c>
      <c r="R52" s="6" t="n">
        <v>454</v>
      </c>
    </row>
    <row r="53">
      <c r="A53" s="4" t="inlineStr">
        <is>
          <t>Capital expenditures incurred but not yet paid</t>
        </is>
      </c>
      <c r="B53" s="4" t="inlineStr">
        <is>
          <t xml:space="preserve"> </t>
        </is>
      </c>
      <c r="C53" s="4" t="inlineStr">
        <is>
          <t xml:space="preserve"> </t>
        </is>
      </c>
      <c r="D53" s="4" t="inlineStr">
        <is>
          <t xml:space="preserve"> </t>
        </is>
      </c>
      <c r="E53" s="6" t="n">
        <v>12030</v>
      </c>
      <c r="F53" s="4" t="inlineStr">
        <is>
          <t xml:space="preserve"> </t>
        </is>
      </c>
      <c r="G53" s="4" t="inlineStr">
        <is>
          <t xml:space="preserve"> </t>
        </is>
      </c>
      <c r="H53" s="4" t="inlineStr">
        <is>
          <t xml:space="preserve"> </t>
        </is>
      </c>
      <c r="I53" s="6" t="n">
        <v>10648</v>
      </c>
      <c r="J53" s="4" t="inlineStr">
        <is>
          <t xml:space="preserve"> </t>
        </is>
      </c>
      <c r="K53" s="4" t="inlineStr">
        <is>
          <t xml:space="preserve"> </t>
        </is>
      </c>
      <c r="L53" s="6" t="n">
        <v>3407</v>
      </c>
      <c r="M53" s="6" t="n">
        <v>13572</v>
      </c>
      <c r="N53" s="6" t="n">
        <v>4256</v>
      </c>
      <c r="O53" s="6" t="n">
        <v>5935</v>
      </c>
      <c r="P53" s="6" t="n">
        <v>5493</v>
      </c>
      <c r="Q53" s="6" t="n">
        <v>13322</v>
      </c>
      <c r="R53" s="6" t="n">
        <v>7552</v>
      </c>
    </row>
    <row r="54">
      <c r="A54" s="4" t="inlineStr">
        <is>
          <t>Capitalization of stock compensation</t>
        </is>
      </c>
      <c r="B54" s="4" t="inlineStr">
        <is>
          <t xml:space="preserve"> </t>
        </is>
      </c>
      <c r="C54" s="4" t="inlineStr">
        <is>
          <t xml:space="preserve"> </t>
        </is>
      </c>
      <c r="D54" s="4" t="inlineStr">
        <is>
          <t xml:space="preserve"> </t>
        </is>
      </c>
      <c r="E54" s="6" t="n">
        <v>175</v>
      </c>
      <c r="F54" s="4" t="inlineStr">
        <is>
          <t xml:space="preserve"> </t>
        </is>
      </c>
      <c r="G54" s="4" t="inlineStr">
        <is>
          <t xml:space="preserve"> </t>
        </is>
      </c>
      <c r="H54" s="4" t="inlineStr">
        <is>
          <t xml:space="preserve"> </t>
        </is>
      </c>
      <c r="I54" s="6" t="n">
        <v>91</v>
      </c>
      <c r="J54" s="4" t="inlineStr">
        <is>
          <t xml:space="preserve"> </t>
        </is>
      </c>
      <c r="K54" s="4" t="inlineStr">
        <is>
          <t xml:space="preserve"> </t>
        </is>
      </c>
      <c r="L54" s="6" t="n">
        <v>427</v>
      </c>
      <c r="M54" s="6" t="n">
        <v>218</v>
      </c>
      <c r="N54" s="6" t="n">
        <v>57</v>
      </c>
      <c r="O54" s="6" t="n">
        <v>90</v>
      </c>
      <c r="P54" s="6" t="n">
        <v>941</v>
      </c>
      <c r="Q54" s="6" t="n">
        <v>516</v>
      </c>
      <c r="R54" s="6" t="n">
        <v>205</v>
      </c>
    </row>
    <row r="55">
      <c r="A55" s="4" t="inlineStr">
        <is>
          <t>Finback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48</v>
      </c>
      <c r="J55" s="4" t="inlineStr">
        <is>
          <t xml:space="preserve"> </t>
        </is>
      </c>
      <c r="K55" s="4" t="inlineStr">
        <is>
          <t xml:space="preserve"> </t>
        </is>
      </c>
      <c r="L55" s="4" t="inlineStr">
        <is>
          <t xml:space="preserve"> </t>
        </is>
      </c>
      <c r="M55" s="6" t="n">
        <v>348</v>
      </c>
      <c r="N55" s="4" t="inlineStr">
        <is>
          <t xml:space="preserve"> </t>
        </is>
      </c>
      <c r="O55" s="4" t="inlineStr">
        <is>
          <t xml:space="preserve"> </t>
        </is>
      </c>
      <c r="P55" s="6" t="n">
        <v>0</v>
      </c>
      <c r="Q55" s="6" t="n">
        <v>464</v>
      </c>
      <c r="R55" s="6" t="n">
        <v>0</v>
      </c>
    </row>
    <row r="56">
      <c r="A56" s="4" t="inlineStr">
        <is>
          <t>Operating lease liabilities arising from obtaining right-of-use assets</t>
        </is>
      </c>
      <c r="B56" s="4" t="inlineStr">
        <is>
          <t xml:space="preserve"> </t>
        </is>
      </c>
      <c r="C56" s="4" t="inlineStr">
        <is>
          <t xml:space="preserve"> </t>
        </is>
      </c>
      <c r="D56" s="4" t="inlineStr">
        <is>
          <t xml:space="preserve"> </t>
        </is>
      </c>
      <c r="E56" s="6" t="n">
        <v>169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694</v>
      </c>
      <c r="M56" s="4" t="inlineStr">
        <is>
          <t xml:space="preserve"> </t>
        </is>
      </c>
      <c r="N56" s="4" t="inlineStr">
        <is>
          <t xml:space="preserve"> </t>
        </is>
      </c>
      <c r="O56" s="4" t="inlineStr">
        <is>
          <t xml:space="preserve"> </t>
        </is>
      </c>
      <c r="P56" s="6" t="n">
        <v>14218</v>
      </c>
      <c r="Q56" s="6" t="n">
        <v>0</v>
      </c>
      <c r="R56" s="6" t="n">
        <v>0</v>
      </c>
    </row>
    <row r="57">
      <c r="A57" s="3" t="inlineStr">
        <is>
          <t>Reconciliation of cash, cash equivalents and restricted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ash and cash equivalents</t>
        </is>
      </c>
      <c r="B58" s="6" t="n">
        <v>37015</v>
      </c>
      <c r="C58" s="4" t="inlineStr">
        <is>
          <t xml:space="preserve"> </t>
        </is>
      </c>
      <c r="D58" s="6" t="n">
        <v>35698</v>
      </c>
      <c r="E58" s="6" t="n">
        <v>44596</v>
      </c>
      <c r="F58" s="6" t="n">
        <v>67162</v>
      </c>
      <c r="G58" s="6" t="n">
        <v>99617</v>
      </c>
      <c r="H58" s="6" t="n">
        <v>125890</v>
      </c>
      <c r="I58" s="6" t="n">
        <v>180996</v>
      </c>
      <c r="J58" s="6" t="n">
        <v>218499</v>
      </c>
      <c r="K58" s="6" t="n">
        <v>242691</v>
      </c>
      <c r="L58" s="6" t="n">
        <v>35698</v>
      </c>
      <c r="M58" s="6" t="n">
        <v>125890</v>
      </c>
      <c r="N58" s="6" t="n">
        <v>242691</v>
      </c>
      <c r="O58" s="6" t="n">
        <v>218499</v>
      </c>
      <c r="P58" s="6" t="n">
        <v>37015</v>
      </c>
      <c r="Q58" s="6" t="n">
        <v>67162</v>
      </c>
      <c r="R58" s="6" t="n">
        <v>229783</v>
      </c>
    </row>
    <row r="59">
      <c r="A59" s="4" t="inlineStr">
        <is>
          <t>Restricted cash</t>
        </is>
      </c>
      <c r="B59" s="6" t="n">
        <v>0</v>
      </c>
      <c r="C59" s="4" t="inlineStr">
        <is>
          <t xml:space="preserve"> </t>
        </is>
      </c>
      <c r="D59" s="4" t="inlineStr">
        <is>
          <t xml:space="preserve"> </t>
        </is>
      </c>
      <c r="E59" s="4" t="inlineStr">
        <is>
          <t xml:space="preserve"> </t>
        </is>
      </c>
      <c r="F59" s="6" t="n">
        <v>275</v>
      </c>
      <c r="G59" s="6" t="n">
        <v>1000</v>
      </c>
      <c r="H59" s="6" t="n">
        <v>1000</v>
      </c>
      <c r="I59" s="6" t="n">
        <v>1000</v>
      </c>
      <c r="J59" s="6" t="n">
        <v>400</v>
      </c>
      <c r="K59" s="6" t="n">
        <v>400</v>
      </c>
      <c r="L59" s="4" t="inlineStr">
        <is>
          <t xml:space="preserve"> </t>
        </is>
      </c>
      <c r="M59" s="6" t="n">
        <v>1000</v>
      </c>
      <c r="N59" s="6" t="n">
        <v>400</v>
      </c>
      <c r="O59" s="6" t="n">
        <v>400</v>
      </c>
      <c r="P59" s="6" t="n">
        <v>0</v>
      </c>
      <c r="Q59" s="6" t="n">
        <v>275</v>
      </c>
      <c r="R59" s="6" t="n">
        <v>0</v>
      </c>
    </row>
    <row r="60">
      <c r="A60" s="4" t="inlineStr">
        <is>
          <t>Restricted cash, noncurrent</t>
        </is>
      </c>
      <c r="B60" s="6" t="n">
        <v>0</v>
      </c>
      <c r="C60" s="4" t="inlineStr">
        <is>
          <t xml:space="preserve"> </t>
        </is>
      </c>
      <c r="D60" s="6" t="n">
        <v>275</v>
      </c>
      <c r="E60" s="6" t="n">
        <v>275</v>
      </c>
      <c r="F60" s="6" t="n">
        <v>0</v>
      </c>
      <c r="G60" s="6" t="n">
        <v>275</v>
      </c>
      <c r="H60" s="6" t="n">
        <v>275</v>
      </c>
      <c r="I60" s="6" t="n">
        <v>275</v>
      </c>
      <c r="J60" s="6" t="n">
        <v>275</v>
      </c>
      <c r="K60" s="6" t="n">
        <v>275</v>
      </c>
      <c r="L60" s="6" t="n">
        <v>275</v>
      </c>
      <c r="M60" s="6" t="n">
        <v>275</v>
      </c>
      <c r="N60" s="6" t="n">
        <v>275</v>
      </c>
      <c r="O60" s="6" t="n">
        <v>275</v>
      </c>
      <c r="P60" s="6" t="n">
        <v>0</v>
      </c>
      <c r="Q60" s="6" t="n">
        <v>0</v>
      </c>
      <c r="R60" s="6" t="n">
        <v>275</v>
      </c>
    </row>
    <row r="61">
      <c r="A61" s="4" t="inlineStr">
        <is>
          <t>Total cash, cash equivalents and restricted cash shown in the statements of cash flows</t>
        </is>
      </c>
      <c r="B61" s="7" t="n">
        <v>37015</v>
      </c>
      <c r="C61" s="4" t="inlineStr">
        <is>
          <t xml:space="preserve"> </t>
        </is>
      </c>
      <c r="D61" s="6" t="n">
        <v>35973</v>
      </c>
      <c r="E61" s="6" t="n">
        <v>44871</v>
      </c>
      <c r="F61" s="6" t="n">
        <v>67437</v>
      </c>
      <c r="G61" s="4" t="inlineStr">
        <is>
          <t xml:space="preserve"> </t>
        </is>
      </c>
      <c r="H61" s="6" t="n">
        <v>127165</v>
      </c>
      <c r="I61" s="6" t="n">
        <v>182271</v>
      </c>
      <c r="J61" s="6" t="n">
        <v>219174</v>
      </c>
      <c r="K61" s="6" t="n">
        <v>243366</v>
      </c>
      <c r="L61" s="6" t="n">
        <v>35973</v>
      </c>
      <c r="M61" s="6" t="n">
        <v>127165</v>
      </c>
      <c r="N61" s="6" t="n">
        <v>243366</v>
      </c>
      <c r="O61" s="6" t="n">
        <v>219174</v>
      </c>
      <c r="P61" s="6" t="n">
        <v>37015</v>
      </c>
      <c r="Q61" s="6" t="n">
        <v>67437</v>
      </c>
      <c r="R61" s="6" t="n">
        <v>230058</v>
      </c>
    </row>
    <row r="62">
      <c r="A62" s="4" t="inlineStr">
        <is>
          <t>As Repo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ash flows from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et loss</t>
        </is>
      </c>
      <c r="B64" s="4" t="inlineStr">
        <is>
          <t xml:space="preserve"> </t>
        </is>
      </c>
      <c r="C64" s="4" t="inlineStr">
        <is>
          <t xml:space="preserve"> </t>
        </is>
      </c>
      <c r="D64" s="6" t="n">
        <v>3462</v>
      </c>
      <c r="E64" s="6" t="n">
        <v>-11644</v>
      </c>
      <c r="F64" s="4" t="inlineStr">
        <is>
          <t xml:space="preserve"> </t>
        </is>
      </c>
      <c r="G64" s="4" t="inlineStr">
        <is>
          <t xml:space="preserve"> </t>
        </is>
      </c>
      <c r="H64" s="6" t="n">
        <v>-66754</v>
      </c>
      <c r="I64" s="6" t="n">
        <v>-28609</v>
      </c>
      <c r="J64" s="6" t="n">
        <v>-18615</v>
      </c>
      <c r="K64" s="6" t="n">
        <v>-25686</v>
      </c>
      <c r="L64" s="6" t="n">
        <v>-8182</v>
      </c>
      <c r="M64" s="6" t="n">
        <v>-95363</v>
      </c>
      <c r="N64" s="6" t="n">
        <v>-39487</v>
      </c>
      <c r="O64" s="6" t="n">
        <v>-58102</v>
      </c>
      <c r="P64" s="4" t="inlineStr">
        <is>
          <t xml:space="preserve"> </t>
        </is>
      </c>
      <c r="Q64" s="6" t="n">
        <v>-106254</v>
      </c>
      <c r="R64" s="6" t="n">
        <v>-86406</v>
      </c>
    </row>
    <row r="65">
      <c r="A65" s="3" t="inlineStr">
        <is>
          <t>Adjustments to reconcile net loss to net cash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preciation and amortization</t>
        </is>
      </c>
      <c r="B66" s="4" t="inlineStr">
        <is>
          <t xml:space="preserve"> </t>
        </is>
      </c>
      <c r="C66" s="4" t="inlineStr">
        <is>
          <t xml:space="preserve"> </t>
        </is>
      </c>
      <c r="D66" s="4" t="inlineStr">
        <is>
          <t xml:space="preserve"> </t>
        </is>
      </c>
      <c r="E66" s="6" t="n">
        <v>3474</v>
      </c>
      <c r="F66" s="4" t="inlineStr">
        <is>
          <t xml:space="preserve"> </t>
        </is>
      </c>
      <c r="G66" s="4" t="inlineStr">
        <is>
          <t xml:space="preserve"> </t>
        </is>
      </c>
      <c r="H66" s="4" t="inlineStr">
        <is>
          <t xml:space="preserve"> </t>
        </is>
      </c>
      <c r="I66" s="6" t="n">
        <v>1815</v>
      </c>
      <c r="J66" s="4" t="inlineStr">
        <is>
          <t xml:space="preserve"> </t>
        </is>
      </c>
      <c r="K66" s="4" t="inlineStr">
        <is>
          <t xml:space="preserve"> </t>
        </is>
      </c>
      <c r="L66" s="6" t="n">
        <v>7442</v>
      </c>
      <c r="M66" s="6" t="n">
        <v>4087</v>
      </c>
      <c r="N66" s="6" t="n">
        <v>2350</v>
      </c>
      <c r="O66" s="6" t="n">
        <v>3782</v>
      </c>
      <c r="P66" s="4" t="inlineStr">
        <is>
          <t xml:space="preserve"> </t>
        </is>
      </c>
      <c r="Q66" s="6" t="n">
        <v>9932</v>
      </c>
      <c r="R66" s="6" t="n">
        <v>5465</v>
      </c>
    </row>
    <row r="67">
      <c r="A67" s="4" t="inlineStr">
        <is>
          <t>Write-off of inventory and change in inventory reserve</t>
        </is>
      </c>
      <c r="B67" s="4" t="inlineStr">
        <is>
          <t xml:space="preserve"> </t>
        </is>
      </c>
      <c r="C67" s="4" t="inlineStr">
        <is>
          <t xml:space="preserve"> </t>
        </is>
      </c>
      <c r="D67" s="4" t="inlineStr">
        <is>
          <t xml:space="preserve"> </t>
        </is>
      </c>
      <c r="E67" s="6" t="n">
        <v>1059</v>
      </c>
      <c r="F67" s="4" t="inlineStr">
        <is>
          <t xml:space="preserve"> </t>
        </is>
      </c>
      <c r="G67" s="4" t="inlineStr">
        <is>
          <t xml:space="preserve"> </t>
        </is>
      </c>
      <c r="H67" s="4" t="inlineStr">
        <is>
          <t xml:space="preserve"> </t>
        </is>
      </c>
      <c r="I67" s="6" t="n">
        <v>214</v>
      </c>
      <c r="J67" s="4" t="inlineStr">
        <is>
          <t xml:space="preserve"> </t>
        </is>
      </c>
      <c r="K67" s="4" t="inlineStr">
        <is>
          <t xml:space="preserve"> </t>
        </is>
      </c>
      <c r="L67" s="6" t="n">
        <v>1725</v>
      </c>
      <c r="M67" s="6" t="n">
        <v>337</v>
      </c>
      <c r="N67" s="6" t="n">
        <v>425</v>
      </c>
      <c r="O67" s="6" t="n">
        <v>559</v>
      </c>
      <c r="P67" s="4" t="inlineStr">
        <is>
          <t xml:space="preserve"> </t>
        </is>
      </c>
      <c r="Q67" s="6" t="n">
        <v>1612</v>
      </c>
      <c r="R67" s="6" t="n">
        <v>1582</v>
      </c>
    </row>
    <row r="68">
      <c r="A68" s="4" t="inlineStr">
        <is>
          <t>Adjustment to property and equipment for sales type lea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625</v>
      </c>
      <c r="O68" s="6" t="n">
        <v>-625</v>
      </c>
      <c r="P68" s="4" t="inlineStr">
        <is>
          <t xml:space="preserve"> </t>
        </is>
      </c>
      <c r="Q68" s="4" t="inlineStr">
        <is>
          <t xml:space="preserve"> </t>
        </is>
      </c>
      <c r="R68" s="6" t="n">
        <v>-625</v>
      </c>
    </row>
    <row r="69">
      <c r="A69" s="4" t="inlineStr">
        <is>
          <t>Loss from impairment of property and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57</v>
      </c>
      <c r="I69" s="6" t="n">
        <v>137</v>
      </c>
      <c r="J69" s="6" t="n">
        <v>626</v>
      </c>
      <c r="K69" s="6" t="n">
        <v>316</v>
      </c>
      <c r="L69" s="4" t="inlineStr">
        <is>
          <t xml:space="preserve"> </t>
        </is>
      </c>
      <c r="M69" s="6" t="n">
        <v>294</v>
      </c>
      <c r="N69" s="6" t="n">
        <v>412</v>
      </c>
      <c r="O69" s="6" t="n">
        <v>1038</v>
      </c>
      <c r="P69" s="4" t="inlineStr">
        <is>
          <t xml:space="preserve"> </t>
        </is>
      </c>
      <c r="Q69" s="6" t="n">
        <v>322</v>
      </c>
      <c r="R69" s="6" t="n">
        <v>1161</v>
      </c>
    </row>
    <row r="70">
      <c r="A70" s="4" t="inlineStr">
        <is>
          <t>Stock-based compensation</t>
        </is>
      </c>
      <c r="B70" s="4" t="inlineStr">
        <is>
          <t xml:space="preserve"> </t>
        </is>
      </c>
      <c r="C70" s="4" t="inlineStr">
        <is>
          <t xml:space="preserve"> </t>
        </is>
      </c>
      <c r="D70" s="4" t="inlineStr">
        <is>
          <t xml:space="preserve"> </t>
        </is>
      </c>
      <c r="E70" s="6" t="n">
        <v>6410</v>
      </c>
      <c r="F70" s="4" t="inlineStr">
        <is>
          <t xml:space="preserve"> </t>
        </is>
      </c>
      <c r="G70" s="4" t="inlineStr">
        <is>
          <t xml:space="preserve"> </t>
        </is>
      </c>
      <c r="H70" s="4" t="inlineStr">
        <is>
          <t xml:space="preserve"> </t>
        </is>
      </c>
      <c r="I70" s="6" t="n">
        <v>5043</v>
      </c>
      <c r="J70" s="4" t="inlineStr">
        <is>
          <t xml:space="preserve"> </t>
        </is>
      </c>
      <c r="K70" s="4" t="inlineStr">
        <is>
          <t xml:space="preserve"> </t>
        </is>
      </c>
      <c r="L70" s="6" t="n">
        <v>13834</v>
      </c>
      <c r="M70" s="6" t="n">
        <v>11732</v>
      </c>
      <c r="N70" s="6" t="n">
        <v>8988</v>
      </c>
      <c r="O70" s="6" t="n">
        <v>15513</v>
      </c>
      <c r="P70" s="4" t="inlineStr">
        <is>
          <t xml:space="preserve"> </t>
        </is>
      </c>
      <c r="Q70" s="6" t="n">
        <v>24151</v>
      </c>
      <c r="R70" s="6" t="n">
        <v>22498</v>
      </c>
    </row>
    <row r="71">
      <c r="A71" s="4" t="inlineStr">
        <is>
          <t>Non-cash 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2</v>
      </c>
      <c r="J71" s="4" t="inlineStr">
        <is>
          <t xml:space="preserve"> </t>
        </is>
      </c>
      <c r="K71" s="4" t="inlineStr">
        <is>
          <t xml:space="preserve"> </t>
        </is>
      </c>
      <c r="L71" s="4" t="inlineStr">
        <is>
          <t xml:space="preserve"> </t>
        </is>
      </c>
      <c r="M71" s="6" t="n">
        <v>22</v>
      </c>
      <c r="N71" s="6" t="n">
        <v>10</v>
      </c>
      <c r="O71" s="6" t="n">
        <v>14</v>
      </c>
      <c r="P71" s="4" t="inlineStr">
        <is>
          <t xml:space="preserve"> </t>
        </is>
      </c>
      <c r="Q71" s="6" t="n">
        <v>22</v>
      </c>
      <c r="R71" s="6" t="n">
        <v>55</v>
      </c>
    </row>
    <row r="72">
      <c r="A72" s="4" t="inlineStr">
        <is>
          <t>Amortization (accretion) of premium (discount) on marketable securities, net of change in accrued interest</t>
        </is>
      </c>
      <c r="B72" s="4" t="inlineStr">
        <is>
          <t xml:space="preserve"> </t>
        </is>
      </c>
      <c r="C72" s="4" t="inlineStr">
        <is>
          <t xml:space="preserve"> </t>
        </is>
      </c>
      <c r="D72" s="4" t="inlineStr">
        <is>
          <t xml:space="preserve"> </t>
        </is>
      </c>
      <c r="E72" s="6" t="n">
        <v>2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81</v>
      </c>
      <c r="M72" s="6" t="n">
        <v>-242</v>
      </c>
      <c r="N72" s="4" t="inlineStr">
        <is>
          <t xml:space="preserve"> </t>
        </is>
      </c>
      <c r="O72" s="4" t="inlineStr">
        <is>
          <t xml:space="preserve"> </t>
        </is>
      </c>
      <c r="P72" s="4" t="inlineStr">
        <is>
          <t xml:space="preserve"> </t>
        </is>
      </c>
      <c r="Q72" s="6" t="n">
        <v>-575</v>
      </c>
      <c r="R72" s="4" t="inlineStr">
        <is>
          <t xml:space="preserve"> </t>
        </is>
      </c>
    </row>
    <row r="73">
      <c r="A73" s="4" t="inlineStr">
        <is>
          <t>Non-cash lease expense</t>
        </is>
      </c>
      <c r="B73" s="4" t="inlineStr">
        <is>
          <t xml:space="preserve"> </t>
        </is>
      </c>
      <c r="C73" s="4" t="inlineStr">
        <is>
          <t xml:space="preserve"> </t>
        </is>
      </c>
      <c r="D73" s="4" t="inlineStr">
        <is>
          <t xml:space="preserve"> </t>
        </is>
      </c>
      <c r="E73" s="6" t="n">
        <v>354</v>
      </c>
      <c r="F73" s="4" t="inlineStr">
        <is>
          <t xml:space="preserve"> </t>
        </is>
      </c>
      <c r="G73" s="4" t="inlineStr">
        <is>
          <t xml:space="preserve"> </t>
        </is>
      </c>
      <c r="H73" s="4" t="inlineStr">
        <is>
          <t xml:space="preserve"> </t>
        </is>
      </c>
      <c r="I73" s="6" t="n">
        <v>214</v>
      </c>
      <c r="J73" s="4" t="inlineStr">
        <is>
          <t xml:space="preserve"> </t>
        </is>
      </c>
      <c r="K73" s="4" t="inlineStr">
        <is>
          <t xml:space="preserve"> </t>
        </is>
      </c>
      <c r="L73" s="6" t="n">
        <v>728</v>
      </c>
      <c r="M73" s="6" t="n">
        <v>432</v>
      </c>
      <c r="N73" s="6" t="n">
        <v>392</v>
      </c>
      <c r="O73" s="6" t="n">
        <v>602</v>
      </c>
      <c r="P73" s="4" t="inlineStr">
        <is>
          <t xml:space="preserve"> </t>
        </is>
      </c>
      <c r="Q73" s="6" t="n">
        <v>478</v>
      </c>
      <c r="R73" s="6" t="n">
        <v>811</v>
      </c>
    </row>
    <row r="74">
      <c r="A74" s="4" t="inlineStr">
        <is>
          <t>Change in allowance for expected credit losses</t>
        </is>
      </c>
      <c r="B74" s="4" t="inlineStr">
        <is>
          <t xml:space="preserve"> </t>
        </is>
      </c>
      <c r="C74" s="4" t="inlineStr">
        <is>
          <t xml:space="preserve"> </t>
        </is>
      </c>
      <c r="D74" s="4" t="inlineStr">
        <is>
          <t xml:space="preserve"> </t>
        </is>
      </c>
      <c r="E74" s="6" t="n">
        <v>-267</v>
      </c>
      <c r="F74" s="4" t="inlineStr">
        <is>
          <t xml:space="preserve"> </t>
        </is>
      </c>
      <c r="G74" s="4" t="inlineStr">
        <is>
          <t xml:space="preserve"> </t>
        </is>
      </c>
      <c r="H74" s="4" t="inlineStr">
        <is>
          <t xml:space="preserve"> </t>
        </is>
      </c>
      <c r="I74" s="6" t="n">
        <v>124</v>
      </c>
      <c r="J74" s="4" t="inlineStr">
        <is>
          <t xml:space="preserve"> </t>
        </is>
      </c>
      <c r="K74" s="4" t="inlineStr">
        <is>
          <t xml:space="preserve"> </t>
        </is>
      </c>
      <c r="L74" s="6" t="n">
        <v>203</v>
      </c>
      <c r="M74" s="6" t="n">
        <v>173</v>
      </c>
      <c r="N74" s="6" t="n">
        <v>80</v>
      </c>
      <c r="O74" s="6" t="n">
        <v>100</v>
      </c>
      <c r="P74" s="4" t="inlineStr">
        <is>
          <t xml:space="preserve"> </t>
        </is>
      </c>
      <c r="Q74" s="6" t="n">
        <v>382</v>
      </c>
      <c r="R74" s="6" t="n">
        <v>150</v>
      </c>
    </row>
    <row r="75">
      <c r="A75" s="4" t="inlineStr">
        <is>
          <t>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6" t="n">
        <v>626</v>
      </c>
      <c r="J75" s="4" t="inlineStr">
        <is>
          <t xml:space="preserve"> </t>
        </is>
      </c>
      <c r="K75" s="4" t="inlineStr">
        <is>
          <t xml:space="preserve"> </t>
        </is>
      </c>
      <c r="L75" s="4" t="inlineStr">
        <is>
          <t xml:space="preserve"> </t>
        </is>
      </c>
      <c r="M75" s="6" t="n">
        <v>626</v>
      </c>
      <c r="N75" s="4" t="inlineStr">
        <is>
          <t xml:space="preserve"> </t>
        </is>
      </c>
      <c r="O75" s="4" t="inlineStr">
        <is>
          <t xml:space="preserve"> </t>
        </is>
      </c>
      <c r="P75" s="4" t="inlineStr">
        <is>
          <t xml:space="preserve"> </t>
        </is>
      </c>
      <c r="Q75" s="6" t="n">
        <v>626</v>
      </c>
      <c r="R75" s="4" t="inlineStr">
        <is>
          <t xml:space="preserve"> </t>
        </is>
      </c>
    </row>
    <row r="76">
      <c r="A76" s="4" t="inlineStr">
        <is>
          <t>Change in fair value of earn-out liability</t>
        </is>
      </c>
      <c r="B76" s="4" t="inlineStr">
        <is>
          <t xml:space="preserve"> </t>
        </is>
      </c>
      <c r="C76" s="4" t="inlineStr">
        <is>
          <t xml:space="preserve"> </t>
        </is>
      </c>
      <c r="D76" s="6" t="n">
        <v>-16514</v>
      </c>
      <c r="E76" s="6" t="n">
        <v>-6899</v>
      </c>
      <c r="F76" s="4" t="inlineStr">
        <is>
          <t xml:space="preserve"> </t>
        </is>
      </c>
      <c r="G76" s="4" t="inlineStr">
        <is>
          <t xml:space="preserve"> </t>
        </is>
      </c>
      <c r="H76" s="6" t="n">
        <v>28113</v>
      </c>
      <c r="I76" s="6" t="n">
        <v>3318</v>
      </c>
      <c r="J76" s="6" t="n">
        <v>-7245</v>
      </c>
      <c r="K76" s="6" t="n">
        <v>569</v>
      </c>
      <c r="L76" s="6" t="n">
        <v>-23413</v>
      </c>
      <c r="M76" s="6" t="n">
        <v>31431</v>
      </c>
      <c r="N76" s="6" t="n">
        <v>-2509</v>
      </c>
      <c r="O76" s="6" t="n">
        <v>-9754</v>
      </c>
      <c r="P76" s="4" t="inlineStr">
        <is>
          <t xml:space="preserve"> </t>
        </is>
      </c>
      <c r="Q76" s="6" t="n">
        <v>14901</v>
      </c>
      <c r="R76" s="6" t="n">
        <v>-6988</v>
      </c>
    </row>
    <row r="77">
      <c r="A77" s="4" t="inlineStr">
        <is>
          <t>Change in fair value of contingently issuable common stock</t>
        </is>
      </c>
      <c r="B77" s="4" t="inlineStr">
        <is>
          <t xml:space="preserve"> </t>
        </is>
      </c>
      <c r="C77" s="4" t="inlineStr">
        <is>
          <t xml:space="preserve"> </t>
        </is>
      </c>
      <c r="D77" s="6" t="n">
        <v>-3747</v>
      </c>
      <c r="E77" s="6" t="n">
        <v>-527</v>
      </c>
      <c r="F77" s="4" t="inlineStr">
        <is>
          <t xml:space="preserve"> </t>
        </is>
      </c>
      <c r="G77" s="4" t="inlineStr">
        <is>
          <t xml:space="preserve"> </t>
        </is>
      </c>
      <c r="H77" s="6" t="n">
        <v>5095</v>
      </c>
      <c r="I77" s="6" t="n">
        <v>742</v>
      </c>
      <c r="J77" s="6" t="n">
        <v>-1081</v>
      </c>
      <c r="K77" s="6" t="n">
        <v>24</v>
      </c>
      <c r="L77" s="6" t="n">
        <v>-4274</v>
      </c>
      <c r="M77" s="6" t="n">
        <v>5837</v>
      </c>
      <c r="N77" s="6" t="n">
        <v>-1448</v>
      </c>
      <c r="O77" s="6" t="n">
        <v>-2529</v>
      </c>
      <c r="P77" s="4" t="inlineStr">
        <is>
          <t xml:space="preserve"> </t>
        </is>
      </c>
      <c r="Q77" s="6" t="n">
        <v>3138</v>
      </c>
      <c r="R77" s="6" t="n">
        <v>-1872</v>
      </c>
    </row>
    <row r="78">
      <c r="A78" s="4" t="inlineStr">
        <is>
          <t>Change in fair value of public warrant liability</t>
        </is>
      </c>
      <c r="B78" s="4" t="inlineStr">
        <is>
          <t xml:space="preserve"> </t>
        </is>
      </c>
      <c r="C78" s="4" t="inlineStr">
        <is>
          <t xml:space="preserve"> </t>
        </is>
      </c>
      <c r="D78" s="6" t="n">
        <v>-4886</v>
      </c>
      <c r="E78" s="6" t="n">
        <v>-2151</v>
      </c>
      <c r="F78" s="4" t="inlineStr">
        <is>
          <t xml:space="preserve"> </t>
        </is>
      </c>
      <c r="G78" s="4" t="inlineStr">
        <is>
          <t xml:space="preserve"> </t>
        </is>
      </c>
      <c r="H78" s="6" t="n">
        <v>11751</v>
      </c>
      <c r="I78" s="6" t="n">
        <v>1750</v>
      </c>
      <c r="J78" s="6" t="n">
        <v>1146</v>
      </c>
      <c r="K78" s="6" t="n">
        <v>143</v>
      </c>
      <c r="L78" s="6" t="n">
        <v>-7037</v>
      </c>
      <c r="M78" s="6" t="n">
        <v>13501</v>
      </c>
      <c r="N78" s="6" t="n">
        <v>-5443</v>
      </c>
      <c r="O78" s="6" t="n">
        <v>-4297</v>
      </c>
      <c r="P78" s="4" t="inlineStr">
        <is>
          <t xml:space="preserve"> </t>
        </is>
      </c>
      <c r="Q78" s="6" t="n">
        <v>4765</v>
      </c>
      <c r="R78" s="6" t="n">
        <v>-4906</v>
      </c>
    </row>
    <row r="79">
      <c r="A79" s="3" t="inlineStr">
        <is>
          <t>Changes in operating assets and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counts receivable</t>
        </is>
      </c>
      <c r="B80" s="4" t="inlineStr">
        <is>
          <t xml:space="preserve"> </t>
        </is>
      </c>
      <c r="C80" s="4" t="inlineStr">
        <is>
          <t xml:space="preserve"> </t>
        </is>
      </c>
      <c r="D80" s="4" t="inlineStr">
        <is>
          <t xml:space="preserve"> </t>
        </is>
      </c>
      <c r="E80" s="6" t="n">
        <v>848</v>
      </c>
      <c r="F80" s="4" t="inlineStr">
        <is>
          <t xml:space="preserve"> </t>
        </is>
      </c>
      <c r="G80" s="4" t="inlineStr">
        <is>
          <t xml:space="preserve"> </t>
        </is>
      </c>
      <c r="H80" s="4" t="inlineStr">
        <is>
          <t xml:space="preserve"> </t>
        </is>
      </c>
      <c r="I80" s="6" t="n">
        <v>8640</v>
      </c>
      <c r="J80" s="4" t="inlineStr">
        <is>
          <t xml:space="preserve"> </t>
        </is>
      </c>
      <c r="K80" s="4" t="inlineStr">
        <is>
          <t xml:space="preserve"> </t>
        </is>
      </c>
      <c r="L80" s="6" t="n">
        <v>-14020</v>
      </c>
      <c r="M80" s="6" t="n">
        <v>-646</v>
      </c>
      <c r="N80" s="6" t="n">
        <v>-5786</v>
      </c>
      <c r="O80" s="6" t="n">
        <v>-14822</v>
      </c>
      <c r="P80" s="4" t="inlineStr">
        <is>
          <t xml:space="preserve"> </t>
        </is>
      </c>
      <c r="Q80" s="6" t="n">
        <v>8927</v>
      </c>
      <c r="R80" s="6" t="n">
        <v>-25593</v>
      </c>
    </row>
    <row r="81">
      <c r="A81" s="4" t="inlineStr">
        <is>
          <t>Inventory</t>
        </is>
      </c>
      <c r="B81" s="4" t="inlineStr">
        <is>
          <t xml:space="preserve"> </t>
        </is>
      </c>
      <c r="C81" s="4" t="inlineStr">
        <is>
          <t xml:space="preserve"> </t>
        </is>
      </c>
      <c r="D81" s="4" t="inlineStr">
        <is>
          <t xml:space="preserve"> </t>
        </is>
      </c>
      <c r="E81" s="6" t="n">
        <v>-2091</v>
      </c>
      <c r="F81" s="4" t="inlineStr">
        <is>
          <t xml:space="preserve"> </t>
        </is>
      </c>
      <c r="G81" s="4" t="inlineStr">
        <is>
          <t xml:space="preserve"> </t>
        </is>
      </c>
      <c r="H81" s="4" t="inlineStr">
        <is>
          <t xml:space="preserve"> </t>
        </is>
      </c>
      <c r="I81" s="6" t="n">
        <v>1418</v>
      </c>
      <c r="J81" s="4" t="inlineStr">
        <is>
          <t xml:space="preserve"> </t>
        </is>
      </c>
      <c r="K81" s="4" t="inlineStr">
        <is>
          <t xml:space="preserve"> </t>
        </is>
      </c>
      <c r="L81" s="6" t="n">
        <v>-10354</v>
      </c>
      <c r="M81" s="6" t="n">
        <v>5080</v>
      </c>
      <c r="N81" s="6" t="n">
        <v>-3545</v>
      </c>
      <c r="O81" s="6" t="n">
        <v>-4401</v>
      </c>
      <c r="P81" s="4" t="inlineStr">
        <is>
          <t xml:space="preserve"> </t>
        </is>
      </c>
      <c r="Q81" s="6" t="n">
        <v>-644</v>
      </c>
      <c r="R81" s="6" t="n">
        <v>-8495</v>
      </c>
    </row>
    <row r="82">
      <c r="A82" s="4" t="inlineStr">
        <is>
          <t>Commission assets</t>
        </is>
      </c>
      <c r="B82" s="4" t="inlineStr">
        <is>
          <t xml:space="preserve"> </t>
        </is>
      </c>
      <c r="C82" s="4" t="inlineStr">
        <is>
          <t xml:space="preserve"> </t>
        </is>
      </c>
      <c r="D82" s="4" t="inlineStr">
        <is>
          <t xml:space="preserve"> </t>
        </is>
      </c>
      <c r="E82" s="6" t="n">
        <v>-70</v>
      </c>
      <c r="F82" s="4" t="inlineStr">
        <is>
          <t xml:space="preserve"> </t>
        </is>
      </c>
      <c r="G82" s="4" t="inlineStr">
        <is>
          <t xml:space="preserve"> </t>
        </is>
      </c>
      <c r="H82" s="4" t="inlineStr">
        <is>
          <t xml:space="preserve"> </t>
        </is>
      </c>
      <c r="I82" s="6" t="n">
        <v>-644</v>
      </c>
      <c r="J82" s="4" t="inlineStr">
        <is>
          <t xml:space="preserve"> </t>
        </is>
      </c>
      <c r="K82" s="4" t="inlineStr">
        <is>
          <t xml:space="preserve"> </t>
        </is>
      </c>
      <c r="L82" s="6" t="n">
        <v>-492</v>
      </c>
      <c r="M82" s="6" t="n">
        <v>-1258</v>
      </c>
      <c r="N82" s="6" t="n">
        <v>-339</v>
      </c>
      <c r="O82" s="6" t="n">
        <v>-1656</v>
      </c>
      <c r="P82" s="4" t="inlineStr">
        <is>
          <t xml:space="preserve"> </t>
        </is>
      </c>
      <c r="Q82" s="6" t="n">
        <v>-2407</v>
      </c>
      <c r="R82" s="6" t="n">
        <v>-3675</v>
      </c>
    </row>
    <row r="83">
      <c r="A83" s="4" t="inlineStr">
        <is>
          <t>Contract assets</t>
        </is>
      </c>
      <c r="B83" s="4" t="inlineStr">
        <is>
          <t xml:space="preserve"> </t>
        </is>
      </c>
      <c r="C83" s="4" t="inlineStr">
        <is>
          <t xml:space="preserve"> </t>
        </is>
      </c>
      <c r="D83" s="4" t="inlineStr">
        <is>
          <t xml:space="preserve"> </t>
        </is>
      </c>
      <c r="E83" s="6" t="n">
        <v>1313</v>
      </c>
      <c r="F83" s="4" t="inlineStr">
        <is>
          <t xml:space="preserve"> </t>
        </is>
      </c>
      <c r="G83" s="4" t="inlineStr">
        <is>
          <t xml:space="preserve"> </t>
        </is>
      </c>
      <c r="H83" s="4" t="inlineStr">
        <is>
          <t xml:space="preserve"> </t>
        </is>
      </c>
      <c r="I83" s="6" t="n">
        <v>258</v>
      </c>
      <c r="J83" s="4" t="inlineStr">
        <is>
          <t xml:space="preserve"> </t>
        </is>
      </c>
      <c r="K83" s="4" t="inlineStr">
        <is>
          <t xml:space="preserve"> </t>
        </is>
      </c>
      <c r="L83" s="6" t="n">
        <v>2324</v>
      </c>
      <c r="M83" s="6" t="n">
        <v>-1184</v>
      </c>
      <c r="N83" s="6" t="n">
        <v>-1352</v>
      </c>
      <c r="O83" s="6" t="n">
        <v>-1938</v>
      </c>
      <c r="P83" s="4" t="inlineStr">
        <is>
          <t xml:space="preserve"> </t>
        </is>
      </c>
      <c r="Q83" s="6" t="n">
        <v>80</v>
      </c>
      <c r="R83" s="6" t="n">
        <v>639</v>
      </c>
    </row>
    <row r="84">
      <c r="A84" s="4" t="inlineStr">
        <is>
          <t>Other assets</t>
        </is>
      </c>
      <c r="B84" s="4" t="inlineStr">
        <is>
          <t xml:space="preserve"> </t>
        </is>
      </c>
      <c r="C84" s="4" t="inlineStr">
        <is>
          <t xml:space="preserve"> </t>
        </is>
      </c>
      <c r="D84" s="4" t="inlineStr">
        <is>
          <t xml:space="preserve"> </t>
        </is>
      </c>
      <c r="E84" s="6" t="n">
        <v>203</v>
      </c>
      <c r="F84" s="4" t="inlineStr">
        <is>
          <t xml:space="preserve"> </t>
        </is>
      </c>
      <c r="G84" s="4" t="inlineStr">
        <is>
          <t xml:space="preserve"> </t>
        </is>
      </c>
      <c r="H84" s="4" t="inlineStr">
        <is>
          <t xml:space="preserve"> </t>
        </is>
      </c>
      <c r="I84" s="6" t="n">
        <v>-130</v>
      </c>
      <c r="J84" s="4" t="inlineStr">
        <is>
          <t xml:space="preserve"> </t>
        </is>
      </c>
      <c r="K84" s="4" t="inlineStr">
        <is>
          <t xml:space="preserve"> </t>
        </is>
      </c>
      <c r="L84" s="6" t="n">
        <v>337</v>
      </c>
      <c r="M84" s="6" t="n">
        <v>-43</v>
      </c>
      <c r="N84" s="6" t="n">
        <v>-756</v>
      </c>
      <c r="O84" s="6" t="n">
        <v>-629</v>
      </c>
      <c r="P84" s="4" t="inlineStr">
        <is>
          <t xml:space="preserve"> </t>
        </is>
      </c>
      <c r="Q84" s="6" t="n">
        <v>633</v>
      </c>
      <c r="R84" s="6" t="n">
        <v>-419</v>
      </c>
    </row>
    <row r="85">
      <c r="A85" s="4" t="inlineStr">
        <is>
          <t>Prepaid expenses and other current assets</t>
        </is>
      </c>
      <c r="B85" s="4" t="inlineStr">
        <is>
          <t xml:space="preserve"> </t>
        </is>
      </c>
      <c r="C85" s="4" t="inlineStr">
        <is>
          <t xml:space="preserve"> </t>
        </is>
      </c>
      <c r="D85" s="4" t="inlineStr">
        <is>
          <t xml:space="preserve"> </t>
        </is>
      </c>
      <c r="E85" s="6" t="n">
        <v>-3746</v>
      </c>
      <c r="F85" s="4" t="inlineStr">
        <is>
          <t xml:space="preserve"> </t>
        </is>
      </c>
      <c r="G85" s="4" t="inlineStr">
        <is>
          <t xml:space="preserve"> </t>
        </is>
      </c>
      <c r="H85" s="4" t="inlineStr">
        <is>
          <t xml:space="preserve"> </t>
        </is>
      </c>
      <c r="I85" s="6" t="n">
        <v>-25</v>
      </c>
      <c r="J85" s="4" t="inlineStr">
        <is>
          <t xml:space="preserve"> </t>
        </is>
      </c>
      <c r="K85" s="4" t="inlineStr">
        <is>
          <t xml:space="preserve"> </t>
        </is>
      </c>
      <c r="L85" s="6" t="n">
        <v>-2958</v>
      </c>
      <c r="M85" s="6" t="n">
        <v>580</v>
      </c>
      <c r="N85" s="6" t="n">
        <v>-9707</v>
      </c>
      <c r="O85" s="6" t="n">
        <v>-9009</v>
      </c>
      <c r="P85" s="4" t="inlineStr">
        <is>
          <t xml:space="preserve"> </t>
        </is>
      </c>
      <c r="Q85" s="6" t="n">
        <v>-2566</v>
      </c>
      <c r="R85" s="6" t="n">
        <v>-3174</v>
      </c>
    </row>
    <row r="86">
      <c r="A86" s="4" t="inlineStr">
        <is>
          <t>Accounts payable</t>
        </is>
      </c>
      <c r="B86" s="4" t="inlineStr">
        <is>
          <t xml:space="preserve"> </t>
        </is>
      </c>
      <c r="C86" s="4" t="inlineStr">
        <is>
          <t xml:space="preserve"> </t>
        </is>
      </c>
      <c r="D86" s="4" t="inlineStr">
        <is>
          <t xml:space="preserve"> </t>
        </is>
      </c>
      <c r="E86" s="6" t="n">
        <v>-760</v>
      </c>
      <c r="F86" s="4" t="inlineStr">
        <is>
          <t xml:space="preserve"> </t>
        </is>
      </c>
      <c r="G86" s="4" t="inlineStr">
        <is>
          <t xml:space="preserve"> </t>
        </is>
      </c>
      <c r="H86" s="4" t="inlineStr">
        <is>
          <t xml:space="preserve"> </t>
        </is>
      </c>
      <c r="I86" s="6" t="n">
        <v>-2213</v>
      </c>
      <c r="J86" s="4" t="inlineStr">
        <is>
          <t xml:space="preserve"> </t>
        </is>
      </c>
      <c r="K86" s="4" t="inlineStr">
        <is>
          <t xml:space="preserve"> </t>
        </is>
      </c>
      <c r="L86" s="6" t="n">
        <v>-1653</v>
      </c>
      <c r="M86" s="6" t="n">
        <v>-7409</v>
      </c>
      <c r="N86" s="6" t="n">
        <v>2147</v>
      </c>
      <c r="O86" s="6" t="n">
        <v>2177</v>
      </c>
      <c r="P86" s="4" t="inlineStr">
        <is>
          <t xml:space="preserve"> </t>
        </is>
      </c>
      <c r="Q86" s="6" t="n">
        <v>-5963</v>
      </c>
      <c r="R86" s="6" t="n">
        <v>7661</v>
      </c>
    </row>
    <row r="87">
      <c r="A87" s="4" t="inlineStr">
        <is>
          <t>Deferred revenue</t>
        </is>
      </c>
      <c r="B87" s="4" t="inlineStr">
        <is>
          <t xml:space="preserve"> </t>
        </is>
      </c>
      <c r="C87" s="4" t="inlineStr">
        <is>
          <t xml:space="preserve"> </t>
        </is>
      </c>
      <c r="D87" s="4" t="inlineStr">
        <is>
          <t xml:space="preserve"> </t>
        </is>
      </c>
      <c r="E87" s="6" t="n">
        <v>231</v>
      </c>
      <c r="F87" s="4" t="inlineStr">
        <is>
          <t xml:space="preserve"> </t>
        </is>
      </c>
      <c r="G87" s="4" t="inlineStr">
        <is>
          <t xml:space="preserve"> </t>
        </is>
      </c>
      <c r="H87" s="4" t="inlineStr">
        <is>
          <t xml:space="preserve"> </t>
        </is>
      </c>
      <c r="I87" s="6" t="n">
        <v>8757</v>
      </c>
      <c r="J87" s="4" t="inlineStr">
        <is>
          <t xml:space="preserve"> </t>
        </is>
      </c>
      <c r="K87" s="4" t="inlineStr">
        <is>
          <t xml:space="preserve"> </t>
        </is>
      </c>
      <c r="L87" s="6" t="n">
        <v>8333</v>
      </c>
      <c r="M87" s="6" t="n">
        <v>24113</v>
      </c>
      <c r="N87" s="6" t="n">
        <v>6031</v>
      </c>
      <c r="O87" s="6" t="n">
        <v>16005</v>
      </c>
      <c r="P87" s="4" t="inlineStr">
        <is>
          <t xml:space="preserve"> </t>
        </is>
      </c>
      <c r="Q87" s="6" t="n">
        <v>35522</v>
      </c>
      <c r="R87" s="6" t="n">
        <v>26887</v>
      </c>
    </row>
    <row r="88">
      <c r="A88" s="4" t="inlineStr">
        <is>
          <t>Accrued expenses and other current liabilities</t>
        </is>
      </c>
      <c r="B88" s="4" t="inlineStr">
        <is>
          <t xml:space="preserve"> </t>
        </is>
      </c>
      <c r="C88" s="4" t="inlineStr">
        <is>
          <t xml:space="preserve"> </t>
        </is>
      </c>
      <c r="D88" s="4" t="inlineStr">
        <is>
          <t xml:space="preserve"> </t>
        </is>
      </c>
      <c r="E88" s="6" t="n">
        <v>-1628</v>
      </c>
      <c r="F88" s="4" t="inlineStr">
        <is>
          <t xml:space="preserve"> </t>
        </is>
      </c>
      <c r="G88" s="4" t="inlineStr">
        <is>
          <t xml:space="preserve"> </t>
        </is>
      </c>
      <c r="H88" s="4" t="inlineStr">
        <is>
          <t xml:space="preserve"> </t>
        </is>
      </c>
      <c r="I88" s="6" t="n">
        <v>-4637</v>
      </c>
      <c r="J88" s="4" t="inlineStr">
        <is>
          <t xml:space="preserve"> </t>
        </is>
      </c>
      <c r="K88" s="4" t="inlineStr">
        <is>
          <t xml:space="preserve"> </t>
        </is>
      </c>
      <c r="L88" s="6" t="n">
        <v>79</v>
      </c>
      <c r="M88" s="6" t="n">
        <v>-342</v>
      </c>
      <c r="N88" s="6" t="n">
        <v>-1876</v>
      </c>
      <c r="O88" s="6" t="n">
        <v>-750</v>
      </c>
      <c r="P88" s="4" t="inlineStr">
        <is>
          <t xml:space="preserve"> </t>
        </is>
      </c>
      <c r="Q88" s="6" t="n">
        <v>3732</v>
      </c>
      <c r="R88" s="6" t="n">
        <v>1462</v>
      </c>
    </row>
    <row r="89">
      <c r="A89" s="4" t="inlineStr">
        <is>
          <t>Operating lease liability</t>
        </is>
      </c>
      <c r="B89" s="4" t="inlineStr">
        <is>
          <t xml:space="preserve"> </t>
        </is>
      </c>
      <c r="C89" s="4" t="inlineStr">
        <is>
          <t xml:space="preserve"> </t>
        </is>
      </c>
      <c r="D89" s="4" t="inlineStr">
        <is>
          <t xml:space="preserve"> </t>
        </is>
      </c>
      <c r="E89" s="6" t="n">
        <v>-392</v>
      </c>
      <c r="F89" s="4" t="inlineStr">
        <is>
          <t xml:space="preserve"> </t>
        </is>
      </c>
      <c r="G89" s="4" t="inlineStr">
        <is>
          <t xml:space="preserve"> </t>
        </is>
      </c>
      <c r="H89" s="4" t="inlineStr">
        <is>
          <t xml:space="preserve"> </t>
        </is>
      </c>
      <c r="I89" s="6" t="n">
        <v>-254</v>
      </c>
      <c r="J89" s="4" t="inlineStr">
        <is>
          <t xml:space="preserve"> </t>
        </is>
      </c>
      <c r="K89" s="4" t="inlineStr">
        <is>
          <t xml:space="preserve"> </t>
        </is>
      </c>
      <c r="L89" s="6" t="n">
        <v>-765</v>
      </c>
      <c r="M89" s="6" t="n">
        <v>-513</v>
      </c>
      <c r="N89" s="6" t="n">
        <v>-457</v>
      </c>
      <c r="O89" s="6" t="n">
        <v>-699</v>
      </c>
      <c r="P89" s="4" t="inlineStr">
        <is>
          <t xml:space="preserve"> </t>
        </is>
      </c>
      <c r="Q89" s="6" t="n">
        <v>-615</v>
      </c>
      <c r="R89" s="6" t="n">
        <v>-946</v>
      </c>
    </row>
    <row r="90">
      <c r="A90" s="4" t="inlineStr">
        <is>
          <t>Net cash used in operating activities</t>
        </is>
      </c>
      <c r="B90" s="4" t="inlineStr">
        <is>
          <t xml:space="preserve"> </t>
        </is>
      </c>
      <c r="C90" s="4" t="inlineStr">
        <is>
          <t xml:space="preserve"> </t>
        </is>
      </c>
      <c r="D90" s="4" t="inlineStr">
        <is>
          <t xml:space="preserve"> </t>
        </is>
      </c>
      <c r="E90" s="6" t="n">
        <v>-16083</v>
      </c>
      <c r="F90" s="4" t="inlineStr">
        <is>
          <t xml:space="preserve"> </t>
        </is>
      </c>
      <c r="G90" s="4" t="inlineStr">
        <is>
          <t xml:space="preserve"> </t>
        </is>
      </c>
      <c r="H90" s="4" t="inlineStr">
        <is>
          <t xml:space="preserve"> </t>
        </is>
      </c>
      <c r="I90" s="6" t="n">
        <v>-3434</v>
      </c>
      <c r="J90" s="4" t="inlineStr">
        <is>
          <t xml:space="preserve"> </t>
        </is>
      </c>
      <c r="K90" s="4" t="inlineStr">
        <is>
          <t xml:space="preserve"> </t>
        </is>
      </c>
      <c r="L90" s="6" t="n">
        <v>-37962</v>
      </c>
      <c r="M90" s="6" t="n">
        <v>-8755</v>
      </c>
      <c r="N90" s="6" t="n">
        <v>-52495</v>
      </c>
      <c r="O90" s="6" t="n">
        <v>-69421</v>
      </c>
      <c r="P90" s="4" t="inlineStr">
        <is>
          <t xml:space="preserve"> </t>
        </is>
      </c>
      <c r="Q90" s="6" t="n">
        <v>-9801</v>
      </c>
      <c r="R90" s="6" t="n">
        <v>-74728</v>
      </c>
    </row>
    <row r="91">
      <c r="A91" s="3" t="inlineStr">
        <is>
          <t>Cash flows from inves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velopment of internal-use software</t>
        </is>
      </c>
      <c r="B92" s="4" t="inlineStr">
        <is>
          <t xml:space="preserve"> </t>
        </is>
      </c>
      <c r="C92" s="4" t="inlineStr">
        <is>
          <t xml:space="preserve"> </t>
        </is>
      </c>
      <c r="D92" s="4" t="inlineStr">
        <is>
          <t xml:space="preserve"> </t>
        </is>
      </c>
      <c r="E92" s="6" t="n">
        <v>-1797</v>
      </c>
      <c r="F92" s="4" t="inlineStr">
        <is>
          <t xml:space="preserve"> </t>
        </is>
      </c>
      <c r="G92" s="4" t="inlineStr">
        <is>
          <t xml:space="preserve"> </t>
        </is>
      </c>
      <c r="H92" s="4" t="inlineStr">
        <is>
          <t xml:space="preserve"> </t>
        </is>
      </c>
      <c r="I92" s="6" t="n">
        <v>-733</v>
      </c>
      <c r="J92" s="4" t="inlineStr">
        <is>
          <t xml:space="preserve"> </t>
        </is>
      </c>
      <c r="K92" s="4" t="inlineStr">
        <is>
          <t xml:space="preserve"> </t>
        </is>
      </c>
      <c r="L92" s="6" t="n">
        <v>-3408</v>
      </c>
      <c r="M92" s="6" t="n">
        <v>-1599</v>
      </c>
      <c r="N92" s="6" t="n">
        <v>-1301</v>
      </c>
      <c r="O92" s="6" t="n">
        <v>-1936</v>
      </c>
      <c r="P92" s="4" t="inlineStr">
        <is>
          <t xml:space="preserve"> </t>
        </is>
      </c>
      <c r="Q92" s="6" t="n">
        <v>-3535</v>
      </c>
      <c r="R92" s="6" t="n">
        <v>-2720</v>
      </c>
    </row>
    <row r="93">
      <c r="A93" s="4" t="inlineStr">
        <is>
          <t>Purchases of property and equipment</t>
        </is>
      </c>
      <c r="B93" s="4" t="inlineStr">
        <is>
          <t xml:space="preserve"> </t>
        </is>
      </c>
      <c r="C93" s="4" t="inlineStr">
        <is>
          <t xml:space="preserve"> </t>
        </is>
      </c>
      <c r="D93" s="4" t="inlineStr">
        <is>
          <t xml:space="preserve"> </t>
        </is>
      </c>
      <c r="E93" s="6" t="n">
        <v>-19665</v>
      </c>
      <c r="F93" s="4" t="inlineStr">
        <is>
          <t xml:space="preserve"> </t>
        </is>
      </c>
      <c r="G93" s="4" t="inlineStr">
        <is>
          <t xml:space="preserve"> </t>
        </is>
      </c>
      <c r="H93" s="4" t="inlineStr">
        <is>
          <t xml:space="preserve"> </t>
        </is>
      </c>
      <c r="I93" s="6" t="n">
        <v>-13365</v>
      </c>
      <c r="J93" s="4" t="inlineStr">
        <is>
          <t xml:space="preserve"> </t>
        </is>
      </c>
      <c r="K93" s="4" t="inlineStr">
        <is>
          <t xml:space="preserve"> </t>
        </is>
      </c>
      <c r="L93" s="6" t="n">
        <v>-21092</v>
      </c>
      <c r="M93" s="6" t="n">
        <v>-33173</v>
      </c>
      <c r="N93" s="6" t="n">
        <v>-11379</v>
      </c>
      <c r="O93" s="6" t="n">
        <v>-17554</v>
      </c>
      <c r="P93" s="4" t="inlineStr">
        <is>
          <t xml:space="preserve"> </t>
        </is>
      </c>
      <c r="Q93" s="6" t="n">
        <v>-69134</v>
      </c>
      <c r="R93" s="6" t="n">
        <v>-21473</v>
      </c>
    </row>
    <row r="94">
      <c r="A94" s="4" t="inlineStr">
        <is>
          <t>Proceeds from sale of property and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60</v>
      </c>
      <c r="J94" s="4" t="inlineStr">
        <is>
          <t xml:space="preserve"> </t>
        </is>
      </c>
      <c r="K94" s="4" t="inlineStr">
        <is>
          <t xml:space="preserve"> </t>
        </is>
      </c>
      <c r="L94" s="4" t="inlineStr">
        <is>
          <t xml:space="preserve"> </t>
        </is>
      </c>
      <c r="M94" s="6" t="n">
        <v>60</v>
      </c>
      <c r="N94" s="4" t="inlineStr">
        <is>
          <t xml:space="preserve"> </t>
        </is>
      </c>
      <c r="O94" s="6" t="n">
        <v>312</v>
      </c>
      <c r="P94" s="4" t="inlineStr">
        <is>
          <t xml:space="preserve"> </t>
        </is>
      </c>
      <c r="Q94" s="6" t="n">
        <v>270</v>
      </c>
      <c r="R94" s="6" t="n">
        <v>312</v>
      </c>
    </row>
    <row r="95">
      <c r="A95" s="4" t="inlineStr">
        <is>
          <t>Purchases of marketable securities</t>
        </is>
      </c>
      <c r="B95" s="4" t="inlineStr">
        <is>
          <t xml:space="preserve"> </t>
        </is>
      </c>
      <c r="C95" s="4" t="inlineStr">
        <is>
          <t xml:space="preserve"> </t>
        </is>
      </c>
      <c r="D95" s="4" t="inlineStr">
        <is>
          <t xml:space="preserve"> </t>
        </is>
      </c>
      <c r="E95" s="6" t="n">
        <v>-1456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4567</v>
      </c>
      <c r="M95" s="6" t="n">
        <v>-29405</v>
      </c>
      <c r="N95" s="4" t="inlineStr">
        <is>
          <t xml:space="preserve"> </t>
        </is>
      </c>
      <c r="O95" s="4" t="inlineStr">
        <is>
          <t xml:space="preserve"> </t>
        </is>
      </c>
      <c r="P95" s="4" t="inlineStr">
        <is>
          <t xml:space="preserve"> </t>
        </is>
      </c>
      <c r="Q95" s="6" t="n">
        <v>-89898</v>
      </c>
      <c r="R95" s="4" t="inlineStr">
        <is>
          <t xml:space="preserve"> </t>
        </is>
      </c>
    </row>
    <row r="96">
      <c r="A96" s="4" t="inlineStr">
        <is>
          <t>Proceeds from maturities of marketable securities</t>
        </is>
      </c>
      <c r="B96" s="4" t="inlineStr">
        <is>
          <t xml:space="preserve"> </t>
        </is>
      </c>
      <c r="C96" s="4" t="inlineStr">
        <is>
          <t xml:space="preserve"> </t>
        </is>
      </c>
      <c r="D96" s="4" t="inlineStr">
        <is>
          <t xml:space="preserve"> </t>
        </is>
      </c>
      <c r="E96" s="6" t="n">
        <v>2924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44918</v>
      </c>
      <c r="M96" s="4" t="inlineStr">
        <is>
          <t xml:space="preserve"> </t>
        </is>
      </c>
      <c r="N96" s="4" t="inlineStr">
        <is>
          <t xml:space="preserve"> </t>
        </is>
      </c>
      <c r="O96" s="4" t="inlineStr">
        <is>
          <t xml:space="preserve"> </t>
        </is>
      </c>
      <c r="P96" s="4" t="inlineStr">
        <is>
          <t xml:space="preserve"> </t>
        </is>
      </c>
      <c r="Q96" s="6" t="n">
        <v>39184</v>
      </c>
      <c r="R96" s="4" t="inlineStr">
        <is>
          <t xml:space="preserve"> </t>
        </is>
      </c>
    </row>
    <row r="97">
      <c r="A97" s="4" t="inlineStr">
        <is>
          <t>Net cash provided by (used in) investing activities</t>
        </is>
      </c>
      <c r="B97" s="4" t="inlineStr">
        <is>
          <t xml:space="preserve"> </t>
        </is>
      </c>
      <c r="C97" s="4" t="inlineStr">
        <is>
          <t xml:space="preserve"> </t>
        </is>
      </c>
      <c r="D97" s="4" t="inlineStr">
        <is>
          <t xml:space="preserve"> </t>
        </is>
      </c>
      <c r="E97" s="6" t="n">
        <v>-6788</v>
      </c>
      <c r="F97" s="4" t="inlineStr">
        <is>
          <t xml:space="preserve"> </t>
        </is>
      </c>
      <c r="G97" s="4" t="inlineStr">
        <is>
          <t xml:space="preserve"> </t>
        </is>
      </c>
      <c r="H97" s="4" t="inlineStr">
        <is>
          <t xml:space="preserve"> </t>
        </is>
      </c>
      <c r="I97" s="6" t="n">
        <v>-14038</v>
      </c>
      <c r="J97" s="4" t="inlineStr">
        <is>
          <t xml:space="preserve"> </t>
        </is>
      </c>
      <c r="K97" s="4" t="inlineStr">
        <is>
          <t xml:space="preserve"> </t>
        </is>
      </c>
      <c r="L97" s="6" t="n">
        <v>5851</v>
      </c>
      <c r="M97" s="6" t="n">
        <v>-64117</v>
      </c>
      <c r="N97" s="6" t="n">
        <v>-12680</v>
      </c>
      <c r="O97" s="6" t="n">
        <v>-19178</v>
      </c>
      <c r="P97" s="4" t="inlineStr">
        <is>
          <t xml:space="preserve"> </t>
        </is>
      </c>
      <c r="Q97" s="6" t="n">
        <v>-123113</v>
      </c>
      <c r="R97" s="6" t="n">
        <v>-23881</v>
      </c>
    </row>
    <row r="98">
      <c r="A98" s="3" t="inlineStr">
        <is>
          <t>Cash flows from financ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oceeds from exercise of stock options</t>
        </is>
      </c>
      <c r="B99" s="4" t="inlineStr">
        <is>
          <t xml:space="preserve"> </t>
        </is>
      </c>
      <c r="C99" s="4" t="inlineStr">
        <is>
          <t xml:space="preserve"> </t>
        </is>
      </c>
      <c r="D99" s="4" t="inlineStr">
        <is>
          <t xml:space="preserve"> </t>
        </is>
      </c>
      <c r="E99" s="6" t="n">
        <v>302</v>
      </c>
      <c r="F99" s="4" t="inlineStr">
        <is>
          <t xml:space="preserve"> </t>
        </is>
      </c>
      <c r="G99" s="4" t="inlineStr">
        <is>
          <t xml:space="preserve"> </t>
        </is>
      </c>
      <c r="H99" s="4" t="inlineStr">
        <is>
          <t xml:space="preserve"> </t>
        </is>
      </c>
      <c r="I99" s="6" t="n">
        <v>33</v>
      </c>
      <c r="J99" s="4" t="inlineStr">
        <is>
          <t xml:space="preserve"> </t>
        </is>
      </c>
      <c r="K99" s="4" t="inlineStr">
        <is>
          <t xml:space="preserve"> </t>
        </is>
      </c>
      <c r="L99" s="6" t="n">
        <v>636</v>
      </c>
      <c r="M99" s="6" t="n">
        <v>344</v>
      </c>
      <c r="N99" s="6" t="n">
        <v>384</v>
      </c>
      <c r="O99" s="6" t="n">
        <v>571</v>
      </c>
      <c r="P99" s="4" t="inlineStr">
        <is>
          <t xml:space="preserve"> </t>
        </is>
      </c>
      <c r="Q99" s="6" t="n">
        <v>668</v>
      </c>
      <c r="R99" s="6" t="n">
        <v>827</v>
      </c>
    </row>
    <row r="100">
      <c r="A100" s="4" t="inlineStr">
        <is>
          <t>Proceeds from 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876</v>
      </c>
      <c r="J100" s="4" t="inlineStr">
        <is>
          <t xml:space="preserve"> </t>
        </is>
      </c>
      <c r="K100" s="4" t="inlineStr">
        <is>
          <t xml:space="preserve"> </t>
        </is>
      </c>
      <c r="L100" s="4" t="inlineStr">
        <is>
          <t xml:space="preserve"> </t>
        </is>
      </c>
      <c r="M100" s="6" t="n">
        <v>1876</v>
      </c>
      <c r="N100" s="4" t="inlineStr">
        <is>
          <t xml:space="preserve"> </t>
        </is>
      </c>
      <c r="O100" s="4" t="inlineStr">
        <is>
          <t xml:space="preserve"> </t>
        </is>
      </c>
      <c r="P100" s="4" t="inlineStr">
        <is>
          <t xml:space="preserve"> </t>
        </is>
      </c>
      <c r="Q100" s="6" t="n">
        <v>1876</v>
      </c>
      <c r="R100" s="6" t="n">
        <v>29683</v>
      </c>
    </row>
    <row r="101">
      <c r="A101" s="4" t="inlineStr">
        <is>
          <t>Repayment of principal on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1876</v>
      </c>
      <c r="J101" s="4" t="inlineStr">
        <is>
          <t xml:space="preserve"> </t>
        </is>
      </c>
      <c r="K101" s="4" t="inlineStr">
        <is>
          <t xml:space="preserve"> </t>
        </is>
      </c>
      <c r="L101" s="4" t="inlineStr">
        <is>
          <t xml:space="preserve"> </t>
        </is>
      </c>
      <c r="M101" s="6" t="n">
        <v>-31876</v>
      </c>
      <c r="N101" s="4" t="inlineStr">
        <is>
          <t xml:space="preserve"> </t>
        </is>
      </c>
      <c r="O101" s="6" t="n">
        <v>-1000</v>
      </c>
      <c r="P101" s="4" t="inlineStr">
        <is>
          <t xml:space="preserve"> </t>
        </is>
      </c>
      <c r="Q101" s="6" t="n">
        <v>-31876</v>
      </c>
      <c r="R101" s="6" t="n">
        <v>-10000</v>
      </c>
    </row>
    <row r="102">
      <c r="A102" s="4" t="inlineStr">
        <is>
          <t>Payment of debt issuance costs and prepayment penal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32</v>
      </c>
      <c r="J102" s="4" t="inlineStr">
        <is>
          <t xml:space="preserve"> </t>
        </is>
      </c>
      <c r="K102" s="4" t="inlineStr">
        <is>
          <t xml:space="preserve"> </t>
        </is>
      </c>
      <c r="L102" s="4" t="inlineStr">
        <is>
          <t xml:space="preserve"> </t>
        </is>
      </c>
      <c r="M102" s="6" t="n">
        <v>-332</v>
      </c>
      <c r="N102" s="4" t="inlineStr">
        <is>
          <t xml:space="preserve"> </t>
        </is>
      </c>
      <c r="O102" s="4" t="inlineStr">
        <is>
          <t xml:space="preserve"> </t>
        </is>
      </c>
      <c r="P102" s="4" t="inlineStr">
        <is>
          <t xml:space="preserve"> </t>
        </is>
      </c>
      <c r="Q102" s="6" t="n">
        <v>-332</v>
      </c>
      <c r="R102" s="4" t="inlineStr">
        <is>
          <t xml:space="preserve"> </t>
        </is>
      </c>
    </row>
    <row r="103">
      <c r="A103" s="4" t="inlineStr">
        <is>
          <t>Net cash provided by (used in) financing activities</t>
        </is>
      </c>
      <c r="B103" s="4" t="inlineStr">
        <is>
          <t xml:space="preserve"> </t>
        </is>
      </c>
      <c r="C103" s="4" t="inlineStr">
        <is>
          <t xml:space="preserve"> </t>
        </is>
      </c>
      <c r="D103" s="4" t="inlineStr">
        <is>
          <t xml:space="preserve"> </t>
        </is>
      </c>
      <c r="E103" s="6" t="n">
        <v>302</v>
      </c>
      <c r="F103" s="4" t="inlineStr">
        <is>
          <t xml:space="preserve"> </t>
        </is>
      </c>
      <c r="G103" s="4" t="inlineStr">
        <is>
          <t xml:space="preserve"> </t>
        </is>
      </c>
      <c r="H103" s="4" t="inlineStr">
        <is>
          <t xml:space="preserve"> </t>
        </is>
      </c>
      <c r="I103" s="6" t="n">
        <v>-30299</v>
      </c>
      <c r="J103" s="4" t="inlineStr">
        <is>
          <t xml:space="preserve"> </t>
        </is>
      </c>
      <c r="K103" s="4" t="inlineStr">
        <is>
          <t xml:space="preserve"> </t>
        </is>
      </c>
      <c r="L103" s="6" t="n">
        <v>636</v>
      </c>
      <c r="M103" s="6" t="n">
        <v>-29988</v>
      </c>
      <c r="N103" s="6" t="n">
        <v>384</v>
      </c>
      <c r="O103" s="6" t="n">
        <v>-429</v>
      </c>
      <c r="P103" s="4" t="inlineStr">
        <is>
          <t xml:space="preserve"> </t>
        </is>
      </c>
      <c r="Q103" s="6" t="n">
        <v>-29664</v>
      </c>
      <c r="R103" s="6" t="n">
        <v>20510</v>
      </c>
    </row>
    <row r="104">
      <c r="A104" s="4" t="inlineStr">
        <is>
          <t>Effect of exchange rate changes on cash and cash equivalents</t>
        </is>
      </c>
      <c r="B104" s="4" t="inlineStr">
        <is>
          <t xml:space="preserve"> </t>
        </is>
      </c>
      <c r="C104" s="4" t="inlineStr">
        <is>
          <t xml:space="preserve"> </t>
        </is>
      </c>
      <c r="D104" s="4" t="inlineStr">
        <is>
          <t xml:space="preserve"> </t>
        </is>
      </c>
      <c r="E104" s="6" t="n">
        <v>3</v>
      </c>
      <c r="F104" s="4" t="inlineStr">
        <is>
          <t xml:space="preserve"> </t>
        </is>
      </c>
      <c r="G104" s="4" t="inlineStr">
        <is>
          <t xml:space="preserve"> </t>
        </is>
      </c>
      <c r="H104" s="4" t="inlineStr">
        <is>
          <t xml:space="preserve"> </t>
        </is>
      </c>
      <c r="I104" s="6" t="n">
        <v>-16</v>
      </c>
      <c r="J104" s="4" t="inlineStr">
        <is>
          <t xml:space="preserve"> </t>
        </is>
      </c>
      <c r="K104" s="4" t="inlineStr">
        <is>
          <t xml:space="preserve"> </t>
        </is>
      </c>
      <c r="L104" s="6" t="n">
        <v>11</v>
      </c>
      <c r="M104" s="6" t="n">
        <v>-33</v>
      </c>
      <c r="N104" s="6" t="n">
        <v>-10</v>
      </c>
      <c r="O104" s="6" t="n">
        <v>35</v>
      </c>
      <c r="P104" s="4" t="inlineStr">
        <is>
          <t xml:space="preserve"> </t>
        </is>
      </c>
      <c r="Q104" s="6" t="n">
        <v>-43</v>
      </c>
      <c r="R104" s="6" t="n">
        <v>-10</v>
      </c>
    </row>
    <row r="105">
      <c r="A105" s="4" t="inlineStr">
        <is>
          <t>Net decrease in cash, cash equivalents and restricted cash</t>
        </is>
      </c>
      <c r="B105" s="4" t="inlineStr">
        <is>
          <t xml:space="preserve"> </t>
        </is>
      </c>
      <c r="C105" s="4" t="inlineStr">
        <is>
          <t xml:space="preserve"> </t>
        </is>
      </c>
      <c r="D105" s="4" t="inlineStr">
        <is>
          <t xml:space="preserve"> </t>
        </is>
      </c>
      <c r="E105" s="6" t="n">
        <v>-22566</v>
      </c>
      <c r="F105" s="4" t="inlineStr">
        <is>
          <t xml:space="preserve"> </t>
        </is>
      </c>
      <c r="G105" s="4" t="inlineStr">
        <is>
          <t xml:space="preserve"> </t>
        </is>
      </c>
      <c r="H105" s="4" t="inlineStr">
        <is>
          <t xml:space="preserve"> </t>
        </is>
      </c>
      <c r="I105" s="6" t="n">
        <v>-47787</v>
      </c>
      <c r="J105" s="4" t="inlineStr">
        <is>
          <t xml:space="preserve"> </t>
        </is>
      </c>
      <c r="K105" s="4" t="inlineStr">
        <is>
          <t xml:space="preserve"> </t>
        </is>
      </c>
      <c r="L105" s="6" t="n">
        <v>-31464</v>
      </c>
      <c r="M105" s="6" t="n">
        <v>-102893</v>
      </c>
      <c r="N105" s="6" t="n">
        <v>-64801</v>
      </c>
      <c r="O105" s="6" t="n">
        <v>-88993</v>
      </c>
      <c r="P105" s="4" t="inlineStr">
        <is>
          <t xml:space="preserve"> </t>
        </is>
      </c>
      <c r="Q105" s="6" t="n">
        <v>-162621</v>
      </c>
      <c r="R105" s="6" t="n">
        <v>-78109</v>
      </c>
    </row>
    <row r="106">
      <c r="A106" s="3" t="inlineStr">
        <is>
          <t>Cash, cash equivalents and restricted cas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ash, cash equivalents and restricted cash at beginning of period</t>
        </is>
      </c>
      <c r="B107" s="4" t="inlineStr">
        <is>
          <t xml:space="preserve"> </t>
        </is>
      </c>
      <c r="C107" s="6" t="n">
        <v>35973</v>
      </c>
      <c r="D107" s="6" t="n">
        <v>44871</v>
      </c>
      <c r="E107" s="6" t="n">
        <v>67437</v>
      </c>
      <c r="F107" s="4" t="inlineStr">
        <is>
          <t xml:space="preserve"> </t>
        </is>
      </c>
      <c r="G107" s="6" t="n">
        <v>127165</v>
      </c>
      <c r="H107" s="6" t="n">
        <v>182271</v>
      </c>
      <c r="I107" s="6" t="n">
        <v>230058</v>
      </c>
      <c r="J107" s="6" t="n">
        <v>243366</v>
      </c>
      <c r="K107" s="4" t="inlineStr">
        <is>
          <t xml:space="preserve"> </t>
        </is>
      </c>
      <c r="L107" s="6" t="n">
        <v>67437</v>
      </c>
      <c r="M107" s="6" t="n">
        <v>230058</v>
      </c>
      <c r="N107" s="6" t="n">
        <v>308167</v>
      </c>
      <c r="O107" s="6" t="n">
        <v>308167</v>
      </c>
      <c r="P107" s="6" t="n">
        <v>67437</v>
      </c>
      <c r="Q107" s="6" t="n">
        <v>230058</v>
      </c>
      <c r="R107" s="6" t="n">
        <v>308167</v>
      </c>
    </row>
    <row r="108">
      <c r="A108" s="4" t="inlineStr">
        <is>
          <t>Cash, cash equivalents and restricted cash at end of period</t>
        </is>
      </c>
      <c r="B108" s="4" t="inlineStr">
        <is>
          <t xml:space="preserve"> </t>
        </is>
      </c>
      <c r="C108" s="4" t="inlineStr">
        <is>
          <t xml:space="preserve"> </t>
        </is>
      </c>
      <c r="D108" s="6" t="n">
        <v>35973</v>
      </c>
      <c r="E108" s="6" t="n">
        <v>44871</v>
      </c>
      <c r="F108" s="6" t="n">
        <v>67437</v>
      </c>
      <c r="G108" s="4" t="inlineStr">
        <is>
          <t xml:space="preserve"> </t>
        </is>
      </c>
      <c r="H108" s="6" t="n">
        <v>127165</v>
      </c>
      <c r="I108" s="6" t="n">
        <v>182271</v>
      </c>
      <c r="J108" s="6" t="n">
        <v>219174</v>
      </c>
      <c r="K108" s="6" t="n">
        <v>243366</v>
      </c>
      <c r="L108" s="6" t="n">
        <v>35973</v>
      </c>
      <c r="M108" s="6" t="n">
        <v>127165</v>
      </c>
      <c r="N108" s="6" t="n">
        <v>243366</v>
      </c>
      <c r="O108" s="6" t="n">
        <v>219174</v>
      </c>
      <c r="P108" s="4" t="inlineStr">
        <is>
          <t xml:space="preserve"> </t>
        </is>
      </c>
      <c r="Q108" s="6" t="n">
        <v>67437</v>
      </c>
      <c r="R108" s="6" t="n">
        <v>230058</v>
      </c>
    </row>
    <row r="109">
      <c r="A109" s="3" t="inlineStr">
        <is>
          <t>Supplemental disclosure of cash flow inform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ash paid for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710</v>
      </c>
      <c r="J110" s="4" t="inlineStr">
        <is>
          <t xml:space="preserve"> </t>
        </is>
      </c>
      <c r="K110" s="4" t="inlineStr">
        <is>
          <t xml:space="preserve"> </t>
        </is>
      </c>
      <c r="L110" s="4" t="inlineStr">
        <is>
          <t xml:space="preserve"> </t>
        </is>
      </c>
      <c r="M110" s="6" t="n">
        <v>710</v>
      </c>
      <c r="N110" s="6" t="n">
        <v>277</v>
      </c>
      <c r="O110" s="6" t="n">
        <v>478</v>
      </c>
      <c r="P110" s="4" t="inlineStr">
        <is>
          <t xml:space="preserve"> </t>
        </is>
      </c>
      <c r="Q110" s="6" t="n">
        <v>710</v>
      </c>
      <c r="R110" s="6" t="n">
        <v>581</v>
      </c>
    </row>
    <row r="111">
      <c r="A111" s="3" t="inlineStr">
        <is>
          <t>Supplemental disclosure of non-cash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Transfer of property and equipment to inventory</t>
        </is>
      </c>
      <c r="B112" s="4" t="inlineStr">
        <is>
          <t xml:space="preserve"> </t>
        </is>
      </c>
      <c r="C112" s="4" t="inlineStr">
        <is>
          <t xml:space="preserve"> </t>
        </is>
      </c>
      <c r="D112" s="4" t="inlineStr">
        <is>
          <t xml:space="preserve"> </t>
        </is>
      </c>
      <c r="E112" s="6" t="n">
        <v>468</v>
      </c>
      <c r="F112" s="4" t="inlineStr">
        <is>
          <t xml:space="preserve"> </t>
        </is>
      </c>
      <c r="G112" s="4" t="inlineStr">
        <is>
          <t xml:space="preserve"> </t>
        </is>
      </c>
      <c r="H112" s="4" t="inlineStr">
        <is>
          <t xml:space="preserve"> </t>
        </is>
      </c>
      <c r="I112" s="6" t="n">
        <v>191</v>
      </c>
      <c r="J112" s="4" t="inlineStr">
        <is>
          <t xml:space="preserve"> </t>
        </is>
      </c>
      <c r="K112" s="4" t="inlineStr">
        <is>
          <t xml:space="preserve"> </t>
        </is>
      </c>
      <c r="L112" s="6" t="n">
        <v>468</v>
      </c>
      <c r="M112" s="6" t="n">
        <v>191</v>
      </c>
      <c r="N112" s="4" t="inlineStr">
        <is>
          <t xml:space="preserve"> </t>
        </is>
      </c>
      <c r="O112" s="4" t="inlineStr">
        <is>
          <t xml:space="preserve"> </t>
        </is>
      </c>
      <c r="P112" s="4" t="inlineStr">
        <is>
          <t xml:space="preserve"> </t>
        </is>
      </c>
      <c r="Q112" s="6" t="n">
        <v>218</v>
      </c>
      <c r="R112" s="4" t="inlineStr">
        <is>
          <t xml:space="preserve"> </t>
        </is>
      </c>
    </row>
    <row r="113">
      <c r="A113" s="4" t="inlineStr">
        <is>
          <t>Capital expenditures incurred but not yet paid</t>
        </is>
      </c>
      <c r="B113" s="4" t="inlineStr">
        <is>
          <t xml:space="preserve"> </t>
        </is>
      </c>
      <c r="C113" s="4" t="inlineStr">
        <is>
          <t xml:space="preserve"> </t>
        </is>
      </c>
      <c r="D113" s="4" t="inlineStr">
        <is>
          <t xml:space="preserve"> </t>
        </is>
      </c>
      <c r="E113" s="6" t="n">
        <v>12030</v>
      </c>
      <c r="F113" s="4" t="inlineStr">
        <is>
          <t xml:space="preserve"> </t>
        </is>
      </c>
      <c r="G113" s="4" t="inlineStr">
        <is>
          <t xml:space="preserve"> </t>
        </is>
      </c>
      <c r="H113" s="4" t="inlineStr">
        <is>
          <t xml:space="preserve"> </t>
        </is>
      </c>
      <c r="I113" s="6" t="n">
        <v>10648</v>
      </c>
      <c r="J113" s="4" t="inlineStr">
        <is>
          <t xml:space="preserve"> </t>
        </is>
      </c>
      <c r="K113" s="4" t="inlineStr">
        <is>
          <t xml:space="preserve"> </t>
        </is>
      </c>
      <c r="L113" s="6" t="n">
        <v>3407</v>
      </c>
      <c r="M113" s="6" t="n">
        <v>13572</v>
      </c>
      <c r="N113" s="6" t="n">
        <v>4256</v>
      </c>
      <c r="O113" s="6" t="n">
        <v>5935</v>
      </c>
      <c r="P113" s="4" t="inlineStr">
        <is>
          <t xml:space="preserve"> </t>
        </is>
      </c>
      <c r="Q113" s="6" t="n">
        <v>13322</v>
      </c>
      <c r="R113" s="6" t="n">
        <v>7552</v>
      </c>
    </row>
    <row r="114">
      <c r="A114" s="4" t="inlineStr">
        <is>
          <t>Capitalization of stock compensation</t>
        </is>
      </c>
      <c r="B114" s="4" t="inlineStr">
        <is>
          <t xml:space="preserve"> </t>
        </is>
      </c>
      <c r="C114" s="4" t="inlineStr">
        <is>
          <t xml:space="preserve"> </t>
        </is>
      </c>
      <c r="D114" s="4" t="inlineStr">
        <is>
          <t xml:space="preserve"> </t>
        </is>
      </c>
      <c r="E114" s="6" t="n">
        <v>195</v>
      </c>
      <c r="F114" s="4" t="inlineStr">
        <is>
          <t xml:space="preserve"> </t>
        </is>
      </c>
      <c r="G114" s="4" t="inlineStr">
        <is>
          <t xml:space="preserve"> </t>
        </is>
      </c>
      <c r="H114" s="4" t="inlineStr">
        <is>
          <t xml:space="preserve"> </t>
        </is>
      </c>
      <c r="I114" s="6" t="n">
        <v>91</v>
      </c>
      <c r="J114" s="4" t="inlineStr">
        <is>
          <t xml:space="preserve"> </t>
        </is>
      </c>
      <c r="K114" s="4" t="inlineStr">
        <is>
          <t xml:space="preserve"> </t>
        </is>
      </c>
      <c r="L114" s="6" t="n">
        <v>450</v>
      </c>
      <c r="M114" s="6" t="n">
        <v>218</v>
      </c>
      <c r="N114" s="6" t="n">
        <v>57</v>
      </c>
      <c r="O114" s="6" t="n">
        <v>90</v>
      </c>
      <c r="P114" s="4" t="inlineStr">
        <is>
          <t xml:space="preserve"> </t>
        </is>
      </c>
      <c r="Q114" s="6" t="n">
        <v>516</v>
      </c>
      <c r="R114" s="6" t="n">
        <v>205</v>
      </c>
    </row>
    <row r="115">
      <c r="A115" s="4" t="inlineStr">
        <is>
          <t>Finback 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48</v>
      </c>
      <c r="J115" s="4" t="inlineStr">
        <is>
          <t xml:space="preserve"> </t>
        </is>
      </c>
      <c r="K115" s="4" t="inlineStr">
        <is>
          <t xml:space="preserve"> </t>
        </is>
      </c>
      <c r="L115" s="4" t="inlineStr">
        <is>
          <t xml:space="preserve"> </t>
        </is>
      </c>
      <c r="M115" s="6" t="n">
        <v>348</v>
      </c>
      <c r="N115" s="4" t="inlineStr">
        <is>
          <t xml:space="preserve"> </t>
        </is>
      </c>
      <c r="O115" s="4" t="inlineStr">
        <is>
          <t xml:space="preserve"> </t>
        </is>
      </c>
      <c r="P115" s="4" t="inlineStr">
        <is>
          <t xml:space="preserve"> </t>
        </is>
      </c>
      <c r="Q115" s="6" t="n">
        <v>464</v>
      </c>
      <c r="R115" s="4" t="inlineStr">
        <is>
          <t xml:space="preserve"> </t>
        </is>
      </c>
    </row>
    <row r="116">
      <c r="A116" s="4" t="inlineStr">
        <is>
          <t>Operating lease liabilities arising from obtaining right-of-use assets</t>
        </is>
      </c>
      <c r="B116" s="4" t="inlineStr">
        <is>
          <t xml:space="preserve"> </t>
        </is>
      </c>
      <c r="C116" s="4" t="inlineStr">
        <is>
          <t xml:space="preserve"> </t>
        </is>
      </c>
      <c r="D116" s="4" t="inlineStr">
        <is>
          <t xml:space="preserve"> </t>
        </is>
      </c>
      <c r="E116" s="6" t="n">
        <v>1694</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694</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Reconciliation of cash, cash equivalents and restricted cas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ash and cash equivalents</t>
        </is>
      </c>
      <c r="B118" s="4" t="inlineStr">
        <is>
          <t xml:space="preserve"> </t>
        </is>
      </c>
      <c r="C118" s="4" t="inlineStr">
        <is>
          <t xml:space="preserve"> </t>
        </is>
      </c>
      <c r="D118" s="6" t="n">
        <v>35698</v>
      </c>
      <c r="E118" s="6" t="n">
        <v>44596</v>
      </c>
      <c r="F118" s="6" t="n">
        <v>67162</v>
      </c>
      <c r="G118" s="6" t="n">
        <v>99617</v>
      </c>
      <c r="H118" s="6" t="n">
        <v>125890</v>
      </c>
      <c r="I118" s="6" t="n">
        <v>180996</v>
      </c>
      <c r="J118" s="6" t="n">
        <v>218499</v>
      </c>
      <c r="K118" s="6" t="n">
        <v>242691</v>
      </c>
      <c r="L118" s="6" t="n">
        <v>35698</v>
      </c>
      <c r="M118" s="6" t="n">
        <v>125890</v>
      </c>
      <c r="N118" s="6" t="n">
        <v>242691</v>
      </c>
      <c r="O118" s="6" t="n">
        <v>218499</v>
      </c>
      <c r="P118" s="4" t="inlineStr">
        <is>
          <t xml:space="preserve"> </t>
        </is>
      </c>
      <c r="Q118" s="6" t="n">
        <v>67162</v>
      </c>
      <c r="R118" s="6" t="n">
        <v>229783</v>
      </c>
    </row>
    <row r="119">
      <c r="A119" s="4" t="inlineStr">
        <is>
          <t>Restricted cash</t>
        </is>
      </c>
      <c r="B119" s="4" t="inlineStr">
        <is>
          <t xml:space="preserve"> </t>
        </is>
      </c>
      <c r="C119" s="4" t="inlineStr">
        <is>
          <t xml:space="preserve"> </t>
        </is>
      </c>
      <c r="D119" s="4" t="inlineStr">
        <is>
          <t xml:space="preserve"> </t>
        </is>
      </c>
      <c r="E119" s="4" t="inlineStr">
        <is>
          <t xml:space="preserve"> </t>
        </is>
      </c>
      <c r="F119" s="6" t="n">
        <v>275</v>
      </c>
      <c r="G119" s="6" t="n">
        <v>1000</v>
      </c>
      <c r="H119" s="6" t="n">
        <v>1000</v>
      </c>
      <c r="I119" s="6" t="n">
        <v>1000</v>
      </c>
      <c r="J119" s="6" t="n">
        <v>400</v>
      </c>
      <c r="K119" s="6" t="n">
        <v>400</v>
      </c>
      <c r="L119" s="4" t="inlineStr">
        <is>
          <t xml:space="preserve"> </t>
        </is>
      </c>
      <c r="M119" s="6" t="n">
        <v>1000</v>
      </c>
      <c r="N119" s="6" t="n">
        <v>400</v>
      </c>
      <c r="O119" s="6" t="n">
        <v>400</v>
      </c>
      <c r="P119" s="4" t="inlineStr">
        <is>
          <t xml:space="preserve"> </t>
        </is>
      </c>
      <c r="Q119" s="6" t="n">
        <v>275</v>
      </c>
      <c r="R119" s="4" t="inlineStr">
        <is>
          <t xml:space="preserve"> </t>
        </is>
      </c>
    </row>
    <row r="120">
      <c r="A120" s="4" t="inlineStr">
        <is>
          <t>Restricted cash, noncurrent</t>
        </is>
      </c>
      <c r="B120" s="4" t="inlineStr">
        <is>
          <t xml:space="preserve"> </t>
        </is>
      </c>
      <c r="C120" s="4" t="inlineStr">
        <is>
          <t xml:space="preserve"> </t>
        </is>
      </c>
      <c r="D120" s="6" t="n">
        <v>275</v>
      </c>
      <c r="E120" s="6" t="n">
        <v>275</v>
      </c>
      <c r="F120" s="4" t="inlineStr">
        <is>
          <t xml:space="preserve"> </t>
        </is>
      </c>
      <c r="G120" s="6" t="n">
        <v>275</v>
      </c>
      <c r="H120" s="6" t="n">
        <v>275</v>
      </c>
      <c r="I120" s="6" t="n">
        <v>275</v>
      </c>
      <c r="J120" s="6" t="n">
        <v>275</v>
      </c>
      <c r="K120" s="6" t="n">
        <v>275</v>
      </c>
      <c r="L120" s="6" t="n">
        <v>275</v>
      </c>
      <c r="M120" s="6" t="n">
        <v>275</v>
      </c>
      <c r="N120" s="6" t="n">
        <v>275</v>
      </c>
      <c r="O120" s="6" t="n">
        <v>275</v>
      </c>
      <c r="P120" s="4" t="inlineStr">
        <is>
          <t xml:space="preserve"> </t>
        </is>
      </c>
      <c r="Q120" s="4" t="inlineStr">
        <is>
          <t xml:space="preserve"> </t>
        </is>
      </c>
      <c r="R120" s="6" t="n">
        <v>275</v>
      </c>
    </row>
    <row r="121">
      <c r="A121" s="4" t="inlineStr">
        <is>
          <t>Total cash, cash equivalents and restricted cash shown in the statements of cash flows</t>
        </is>
      </c>
      <c r="B121" s="4" t="inlineStr">
        <is>
          <t xml:space="preserve"> </t>
        </is>
      </c>
      <c r="C121" s="4" t="inlineStr">
        <is>
          <t xml:space="preserve"> </t>
        </is>
      </c>
      <c r="D121" s="6" t="n">
        <v>35973</v>
      </c>
      <c r="E121" s="6" t="n">
        <v>44871</v>
      </c>
      <c r="F121" s="6" t="n">
        <v>67437</v>
      </c>
      <c r="G121" s="4" t="inlineStr">
        <is>
          <t xml:space="preserve"> </t>
        </is>
      </c>
      <c r="H121" s="6" t="n">
        <v>127165</v>
      </c>
      <c r="I121" s="6" t="n">
        <v>182271</v>
      </c>
      <c r="J121" s="6" t="n">
        <v>219174</v>
      </c>
      <c r="K121" s="6" t="n">
        <v>243366</v>
      </c>
      <c r="L121" s="6" t="n">
        <v>35973</v>
      </c>
      <c r="M121" s="6" t="n">
        <v>127165</v>
      </c>
      <c r="N121" s="6" t="n">
        <v>243366</v>
      </c>
      <c r="O121" s="6" t="n">
        <v>219174</v>
      </c>
      <c r="P121" s="4" t="inlineStr">
        <is>
          <t xml:space="preserve"> </t>
        </is>
      </c>
      <c r="Q121" s="6" t="n">
        <v>67437</v>
      </c>
      <c r="R121" s="6" t="n">
        <v>230058</v>
      </c>
    </row>
    <row r="122">
      <c r="A122" s="4" t="inlineStr">
        <is>
          <t>Adjus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Cash flows from operat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Net loss</t>
        </is>
      </c>
      <c r="B124" s="4" t="inlineStr">
        <is>
          <t xml:space="preserve"> </t>
        </is>
      </c>
      <c r="C124" s="4" t="inlineStr">
        <is>
          <t xml:space="preserve"> </t>
        </is>
      </c>
      <c r="D124" s="6" t="n">
        <v>-44</v>
      </c>
      <c r="E124" s="6" t="n">
        <v>372</v>
      </c>
      <c r="F124" s="4" t="inlineStr">
        <is>
          <t xml:space="preserve"> </t>
        </is>
      </c>
      <c r="G124" s="4" t="inlineStr">
        <is>
          <t xml:space="preserve"> </t>
        </is>
      </c>
      <c r="H124" s="6" t="n">
        <v>-465</v>
      </c>
      <c r="I124" s="6" t="n">
        <v>-68</v>
      </c>
      <c r="J124" s="6" t="n">
        <v>86</v>
      </c>
      <c r="K124" s="6" t="n">
        <v>-646</v>
      </c>
      <c r="L124" s="6" t="n">
        <v>328</v>
      </c>
      <c r="M124" s="6" t="n">
        <v>-533</v>
      </c>
      <c r="N124" s="6" t="n">
        <v>-646</v>
      </c>
      <c r="O124" s="6" t="n">
        <v>-560</v>
      </c>
      <c r="P124" s="4" t="inlineStr">
        <is>
          <t xml:space="preserve"> </t>
        </is>
      </c>
      <c r="Q124" s="6" t="n">
        <v>-1794</v>
      </c>
      <c r="R124" s="6" t="n">
        <v>-389</v>
      </c>
    </row>
    <row r="125">
      <c r="A125" s="3" t="inlineStr">
        <is>
          <t>Adjustments to reconcile net loss to net cash used in operat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Depreciation and amortization</t>
        </is>
      </c>
      <c r="B126" s="4" t="inlineStr">
        <is>
          <t xml:space="preserve"> </t>
        </is>
      </c>
      <c r="C126" s="4" t="inlineStr">
        <is>
          <t xml:space="preserve"> </t>
        </is>
      </c>
      <c r="D126" s="4" t="inlineStr">
        <is>
          <t xml:space="preserve"> </t>
        </is>
      </c>
      <c r="E126" s="6" t="n">
        <v>-17</v>
      </c>
      <c r="F126" s="4" t="inlineStr">
        <is>
          <t xml:space="preserve"> </t>
        </is>
      </c>
      <c r="G126" s="4" t="inlineStr">
        <is>
          <t xml:space="preserve"> </t>
        </is>
      </c>
      <c r="H126" s="4" t="inlineStr">
        <is>
          <t xml:space="preserve"> </t>
        </is>
      </c>
      <c r="I126" s="6" t="n">
        <v>-17</v>
      </c>
      <c r="J126" s="4" t="inlineStr">
        <is>
          <t xml:space="preserve"> </t>
        </is>
      </c>
      <c r="K126" s="4" t="inlineStr">
        <is>
          <t xml:space="preserve"> </t>
        </is>
      </c>
      <c r="L126" s="6" t="n">
        <v>-84</v>
      </c>
      <c r="M126" s="6" t="n">
        <v>-137</v>
      </c>
      <c r="N126" s="6" t="n">
        <v>-17</v>
      </c>
      <c r="O126" s="6" t="n">
        <v>-17</v>
      </c>
      <c r="P126" s="4" t="inlineStr">
        <is>
          <t xml:space="preserve"> </t>
        </is>
      </c>
      <c r="Q126" s="6" t="n">
        <v>-230</v>
      </c>
      <c r="R126" s="6" t="n">
        <v>-22</v>
      </c>
    </row>
    <row r="127">
      <c r="A127" s="4" t="inlineStr">
        <is>
          <t>Write-off of inventory and change in inventory reserve</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c r="H127" s="4" t="inlineStr">
        <is>
          <t xml:space="preserve"> </t>
        </is>
      </c>
      <c r="I127" s="6" t="n">
        <v>-303</v>
      </c>
      <c r="J127" s="4" t="inlineStr">
        <is>
          <t xml:space="preserve"> </t>
        </is>
      </c>
      <c r="K127" s="4" t="inlineStr">
        <is>
          <t xml:space="preserve"> </t>
        </is>
      </c>
      <c r="L127" s="6" t="n">
        <v>0</v>
      </c>
      <c r="M127" s="6" t="n">
        <v>-303</v>
      </c>
      <c r="N127" s="6" t="n">
        <v>0</v>
      </c>
      <c r="O127" s="6" t="n">
        <v>0</v>
      </c>
      <c r="P127" s="4" t="inlineStr">
        <is>
          <t xml:space="preserve"> </t>
        </is>
      </c>
      <c r="Q127" s="6" t="n">
        <v>-303</v>
      </c>
      <c r="R127" s="6" t="n">
        <v>0</v>
      </c>
    </row>
    <row r="128">
      <c r="A128" s="4" t="inlineStr">
        <is>
          <t>Adjustment to property and equipment for sales type lea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0</v>
      </c>
      <c r="O128" s="6" t="n">
        <v>0</v>
      </c>
      <c r="P128" s="4" t="inlineStr">
        <is>
          <t xml:space="preserve"> </t>
        </is>
      </c>
      <c r="Q128" s="4" t="inlineStr">
        <is>
          <t xml:space="preserve"> </t>
        </is>
      </c>
      <c r="R128" s="6" t="n">
        <v>0</v>
      </c>
    </row>
    <row r="129">
      <c r="A129" s="4" t="inlineStr">
        <is>
          <t>Loss from impairment of property and equi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0</v>
      </c>
      <c r="I129" s="6" t="n">
        <v>0</v>
      </c>
      <c r="J129" s="6" t="n">
        <v>-437</v>
      </c>
      <c r="K129" s="6" t="n">
        <v>437</v>
      </c>
      <c r="L129" s="4" t="inlineStr">
        <is>
          <t xml:space="preserve"> </t>
        </is>
      </c>
      <c r="M129" s="6" t="n">
        <v>0</v>
      </c>
      <c r="N129" s="6" t="n">
        <v>437</v>
      </c>
      <c r="O129" s="6" t="n">
        <v>0</v>
      </c>
      <c r="P129" s="4" t="inlineStr">
        <is>
          <t xml:space="preserve"> </t>
        </is>
      </c>
      <c r="Q129" s="6" t="n">
        <v>0</v>
      </c>
      <c r="R129" s="6" t="n">
        <v>0</v>
      </c>
    </row>
    <row r="130">
      <c r="A130" s="4" t="inlineStr">
        <is>
          <t>Stock-based compensation</t>
        </is>
      </c>
      <c r="B130" s="4" t="inlineStr">
        <is>
          <t xml:space="preserve"> </t>
        </is>
      </c>
      <c r="C130" s="4" t="inlineStr">
        <is>
          <t xml:space="preserve"> </t>
        </is>
      </c>
      <c r="D130" s="4" t="inlineStr">
        <is>
          <t xml:space="preserve"> </t>
        </is>
      </c>
      <c r="E130" s="6" t="n">
        <v>20</v>
      </c>
      <c r="F130" s="4" t="inlineStr">
        <is>
          <t xml:space="preserve"> </t>
        </is>
      </c>
      <c r="G130" s="4" t="inlineStr">
        <is>
          <t xml:space="preserve"> </t>
        </is>
      </c>
      <c r="H130" s="4" t="inlineStr">
        <is>
          <t xml:space="preserve"> </t>
        </is>
      </c>
      <c r="I130" s="6" t="n">
        <v>-9</v>
      </c>
      <c r="J130" s="4" t="inlineStr">
        <is>
          <t xml:space="preserve"> </t>
        </is>
      </c>
      <c r="K130" s="4" t="inlineStr">
        <is>
          <t xml:space="preserve"> </t>
        </is>
      </c>
      <c r="L130" s="6" t="n">
        <v>23</v>
      </c>
      <c r="M130" s="6" t="n">
        <v>3</v>
      </c>
      <c r="N130" s="6" t="n">
        <v>35</v>
      </c>
      <c r="O130" s="6" t="n">
        <v>106</v>
      </c>
      <c r="P130" s="4" t="inlineStr">
        <is>
          <t xml:space="preserve"> </t>
        </is>
      </c>
      <c r="Q130" s="6" t="n">
        <v>-22</v>
      </c>
      <c r="R130" s="6" t="n">
        <v>22</v>
      </c>
    </row>
    <row r="131">
      <c r="A131" s="4" t="inlineStr">
        <is>
          <t>Non-cash 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0</v>
      </c>
      <c r="J131" s="4" t="inlineStr">
        <is>
          <t xml:space="preserve"> </t>
        </is>
      </c>
      <c r="K131" s="4" t="inlineStr">
        <is>
          <t xml:space="preserve"> </t>
        </is>
      </c>
      <c r="L131" s="4" t="inlineStr">
        <is>
          <t xml:space="preserve"> </t>
        </is>
      </c>
      <c r="M131" s="6" t="n">
        <v>0</v>
      </c>
      <c r="N131" s="6" t="n">
        <v>0</v>
      </c>
      <c r="O131" s="6" t="n">
        <v>0</v>
      </c>
      <c r="P131" s="4" t="inlineStr">
        <is>
          <t xml:space="preserve"> </t>
        </is>
      </c>
      <c r="Q131" s="6" t="n">
        <v>0</v>
      </c>
      <c r="R131" s="6" t="n">
        <v>0</v>
      </c>
    </row>
    <row r="132">
      <c r="A132" s="4" t="inlineStr">
        <is>
          <t>Amortization (accretion) of premium (discount) on marketable securities, net of change in accrued interest</t>
        </is>
      </c>
      <c r="B132" s="4" t="inlineStr">
        <is>
          <t xml:space="preserve"> </t>
        </is>
      </c>
      <c r="C132" s="4" t="inlineStr">
        <is>
          <t xml:space="preserve"> </t>
        </is>
      </c>
      <c r="D132" s="4" t="inlineStr">
        <is>
          <t xml:space="preserve"> </t>
        </is>
      </c>
      <c r="E132" s="6" t="n">
        <v>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0</v>
      </c>
      <c r="M132" s="6" t="n">
        <v>0</v>
      </c>
      <c r="N132" s="4" t="inlineStr">
        <is>
          <t xml:space="preserve"> </t>
        </is>
      </c>
      <c r="O132" s="4" t="inlineStr">
        <is>
          <t xml:space="preserve"> </t>
        </is>
      </c>
      <c r="P132" s="4" t="inlineStr">
        <is>
          <t xml:space="preserve"> </t>
        </is>
      </c>
      <c r="Q132" s="6" t="n">
        <v>0</v>
      </c>
      <c r="R132" s="4" t="inlineStr">
        <is>
          <t xml:space="preserve"> </t>
        </is>
      </c>
    </row>
    <row r="133">
      <c r="A133" s="4" t="inlineStr">
        <is>
          <t>Non-cash lease expense</t>
        </is>
      </c>
      <c r="B133" s="4" t="inlineStr">
        <is>
          <t xml:space="preserve"> </t>
        </is>
      </c>
      <c r="C133" s="4" t="inlineStr">
        <is>
          <t xml:space="preserve"> </t>
        </is>
      </c>
      <c r="D133" s="4" t="inlineStr">
        <is>
          <t xml:space="preserve"> </t>
        </is>
      </c>
      <c r="E133" s="6" t="n">
        <v>0</v>
      </c>
      <c r="F133" s="4" t="inlineStr">
        <is>
          <t xml:space="preserve"> </t>
        </is>
      </c>
      <c r="G133" s="4" t="inlineStr">
        <is>
          <t xml:space="preserve"> </t>
        </is>
      </c>
      <c r="H133" s="4" t="inlineStr">
        <is>
          <t xml:space="preserve"> </t>
        </is>
      </c>
      <c r="I133" s="6" t="n">
        <v>0</v>
      </c>
      <c r="J133" s="4" t="inlineStr">
        <is>
          <t xml:space="preserve"> </t>
        </is>
      </c>
      <c r="K133" s="4" t="inlineStr">
        <is>
          <t xml:space="preserve"> </t>
        </is>
      </c>
      <c r="L133" s="6" t="n">
        <v>0</v>
      </c>
      <c r="M133" s="6" t="n">
        <v>0</v>
      </c>
      <c r="N133" s="6" t="n">
        <v>0</v>
      </c>
      <c r="O133" s="6" t="n">
        <v>0</v>
      </c>
      <c r="P133" s="4" t="inlineStr">
        <is>
          <t xml:space="preserve"> </t>
        </is>
      </c>
      <c r="Q133" s="6" t="n">
        <v>0</v>
      </c>
      <c r="R133" s="6" t="n">
        <v>0</v>
      </c>
    </row>
    <row r="134">
      <c r="A134" s="4" t="inlineStr">
        <is>
          <t>Change in allowance for expected credit losses</t>
        </is>
      </c>
      <c r="B134" s="4" t="inlineStr">
        <is>
          <t xml:space="preserve"> </t>
        </is>
      </c>
      <c r="C134" s="4" t="inlineStr">
        <is>
          <t xml:space="preserve"> </t>
        </is>
      </c>
      <c r="D134" s="4" t="inlineStr">
        <is>
          <t xml:space="preserve"> </t>
        </is>
      </c>
      <c r="E134" s="6" t="n">
        <v>0</v>
      </c>
      <c r="F134" s="4" t="inlineStr">
        <is>
          <t xml:space="preserve"> </t>
        </is>
      </c>
      <c r="G134" s="4" t="inlineStr">
        <is>
          <t xml:space="preserve"> </t>
        </is>
      </c>
      <c r="H134" s="4" t="inlineStr">
        <is>
          <t xml:space="preserve"> </t>
        </is>
      </c>
      <c r="I134" s="6" t="n">
        <v>0</v>
      </c>
      <c r="J134" s="4" t="inlineStr">
        <is>
          <t xml:space="preserve"> </t>
        </is>
      </c>
      <c r="K134" s="4" t="inlineStr">
        <is>
          <t xml:space="preserve"> </t>
        </is>
      </c>
      <c r="L134" s="6" t="n">
        <v>0</v>
      </c>
      <c r="M134" s="6" t="n">
        <v>0</v>
      </c>
      <c r="N134" s="6" t="n">
        <v>0</v>
      </c>
      <c r="O134" s="6" t="n">
        <v>0</v>
      </c>
      <c r="P134" s="4" t="inlineStr">
        <is>
          <t xml:space="preserve"> </t>
        </is>
      </c>
      <c r="Q134" s="6" t="n">
        <v>0</v>
      </c>
      <c r="R134" s="6" t="n">
        <v>0</v>
      </c>
    </row>
    <row r="135">
      <c r="A135" s="4" t="inlineStr">
        <is>
          <t>Loss on extinguishment of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0</v>
      </c>
      <c r="I135" s="6" t="n">
        <v>0</v>
      </c>
      <c r="J135" s="4" t="inlineStr">
        <is>
          <t xml:space="preserve"> </t>
        </is>
      </c>
      <c r="K135" s="4" t="inlineStr">
        <is>
          <t xml:space="preserve"> </t>
        </is>
      </c>
      <c r="L135" s="4" t="inlineStr">
        <is>
          <t xml:space="preserve"> </t>
        </is>
      </c>
      <c r="M135" s="6" t="n">
        <v>0</v>
      </c>
      <c r="N135" s="4" t="inlineStr">
        <is>
          <t xml:space="preserve"> </t>
        </is>
      </c>
      <c r="O135" s="4" t="inlineStr">
        <is>
          <t xml:space="preserve"> </t>
        </is>
      </c>
      <c r="P135" s="4" t="inlineStr">
        <is>
          <t xml:space="preserve"> </t>
        </is>
      </c>
      <c r="Q135" s="6" t="n">
        <v>0</v>
      </c>
      <c r="R135" s="4" t="inlineStr">
        <is>
          <t xml:space="preserve"> </t>
        </is>
      </c>
    </row>
    <row r="136">
      <c r="A136" s="4" t="inlineStr">
        <is>
          <t>Change in fair value of earn-out liability</t>
        </is>
      </c>
      <c r="B136" s="4" t="inlineStr">
        <is>
          <t xml:space="preserve"> </t>
        </is>
      </c>
      <c r="C136" s="4" t="inlineStr">
        <is>
          <t xml:space="preserve"> </t>
        </is>
      </c>
      <c r="D136" s="6" t="n">
        <v>0</v>
      </c>
      <c r="E136" s="6" t="n">
        <v>0</v>
      </c>
      <c r="F136" s="4" t="inlineStr">
        <is>
          <t xml:space="preserve"> </t>
        </is>
      </c>
      <c r="G136" s="4" t="inlineStr">
        <is>
          <t xml:space="preserve"> </t>
        </is>
      </c>
      <c r="H136" s="6" t="n">
        <v>0</v>
      </c>
      <c r="I136" s="6" t="n">
        <v>0</v>
      </c>
      <c r="J136" s="6" t="n">
        <v>0</v>
      </c>
      <c r="K136" s="6" t="n">
        <v>0</v>
      </c>
      <c r="L136" s="6" t="n">
        <v>0</v>
      </c>
      <c r="M136" s="6" t="n">
        <v>0</v>
      </c>
      <c r="N136" s="6" t="n">
        <v>0</v>
      </c>
      <c r="O136" s="6" t="n">
        <v>0</v>
      </c>
      <c r="P136" s="4" t="inlineStr">
        <is>
          <t xml:space="preserve"> </t>
        </is>
      </c>
      <c r="Q136" s="6" t="n">
        <v>0</v>
      </c>
      <c r="R136" s="6" t="n">
        <v>0</v>
      </c>
    </row>
    <row r="137">
      <c r="A137" s="4" t="inlineStr">
        <is>
          <t>Change in fair value of contingently issuable common stock</t>
        </is>
      </c>
      <c r="B137" s="4" t="inlineStr">
        <is>
          <t xml:space="preserve"> </t>
        </is>
      </c>
      <c r="C137" s="4" t="inlineStr">
        <is>
          <t xml:space="preserve"> </t>
        </is>
      </c>
      <c r="D137" s="6" t="n">
        <v>0</v>
      </c>
      <c r="E137" s="6" t="n">
        <v>0</v>
      </c>
      <c r="F137" s="4" t="inlineStr">
        <is>
          <t xml:space="preserve"> </t>
        </is>
      </c>
      <c r="G137" s="4" t="inlineStr">
        <is>
          <t xml:space="preserve"> </t>
        </is>
      </c>
      <c r="H137" s="6" t="n">
        <v>0</v>
      </c>
      <c r="I137" s="6" t="n">
        <v>0</v>
      </c>
      <c r="J137" s="6" t="n">
        <v>0</v>
      </c>
      <c r="K137" s="6" t="n">
        <v>0</v>
      </c>
      <c r="L137" s="6" t="n">
        <v>0</v>
      </c>
      <c r="M137" s="6" t="n">
        <v>0</v>
      </c>
      <c r="N137" s="6" t="n">
        <v>0</v>
      </c>
      <c r="O137" s="6" t="n">
        <v>0</v>
      </c>
      <c r="P137" s="4" t="inlineStr">
        <is>
          <t xml:space="preserve"> </t>
        </is>
      </c>
      <c r="Q137" s="6" t="n">
        <v>0</v>
      </c>
      <c r="R137" s="6" t="n">
        <v>0</v>
      </c>
    </row>
    <row r="138">
      <c r="A138" s="4" t="inlineStr">
        <is>
          <t>Change in fair value of public warrant liability</t>
        </is>
      </c>
      <c r="B138" s="4" t="inlineStr">
        <is>
          <t xml:space="preserve"> </t>
        </is>
      </c>
      <c r="C138" s="4" t="inlineStr">
        <is>
          <t xml:space="preserve"> </t>
        </is>
      </c>
      <c r="D138" s="6" t="n">
        <v>0</v>
      </c>
      <c r="E138" s="6" t="n">
        <v>0</v>
      </c>
      <c r="F138" s="4" t="inlineStr">
        <is>
          <t xml:space="preserve"> </t>
        </is>
      </c>
      <c r="G138" s="4" t="inlineStr">
        <is>
          <t xml:space="preserve"> </t>
        </is>
      </c>
      <c r="H138" s="6" t="n">
        <v>0</v>
      </c>
      <c r="I138" s="6" t="n">
        <v>0</v>
      </c>
      <c r="J138" s="6" t="n">
        <v>0</v>
      </c>
      <c r="K138" s="6" t="n">
        <v>0</v>
      </c>
      <c r="L138" s="6" t="n">
        <v>0</v>
      </c>
      <c r="M138" s="6" t="n">
        <v>0</v>
      </c>
      <c r="N138" s="6" t="n">
        <v>0</v>
      </c>
      <c r="O138" s="6" t="n">
        <v>0</v>
      </c>
      <c r="P138" s="4" t="inlineStr">
        <is>
          <t xml:space="preserve"> </t>
        </is>
      </c>
      <c r="Q138" s="6" t="n">
        <v>0</v>
      </c>
      <c r="R138" s="6" t="n">
        <v>0</v>
      </c>
    </row>
    <row r="139">
      <c r="A139" s="3" t="inlineStr">
        <is>
          <t>Changes in operating assets and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ccounts receivable</t>
        </is>
      </c>
      <c r="B140" s="4" t="inlineStr">
        <is>
          <t xml:space="preserve"> </t>
        </is>
      </c>
      <c r="C140" s="4" t="inlineStr">
        <is>
          <t xml:space="preserve"> </t>
        </is>
      </c>
      <c r="D140" s="4" t="inlineStr">
        <is>
          <t xml:space="preserve"> </t>
        </is>
      </c>
      <c r="E140" s="6" t="n">
        <v>1309</v>
      </c>
      <c r="F140" s="4" t="inlineStr">
        <is>
          <t xml:space="preserve"> </t>
        </is>
      </c>
      <c r="G140" s="4" t="inlineStr">
        <is>
          <t xml:space="preserve"> </t>
        </is>
      </c>
      <c r="H140" s="4" t="inlineStr">
        <is>
          <t xml:space="preserve"> </t>
        </is>
      </c>
      <c r="I140" s="6" t="n">
        <v>-4227</v>
      </c>
      <c r="J140" s="4" t="inlineStr">
        <is>
          <t xml:space="preserve"> </t>
        </is>
      </c>
      <c r="K140" s="4" t="inlineStr">
        <is>
          <t xml:space="preserve"> </t>
        </is>
      </c>
      <c r="L140" s="6" t="n">
        <v>-47</v>
      </c>
      <c r="M140" s="6" t="n">
        <v>769</v>
      </c>
      <c r="N140" s="6" t="n">
        <v>-687</v>
      </c>
      <c r="O140" s="6" t="n">
        <v>-1442</v>
      </c>
      <c r="P140" s="4" t="inlineStr">
        <is>
          <t xml:space="preserve"> </t>
        </is>
      </c>
      <c r="Q140" s="6" t="n">
        <v>-4417</v>
      </c>
      <c r="R140" s="6" t="n">
        <v>5481</v>
      </c>
    </row>
    <row r="141">
      <c r="A141" s="4" t="inlineStr">
        <is>
          <t>Inventory</t>
        </is>
      </c>
      <c r="B141" s="4" t="inlineStr">
        <is>
          <t xml:space="preserve"> </t>
        </is>
      </c>
      <c r="C141" s="4" t="inlineStr">
        <is>
          <t xml:space="preserve"> </t>
        </is>
      </c>
      <c r="D141" s="4" t="inlineStr">
        <is>
          <t xml:space="preserve"> </t>
        </is>
      </c>
      <c r="E141" s="6" t="n">
        <v>331</v>
      </c>
      <c r="F141" s="4" t="inlineStr">
        <is>
          <t xml:space="preserve"> </t>
        </is>
      </c>
      <c r="G141" s="4" t="inlineStr">
        <is>
          <t xml:space="preserve"> </t>
        </is>
      </c>
      <c r="H141" s="4" t="inlineStr">
        <is>
          <t xml:space="preserve"> </t>
        </is>
      </c>
      <c r="I141" s="6" t="n">
        <v>2086</v>
      </c>
      <c r="J141" s="4" t="inlineStr">
        <is>
          <t xml:space="preserve"> </t>
        </is>
      </c>
      <c r="K141" s="4" t="inlineStr">
        <is>
          <t xml:space="preserve"> </t>
        </is>
      </c>
      <c r="L141" s="6" t="n">
        <v>312</v>
      </c>
      <c r="M141" s="6" t="n">
        <v>1783</v>
      </c>
      <c r="N141" s="6" t="n">
        <v>0</v>
      </c>
      <c r="O141" s="6" t="n">
        <v>104</v>
      </c>
      <c r="P141" s="4" t="inlineStr">
        <is>
          <t xml:space="preserve"> </t>
        </is>
      </c>
      <c r="Q141" s="6" t="n">
        <v>1604</v>
      </c>
      <c r="R141" s="6" t="n">
        <v>-2138</v>
      </c>
    </row>
    <row r="142">
      <c r="A142" s="4" t="inlineStr">
        <is>
          <t>Commission assets</t>
        </is>
      </c>
      <c r="B142" s="4" t="inlineStr">
        <is>
          <t xml:space="preserve"> </t>
        </is>
      </c>
      <c r="C142" s="4" t="inlineStr">
        <is>
          <t xml:space="preserve"> </t>
        </is>
      </c>
      <c r="D142" s="4" t="inlineStr">
        <is>
          <t xml:space="preserve"> </t>
        </is>
      </c>
      <c r="E142" s="6" t="n">
        <v>-19</v>
      </c>
      <c r="F142" s="4" t="inlineStr">
        <is>
          <t xml:space="preserve"> </t>
        </is>
      </c>
      <c r="G142" s="4" t="inlineStr">
        <is>
          <t xml:space="preserve"> </t>
        </is>
      </c>
      <c r="H142" s="4" t="inlineStr">
        <is>
          <t xml:space="preserve"> </t>
        </is>
      </c>
      <c r="I142" s="6" t="n">
        <v>-285</v>
      </c>
      <c r="J142" s="4" t="inlineStr">
        <is>
          <t xml:space="preserve"> </t>
        </is>
      </c>
      <c r="K142" s="4" t="inlineStr">
        <is>
          <t xml:space="preserve"> </t>
        </is>
      </c>
      <c r="L142" s="6" t="n">
        <v>-29</v>
      </c>
      <c r="M142" s="6" t="n">
        <v>-318</v>
      </c>
      <c r="N142" s="6" t="n">
        <v>-2</v>
      </c>
      <c r="O142" s="6" t="n">
        <v>-15</v>
      </c>
      <c r="P142" s="4" t="inlineStr">
        <is>
          <t xml:space="preserve"> </t>
        </is>
      </c>
      <c r="Q142" s="6" t="n">
        <v>-372</v>
      </c>
      <c r="R142" s="6" t="n">
        <v>182</v>
      </c>
    </row>
    <row r="143">
      <c r="A143" s="4" t="inlineStr">
        <is>
          <t>Contract assets</t>
        </is>
      </c>
      <c r="B143" s="4" t="inlineStr">
        <is>
          <t xml:space="preserve"> </t>
        </is>
      </c>
      <c r="C143" s="4" t="inlineStr">
        <is>
          <t xml:space="preserve"> </t>
        </is>
      </c>
      <c r="D143" s="4" t="inlineStr">
        <is>
          <t xml:space="preserve"> </t>
        </is>
      </c>
      <c r="E143" s="6" t="n">
        <v>-1033</v>
      </c>
      <c r="F143" s="4" t="inlineStr">
        <is>
          <t xml:space="preserve"> </t>
        </is>
      </c>
      <c r="G143" s="4" t="inlineStr">
        <is>
          <t xml:space="preserve"> </t>
        </is>
      </c>
      <c r="H143" s="4" t="inlineStr">
        <is>
          <t xml:space="preserve"> </t>
        </is>
      </c>
      <c r="I143" s="6" t="n">
        <v>-414</v>
      </c>
      <c r="J143" s="4" t="inlineStr">
        <is>
          <t xml:space="preserve"> </t>
        </is>
      </c>
      <c r="K143" s="4" t="inlineStr">
        <is>
          <t xml:space="preserve"> </t>
        </is>
      </c>
      <c r="L143" s="6" t="n">
        <v>-2087</v>
      </c>
      <c r="M143" s="6" t="n">
        <v>-242</v>
      </c>
      <c r="N143" s="6" t="n">
        <v>947</v>
      </c>
      <c r="O143" s="6" t="n">
        <v>2002</v>
      </c>
      <c r="P143" s="4" t="inlineStr">
        <is>
          <t xml:space="preserve"> </t>
        </is>
      </c>
      <c r="Q143" s="6" t="n">
        <v>1303</v>
      </c>
      <c r="R143" s="6" t="n">
        <v>494</v>
      </c>
    </row>
    <row r="144">
      <c r="A144" s="4" t="inlineStr">
        <is>
          <t>Other assets</t>
        </is>
      </c>
      <c r="B144" s="4" t="inlineStr">
        <is>
          <t xml:space="preserve"> </t>
        </is>
      </c>
      <c r="C144" s="4" t="inlineStr">
        <is>
          <t xml:space="preserve"> </t>
        </is>
      </c>
      <c r="D144" s="4" t="inlineStr">
        <is>
          <t xml:space="preserve"> </t>
        </is>
      </c>
      <c r="E144" s="6" t="n">
        <v>0</v>
      </c>
      <c r="F144" s="4" t="inlineStr">
        <is>
          <t xml:space="preserve"> </t>
        </is>
      </c>
      <c r="G144" s="4" t="inlineStr">
        <is>
          <t xml:space="preserve"> </t>
        </is>
      </c>
      <c r="H144" s="4" t="inlineStr">
        <is>
          <t xml:space="preserve"> </t>
        </is>
      </c>
      <c r="I144" s="6" t="n">
        <v>0</v>
      </c>
      <c r="J144" s="4" t="inlineStr">
        <is>
          <t xml:space="preserve"> </t>
        </is>
      </c>
      <c r="K144" s="4" t="inlineStr">
        <is>
          <t xml:space="preserve"> </t>
        </is>
      </c>
      <c r="L144" s="6" t="n">
        <v>0</v>
      </c>
      <c r="M144" s="6" t="n">
        <v>0</v>
      </c>
      <c r="N144" s="6" t="n">
        <v>0</v>
      </c>
      <c r="O144" s="6" t="n">
        <v>0</v>
      </c>
      <c r="P144" s="4" t="inlineStr">
        <is>
          <t xml:space="preserve"> </t>
        </is>
      </c>
      <c r="Q144" s="6" t="n">
        <v>0</v>
      </c>
      <c r="R144" s="6" t="n">
        <v>0</v>
      </c>
    </row>
    <row r="145">
      <c r="A145" s="4" t="inlineStr">
        <is>
          <t>Prepaid expenses and other current assets</t>
        </is>
      </c>
      <c r="B145" s="4" t="inlineStr">
        <is>
          <t xml:space="preserve"> </t>
        </is>
      </c>
      <c r="C145" s="4" t="inlineStr">
        <is>
          <t xml:space="preserve"> </t>
        </is>
      </c>
      <c r="D145" s="4" t="inlineStr">
        <is>
          <t xml:space="preserve"> </t>
        </is>
      </c>
      <c r="E145" s="6" t="n">
        <v>8</v>
      </c>
      <c r="F145" s="4" t="inlineStr">
        <is>
          <t xml:space="preserve"> </t>
        </is>
      </c>
      <c r="G145" s="4" t="inlineStr">
        <is>
          <t xml:space="preserve"> </t>
        </is>
      </c>
      <c r="H145" s="4" t="inlineStr">
        <is>
          <t xml:space="preserve"> </t>
        </is>
      </c>
      <c r="I145" s="6" t="n">
        <v>138</v>
      </c>
      <c r="J145" s="4" t="inlineStr">
        <is>
          <t xml:space="preserve"> </t>
        </is>
      </c>
      <c r="K145" s="4" t="inlineStr">
        <is>
          <t xml:space="preserve"> </t>
        </is>
      </c>
      <c r="L145" s="6" t="n">
        <v>1</v>
      </c>
      <c r="M145" s="6" t="n">
        <v>125</v>
      </c>
      <c r="N145" s="6" t="n">
        <v>0</v>
      </c>
      <c r="O145" s="6" t="n">
        <v>-13</v>
      </c>
      <c r="P145" s="4" t="inlineStr">
        <is>
          <t xml:space="preserve"> </t>
        </is>
      </c>
      <c r="Q145" s="6" t="n">
        <v>140</v>
      </c>
      <c r="R145" s="6" t="n">
        <v>-143</v>
      </c>
    </row>
    <row r="146">
      <c r="A146" s="4" t="inlineStr">
        <is>
          <t>Accounts payable</t>
        </is>
      </c>
      <c r="B146" s="4" t="inlineStr">
        <is>
          <t xml:space="preserve"> </t>
        </is>
      </c>
      <c r="C146" s="4" t="inlineStr">
        <is>
          <t xml:space="preserve"> </t>
        </is>
      </c>
      <c r="D146" s="4" t="inlineStr">
        <is>
          <t xml:space="preserve"> </t>
        </is>
      </c>
      <c r="E146" s="6" t="n">
        <v>65</v>
      </c>
      <c r="F146" s="4" t="inlineStr">
        <is>
          <t xml:space="preserve"> </t>
        </is>
      </c>
      <c r="G146" s="4" t="inlineStr">
        <is>
          <t xml:space="preserve"> </t>
        </is>
      </c>
      <c r="H146" s="4" t="inlineStr">
        <is>
          <t xml:space="preserve"> </t>
        </is>
      </c>
      <c r="I146" s="6" t="n">
        <v>0</v>
      </c>
      <c r="J146" s="4" t="inlineStr">
        <is>
          <t xml:space="preserve"> </t>
        </is>
      </c>
      <c r="K146" s="4" t="inlineStr">
        <is>
          <t xml:space="preserve"> </t>
        </is>
      </c>
      <c r="L146" s="6" t="n">
        <v>0</v>
      </c>
      <c r="M146" s="6" t="n">
        <v>0</v>
      </c>
      <c r="N146" s="6" t="n">
        <v>0</v>
      </c>
      <c r="O146" s="6" t="n">
        <v>0</v>
      </c>
      <c r="P146" s="4" t="inlineStr">
        <is>
          <t xml:space="preserve"> </t>
        </is>
      </c>
      <c r="Q146" s="6" t="n">
        <v>0</v>
      </c>
      <c r="R146" s="6" t="n">
        <v>0</v>
      </c>
    </row>
    <row r="147">
      <c r="A147" s="4" t="inlineStr">
        <is>
          <t>Deferred revenue</t>
        </is>
      </c>
      <c r="B147" s="4" t="inlineStr">
        <is>
          <t xml:space="preserve"> </t>
        </is>
      </c>
      <c r="C147" s="4" t="inlineStr">
        <is>
          <t xml:space="preserve"> </t>
        </is>
      </c>
      <c r="D147" s="4" t="inlineStr">
        <is>
          <t xml:space="preserve"> </t>
        </is>
      </c>
      <c r="E147" s="6" t="n">
        <v>-789</v>
      </c>
      <c r="F147" s="4" t="inlineStr">
        <is>
          <t xml:space="preserve"> </t>
        </is>
      </c>
      <c r="G147" s="4" t="inlineStr">
        <is>
          <t xml:space="preserve"> </t>
        </is>
      </c>
      <c r="H147" s="4" t="inlineStr">
        <is>
          <t xml:space="preserve"> </t>
        </is>
      </c>
      <c r="I147" s="6" t="n">
        <v>3099</v>
      </c>
      <c r="J147" s="4" t="inlineStr">
        <is>
          <t xml:space="preserve"> </t>
        </is>
      </c>
      <c r="K147" s="4" t="inlineStr">
        <is>
          <t xml:space="preserve"> </t>
        </is>
      </c>
      <c r="L147" s="6" t="n">
        <v>1938</v>
      </c>
      <c r="M147" s="6" t="n">
        <v>-1147</v>
      </c>
      <c r="N147" s="6" t="n">
        <v>-110</v>
      </c>
      <c r="O147" s="6" t="n">
        <v>-177</v>
      </c>
      <c r="P147" s="4" t="inlineStr">
        <is>
          <t xml:space="preserve"> </t>
        </is>
      </c>
      <c r="Q147" s="6" t="n">
        <v>3966</v>
      </c>
      <c r="R147" s="6" t="n">
        <v>-3499</v>
      </c>
    </row>
    <row r="148">
      <c r="A148" s="4" t="inlineStr">
        <is>
          <t>Accrued expenses and other current liabilities</t>
        </is>
      </c>
      <c r="B148" s="4" t="inlineStr">
        <is>
          <t xml:space="preserve"> </t>
        </is>
      </c>
      <c r="C148" s="4" t="inlineStr">
        <is>
          <t xml:space="preserve"> </t>
        </is>
      </c>
      <c r="D148" s="4" t="inlineStr">
        <is>
          <t xml:space="preserve"> </t>
        </is>
      </c>
      <c r="E148" s="6" t="n">
        <v>-315</v>
      </c>
      <c r="F148" s="4" t="inlineStr">
        <is>
          <t xml:space="preserve"> </t>
        </is>
      </c>
      <c r="G148" s="4" t="inlineStr">
        <is>
          <t xml:space="preserve"> </t>
        </is>
      </c>
      <c r="H148" s="4" t="inlineStr">
        <is>
          <t xml:space="preserve"> </t>
        </is>
      </c>
      <c r="I148" s="6" t="n">
        <v>0</v>
      </c>
      <c r="J148" s="4" t="inlineStr">
        <is>
          <t xml:space="preserve"> </t>
        </is>
      </c>
      <c r="K148" s="4" t="inlineStr">
        <is>
          <t xml:space="preserve"> </t>
        </is>
      </c>
      <c r="L148" s="6" t="n">
        <v>-125</v>
      </c>
      <c r="M148" s="6" t="n">
        <v>0</v>
      </c>
      <c r="N148" s="6" t="n">
        <v>1</v>
      </c>
      <c r="O148" s="6" t="n">
        <v>0</v>
      </c>
      <c r="P148" s="4" t="inlineStr">
        <is>
          <t xml:space="preserve"> </t>
        </is>
      </c>
      <c r="Q148" s="6" t="n">
        <v>125</v>
      </c>
      <c r="R148" s="6" t="n">
        <v>0</v>
      </c>
    </row>
    <row r="149">
      <c r="A149" s="4" t="inlineStr">
        <is>
          <t>Operating lease liability</t>
        </is>
      </c>
      <c r="B149" s="4" t="inlineStr">
        <is>
          <t xml:space="preserve"> </t>
        </is>
      </c>
      <c r="C149" s="4" t="inlineStr">
        <is>
          <t xml:space="preserve"> </t>
        </is>
      </c>
      <c r="D149" s="4" t="inlineStr">
        <is>
          <t xml:space="preserve"> </t>
        </is>
      </c>
      <c r="E149" s="6" t="n">
        <v>0</v>
      </c>
      <c r="F149" s="4" t="inlineStr">
        <is>
          <t xml:space="preserve"> </t>
        </is>
      </c>
      <c r="G149" s="4" t="inlineStr">
        <is>
          <t xml:space="preserve"> </t>
        </is>
      </c>
      <c r="H149" s="4" t="inlineStr">
        <is>
          <t xml:space="preserve"> </t>
        </is>
      </c>
      <c r="I149" s="6" t="n">
        <v>0</v>
      </c>
      <c r="J149" s="4" t="inlineStr">
        <is>
          <t xml:space="preserve"> </t>
        </is>
      </c>
      <c r="K149" s="4" t="inlineStr">
        <is>
          <t xml:space="preserve"> </t>
        </is>
      </c>
      <c r="L149" s="6" t="n">
        <v>0</v>
      </c>
      <c r="M149" s="6" t="n">
        <v>0</v>
      </c>
      <c r="N149" s="6" t="n">
        <v>0</v>
      </c>
      <c r="O149" s="6" t="n">
        <v>0</v>
      </c>
      <c r="P149" s="4" t="inlineStr">
        <is>
          <t xml:space="preserve"> </t>
        </is>
      </c>
      <c r="Q149" s="6" t="n">
        <v>0</v>
      </c>
      <c r="R149" s="6" t="n">
        <v>0</v>
      </c>
    </row>
    <row r="150">
      <c r="A150" s="4" t="inlineStr">
        <is>
          <t>Net cash used in operating activities</t>
        </is>
      </c>
      <c r="B150" s="4" t="inlineStr">
        <is>
          <t xml:space="preserve"> </t>
        </is>
      </c>
      <c r="C150" s="4" t="inlineStr">
        <is>
          <t xml:space="preserve"> </t>
        </is>
      </c>
      <c r="D150" s="4" t="inlineStr">
        <is>
          <t xml:space="preserve"> </t>
        </is>
      </c>
      <c r="E150" s="6" t="n">
        <v>-68</v>
      </c>
      <c r="F150" s="4" t="inlineStr">
        <is>
          <t xml:space="preserve"> </t>
        </is>
      </c>
      <c r="G150" s="4" t="inlineStr">
        <is>
          <t xml:space="preserve"> </t>
        </is>
      </c>
      <c r="H150" s="4" t="inlineStr">
        <is>
          <t xml:space="preserve"> </t>
        </is>
      </c>
      <c r="I150" s="6" t="n">
        <v>0</v>
      </c>
      <c r="J150" s="4" t="inlineStr">
        <is>
          <t xml:space="preserve"> </t>
        </is>
      </c>
      <c r="K150" s="4" t="inlineStr">
        <is>
          <t xml:space="preserve"> </t>
        </is>
      </c>
      <c r="L150" s="6" t="n">
        <v>230</v>
      </c>
      <c r="M150" s="6" t="n">
        <v>0</v>
      </c>
      <c r="N150" s="6" t="n">
        <v>-42</v>
      </c>
      <c r="O150" s="6" t="n">
        <v>-12</v>
      </c>
      <c r="P150" s="4" t="inlineStr">
        <is>
          <t xml:space="preserve"> </t>
        </is>
      </c>
      <c r="Q150" s="6" t="n">
        <v>0</v>
      </c>
      <c r="R150" s="6" t="n">
        <v>-12</v>
      </c>
    </row>
    <row r="151">
      <c r="A151" s="3" t="inlineStr">
        <is>
          <t>Cash flows from investing activ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Development of internal-use software</t>
        </is>
      </c>
      <c r="B152" s="4" t="inlineStr">
        <is>
          <t xml:space="preserve"> </t>
        </is>
      </c>
      <c r="C152" s="4" t="inlineStr">
        <is>
          <t xml:space="preserve"> </t>
        </is>
      </c>
      <c r="D152" s="4" t="inlineStr">
        <is>
          <t xml:space="preserve"> </t>
        </is>
      </c>
      <c r="E152" s="6" t="n">
        <v>230</v>
      </c>
      <c r="F152" s="4" t="inlineStr">
        <is>
          <t xml:space="preserve"> </t>
        </is>
      </c>
      <c r="G152" s="4" t="inlineStr">
        <is>
          <t xml:space="preserve"> </t>
        </is>
      </c>
      <c r="H152" s="4" t="inlineStr">
        <is>
          <t xml:space="preserve"> </t>
        </is>
      </c>
      <c r="I152" s="6" t="n">
        <v>0</v>
      </c>
      <c r="J152" s="4" t="inlineStr">
        <is>
          <t xml:space="preserve"> </t>
        </is>
      </c>
      <c r="K152" s="4" t="inlineStr">
        <is>
          <t xml:space="preserve"> </t>
        </is>
      </c>
      <c r="L152" s="6" t="n">
        <v>296</v>
      </c>
      <c r="M152" s="6" t="n">
        <v>0</v>
      </c>
      <c r="N152" s="6" t="n">
        <v>0</v>
      </c>
      <c r="O152" s="6" t="n">
        <v>0</v>
      </c>
      <c r="P152" s="4" t="inlineStr">
        <is>
          <t xml:space="preserve"> </t>
        </is>
      </c>
      <c r="Q152" s="6" t="n">
        <v>0</v>
      </c>
      <c r="R152" s="6" t="n">
        <v>0</v>
      </c>
    </row>
    <row r="153">
      <c r="A153" s="4" t="inlineStr">
        <is>
          <t>Purchases of property and equipment</t>
        </is>
      </c>
      <c r="B153" s="4" t="inlineStr">
        <is>
          <t xml:space="preserve"> </t>
        </is>
      </c>
      <c r="C153" s="4" t="inlineStr">
        <is>
          <t xml:space="preserve"> </t>
        </is>
      </c>
      <c r="D153" s="4" t="inlineStr">
        <is>
          <t xml:space="preserve"> </t>
        </is>
      </c>
      <c r="E153" s="6" t="n">
        <v>-162</v>
      </c>
      <c r="F153" s="4" t="inlineStr">
        <is>
          <t xml:space="preserve"> </t>
        </is>
      </c>
      <c r="G153" s="4" t="inlineStr">
        <is>
          <t xml:space="preserve"> </t>
        </is>
      </c>
      <c r="H153" s="4" t="inlineStr">
        <is>
          <t xml:space="preserve"> </t>
        </is>
      </c>
      <c r="I153" s="6" t="n">
        <v>0</v>
      </c>
      <c r="J153" s="4" t="inlineStr">
        <is>
          <t xml:space="preserve"> </t>
        </is>
      </c>
      <c r="K153" s="4" t="inlineStr">
        <is>
          <t xml:space="preserve"> </t>
        </is>
      </c>
      <c r="L153" s="6" t="n">
        <v>-526</v>
      </c>
      <c r="M153" s="6" t="n">
        <v>0</v>
      </c>
      <c r="N153" s="6" t="n">
        <v>42</v>
      </c>
      <c r="O153" s="6" t="n">
        <v>12</v>
      </c>
      <c r="P153" s="4" t="inlineStr">
        <is>
          <t xml:space="preserve"> </t>
        </is>
      </c>
      <c r="Q153" s="6" t="n">
        <v>0</v>
      </c>
      <c r="R153" s="6" t="n">
        <v>12</v>
      </c>
    </row>
    <row r="154">
      <c r="A154" s="4" t="inlineStr">
        <is>
          <t>Proceeds from sale of property and equip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0</v>
      </c>
      <c r="J154" s="4" t="inlineStr">
        <is>
          <t xml:space="preserve"> </t>
        </is>
      </c>
      <c r="K154" s="4" t="inlineStr">
        <is>
          <t xml:space="preserve"> </t>
        </is>
      </c>
      <c r="L154" s="4" t="inlineStr">
        <is>
          <t xml:space="preserve"> </t>
        </is>
      </c>
      <c r="M154" s="6" t="n">
        <v>0</v>
      </c>
      <c r="N154" s="4" t="inlineStr">
        <is>
          <t xml:space="preserve"> </t>
        </is>
      </c>
      <c r="O154" s="6" t="n">
        <v>0</v>
      </c>
      <c r="P154" s="4" t="inlineStr">
        <is>
          <t xml:space="preserve"> </t>
        </is>
      </c>
      <c r="Q154" s="6" t="n">
        <v>0</v>
      </c>
      <c r="R154" s="6" t="n">
        <v>0</v>
      </c>
    </row>
    <row r="155">
      <c r="A155" s="4" t="inlineStr">
        <is>
          <t>Purchases of marketable securities</t>
        </is>
      </c>
      <c r="B155" s="4" t="inlineStr">
        <is>
          <t xml:space="preserve"> </t>
        </is>
      </c>
      <c r="C155" s="4" t="inlineStr">
        <is>
          <t xml:space="preserve"> </t>
        </is>
      </c>
      <c r="D155" s="4" t="inlineStr">
        <is>
          <t xml:space="preserve"> </t>
        </is>
      </c>
      <c r="E155" s="6" t="n">
        <v>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0</v>
      </c>
      <c r="M155" s="6" t="n">
        <v>0</v>
      </c>
      <c r="N155" s="4" t="inlineStr">
        <is>
          <t xml:space="preserve"> </t>
        </is>
      </c>
      <c r="O155" s="4" t="inlineStr">
        <is>
          <t xml:space="preserve"> </t>
        </is>
      </c>
      <c r="P155" s="4" t="inlineStr">
        <is>
          <t xml:space="preserve"> </t>
        </is>
      </c>
      <c r="Q155" s="6" t="n">
        <v>0</v>
      </c>
      <c r="R155" s="4" t="inlineStr">
        <is>
          <t xml:space="preserve"> </t>
        </is>
      </c>
    </row>
    <row r="156">
      <c r="A156" s="4" t="inlineStr">
        <is>
          <t>Proceeds from maturities of marketable securities</t>
        </is>
      </c>
      <c r="B156" s="4" t="inlineStr">
        <is>
          <t xml:space="preserve"> </t>
        </is>
      </c>
      <c r="C156" s="4" t="inlineStr">
        <is>
          <t xml:space="preserve"> </t>
        </is>
      </c>
      <c r="D156" s="4" t="inlineStr">
        <is>
          <t xml:space="preserve"> </t>
        </is>
      </c>
      <c r="E156" s="6" t="n">
        <v>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0</v>
      </c>
      <c r="M156" s="4" t="inlineStr">
        <is>
          <t xml:space="preserve"> </t>
        </is>
      </c>
      <c r="N156" s="4" t="inlineStr">
        <is>
          <t xml:space="preserve"> </t>
        </is>
      </c>
      <c r="O156" s="4" t="inlineStr">
        <is>
          <t xml:space="preserve"> </t>
        </is>
      </c>
      <c r="P156" s="4" t="inlineStr">
        <is>
          <t xml:space="preserve"> </t>
        </is>
      </c>
      <c r="Q156" s="6" t="n">
        <v>0</v>
      </c>
      <c r="R156" s="4" t="inlineStr">
        <is>
          <t xml:space="preserve"> </t>
        </is>
      </c>
    </row>
    <row r="157">
      <c r="A157" s="4" t="inlineStr">
        <is>
          <t>Net cash provided by (used in) investing activities</t>
        </is>
      </c>
      <c r="B157" s="4" t="inlineStr">
        <is>
          <t xml:space="preserve"> </t>
        </is>
      </c>
      <c r="C157" s="4" t="inlineStr">
        <is>
          <t xml:space="preserve"> </t>
        </is>
      </c>
      <c r="D157" s="4" t="inlineStr">
        <is>
          <t xml:space="preserve"> </t>
        </is>
      </c>
      <c r="E157" s="6" t="n">
        <v>68</v>
      </c>
      <c r="F157" s="4" t="inlineStr">
        <is>
          <t xml:space="preserve"> </t>
        </is>
      </c>
      <c r="G157" s="4" t="inlineStr">
        <is>
          <t xml:space="preserve"> </t>
        </is>
      </c>
      <c r="H157" s="4" t="inlineStr">
        <is>
          <t xml:space="preserve"> </t>
        </is>
      </c>
      <c r="I157" s="6" t="n">
        <v>0</v>
      </c>
      <c r="J157" s="4" t="inlineStr">
        <is>
          <t xml:space="preserve"> </t>
        </is>
      </c>
      <c r="K157" s="4" t="inlineStr">
        <is>
          <t xml:space="preserve"> </t>
        </is>
      </c>
      <c r="L157" s="6" t="n">
        <v>-230</v>
      </c>
      <c r="M157" s="6" t="n">
        <v>0</v>
      </c>
      <c r="N157" s="6" t="n">
        <v>42</v>
      </c>
      <c r="O157" s="6" t="n">
        <v>12</v>
      </c>
      <c r="P157" s="4" t="inlineStr">
        <is>
          <t xml:space="preserve"> </t>
        </is>
      </c>
      <c r="Q157" s="6" t="n">
        <v>0</v>
      </c>
      <c r="R157" s="6" t="n">
        <v>12</v>
      </c>
    </row>
    <row r="158">
      <c r="A158" s="3" t="inlineStr">
        <is>
          <t>Cash flows from financing activ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Proceeds from exercise of stock options</t>
        </is>
      </c>
      <c r="B159" s="4" t="inlineStr">
        <is>
          <t xml:space="preserve"> </t>
        </is>
      </c>
      <c r="C159" s="4" t="inlineStr">
        <is>
          <t xml:space="preserve"> </t>
        </is>
      </c>
      <c r="D159" s="4" t="inlineStr">
        <is>
          <t xml:space="preserve"> </t>
        </is>
      </c>
      <c r="E159" s="6" t="n">
        <v>0</v>
      </c>
      <c r="F159" s="4" t="inlineStr">
        <is>
          <t xml:space="preserve"> </t>
        </is>
      </c>
      <c r="G159" s="4" t="inlineStr">
        <is>
          <t xml:space="preserve"> </t>
        </is>
      </c>
      <c r="H159" s="4" t="inlineStr">
        <is>
          <t xml:space="preserve"> </t>
        </is>
      </c>
      <c r="I159" s="6" t="n">
        <v>0</v>
      </c>
      <c r="J159" s="4" t="inlineStr">
        <is>
          <t xml:space="preserve"> </t>
        </is>
      </c>
      <c r="K159" s="4" t="inlineStr">
        <is>
          <t xml:space="preserve"> </t>
        </is>
      </c>
      <c r="L159" s="6" t="n">
        <v>0</v>
      </c>
      <c r="M159" s="6" t="n">
        <v>0</v>
      </c>
      <c r="N159" s="6" t="n">
        <v>0</v>
      </c>
      <c r="O159" s="6" t="n">
        <v>0</v>
      </c>
      <c r="P159" s="4" t="inlineStr">
        <is>
          <t xml:space="preserve"> </t>
        </is>
      </c>
      <c r="Q159" s="6" t="n">
        <v>0</v>
      </c>
      <c r="R159" s="6" t="n">
        <v>0</v>
      </c>
    </row>
    <row r="160">
      <c r="A160" s="4" t="inlineStr">
        <is>
          <t>Proceeds from long-term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0</v>
      </c>
      <c r="J160" s="4" t="inlineStr">
        <is>
          <t xml:space="preserve"> </t>
        </is>
      </c>
      <c r="K160" s="4" t="inlineStr">
        <is>
          <t xml:space="preserve"> </t>
        </is>
      </c>
      <c r="L160" s="4" t="inlineStr">
        <is>
          <t xml:space="preserve"> </t>
        </is>
      </c>
      <c r="M160" s="6" t="n">
        <v>0</v>
      </c>
      <c r="N160" s="4" t="inlineStr">
        <is>
          <t xml:space="preserve"> </t>
        </is>
      </c>
      <c r="O160" s="4" t="inlineStr">
        <is>
          <t xml:space="preserve"> </t>
        </is>
      </c>
      <c r="P160" s="4" t="inlineStr">
        <is>
          <t xml:space="preserve"> </t>
        </is>
      </c>
      <c r="Q160" s="6" t="n">
        <v>0</v>
      </c>
      <c r="R160" s="6" t="n">
        <v>0</v>
      </c>
    </row>
    <row r="161">
      <c r="A161" s="4" t="inlineStr">
        <is>
          <t>Repayment of principal on long-term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0</v>
      </c>
      <c r="J161" s="4" t="inlineStr">
        <is>
          <t xml:space="preserve"> </t>
        </is>
      </c>
      <c r="K161" s="4" t="inlineStr">
        <is>
          <t xml:space="preserve"> </t>
        </is>
      </c>
      <c r="L161" s="4" t="inlineStr">
        <is>
          <t xml:space="preserve"> </t>
        </is>
      </c>
      <c r="M161" s="6" t="n">
        <v>0</v>
      </c>
      <c r="N161" s="4" t="inlineStr">
        <is>
          <t xml:space="preserve"> </t>
        </is>
      </c>
      <c r="O161" s="6" t="n">
        <v>0</v>
      </c>
      <c r="P161" s="4" t="inlineStr">
        <is>
          <t xml:space="preserve"> </t>
        </is>
      </c>
      <c r="Q161" s="6" t="n">
        <v>0</v>
      </c>
      <c r="R161" s="6" t="n">
        <v>0</v>
      </c>
    </row>
    <row r="162">
      <c r="A162" s="4" t="inlineStr">
        <is>
          <t>Payment of debt issuance costs and prepayment penal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0</v>
      </c>
      <c r="J162" s="4" t="inlineStr">
        <is>
          <t xml:space="preserve"> </t>
        </is>
      </c>
      <c r="K162" s="4" t="inlineStr">
        <is>
          <t xml:space="preserve"> </t>
        </is>
      </c>
      <c r="L162" s="4" t="inlineStr">
        <is>
          <t xml:space="preserve"> </t>
        </is>
      </c>
      <c r="M162" s="6" t="n">
        <v>0</v>
      </c>
      <c r="N162" s="4" t="inlineStr">
        <is>
          <t xml:space="preserve"> </t>
        </is>
      </c>
      <c r="O162" s="4" t="inlineStr">
        <is>
          <t xml:space="preserve"> </t>
        </is>
      </c>
      <c r="P162" s="4" t="inlineStr">
        <is>
          <t xml:space="preserve"> </t>
        </is>
      </c>
      <c r="Q162" s="6" t="n">
        <v>0</v>
      </c>
      <c r="R162" s="4" t="inlineStr">
        <is>
          <t xml:space="preserve"> </t>
        </is>
      </c>
    </row>
    <row r="163">
      <c r="A163" s="4" t="inlineStr">
        <is>
          <t>Net cash provided by (used in) financing activities</t>
        </is>
      </c>
      <c r="B163" s="4" t="inlineStr">
        <is>
          <t xml:space="preserve"> </t>
        </is>
      </c>
      <c r="C163" s="4" t="inlineStr">
        <is>
          <t xml:space="preserve"> </t>
        </is>
      </c>
      <c r="D163" s="4" t="inlineStr">
        <is>
          <t xml:space="preserve"> </t>
        </is>
      </c>
      <c r="E163" s="6" t="n">
        <v>0</v>
      </c>
      <c r="F163" s="4" t="inlineStr">
        <is>
          <t xml:space="preserve"> </t>
        </is>
      </c>
      <c r="G163" s="4" t="inlineStr">
        <is>
          <t xml:space="preserve"> </t>
        </is>
      </c>
      <c r="H163" s="4" t="inlineStr">
        <is>
          <t xml:space="preserve"> </t>
        </is>
      </c>
      <c r="I163" s="6" t="n">
        <v>0</v>
      </c>
      <c r="J163" s="4" t="inlineStr">
        <is>
          <t xml:space="preserve"> </t>
        </is>
      </c>
      <c r="K163" s="4" t="inlineStr">
        <is>
          <t xml:space="preserve"> </t>
        </is>
      </c>
      <c r="L163" s="6" t="n">
        <v>0</v>
      </c>
      <c r="M163" s="6" t="n">
        <v>0</v>
      </c>
      <c r="N163" s="6" t="n">
        <v>0</v>
      </c>
      <c r="O163" s="6" t="n">
        <v>0</v>
      </c>
      <c r="P163" s="4" t="inlineStr">
        <is>
          <t xml:space="preserve"> </t>
        </is>
      </c>
      <c r="Q163" s="6" t="n">
        <v>0</v>
      </c>
      <c r="R163" s="6" t="n">
        <v>0</v>
      </c>
    </row>
    <row r="164">
      <c r="A164" s="4" t="inlineStr">
        <is>
          <t>Effect of exchange rate changes on cash and cash equivalents</t>
        </is>
      </c>
      <c r="B164" s="4" t="inlineStr">
        <is>
          <t xml:space="preserve"> </t>
        </is>
      </c>
      <c r="C164" s="4" t="inlineStr">
        <is>
          <t xml:space="preserve"> </t>
        </is>
      </c>
      <c r="D164" s="4" t="inlineStr">
        <is>
          <t xml:space="preserve"> </t>
        </is>
      </c>
      <c r="E164" s="6" t="n">
        <v>0</v>
      </c>
      <c r="F164" s="4" t="inlineStr">
        <is>
          <t xml:space="preserve"> </t>
        </is>
      </c>
      <c r="G164" s="4" t="inlineStr">
        <is>
          <t xml:space="preserve"> </t>
        </is>
      </c>
      <c r="H164" s="4" t="inlineStr">
        <is>
          <t xml:space="preserve"> </t>
        </is>
      </c>
      <c r="I164" s="6" t="n">
        <v>0</v>
      </c>
      <c r="J164" s="4" t="inlineStr">
        <is>
          <t xml:space="preserve"> </t>
        </is>
      </c>
      <c r="K164" s="4" t="inlineStr">
        <is>
          <t xml:space="preserve"> </t>
        </is>
      </c>
      <c r="L164" s="6" t="n">
        <v>0</v>
      </c>
      <c r="M164" s="6" t="n">
        <v>0</v>
      </c>
      <c r="N164" s="6" t="n">
        <v>0</v>
      </c>
      <c r="O164" s="6" t="n">
        <v>0</v>
      </c>
      <c r="P164" s="4" t="inlineStr">
        <is>
          <t xml:space="preserve"> </t>
        </is>
      </c>
      <c r="Q164" s="6" t="n">
        <v>0</v>
      </c>
      <c r="R164" s="6" t="n">
        <v>0</v>
      </c>
    </row>
    <row r="165">
      <c r="A165" s="4" t="inlineStr">
        <is>
          <t>Net decrease in cash, cash equivalents and restricted cash</t>
        </is>
      </c>
      <c r="B165" s="4" t="inlineStr">
        <is>
          <t xml:space="preserve"> </t>
        </is>
      </c>
      <c r="C165" s="4" t="inlineStr">
        <is>
          <t xml:space="preserve"> </t>
        </is>
      </c>
      <c r="D165" s="4" t="inlineStr">
        <is>
          <t xml:space="preserve"> </t>
        </is>
      </c>
      <c r="E165" s="6" t="n">
        <v>0</v>
      </c>
      <c r="F165" s="4" t="inlineStr">
        <is>
          <t xml:space="preserve"> </t>
        </is>
      </c>
      <c r="G165" s="4" t="inlineStr">
        <is>
          <t xml:space="preserve"> </t>
        </is>
      </c>
      <c r="H165" s="4" t="inlineStr">
        <is>
          <t xml:space="preserve"> </t>
        </is>
      </c>
      <c r="I165" s="6" t="n">
        <v>0</v>
      </c>
      <c r="J165" s="4" t="inlineStr">
        <is>
          <t xml:space="preserve"> </t>
        </is>
      </c>
      <c r="K165" s="4" t="inlineStr">
        <is>
          <t xml:space="preserve"> </t>
        </is>
      </c>
      <c r="L165" s="6" t="n">
        <v>0</v>
      </c>
      <c r="M165" s="6" t="n">
        <v>0</v>
      </c>
      <c r="N165" s="6" t="n">
        <v>0</v>
      </c>
      <c r="O165" s="6" t="n">
        <v>0</v>
      </c>
      <c r="P165" s="4" t="inlineStr">
        <is>
          <t xml:space="preserve"> </t>
        </is>
      </c>
      <c r="Q165" s="6" t="n">
        <v>0</v>
      </c>
      <c r="R165" s="6" t="n">
        <v>0</v>
      </c>
    </row>
    <row r="166">
      <c r="A166" s="3" t="inlineStr">
        <is>
          <t>Cash, cash equivalents and restricted cash</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ash, cash equivalents and restricted cash at beginning of period</t>
        </is>
      </c>
      <c r="B167" s="4" t="inlineStr">
        <is>
          <t xml:space="preserve"> </t>
        </is>
      </c>
      <c r="C167" s="7" t="n">
        <v>0</v>
      </c>
      <c r="D167" s="6" t="n">
        <v>0</v>
      </c>
      <c r="E167" s="6" t="n">
        <v>0</v>
      </c>
      <c r="F167" s="4" t="inlineStr">
        <is>
          <t xml:space="preserve"> </t>
        </is>
      </c>
      <c r="G167" s="6" t="n">
        <v>0</v>
      </c>
      <c r="H167" s="6" t="n">
        <v>0</v>
      </c>
      <c r="I167" s="6" t="n">
        <v>0</v>
      </c>
      <c r="J167" s="6" t="n">
        <v>0</v>
      </c>
      <c r="K167" s="4" t="inlineStr">
        <is>
          <t xml:space="preserve"> </t>
        </is>
      </c>
      <c r="L167" s="6" t="n">
        <v>0</v>
      </c>
      <c r="M167" s="6" t="n">
        <v>0</v>
      </c>
      <c r="N167" s="6" t="n">
        <v>0</v>
      </c>
      <c r="O167" s="6" t="n">
        <v>0</v>
      </c>
      <c r="P167" s="7" t="n">
        <v>0</v>
      </c>
      <c r="Q167" s="6" t="n">
        <v>0</v>
      </c>
      <c r="R167" s="6" t="n">
        <v>0</v>
      </c>
    </row>
    <row r="168">
      <c r="A168" s="4" t="inlineStr">
        <is>
          <t>Cash, cash equivalents and restricted cash at end of period</t>
        </is>
      </c>
      <c r="B168" s="4" t="inlineStr">
        <is>
          <t xml:space="preserve"> </t>
        </is>
      </c>
      <c r="C168" s="4" t="inlineStr">
        <is>
          <t xml:space="preserve"> </t>
        </is>
      </c>
      <c r="D168" s="6" t="n">
        <v>0</v>
      </c>
      <c r="E168" s="6" t="n">
        <v>0</v>
      </c>
      <c r="F168" s="6" t="n">
        <v>0</v>
      </c>
      <c r="G168" s="4" t="inlineStr">
        <is>
          <t xml:space="preserve"> </t>
        </is>
      </c>
      <c r="H168" s="6" t="n">
        <v>0</v>
      </c>
      <c r="I168" s="6" t="n">
        <v>0</v>
      </c>
      <c r="J168" s="6" t="n">
        <v>0</v>
      </c>
      <c r="K168" s="6" t="n">
        <v>0</v>
      </c>
      <c r="L168" s="6" t="n">
        <v>0</v>
      </c>
      <c r="M168" s="6" t="n">
        <v>0</v>
      </c>
      <c r="N168" s="6" t="n">
        <v>0</v>
      </c>
      <c r="O168" s="6" t="n">
        <v>0</v>
      </c>
      <c r="P168" s="4" t="inlineStr">
        <is>
          <t xml:space="preserve"> </t>
        </is>
      </c>
      <c r="Q168" s="6" t="n">
        <v>0</v>
      </c>
      <c r="R168" s="6" t="n">
        <v>0</v>
      </c>
    </row>
    <row r="169">
      <c r="A169" s="3" t="inlineStr">
        <is>
          <t>Supplemental disclosure of cash flow inform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Cash paid for interes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0</v>
      </c>
      <c r="J170" s="4" t="inlineStr">
        <is>
          <t xml:space="preserve"> </t>
        </is>
      </c>
      <c r="K170" s="4" t="inlineStr">
        <is>
          <t xml:space="preserve"> </t>
        </is>
      </c>
      <c r="L170" s="4" t="inlineStr">
        <is>
          <t xml:space="preserve"> </t>
        </is>
      </c>
      <c r="M170" s="6" t="n">
        <v>0</v>
      </c>
      <c r="N170" s="6" t="n">
        <v>0</v>
      </c>
      <c r="O170" s="6" t="n">
        <v>0</v>
      </c>
      <c r="P170" s="4" t="inlineStr">
        <is>
          <t xml:space="preserve"> </t>
        </is>
      </c>
      <c r="Q170" s="6" t="n">
        <v>0</v>
      </c>
      <c r="R170" s="6" t="n">
        <v>0</v>
      </c>
    </row>
    <row r="171">
      <c r="A171" s="3" t="inlineStr">
        <is>
          <t>Supplemental disclosure of non-cash activ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Transfer of property and equipment to inventory</t>
        </is>
      </c>
      <c r="B172" s="4" t="inlineStr">
        <is>
          <t xml:space="preserve"> </t>
        </is>
      </c>
      <c r="C172" s="4" t="inlineStr">
        <is>
          <t xml:space="preserve"> </t>
        </is>
      </c>
      <c r="D172" s="4" t="inlineStr">
        <is>
          <t xml:space="preserve"> </t>
        </is>
      </c>
      <c r="E172" s="6" t="n">
        <v>0</v>
      </c>
      <c r="F172" s="4" t="inlineStr">
        <is>
          <t xml:space="preserve"> </t>
        </is>
      </c>
      <c r="G172" s="4" t="inlineStr">
        <is>
          <t xml:space="preserve"> </t>
        </is>
      </c>
      <c r="H172" s="4" t="inlineStr">
        <is>
          <t xml:space="preserve"> </t>
        </is>
      </c>
      <c r="I172" s="6" t="n">
        <v>0</v>
      </c>
      <c r="J172" s="4" t="inlineStr">
        <is>
          <t xml:space="preserve"> </t>
        </is>
      </c>
      <c r="K172" s="4" t="inlineStr">
        <is>
          <t xml:space="preserve"> </t>
        </is>
      </c>
      <c r="L172" s="6" t="n">
        <v>0</v>
      </c>
      <c r="M172" s="6" t="n">
        <v>0</v>
      </c>
      <c r="N172" s="4" t="inlineStr">
        <is>
          <t xml:space="preserve"> </t>
        </is>
      </c>
      <c r="O172" s="4" t="inlineStr">
        <is>
          <t xml:space="preserve"> </t>
        </is>
      </c>
      <c r="P172" s="4" t="inlineStr">
        <is>
          <t xml:space="preserve"> </t>
        </is>
      </c>
      <c r="Q172" s="6" t="n">
        <v>0</v>
      </c>
      <c r="R172" s="4" t="inlineStr">
        <is>
          <t xml:space="preserve"> </t>
        </is>
      </c>
    </row>
    <row r="173">
      <c r="A173" s="4" t="inlineStr">
        <is>
          <t>Capital expenditures incurred but not yet paid</t>
        </is>
      </c>
      <c r="B173" s="4" t="inlineStr">
        <is>
          <t xml:space="preserve"> </t>
        </is>
      </c>
      <c r="C173" s="4" t="inlineStr">
        <is>
          <t xml:space="preserve"> </t>
        </is>
      </c>
      <c r="D173" s="4" t="inlineStr">
        <is>
          <t xml:space="preserve"> </t>
        </is>
      </c>
      <c r="E173" s="6" t="n">
        <v>0</v>
      </c>
      <c r="F173" s="4" t="inlineStr">
        <is>
          <t xml:space="preserve"> </t>
        </is>
      </c>
      <c r="G173" s="4" t="inlineStr">
        <is>
          <t xml:space="preserve"> </t>
        </is>
      </c>
      <c r="H173" s="4" t="inlineStr">
        <is>
          <t xml:space="preserve"> </t>
        </is>
      </c>
      <c r="I173" s="6" t="n">
        <v>0</v>
      </c>
      <c r="J173" s="4" t="inlineStr">
        <is>
          <t xml:space="preserve"> </t>
        </is>
      </c>
      <c r="K173" s="4" t="inlineStr">
        <is>
          <t xml:space="preserve"> </t>
        </is>
      </c>
      <c r="L173" s="6" t="n">
        <v>0</v>
      </c>
      <c r="M173" s="6" t="n">
        <v>0</v>
      </c>
      <c r="N173" s="6" t="n">
        <v>0</v>
      </c>
      <c r="O173" s="6" t="n">
        <v>0</v>
      </c>
      <c r="P173" s="4" t="inlineStr">
        <is>
          <t xml:space="preserve"> </t>
        </is>
      </c>
      <c r="Q173" s="6" t="n">
        <v>0</v>
      </c>
      <c r="R173" s="6" t="n">
        <v>0</v>
      </c>
    </row>
    <row r="174">
      <c r="A174" s="4" t="inlineStr">
        <is>
          <t>Capitalization of stock compensation</t>
        </is>
      </c>
      <c r="B174" s="4" t="inlineStr">
        <is>
          <t xml:space="preserve"> </t>
        </is>
      </c>
      <c r="C174" s="4" t="inlineStr">
        <is>
          <t xml:space="preserve"> </t>
        </is>
      </c>
      <c r="D174" s="4" t="inlineStr">
        <is>
          <t xml:space="preserve"> </t>
        </is>
      </c>
      <c r="E174" s="6" t="n">
        <v>-20</v>
      </c>
      <c r="F174" s="4" t="inlineStr">
        <is>
          <t xml:space="preserve"> </t>
        </is>
      </c>
      <c r="G174" s="4" t="inlineStr">
        <is>
          <t xml:space="preserve"> </t>
        </is>
      </c>
      <c r="H174" s="4" t="inlineStr">
        <is>
          <t xml:space="preserve"> </t>
        </is>
      </c>
      <c r="I174" s="6" t="n">
        <v>0</v>
      </c>
      <c r="J174" s="4" t="inlineStr">
        <is>
          <t xml:space="preserve"> </t>
        </is>
      </c>
      <c r="K174" s="4" t="inlineStr">
        <is>
          <t xml:space="preserve"> </t>
        </is>
      </c>
      <c r="L174" s="6" t="n">
        <v>-23</v>
      </c>
      <c r="M174" s="6" t="n">
        <v>0</v>
      </c>
      <c r="N174" s="6" t="n">
        <v>0</v>
      </c>
      <c r="O174" s="6" t="n">
        <v>0</v>
      </c>
      <c r="P174" s="4" t="inlineStr">
        <is>
          <t xml:space="preserve"> </t>
        </is>
      </c>
      <c r="Q174" s="6" t="n">
        <v>0</v>
      </c>
      <c r="R174" s="6" t="n">
        <v>0</v>
      </c>
    </row>
    <row r="175">
      <c r="A175" s="4" t="inlineStr">
        <is>
          <t>Finback exercis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0</v>
      </c>
      <c r="J175" s="4" t="inlineStr">
        <is>
          <t xml:space="preserve"> </t>
        </is>
      </c>
      <c r="K175" s="4" t="inlineStr">
        <is>
          <t xml:space="preserve"> </t>
        </is>
      </c>
      <c r="L175" s="4" t="inlineStr">
        <is>
          <t xml:space="preserve"> </t>
        </is>
      </c>
      <c r="M175" s="6" t="n">
        <v>0</v>
      </c>
      <c r="N175" s="4" t="inlineStr">
        <is>
          <t xml:space="preserve"> </t>
        </is>
      </c>
      <c r="O175" s="4" t="inlineStr">
        <is>
          <t xml:space="preserve"> </t>
        </is>
      </c>
      <c r="P175" s="4" t="inlineStr">
        <is>
          <t xml:space="preserve"> </t>
        </is>
      </c>
      <c r="Q175" s="6" t="n">
        <v>0</v>
      </c>
      <c r="R175" s="4" t="inlineStr">
        <is>
          <t xml:space="preserve"> </t>
        </is>
      </c>
    </row>
    <row r="176">
      <c r="A176" s="4" t="inlineStr">
        <is>
          <t>Operating lease liabilities arising from obtaining right-of-use assets</t>
        </is>
      </c>
      <c r="B176" s="4" t="inlineStr">
        <is>
          <t xml:space="preserve"> </t>
        </is>
      </c>
      <c r="C176" s="4" t="inlineStr">
        <is>
          <t xml:space="preserve"> </t>
        </is>
      </c>
      <c r="D176" s="4" t="inlineStr">
        <is>
          <t xml:space="preserve"> </t>
        </is>
      </c>
      <c r="E176" s="6" t="n">
        <v>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Reconciliation of cash, cash equivalents and restricted cash:</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ash and cash equivalents</t>
        </is>
      </c>
      <c r="B178" s="4" t="inlineStr">
        <is>
          <t xml:space="preserve"> </t>
        </is>
      </c>
      <c r="C178" s="4" t="inlineStr">
        <is>
          <t xml:space="preserve"> </t>
        </is>
      </c>
      <c r="D178" s="6" t="n">
        <v>0</v>
      </c>
      <c r="E178" s="6" t="n">
        <v>0</v>
      </c>
      <c r="F178" s="6" t="n">
        <v>0</v>
      </c>
      <c r="G178" s="6" t="n">
        <v>0</v>
      </c>
      <c r="H178" s="6" t="n">
        <v>0</v>
      </c>
      <c r="I178" s="6" t="n">
        <v>0</v>
      </c>
      <c r="J178" s="6" t="n">
        <v>0</v>
      </c>
      <c r="K178" s="6" t="n">
        <v>0</v>
      </c>
      <c r="L178" s="6" t="n">
        <v>0</v>
      </c>
      <c r="M178" s="6" t="n">
        <v>0</v>
      </c>
      <c r="N178" s="6" t="n">
        <v>0</v>
      </c>
      <c r="O178" s="6" t="n">
        <v>0</v>
      </c>
      <c r="P178" s="4" t="inlineStr">
        <is>
          <t xml:space="preserve"> </t>
        </is>
      </c>
      <c r="Q178" s="6" t="n">
        <v>0</v>
      </c>
      <c r="R178" s="6" t="n">
        <v>0</v>
      </c>
    </row>
    <row r="179">
      <c r="A179" s="4" t="inlineStr">
        <is>
          <t>Restricted cash</t>
        </is>
      </c>
      <c r="B179" s="4" t="inlineStr">
        <is>
          <t xml:space="preserve"> </t>
        </is>
      </c>
      <c r="C179" s="4" t="inlineStr">
        <is>
          <t xml:space="preserve"> </t>
        </is>
      </c>
      <c r="D179" s="4" t="inlineStr">
        <is>
          <t xml:space="preserve"> </t>
        </is>
      </c>
      <c r="E179" s="4" t="inlineStr">
        <is>
          <t xml:space="preserve"> </t>
        </is>
      </c>
      <c r="F179" s="6" t="n">
        <v>0</v>
      </c>
      <c r="G179" s="6" t="n">
        <v>0</v>
      </c>
      <c r="H179" s="6" t="n">
        <v>0</v>
      </c>
      <c r="I179" s="6" t="n">
        <v>0</v>
      </c>
      <c r="J179" s="6" t="n">
        <v>0</v>
      </c>
      <c r="K179" s="6" t="n">
        <v>0</v>
      </c>
      <c r="L179" s="4" t="inlineStr">
        <is>
          <t xml:space="preserve"> </t>
        </is>
      </c>
      <c r="M179" s="6" t="n">
        <v>0</v>
      </c>
      <c r="N179" s="6" t="n">
        <v>0</v>
      </c>
      <c r="O179" s="6" t="n">
        <v>0</v>
      </c>
      <c r="P179" s="4" t="inlineStr">
        <is>
          <t xml:space="preserve"> </t>
        </is>
      </c>
      <c r="Q179" s="6" t="n">
        <v>0</v>
      </c>
      <c r="R179" s="4" t="inlineStr">
        <is>
          <t xml:space="preserve"> </t>
        </is>
      </c>
    </row>
    <row r="180">
      <c r="A180" s="4" t="inlineStr">
        <is>
          <t>Restricted cash, noncurrent</t>
        </is>
      </c>
      <c r="B180" s="4" t="inlineStr">
        <is>
          <t xml:space="preserve"> </t>
        </is>
      </c>
      <c r="C180" s="4" t="inlineStr">
        <is>
          <t xml:space="preserve"> </t>
        </is>
      </c>
      <c r="D180" s="6" t="n">
        <v>0</v>
      </c>
      <c r="E180" s="6" t="n">
        <v>0</v>
      </c>
      <c r="F180" s="4" t="inlineStr">
        <is>
          <t xml:space="preserve"> </t>
        </is>
      </c>
      <c r="G180" s="7" t="n">
        <v>0</v>
      </c>
      <c r="H180" s="6" t="n">
        <v>0</v>
      </c>
      <c r="I180" s="6" t="n">
        <v>0</v>
      </c>
      <c r="J180" s="6" t="n">
        <v>0</v>
      </c>
      <c r="K180" s="6" t="n">
        <v>0</v>
      </c>
      <c r="L180" s="6" t="n">
        <v>0</v>
      </c>
      <c r="M180" s="6" t="n">
        <v>0</v>
      </c>
      <c r="N180" s="6" t="n">
        <v>0</v>
      </c>
      <c r="O180" s="6" t="n">
        <v>0</v>
      </c>
      <c r="P180" s="4" t="inlineStr">
        <is>
          <t xml:space="preserve"> </t>
        </is>
      </c>
      <c r="Q180" s="4" t="inlineStr">
        <is>
          <t xml:space="preserve"> </t>
        </is>
      </c>
      <c r="R180" s="6" t="n">
        <v>0</v>
      </c>
    </row>
    <row r="181">
      <c r="A181" s="4" t="inlineStr">
        <is>
          <t>Total cash, cash equivalents and restricted cash shown in the statements of cash flows</t>
        </is>
      </c>
      <c r="B181" s="4" t="inlineStr">
        <is>
          <t xml:space="preserve"> </t>
        </is>
      </c>
      <c r="C181" s="4" t="inlineStr">
        <is>
          <t xml:space="preserve"> </t>
        </is>
      </c>
      <c r="D181" s="7" t="n">
        <v>0</v>
      </c>
      <c r="E181" s="7" t="n">
        <v>0</v>
      </c>
      <c r="F181" s="7" t="n">
        <v>0</v>
      </c>
      <c r="G181" s="4" t="inlineStr">
        <is>
          <t xml:space="preserve"> </t>
        </is>
      </c>
      <c r="H181" s="7" t="n">
        <v>0</v>
      </c>
      <c r="I181" s="7" t="n">
        <v>0</v>
      </c>
      <c r="J181" s="7" t="n">
        <v>0</v>
      </c>
      <c r="K181" s="7" t="n">
        <v>0</v>
      </c>
      <c r="L181" s="7" t="n">
        <v>0</v>
      </c>
      <c r="M181" s="7" t="n">
        <v>0</v>
      </c>
      <c r="N181" s="7" t="n">
        <v>0</v>
      </c>
      <c r="O181" s="7" t="n">
        <v>0</v>
      </c>
      <c r="P181" s="4" t="inlineStr">
        <is>
          <t xml:space="preserve"> </t>
        </is>
      </c>
      <c r="Q181" s="7" t="n">
        <v>0</v>
      </c>
      <c r="R181" s="7" t="n">
        <v>0</v>
      </c>
    </row>
  </sheetData>
  <mergeCells count="4">
    <mergeCell ref="L1:N1"/>
    <mergeCell ref="P1:R1"/>
    <mergeCell ref="B1:K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Restatement of Quarterly Financial Information (Unaudited) - Restated Condensed Consolidated Statement of Cash Flows (Foot Note) (Details) - USD ($) $ in Thousands</t>
        </is>
      </c>
      <c r="B1" s="2" t="inlineStr">
        <is>
          <t>3 Months Ended</t>
        </is>
      </c>
      <c r="D1" s="2" t="inlineStr">
        <is>
          <t>6 Months Ended</t>
        </is>
      </c>
      <c r="G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Jun. 30, 2022</t>
        </is>
      </c>
      <c r="G2" s="2" t="inlineStr">
        <is>
          <t>Sep. 30, 2022</t>
        </is>
      </c>
      <c r="H2" s="2" t="inlineStr">
        <is>
          <t>Dec. 31, 2024</t>
        </is>
      </c>
      <c r="I2" s="2" t="inlineStr">
        <is>
          <t>Dec. 31, 2023</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s of property and equipment</t>
        </is>
      </c>
      <c r="B4" s="7" t="n">
        <v>-19827</v>
      </c>
      <c r="C4" s="7" t="n">
        <v>-13365</v>
      </c>
      <c r="D4" s="7" t="n">
        <v>-21618</v>
      </c>
      <c r="E4" s="7" t="n">
        <v>-33173</v>
      </c>
      <c r="F4" s="7" t="n">
        <v>-11337</v>
      </c>
      <c r="G4" s="7" t="n">
        <v>-17542</v>
      </c>
      <c r="H4" s="7" t="n">
        <v>-31189</v>
      </c>
      <c r="I4" s="7" t="n">
        <v>-69134</v>
      </c>
      <c r="J4" s="7" t="n">
        <v>-21461</v>
      </c>
    </row>
    <row r="5">
      <c r="A5" s="4" t="inlineStr">
        <is>
          <t>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s of property and equipment</t>
        </is>
      </c>
      <c r="B7" s="7" t="n">
        <v>-162</v>
      </c>
      <c r="C7" s="7" t="n">
        <v>0</v>
      </c>
      <c r="D7" s="6" t="n">
        <v>-526</v>
      </c>
      <c r="E7" s="7" t="n">
        <v>0</v>
      </c>
      <c r="F7" s="7" t="n">
        <v>42</v>
      </c>
      <c r="G7" s="7" t="n">
        <v>12</v>
      </c>
      <c r="H7" s="4" t="inlineStr">
        <is>
          <t xml:space="preserve"> </t>
        </is>
      </c>
      <c r="I7" s="7" t="n">
        <v>0</v>
      </c>
      <c r="J7" s="7" t="n">
        <v>12</v>
      </c>
    </row>
    <row r="8">
      <c r="A8" s="4" t="inlineStr">
        <is>
          <t>Adjustment | Errors In Capitalized Freigh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s of property and equipment</t>
        </is>
      </c>
      <c r="B10" s="4" t="inlineStr">
        <is>
          <t xml:space="preserve"> </t>
        </is>
      </c>
      <c r="C10" s="4" t="inlineStr">
        <is>
          <t xml:space="preserve"> </t>
        </is>
      </c>
      <c r="D10" s="6" t="n">
        <v>-46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justment | Immaterial Errors Previously Identifi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s of property and equipment</t>
        </is>
      </c>
      <c r="B13" s="4" t="inlineStr">
        <is>
          <t xml:space="preserve"> </t>
        </is>
      </c>
      <c r="C13" s="4" t="inlineStr">
        <is>
          <t xml:space="preserve"> </t>
        </is>
      </c>
      <c r="D13" s="7" t="n">
        <v>-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4">
    <mergeCell ref="H1:J1"/>
    <mergeCell ref="B1:C1"/>
    <mergeCell ref="D1:F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23" customWidth="1" min="3" max="3"/>
  </cols>
  <sheetData>
    <row r="1">
      <c r="A1" s="1" t="inlineStr">
        <is>
          <t>Subsequent Events (Details) $ in Millions</t>
        </is>
      </c>
      <c r="B1" s="2" t="inlineStr">
        <is>
          <t>1 Months Ended</t>
        </is>
      </c>
      <c r="C1" s="2" t="inlineStr">
        <is>
          <t>4 Months Ended</t>
        </is>
      </c>
    </row>
    <row r="2">
      <c r="B2" s="2" t="inlineStr">
        <is>
          <t>Jan. 31, 2025 USD ($) member</t>
        </is>
      </c>
      <c r="C2" s="2" t="inlineStr">
        <is>
          <t>Jul. 31, 2025 employee</t>
        </is>
      </c>
    </row>
    <row r="3">
      <c r="A3" s="4" t="inlineStr">
        <is>
          <t>Forecast</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Number of employees subject to continuous payments | employee</t>
        </is>
      </c>
      <c r="B5" s="4" t="inlineStr">
        <is>
          <t xml:space="preserve"> </t>
        </is>
      </c>
      <c r="C5" s="6" t="n">
        <v>3</v>
      </c>
    </row>
    <row r="6">
      <c r="A6" s="4" t="inlineStr">
        <is>
          <t>Subsequent Even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Number of positions eliminated | member</t>
        </is>
      </c>
      <c r="B8" s="6" t="n">
        <v>40</v>
      </c>
      <c r="C8" s="4" t="inlineStr">
        <is>
          <t xml:space="preserve"> </t>
        </is>
      </c>
    </row>
    <row r="9">
      <c r="A9" s="4" t="inlineStr">
        <is>
          <t>Restructuring charges</t>
        </is>
      </c>
      <c r="B9" s="5" t="n">
        <v>2.7</v>
      </c>
      <c r="C9" s="4" t="inlineStr">
        <is>
          <t xml:space="preserve"> </t>
        </is>
      </c>
    </row>
    <row r="10">
      <c r="A10" s="4" t="inlineStr">
        <is>
          <t>Restructuring Incurred Cost Statement Of Income Or Comprehensive Income Extensible Enumeration Not Disclosed Flag</t>
        </is>
      </c>
      <c r="B10" s="4" t="inlineStr">
        <is>
          <t>other customary employee benefit payments</t>
        </is>
      </c>
      <c r="C10" s="4" t="inlineStr">
        <is>
          <t xml:space="preserve"> </t>
        </is>
      </c>
    </row>
    <row r="11">
      <c r="A11" s="4" t="inlineStr">
        <is>
          <t>Subsequent Event | One-time Termination Benefits</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Restructuring charges</t>
        </is>
      </c>
      <c r="B13" s="7" t="n">
        <v>2</v>
      </c>
      <c r="C13" s="4" t="inlineStr">
        <is>
          <t xml:space="preserve"> </t>
        </is>
      </c>
    </row>
    <row r="14">
      <c r="A14" s="4" t="inlineStr">
        <is>
          <t>Subsequent Event | Share-Based Compensation Modifications</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Restructuring charges</t>
        </is>
      </c>
      <c r="B16" s="12" t="n">
        <v>0.5</v>
      </c>
      <c r="C16" s="4" t="inlineStr">
        <is>
          <t xml:space="preserve"> </t>
        </is>
      </c>
    </row>
    <row r="17">
      <c r="A17" s="4" t="inlineStr">
        <is>
          <t>Subsequent Event | Other Restructuring</t>
        </is>
      </c>
      <c r="B17" s="4" t="inlineStr">
        <is>
          <t xml:space="preserve"> </t>
        </is>
      </c>
      <c r="C17" s="4" t="inlineStr">
        <is>
          <t xml:space="preserve"> </t>
        </is>
      </c>
    </row>
    <row r="18">
      <c r="A18" s="3" t="inlineStr">
        <is>
          <t>Subsequent Events</t>
        </is>
      </c>
      <c r="B18" s="4" t="inlineStr">
        <is>
          <t xml:space="preserve"> </t>
        </is>
      </c>
      <c r="C18" s="4" t="inlineStr">
        <is>
          <t xml:space="preserve"> </t>
        </is>
      </c>
    </row>
    <row r="19">
      <c r="A19" s="4" t="inlineStr">
        <is>
          <t>Restructuring charges</t>
        </is>
      </c>
      <c r="B19" s="5" t="n">
        <v>0.2</v>
      </c>
      <c r="C1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December 31, 2024 Level 1 Level 2 Level 3 Total Assets: Money market funds $ 28,946 $ — $ — $ 28,946 Treasury bills — 27,417 — 27,417 $ 28,946 $ 27,417 $ — $ 56,363 Liabilities: Contingent earn-out liability $ — $ — $ 12,809 $ 12,809 Contingently issuable common stock liability — — 4,001 4,001 Public Warrant liability 4,297 — — 4,297 $ 4,297 $ — $ — $ 16,810 $ — $ 21,107 Fair Value Measurements at December 31, 2023 Level 1 Level 2 Level 3 Total Assets: Money market funds $ 57,829 $ — $ — $ 57,829 Treasury bills $ — $ 51,289 $ — $ 51,289 $ 57,829 $ 51,289 $ — $ 109,118 Liabilities: Contingent earn-out liability — — 29,119 29,119 Contingently issuable common stock liability — — 6,530 6,530 Public Warrant liability 10,889 — — 10,889 $ 10,889 $ — $ 35,649 $ 46,538 Money market funds are included in cash and cash equivalents on the consolidated balance sheets. As of December 31, 2024, U.S. treasury bills with maturities less than 3 months, which totaled $12.5 million, are included in cash and cash equivalents, while treasury bills with maturities greater than 3 months, which totaled $14.9 million, are reflected as marketable securities. As December 31, 2023, all outstanding treasury bills, which totaled $51.3 million, had original maturities greater than three months and are reflected as marketable securities. The fair value of the treasury bills, which are classified as Level 2 securities, is calculated by a third-party pricing service and is based on estimates obtained from various sources. The Company may also value its non-financial assets and liabilities, including items such as inventories and property and equipment, at fair value on a non-recurring basis if it is determined that impairment has occurred. Such fair value measurements use significant unobservable inputs and are classified as Level 3. The carrying amounts of cash and cash equivalents, accounts receivable, restricted cash, accounts payable, accrued liabilities, and other accrued expenses approximate fair value because of their short maturity. During each of the years ended December 31, 2024 and 2023, there were no transfers between Level 1, Level 2, and Level 3. Valuation of Contingent Earn-out Pursuant to the Merger Agreement, the Legacy Evolv stockholders, immediately prior to the Merger, were entitled to receive additional shares of the Company’s common stock upon the Company achieving certain milestones as described in Note 3. The Company’s contingent earn-out shares were recorded at fair value as contingent earn-out liability upon the closing of the Merger and are remeasured each reporting period. As of December 31, 2024, no milestones have been achieved. The fair value of the contingent earn-out is calculated using a Monte Carlo analysis in order to simulate the future path of the Company’s stock price over the earn-out period. The carrying amount of the liability may fluctuate significantly and actual amounts paid may be materially different from the liability’s estimated value. The significant assumptions used in the Monte Carlo model as of December 31, 2024 were as follows: 93% expected stock price volatility, a risk-free rate of return of 4.2%, a 25% likelihood of change in control, and a remaining term of 1.2 years. The following table provides a rollforward of the contingent earn-out liability (in thousands): Balance at December 31, 2021 $ 21,206 Change in fair value (6,988) Balance at December 31, 2022 $ 14,218 Change in fair value 14,901 Balance at December 31, 2023 $ 29,119 Change in fair value (16,310) Balance at December 31, 2024 $ 12,809 The decrease in fair value of the contingent earn-out liability is primarily due to lowered probability to achieve the stock price milestones based on the Company's current stock price and a shorter remaining term. Valuation of Contingently Issuable Common Stock Prior to the Merger, certain NHIC stockholders owned 4,312,500 Founder Shares. Of these shares, 1,897,500 shares vested at the closing of the Merger, 517,500 shares were transferred back to NHIC and then contributed to Give Evolv LLC, and the remaining 1,897,500 outstanding shares will vest upon the Company achieving certain milestones as described in Note 3. The Company’s contingently issuable common shares were recorded at fair value on the closing of the Merger and are remeasured each reporting period. As of December 31, 2024, no milestones have been achieved. The fair value of the contingently issued common shares is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The significant assumptions used in the Monte Carlo model as of December 31, 2024 were as follows: 93% expected stock price volatility, a risk-free rate of return of 4.2%, a 25% likelihood of change in control, and a remaining term of 1.5 years. The following table provides a rollforward of the contingently issuable common shares (in thousands): Balance at December 31, 2021 $ 5,264 Change in fair value (1,872) Balance at December 31, 2022 $ 3,392 Change in fair value 3,138 Balance at December 31, 2023 $ 6,530 Change in fair value (2,529) Balance at December 31, 2024 $ 4,001 Valuation of Public Warrant Liability In connection with the closing of the Merger, the Company assumed the Public Warrants to purchase shares of the Company’s common stock. The Public Warrants are immediately exercisable and expire in July 2026. The Public Warrants are classified as a liability and are subsequently remeasured to fair value at each reporting date based on the closing price as reported by Nasdaq on the last date of the reporting period. As of December 31, 2024, 14,324,893 Public Warrants are outstanding. The following table provides a rollforward of the public warrant liability (in thousands): Balance at December 31, 2021 $ 11,030 Change in fair value (4,906) Balance at December 31, 2022 $ 6,124 Change in fair value 4,765 Balance at December 31, 2023 $ 10,889 Change in fair value (6,592) Balance at December 31, 2024 $ 4,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Recognition</t>
        </is>
      </c>
      <c r="B4" s="4" t="inlineStr">
        <is>
          <t>Revenue Recognition Remaining Performance Obligations The following table includes estimated revenues expected to be recognized in the future related to performance obligations that are unsatisfied (or partially satisfied) as of December 31, 2024. Less than 1 year 1 - 2 years More than 2 years Total Product revenue $ 4,748 $ — $ — $ 4,748 Subscription revenue 72,928 61,137 57,509 191,574 Service revenue 27,527 23,356 19,021 69,904 License fee and other revenue 451 10 17 478 Total revenue $ 105,654 $ 84,503 $ 76,547 $ 266,704 The amount of minimum future leases is based on expected income recognition. As of December 31, 2024, future minimum payments on noncancelable leases are as follows (in thousands): Year Ending December 31: 2025 $ 72,928 2026 61,137 2027 41,316 2028 15,399 Thereafter 794 $ 191,574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December 31, 2024 and December 31, 2023, the Company had $0.8 million and $1.4 million (as restated) in current portion of contract assets and $0.7 million and $1.0 million (as restated) in contract assets, noncurrent on the consolidated balance sheets,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The Company recognized revenue of $46.4 million during the year ended December 31, 2024 that was included in the December 31, 2023 deferred revenue balance. The Company recognized revenue of $17.9 million (as restated) during the year ended December 31, 2023 that was included in the December 31, 2022 deferred revenue balance. The Company recognized revenue of $6.6 million (as restated) during the year ended December 31, 2022 that was included in the December 31, 2021 deferred revenue balance. The following table provides a rollforward of deferred revenue (in thousands): Balance at December 31, 2021 $ 9,074 Revenue recognized in relation to the beginning of the year contract liability balance (restated) (6,592) Revenue deferred (restated) 29,987 Balance at December 31, 2022 (restated) $ 32,469 Revenue recognized in relation to the beginning of the year contract liability balance (restated) (17,886) Revenue deferred (restated) 57,374 Balance at December 31, 2023 (restated) $ 71,957 Revenue recognized in relation to the beginning of the year contract liability balance (46,431) Revenue deferred 59,246 Balance at December 31, 2024 $ 84,772 The following table presents the Company’s components of lease revenue (in thousands): Twelve Months Ended 2024 2023 2022 (Restated) (Restated) Revenue from sales-type leases — — 1,123 Interest income on lease receivables 154 197 224 Lease income - operating leases 65,046 36,201 17,041 Total lease revenue $ 65,200 $ 36,398 $ 18,388 The interest income on lease receivables is classified under interest income in the consolidated statements of operations and comprehensive loss. Lease income from operating leases is related to the leased equipment under subscription arrangements and is classified as subscription revenue in the consolidated statements of operations and comprehensive loss. Revenue related to leases entered into with related parties were $1.1 million, $1.1 million (as restated), and $0.9 million (as restated) during the years ended December 31, 2024, 2023, and 2022, respectively. Disaggregated Revenue The following table presents the Company’s revenue by revenue stream (in thousands). Certain prior period amounts have been reclassified to conform to current period presentation: Twelve Months Ended 2024 2023 2022 (Restated) (Restated) Product revenue $ 6,464 $ 22,768 $ 29,787 Subscription revenue 65,046 36,201 17,041 Service revenue 23,467 15,606 4,595 License fees 7,181 2,963 — Professional services and other revenue 1,707 2,027 1,296 Total revenue $ 103,865 $ 79,565 $ 52,719 The following table presents the Company's revenue by geographical region based on customer location (in thousands): Twelve Months Ended 2024 2023 2022 (Restated) (Restated) United States $ 99,995 $ 77,703 $ 51,316 Foreign 3,870 1,862 1,403 Total revenue $ 103,865 $ 79,565 $ 52,719 Commissions The Company incurs and pays commissions on sales of its products and services. The Company applies the practical expedient for contracts less than one year in duration to expense the commission costs in the period in which they were incurred. Commissions on product sales and services are expensed in the period in which the related revenue is recognized. Commissions on subscription arrangements and maintenance are expensed ratably over the life of the contract. The Company had total deferred assets related to commissions of $13.0 million and $11.6 million (as restated) as of December 31, 2024 and December 31, 2023, respectively. During the years ended December 31, 2024, 2023 and 2022, the Company recognized commission expense of $5.7 million, $5.4 million (as restated) and $4.2 million (as restate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Company Headquarters (Waltham, MA) In April 2021, the Company entered into a sublease agreement for office and storage space for its corporate headquarters located at 500 Totten Pond Road in Waltham, MA. The Company entered into an amendment to the sublease agreement during the three months ended September 30, 2023 in order to lease additional space within the building. During the three months ended March 31, 2024, the Company amended the lease agreement to extend the term through October 31, 2025, with the option to further extend through June 30, 2031 with written notice. Additionally, during the three months ended September 30, 2024, the Company amended the lease agreement again to expand our footprint in our headquarters and extend our lease until May 31, 2031. As a result of this amendment, no further option exists to extend the lease. As of December 31, 2023, the Company was required to maintain a minimum cash balance of $0.3 million as a security deposit on the space which was classified as restricted cash, current on the consolidated balance sheets. The security deposit requirement expired on October 31, 2024, and consequently, the balance was no longer restricted as of December 31, 2024. The Company pays for its proportionate share of building operating expenses and taxes that are treated as variable costs and excluded from the measurement of the lease. Storage Facilities The Company additionally leases three storage spaces on a month-to-month basis that are classified as short-term leases. Operating lease cost recognized during the years ended December 31, 2024 and December 31, 2023 was $2.1 million and $1.2 million, respectively. Cash paid for amounts included in the measurement of lease liabilities for the years ended December 31, 2024 and December 31, 2023 was $1.8 million and $1.4 million, respectively. The weighted-average remaining lease term and discount rate were as follows: December 31, 2024 2023 Weighted average remaining lease term 6.4 years 0.8 years Weighted average discount rate 9.23 % 7.75 % Future annual lease payments under non-cancelable operating leases as of December 31, 2024 were as follows (in thousands): Year Ended December 31: 2025 $ 2,181 2026 2,963 2027 3,105 2028 3,199 2029 3,292 2030 3,386 2031 1,444 Total future lease payments 19,570 Less: imputed interest (5,041) Present value of operating lease liability $ 14,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llowance for Expected Credit Losses Changes in the allowance for expected credit losses were as follows (in thousands): Allowance for Expected Credit Losses December 31, 2021 $ (50) Provisions (150) Write-offs, net of recoveries — December 31, 2022 $ (200) Provisions (410) Write-offs, net of recoveries 28 December 31, 2023 $ (582) Provisions (155) Write-offs, net of recoveries 3 December 31, 2024 $ (7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ed of the following (in thousands): December 31, 2024 2023 (Restated) Raw materials $ 4,362 $ 1,869 Finished goods Finished goods inventory 12,153 7,638 Uninstalled inventory 448 837 Total $ 16,963 $ 10,344 As discussed in Note 2, Restatement of Previously Issued Consolidated Financial Statements, the Company offers products for purchase or multi-year subscription leases. For equipment for which the revenue recognition start date was moved to a later date due to the timing of the transfer of control, the equipment cost was added back to finished goods inventory (for equipment sales) until the point in time that the Company transferred control of the equipment to the customer, corresponding to the revenue recognition start date. Amounts added back to finished goods inventory are included in Uninstalled inventory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4 2023 (Restated) Prepaid deposits $ 12,582 $ 12,177 Prepaid subscriptions 2,087 1,868 Current portion of net investment in sales-type leases 376 367 Prepaid insurance 1,167 1,208 Other 1,709 1,337 Total $ 17,921 $ 16,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2023 (Restated) Computers and telecom equipment $ 2,064 $ 1,331 Lab equipment 5,564 1,171 Furniture and fixtures 111 111 Leasehold improvements 607 566 Leased equipment 112,078 80,188 Capitalized software 14,555 8,629 Sales demo equipment 3,649 2,758 Vehicles 604 — Equipment held for lease 1 17,347 32,910 Construction in progress 477 2,493 157,056 130,157 Less: Accumulated depreciation and amortization (33,395) (16,996) $ 123,661 $ 113,161 1 Represents equipment that has not yet been deployed to a customer and, accordingly, is not being depreciated. As of December 31, 2024 and 2023, the net book value of capitalized software was $11.1 million and $7.0 million, respectively. These amounts include $1.7 million and approximately $0.7 million of capitalized stock compensation costs, respectively. Depreciation expense and amortization expense related to property and equipment was $17.4 million, $9.7 million (as restated), and $5.4 million (as restated) for the years ended December 31, 2024, 2023, and 2022, respectively, which included amortization expense of capitalized software of $1.7 million, $1.0 million, and $0.6 million for the years ended December 31, 2024, 2023, and 2022, respectively. Leased equipment and the related accumulated depreciation were as follows: December 31, 2024 2023 (Restated) Leased equipment $ 112,078 $ 80,188 Accumulated depreciation (25,726) (13,026) Leased equipment, net $ 86,352 $ 67,162 Depreciation expense related to leased units was $13.6 million, $7.7 million (as restated), and $4.2 million (as restated) during the years ended December 31, 2024, 2023, and 2022, respectively. Depreciable lives are generally 7 years, consistent with the Company’s planned and historical usage of the equipment subject to operating leases. Loss from impairment of property and equipment was $0.2 million, $0.3 million, and $1.2 million during the years ended December 31, 2024, 2023, and 2022, respectively. This primarily related to the removal of Evolv Edge units and Evolv Express prototypes from service, resulting in an impairment of the remaining economic value of such units. During the year ended December 31, 2024, the company recorded an impairment charge related to certain of its software development projects that had previously been capitalized. This resulted in an impairment charge of $1.0 million, and was recorded in cost of subscription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December 31, 2024 2023 (Restated) Accrued employee compensation and benefits expense $ 5,332 $ 7,780 Accrued professional services and consulting 5,674 1,704 Accrued sales tax 1,109 1,643 Purchase order cancellation fees — 1,188 Other 7,393 3,388 $ 19,508 $ 15,703 Included in accrued employee compensation and benefits expense in the table above is $2.0 million of charges related to the departure of certain employees in the fourth quarter of 2024 as a result of the Investigation. These charges primarily included continuation of pay through the fourth quarter of 2025 for those individuals, substantially all of which remained unpaid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In December 2022, the Company entered into a loan and security agreement (the "2022 SVB Credit Agreement") with Silicon Valley Bank ("SVB") in order to finance purchases of hardware to be leased to customers. On March 10, 2023, SVB was closed by California state regulators and the FDIC was appointed as receiver. Subsequently, on March 31, 2023, the Company fully repaid all borrowings and accrued interest under the 2022 SVB Credit Agreement and terminated the 2022 SVB Credit Agreement. In accordance with the terms of the 2022 SVB Credit Agreement, the Company was required to pay a prepayment premium equal to 1.0% of the principal balance on the date of repayment. During the year ended December 31, 2023, the Company incurred a loss on debt extinguishment of $0.6 million, consisting of the prepayment penalty of $0.3 million and the write-off of $0.3 million of unamortized debt issuance costs. The Company had no long-term debt as of December 31, 2024 an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 xml:space="preserve">Warrants As of December 31, 2024 and 2023, warrants to purchase the following classes of common stock outstanding consisted of the following: December 31, 2024 Warrant Description Issuance Date Contractual Underlying Equity Balance Sheet Shares Issuable Weighted Finback Common Stock Warrants (see Note 16) January 13, 2021 10 Common stock Equity 117,423 $ 0.42 Public Warrants (see Note 3) July 16, 2021 5 Common stock Liability 14,324,893 $ 11.50 14,442,316 December 31, 2023 Warrant Description Issuance Date Contractual Underlying Equity Balance Sheet Shares Issuable Weighted Finback Common Stock Warrants (see Note 16) January 13, 2021 10 Common stock Equity 1,317,327 $ 0.42 Public Warrants (see Note 3) July 16, 2021 5 Common stock Liability 14,324,893 $ 11.50 15,642,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ommon Stock</t>
        </is>
      </c>
      <c r="B4" s="4" t="inlineStr">
        <is>
          <t>Common Stock Each share of common stock entitles the holder to one vote on all matters submitted to a vote of the Company’s stockholders. Common stockholders are entitled to receive dividends, as may be declared by the board of directors, subject to the preferential dividend rights of Preferred Stock. As of December 31, 2024 and 2023, no cash dividends had been declared or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1 Equity Incentive Plan The Company’s 2021 Equity Incentive Plan (the “2021 Plan”) provides for the Company to grant incentive stock options or nonqualified stock options, restricted stock awards, restricted stock units, performance stock units, and other stock-based awards to employees, officers, directors, and non-employees of the Company. A total of 21,177,295 shares of common stock were initially authorized under the 2021 Plan, subject to annual evergreen increases of up to 5% of total common shares outstanding as of the end of the prior year. As of December 31, 2024, 16,670,634 shares were available for future grant under the 2021 Plan. Shares, units, and options that are expired, forfeited, canceled, or otherwise terminated without having been fully exercised will be available for future grant under the 2021 Plan. In addition, shares of common stock that are tendered to the Company by a participant to exercise an award are added to the number of shares of common stock available for future grants. The 2021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vesting terms are determined on an individual basis on the date of grant. Prior to the closing of the Merger,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After the closing of the Merger, the fair value of each share of common stock underlying stock-based awards is based on the closing price of our common stock as reported by Nasdaq on the date of grant. Stock Options The following table presents, on a weighted average basis, the assumptions used in the Black-Scholes option-pricing model to determine the grant-date fair value of stock options granted during the years ended December 31, 2024 and 2023: Year Ended December 31, 2024 2023 Risk-free interest rate 4.1 % 4.2 % Expected term (in years) 6.1 6.1 Expected volatility 90.0 % 87.5 % Expected dividend yield 0.0 % 0.0 % The following tables summarize the Company’s stock option activity under the 2021 Equity Incentive Plan (in thousands, except for share and per share data): Number of Weighted Weighted Aggregate Outstanding as of December 31, 2023 20,324,528 $ 1.04 Granted 2,725,625 3.63 Exercised (2,557,792) 0.71 Forfeited (2,296,608) 3.39 Expired (69,816) 0.74 Outstanding as of December 31, 2024 18,125,937 $ 1.18 3.8 $ 50,186 Vested and expected to vest as of December 31, 2024 18,125,937 $ 1.18 3.8 $ 50,186 Options exercisable as of December 31, 2024 16,096,510 $ 0.90 3.2 $ 49,028 The aggregate intrinsic value of options is calculated as the difference between the exercise price of the stock options and the fair value of the Company’s common stock for those options that had exercise prices lower than the fair value of the Company’s common stock. The weighted average grant date fair value of stock options granted was $2.77 and $2.35 during the years ended December 31, 2024 and 2023, respectively. The aggregate intrinsic value of the stock options exercised was $7.3 million and $8.7 million during the years ended December 31, 2024 and 2023, respectively. Restricted Stock Units The following table summarizes the Company’s restricted stock units activity under its existing restricted stock unit plan: Number of Grant Date Fair Outstanding as of December 31, 2023 13,046,679 $ 3.49 Granted 8,974,392 3.54 Vested (5,354,197) 3.60 Forfeited (4,551,217) 3.45 Outstanding as of December 31, 2024 12,115,657 $ 3.50 During the years ended December 31, 2024 and 2023, the aggregate grant-date fair value of restricted stock units issued under the 2021 Plan was $31.8 million and $33.0 million, respectively. RSUs generally vest ratably over a three year period subject to the grantee's continued service through the applicable vesting date. During the year ended December 31, 2024 and 2023, the total fair value of shares vested was $19.3 million and $10.1 million, respectively. Performance Stock Units The following table summarizes the Company's performance stock units activity under its existing performance stock units plan: Number of Grant Date Fair Outstanding as of December 31, 2023 380,000 $ 2.64 Granted — — Vested (380,000) 2.64 Forfeited — — Outstanding as of December 31, 2024 — $ — Based upon the terms of the award agreements and achievement of the performance goal, 50% of the applicable performance stock units vested on January 1, 2023 and 50% on January 1, 2024, subject to the grantee’s continued service through the applicable vesting date. 2021 Employee Stock Purchase Plan In July 2021, the Company’s Board of Directors adopted the 2021 Employee Stock Purchase Plan (“2021 ESPP”), which was subsequently approved by the Company’s stockholders and became effective on July 16, 2021. The 2021 ESPP authorizes the initial issuance of up to 3,435,748 shares of the Company’s common stock to eligible employees of the Company or, as designated by the Company’s Board of Directors, employees of a related company. The 2021 ESPP provides that the number of shares reserved and available for issuance under the 2021 ESPP will automatically increase each January 1, beginning on January 1, 2022 and ending on (and including) January 1, 2032, by an amount equal to the lesser of (i) 1% of the outstanding number of shares of common stock on the immediately preceding December 31 and (ii) such smaller number of shares as determined by the Company’s Board of Directors. As of December 31, 2024, 7,828,349 shares of the Company’s common stock were available for future issuance. The Company’s Board of Directors may from time to time grant or provide for the grant to eligible employees of options to purchase common stock under the 2021 ESPP during a specific offering period. As of December 31, 2024, no offerings have been approved. Finback Common Stock Warrants The Company utilized a Black-Scholes pricing model to determine the grant-date fair value of the Finback Common Stock Warrants. The assumptions used are presented in the following table: Warrants - Black Scholes Risk-free interest rate 0.4 % Expected term (in years) 3.0 Expected volatility 23.9 % Expected dividend yield — % In January 2021, the Company granted equity classified warrants (the "Finback Common Stock Warrants") to purchase 2,552,913 shares of the Company's Class A common stock at an exercise price of $0.42 per share to Finback Evolv OBH, LLC ("Finback"), a consulting group affiliated with one of the Company's stockholders. The Finback Common Stock Warrants vest upon meeting certain sales criteria as defined in a business development agreement (the "Finback BDA"), which has a term of 3 years. The Finback BDA expired on January 1, 2023, subject to a 1-year "tail period" expiring on January 1, 2024. During the tail period, the Finback Common Stock Warrants continued to vest related to any sale consummated by the Company for which it was determined Finback provided services prior to January 1, 2023 in furtherance of the sale. The Finback Common Stock Warrants expire in January 2031. The Finback Common Stock Warrants are accounted for under ASC 718 Compensation – Stock Compensation as the warrants vest upon certain performance conditions being met. As of December 31, 2024, 117,423 Finback Common Stock Warrants were exercisable at a total aggregate intrinsic value of $0.4 million, and there were no Finback Common Stock Warrants that were unvested, given the expiration of the 1-year tail period on January 1, 2024. The Company recognized compensation expense for the Finback Common Stock Warrants when the warrants vested based on meeting the specified sales criteria. During the year ended December 31, 2024, there was no stock-based compensation expense within sales and marketing expense related to the Finback Common Stock Warrants. During the year ended December 31, 2023, the Company recorded $3.1 million of stock-based compensation expense within sales and marketing expense related to the Finback Common Stock Warrants. Stock-Based Compensation Stock-based compensation expense was classified in the consolidated statements of operations and comprehensive loss as follows (in thousands): Year Ended December 31, 2024 2023 2022 (Restated) (Restated) Cost of revenue $ 788 $ 583 $ 829 Research and development 4,520 4,302 3,775 Sales and marketing 10,946 9,381 10,044 General and administrative 8,502 9,863 7,872 Total stock-based compensation expense $ 24,756 $ 24,129 $ 22,520 Stock-based compensation expense by award type recognized in the consolidated statements of operations and comprehensive loss was as follows (in thousands): Year Ended December 31, 2024 2023 2022 (Restated) Stock options $ 3,767 $ 2,925 $ 1,594 Earn-out shares 11 2,053 6,519 Warrants — 3,147 4,523 RSUs and PSUs 20,978 16,004 9,884 Total stock-based compensation expense $ 24,756 $ 24,129 $ 22,520 Total unrecognized compensation expense related to stock options and restricted stock units as of December 31, 2024, was $32.9 million, which is expected to be recognized over a weighted average period of 1.8 years. Total unrecognized compensation expense related to earn-out shares associated with the share-based compensation arrangement as of December 31, 2024, was $0.1 million, which is expected to be recognized over a weighted average period of 0.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loss before income tax expense are as follows (in thousands): Year Ended December 31, 2024 2023 2022 (Restated) (Restated) United States $ (54,046) $ (108,055) $ (86,149) Foreign 29 58 (646) Loss before income tax provision $ (54,017) $ (107,997) $ (86,795) Income tax expense is comprised of the following (in thousands): Year Ended December 31, 2024 2023 2022 Current: Federal $ — $ — $ — State — 27 — Foreign — 24 — Total current income tax expense $ — $ 51 $ — Deferred: Federal $ — $ — $ — State — — — Foreign — — — Total deferred income tax expense $ — $ — $ — Total income tax expense $ — $ 51 $ — The effective tax rate differs from the U.S. federal statutory rate primarily due to the full valuation allowance maintained on the Company’s net deferred tax assets and non-deductible fair value adjustments for the years ended December 31, 2024, 2023, and 2022. A reconciliation of the U.S. federal statutory income tax rate to the Company’s effective income tax rate is as follows: Year Ended December 31, 2024 2023 2022 (Restated) (Restated) Federal statutory income tax rate 21.0 % 21.0 % 21.0 % State income taxes, net of federal benefit 7.7 3.4 3.4 Federal and state research and development tax credits (0.1) — (1.2) Change in fair value of contingent earn-out liability and contingently issuable common stock liability 9.9 (4.4) 3.3 Change in valuation allowance (42.9) (17.1) (23.5) Change in uncertain tax positions (0.1) (0.4) — Change in tax rate 3.3 0.7 (0.1) Stock-based compensation 1.1 (0.6) (0.2) Non-deductible compensation 0.5 (2.4) (2.5) Permanent differences (0.2) (0.1) (0.2) Other (0.2) (0.1) — Effective income tax rate 0.0 % 0.0 % 0.0 % Net deferred tax assets consisted of the following (in thousands): December 31, 2024 2023 (Restated) Deferred tax assets: Net operating loss carryforwards $ 57,450 $ 41,914 Research and development tax credit carryforwards 3,594 3,802 Capitalized research and development costs 15,868 13,043 Accrued expenses 9,991 7,236 Deferred revenue 22,531 18,324 Lease liability 3,848 351 Other 2,960 1,304 Total deferred tax assets 116,242 85,974 Valuation allowance (106,268) (83,113) Total deferred tax assets, net of valuation allowance 9,974 2,861 Deferred tax liabilities: Depreciation and amortization (6,250) (2,542) Right of use lease asset (3,706) (302) Other (18) (17) Total deferred tax liabilities (9,974) (2,861) Net deferred tax assets $ — $ — As of December 31, 2024, the Company had federal net operating loss carryforwards of $20.1 million, which begin to expire in 2033. These losses were generated before 2018 and are subject to a 20-year carryforward period under the tax rules in effect at that time. The Company also had federal net operating loss carryforwards of $203.3 million and $144.1 million (as restated) as of December 31, 2024 and 2023, respectively, which do not expire but are generally limited to offsetting up to 80% of taxable income in any given year. These amounts were generated after 2017 and are subject to the provisions of the Tax Cuts and Jobs Act, which eliminated the expiration period but imposed a limitation on usage. The Company had state net operating loss carryforwards of $201.1 million and $142.8 million (as restated) as of December 31, 2024 and 2023, respectively, which may be available to offset future state taxable income and which begin to expire in 2033, depending on jurisdiction-specific rules. Additionally, as of December 31, 2024 and 2023, the Company had United Kingdom net operating loss carryforwards of approximately $1.7 million and $1.6 million (as restated), respectively, which do not expire under current UK tax law. As of December 31, 2024, the Company had gross U.S. federal and state research and development and other tax credit carryforwards of $2.4 million and $1.5 million, respectively, which may be available to offset future tax liabilities and the majority of which begin to expire in 2033 and 2030, respectively. As of December 31, 2023, the Company had gross U.S. federal and state research and development and other tax credit carryforwards of $2.5 million and $1.6 million, respectively, which may be available to offset future tax liabilities and the majority of which begin to expire in 2033 and 2029,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ny limitation may result in the expiration of a portion of the net operating loss carryforwards or research and development tax credit carryforwards before utilization. The Company believes that an ownership change within the meaning of section 382 occurred on July 16, 2021, in connection with the Merger. Based on the estimated annual limitation, the company would have been able to fully utilize all of its Section 382-limited net operating losses and tax credit carryforwards in the 2022 tax year. The Company believes that no additional ownership changes have occurred since then. The Company considered the evidence of its history of cumulative net operating losses incurred since inception, as well as other positive and negative evidence bearing upon its ability to realize deferred tax assets in respect of our net operating loss carryforwards, and has concluded that it is more likely than not that the Company will not realize the benefits of the deferred tax assets. Accordingly, a full valuation allowance has been established against the net deferred tax assets as of December 31, 2024 and 2023. If or when recognized, the tax benefits related to any reversal of the valuation allowance on deferred tax assets as of December 31, 2024, will be accounted for as follows: approximately $104.1 million will be recognized as a reduction of income tax expense and $2.2 million will be recorded as an increase in equity. The Company reevaluates the positive and negative evidence at each reporting period. Changes in the valuation allowance for deferred tax assets related primarily to the increase in net operating loss carryforwards and capitalized R&amp;D costs and were as follows (in thousands): December 31, 2024 2023 2022 (As Restated) (As Restated) Valuation allowance as of beginning of year $ 83,113 $ 64,677 $ 43,966 Additions charged to provision for income taxes 23,155 18,436 20,427 Additions charged to equity — — 332 Currency translation and other — — (48) Valuation allowance as of end of year $ 106,268 $ 83,113 $ 64,677 The Company accounts for income tax uncertainties in accordance with ASC 740 Income Taxes,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ASC 740 also provides guidance on the accounting for and disclosure of liabilities for uncertain tax positions, interest and penalties. The Company’s policy is to record interest and penalties related to income taxes as part of its income tax provision. The following table summarizes the activity related to the Company’s uncertain tax positions (excluding interest and penalties and related tax attributes) (in thousands): December 31, 2024 2023 2022 Balance at beginning of fiscal year $ 428 $ — $ — Gross increases related to prior year tax positions 20 407 — Foreign exchange and others (1) 21 — Balance at end of fiscal year $ 447 $ 428 $ — The Company’s liability for uncertain tax positions as of December 31, 2024, includes $0.4 million related to amounts that, if recognized, would affect the effective tax rate (excluding related interest and penalties). The Company files income tax returns as prescribed by the tax laws of the jurisdictions in which it operates. In the normal course of business, the Company is subject to examination by federal, state, and non-US jurisdictions, where applicable. The Company is open to future tax examinations in the US under statute from 2021 to the present; however, carryforward attributes that were generated before 2021 may still be adjusted upon examination by federal, state, or local tax authorities if they either have been or will be used in a future period. The Company is also subject to future tax examinations under UK statute for the period from 2021 to the present, with a standard look-back period of 4 years, extendable to 6 years in cases of carelessness. The Company has not received notice of examination in any jurisdiction for any tax year open under statu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Year Ended December 31, 2024 2023 2022 (Restated) (Restated) Numerator: Net loss attributable to common stockholders – basic and diluted $ (54,017) $ (108,048) $ (86,795) Denominator: Weighted average common shares outstanding - basic and diluted 156,573,886 149,168,105 143,858,668 Net loss per share attributable to common stockholders – basic and diluted $ (0.34) $ (0.72) $ (0.60)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Year Ended December 31, 2024 2023 2022 Options issued and outstanding 18,125,937 20,324,528 20,396,824 Public Warrants to purchase common stock 14,324,893 14,324,893 14,324,994 Warrants to purchase common stock (Finback) 117,423 1,317,327 2,421,200 Unvested restricted stock units 12,115,657 13,046,679 7,501,945 Unvested performance stock units — 380,000 864,000 Earn-out shares* 15,000,000 15,000,000 15,000,000 Contingently issuable common stock* 1,897,500 1,897,500 1,897,500 61,581,410 66,290,927 62,406,463 * Issuance of Earn-out shares and Contingently issuable common stock is contingent upon the satisfaction of certain conditions, which were not satisfied by the end of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riginal Equipment Manufacturer Partnership Agreement with Motorola Solutions, Inc. In December 2020, the Company entered into an original equipment manufacturer partnership agreement with Motorola Solutions, Inc. (“Motorola”), an investor in the Company. The partnership agreement has since been amended and restated. Motorola sells Motorola-branded premium products based on the Evolv Express platform through their worldwide network of over 2,000 resellers and integration partners, and has integrated the Evolv Express platform with Motorola products. Effective in the fourth quarter of 2024, while the partnership agreement is still in effect, Motorola is no longer considered a related party. During the years ended December 31, 2024, 2023, and 2022, revenue from Motorola’s distributor services was $6.1 million, $9.6 million, and $11.6 million, respectively, which was a result of the Company's transition to pure subscription sales and sales under the distributor licensing model. As of December 31, 2023, accounts receivable related to Motorola’s distributor services was $1.6 million. Reseller Agreement with Stanley Black &amp; Decker In June 2020, the Company entered into a reseller agreement with Stanley Black &amp; Decker, an investor in the Company. Stanley Black &amp; Decker's electronic security business was acquired by Securitas AB (“Securitas”) in 2023. Securitas, directly or through its affiliates, resells the Company's products. Effective in the first quarter of 2024, while the reseller agreement is still in effect, Securitas is no longer considered a related party. During the year ended December 31, 2023 and 2022, revenue from Stanley Black &amp; Decker’s reseller services was $1.7 million and $1.9 million. As of December 31, 2023, accounts receivable related to Stanley Black &amp; Decker’s reseller services was $0.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provides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Based on historical experience and evaluation of the agreements, we do not believe that any payments related to our indemnities will have a material impact on our financial condition or results of operations. Legal Proceedings We are from time to time subject to various claims, lawsuits, government and regulatory examinations, inquiries, information requests and investigations, and other legal and administrative proceedings arising in the ordinary course of business. The Company has identified certain claims as a result of which a loss may be incurred.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Except for the regulatory matters discussed below, based upon information presently known to management, the Company has not accrued a loss for any other legal matters, as a loss is not probable and reasonably estimable. The pending proceedings involve complex questions of fact and law and may require the expenditure of significant funds and the diversion of other resources. The results of legal proceedings are inherently uncertain, and material adverse outcomes are reasonably possible. General Litigation On March 25, 2024, a putative class action lawsuit was filed against the Company in the United States District Court for the District of Massachusetts (the “Class Action”). The Class Action is a consolidation of two lawsuits, the second of which was filed on November 1, 2024, filed against the Company , certain former executives, a current director, and individuals associated with NewHold Investment Corp. Lead Plaintiff Robert Falk and additional plaintiffs Chris Williams, Tim R. Carrillo and Chris Swanson (“Class Action Plaintiffs”) allege that the Company violated federal securities laws by making false or misleading statements relating to the effectiveness of certain products and the Company’s revenue recognition. The Class Action Plaintiffs seek various forms of relief, including compensatory damages, reasonable costs and expenses, attorneys’ fees, and expert fees. On November 12, 2024, a shareholder derivative lawsuit was filed in the United States District Court for the District of Massachusetts (the “Massachusetts Derivative Action”). The Massachusetts Derivative Action is a consolidation of two shareholder derivative lawsuits based on the same allegations in the Class Action, and filed against certain former and current officers and directors, and nominally against the Company . Plaintiff Bonnie Maas, derivatively on behalf of nominal defendant the Company , brought claims for breach of fiduciary duty, violation of federal securities law, unjust enrichment, waste of corporate assets, and gross mismanagement, seeking monetary damages, including restitution and fees, equitable relief, and an order directing the Company to take all necessary actions to reform and improve its corporate governance and internal procedures. The Massachusetts Derivative Action is stayed pending the outcome of the anticipated motion to dismiss in the Class Action. On March 28, 2025, we filed a motion to dismiss the claims. On March 10, 2025, a shareholder derivative lawsuit was filed in the Delaware Court of Chancery (the “Delaware Derivative Action”). The Delaware Derivative Action is based on the same allegations in the Class Action, and was filed against certain former and current officers, and nominally against the Company . Plaintiff Steve Bersch, derivatively on behalf of nominal defendant Evolv, brought claims for breach of fiduciary duty, unjust enrichment, and insider trading, seeking various forms of relief, including equitable relief, monetary damages, including restitution and fees, and a declaratory judgment. Although the Delaware Derivative Action is in the early stages, we anticipate filing a motion to dismiss the claims if the case moves forward. We expect to incur legal and professional services expenses associated with this litigation in future periods. We will recognize these expenses as services are received. Insurance proceeds, if any, will be recognized as reductions to the related expenses in the period the proceeds are probable. While a loss from this litigation is reasonably possible, we cannot reasonably estimate a range of possible losses at this time, as the proceedings remain in the early stages, alleged damages have not been specified, there is uncertainty as to the outcome of our anticipated motion to dismiss in the Class Action which was filed on March 28, 2025, there is uncertainty as to the likelihood of the proposed class in the Class Action being certified or the ultimate size of any class if certified, there is uncertainty as to the final complaint in the Massachusetts Derivative Action, as the plaintiff will not identify an operative complaint or file a consolidated complaint until disposition of our anticipated motion to dismiss in the Class Action, and there are significant factual and legal issues to be resolved in both the securities and derivative actions. For these reasons, we have not recorded a loss contingency liability for the above litigation as of December 31, 2024 .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 Regulatory and Governmental Matters As previously disclosed, on October 12, 2023, the Company announced that the U.S. Federal Trade Commission (the “FTC”) had requested information about certain aspects of its marketing practices. The Company reached a settlement with the FTC and on December 5, 2024, a Stipulated Order for Permanent Injunction and Other Relief (the “Order”) was entered in the United States District Court for the District of Massachusetts Eastern Division. The Order (i) required that the Company permit a limited cohort of school customers to cancel their contracts, (ii) required that the Company take certain compliance actions and meet record keeping obligations, and (iii) enjoined the Company from making misleading or unsubstantiated marketing claims. The Order did not include any monetary relief. The period during which eligible customers may cancel closed on March 30, 2025. Any inability to adequately comply with the terms of the Order could result in enforcement actions or penalties imposed by the FTC. As part of the Order, the Company agreed to offer a limited number of its K-12 education customers the option to cancel the remainder of their current contracts during a 60-day cancellation period. 65 education customers were offered the cancellation period, and of these, 5 customers representing 24 Evolv Express units elected to cancel their contracts with the Company. Amounts that customers had paid to the Company related to portions of their contracts that were cancelled are required to be returned to the customer, but these amounts were immaterial for the year ended December 31, 2024 and therefore the Company did not book a liability in its consolidated financial statements. There is no impact to revenue or cost of revenue amounts for year ended December 31, 2024, as revenue will continue to be recognized on these deals through the cancellation dates of each contract, all of which are in June 2025. The Company determined that $0.9 million of its revenues previously expected to be recognized over the next two years related to performance obligations that were unsatisfied (or partially satisfied) as of December 31, 2024 were impacted by the cancellations. As previously reported, the Company self-reported to the Division of Enforcement of the Securities and Exchange Commission ("SEC") the Investigation. The Company has since received requests for documents and information from the SEC relating to this matter. On November 1, 2024, the Company received a voluntary document request from the U.S. Attorney’s Office of the Southern District of New York ("USAO SDNY") relating to these same issues, and has since received additional requests for documents and information relating to this matter. The Company is cooperating with these investigations. As previously disclosed, in February 2024, the Company received a subpoena from the Division of Enforcement of the SEC, requesting documents and information relating to certain aspects of the Company’s marketing practices, and the Company has since received additional related requests. The Company is cooperating with the SEC’s investigation. In view of the inherent unpredictability of such regulatory and governmental matters, the Company cannot determine with certainty the timing or ultimate resolution of legal and regulatory matters or the eventual loss, fines or penalties, if any, that may result from such matters. The Company establishes reserves for such matters when those matters present loss contingencies that are both probable and can be reasonably estimated. The actual costs of resolving such matters, however, may be substantially higher than the amounts reserved for those matters, and an adverse outcome in certain of these matters could have a material adverse effect on the consolidated financial statements in particular quarterly or annual periods. The Company accrues amounts for certain matters for which losses are considered to be probable of occurring based on its reasonable estimate of the most likely outcome. It is reasonably possible actual losses could be significantly different from the Company's current estimates. In addition, there are some matters for which it is reasonably possible that a loss will occur, however the Company cannot estimate a range of the potential losses for these matters. Any resolution or litigation with the SEC, USAO SDNY, or other parties, could ultimately result in monetary and injunctive relief that may impose costs on the Company and/or require it to make changes to its business practices. These costs and requirements may be material both individually and in the aggregate, but we have not accrued a loss pertaining to SEC or USAO SDNY matter s. The Company's defense counsel costs in connection with the securities litigation and the related SEC and USAO SDNY matters are being covered under its directors and officers insurance policies subject to a typical reservation of rights. The Company has met the retention limits under these policies with respect to these matters and currently expects these policies will provide coverage for certain costs related to these matters, including certain expenses that have previously been paid. However, the Company cannot provide any assurance that costs related to these matters will not exceed the limits of its insurance policies, that such claims are covered by the terms of its insurance policies or that its insurance carrier will be able to cover all related claims. There can be no assurance as to the timing or the terms of the ultimate outcome of these investigations or their potential effect, if any, on us or our results of operations. We expect to incur legal and professional services expenses associated with this litigation in future periods. We will recogn ize these expenses as services are received, net of insurance recoveries. There can be no assurance whether there will be further information requests or potential enforcement action or litigation, which is necessarily uncertain. Contract manufacturers The Company generally contracts with its contract manufacturer, Columbia Tech, on a cancellable, purchase-order basis. The Company has a contract in the normal course of business with Columbia Tech to provide manufacturing services for the Company's equipment sold or leased to customers. While these contracts are cancellable by the Company upon prior notice, payments due upon cancellation consist of payments for services provided or expenses incurred, including noncancelable obligations of our service providers, up to the date of cancellation. These payments are not determinable, but could result in a material purchase commitment if the Company were to cancel their open purchase or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3" t="inlineStr">
        <is>
          <t>Benefit Plans</t>
        </is>
      </c>
      <c r="B3" s="4" t="inlineStr">
        <is>
          <t xml:space="preserve"> </t>
        </is>
      </c>
    </row>
    <row r="4">
      <c r="A4" s="4" t="inlineStr">
        <is>
          <t>Benefit Plans</t>
        </is>
      </c>
      <c r="B4" s="4" t="inlineStr">
        <is>
          <t>Benefit Plans The Company established a defined contribution savings plan under Section 401(k) of the Code. This plan covers all employees who meet minimum age and service requirements and allows participants to defer a portion of their annual compensation on a pre-tax basis. The Company made $0.8 million and $0.3 million matching contributions to the plan during the years ended December 31, 2024 and December 31, 2023, respectively. The Company did not make any matching contributions to the plan during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SOLIDATED BALANCE SHEETS - USD ($) $ in Thousands</t>
        </is>
      </c>
      <c r="B1" s="2" t="inlineStr">
        <is>
          <t>Dec. 31,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Sep. 30, 2022</t>
        </is>
      </c>
      <c r="M1" s="2" t="inlineStr">
        <is>
          <t>Jun. 30, 2022</t>
        </is>
      </c>
      <c r="N1" s="2" t="inlineStr">
        <is>
          <t>Dec. 31, 2021</t>
        </is>
      </c>
    </row>
    <row r="2">
      <c r="A2" s="3" t="inlineStr">
        <is>
          <t>Current asset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and cash equivalents</t>
        </is>
      </c>
      <c r="B3" s="7" t="n">
        <v>37015</v>
      </c>
      <c r="D3" s="7" t="n">
        <v>35698</v>
      </c>
      <c r="E3" s="7" t="n">
        <v>44596</v>
      </c>
      <c r="F3" s="7" t="n">
        <v>67162</v>
      </c>
      <c r="H3" s="7" t="n">
        <v>99617</v>
      </c>
      <c r="I3" s="7" t="n">
        <v>125890</v>
      </c>
      <c r="J3" s="7" t="n">
        <v>180996</v>
      </c>
      <c r="K3" s="7" t="n">
        <v>229783</v>
      </c>
      <c r="L3" s="7" t="n">
        <v>218499</v>
      </c>
      <c r="M3" s="7" t="n">
        <v>242691</v>
      </c>
      <c r="N3" s="4" t="inlineStr">
        <is>
          <t xml:space="preserve"> </t>
        </is>
      </c>
    </row>
    <row r="4">
      <c r="A4" s="4" t="inlineStr">
        <is>
          <t>Restricted cash</t>
        </is>
      </c>
      <c r="B4" s="6" t="n">
        <v>0</v>
      </c>
      <c r="D4" s="4" t="inlineStr">
        <is>
          <t xml:space="preserve"> </t>
        </is>
      </c>
      <c r="E4" s="4" t="inlineStr">
        <is>
          <t xml:space="preserve"> </t>
        </is>
      </c>
      <c r="F4" s="6" t="n">
        <v>275</v>
      </c>
      <c r="H4" s="6" t="n">
        <v>1000</v>
      </c>
      <c r="I4" s="6" t="n">
        <v>1000</v>
      </c>
      <c r="J4" s="6" t="n">
        <v>1000</v>
      </c>
      <c r="K4" s="6" t="n">
        <v>0</v>
      </c>
      <c r="L4" s="6" t="n">
        <v>400</v>
      </c>
      <c r="M4" s="6" t="n">
        <v>400</v>
      </c>
      <c r="N4" s="4" t="inlineStr">
        <is>
          <t xml:space="preserve"> </t>
        </is>
      </c>
    </row>
    <row r="5">
      <c r="A5" s="4" t="inlineStr">
        <is>
          <t>Marketable securities</t>
        </is>
      </c>
      <c r="B5" s="6" t="n">
        <v>14927</v>
      </c>
      <c r="D5" s="6" t="n">
        <v>20757</v>
      </c>
      <c r="E5" s="6" t="n">
        <v>36415</v>
      </c>
      <c r="F5" s="6" t="n">
        <v>51289</v>
      </c>
      <c r="H5" s="6" t="n">
        <v>39487</v>
      </c>
      <c r="I5" s="6" t="n">
        <v>2964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s receivable, net</t>
        </is>
      </c>
      <c r="B6" s="6" t="n">
        <v>28392</v>
      </c>
      <c r="C6" s="4" t="inlineStr">
        <is>
          <t>[1]</t>
        </is>
      </c>
      <c r="D6" s="6" t="n">
        <v>35411</v>
      </c>
      <c r="E6" s="6" t="n">
        <v>19657</v>
      </c>
      <c r="F6" s="6" t="n">
        <v>21547</v>
      </c>
      <c r="G6" s="4" t="inlineStr">
        <is>
          <t>[1]</t>
        </is>
      </c>
      <c r="H6" s="6" t="n">
        <v>27341</v>
      </c>
      <c r="I6" s="6" t="n">
        <v>26143</v>
      </c>
      <c r="J6" s="6" t="n">
        <v>21902</v>
      </c>
      <c r="K6" s="6" t="n">
        <v>26439</v>
      </c>
      <c r="L6" s="6" t="n">
        <v>22641</v>
      </c>
      <c r="M6" s="6" t="n">
        <v>12870</v>
      </c>
      <c r="N6" s="4" t="inlineStr">
        <is>
          <t xml:space="preserve"> </t>
        </is>
      </c>
    </row>
    <row r="7">
      <c r="A7" s="4" t="inlineStr">
        <is>
          <t>Inventory</t>
        </is>
      </c>
      <c r="B7" s="6" t="n">
        <v>16963</v>
      </c>
      <c r="D7" s="6" t="n">
        <v>19129</v>
      </c>
      <c r="E7" s="6" t="n">
        <v>11513</v>
      </c>
      <c r="F7" s="6" t="n">
        <v>10344</v>
      </c>
      <c r="H7" s="6" t="n">
        <v>8138</v>
      </c>
      <c r="I7" s="6" t="n">
        <v>5690</v>
      </c>
      <c r="J7" s="6" t="n">
        <v>9171</v>
      </c>
      <c r="K7" s="6" t="n">
        <v>12395</v>
      </c>
      <c r="L7" s="6" t="n">
        <v>6628</v>
      </c>
      <c r="M7" s="6" t="n">
        <v>6010</v>
      </c>
      <c r="N7" s="4" t="inlineStr">
        <is>
          <t xml:space="preserve"> </t>
        </is>
      </c>
    </row>
    <row r="8">
      <c r="A8" s="4" t="inlineStr">
        <is>
          <t>Current portion of contract assets</t>
        </is>
      </c>
      <c r="B8" s="6" t="n">
        <v>799</v>
      </c>
      <c r="D8" s="6" t="n">
        <v>1516</v>
      </c>
      <c r="E8" s="6" t="n">
        <v>659</v>
      </c>
      <c r="F8" s="6" t="n">
        <v>1397</v>
      </c>
      <c r="H8" s="6" t="n">
        <v>3207</v>
      </c>
      <c r="I8" s="6" t="n">
        <v>4479</v>
      </c>
      <c r="J8" s="6" t="n">
        <v>3184</v>
      </c>
      <c r="K8" s="6" t="n">
        <v>2393</v>
      </c>
      <c r="L8" s="6" t="n">
        <v>3316</v>
      </c>
      <c r="M8" s="6" t="n">
        <v>2123</v>
      </c>
      <c r="N8" s="4" t="inlineStr">
        <is>
          <t xml:space="preserve"> </t>
        </is>
      </c>
    </row>
    <row r="9">
      <c r="A9" s="4" t="inlineStr">
        <is>
          <t>Current portion of commission asset</t>
        </is>
      </c>
      <c r="B9" s="6" t="n">
        <v>5429</v>
      </c>
      <c r="D9" s="6" t="n">
        <v>4865</v>
      </c>
      <c r="E9" s="6" t="n">
        <v>4568</v>
      </c>
      <c r="F9" s="6" t="n">
        <v>4387</v>
      </c>
      <c r="H9" s="6" t="n">
        <v>3949</v>
      </c>
      <c r="I9" s="6" t="n">
        <v>3682</v>
      </c>
      <c r="J9" s="6" t="n">
        <v>3319</v>
      </c>
      <c r="K9" s="6" t="n">
        <v>3164</v>
      </c>
      <c r="L9" s="6" t="n">
        <v>2417</v>
      </c>
      <c r="M9" s="6" t="n">
        <v>2079</v>
      </c>
      <c r="N9" s="4" t="inlineStr">
        <is>
          <t xml:space="preserve"> </t>
        </is>
      </c>
    </row>
    <row r="10">
      <c r="A10" s="4" t="inlineStr">
        <is>
          <t>Prepaid expenses and other current assets</t>
        </is>
      </c>
      <c r="B10" s="6" t="n">
        <v>17921</v>
      </c>
      <c r="D10" s="6" t="n">
        <v>19914</v>
      </c>
      <c r="E10" s="6" t="n">
        <v>20695</v>
      </c>
      <c r="F10" s="6" t="n">
        <v>16957</v>
      </c>
      <c r="H10" s="6" t="n">
        <v>16505</v>
      </c>
      <c r="I10" s="6" t="n">
        <v>13826</v>
      </c>
      <c r="J10" s="6" t="n">
        <v>14418</v>
      </c>
      <c r="K10" s="6" t="n">
        <v>14531</v>
      </c>
      <c r="L10" s="6" t="n">
        <v>20236</v>
      </c>
      <c r="M10" s="6" t="n">
        <v>20920</v>
      </c>
      <c r="N10" s="4" t="inlineStr">
        <is>
          <t xml:space="preserve"> </t>
        </is>
      </c>
    </row>
    <row r="11">
      <c r="A11" s="4" t="inlineStr">
        <is>
          <t>Total current assets</t>
        </is>
      </c>
      <c r="B11" s="6" t="n">
        <v>121446</v>
      </c>
      <c r="D11" s="6" t="n">
        <v>137290</v>
      </c>
      <c r="E11" s="6" t="n">
        <v>138103</v>
      </c>
      <c r="F11" s="6" t="n">
        <v>173358</v>
      </c>
      <c r="H11" s="6" t="n">
        <v>199244</v>
      </c>
      <c r="I11" s="6" t="n">
        <v>210357</v>
      </c>
      <c r="J11" s="6" t="n">
        <v>233990</v>
      </c>
      <c r="K11" s="6" t="n">
        <v>288705</v>
      </c>
      <c r="L11" s="6" t="n">
        <v>274137</v>
      </c>
      <c r="M11" s="6" t="n">
        <v>287093</v>
      </c>
      <c r="N11" s="4" t="inlineStr">
        <is>
          <t xml:space="preserve"> </t>
        </is>
      </c>
    </row>
    <row r="12">
      <c r="A12" s="4" t="inlineStr">
        <is>
          <t>Contract assets, noncurrent</t>
        </is>
      </c>
      <c r="B12" s="6" t="n">
        <v>657</v>
      </c>
      <c r="D12" s="6" t="n">
        <v>608</v>
      </c>
      <c r="E12" s="6" t="n">
        <v>1422</v>
      </c>
      <c r="F12" s="6" t="n">
        <v>964</v>
      </c>
      <c r="H12" s="6" t="n">
        <v>622</v>
      </c>
      <c r="I12" s="6" t="n">
        <v>691</v>
      </c>
      <c r="J12" s="6" t="n">
        <v>716</v>
      </c>
      <c r="K12" s="6" t="n">
        <v>1351</v>
      </c>
      <c r="L12" s="6" t="n">
        <v>1497</v>
      </c>
      <c r="M12" s="6" t="n">
        <v>3159</v>
      </c>
      <c r="N12" s="4" t="inlineStr">
        <is>
          <t xml:space="preserve"> </t>
        </is>
      </c>
    </row>
    <row r="13">
      <c r="A13" s="4" t="inlineStr">
        <is>
          <t>Commission asset, noncurrent</t>
        </is>
      </c>
      <c r="B13" s="6" t="n">
        <v>7567</v>
      </c>
      <c r="D13" s="6" t="n">
        <v>7292</v>
      </c>
      <c r="E13" s="6" t="n">
        <v>7157</v>
      </c>
      <c r="F13" s="6" t="n">
        <v>7249</v>
      </c>
      <c r="H13" s="6" t="n">
        <v>7010</v>
      </c>
      <c r="I13" s="6" t="n">
        <v>6751</v>
      </c>
      <c r="J13" s="6" t="n">
        <v>6467</v>
      </c>
      <c r="K13" s="6" t="n">
        <v>5693</v>
      </c>
      <c r="L13" s="6" t="n">
        <v>4618</v>
      </c>
      <c r="M13" s="6" t="n">
        <v>3626</v>
      </c>
      <c r="N13" s="4" t="inlineStr">
        <is>
          <t xml:space="preserve"> </t>
        </is>
      </c>
    </row>
    <row r="14">
      <c r="A14" s="4" t="inlineStr">
        <is>
          <t>Property and equipment, net</t>
        </is>
      </c>
      <c r="B14" s="6" t="n">
        <v>123661</v>
      </c>
      <c r="D14" s="6" t="n">
        <v>120576</v>
      </c>
      <c r="E14" s="6" t="n">
        <v>129513</v>
      </c>
      <c r="F14" s="6" t="n">
        <v>113161</v>
      </c>
      <c r="H14" s="6" t="n">
        <v>94216</v>
      </c>
      <c r="I14" s="6" t="n">
        <v>81233</v>
      </c>
      <c r="J14" s="6" t="n">
        <v>59816</v>
      </c>
      <c r="K14" s="6" t="n">
        <v>44717</v>
      </c>
      <c r="L14" s="6" t="n">
        <v>40537</v>
      </c>
      <c r="M14" s="6" t="n">
        <v>33916</v>
      </c>
      <c r="N14" s="4" t="inlineStr">
        <is>
          <t xml:space="preserve"> </t>
        </is>
      </c>
    </row>
    <row r="15">
      <c r="A15" s="4" t="inlineStr">
        <is>
          <t>Operating lease right-of-use assets</t>
        </is>
      </c>
      <c r="B15" s="6" t="n">
        <v>13993</v>
      </c>
      <c r="D15" s="6" t="n">
        <v>2161</v>
      </c>
      <c r="E15" s="6" t="n">
        <v>2535</v>
      </c>
      <c r="F15" s="6" t="n">
        <v>1195</v>
      </c>
      <c r="H15" s="6" t="n">
        <v>1537</v>
      </c>
      <c r="I15" s="6" t="n">
        <v>1241</v>
      </c>
      <c r="J15" s="6" t="n">
        <v>1459</v>
      </c>
      <c r="K15" s="6" t="n">
        <v>1673</v>
      </c>
      <c r="L15" s="6" t="n">
        <v>1882</v>
      </c>
      <c r="M15" s="6" t="n">
        <v>2092</v>
      </c>
      <c r="N15" s="4" t="inlineStr">
        <is>
          <t xml:space="preserve"> </t>
        </is>
      </c>
    </row>
    <row r="16">
      <c r="A16" s="4" t="inlineStr">
        <is>
          <t>Other assets</t>
        </is>
      </c>
      <c r="B16" s="6" t="n">
        <v>735</v>
      </c>
      <c r="D16" s="6" t="n">
        <v>865</v>
      </c>
      <c r="E16" s="6" t="n">
        <v>999</v>
      </c>
      <c r="F16" s="6" t="n">
        <v>1202</v>
      </c>
      <c r="H16" s="6" t="n">
        <v>1483</v>
      </c>
      <c r="I16" s="6" t="n">
        <v>1878</v>
      </c>
      <c r="J16" s="6" t="n">
        <v>1965</v>
      </c>
      <c r="K16" s="6" t="n">
        <v>1835</v>
      </c>
      <c r="L16" s="6" t="n">
        <v>2045</v>
      </c>
      <c r="M16" s="6" t="n">
        <v>2172</v>
      </c>
      <c r="N16" s="4" t="inlineStr">
        <is>
          <t xml:space="preserve"> </t>
        </is>
      </c>
    </row>
    <row r="17">
      <c r="A17" s="4" t="inlineStr">
        <is>
          <t>Total assets</t>
        </is>
      </c>
      <c r="B17" s="6" t="n">
        <v>268059</v>
      </c>
      <c r="D17" s="6" t="n">
        <v>269067</v>
      </c>
      <c r="E17" s="6" t="n">
        <v>280004</v>
      </c>
      <c r="F17" s="6" t="n">
        <v>297129</v>
      </c>
      <c r="H17" s="6" t="n">
        <v>304387</v>
      </c>
      <c r="I17" s="6" t="n">
        <v>302426</v>
      </c>
      <c r="J17" s="6" t="n">
        <v>304688</v>
      </c>
      <c r="K17" s="6" t="n">
        <v>344249</v>
      </c>
      <c r="L17" s="6" t="n">
        <v>324991</v>
      </c>
      <c r="M17" s="6" t="n">
        <v>332333</v>
      </c>
      <c r="N17" s="4" t="inlineStr">
        <is>
          <t xml:space="preserve"> </t>
        </is>
      </c>
    </row>
    <row r="18">
      <c r="A18" s="3" t="inlineStr">
        <is>
          <t>Current liabilities:</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s payable</t>
        </is>
      </c>
      <c r="B19" s="6" t="n">
        <v>10492</v>
      </c>
      <c r="D19" s="6" t="n">
        <v>5574</v>
      </c>
      <c r="E19" s="6" t="n">
        <v>15649</v>
      </c>
      <c r="F19" s="6" t="n">
        <v>17400</v>
      </c>
      <c r="H19" s="6" t="n">
        <v>13887</v>
      </c>
      <c r="I19" s="6" t="n">
        <v>16912</v>
      </c>
      <c r="J19" s="6" t="n">
        <v>19192</v>
      </c>
      <c r="K19" s="6" t="n">
        <v>18194</v>
      </c>
      <c r="L19" s="6" t="n">
        <v>11139</v>
      </c>
      <c r="M19" s="6" t="n">
        <v>9427</v>
      </c>
      <c r="N19" s="4" t="inlineStr">
        <is>
          <t xml:space="preserve"> </t>
        </is>
      </c>
    </row>
    <row r="20">
      <c r="A20" s="4" t="inlineStr">
        <is>
          <t>Accrued expenses and other current liabilities</t>
        </is>
      </c>
      <c r="B20" s="6" t="n">
        <v>19508</v>
      </c>
      <c r="D20" s="6" t="n">
        <v>15913</v>
      </c>
      <c r="E20" s="6" t="n">
        <v>13524</v>
      </c>
      <c r="F20" s="6" t="n">
        <v>15703</v>
      </c>
      <c r="H20" s="6" t="n">
        <v>12164</v>
      </c>
      <c r="I20" s="6" t="n">
        <v>10821</v>
      </c>
      <c r="J20" s="6" t="n">
        <v>6477</v>
      </c>
      <c r="K20" s="6" t="n">
        <v>11545</v>
      </c>
      <c r="L20" s="6" t="n">
        <v>8990</v>
      </c>
      <c r="M20" s="6" t="n">
        <v>7794</v>
      </c>
      <c r="N20" s="4" t="inlineStr">
        <is>
          <t xml:space="preserve"> </t>
        </is>
      </c>
    </row>
    <row r="21">
      <c r="A21" s="4" t="inlineStr">
        <is>
          <t>Current portion of deferred revenue</t>
        </is>
      </c>
      <c r="B21" s="6" t="n">
        <v>64506</v>
      </c>
      <c r="D21" s="6" t="n">
        <v>56856</v>
      </c>
      <c r="E21" s="6" t="n">
        <v>45480</v>
      </c>
      <c r="F21" s="6" t="n">
        <v>46808</v>
      </c>
      <c r="H21" s="6" t="n">
        <v>46706</v>
      </c>
      <c r="I21" s="6" t="n">
        <v>30889</v>
      </c>
      <c r="J21" s="6" t="n">
        <v>23577</v>
      </c>
      <c r="K21" s="6" t="n">
        <v>18025</v>
      </c>
      <c r="L21" s="6" t="n">
        <v>15675</v>
      </c>
      <c r="M21" s="6" t="n">
        <v>10672</v>
      </c>
      <c r="N21" s="4" t="inlineStr">
        <is>
          <t xml:space="preserve"> </t>
        </is>
      </c>
    </row>
    <row r="22">
      <c r="A22" s="4" t="inlineStr">
        <is>
          <t>Current portion of operating lease liabilities</t>
        </is>
      </c>
      <c r="B22" s="6" t="n">
        <v>2203</v>
      </c>
      <c r="D22" s="6" t="n">
        <v>1754</v>
      </c>
      <c r="E22" s="6" t="n">
        <v>1713</v>
      </c>
      <c r="F22" s="6" t="n">
        <v>1391</v>
      </c>
      <c r="H22" s="6" t="n">
        <v>1655</v>
      </c>
      <c r="I22" s="6" t="n">
        <v>1130</v>
      </c>
      <c r="J22" s="6" t="n">
        <v>1122</v>
      </c>
      <c r="K22" s="6" t="n">
        <v>1114</v>
      </c>
      <c r="L22" s="6" t="n">
        <v>1106</v>
      </c>
      <c r="M22" s="6" t="n">
        <v>1097</v>
      </c>
      <c r="N22" s="4" t="inlineStr">
        <is>
          <t xml:space="preserve"> </t>
        </is>
      </c>
    </row>
    <row r="23">
      <c r="A23" s="4" t="inlineStr">
        <is>
          <t>Total current liabilities</t>
        </is>
      </c>
      <c r="B23" s="6" t="n">
        <v>96709</v>
      </c>
      <c r="D23" s="6" t="n">
        <v>80097</v>
      </c>
      <c r="E23" s="6" t="n">
        <v>76366</v>
      </c>
      <c r="F23" s="6" t="n">
        <v>81302</v>
      </c>
      <c r="H23" s="6" t="n">
        <v>74412</v>
      </c>
      <c r="I23" s="6" t="n">
        <v>59752</v>
      </c>
      <c r="J23" s="6" t="n">
        <v>50368</v>
      </c>
      <c r="K23" s="6" t="n">
        <v>58878</v>
      </c>
      <c r="L23" s="6" t="n">
        <v>40910</v>
      </c>
      <c r="M23" s="6" t="n">
        <v>32990</v>
      </c>
      <c r="N23" s="4" t="inlineStr">
        <is>
          <t xml:space="preserve"> </t>
        </is>
      </c>
    </row>
    <row r="24">
      <c r="A24" s="4" t="inlineStr">
        <is>
          <t>Deferred revenue, noncurrent</t>
        </is>
      </c>
      <c r="B24" s="6" t="n">
        <v>20266</v>
      </c>
      <c r="D24" s="6" t="n">
        <v>25372</v>
      </c>
      <c r="E24" s="6" t="n">
        <v>25919</v>
      </c>
      <c r="F24" s="6" t="n">
        <v>25149</v>
      </c>
      <c r="H24" s="6" t="n">
        <v>25120</v>
      </c>
      <c r="I24" s="6" t="n">
        <v>24547</v>
      </c>
      <c r="J24" s="6" t="n">
        <v>20748</v>
      </c>
      <c r="K24" s="6" t="n">
        <v>14444</v>
      </c>
      <c r="L24" s="6" t="n">
        <v>9234</v>
      </c>
      <c r="M24" s="6" t="n">
        <v>4330</v>
      </c>
      <c r="N24" s="4" t="inlineStr">
        <is>
          <t xml:space="preserve"> </t>
        </is>
      </c>
    </row>
    <row r="25">
      <c r="A25" s="4" t="inlineStr">
        <is>
          <t>Operating lease liabilities, noncurrent</t>
        </is>
      </c>
      <c r="B25" s="6" t="n">
        <v>12326</v>
      </c>
      <c r="D25" s="6" t="n">
        <v>566</v>
      </c>
      <c r="E25" s="6" t="n">
        <v>980</v>
      </c>
      <c r="F25" s="6" t="n">
        <v>0</v>
      </c>
      <c r="H25" s="6" t="n">
        <v>133</v>
      </c>
      <c r="I25" s="6" t="n">
        <v>363</v>
      </c>
      <c r="J25" s="6" t="n">
        <v>630</v>
      </c>
      <c r="K25" s="6" t="n">
        <v>892</v>
      </c>
      <c r="L25" s="6" t="n">
        <v>1147</v>
      </c>
      <c r="M25" s="6" t="n">
        <v>1398</v>
      </c>
      <c r="N25" s="4" t="inlineStr">
        <is>
          <t xml:space="preserve"> </t>
        </is>
      </c>
    </row>
    <row r="26">
      <c r="A26" s="4" t="inlineStr">
        <is>
          <t>Contingent earn-out liability</t>
        </is>
      </c>
      <c r="B26" s="6" t="n">
        <v>12809</v>
      </c>
      <c r="D26" s="6" t="n">
        <v>5706</v>
      </c>
      <c r="E26" s="6" t="n">
        <v>22220</v>
      </c>
      <c r="F26" s="6" t="n">
        <v>29119</v>
      </c>
      <c r="H26" s="6" t="n">
        <v>31571</v>
      </c>
      <c r="I26" s="6" t="n">
        <v>45649</v>
      </c>
      <c r="J26" s="6" t="n">
        <v>17536</v>
      </c>
      <c r="K26" s="6" t="n">
        <v>14218</v>
      </c>
      <c r="L26" s="6" t="n">
        <v>11452</v>
      </c>
      <c r="M26" s="6" t="n">
        <v>18697</v>
      </c>
      <c r="N26" s="4" t="inlineStr">
        <is>
          <t xml:space="preserve"> </t>
        </is>
      </c>
    </row>
    <row r="27">
      <c r="A27" s="4" t="inlineStr">
        <is>
          <t>Contingently issuable common stock liability</t>
        </is>
      </c>
      <c r="B27" s="6" t="n">
        <v>4001</v>
      </c>
      <c r="D27" s="6" t="n">
        <v>2256</v>
      </c>
      <c r="E27" s="6" t="n">
        <v>6003</v>
      </c>
      <c r="F27" s="6" t="n">
        <v>6530</v>
      </c>
      <c r="H27" s="6" t="n">
        <v>6952</v>
      </c>
      <c r="I27" s="6" t="n">
        <v>9229</v>
      </c>
      <c r="J27" s="6" t="n">
        <v>4134</v>
      </c>
      <c r="K27" s="6" t="n">
        <v>3392</v>
      </c>
      <c r="L27" s="6" t="n">
        <v>2735</v>
      </c>
      <c r="M27" s="6" t="n">
        <v>3816</v>
      </c>
      <c r="N27" s="4" t="inlineStr">
        <is>
          <t xml:space="preserve"> </t>
        </is>
      </c>
    </row>
    <row r="28">
      <c r="A28" s="4" t="inlineStr">
        <is>
          <t>Public warrant liability</t>
        </is>
      </c>
      <c r="B28" s="6" t="n">
        <v>4297</v>
      </c>
      <c r="D28" s="6" t="n">
        <v>3852</v>
      </c>
      <c r="E28" s="6" t="n">
        <v>8738</v>
      </c>
      <c r="F28" s="6" t="n">
        <v>10889</v>
      </c>
      <c r="H28" s="6" t="n">
        <v>11469</v>
      </c>
      <c r="I28" s="6" t="n">
        <v>19625</v>
      </c>
      <c r="J28" s="6" t="n">
        <v>7874</v>
      </c>
      <c r="K28" s="6" t="n">
        <v>6124</v>
      </c>
      <c r="L28" s="6" t="n">
        <v>6733</v>
      </c>
      <c r="M28" s="6" t="n">
        <v>5587</v>
      </c>
      <c r="N28" s="4" t="inlineStr">
        <is>
          <t xml:space="preserve"> </t>
        </is>
      </c>
    </row>
    <row r="29">
      <c r="A29" s="4" t="inlineStr">
        <is>
          <t>Total liabilities</t>
        </is>
      </c>
      <c r="B29" s="6" t="n">
        <v>150408</v>
      </c>
      <c r="D29" s="6" t="n">
        <v>117849</v>
      </c>
      <c r="E29" s="6" t="n">
        <v>140226</v>
      </c>
      <c r="F29" s="6" t="n">
        <v>152989</v>
      </c>
      <c r="H29" s="6" t="n">
        <v>149657</v>
      </c>
      <c r="I29" s="6" t="n">
        <v>159165</v>
      </c>
      <c r="J29" s="6" t="n">
        <v>101290</v>
      </c>
      <c r="K29" s="6" t="n">
        <v>117631</v>
      </c>
      <c r="L29" s="6" t="n">
        <v>77170</v>
      </c>
      <c r="M29" s="6" t="n">
        <v>72773</v>
      </c>
      <c r="N29" s="4" t="inlineStr">
        <is>
          <t xml:space="preserve"> </t>
        </is>
      </c>
    </row>
    <row r="30">
      <c r="A30" s="4" t="inlineStr">
        <is>
          <t>Commitments and contingencies (Note 20)</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ockholders’ equity:</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0.0001 par value; 100,000,000 authorized at December 31, 2024 and December 31, 2023; no shares issued and outstanding at December 31, 2024 and December 31, 2023</t>
        </is>
      </c>
      <c r="B32" s="6" t="n">
        <v>0</v>
      </c>
      <c r="D32" s="6" t="n">
        <v>0</v>
      </c>
      <c r="E32" s="6" t="n">
        <v>0</v>
      </c>
      <c r="F32" s="6" t="n">
        <v>0</v>
      </c>
      <c r="H32" s="6" t="n">
        <v>0</v>
      </c>
      <c r="I32" s="6" t="n">
        <v>0</v>
      </c>
      <c r="J32" s="6" t="n">
        <v>0</v>
      </c>
      <c r="K32" s="6" t="n">
        <v>0</v>
      </c>
      <c r="L32" s="6" t="n">
        <v>0</v>
      </c>
      <c r="M32" s="6" t="n">
        <v>0</v>
      </c>
      <c r="N32" s="4" t="inlineStr">
        <is>
          <t xml:space="preserve"> </t>
        </is>
      </c>
    </row>
    <row r="33">
      <c r="A33" s="4" t="inlineStr">
        <is>
          <t>Common stock, $0.0001 par value; 1,100,000,000 shares authorized at December 31, 2024 and December 31, 2023, 159,602,069 and 151,310,080 shares issued and outstanding at December 31, 2024 and December 31, 2023, respectively</t>
        </is>
      </c>
      <c r="B33" s="6" t="n">
        <v>16</v>
      </c>
      <c r="D33" s="6" t="n">
        <v>16</v>
      </c>
      <c r="E33" s="6" t="n">
        <v>16</v>
      </c>
      <c r="F33" s="6" t="n">
        <v>15</v>
      </c>
      <c r="H33" s="6" t="n">
        <v>15</v>
      </c>
      <c r="I33" s="6" t="n">
        <v>15</v>
      </c>
      <c r="J33" s="6" t="n">
        <v>15</v>
      </c>
      <c r="K33" s="6" t="n">
        <v>15</v>
      </c>
      <c r="L33" s="6" t="n">
        <v>14</v>
      </c>
      <c r="M33" s="6" t="n">
        <v>14</v>
      </c>
      <c r="N33" s="4" t="inlineStr">
        <is>
          <t xml:space="preserve"> </t>
        </is>
      </c>
    </row>
    <row r="34">
      <c r="A34" s="4" t="inlineStr">
        <is>
          <t>Additional paid-in capital</t>
        </is>
      </c>
      <c r="B34" s="6" t="n">
        <v>472331</v>
      </c>
      <c r="D34" s="6" t="n">
        <v>459745</v>
      </c>
      <c r="E34" s="6" t="n">
        <v>451731</v>
      </c>
      <c r="F34" s="6" t="n">
        <v>444825</v>
      </c>
      <c r="H34" s="6" t="n">
        <v>438173</v>
      </c>
      <c r="I34" s="6" t="n">
        <v>431784</v>
      </c>
      <c r="J34" s="6" t="n">
        <v>424685</v>
      </c>
      <c r="K34" s="6" t="n">
        <v>419212</v>
      </c>
      <c r="L34" s="6" t="n">
        <v>412238</v>
      </c>
      <c r="M34" s="6" t="n">
        <v>405493</v>
      </c>
      <c r="N34" s="4" t="inlineStr">
        <is>
          <t xml:space="preserve"> </t>
        </is>
      </c>
    </row>
    <row r="35">
      <c r="A35" s="4" t="inlineStr">
        <is>
          <t>Accumulated other comprehensive loss</t>
        </is>
      </c>
      <c r="B35" s="6" t="n">
        <v>-32</v>
      </c>
      <c r="D35" s="6" t="n">
        <v>-42</v>
      </c>
      <c r="E35" s="6" t="n">
        <v>-50</v>
      </c>
      <c r="F35" s="6" t="n">
        <v>-53</v>
      </c>
      <c r="H35" s="6" t="n">
        <v>-9</v>
      </c>
      <c r="I35" s="6" t="n">
        <v>-43</v>
      </c>
      <c r="J35" s="6" t="n">
        <v>-26</v>
      </c>
      <c r="K35" s="6" t="n">
        <v>-10</v>
      </c>
      <c r="L35" s="6" t="n">
        <v>35</v>
      </c>
      <c r="M35" s="6" t="n">
        <v>-10</v>
      </c>
      <c r="N35" s="4" t="inlineStr">
        <is>
          <t xml:space="preserve"> </t>
        </is>
      </c>
    </row>
    <row r="36">
      <c r="A36" s="4" t="inlineStr">
        <is>
          <t>Accumulated deficit</t>
        </is>
      </c>
      <c r="B36" s="6" t="n">
        <v>-354664</v>
      </c>
      <c r="D36" s="6" t="n">
        <v>-308501</v>
      </c>
      <c r="E36" s="6" t="n">
        <v>-311919</v>
      </c>
      <c r="F36" s="6" t="n">
        <v>-300647</v>
      </c>
      <c r="H36" s="6" t="n">
        <v>-283449</v>
      </c>
      <c r="I36" s="6" t="n">
        <v>-288495</v>
      </c>
      <c r="J36" s="6" t="n">
        <v>-221276</v>
      </c>
      <c r="K36" s="6" t="n">
        <v>-192599</v>
      </c>
      <c r="L36" s="6" t="n">
        <v>-164466</v>
      </c>
      <c r="M36" s="6" t="n">
        <v>-145937</v>
      </c>
      <c r="N36" s="4" t="inlineStr">
        <is>
          <t xml:space="preserve"> </t>
        </is>
      </c>
    </row>
    <row r="37">
      <c r="A37" s="4" t="inlineStr">
        <is>
          <t>Stockholders’ equity</t>
        </is>
      </c>
      <c r="B37" s="6" t="n">
        <v>117651</v>
      </c>
      <c r="D37" s="6" t="n">
        <v>151218</v>
      </c>
      <c r="E37" s="6" t="n">
        <v>139778</v>
      </c>
      <c r="F37" s="6" t="n">
        <v>144140</v>
      </c>
      <c r="H37" s="6" t="n">
        <v>154730</v>
      </c>
      <c r="I37" s="6" t="n">
        <v>143261</v>
      </c>
      <c r="J37" s="6" t="n">
        <v>203398</v>
      </c>
      <c r="K37" s="6" t="n">
        <v>226618</v>
      </c>
      <c r="L37" s="6" t="n">
        <v>247821</v>
      </c>
      <c r="M37" s="6" t="n">
        <v>259560</v>
      </c>
      <c r="N37" s="7" t="n">
        <v>290274</v>
      </c>
    </row>
    <row r="38">
      <c r="A38" s="4" t="inlineStr">
        <is>
          <t>Total liabilities and stockholders’ equity</t>
        </is>
      </c>
      <c r="B38" s="7" t="n">
        <v>268059</v>
      </c>
      <c r="D38" s="7" t="n">
        <v>269067</v>
      </c>
      <c r="E38" s="7" t="n">
        <v>280004</v>
      </c>
      <c r="F38" s="7" t="n">
        <v>297129</v>
      </c>
      <c r="H38" s="7" t="n">
        <v>304387</v>
      </c>
      <c r="I38" s="7" t="n">
        <v>302426</v>
      </c>
      <c r="J38" s="7" t="n">
        <v>304688</v>
      </c>
      <c r="K38" s="7" t="n">
        <v>344249</v>
      </c>
      <c r="L38" s="7" t="n">
        <v>324991</v>
      </c>
      <c r="M38" s="7" t="n">
        <v>332333</v>
      </c>
      <c r="N38" s="4" t="inlineStr">
        <is>
          <t xml:space="preserve"> </t>
        </is>
      </c>
    </row>
    <row r="39"/>
    <row r="40">
      <c r="A40" s="4" t="inlineStr">
        <is>
          <t>[1] Includes related party accounts receivable, net of $2.2 million as of December 31, 2023.</t>
        </is>
      </c>
    </row>
  </sheetData>
  <mergeCells count="4">
    <mergeCell ref="A40:N40"/>
    <mergeCell ref="B1:C1"/>
    <mergeCell ref="F1:G1"/>
    <mergeCell ref="A39:N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determined that it has one operating and reporting segment after considering the Company’s organizational structure and the information regularly reviewed and evaluated by the Company’s CODM in deciding how to allocate resources and assess performance. The Company has determined that its CODM is its President and Chief Executive Officer. The CODM evaluates the performance of our segment based upon consolidated net income and considers budget-to-actual or forecast-to-actual variances to assess performance and make decisions about allocating resources. The CODM evaluates segment assets based on total assets on the consolidated balance sheets. Asset information is not presented here because its presentation here would be duplicative of the consolidated balance sheets. On the basis of these factors, the Company determined that it operates and manages its business as one operating and reporting segment, that develops, manufactures, markets and sells security screening products and specific services, and accordingly has one reportable segment for financial reporting purposes. Information by reportable segment is as follows (in thousands): Twelve Months Ended 2024 2023 2022 Segment revenue $ 103,865 $ 79,565 $ 52,719 Less: Employee expense 66,847 61,287 45,663 Travel and expense 6,043 6,159 3,863 Capitalized R&amp;D expense (6,027) (3,963) (1,706) Stock-based compensation expense 24,756 24,129 22,520 Other one-time expenses 18,072 4,141 3,250 Consulting and contract staffing 12,732 11,651 9,499 Software subscriptions 6,814 4,541 2,655 Depreciation and amortization 17,375 9,702 5,443 Other cost of revenue 18,320 31,347 43,798 Other operating expenses 21,240 20,627 20,684 Other segment items 1 (28,290) 17,941 (16,155) Provision for income taxes — 51 — Segment net loss $ (54,017) $ (108,048) $ (86,795) 1 Refer to Total other income (expense), net in the Consolidated Statements of Operation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Restatement of Quarterly Financial Information (Unaudited)</t>
        </is>
      </c>
      <c r="B4" s="4" t="inlineStr">
        <is>
          <t>Restatement of Quarterly Financial Information (Unaudited) The following tables present selected unaudited condensed consolidated Statements of Operations and Comprehensive Income (Loss) for each quarter of the periods indicated: Three Months Ended March 31, 2024 June 30, 2024 September 30, 2024 December 31, 2024 (Restated) (Restated) Revenue: Product revenue $ 1,491 $ 1,954 $ 1,344 $ 1,675 Subscription revenue 14,219 15,655 17,909 17,263 Service revenue 5,252 5,566 6,085 6,564 License fee and other revenue 1,219 2,049 2,022 3,598 Total revenue 22,181 25,224 27,360 29,100 Cost of revenue: Cost of product revenue 3,114 2,839 2,616 2,166 Cost of subscription revenue 5,585 6,309 7,348 8,604 Cost of service revenue 1,198 1,321 1,404 1,476 Cost of license fee and other revenue 129 172 183 113 Total cost of revenue 10,026 10,641 11,551 12,359 Gross profit 12,155 14,583 15,809 16,741 Operating expenses: Research and development 6,396 5,850 5,810 5,390 Sales and marketing 15,859 17,011 14,966 13,455 General and administrative 11,806 14,093 13,976 16,759 Loss from impairment of property and equipment — — 209 15 Total operating expenses 34,061 36,954 34,961 35,619 Loss from operations (21,906) (22,371) (19,152) (18,878) Other income (expense), net: Interest income 1,085 681 628 548 Other income (expense), net (28) (39) 34 (50) Change in fair value of contingent earn-out liability 6,899 16,514 (8,321) 1,218 Change in fair value of contingently issuable common stock liability 527 3,747 (2,056) 311 Change in fair value of public warrant liability 2,151 4,886 (1,576) 1,131 Total other income (expense), net 10,634 25,789 (11,291) 3,158 Net (loss) income $ (11,272) $ 3,418 $ (30,443) $ (15,720) Three Months Ended March 31, 2023 June 30, 2023 September 30, 2023 December 31, 2023 (Restated) (Restated) (Restated) (Restated) Revenue: Product revenue $ 10,612 $ 6,852 $ 3,456 $ 1,848 Subscription revenue 6,173 7,702 9,858 12,468 Service revenue 2,759 3,646 4,345 4,856 License fee and other revenue 578 702 2,302 1,408 Total revenue 20,122 18,902 19,961 20,580 Cost of revenue: Cost of product revenue 12,362 7,417 3,496 4,692 Cost of subscription revenue 2,334 3,285 4,157 4,984 Cost of service revenue 583 1,014 1,219 1,166 Cost of license fee and other revenue 304 270 198 177 Total cost of revenue 15,583 11,986 9,070 11,019 Gross profit 4,539 6,916 10,891 9,561 Operating expenses: Research and development 5,395 6,389 6,386 6,303 Sales and marketing 12,638 13,596 14,408 14,344 General and administrative 8,928 10,865 11,261 11,128 Loss from impairment of property and equipment 137 157 28 — Total operating expenses 27,098 31,007 32,083 31,775 Loss from operations (22,559) (24,091) (21,192) (22,214) Other income (expense), net: Interest expense (654) — — — Interest income 953 1,853 1,791 1,630 Other income (expense), net 19 (22) (64) (17) Loss on extinguishment of debt (626) — — — Change in fair value of contingent earn-out liability (3,318) (28,113) 14,078 2,452 Change in fair value of contingently issuable common stock liability (742) (5,095) 2,277 422 Change in fair value of public warrant liability (1,750) (11,751) 8,156 580 Total other income (expense), net (6,118) (43,128) 26,238 5,067 Loss (income) before income taxes (28,677) (67,219) 5,046 (17,147) Provision for income taxes — — — (51) Net (loss) income $ (28,677) $ (67,219) $ 5,046 $ (17,198) As discussed in Note 2, Restatement of Previously Issued Financial Statements, the Company is hereby providing restated unaudited financial information for the quarterly periods ended June 30, 2022, September 30, 2022, March 31, 2023, June 30, 2023, September 30, 2023, March 31, 2024, and June 30, 2024. The following tables reflect the correction of the errors described in Note 2. The errors did not impact the condensed consolidated financial statements as of and for the three months ended March 31, 2022 and therefore this period has not been presented below. No other financial statement line items beyond those presented below were impacted. Certain amounts reported previously have been reclassified. The impact of the correction of the errors on the Condensed Consolidated Statements of Stockholders' Equity were solely within net (loss) income for errors impacting accumulated deficit and within stock-based compensation cost for errors impacting accumulated paid in capital, and as such the Company did not include these tables below. The impact of the correction of the errors on the Consolidated Statements of Cash Flows were driven by changes in the related Consolidated Balance Sheet and Condensed Consolidated Statement of Operations and Comprehensive Income (Loss) line items, except as noted by footnote under each applicable table below. Adjustments referenced in the following tables are described in Note 2. Restatement of Financial Statements. Where adjustments relate to multiple categories, the adjustment amounts of each category are noted below each table and sum to the total adjustment reflected. Restatement adjustments are reflected as follows: ADJ 1: related to revenue recognition misstatements identified as part of the Investigation. ADJ 2: related to errors in capitalized internal-use software costs. ADJ 3: related to errors in capitalized freight costs. ADJ 4: other immaterial errors previously identified in prior periods corrected as part of the restatement. ADJ 5: related to classification errors in contract assets and deferred revenue. As of and for the Three and Six Months Ended June 30, 2024 Restated Condensed Consolidated Balance Sheet (In thousands, except share and per share amounts) As of June 30, 2024 Adj. Reference (a) As Reported Adjustment As Restated Assets Current assets: Cash and cash equivalents $ 35,698 $ — $ 35,698 Marketable securities 20,757 — 20,757 Accounts receivable, net ADJ 1 36,428 (1,017) 35,411 Inventory ADJ 1, ADJ 3 18,604 525 19,129 Current portion of contract assets ADJ 1, ADJ 5 1,690 (174) 1,516 Current portion of commission asset ADJ 1 4,810 55 4,865 Prepaid expenses and other current assets ADJ 1 19,912 2 19,914 Total current assets 137,899 (609) 137,290 Restricted cash, noncurrent 275 — 275 Contract assets, noncurrent ADJ 1, ADJ 5 144 464 608 Commission asset, noncurrent ADJ 1 7,128 164 7,292 Property and equipment, net ADJ 1, ADJ 2, ADJ 3, ADJ 4 120,045 531 120,576 Operating lease right-of-use assets 2,161 — 2,161 Other assets 865 — 865 Total assets $ 268,517 $ 550 $ 269,067 Liabilities and Stockholders’ Equity Current liabilities: Accounts payable $ 5,574 $ — $ 5,574 Accrued expenses and other current liabilities 15,913 — 15,913 Current portion of deferred revenue ADJ 1, ADJ 5 56,168 688 56,856 Current portion of operating lease liabilities 1,754 — 1,754 Total current liabilities 79,409 688 80,097 Deferred revenue, noncurrent ADJ 5 23,655 1,717 25,372 Operating lease liabilities, noncurrent 566 — 566 Contingent earn-out liability 5,706 — 5,706 Contingently issuable common stock liability 2,256 — 2,256 Public warrant liability 3,852 — 3,852 Total liabilities 115,444 2,405 117,849 Commitments and contingencies (Note 20) Stockholders’ equity: Preferred stock — — — Common stock 16 — 16 Additional paid-in capital 459,745 — 459,745 Accumulated other comprehensive loss (42) — (42) Accumulated deficit (306,646) (1,855) (308,501) Stockholders’ equity 153,073 (1,855) 151,218 Total liabilities and stockholders’ equity $ 268,517 $ 550 $ 269,067 (a) Category references are described in Note 2. Restatement of Financial Statements. Where adjustments relate to multiple categories, the adjustment amounts of each category are noted below and sum to the total adjustment reflected in the table above: Inventory: ADJ 1 = $441, ADJ 3 = $84 Property and equipment, net: ADJ 1 = $328, ADJ 2 = ($314), ADJ 3 = $464, ADJ 4 = $53 Current portion of contract assets: ADJ 1 = ($117), ADJ 5 = ($57) Contract assets, noncurrent: ADJ 1 = ($4), ADJ 5 = $468 Current portion of deferred revenue: ADJ 1 = $1,994, ADJ 5 = ($1,306) Restated Condensed Consolidated Statements of Operations and Comprehensive Income (Loss) Data (In thousands, except share and per share amounts) Three Months Ended June 30, 2024 Six Months Ended June 30, 2024 Adj. Reference (a) As Reported Adjustment As Restated As Reported Adjustment As Restated Revenue: Product revenue ADJ 1 $ 2,044 $ (90) $ 1,954 $ 2,647 $ 798 $ 3,445 Subscription revenue ADJ 1 15,903 (248) 15,655 30,406 (532) 29,874 Service revenue ADJ 1 5,553 13 5,566 10,937 (119) 10,818 License fee and other revenue ADJ 1 2,040 9 2,049 3,218 50 3,268 Total revenue 25,540 (316) 25,224 47,208 197 47,405 Cost of revenue: Cost of product revenue ADJ 1, ADJ 3, ADJ 4 3,149 (310) 2,839 5,926 27 5,953 Cost of subscription revenue ADJ 1, ADJ 2, ADJ 3, ADJ 4 6,436 (127) 6,309 12,215 (321) 11,894 Cost of service revenue ADJ 1, ADJ 2, ADJ 4 1,311 10 1,321 2,522 (3) 2,519 Cost of license fee and other revenue 172 — 172 301 — 301 Total cost of revenue 11,068 (427) 10,641 20,964 (297) 20,667 Gross profit 14,472 111 14,583 26,244 494 26,738 Operating expenses: Research and development ADJ 2, ADJ 4 5,722 128 5,850 11,927 319 12,246 Sales and marketing ADJ 1, ADJ 4 16,892 119 17,011 32,897 (27) 32,870 General and administrative ADJ 4 14,185 (92) 14,093 26,025 (126) 25,899 Total operating expenses 36,799 155 36,954 70,849 166 71,015 Loss from operations (22,327) (44) (22,371) (44,605) 328 (44,277) Other income (expense), net: Interest income 681 — 681 1,766 — 1,766 Other expense, net (39) — (39) (67) — (67) Change in fair value of contingent earn-out liability 16,514 — 16,514 23,413 — 23,413 Change in fair value of contingently issuable common stock liability 3,747 — 3,747 4,274 — 4,274 Change in fair value of public warrant liability 4,886 — 4,886 7,037 — 7,037 Total other income (expense), net 25,789 — 25,789 36,423 — 36,423 Loss before income taxes 3,462 (44) 3,418 (8,182) 328 (7,854) Net income (loss) $ 3,462 $ (44) $ 3,418 $ (8,182) $ 328 $ (7,854) Net income (loss) attributable to common stockholders - basic and diluted $ 3,421 $ (44) $ 3,377 $ (8,182) $ 328 $ (7,854) Weighted average common shares outstanding Basic 156,473,080 — 156,473,080 154,774,899 — 154,774,899 Diluted 171,563,943 — 171,563,943 154,774,899 — 154,774,899 Net income (loss) per share Basic $ 0.02 $ — $ 0.02 $ (0.05) $ — $ (0.05) Diluted $ 0.02 $ — $ 0.02 $ (0.05) $ — $ (0.05) Net income (loss) $ 3,462 $ (44) $ 3,418 $ (8,182) $ 328 $ (7,854) Other comprehensive income (loss) Cumulative translation adjustment 8 — 8 11 — 11 Total other comprehensive income (loss) 8 — 8 11 — 11 Total comprehensive income (loss) $ 3,470 $ (44) $ 3,426 $ (8,171) $ 328 $ (7,843) (a) Category references are described in Note 2. Restatement of Financial Statements. Where adjustments relate to multiple categories, the adjustment amounts of each category are noted below and sum to the total adjustment reflected in the table above: Three months ended: Cost of product revenue: ADJ 1 = $12, ADJ 3 = ($270), ADJ 4 = ($52) Cost of subscription revenue: ADJ 1 = ($60), ADJ 2 = ($2), ADJ 3 = ($64), ADJ 4 = ($1) Cost of service revenue: ADJ 1 = $1, ADJ 2 = ($2), ADJ 4 = $11 Research and development: ADJ 2 = $70, ADJ 4 = $58 Sales and marketing: ADJ 1 = ($16), ADJ 4 = $135 Six months ended: Cost of product revenue: ADJ 1 = $397, ADJ 3 = ($314), ADJ 4 = ($56) Cost of subscription revenue: ADJ 1 = ($116), ADJ 2 = ($3), ADJ 3 = ($235), ADJ 4 = $33 Cost of service revenue: ADJ 2 = ($2), ADJ 4 = ($1) Research and development: ADJ 2 = $319 Sales and marketing: ADJ 1 = ($27) Restated Condensed Consolidated Statement of Cash Flows (In thousands) Six Months Ended June 30, 2024 As Reported Adjustment As Restated Cash flows from operating activities: Net loss $ (8,182) $ 328 $ (7,854) Adjustments to reconcile net loss to net cash used in operating activities: Depreciation and amortization 7,442 (84) 7,358 Write-off of inventory and change in inventory reserve 1,725 — 1,725 Stock-based compensation 13,834 23 13,857 Amortization (accretion) of premium (discount) on marketable securities, net of change in accrued interest 181 — 181 Non-cash lease expense 728 — 728 Change in allowance for expected credit losses 203 — 203 Change in fair value of earn-out liability (23,413) — (23,413) Change in fair value of contingently issuable common stock (4,274) — (4,274) Change in fair value of public warrant liability (7,037) — (7,037) Changes in operating assets and liabilities Accounts receivable (14,020) (47) (14,067) Inventory (10,354) 312 (10,042) Commission assets (492) (29) (521) Contract assets 2,324 (2,087) 237 Other assets 337 — 337 Prepaid expenses and other current assets (2,958) 1 (2,957) Accounts payable (1,653) — (1,653) Deferred revenue 8,333 1,938 10,271 Accrued expenses and other current liabilities 79 (125) (46) Operating lease liability (765) — (765) Net cash used in operating activities (37,962) 230 (37,732) Cash flows from investing activities: Development of internal-use software (1) (3,408) 296 (3,112) Purchases of property and equipment (2) (21,092) (526) (21,618) Purchases of marketable securities (14,567) — (14,567) Proceeds from maturities of marketable securities 44,918 — 44,918 Net cash provided by investing activities 5,851 (230) 5,621 Cash flows from financing activities: Proceeds from exercise of stock options 636 — 636 Net cash provided by financing activities 636 — 636 Effect of exchange rate changes on cash and cash equivalents 11 — 11 Net decrease in cash, cash equivalents and restricted cash (31,464) — (31,464) Cash, cash equivalents and restricted cash Cash, cash equivalents and restricted cash at beginning of period 67,437 — 67,437 Cash, cash equivalents and restricted cash at end of period $ 35,973 $ — $ 35,973 Supplemental disclosure of non-cash activities Transfer of property and equipment to inventory $ 468 $ — $ 468 Capital expenditures incurred but not yet paid 3,407 — 3,407 Capitalization of stock compensation 450 (23) 427 Operating lease liabilities arising from obtaining right-of-use assets 1,694 — 1,694 Reconciliation of cash, cash equivalents and restricted cash: Cash and cash equivalents $ 35,698 $ — $ 35,698 Restricted cash, noncurrent 275 — 275 Total cash, cash equivalents and restricted cash shown in the statements of cash flows $ 35,973 $ — $ 35,973 (1) Relates to adjustments related to ADJ 2. (2) Relates to the following adjustments: ADJ 3 = ($464), ADJ 4 = ($62) As of and for the Three Months Ended March 31, 2024 Restated Condensed Consolidated Balance Sheet (In thousands, except share and per share amounts) As of March 31, 2024 Adj. Reference (a) As Reported Adjustment As Restated Assets Current assets: Cash and cash equivalents $ 44,596 $ — $ 44,596 Marketable securities 36,415 — 36,415 Accounts receivable, net ADJ 1 22,030 (2,373) 19,657 Inventory ADJ 1, ADJ 3 11,007 506 11,513 Current portion of contract assets ADJ 1, ADJ 5 2,538 (1,879) 659 Current portion of commission asset ADJ 1 4,516 52 4,568 Prepaid expenses and other current assets ADJ 1 20,700 (5) 20,695 Total current assets 141,802 (3,699) 138,103 Restricted cash, noncurrent 275 — 275 Contract assets, noncurrent ADJ 1, ADJ 5 307 1,115 1,422 Commission asset, noncurrent ADJ 1 7,000 157 7,157 Property and equipment, net ADJ 1, ADJ 2, ADJ 3, ADJ 4 129,342 171 129,513 Operating lease right-of-use assets 2,535 — 2,535 Other assets 999 — 999 Total assets $ 282,260 $ (2,256) $ 280,004 Liabilities and Stockholders’ Equity Current liabilities: Accounts payable ADJ 4 $ 15,584 $ 65 $ 15,649 Accrued expenses and other current liabilities ADJ 4 13,712 (188) 13,524 Current portion of deferred revenue ADJ 1, ADJ 5 48,913 (3,433) 45,480 Current portion of operating lease liabilities 1,713 — 1,713 Total current liabilities 79,922 (3,556) 76,366 Deferred revenue, noncurrent ADJ 5 22,808 3,111 25,919 Operating lease liabilities, noncurrent 980 — 980 Contingent earn-out liability 22,220 — 22,220 Contingently issuable common stock liability 6,003 — 6,003 Public warrant liability 8,738 — 8,738 Total liabilities 140,671 (445) 140,226 Commitments and contingencies (Note 20) Stockholders’ equity: Preferred stock — — — Common stock 16 — 16 Additional paid-in capital 451,731 — 451,731 Accumulated other comprehensive loss (50) — (50) Accumulated deficit (310,108) (1,811) (311,919) Stockholders’ equity 141,589 (1,811) 139,778 Total liabilities and stockholders’ equity $ 282,260 $ (2,256) $ 280,004 (a) Category references are described in Note 2. Restatement of Financial Statements. Where adjustments relate to multiple categories, the adjustment amounts of each category are noted below and sum to the total adjustment reflected in the table above: Inventory: ADJ 1 = $452, ADJ 3 = $54 Property and equipment, net: ADJ 1 = $267, ADJ 2 = ($247), ADJ 3 = $162, ADJ 4 = ($11) Current portion of contract assets: ADJ 1 = ($284), ADJ 5 = ($1,595) Contract assets, noncurrent: ADJ 1 = ($2), ADJ 5 = $1,117 Current portion of deferred revenue: ADJ 1 = $156, ADJ 5 = ($3,589) Restated Condensed Consolidated Statement of Operations and Comprehensive Loss Data (In thousands, except share and per share amounts) Three Months Ended March 31, 2024 Adj. Reference (a) As Reported Adjustment As Restated Revenue: Product revenue ADJ 1 $ 603 $ 888 $ 1,491 Subscription revenue ADJ1 14,503 (284) 14,219 Service revenue ADJ1 5,384 (132) 5,252 License fee and other revenue ADJ1 1,178 41 1,219 Total revenue 21,668 513 22,181 Cost of revenue: Cost of product revenue ADJ 1, ADJ 3, ADJ 4 2,777 337 3,114 Cost of subscription revenue ADJ 1, ADJ 2, ADJ 3, ADJ 4 5,779 (194) 5,585 Cost of service revenue ADJ 2, ADJ 4 1,211 (13) 1,198 Cost of license fee and other revenue 129 — 129 Total cost of revenue 9,896 130 10,026 Gross profit 11,772 383 12,155 Operating expenses: Research and development ADJ 2, ADJ 4 6,205 191 6,396 Sales and marketing ADJ 1, ADJ 4 16,005 (146) 15,859 General and administrative ADJ 4 11,840 (34) 11,806 Total operating expenses 34,050 11 34,061 Loss from operations (22,278) 372 (21,906) Other income (expense), net: Interest income 1,085 — 1,085 Other expense, net (28) — (28) Change in fair value of contingent earn-out liability 6,899 — 6,899 Change in fair value of contingently issuable common stock liability 527 — 527 Change in fair value of public warrant liability 2,151 — 2,151 Total other income (expense), net 10,634 — 10,634 Loss before income taxes (11,644) 372 (11,272) Net loss $ (11,644) $ 372 $ (11,272) Weighted average common shares outstanding – basic and diluted 153,076,719 — 153,076,719 Net loss per share - basic and diluted $ (0.08) $ 0.01 $ (0.07) Net loss $ (11,644) $ 372 $ (11,272) Other comprehensive loss Cumulative translation adjustment 3 — 3 Total other comprehensive loss 3 — 3 Total comprehensive loss $ (11,641) $ 372 $ (11,269) (a) Category references are described in Note 2. Restatement of Financial Statements. Where adjustments relate to multiple categories, the adjustment amounts of each category are noted below and sum to the total adjustment reflected in the table above: Cost of product revenue: ADJ 1 = $385, ADJ 3 = ($44), ADJ 4 = ($4) Cost of subscription revenue: ADJ 1 = ($56), ADJ 2 = ($1), ADJ 3 = ($171), ADJ 4 = $34 Cost of service revenue: ADJ 2 = ($1), ADJ 4 = ($12) Research and development: ADJ 2 = $249, ADJ 4 = ($58) Sales and marketing: ADJ 1 = ($11), ADJ 4 = ($135) Restated Condensed Consolidated Statement of Cash Flows (In thousands) Three Months Ended March 31, 2024 As Reported Adjustment As Restated Cash flows from operating activities: Net loss $ (11,644) $ 372 $ (11,272) Adjustments to reconcile net loss to net cash used in operating activities: Depreciation and amortization 3,474 (17) 3,457 Write-off of inventory and change in inventory reserve 1,059 — 1,059 Stock-based compensation 6,410 20 6,430 Amortization (accretion) of premium (discount) on marketable securities, net of change in accrued interest 200 — 200 Non-cash lease expense 354 — 354 Change in allowance for expected credit losses (267) — (267) Change in fair value of earn-out liability (6,899) — (6,899) Change in fair value of contingently issuable common stock (527) — (527) Change in fair value of public warrant liability (2,151) — (2,151) Changes in operating assets and liabilities Accounts receivable 848 1,309 2,157 Inventory (2,091) 331 (1,760) Commission assets (70) (19) (89) Contract assets 1,313 (1,033) 280 Other assets 203 — 203 Prepaid expenses and other current assets (3,746) 8 (3,738) Accounts payable (760) 65 (695) Deferred revenue 231 (789) (558) Accrued expenses and other current liabilities (1,628) (315) (1,943) Operating lease liability (392) — (392) Net cash used in operating activities (16,083) (68) (16,151) Cash flows from investing activities: Development of internal-use software (1) (1,797) 230 (1,567) Purchases of property and equipment (2) (19,665) (162) (19,827) Purchases of marketable securities (14,567) — (14,567) Proceeds from maturities of marketable securities 29,241 — 29,241 Net cash used in investing activities (6,788) 68 (6,720) Cash flows from financing activities: Proceeds from exercise of stock options 302 — 302 Net cash provided by financing activities 302 — 302 Effect of exchange rate changes on cash and cash equivalents 3 — 3 Net decrease in cash, cash equivalents and restricted cash (22,566) — (22,566) Cash, cash equivalents and restricted cash Cash, cash equivalents and restricted cash at beginning of period 67,437 — 67,437 Cash, cash equivalents and restricted cash at end of period $ 44,871 $ — $ 44,871 Supplemental disclosure of non-cash activities Transfer of property and equipment to inventory $ 468 $ — $ 468 Capital expenditures incurred but not yet paid 12,030 — 12,030 Capitalization of stock compensation 195 (20) 175 Operating lease liabilities arising from obtaining right-of-use assets 1,694 — 1,694 Reconciliation of cash, cash equivalents and restricted cash: Cash and cash equivalents $ 44,596 $ — $ 44,596 Restricted cash, noncurrent 275 — 275 Total cash, cash equivalents and restricted cash shown in the statements of cash flows $ 44,871 $ — $ 44,871 (1) Relates to adjustments related to ADJ 2. (2) Relates to adjustments related to ADJ 4. As of September 30, 2023 Restated Condensed Consolidated Balance Sheet (In thousands, except share and per share amounts) As of September 30, 2023 Adj. Reference (a) As Reported Adjustment As Restated Assets Current assets: Cash and cash equivalents $ 99,617 $ — $ 99,617 Restricted cash 1,000 — 1,000 Marketable securities 39,487 — 39,487 Accounts receivable, net ADJ 1 29,786 (2,445) 27,341 Inventory ADJ 1 7,826 312 8,138 Current portion of contract assets ADJ 1, ADJ 4 3,667 (460) 3,207 Current portion of commission asset 3,908 41 3,949 Prepaid expenses and other current assets ADJ 1 16,500 5 16,505 Total current assets 201,791 (2,547) 199,244 Restricted cash, noncurrent 275 — 275 Contract assets, noncurrent ADJ 4 496 126 622 Commission asset, noncurrent ADJ 1 6,888 122 7,010 Property and equipment, net ADJ 1, ADJ 4 93,995 221 94,216 Operating lease right-of-use assets 1,537 — 1,537 Other assets 1,483 — 1,483 Total assets $ 306,465 $ (2,078) $ 304,387 Liabilities and Stockholders’ Equity Current liabilities: Accounts payable $ 13,887 $ — $ 13,887 Accrued expenses and other current liabilities 12,164 — 12,164 Current portion of deferred revenue ADJ 1, ADJ 4 53,041 (6,335) 46,706 Current portion of operating lease liabilities 1,655 — 1,655 Total current liabilities 80,747 (6,335) 74,412 Deferred revenue, noncurrent ADJ 4 19,478 5,642 25,120 Operating lease liabilities, noncurrent 133 — 133 Contingent earn-out liability 31,571 — 31,571 Contingently issuable common stock liability 6,952 — 6,952 Public warrant liability 11,469 — 11,469 Total liabilities 150,350 (693) 149,657 Commitments and contingencies (Note 20) Stockholders’ equity: Preferred stock — — — Common stock 15 — 15 Additional paid-in capital ADJ 4 437,683 490 438,173 Accumulated other comprehensive loss (9) — (9) Accumulated deficit (281,574) (1,875) (283,449) Stockholders’ equity 156,115 (1,385) 154,730 Total liabilities and stockholders’ equity $ 306,465 $ (2,078) $ 304,387 (a) Category references are described in Note 2. Restatement of Financial Statements. Where adjustments relate to multiple categories, the adjustment amounts of each category are noted below and sum to the total adjustment reflected in the table above: Current portion of contract assets: ADJ 1 = ($329), ADJ 4 = ($131) Property and plant, net: ADJ 1 = $192, ADJ 4 = $29 Current portion of deferred revenue: ADJ 1 = ($688), ADJ 4 = ($5,647) As of and for the Three and Six Months Ended June 30, 2023 Restated Condensed Consolidated Balance Sheet (In thousands, except share and per share amounts) As of June 30, 2023 Adj. Reference (a) As Reported Adjustment As Restated Assets Current assets: Cash and cash equivalents $ 125,890 $ — $ 125,890 Restricted cash 1,000 — 1,000 Marketable securities 29,647 — 29,647 Accounts receivable, net ADJ 1 32,393 (6,250) 26,143 Inventory ADJ 1 5,032 658 5,690 Current portion of contract assets ADJ 1 4,732 (253) 4,479 Current portion of commission asset ADJ 1 3,648 34 3,682 Prepaid expenses and other current assets ADJ 1 13,808 18 13,826 Total current assets 216,150 (5,793) 210,357 Restricted cash, noncurrent 275 — 275 Contract assets, noncurrent ADJ 1 690 1 691 Commission asset, noncurrent ADJ 1 6,649 102 6,751 Property and equipment, net ADJ 1, ADJ 4 81,085 148 81,233 Operating lease right-of-use assets 1,241 — 1,241 Other assets 1,878 — 1,878 Total assets $ 307,968 $ (5,542) $ 302,426 Liabilities and Stockholders’ Equity Current liabilities: Accounts payable $ 16,912 $ — $ 16,912 Accrued expenses and other current liabilities 10,821 — 10,821 Current portion of deferred revenue ADJ 1, ADJ 4 39,366 (8,477) 30,889 Current portion of operating lease liabilities 1,130 — 1,130 Total current liabilities 68,229 (8,477) 59,752 Deferred revenue, noncurrent ADJ 4 20,715 3,832 24,547 Operating lease liabilities, noncurrent 363 — 363 Contingent earn-out liability 45,649 — 45,649 Contingently issuable common stock liability 9,229 — 9,229 Public warrant liability 19,625 — 19,625 Total liabilities 163,810 (4,645) 159,165 Commitments and contingencies (Note 20) Stockholders’ equity: Preferred stock — — — Common stock 15 — 15 Additional paid-in capital ADJ 4 431,759 25 431,784 Accumulated other comprehensive loss (43) — (43) Accumulated deficit (287,573) (922) (288,495) Stockholders’ equity 144,158 (897) 143,261 Total liabilities and stockholders’ equity $ 307,968 $ (5,542) $ 302,426 (a) Category references are described in Note 2. Restatement of Financial Statements. Where adjustments relate to multiple categories, the adjustment amounts of each category are noted below and sum to the total adjustment reflected in the table above: Property and equipment, net: ADJ 1 = $118, ADJ 4 = $30 Current portion of deferred revenue: ADJ 1 = ($4,645), ADJ 4 = ($3,832) Restated Condensed Consolidated Statements of Operations and Comprehensive Loss Data (In thousands, except share and per share amounts) Three Months Ended June 30, 2023 Six Months Ended June 30, 2023 Adj. Reference (a) As Reported Adjustment As Restated As Reported Adjustment As Restated Revenue: Product revenue ADJ 1 $ 7,243 $ (391) $ 6,852 $ 15,997 $ 1,467 $ 17,464 Subscription revenue ADJ 1, ADJ 4 7,964 (262) 7,702 14,430 (555) 13,875 Service revenue ADJ 1, ADJ 4 3,905 (259) 3,646 6,691 (286) 6,405 License fee and other revenue ADJ 1 713 (11) 702 1,288 (8) 1,280 Total revenue 19,825 (923) 18,902 38,406 618 39,024 Cost of revenue: Cost of product revenue ADJ 1, ADJ 4 7,722 (305) 7,417 18,300 1,479 19,779 Cost of subscription revenue ADJ 1, ADJ 4 3,406 (121) 3,285 5,757 (138) 5,619 Cost of service revenue 1,014 — 1,014 1,597 — 1,597 Cost of license fee and other revenue 270 — 270 574 — 574 Total cost of revenue 12,412 (426) 11,986 26,228 1,341 27,569 Gross profit 7,413 (497) 6,916 12,178 (723) 11,455 Operating expenses: Research and development ADJ 4 6,395 (6) 6,389 11,784 — 11,784 Sales and marketing ADJ 1, ADJ 4 13,613 (17) 13,596 26,417 (183) 26,234 General and administrative ADJ 4 10,874 (9) 10,865 19,800 (7) 19,793 Loss from impairment of property and equipment 157 — 157 294 — 294 Total operating expenses 31,039 (32) 31,007 58,295 (190) 58,105 Loss from operations (23,626) (465) (24,091) (46,117) (533) (46,650) Other income (expense), net: Interest expense — — — (654) — (654) Interest income 1,853 — 1,853 2,806 — 2,806 Other expense, net (22) — (22) (3) — (3) Loss on extinguishment of debt — — — (626) — (626) Change in fair value of contingent earn-out liability (28,113) — (28,113) (31,431) — (31,431) Change in fair value of contingently issuable common stock liability (5,095) — (5,095) (5,837) — (5,837) Change in fair value of public warrant liability (11,751) — (11,751) (13,501) — (13,501) Total other income (expense), net (43,128) — (43,128) (49,246) — (49,246) Net loss $ (66,754) $ (465) $ (67,219) $ (95,363) $ (533) $ (95,896) Weighted average common shares outstanding – basic and diluted 148,882,160 — 148,882,160 147,664,534 — 147,664,534 Net loss per share - basic and diluted $ (0.45) $ — $ (0.45) $ (0.65) $ — $ (0.65) Net loss $ (66,754) $ (465) $ (67,219) $ (95,363) $ (533) $ (95,896) Other comprehensive loss Cumulative translation adjustment (17) — (17) (33) — (33) Total other comprehensive loss (17) — (17) (33) — (33) Total comprehensive loss $ (66,771) $ (465) $ (67,236) $ (95,396) $ (533) $ (95,929) (a) Category references are described in Note 2. Restatement of Financial Statements. Where adjustments relate to multiple categories, the adjustment amounts of each category are noted below and sum to the total adjustment reflected in the table above: Three months ended: Subscription revenue: ADJ 1 = ($431), ADJ 4 = $169 Service revenue: ADJ 1 = ($90), ADJ 4 = ($169) Cost of product revenue: ADJ 1 = ($304), ADJ 4 = ($1) Cost of subscription revenue: ADJ 1 = ($83), ADJ 4 = ($38) Sales and marketing: ADJ 1 = ($45), ADJ 4 = $28 Six months ended: Subscription revenue: ADJ 1 = ($534), ADJ 4 = ($21) Service revenue: ADJ 1 = ($307), ADJ 4 = $21 Cost of product revenue: ADJ 1 = $1,782, ADJ 4 = ($303) Cost of subscription revenue: ADJ 1 = ($99) , ADJ 4 = ($39) Sales and marketing: ADJ 1 = $40, ADJ 4 = ($223) Restated Condensed Consolidated Statement of Cash Flows (In thousands) Six Months Ended June 30, 2023 As Reported Adjustment As Restated Cash flows from operating activities: Net loss $ (95,363) $ (533) $ (95,896) Adjustments to reconcile net loss to net cash used in operating activities: Depreciation and amortization 4,087 (137) 3,950 Write-off of inventory and change in inventory reserve 337 (303) 34 Loss from impairment of property and equipment 294 — 294 Stock-based compensation 11,732 3 11,735 Non-cash interest expense 22 — 22 Amortization (accretion) of premium (discount) on marketable securities, net of change in accrued interest (242) — (242) Non-cash lease expense 432 — 432 Change in allowance for expected credit losses 173 — 173 Loss on extinguishment of debt 626 — 626 Change in fair value of earn-out liability 31,431 — 31,431 Change in fair value of contingently issuable common stock 5,837 — 5,837 Change in fair value of public warrant liability 13,501 — 13,501 Changes in operating assets and liabilities Accounts receivable (646) 769 123 Inventory 5,080 1,783 6,863 Commission assets (1,258) (318) (1,576) Contract assets (1,184) (242) (1,426) Other assets (43) — (43) Prepaid expenses and other current assets 580 125 705 Accounts payable (7,409) — (7,409) Deferred revenue 24,113 (1,147) 22,966 Accrued expenses and other current liabilities (342) — (342) Operating lease liability (513) — (513) Net cash used in operating activities (8,755) — (8,755) Cash flows from investing activities: Development of internal-use software (1,599) — (1,599) Purchases of property and equipment (33,173) — (33,173) Proceeds from sale of property and equipment 60 — 60 Purchases of marketable securities (29,405) — (29,405) Net cash used in investing activities (64,117) — (64,117) Cash flows from financing activities: Proceeds from exercise of stock options 344 — 344 Proceeds from long-term debt 1,876 — 1,876 Repayment of principal on long-term debt (31,876) — (31,876) Payment of debt issuance costs and prepayment penalty (332) — (332) Net cash used in financing activities (29,988) — (29,988) Effect of exchange rate changes on cash and cash equivalents (33) — (33) Net decrease in cash, cash equivalents and restricted cash (102,893) — (102,893) Cash, cash equivalents and restricted cash Cash, cash equivalents and restricted cash at beginn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implemented a Board-approved reduction in force affecting 40 members of its workforce. This action is part of the Company’s initiative to increase its annualized run rate cash savings as the Company seeks further flexibility to pursue its investment strategy with certain growth opportunities. The Company incurred pre-tax charges of $2.7 million for the reduction in force, substantially all of which was incurred in the first quarter of 2025. These charges consist of one-time termination charges arising from severance obligations of approximately $2.0 million, extended eligibility for the vesting of certain equity awards originally scheduled to vest on or before March 1, 2025, resulting in incremental non-cash expense of $0.5 million and other customary employee benefit payments in connection with a reduction in force of $0.2 million. Substantially all severance and related payments to affected individuals were completed by March 2025, with the exception of three employees who are subject to a continuous payment through July 2025 under the Company's Severance And Change In Control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4" customWidth="1" min="17" max="17"/>
    <col width="14" customWidth="1" min="18" max="18"/>
  </cols>
  <sheetData>
    <row r="1">
      <c r="A1" s="1" t="inlineStr">
        <is>
          <t>Pay vs Performance Disclosure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Q2" s="2" t="inlineStr">
        <is>
          <t>Dec. 31, 2023</t>
        </is>
      </c>
      <c r="R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7" t="n">
        <v>-15720</v>
      </c>
      <c r="C4" s="7" t="n">
        <v>-30443</v>
      </c>
      <c r="D4" s="7" t="n">
        <v>3418</v>
      </c>
      <c r="E4" s="7" t="n">
        <v>-11272</v>
      </c>
      <c r="F4" s="7" t="n">
        <v>-17198</v>
      </c>
      <c r="G4" s="7" t="n">
        <v>5046</v>
      </c>
      <c r="H4" s="7" t="n">
        <v>-67219</v>
      </c>
      <c r="I4" s="7" t="n">
        <v>-28677</v>
      </c>
      <c r="J4" s="7" t="n">
        <v>-18529</v>
      </c>
      <c r="K4" s="7" t="n">
        <v>-26332</v>
      </c>
      <c r="L4" s="7" t="n">
        <v>-7854</v>
      </c>
      <c r="M4" s="7" t="n">
        <v>-95896</v>
      </c>
      <c r="N4" s="7" t="n">
        <v>-40133</v>
      </c>
      <c r="O4" s="7" t="n">
        <v>-58662</v>
      </c>
      <c r="P4" s="7" t="n">
        <v>-54017</v>
      </c>
      <c r="Q4" s="7" t="n">
        <v>-108048</v>
      </c>
      <c r="R4" s="7" t="n">
        <v>-86795</v>
      </c>
    </row>
  </sheetData>
  <mergeCells count="4">
    <mergeCell ref="L1:N1"/>
    <mergeCell ref="P1:R1"/>
    <mergeCell ref="B1:K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and SOC 2 trust principles on security. This does not imply that we meet any particular technical standards, specifications, or requirements, only that we use these framework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that includes a diligence and contracting process depending on our assessment of each provider's respective criticality and risk profile.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 – Because our products collect and store visitor and related information and images, domestic and international privacy and cybersecurity concerns, and other laws and regulations, could result in additional costs and liabilities to us or inhibit sales of our produc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Audit Committee") oversight of cybersecurity and other IT risks. The Audit Committee oversees management’s implementation of our cybersecurity risk management program.</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Audit Committee") oversight of cybersecurity and other IT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 xml:space="preserve">Our Board considers cybersecurity risk as part of its risk oversight function and has delegated to the Audit Committee ("Audit Committee") oversight of cybersecurity and other IT risks. The Audit Committee oversees management’s implementation of our cybersecurity risk management program. The Audit Committee receives periodic reports from our Vice President of Cybersecurity and Information Technology on our cybersecurity risks, updates, as necessary, regarding any cybersecurity incidents, as well as any incidents with lesser impact potential. </t>
        </is>
      </c>
    </row>
    <row r="13">
      <c r="A13" s="4" t="inlineStr">
        <is>
          <t>Cybersecurity Risk Role of Management [Text Block]</t>
        </is>
      </c>
      <c r="B13" s="4" t="inlineStr">
        <is>
          <t>Our Vice President of Cybersecurity and Information Technology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 Our Vice President of Cybersecurity and Information Technology has served in that position since 2022, and has extensive experience assessing and managing cybersecurity programs and technology risk. Prior to joining Evolv, our Vice President of Cybersecurity and Information Technology was the Leader of Global Information Security for New Bal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Cybersecurity and Information Technology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Vice President of Cybersecurity and Information Technology has served in that position since 2022, and has extensive experience assessing and managing cybersecurity programs and technology risk. Prior to joining Evolv, our Vice President of Cybersecurity and Information Technology was the Leader of Global Information Security for New Balance.</t>
        </is>
      </c>
    </row>
    <row r="17">
      <c r="A17" s="4" t="inlineStr">
        <is>
          <t>Cybersecurity Risk Process for Informing Management or Committees Responsible [Text Block]</t>
        </is>
      </c>
      <c r="B17" s="4" t="inlineStr">
        <is>
          <t>Our Vice President of Cybersecurity and Information Technology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 Our Vice President of Cybersecurity and Information Technology has served in that position since 2022, and has extensive experience assessing and managing cybersecurity programs and technology risk. Prior to joining Evolv, our Vice President of Cybersecurity and Information Technology was the Leader of Global Information Security for New Bala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Reclassifications</t>
        </is>
      </c>
      <c r="B5" s="4" t="inlineStr">
        <is>
          <t>Reclassifications During the year ended December 31, 2023, the Company began classifying revenue from professional services, which includes installation, training, and event support, as well as other one-time revenue, within license fee and other revenue on the consolidated statements of operations and comprehensive loss, whereas the revenue for these services has previously been included in service revenue. Correspondingly, the Company began classifying costs associated with professional services within cost of license fee and other revenue, whereas these costs were previously included in cost of service revenue. These reclassifications were made to align the presentation of professional services with the Company's internal reporting and analysis. The reclassifications did not impact total revenue or total cost of revenue for any period. Prior year amounts included in this Annual Report on Form 10-K have been reclassified to conform to the current presentation. For all periods presented in this Annual Report on Form 10-K, the total of License fees and other revenue and cost of revenue was included in Service revenue and cost of revenue in prior years.</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marketable securities, calculating the standalone selling price for revenue recognition, the valuation of inventory, the expensing and capitalization of costs associated with internal-use software, stock-based awards, the valuation of the contingent earn-out liability, the valuation of the contingently issuable common stock, the valuation of the public warrant liability, the valuation of inventory and the useful life of our leased equipment.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Risk of Concentrations of Credit, Significant Customers and Significant Suppliers</t>
        </is>
      </c>
      <c r="B7" s="4" t="inlineStr">
        <is>
          <t>Risk of Concentrations of Credit, Significant Customers and Significant Suppliers Financial instruments that potentially expose the Company to concentrations of credit risk consist primarily of cash equivalents, restricted cash, marketable securities, and accounts receivable, net. We maintain substantially all of our cash and cash equivalents with U.S. and multi-national financial institutions, and our deposits are generally in excess of federally insured limits. The Company maintains its cash, cash equivalents, restricted cash, and marketable securitie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for the years ended December 31, 2024, 2023 and 2022. Each customer shown is a reseller partner of the Company. Year Ended December 31, 2024 Year Ended December 31, 2023 Year Ended December 31, 2022 (Restated) (Restated) Motorola Solutions, Inc. * 12.1 % 21.9 % Customer A * * 10.5 % Customer B 12.6 % 10.6 % * 12.6 % 22.7 % 32.4 % * Less than 10% The following table presents a customer that represents 10% or more of the Company’s accounts receivable, net. December 31, 2024 2023 Columbia Tech 11.0 % * Customer B 11.3 % * 22.3 % * * Less than 10% The Company relies on one primary third-party contract manufacturer, Columbia Tech, for the production of our touchless security screening systems. Columbia Tech provides a variety of services including sourcing off-the-shelf components, manufacturing custom components/assemblies, final product assembly and integration, end of line testing and quality assurance per our specifications, material and finished goods inventory, and direct shipping to our customers. We also use a different third-party manufacturer as a second source for the production of a key sensor component used in our system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t>
        </is>
      </c>
    </row>
    <row r="8">
      <c r="A8" s="4" t="inlineStr">
        <is>
          <t>Cash, Cash Equivalents, and Restricted Cash</t>
        </is>
      </c>
      <c r="B8" s="4" t="inlineStr">
        <is>
          <t>Cash, Cash Equivalents, and Restricted Cash The Company considers all short-term, highly liquid investments purchased with an original maturity of three months or less at the date of purchase to be cash equivalents. Restricted cash related to a letter of credit on the Company’s office lease in Waltham, Massachusetts, all of which is included in restricted cash, current on the consolidated balance sheet as of December 31, 2023. During the three months ended September 30, 2024, as a result of an amendment to our lease, the restricted cash was no longer required, and the related letter of credit expired on October 31, 2024. See Note 7, Leases, for more information.</t>
        </is>
      </c>
    </row>
    <row r="9">
      <c r="A9" s="4" t="inlineStr">
        <is>
          <t>Marketable Securities</t>
        </is>
      </c>
      <c r="B9" s="4" t="inlineStr">
        <is>
          <t>Marketable Securities Marketable securities are reported at fair value and, at December 31, 2024 , are comprised solely of zero coupon U.S. treasury bills with maturities of less than one year that are classified as available-for-sale debt securities.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t>
        </is>
      </c>
    </row>
    <row r="10">
      <c r="A10" s="4" t="inlineStr">
        <is>
          <t>Contract Balances from Contracts with Customers</t>
        </is>
      </c>
      <c r="B10" s="4" t="inlineStr">
        <is>
          <t>Contract Balances from Contracts with Customers Contract assets arise from unbilled amounts in customer arrangements when revenue recognized exceeds the amount billed to the customer and the Company’s right to payment is conditional and not only subject to the passage of time.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t>
        </is>
      </c>
    </row>
    <row r="11">
      <c r="A11" s="4" t="inlineStr">
        <is>
          <t>Fair Value Measurements of Financial Instruments</t>
        </is>
      </c>
      <c r="B11" s="4" t="inlineStr">
        <is>
          <t>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restricted cash, marketable securities,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Assets that are measured at fair value on a nonrecurring basis primarily relate to property and equipment. We do not periodically adjust carrying value to fair value for property and equipment. Rather, the carrying value of the asset is reduced to its fair value when we determine that impairment has occurred.</t>
        </is>
      </c>
    </row>
    <row r="12">
      <c r="A12" s="4" t="inlineStr">
        <is>
          <t>Contingent Earn-out</t>
        </is>
      </c>
      <c r="B12" s="4" t="inlineStr">
        <is>
          <t>Contingent Earn-out In connection with the Merger and pursuant to the Merger Agreement, certain of the Legacy Evolv’s shareholders and Legacy Evolv Service Providers are entitled to receive additional shares of the Company’s common stock (the “Earn-Out Shares”) upon the Company achieving certain milestones: • Triggering Event I – a one-time issuance of a number of Earn-Out Shares equal to 5,000,000 shall occur if, by March 8, 2026, the price of the Company’s common stock is greater than $12.50 per share for any 20 trading days within any 30 trading day period. • Triggering Event II – a one-time issuance of a number of Earn-Out Shares equal to 5,000,000 shall occur if, by March 8, 2026, the price of the Company’s common stock is greater than $15.00 per share for any 20 trading days within any 30 trading day period. • Triggering Event III – a one-time issuance of a number of Earn-Out Shares equal to 5,000,000 shall occur if, by March 8, 2026, the price of the Company’s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loss. When the Triggering Events have been achieved and the Earn-Out Shares are issued, the Company will reclassify the corresponding amount from a liability to additional paid-in-capital and common stock at par value of $0.0001 per share.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on achievement of certain target share price contingencies and for the employees and officers, subject to continued employment, (the “Earn-Out Service Providers”) represents share-based compensation and is included in additional paid-in capital on the Company’s balance sheet. Corresponding stock-based compensation expense is recorded in the consolidated statements of operations and comprehensive loss in the same manner in which the award recipient’s payroll costs are classified or by the nature of the services provided by consultants are classified. As a condition to being issued Earn-Out Shares, the Earn-Out Service Providers must still be providing services to the Company on the date of the issuance of the shares. If the relationship with the service provider is terminated prior to the issuance of the Earn-Out Shares, the shares will be redistributed to the remaining participants in the Earn-Out Shares.</t>
        </is>
      </c>
    </row>
    <row r="13">
      <c r="A13" s="4" t="inlineStr">
        <is>
          <t>Contingently Issuable Common Stock</t>
        </is>
      </c>
      <c r="B13" s="4" t="inlineStr">
        <is>
          <t>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and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 the contingently issuable common stock is accounted for as a liability and subsequently remeasured at each reporting date with changes in fair value recorded as change in fair value of contingently issuable common stock liability in other income (expense), net in the consolidated statements of operations and comprehensive loss. When the Vesting Provisions have been achieved and the contingently issuable common shares are issued, the Company will reclassify the corresponding amount from a liability to additional paid-in-capital and common stock at par value of $0.0001 per share.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expected stock price volatility, risk-free rate of return, likelihood of change in control, and remaining term.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t>
        </is>
      </c>
    </row>
    <row r="14">
      <c r="A14" s="4" t="inlineStr">
        <is>
          <t>Public Warrant Liability</t>
        </is>
      </c>
      <c r="B14" s="4" t="inlineStr">
        <is>
          <t>Public Warrant Liability In connection with the closing of the Merger, the Company assumed warrants for the purchase of 14,325,000 shares of common stock at an exercise price of $11.50 (the “Public Warrants”). The Public Warrants are classified as a liability pursuant to ASC 815 – Derivatives and Hedging as the equity derivative scope exception was not met and are measured at fair value, with the changes in fair value reported in earnings as a component of other income (expense), net in the consolidated statements of operations and comprehensive loss with the offset to additional paid in capital.</t>
        </is>
      </c>
    </row>
    <row r="15">
      <c r="A15" s="4" t="inlineStr">
        <is>
          <t>Leases as a Lessee</t>
        </is>
      </c>
      <c r="B15" s="4" t="inlineStr">
        <is>
          <t>Leases as a Lessee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when the Company is the lesse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t>
        </is>
      </c>
    </row>
    <row r="16">
      <c r="A16" s="4" t="inlineStr">
        <is>
          <t>Inventory</t>
        </is>
      </c>
      <c r="B16" s="4" t="inlineStr">
        <is>
          <t>Inventory Inventory is stated at the lower of cost or net realizable value with cost being determined using the weighted average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d comprehensive loss. Any write-down of inventory to net realizable value creates a new cost basis. The Company recorded $2.6 million, $1.3 million (as restated) and $1.6 million in inventory write-offs and change in inventory reserves during the years ended December 31, 2024, 2023 and 2022, respectively. Inventory write-offs primarily related to Edge units and prior generation Express units and related components, as the Company is no longer selling these products, as well as other inventory that was determined to be obsolete or unsellable.</t>
        </is>
      </c>
    </row>
    <row r="17">
      <c r="A17" s="4" t="inlineStr">
        <is>
          <t>Property and Equipment</t>
        </is>
      </c>
      <c r="B17"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Computers and telecommunications equipment 3 years Lab equipment 5 years Software 4 years Furniture and fixtures 5 years Leasehold improvements Shorter of useful life of 7 years or remaining lease term Leased equipment 4-7 years Internal-use software 4 years Sales demo equipment 7 years Vehicles 5 years Estimated useful lives are periodically assessed to determine if changes are appropriate. Leasehold improvements are depreciat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The Company’s leases for leased equipment generally are 48 months. The Company’s subscription contracts are generally classified as operating leases because title does not transfer and they do not meet any of the other criteria per Accounting Standards Codification 842 – Leases (“ASC 842”). The Company evaluates property and equipment for obsolescence and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and comprehensive los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impairment losses of $0.2 million, $0.3 million, and $1.2 million during the years ended December 31, 2024, 2023, and 2022, respectively. These impairment losses related primarily to Edge and Express prototype units that were taken out of service and retired. The Company capitalizes certain software development costs, including consulting costs and compensation expenses for employees who devote time to the development projects, beginning upon completion of the preliminary project stage (in relation to internal-use software) or upon establishment of technological feasibility (in relation to software embedded in products to be sold or leased), and through the date the software is ready for its intended use. The Company records software development costs in property and equipment, net. Costs incurred in the preliminary stages of development activities and post implementation are expensed in the period incurred and are recorded in research and development expense in the consolidated statements of operations and comprehensive loss. The Company also capitalizes costs related to specific upgrades and enhancements when it is probable the expenditures will result in additional functionality. Once the project is available for general release, capitalization ceases, and the asset can begin amortization. Capitalized software costs are amortized on a straight-line basis over their estimated useful life, which is generally four years, and are recorded in cost of subscription revenue and cost of service revenue in the consolidated statements of operations and comprehensive loss.</t>
        </is>
      </c>
    </row>
    <row r="18">
      <c r="A18" s="4" t="inlineStr">
        <is>
          <t>Debt Issuance Costs</t>
        </is>
      </c>
      <c r="B18" s="4" t="inlineStr">
        <is>
          <t>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t>
        </is>
      </c>
    </row>
    <row r="19">
      <c r="A19" s="4" t="inlineStr">
        <is>
          <t>Segment Information</t>
        </is>
      </c>
      <c r="B19" s="4" t="inlineStr">
        <is>
          <t>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President and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 Refer to Note 22, Segment Information, for more detail.</t>
        </is>
      </c>
    </row>
    <row r="20">
      <c r="A20" s="4" t="inlineStr">
        <is>
          <t>Revenue Recognition</t>
        </is>
      </c>
      <c r="B20" s="4" t="inlineStr">
        <is>
          <t>Revenue Recognition The Company recognizes revenue in accordance with Accounting Standards Codification 606 – Revenue from Contracts with Customers (“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generally accounted for as operating leases, including SaaS and maintenance, (2) the sale of products, (3) SaaS and maintenance related to products sold to customers either by the Company or by Columbia Tech pursuant to the Distribution and License Agreement (as defined below), (4) license fees related to the Distribution and License Agreement (as defined below), and (5) professional services, including installation, training, and event support. Maintenance consists of preventative maintenance, technical support, bug fixes, and when-and-if available threat updates. Our arrangements are generally noncancelable and nonrefundable after control passes to the customer. Revenue is recognized net of sales tax. Distribution and License Agreement In March 2023, the Company entered into a distributor licensing agreement (the "Distribution and License Agreement") with Columbia Electrical Contractors, Inc. ("Columbia Tech"). Columbia Tech, a wholly-owned subsidiary of Coghlin Companies, serves as the Company's primary contract manufacturer. Under this arrangement, the Company has granted a license of its intellectual property to Columbia Tech, which contracts directly with certain of the Company's resellers to fulfill sales demand where the end-user customer prefers to purchase the hardware equipment as opposed to lease the equipment. Columbia Tech pays the Company a hardware license fee for each system it manufactures and sells under the agreement. In these instances, the Company still contracts directly with the reseller to provide a multi-year SaaS and maintenance subscription to the end-users. The Company has assessed whether it operates as the principal or as an agent in relation to the sale of product made by Columbia Tech to the Company's resellers pursuant to the Distribution and License Agreement. The Company considered various factors, including but not limited to, inventory risk, discretion in establishing pricing, and which entity is primarily responsible for fulfillment. Based on an evaluation of the facts and circumstances, the Company concluded that Columbia Tech is the principal in the arrangement. The Company therefore does not recognize revenue in relation to sales of product pursuant to the Distribution and License Agreement, but does recognize revenue in relation to license fees received from Columbia Tech and the SaaS and maintenance subscription contracts, each as further described below. Product Revenue The Company derives revenue from the sale of its Evolv Express equipment and related add-on accessories to customers. Revenue is recognized when control of the product has transferred to the customer. Transfer of control occurs when the Company has transferred title and risk of loss and has a present right to payment for the equipment, which follows the terms of each customer contract. Products are predominantly sold with distinct services, which are described in the services section below. Consignment Sales As discussed in Note 2, Restatement of Previously Issued Financial Statements, the Company entered into certain in-substance consignment arrangements with reseller partners for which product revenue has been recognized at the point in time when control transferred to the customer and the customer has an unconditional obligation to pay for the goods transferred, which was deemed to occur upon installation at the end-user site. Subscription Revenue - Leases as Lessor In addition to selling our products directly to customers, we also derive revenue from leasing our equipment, which we classify as subscription revenue. Lease terms are typically four years, generally do not include unilateral options by either the Company or our customer to extend, terminate or to purchase the underlying asset, and customers generally pay either a quarterly or annual fixed payment for the lease, SaaS, and maintenance elements over the contractual lease term. There are no variable lease payments as a part of these arrangements. The accounting provisions we use to classify transactions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product revenue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sales-type lease or direct-financing lease classification criteria are accounted for as operating leases and revenue is recognized straight-line over the term of the lease. Historically, nearly all of the Company's equipment leases have been classified as operating leases. The Company considers the economic life of most of our products to be seven years. The Company believes seven years is representative of the period during which the equipment is expected to be economically usable by one or more users, with normal service, for the purpose for which it is intended. The unguaranteed residual value is estimated to be the value at the end of the lease term based on the anticipated fair market value of the units. The Company mitigates residual value risk of our leased equipment by performing regular management and maintenance, as necessary. Generally, lease arrangements include both lease and non-lease components. The lease component relates to the customer’s right-to-use the equipment over the lease term. The non-lease components relate to (1) distinct services, such as SaaS and maintenance, (2) any add-on accessories, and (3) professional services, including installation, training, and event. Professional services are included in license fees and other revenue, as described below, and add-on accessories are included in product revenue. Because the equipment, SaaS, and maintenance components of a subscription arrangement are recognized as revenue over the same time period and in the same pattern, the Company elected the practical expedient to aggregate non-lease components with the associated lease component and account for the combined component as an operating lease for all underlying asset classes. In the evaluation of whether the lease component (equipment) or the non-lease components associated with the lease component (SaaS and maintenance) is the predominant component, the Company determined that the lease component is predominant as we believe the customer would ascribe more value to the use of the security equipment than that of the SaaS and maintenance services. Therefore, the Company accounts for the combined lease component under ASC 842. The equipment lease and SaaS/maintenance performance obligations are classified as a single category of subscription revenue in the consolidated statements of operations and comprehensive loss. The professional services represent distinct services provided to customers. These activities are considered separate performance obligations to the customer and therefore are considered non-lease components. As professional services are generally performed prior to lease commencement, the timing and pattern of transfer for these services differ from that of the lease component and are not eligible to be combined. We exclude from variable payments all lessor costs that are explicitly required to be paid directly by a lessee on behalf of the lessor to a third party. Service Revenue Service revenue consists of subscription-based SaaS and maintenance revenue related to products sold to a customer by either the Company or by Columbia Tech pursuant to the Distribution and License Agreement. Customers generally pay either a quarterly or annual fixed payment for SaaS and maintenance. SaaS and maintenance revenue is recognized ratably over the period of the arrangement, which is typically 4 years. License Fee and Other Revenue License fee and other revenue includes license fee revenue from the Distribution and License Agreement, revenue from professional services, and other one-time revenue. License fee revenue is recognized upon the shipment of product from our third-party manufacturer to the reseller. Revenue for professional services is recognized upon transfer of control of these services, which are normally rendered over a short duration. Professional services are generally billed to the lessee as part of the lease contract billing, according to various contractual terms. Professional services costs incurred by the Company are accounted for as a fulfillment cost and are included in the cost of license fees and other revenue in the consolidated statements of operations and comprehensive loss. Revenue from Reseller Partners A portion of the Company’s revenue is also generated by sales to its reseller partners. When the Company transacts with a reseller partner, its contractual arrangement is with the reseller partner and not with the end-use customer. In these transactions, the reseller partner is considered the customer; the Company has discretion over the pricing to the reseller partner and maintains overall control of the inventory and sales process to the reseller partner. Right of return does not generally exist. Transaction Price The transaction price is the amount of consideration that the Company expects to be entitled for providing goods and services under a contract, which includes fixed amounts, and on rare occasions, variable consideration. The Company may also provide discounts to customers which reduce the transaction price. On infrequent occasions, the Company may offer customers the option to purchase additional goods and services at a fixed price. In these circumstances, the Company assesses whether these offers constitute a material right, and if so, the Company would account for the material right as a separate performance obligation. The Company does not normally provide for rights of returns to customers on product sales and, therefore, does not record a provision for returns. Amounts paid or payable to customers, including those related to sponsorship arrangements, are recognized as a reduction of the transaction price, and therefore, of revenue unless the payment is in exchange for a distinct good or service.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Equipment is sold or leased with embedded software, which is considered a single performance obligation. Maintenance, which includes preventative maintenance, future updates, security threat updates, and minor bug fixes on a when-and-if available basis, is considered a single performance obligation. SaaS, which includes data-driven security information and analytics insights, is also considered a performance obligation. Professional services, including installation, training, and event support, are considered separate performance obligations and are included within license fee and other revenue. Any add-on accessories are also considered separate performance obligations and are included in product revenue. Payment terms Payment terms for customer orders are typically 30 days after the shipment or installation of the product. Generally, the Company’s contracts do not contain a significant financing component. Multiple Performance Obligations within an Arrangement The Company’s contracts may include multiple performance obligations when customers purchase a combination of products and services. When the Company’s customer arrangements have multiple performance obligations that contain an equipment lease for the customer’s us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internally approved pricing guidelines, and observable pricing data such as standard cost metrics related to the performance obligation.</t>
        </is>
      </c>
    </row>
    <row r="21">
      <c r="A21" s="4" t="inlineStr">
        <is>
          <t>Commissions</t>
        </is>
      </c>
      <c r="B21" s="4" t="inlineStr">
        <is>
          <t>Commissions The Company incurs and pays commissions on sales of its products and services. The Company applies the practical expedient for contracts less than one year in duration to expense the commission costs in the period in which they were incurred. Commissions on product sales and services are expensed in the period in which the related revenue is recognized. Commissions on subscription arrangements and maintenance are expensed ratably over the life of the contract.</t>
        </is>
      </c>
    </row>
    <row r="22">
      <c r="A22" s="4" t="inlineStr">
        <is>
          <t>Stock-Based Compensation</t>
        </is>
      </c>
      <c r="B22" s="4" t="inlineStr">
        <is>
          <t>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vesting period for stock options is generally four years and the vesting period for restricted stock units is generally three years. The Company classifies stock-based compensation expense in its consolidated statements of operations and comprehensive loss in the same manner in which the award recipient’s payroll costs are classified or by the nature of the services provided by consultants are classified. The Company issues stock-based awards with service-based vesting conditions and records the expense for these awards using the straight-line method. Forfeitures are accounted for as they occur. In January 2021, the Company granted warrants (the "Finback Common Stock Warrants") exercisable for 2,552,913 shares of common stock at an exercise price of $0.42 per share to Finback Evolv OBH, LLC ("Finback"), a consulting group affiliated with one of the Company's shareholders. The Finback Common Stock Warrants vest upon meeting certain sales criteria as defined in a business development agreement (the "Finback BDA") which has a term of three years. The Finback Common Stock Warrants expire in January 2031. The Finback Common Stock Warrants are accounted for under ASC 718 Compensation - Stock Compensation as the warrants vest upon certain performance conditions being met. Prior to the closing of the Merger, there was not a public market for the shares of the Company’s common stock. The Company’s determination of the fair value of stock options on the date of grant utilized the Black-Scholes option-pricing model and was impacted by its common stock price, as determined by the Board of Directors with input from the Company’s management, as well as changes in assumptions regarding a number of subjective variables. These variables included, but were not limited to, the expected term that options remained outstanding, the expected common stock price volatility over the term of the option awards, risk-free interest rates, and expected dividends. The Company valued its common stock taking into consideration its most recently available valuation of common stock performed by third parties as well as additional factors since the date of the most recent contemporaneous valuation through the date of grant. After the closing of the Merger, the Company determines the fair value of each share of common stock underlying stock-based awards based on the closing price of the Company’s common stock as reported by Nasdaq on the date of grant. Pursuant to the Merger Agreement, the Company will issue 15,000,000 earn-out shares of the Company’s common stock to Legacy Evolv shareholders and Legacy Evolv Service Providers including employees, officers, directors, and non-employees based on the achievement of certain target share price contingencies and subject to continued employment. The company classifies the share-based compensation arrangement with Legacy Evolv Service Providers as equity on its balance sheet and corresponding stock-based compensation expense in its consolidated statements of operations and comprehensive loss in the same manner in which the award recipient’s payroll costs are classified or by the nature of the services provided by consultants are classified. As of December 31, 2024, of the total 15,000,000 earn-out shares of the Company’s common stock, 1,348,918 earn-out shares can be earned by the Legacy Evolv Service Providers and are subject to the stock-based compensation guidance. As a condition for Earn-Out Shares being issued to Earn-Out Service Providers, the service provider must be providing services to the Company on the date of the issuance of the shares. If the relationship with the service provider is terminated prior to the issuance of the Earn-Out Shares, the shares will be redistributed to the remaining participants in the Earn-Out Shares.</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sources of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analyzing past operating results,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evaluates at the end of each reporting period whether some or all the undistributed earnings of its foreign subsidiaries are permanently reinvested. The Company would recognize deferred income tax liabilities to the extent that management asserts that undistributed earnings of its foreign subsidiaries are not permanently reinvested and will not be permanently reinvested in the future. The Company will continue to evaluate its position in the future based on its future strategy and cash needs.</t>
        </is>
      </c>
    </row>
    <row r="24">
      <c r="A24" s="4" t="inlineStr">
        <is>
          <t>Net Loss per Share Attributable to Common Stockholders</t>
        </is>
      </c>
      <c r="B24" s="4" t="inlineStr">
        <is>
          <t>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for the impact to the extent a denominator adjustment is required. Diluted net loss per share attributable to common stockholders is computed by dividing the diluted net loss attributable to common stockholders by the weighted average number of common shares outstanding for the period, including the dilutive effect of potential dilutive common shares as determined under the treasury stock method. For purposes of this calculation, outstanding stock options, convertible preferred stock, convertible notes, warrants to purchase common stock, and warrants to purchase preferred stock are considered potential dilutive common shar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4, 2023, and 2022.</t>
        </is>
      </c>
    </row>
    <row r="25">
      <c r="A25" s="4" t="inlineStr">
        <is>
          <t>Recently Adopted Accounting Pronouncements, Recently Issued Accounting Pronouncements</t>
        </is>
      </c>
      <c r="B25" s="4" t="inlineStr">
        <is>
          <t>Recently Adopted Accounting Pronouncements In November 2023, the FASB issued ASU 2023-07, “Segment Reporting (Topic 280): Improvements to Reportable Segment Disclosures.” The updated accounting guidance requires a public entity to disclose significant segment expenses and other segment items on an annual and interim basis and to provide in interim periods all disclosures about a reportable segment’s profit or loss and assets that are currently required annually for entities with more than one reportable segment.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Retrospective application is required and early adoption is permitted. The Company adopted this guidance effective December 31, 2024. Since this new ASU addresses only disclosures, the adoption of this ASU did not have any material effects on its financial condition, results of operations, or cash flows. Recently Issued Accounting Pronounc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determined that although ASU 2023-09 is applicable, it addresses disclosures only, and as such will not have any material effects on its financial condition, results of operations, or cash flows. In November 2024, the FASB issued ASU 2024-03, “Income Statement - Reporting Comprehensive Income - Expense Disaggregation Disclosures (Subtopic 220-40): Disaggregation of Income Statement Expenses” ,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Early adoption is permitted. A public entity should apply the amendments in ASU 2024-03 prospectively to all annual periods beginning after December 15, 2026 and interim periods within fiscal years beginning after December 15, 2027. The Company is currently evaluating the impact of this standard on the disclosures within the consolidated financial statements.</t>
        </is>
      </c>
    </row>
    <row r="26">
      <c r="A26" s="4" t="inlineStr">
        <is>
          <t>Income Tax Uncertainties</t>
        </is>
      </c>
      <c r="B26" s="4" t="inlineStr">
        <is>
          <t>The Company accounts for income tax uncertainties in accordance with ASC 740 Income Taxes,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ASC 740 also provides guidance on the accounting for and disclosure of liabilities for uncertain tax positions, interest and penaltie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stomers that represent 10% or more of the Company's total revenue and accounts receivable</t>
        </is>
      </c>
      <c r="B4" s="4" t="inlineStr">
        <is>
          <t>Year Ended December 31, 2024 Year Ended December 31, 2023 Year Ended December 31, 2022 (Restated) (Restated) Motorola Solutions, Inc. * 12.1 % 21.9 % Customer A * * 10.5 % Customer B 12.6 % 10.6 % * 12.6 % 22.7 % 32.4 % * Less than 10% The following table presents a customer that represents 10% or more of the Company’s accounts receivable, net. December 31, 2024 2023 Columbia Tech 11.0 % * Customer B 11.3 % * 22.3 % * * Less than 10%</t>
        </is>
      </c>
    </row>
    <row r="5">
      <c r="A5" s="4" t="inlineStr">
        <is>
          <t>Schedule of estimated useful life of property and equipment</t>
        </is>
      </c>
      <c r="B5" s="4" t="inlineStr">
        <is>
          <t>Depreciation and amortization expense are recognized using the straight-line method over the estimated useful life of each asset, as follows: Estimated Useful Life Computers and telecommunications equipment 3 years Lab equipment 5 years Software 4 years Furniture and fixtures 5 years Leasehold improvements Shorter of useful life of 7 years or remaining lease term Leased equipment 4-7 years Internal-use software 4 years Sales demo equipment 7 years Vehicles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4</t>
        </is>
      </c>
    </row>
    <row r="3">
      <c r="A3" s="3" t="inlineStr">
        <is>
          <t>Text Block [Abstract]</t>
        </is>
      </c>
      <c r="B3" s="4" t="inlineStr">
        <is>
          <t xml:space="preserve"> </t>
        </is>
      </c>
    </row>
    <row r="4">
      <c r="A4" s="4" t="inlineStr">
        <is>
          <t>Summary of Errors on Consolidated Financial Statements</t>
        </is>
      </c>
      <c r="B4" s="4" t="inlineStr">
        <is>
          <t>The impact of the correction of the misstatements on the consolidated financial statements related to the Investigation as of and for the years ended December 31, 2023 and 2022, as well as previously identified immaterial errors which have now been corrected, is summarized below. The applicable accompanying notes to the consolidated financial statements have also been updated. The impact of the correction of the misstatements and errors on the Consolidated Statements of Stockholders' Equity were solely within net (loss) income for errors impacting accumulated deficit and within stock-based compensation cost for errors impacting accumulated paid in capital. The impact of the correction of the misstatements and errors on the Consolidated Statements of Cash Flows were driven by changes in the related Consolidated Balance Sheet and Consolidated Statement of Operations and Comprehensive Income (Loss) line items, except as noted by footnote under each applicable table below. Where adjustments in the below tables relate to multiple categories, the adjustment amounts of each category are noted below each table and sum to the total adjustment reflected. Restatement adjustments are reflected as follows: ADJ 1: related to revenue recognition misstatements identified as part of the Investigation. ADJ 2: related to errors in capitalized internal-use software costs. ADJ 3: related to errors in capitalized freight costs. ADJ 4: other immaterial errors previously identified in prior periods corrected as part of the restatement. ADJ 5: related to classification errors in contract assets and deferred revenue. As of and for the Year Ended December 31, 2023 Restated Consolidated Balance Sheet (In thousands, except share and per share amounts) As of December 31, 2023 Adj. Reference (a) As Reported Adjustment As Restated Assets Current assets: Cash and cash equivalents $ 67,162 $ — $ 67,162 Restricted cash 275 — 275 Marketable securities 51,289 — 51,289 Accounts receivable, net ADJ 1, ADJ 5 22,611 (1,064) 21,547 Inventory ADJ 1 9,507 837 10,344 Current portion of contract assets ADJ 1, ADJ 5 3,707 (2,310) 1,397 Current portion of commission asset ADJ 1 4,339 48 4,387 Prepaid expenses and other current assets ADJ 1 16,954 3 16,957 Total current assets 175,844 (2,486) 173,358 Contract assets, noncurrent ADJ 1, ADJ 5 451 513 964 Commission asset, noncurrent ADJ 1 7,107 142 7,249 Property and equipment, net ADJ 1, ADJ 4 112,921 240 113,161 Operating lease right-of-use assets 1,195 — 1,195 Other assets 1,202 — 1,202 Total assets $ 298,720 $ (1,591) $ 297,129 Liabilities and Stockholders’ Equity Current liabilities: Accounts payable $ 17,400 $ — $ 17,400 Accrued expenses and other current liabilities ADJ 4 15,578 125 15,703 Current portion of deferred revenue ADJ 1, ADJ 5 47,677 (869) 46,808 Current portion of operating lease liabilities 1,391 — 1,391 Total current liabilities 82,046 (744) 81,302 Deferred revenue, noncurrent ADJ 5 23,813 1,336 25,149 Contingent earn-out liability 29,119 — 29,119 Contingently issuable common stock liability 6,530 — 6,530 Public warrant liability 10,889 — 10,889 Total liabilities 152,397 592 152,989 Commitments and contingencies (Note 20) Stockholders’ equity: Preferred stock — — — Common stock 15 — 15 Additional paid-in capital 444,825 — 444,825 Accumulated other comprehensive loss (53) — (53) Accumulated deficit (298,464) (2,183) (300,647) Stockholders’ equity 146,323 (2,183) 144,140 Total liabilities and stockholders’ equity $ 298,720 $ (1,591) $ 297,129 (a) Category references are described above. Where adjustments relate to multiple categories, the adjustment amounts of each category are noted below and sum to the total adjustment reflected in the table above: Accounts receivable, net: ADJ 1 = ($1,974), ADJ 5 = $910 Current portion of contract assets: ADJ 1 = ($1,154), ADJ 5 = ($1,156) Contract assets, noncurrent: ADJ 1 = ($126), ADJ 5 = $639 Property and equipment, net: ADJ1 = $212, ADJ 4 = $28 Current portion of deferred revenue: ADJ 1 = $73, ADJ 5 = ($942) Restated Consolidated Statement of Operations and Comprehensive Loss Data (In thousands, except share and per share amounts) Year Ended December 31, 2023 Adj. Reference (a) As Reported Adjustment As Restated Revenue: Product revenue ADJ1 $ 21,977 $ 791 $ 22,768 Subscription revenue ADJ 1, 37,247 (1,046) 36,201 Service revenue ADJ 1, 16,141 (535) 15,606 License fee and other revenue ADJ 1 5,053 (63) 4,990 Total revenue 80,418 (853) 79,565 Cost of revenue: Cost of product revenue ADJ 1, 26,667 1,300 27,967 Cost of subscription revenue ADJ 1, 14,991 (231) 14,760 Cost of service revenue 3,982 — 3,982 Cost of license fee and other revenue 949 — 949 Total cost of revenue 46,589 1,069 47,658 Gross profit 33,829 (1,922) 31,907 Operating expenses: Research and development ADJ 4 24,455 18 24,473 Sales and marketing ADJ 1, 55,223 (237) 54,986 General and administrative ADJ 4 42,091 91 42,182 Loss from impairment of property and equipment 322 — 322 Total operating expenses 122,091 (128) 121,963 Loss from operations (88,262) (1,794) (90,056) Other income (expense), net: Interest expense (654) — (654) Interest income 6,227 — 6,227 Other expense, net (84) — (84) Loss on extinguishment of debt (626) — (626) Change in fair value of contingent earn-out liability (14,901) — (14,901) Change in fair value of contingently issuable common stock liability (3,138) — (3,138) Change in fair value of public warrant liability (4,765) — (4,765) Total other income (expense), net (17,941) — (17,941) Loss before income taxes (106,203) (1,794) (107,997) Provision for income taxes (51) — (51) Net loss $ (106,254) $ (1,794) $ (108,048) Weighted average common shares outstanding – basic and diluted 149,168,105 — 149,168,105 Net loss per share - basic and diluted $ (0.71) $ (0.01) $ (0.72) Net loss $ (106,254) $ (1,794) $ (108,048) Other comprehensive loss Cumulative translation adjustment (43) — (43) Total other comprehensive loss (43) — (43) Total comprehensive loss $ (106,297) $ (1,794) $ (108,091) (a) Category references are described above. Where adjustments relate to multiple categories, the adjustment amounts of each category are noted below and sum to the total adjustment reflected in the table above: Subscription revenue: ADJ 1 = ($1,025), ADJ 4 = ($21) Service revenue: ADJ 1 = ($556), ADJ 4 = $21 Cost of product revenue: ADJ 1 = $1,603, ADJ 4 = ($303) Cost of subscription revenue: ADJ 1 = ($194), ADJ 4 = ($37) Sales and marketing: ADJ 1 = $2, ADJ 4 = ($239) Restated Consolidated Statement of Cash Flows (In thousands) Year Ended December 31, 2023 As Reported Adjustment As Restated Cash flows from operating activities: Net loss $ (106,254) $ (1,794) $ (108,048) Adjustments to reconcile net loss to net cash used in operating activities: Depreciation and amortization 9,932 (230) 9,702 Write-off of inventory and change in inventory reserve 1,612 (303) 1,309 Loss from impairment of property and equipment 322 — 322 Stock-based compensation 24,151 (22) 24,129 Non-cash interest expense 22 — 22 Accretion of discount on marketable securities, net of change in accrued interest (575) — (575) Non-cash lease expense 478 — 478 Change in allowance for expected credit losses 382 — 382 Loss on extinguishment of debt 626 — 626 Change in fair value of earn-out liability 14,901 — 14,901 Change in fair value of contingently issuable common stock 3,138 — 3,138 Change in fair value of public warrant liability 4,765 — 4,765 Changes in operating assets and liabilities Accounts receivable 8,927 (4,417) 4,510 Inventory (644) 1,604 960 Commission assets (2,407) (372) (2,779) Contract assets 80 1,303 1,383 Other assets 633 — 633 Prepaid expenses and other current assets (2,566) 140 (2,426) Accounts payable (5,963) — (5,963) Deferred revenue 35,522 3,966 39,488 Accrued expenses and other current liabilities 3,732 125 3,857 Operating lease liability (615) — (615) Net cash used in operating activities (9,801) — (9,801) Cash flows from investing activities: Development of internal-use software (3,535) — (3,535) Purchases of property and equipment (69,134) — (69,134) Proceeds from sale of property and equipment 270 — 270 Purchases of marketable securities (89,898) — (89,898) Proceeds from maturities of marketable securities 39,184 — 39,184 Net cash used in investing activities (123,113) — (123,113) Cash flows from financing activities: Proceeds from exercise of stock options 668 — 668 Proceeds from long-term debt 1,876 — 1,876 Repayment of principal on long-term debt (31,876) — (31,876) Payment of debt issuance costs and prepayment penalty (332) — (332) Net cash used in financing activities (29,664) — (29,664) Effect of exchange rate changes on cash and cash equivalents (43) — (43) Net decrease in cash, cash equivalents and restricted cash (162,621) — (162,621) Cash, cash equivalents and restricted cash Cash, cash equivalents and restricted cash at beginning of period 230,058 — 230,058 Cash, cash equivalents and restricted cash at end of period $ 67,437 $ — $ 67,437 Supplemental disclosure of cash flow information Cash paid for interest $ 710 $ — $ 710 Supplemental disclosure of non-cash activities Transfer of property and equipment to inventory $ 218 $ — $ 218 Capital expenditures incurred but not yet paid 13,322 — 13,322 Capitalization of stock compensation 516 — 516 Finback exercise price 464 — 464 Reconciliation of cash, cash equivalents and restricted cash: Cash and cash equivalents $ 67,162 $ — $ 67,162 Restricted cash 275 — 275 Total cash, cash equivalents and restricted cash shown in the statements of cash flows $ 67,437 $ — $ 67,437 As of and for the Year Ended December 31, 2022 Restated Consolidated Balance Sheet (In thousands, except share and per share amounts) As of December 31, 2022 Adj. Reference (a) As Reported Adjustment As Restated Assets Current assets: Cash and cash equivalents $ 229,783 $ — $ 229,783 Accounts receivable, net ADJ 1 31,920 (5,481) 26,439 Inventory ADJ 1, 10,257 2,138 12,395 Current portion of contract assets ADJ 1, ADJ 5 2,852 (459) 2,393 Current portion of commission asset ADJ 1, ADJ 4 3,384 (220) 3,164 Prepaid expenses and other current assets ADJ 1 14,388 143 14,531 Total current assets 292,584 (3,879) 288,705 Restricted cash, noncurrent 275 — 275 Contract assets, noncurrent ADJ 1, ADJ 5 1,386 (35) 1,351 Commission asset, noncurrent ADJ 1 5,655 38 5,693 Property and equipment, net ADJ 1, ADJ 4 44,707 10 44,717 Operating lease right-of-use assets 1,673 — 1,673 Other assets 1,835 — 1,835 Total assets $ 348,115 $ (3,866) $ 344,249 Liabilities and Stockholders’ Equity Current liabilities: Accounts payable $ 18,194 $ — $ 18,194 Accrued expenses and other current liabilities 11,545 — 11,545 Current portion of deferred revenue ADJ 1, ADJ 5 18,273 (248) 18,025 Current portion of long-term debt 10,000 — 10,000 Current portion of operating lease liabilities 1,114 — 1,114 Total current liabilities 59,126 (248) 58,878 Deferred revenue, noncurrent ADJ 5 17,695 (3,251) 14,444 Long-term debt, noncurrent 19,683 — 19,683 Operating lease liabilities, noncurrent 892 — 892 Contingent earn-out liability 14,218 — 14,218 Contingently issuable common stock liability 3,392 — 3,392 Public warrant liability 6,124 — 6,124 Total liabilities 121,130 (3,499) 117,631 Commitments and contingencies (Note 20) Stockholders’ equity: Preferred stock — — — Common stock 15 — 15 Additional paid-in capital ADJ 4 419,190 22 419,212 Accumulated other comprehensive loss (10) — (10) Accumulated deficit (192,210) (389) (192,599) Stockholders’ equity 226,985 (367) 226,618 Total liabilities and stockholders’ equity $ 348,115 $ (3,866) $ 344,249 (a) Category references are described above. Where adjustments relate to multiple categories, the adjustment amounts of each category are noted below and sum to the total adjustment reflected in the table above: Inventory: ADJ 1 = $2,441, ADJ 4 = ($303) Current portion of contract assets: ADJ 1 = ($484), ADJ 5 = $25 Current portion of commission assets: ADJ 1 = $13, ADJ 4 = ($233) Contract assets, noncurrent: ADJ 1 = $1, ADJ 5 = ($36) Current portion of deferred revenue: ADJ 1 = ($3,487), ADJ 5 = $3,239 Property and equipment, net: ADJ 1 = $18, ADJ 4 = ($8) Restated Consolidated Statement of Operations and Comprehensive Loss Data (In thousands, except share and per share amounts) Year Ended December 31, 2022 Adj. Reference (a) As Reported Adjustment As Restated Revenue: Product revenue ADJ 1 $ 31,985 $ (2,198) $ 29,787 Subscription revenue ADJ 1, 17,569 (528) 17,041 Service revenue ADJ 1, ADJ 4 4,331 264 4,595 License fee and other revenue ADJ 1 1,310 (14) 1,296 Total revenue 55,195 (2,476) 52,719 Cost of revenue: Cost of product revenue ADJ 1, ADJ 4 41,575 (2,138) 39,437 Cost of subscription revenue ADJ 1, ADJ 4 7,469 (9) 7,460 Cost of service revenue 2,200 — 2,200 Cost of license fee and other revenue 2,222 — 2,222 Total cost of revenue 53,466 (2,147) 51,319 Gross profit 1,729 (329) 1,400 Operating expenses: Research and development ADJ 4 18,771 (234) 18,537 Sales and marketing ADJ 1, ADJ 4 46,639 44 46,683 General and administrative ADJ 4 37,719 250 37,969 Loss from impairment of property and equipment 1,161 — 1,161 Total operating expenses 104,290 60 104,350 Loss from operations (102,561) (389) (102,950) Other income (expense), net: Interest expense (712) — (712) Interest income 3,165 — 3,165 Other expense, net (64) — (64) Change in fair value of contingent earn-out liability 6,988 — 6,988 Change in fair value of contingently issuable common stock liability 1,872 — 1,872 Change in fair value of public warrant liability 4,906 — 4,906 Total other income (expense), net 16,155 — 16,155 Loss before income taxes (86,406) (389) (86,795) Net loss $ (86,406) $ (389) $ (86,795) Weighted average common shares outstanding – basic and diluted 143,858,668 — 143,858,668 Net loss per share - basic and diluted $ (0.60) $ — $ (0.60) Net loss $ (86,406) $ (389) $ (86,795) Other comprehensive loss Cumulative translation adjustment (10) — (10) Total other comprehensive loss (10) — (10) Total comprehensive loss $ (86,416) $ (389) $ (86,805) (a) Category references are described in above. Where adjustments relate to multiple categories, the adjustment amounts of each category are noted below and sum to the total adjustment reflected in the table above: Subscription revenue: ADJ 1 = ($109), ADJ 4 = ($419) Service revenue: ADJ 1 = ($155), ADJ 4 = $419 Cost of product revenue: ADJ 1 = ($2,441), ADJ 4 = $303 Cost of subscription revenue: ADJ 1 = ($17), ADJ 4 = $8 Sales and marketing: ADJ 1 = ($195), ADJ 4 = $239 Restated Consolidated Statement of Cash Flows (In thousands) Year Ended December 31, 2022 As Reported Adjustment As Restated Cash flows from operating activities: Net loss $ (86,406) $ (389) $ (86,795) Adjustments to reconcile net loss to net cash used in operating activities: Depreciation and amortization 5,465 (22) 5,443 Write-off of inventory and change in inventory reserve 1,582 — 1,582 Adjustment to property and equipment for sales type leases (625) — (625) Loss from impairment of property and equipment 1,161 — 1,161 Stock-based compensation 22,498 22 22,520 Non-cash interest expense 55 — 55 Non-cash lease expense 811 — 811 Change in allowance for expected credit losses 150 — 150 Change in fair value of earn-out liability (6,988) — (6,988) Change in fair value of contingently issuable common stock (1,872) — (1,872) Change in fair value of public warrant liability (4,906) — (4,906) Changes in operating assets and liabilities Accounts receivable (25,593) 5,481 (20,112) Inventory (8,495) (2,138) (10,633) Commission assets (3,675) 182 (3,493) Contract assets 639 494 1,133 Other assets (419) — (419) Prepaid expenses and other current assets (3,174) (143) (3,317) Accounts payable 7,661 — 7,661 Deferred revenue 26,887 (3,499) 23,388 Accrued expenses and other current liabilities 1,462 — 1,462 Operating lease liability (946) — (946) Net cash used in operating activities (74,728) (12) (74,740) Cash flows from investing activities: Development of internal-use software (2,720) — (2,720) Purchases of property and equipment (1) (21,473) 12 (21,461) Proceeds from sale of property and equipment 312 — 312 Net cash used in investing activities (23,881) 12 (23,869) Cash flows from financing activities: Proceeds from exercise of stock options 827 — 827 Proceeds from long-term debt 29,683 — 29,683 Repayment of principal on long-term debt (10,000) — (10,000) Net cash provided by financing activities 20,510 — 20,510 Effect of exchange rate changes on cash and cash equivalents (10) — (10) Net decrease in cash, cash equivalents and restricted cash (78,109) — (78,109) Cash, cash equivalents and restricted cash Cash, cash equivalents and restricted cash at beginning of period 308,167 — 308,167 Cash, cash equivalents and restricted cash at end of period $ 230,058 $ — $ 230,058 Supplemental disclosure of cash flow information Cash paid for interest $ 581 $ — $ 581 Supplemental disclosure of non-cash activities Capital expenditures incurred but not yet paid 7,552 — 7,552 Capitalization of stock compensation 205 — 205 Reconciliation of cash, cash equivalents and restricted cash: Cash and cash equivalents $ 229,783 $ — $ 229,783 Restricted cash, noncurrent 275 — 275 Total cash, cash equivalents and restricted cash shown in the statements of cash flows $ 230,058 $ — $ 230,058 (1) Relates to adjustments related to ADJ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Allowance for credit loss</t>
        </is>
      </c>
      <c r="C2" s="7" t="n">
        <v>734</v>
      </c>
      <c r="D2" s="7" t="n">
        <v>582</v>
      </c>
    </row>
    <row r="3">
      <c r="A3" s="4" t="inlineStr">
        <is>
          <t>Preferred stock, par value (in dollars per share)</t>
        </is>
      </c>
      <c r="C3" s="8" t="n">
        <v>0.0001</v>
      </c>
      <c r="D3" s="8" t="n">
        <v>0.0001</v>
      </c>
    </row>
    <row r="4">
      <c r="A4" s="4" t="inlineStr">
        <is>
          <t>Preferred stock, shares authorized (in shares)</t>
        </is>
      </c>
      <c r="C4" s="6" t="n">
        <v>100000000</v>
      </c>
      <c r="D4" s="6" t="n">
        <v>100000000</v>
      </c>
    </row>
    <row r="5">
      <c r="A5" s="4" t="inlineStr">
        <is>
          <t>Preferred stock, issued (in shares)</t>
        </is>
      </c>
      <c r="C5" s="6" t="n">
        <v>0</v>
      </c>
      <c r="D5" s="6" t="n">
        <v>0</v>
      </c>
    </row>
    <row r="6">
      <c r="A6" s="4" t="inlineStr">
        <is>
          <t>Preferred stock, outstanding (in shares)</t>
        </is>
      </c>
      <c r="C6" s="6" t="n">
        <v>0</v>
      </c>
      <c r="D6" s="6" t="n">
        <v>0</v>
      </c>
    </row>
    <row r="7">
      <c r="A7" s="4" t="inlineStr">
        <is>
          <t>Common stock, par value (in dollars per share)</t>
        </is>
      </c>
      <c r="C7" s="8" t="n">
        <v>0.0001</v>
      </c>
      <c r="D7" s="8" t="n">
        <v>0.0001</v>
      </c>
    </row>
    <row r="8">
      <c r="A8" s="4" t="inlineStr">
        <is>
          <t>Common stock, shares authorized (in shares)</t>
        </is>
      </c>
      <c r="C8" s="6" t="n">
        <v>1100000000</v>
      </c>
      <c r="D8" s="6" t="n">
        <v>1100000000</v>
      </c>
    </row>
    <row r="9">
      <c r="A9" s="4" t="inlineStr">
        <is>
          <t>Common stock, issued (in shares)</t>
        </is>
      </c>
      <c r="C9" s="6" t="n">
        <v>159602069</v>
      </c>
      <c r="D9" s="6" t="n">
        <v>151310080</v>
      </c>
    </row>
    <row r="10">
      <c r="A10" s="4" t="inlineStr">
        <is>
          <t>Common stock, outstanding (in shares)</t>
        </is>
      </c>
      <c r="C10" s="6" t="n">
        <v>159602069</v>
      </c>
      <c r="D10" s="6" t="n">
        <v>151310080</v>
      </c>
    </row>
    <row r="11">
      <c r="A11" s="4" t="inlineStr">
        <is>
          <t>Accounts receivable, net</t>
        </is>
      </c>
      <c r="B11" s="4" t="inlineStr">
        <is>
          <t>[1]</t>
        </is>
      </c>
      <c r="C11" s="7" t="n">
        <v>28392</v>
      </c>
      <c r="D11" s="7" t="n">
        <v>21547</v>
      </c>
    </row>
    <row r="12">
      <c r="A12" s="4" t="inlineStr">
        <is>
          <t>Related Party</t>
        </is>
      </c>
      <c r="C12" s="4" t="inlineStr">
        <is>
          <t xml:space="preserve"> </t>
        </is>
      </c>
      <c r="D12" s="4" t="inlineStr">
        <is>
          <t xml:space="preserve"> </t>
        </is>
      </c>
    </row>
    <row r="13">
      <c r="A13" s="4" t="inlineStr">
        <is>
          <t>Accounts receivable, net</t>
        </is>
      </c>
      <c r="C13" s="4" t="inlineStr">
        <is>
          <t xml:space="preserve"> </t>
        </is>
      </c>
      <c r="D13" s="7" t="n">
        <v>2200</v>
      </c>
    </row>
    <row r="14"/>
    <row r="15">
      <c r="A15" s="4" t="inlineStr">
        <is>
          <t>[1] Includes related party accounts receivable, net of $2.2 million as of December 31, 2023.</t>
        </is>
      </c>
    </row>
  </sheetData>
  <mergeCells count="3">
    <mergeCell ref="A15:C15"/>
    <mergeCell ref="A14:C14"/>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as of December 31, 2024 consisted of the following: December 31, 2024 Amortized Cost Unrealized Gain/(Loss) Fair Value U.S. Treasury bills $ 14,927 $ — $ 14,927 Total marketable securities $ 14,927 $ — $ 14,927 December 31, 2023 Amortized Cost Unrealized Gain/(Loss) Fair Value U.S. Treasury bills $ 51,289 $ — $ 51,289 Total marketable securities $ 51,289 $ — $ 51,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December 31, 2024 Level 1 Level 2 Level 3 Total Assets: Money market funds $ 28,946 $ — $ — $ 28,946 Treasury bills — 27,417 — 27,417 $ 28,946 $ 27,417 $ — $ 56,363 Liabilities: Contingent earn-out liability $ — $ — $ 12,809 $ 12,809 Contingently issuable common stock liability — — 4,001 4,001 Public Warrant liability 4,297 — — 4,297 $ 4,297 $ — $ — $ 16,810 $ — $ 21,107 Fair Value Measurements at December 31, 2023 Level 1 Level 2 Level 3 Total Assets: Money market funds $ 57,829 $ — $ — $ 57,829 Treasury bills $ — $ 51,289 $ — $ 51,289 $ 57,829 $ 51,289 $ — $ 109,118 Liabilities: Contingent earn-out liability — — 29,119 29,119 Contingently issuable common stock liability — — 6,530 6,530 Public Warrant liability 10,889 — — 10,889 $ 10,889 $ — $ 35,649 $ 46,538 </t>
        </is>
      </c>
    </row>
    <row r="5">
      <c r="A5" s="4" t="inlineStr">
        <is>
          <t>Schedule of Common Stock Warrant Liability</t>
        </is>
      </c>
      <c r="B5" s="4" t="inlineStr">
        <is>
          <t xml:space="preserve">The following table provides a rollforward of the contingent earn-out liability (in thousands): Balance at December 31, 2021 $ 21,206 Change in fair value (6,988) Balance at December 31, 2022 $ 14,218 Change in fair value 14,901 Balance at December 31, 2023 $ 29,119 Change in fair value (16,310) Balance at December 31, 2024 $ 12,809 The following table provides a rollforward of the contingently issuable common shares (in thousands): Balance at December 31, 2021 $ 5,264 Change in fair value (1,872) Balance at December 31, 2022 $ 3,392 Change in fair value 3,138 Balance at December 31, 2023 $ 6,530 Change in fair value (2,529) Balance at December 31, 2024 $ 4,001 The following table provides a rollforward of the public warrant liability (in thousands): Balance at December 31, 2021 $ 11,030 Change in fair value (4,906) Balance at December 31, 2022 $ 6,124 Change in fair value 4,765 Balance at December 31, 2023 $ 10,889 Change in fair value (6,592) Balance at December 31, 2024 $ 4,2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Schedule of Performance Obligations</t>
        </is>
      </c>
      <c r="B4" s="4" t="inlineStr">
        <is>
          <t xml:space="preserve">The following table includes estimated revenues expected to be recognized in the future related to performance obligations that are unsatisfied (or partially satisfied) as of December 31, 2024. Less than 1 year 1 - 2 years More than 2 years Total Product revenue $ 4,748 $ — $ — $ 4,748 Subscription revenue 72,928 61,137 57,509 191,574 Service revenue 27,527 23,356 19,021 69,904 License fee and other revenue 451 10 17 478 Total revenue $ 105,654 $ 84,503 $ 76,547 $ 266,704 </t>
        </is>
      </c>
    </row>
    <row r="5">
      <c r="A5" s="4" t="inlineStr">
        <is>
          <t>Schedule of Minimum Future Payments on Noncancelable Leases</t>
        </is>
      </c>
      <c r="B5" s="4" t="inlineStr">
        <is>
          <t xml:space="preserve">The amount of minimum future leases is based on expected income recognition. As of December 31, 2024, future minimum payments on noncancelable leases are as follows (in thousands): Year Ending December 31: 2025 $ 72,928 2026 61,137 2027 41,316 2028 15,399 Thereafter 794 $ 191,574 </t>
        </is>
      </c>
    </row>
    <row r="6">
      <c r="A6" s="4" t="inlineStr">
        <is>
          <t>Summary of Rollforward of Deferred Revenue</t>
        </is>
      </c>
      <c r="B6" s="4" t="inlineStr">
        <is>
          <t xml:space="preserve">The following table provides a rollforward of deferred revenue (in thousands): Balance at December 31, 2021 $ 9,074 Revenue recognized in relation to the beginning of the year contract liability balance (restated) (6,592) Revenue deferred (restated) 29,987 Balance at December 31, 2022 (restated) $ 32,469 Revenue recognized in relation to the beginning of the year contract liability balance (restated) (17,886) Revenue deferred (restated) 57,374 Balance at December 31, 2023 (restated) $ 71,957 Revenue recognized in relation to the beginning of the year contract liability balance (46,431) Revenue deferred 59,246 Balance at December 31, 2024 $ 84,772 </t>
        </is>
      </c>
    </row>
    <row r="7">
      <c r="A7" s="4" t="inlineStr">
        <is>
          <t>Schedule of Components of Lease Revenue</t>
        </is>
      </c>
      <c r="B7" s="4" t="inlineStr">
        <is>
          <t xml:space="preserve">The following table presents the Company’s components of lease revenue (in thousands): Twelve Months Ended 2024 2023 2022 (Restated) (Restated) Revenue from sales-type leases — — 1,123 Interest income on lease receivables 154 197 224 Lease income - operating leases 65,046 36,201 17,041 Total lease revenue $ 65,200 $ 36,398 $ 18,388 </t>
        </is>
      </c>
    </row>
    <row r="8">
      <c r="A8" s="4" t="inlineStr">
        <is>
          <t>Summary of Company's Revenue by Revenue Stream</t>
        </is>
      </c>
      <c r="B8" s="4" t="inlineStr">
        <is>
          <t xml:space="preserve">The following table presents the Company’s revenue by revenue stream (in thousands). Certain prior period amounts have been reclassified to conform to current period presentation: Twelve Months Ended 2024 2023 2022 (Restated) (Restated) Product revenue $ 6,464 $ 22,768 $ 29,787 Subscription revenue 65,046 36,201 17,041 Service revenue 23,467 15,606 4,595 License fees 7,181 2,963 — Professional services and other revenue 1,707 2,027 1,296 Total revenue $ 103,865 $ 79,565 $ 52,719 </t>
        </is>
      </c>
    </row>
    <row r="9">
      <c r="A9" s="4" t="inlineStr">
        <is>
          <t>Schedule of Company's Revenue by Geographical Region</t>
        </is>
      </c>
      <c r="B9" s="4" t="inlineStr">
        <is>
          <t xml:space="preserve">The following table presents the Company's revenue by geographical region based on customer location (in thousands): Twelve Months Ended 2024 2023 2022 (Restated) (Restated) United States $ 99,995 $ 77,703 $ 51,316 Foreign 3,870 1,862 1,403 Total revenue $ 103,865 $ 79,565 $ 52,7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Weighted- Average Remaining Lease Term and Discount Rate</t>
        </is>
      </c>
      <c r="B4" s="4" t="inlineStr">
        <is>
          <t>The weighted-average remaining lease term and discount rate were as follows: December 31, 2024 2023 Weighted average remaining lease term 6.4 years 0.8 years Weighted average discount rate 9.23 % 7.75 %</t>
        </is>
      </c>
    </row>
    <row r="5">
      <c r="A5" s="4" t="inlineStr">
        <is>
          <t>Schedule of Future Annual Lease Payments</t>
        </is>
      </c>
      <c r="B5" s="4" t="inlineStr">
        <is>
          <t xml:space="preserve">Future annual lease payments under non-cancelable operating leases as of December 31, 2024 were as follows (in thousands): Year Ended December 31: 2025 $ 2,181 2026 2,963 2027 3,105 2028 3,199 2029 3,292 2030 3,386 2031 1,444 Total future lease payments 19,570 Less: imputed interest (5,041) Present value of operating lease liability $ 14,5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Changes in Allowance for Doubtful Accounts</t>
        </is>
      </c>
      <c r="B4" s="4" t="inlineStr">
        <is>
          <t>Changes in the allowance for expected credit losses were as follows (in thousands): Allowance for Expected Credit Losses December 31, 2021 $ (50) Provisions (150) Write-offs, net of recoveries — December 31, 2022 $ (200) Provisions (410) Write-offs, net of recoveries 28 December 31, 2023 $ (582) Provisions (155) Write-offs, net of recoveries 3 December 31, 2024 $ (7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 xml:space="preserve">Inventory consisted of the following (in thousands): December 31, 2024 2023 (Restated) Raw materials $ 4,362 $ 1,869 Finished goods Finished goods inventory 12,153 7,638 Uninstalled inventory 448 837 Total $ 16,963 $ 10,3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4 2023 (Restated) Prepaid deposits $ 12,582 $ 12,177 Prepaid subscriptions 2,087 1,868 Current portion of net investment in sales-type leases 376 367 Prepaid insurance 1,167 1,208 Other 1,709 1,337 Total $ 17,921 $ 16,9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December 31, 2024 2023 (Restated) Computers and telecom equipment $ 2,064 $ 1,331 Lab equipment 5,564 1,171 Furniture and fixtures 111 111 Leasehold improvements 607 566 Leased equipment 112,078 80,188 Capitalized software 14,555 8,629 Sales demo equipment 3,649 2,758 Vehicles 604 — Equipment held for lease 1 17,347 32,910 Construction in progress 477 2,493 157,056 130,157 Less: Accumulated depreciation and amortization (33,395) (16,996) $ 123,661 $ 113,161 1 Represents equipment that has not yet been deployed to a customer and, accordingly, is not being depreciated.</t>
        </is>
      </c>
    </row>
    <row r="5">
      <c r="A5" s="4" t="inlineStr">
        <is>
          <t>Schedule of Leased Equipment</t>
        </is>
      </c>
      <c r="B5" s="4" t="inlineStr">
        <is>
          <t xml:space="preserve">Leased equipment and the related accumulated depreciation were as follows: December 31, 2024 2023 (Restated) Leased equipment $ 112,078 $ 80,188 Accumulated depreciation (25,726) (13,026) Leased equipment, net $ 86,352 $ 67,1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2023 (Restated) Accrued employee compensation and benefits expense $ 5,332 $ 7,780 Accrued professional services and consulting 5,674 1,704 Accrued sales tax 1,109 1,643 Purchase order cancellation fees — 1,188 Other 7,393 3,388 $ 19,508 $ 15,7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ummary of Warrants to Purchase the Classes of Common Stock Outstanding</t>
        </is>
      </c>
      <c r="B4" s="4" t="inlineStr">
        <is>
          <t xml:space="preserve">As of December 31, 2024 and 2023, warrants to purchase the following classes of common stock outstanding consisted of the following: December 31, 2024 Warrant Description Issuance Date Contractual Underlying Equity Balance Sheet Shares Issuable Weighted Finback Common Stock Warrants (see Note 16) January 13, 2021 10 Common stock Equity 117,423 $ 0.42 Public Warrants (see Note 3) July 16, 2021 5 Common stock Liability 14,324,893 $ 11.50 14,442,316 December 31, 2023 Warrant Description Issuance Date Contractual Underlying Equity Balance Sheet Shares Issuable Weighted Finback Common Stock Warrants (see Note 16) January 13, 2021 10 Common stock Equity 1,317,327 $ 0.42 Public Warrants (see Note 3) July 16, 2021 5 Common stock Liability 14,324,893 $ 11.50 15,642,2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CONSOLIDATED STATEMENTS OF OPERATIONS AND COMPREHENSIVE LOS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R2" s="2" t="inlineStr">
        <is>
          <t>Dec. 31, 2023</t>
        </is>
      </c>
      <c r="T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4" t="inlineStr">
        <is>
          <t>Total revenue</t>
        </is>
      </c>
      <c r="B4" s="7" t="n">
        <v>29100</v>
      </c>
      <c r="C4" s="7" t="n">
        <v>27360</v>
      </c>
      <c r="D4" s="7" t="n">
        <v>25224</v>
      </c>
      <c r="E4" s="7" t="n">
        <v>22181</v>
      </c>
      <c r="F4" s="7" t="n">
        <v>20580</v>
      </c>
      <c r="G4" s="7" t="n">
        <v>19961</v>
      </c>
      <c r="H4" s="7" t="n">
        <v>18902</v>
      </c>
      <c r="I4" s="7" t="n">
        <v>20122</v>
      </c>
      <c r="J4" s="7" t="n">
        <v>16296</v>
      </c>
      <c r="K4" s="7" t="n">
        <v>8921</v>
      </c>
      <c r="L4" s="7" t="n">
        <v>47405</v>
      </c>
      <c r="M4" s="7" t="n">
        <v>39024</v>
      </c>
      <c r="N4" s="7" t="n">
        <v>17631</v>
      </c>
      <c r="O4" s="7" t="n">
        <v>33927</v>
      </c>
      <c r="P4" s="7" t="n">
        <v>103865</v>
      </c>
      <c r="Q4" s="4" t="inlineStr">
        <is>
          <t>[1]</t>
        </is>
      </c>
      <c r="R4" s="7" t="n">
        <v>79565</v>
      </c>
      <c r="S4" s="4" t="inlineStr">
        <is>
          <t>[1]</t>
        </is>
      </c>
      <c r="T4" s="7" t="n">
        <v>52719</v>
      </c>
      <c r="U4" s="4" t="inlineStr">
        <is>
          <t>[1]</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row>
    <row r="6">
      <c r="A6" s="4" t="inlineStr">
        <is>
          <t>Total cost of revenue</t>
        </is>
      </c>
      <c r="B6" s="6" t="n">
        <v>12359</v>
      </c>
      <c r="C6" s="6" t="n">
        <v>11551</v>
      </c>
      <c r="D6" s="6" t="n">
        <v>10641</v>
      </c>
      <c r="E6" s="6" t="n">
        <v>10026</v>
      </c>
      <c r="F6" s="6" t="n">
        <v>11019</v>
      </c>
      <c r="G6" s="6" t="n">
        <v>9070</v>
      </c>
      <c r="H6" s="6" t="n">
        <v>11986</v>
      </c>
      <c r="I6" s="6" t="n">
        <v>15583</v>
      </c>
      <c r="J6" s="6" t="n">
        <v>16379</v>
      </c>
      <c r="K6" s="6" t="n">
        <v>8543</v>
      </c>
      <c r="L6" s="6" t="n">
        <v>20667</v>
      </c>
      <c r="M6" s="6" t="n">
        <v>27569</v>
      </c>
      <c r="N6" s="6" t="n">
        <v>16356</v>
      </c>
      <c r="O6" s="6" t="n">
        <v>32735</v>
      </c>
      <c r="P6" s="6" t="n">
        <v>44577</v>
      </c>
      <c r="R6" s="6" t="n">
        <v>47658</v>
      </c>
      <c r="T6" s="6" t="n">
        <v>51319</v>
      </c>
    </row>
    <row r="7">
      <c r="A7" s="4" t="inlineStr">
        <is>
          <t>Gross profit</t>
        </is>
      </c>
      <c r="B7" s="6" t="n">
        <v>16741</v>
      </c>
      <c r="C7" s="6" t="n">
        <v>15809</v>
      </c>
      <c r="D7" s="6" t="n">
        <v>14583</v>
      </c>
      <c r="E7" s="6" t="n">
        <v>12155</v>
      </c>
      <c r="F7" s="6" t="n">
        <v>9561</v>
      </c>
      <c r="G7" s="6" t="n">
        <v>10891</v>
      </c>
      <c r="H7" s="6" t="n">
        <v>6916</v>
      </c>
      <c r="I7" s="6" t="n">
        <v>4539</v>
      </c>
      <c r="J7" s="6" t="n">
        <v>-83</v>
      </c>
      <c r="K7" s="6" t="n">
        <v>378</v>
      </c>
      <c r="L7" s="6" t="n">
        <v>26738</v>
      </c>
      <c r="M7" s="6" t="n">
        <v>11455</v>
      </c>
      <c r="N7" s="6" t="n">
        <v>1275</v>
      </c>
      <c r="O7" s="6" t="n">
        <v>1192</v>
      </c>
      <c r="P7" s="6" t="n">
        <v>59288</v>
      </c>
      <c r="R7" s="6" t="n">
        <v>31907</v>
      </c>
      <c r="T7" s="6" t="n">
        <v>1400</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row>
    <row r="9">
      <c r="A9" s="4" t="inlineStr">
        <is>
          <t>Research and development</t>
        </is>
      </c>
      <c r="B9" s="6" t="n">
        <v>5390</v>
      </c>
      <c r="C9" s="6" t="n">
        <v>5810</v>
      </c>
      <c r="D9" s="6" t="n">
        <v>5850</v>
      </c>
      <c r="E9" s="6" t="n">
        <v>6396</v>
      </c>
      <c r="F9" s="6" t="n">
        <v>6303</v>
      </c>
      <c r="G9" s="6" t="n">
        <v>6386</v>
      </c>
      <c r="H9" s="6" t="n">
        <v>6389</v>
      </c>
      <c r="I9" s="6" t="n">
        <v>5395</v>
      </c>
      <c r="J9" s="6" t="n">
        <v>5182</v>
      </c>
      <c r="K9" s="6" t="n">
        <v>4374</v>
      </c>
      <c r="L9" s="6" t="n">
        <v>12246</v>
      </c>
      <c r="M9" s="6" t="n">
        <v>11784</v>
      </c>
      <c r="N9" s="6" t="n">
        <v>8549</v>
      </c>
      <c r="O9" s="6" t="n">
        <v>13731</v>
      </c>
      <c r="P9" s="6" t="n">
        <v>23446</v>
      </c>
      <c r="R9" s="6" t="n">
        <v>24473</v>
      </c>
      <c r="T9" s="6" t="n">
        <v>18537</v>
      </c>
    </row>
    <row r="10">
      <c r="A10" s="4" t="inlineStr">
        <is>
          <t>Sales and marketing</t>
        </is>
      </c>
      <c r="B10" s="6" t="n">
        <v>13455</v>
      </c>
      <c r="C10" s="6" t="n">
        <v>14966</v>
      </c>
      <c r="D10" s="6" t="n">
        <v>17011</v>
      </c>
      <c r="E10" s="6" t="n">
        <v>15859</v>
      </c>
      <c r="F10" s="6" t="n">
        <v>14344</v>
      </c>
      <c r="G10" s="6" t="n">
        <v>14408</v>
      </c>
      <c r="H10" s="6" t="n">
        <v>13596</v>
      </c>
      <c r="I10" s="6" t="n">
        <v>12638</v>
      </c>
      <c r="J10" s="6" t="n">
        <v>11969</v>
      </c>
      <c r="K10" s="6" t="n">
        <v>11605</v>
      </c>
      <c r="L10" s="6" t="n">
        <v>32870</v>
      </c>
      <c r="M10" s="6" t="n">
        <v>26234</v>
      </c>
      <c r="N10" s="6" t="n">
        <v>21277</v>
      </c>
      <c r="O10" s="6" t="n">
        <v>33246</v>
      </c>
      <c r="P10" s="6" t="n">
        <v>61291</v>
      </c>
      <c r="R10" s="6" t="n">
        <v>54986</v>
      </c>
      <c r="T10" s="6" t="n">
        <v>46683</v>
      </c>
    </row>
    <row r="11">
      <c r="A11" s="4" t="inlineStr">
        <is>
          <t>General and administrative</t>
        </is>
      </c>
      <c r="B11" s="6" t="n">
        <v>16759</v>
      </c>
      <c r="C11" s="6" t="n">
        <v>13976</v>
      </c>
      <c r="D11" s="6" t="n">
        <v>14093</v>
      </c>
      <c r="E11" s="6" t="n">
        <v>11806</v>
      </c>
      <c r="F11" s="6" t="n">
        <v>11128</v>
      </c>
      <c r="G11" s="6" t="n">
        <v>11261</v>
      </c>
      <c r="H11" s="6" t="n">
        <v>10865</v>
      </c>
      <c r="I11" s="6" t="n">
        <v>8928</v>
      </c>
      <c r="J11" s="6" t="n">
        <v>9093</v>
      </c>
      <c r="K11" s="6" t="n">
        <v>9574</v>
      </c>
      <c r="L11" s="6" t="n">
        <v>25899</v>
      </c>
      <c r="M11" s="6" t="n">
        <v>19793</v>
      </c>
      <c r="N11" s="6" t="n">
        <v>20391</v>
      </c>
      <c r="O11" s="6" t="n">
        <v>29484</v>
      </c>
      <c r="P11" s="6" t="n">
        <v>56634</v>
      </c>
      <c r="R11" s="6" t="n">
        <v>42182</v>
      </c>
      <c r="T11" s="6" t="n">
        <v>37969</v>
      </c>
    </row>
    <row r="12">
      <c r="A12" s="4" t="inlineStr">
        <is>
          <t>Loss from impairment of property and equipment</t>
        </is>
      </c>
      <c r="B12" s="6" t="n">
        <v>15</v>
      </c>
      <c r="C12" s="6" t="n">
        <v>209</v>
      </c>
      <c r="D12" s="6" t="n">
        <v>0</v>
      </c>
      <c r="E12" s="6" t="n">
        <v>0</v>
      </c>
      <c r="F12" s="6" t="n">
        <v>0</v>
      </c>
      <c r="G12" s="6" t="n">
        <v>28</v>
      </c>
      <c r="H12" s="6" t="n">
        <v>157</v>
      </c>
      <c r="I12" s="6" t="n">
        <v>137</v>
      </c>
      <c r="J12" s="6" t="n">
        <v>189</v>
      </c>
      <c r="K12" s="6" t="n">
        <v>753</v>
      </c>
      <c r="L12" s="4" t="inlineStr">
        <is>
          <t xml:space="preserve"> </t>
        </is>
      </c>
      <c r="M12" s="6" t="n">
        <v>294</v>
      </c>
      <c r="N12" s="6" t="n">
        <v>849</v>
      </c>
      <c r="O12" s="6" t="n">
        <v>1038</v>
      </c>
      <c r="P12" s="6" t="n">
        <v>224</v>
      </c>
      <c r="R12" s="6" t="n">
        <v>322</v>
      </c>
      <c r="T12" s="6" t="n">
        <v>1161</v>
      </c>
    </row>
    <row r="13">
      <c r="A13" s="4" t="inlineStr">
        <is>
          <t>Total operating expenses</t>
        </is>
      </c>
      <c r="B13" s="6" t="n">
        <v>35619</v>
      </c>
      <c r="C13" s="6" t="n">
        <v>34961</v>
      </c>
      <c r="D13" s="6" t="n">
        <v>36954</v>
      </c>
      <c r="E13" s="6" t="n">
        <v>34061</v>
      </c>
      <c r="F13" s="6" t="n">
        <v>31775</v>
      </c>
      <c r="G13" s="6" t="n">
        <v>32083</v>
      </c>
      <c r="H13" s="6" t="n">
        <v>31007</v>
      </c>
      <c r="I13" s="6" t="n">
        <v>27098</v>
      </c>
      <c r="J13" s="6" t="n">
        <v>26433</v>
      </c>
      <c r="K13" s="6" t="n">
        <v>26306</v>
      </c>
      <c r="L13" s="6" t="n">
        <v>71015</v>
      </c>
      <c r="M13" s="6" t="n">
        <v>58105</v>
      </c>
      <c r="N13" s="6" t="n">
        <v>51066</v>
      </c>
      <c r="O13" s="6" t="n">
        <v>77499</v>
      </c>
      <c r="P13" s="6" t="n">
        <v>141595</v>
      </c>
      <c r="R13" s="6" t="n">
        <v>121963</v>
      </c>
      <c r="T13" s="6" t="n">
        <v>104350</v>
      </c>
    </row>
    <row r="14">
      <c r="A14" s="4" t="inlineStr">
        <is>
          <t>Loss from operations</t>
        </is>
      </c>
      <c r="B14" s="6" t="n">
        <v>-18878</v>
      </c>
      <c r="C14" s="6" t="n">
        <v>-19152</v>
      </c>
      <c r="D14" s="6" t="n">
        <v>-22371</v>
      </c>
      <c r="E14" s="6" t="n">
        <v>-21906</v>
      </c>
      <c r="F14" s="6" t="n">
        <v>-22214</v>
      </c>
      <c r="G14" s="6" t="n">
        <v>-21192</v>
      </c>
      <c r="H14" s="6" t="n">
        <v>-24091</v>
      </c>
      <c r="I14" s="6" t="n">
        <v>-22559</v>
      </c>
      <c r="J14" s="6" t="n">
        <v>-26516</v>
      </c>
      <c r="K14" s="6" t="n">
        <v>-25928</v>
      </c>
      <c r="L14" s="6" t="n">
        <v>-44277</v>
      </c>
      <c r="M14" s="6" t="n">
        <v>-46650</v>
      </c>
      <c r="N14" s="6" t="n">
        <v>-49791</v>
      </c>
      <c r="O14" s="6" t="n">
        <v>-76307</v>
      </c>
      <c r="P14" s="6" t="n">
        <v>-82307</v>
      </c>
      <c r="R14" s="6" t="n">
        <v>-90056</v>
      </c>
      <c r="T14" s="6" t="n">
        <v>-102950</v>
      </c>
    </row>
    <row r="15">
      <c r="A15" s="3"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6" t="n">
        <v>0</v>
      </c>
      <c r="G16" s="6" t="n">
        <v>0</v>
      </c>
      <c r="H16" s="6" t="n">
        <v>0</v>
      </c>
      <c r="I16" s="6" t="n">
        <v>-654</v>
      </c>
      <c r="J16" s="6" t="n">
        <v>-188</v>
      </c>
      <c r="K16" s="6" t="n">
        <v>-159</v>
      </c>
      <c r="L16" s="4" t="inlineStr">
        <is>
          <t xml:space="preserve"> </t>
        </is>
      </c>
      <c r="M16" s="6" t="n">
        <v>-654</v>
      </c>
      <c r="N16" s="6" t="n">
        <v>-301</v>
      </c>
      <c r="O16" s="6" t="n">
        <v>-489</v>
      </c>
      <c r="P16" s="6" t="n">
        <v>0</v>
      </c>
      <c r="R16" s="6" t="n">
        <v>-654</v>
      </c>
      <c r="T16" s="6" t="n">
        <v>-712</v>
      </c>
    </row>
    <row r="17">
      <c r="A17" s="4" t="inlineStr">
        <is>
          <t>Interest income</t>
        </is>
      </c>
      <c r="B17" s="6" t="n">
        <v>548</v>
      </c>
      <c r="C17" s="6" t="n">
        <v>628</v>
      </c>
      <c r="D17" s="6" t="n">
        <v>681</v>
      </c>
      <c r="E17" s="6" t="n">
        <v>1085</v>
      </c>
      <c r="F17" s="6" t="n">
        <v>1630</v>
      </c>
      <c r="G17" s="6" t="n">
        <v>1791</v>
      </c>
      <c r="H17" s="6" t="n">
        <v>1853</v>
      </c>
      <c r="I17" s="6" t="n">
        <v>953</v>
      </c>
      <c r="J17" s="6" t="n">
        <v>1052</v>
      </c>
      <c r="K17" s="6" t="n">
        <v>491</v>
      </c>
      <c r="L17" s="6" t="n">
        <v>1766</v>
      </c>
      <c r="M17" s="6" t="n">
        <v>2806</v>
      </c>
      <c r="N17" s="6" t="n">
        <v>559</v>
      </c>
      <c r="O17" s="6" t="n">
        <v>1611</v>
      </c>
      <c r="P17" s="6" t="n">
        <v>2942</v>
      </c>
      <c r="R17" s="6" t="n">
        <v>6227</v>
      </c>
      <c r="T17" s="6" t="n">
        <v>3165</v>
      </c>
    </row>
    <row r="18">
      <c r="A18" s="4" t="inlineStr">
        <is>
          <t>Other expense, net</t>
        </is>
      </c>
      <c r="B18" s="6" t="n">
        <v>-50</v>
      </c>
      <c r="C18" s="6" t="n">
        <v>34</v>
      </c>
      <c r="D18" s="6" t="n">
        <v>-39</v>
      </c>
      <c r="E18" s="6" t="n">
        <v>-28</v>
      </c>
      <c r="F18" s="6" t="n">
        <v>-17</v>
      </c>
      <c r="G18" s="6" t="n">
        <v>-64</v>
      </c>
      <c r="H18" s="6" t="n">
        <v>-22</v>
      </c>
      <c r="I18" s="6" t="n">
        <v>19</v>
      </c>
      <c r="J18" s="6" t="n">
        <v>-57</v>
      </c>
      <c r="K18" s="4" t="inlineStr">
        <is>
          <t xml:space="preserve"> </t>
        </is>
      </c>
      <c r="L18" s="6" t="n">
        <v>-67</v>
      </c>
      <c r="M18" s="6" t="n">
        <v>-3</v>
      </c>
      <c r="N18" s="4" t="inlineStr">
        <is>
          <t xml:space="preserve"> </t>
        </is>
      </c>
      <c r="O18" s="6" t="n">
        <v>-57</v>
      </c>
      <c r="P18" s="6" t="n">
        <v>-83</v>
      </c>
      <c r="R18" s="6" t="n">
        <v>-84</v>
      </c>
      <c r="T18" s="6" t="n">
        <v>-64</v>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6" t="n">
        <v>0</v>
      </c>
      <c r="G19" s="6" t="n">
        <v>0</v>
      </c>
      <c r="H19" s="6" t="n">
        <v>0</v>
      </c>
      <c r="I19" s="6" t="n">
        <v>-626</v>
      </c>
      <c r="J19" s="4" t="inlineStr">
        <is>
          <t xml:space="preserve"> </t>
        </is>
      </c>
      <c r="K19" s="4" t="inlineStr">
        <is>
          <t xml:space="preserve"> </t>
        </is>
      </c>
      <c r="L19" s="4" t="inlineStr">
        <is>
          <t xml:space="preserve"> </t>
        </is>
      </c>
      <c r="M19" s="6" t="n">
        <v>-626</v>
      </c>
      <c r="N19" s="4" t="inlineStr">
        <is>
          <t xml:space="preserve"> </t>
        </is>
      </c>
      <c r="O19" s="4" t="inlineStr">
        <is>
          <t xml:space="preserve"> </t>
        </is>
      </c>
      <c r="P19" s="6" t="n">
        <v>0</v>
      </c>
      <c r="R19" s="6" t="n">
        <v>-626</v>
      </c>
      <c r="T19" s="6" t="n">
        <v>0</v>
      </c>
    </row>
    <row r="20">
      <c r="A20" s="4" t="inlineStr">
        <is>
          <t>Change in fair value of contingent earn-out liability</t>
        </is>
      </c>
      <c r="B20" s="6" t="n">
        <v>1218</v>
      </c>
      <c r="C20" s="6" t="n">
        <v>-8321</v>
      </c>
      <c r="D20" s="6" t="n">
        <v>16514</v>
      </c>
      <c r="E20" s="6" t="n">
        <v>6899</v>
      </c>
      <c r="F20" s="6" t="n">
        <v>2452</v>
      </c>
      <c r="G20" s="6" t="n">
        <v>14078</v>
      </c>
      <c r="H20" s="6" t="n">
        <v>-28113</v>
      </c>
      <c r="I20" s="6" t="n">
        <v>-3318</v>
      </c>
      <c r="J20" s="6" t="n">
        <v>7245</v>
      </c>
      <c r="K20" s="6" t="n">
        <v>-569</v>
      </c>
      <c r="L20" s="6" t="n">
        <v>23413</v>
      </c>
      <c r="M20" s="6" t="n">
        <v>-31431</v>
      </c>
      <c r="N20" s="6" t="n">
        <v>2509</v>
      </c>
      <c r="O20" s="6" t="n">
        <v>9754</v>
      </c>
      <c r="P20" s="6" t="n">
        <v>16310</v>
      </c>
      <c r="R20" s="6" t="n">
        <v>-14901</v>
      </c>
      <c r="T20" s="6" t="n">
        <v>6988</v>
      </c>
    </row>
    <row r="21">
      <c r="A21" s="4" t="inlineStr">
        <is>
          <t>Change in fair value of contingently issuable common stock liability</t>
        </is>
      </c>
      <c r="B21" s="6" t="n">
        <v>311</v>
      </c>
      <c r="C21" s="6" t="n">
        <v>-2056</v>
      </c>
      <c r="D21" s="6" t="n">
        <v>3747</v>
      </c>
      <c r="E21" s="6" t="n">
        <v>527</v>
      </c>
      <c r="F21" s="6" t="n">
        <v>422</v>
      </c>
      <c r="G21" s="6" t="n">
        <v>2277</v>
      </c>
      <c r="H21" s="6" t="n">
        <v>-5095</v>
      </c>
      <c r="I21" s="6" t="n">
        <v>-742</v>
      </c>
      <c r="J21" s="6" t="n">
        <v>1081</v>
      </c>
      <c r="K21" s="6" t="n">
        <v>-24</v>
      </c>
      <c r="L21" s="6" t="n">
        <v>4274</v>
      </c>
      <c r="M21" s="6" t="n">
        <v>-5837</v>
      </c>
      <c r="N21" s="6" t="n">
        <v>1448</v>
      </c>
      <c r="O21" s="6" t="n">
        <v>2529</v>
      </c>
      <c r="P21" s="6" t="n">
        <v>2529</v>
      </c>
      <c r="R21" s="6" t="n">
        <v>-3138</v>
      </c>
      <c r="T21" s="6" t="n">
        <v>1872</v>
      </c>
    </row>
    <row r="22">
      <c r="A22" s="4" t="inlineStr">
        <is>
          <t>Change in fair value of public warrant liability</t>
        </is>
      </c>
      <c r="B22" s="6" t="n">
        <v>1131</v>
      </c>
      <c r="C22" s="6" t="n">
        <v>-1576</v>
      </c>
      <c r="D22" s="6" t="n">
        <v>4886</v>
      </c>
      <c r="E22" s="6" t="n">
        <v>2151</v>
      </c>
      <c r="F22" s="6" t="n">
        <v>580</v>
      </c>
      <c r="G22" s="6" t="n">
        <v>8156</v>
      </c>
      <c r="H22" s="6" t="n">
        <v>-11751</v>
      </c>
      <c r="I22" s="6" t="n">
        <v>-1750</v>
      </c>
      <c r="J22" s="6" t="n">
        <v>-1146</v>
      </c>
      <c r="K22" s="6" t="n">
        <v>-143</v>
      </c>
      <c r="L22" s="6" t="n">
        <v>7037</v>
      </c>
      <c r="M22" s="6" t="n">
        <v>-13501</v>
      </c>
      <c r="N22" s="6" t="n">
        <v>5443</v>
      </c>
      <c r="O22" s="6" t="n">
        <v>4297</v>
      </c>
      <c r="P22" s="6" t="n">
        <v>6592</v>
      </c>
      <c r="R22" s="6" t="n">
        <v>-4765</v>
      </c>
      <c r="T22" s="6" t="n">
        <v>4906</v>
      </c>
    </row>
    <row r="23">
      <c r="A23" s="4" t="inlineStr">
        <is>
          <t>Total other income (expense), net</t>
        </is>
      </c>
      <c r="B23" s="6" t="n">
        <v>3158</v>
      </c>
      <c r="C23" s="6" t="n">
        <v>-11291</v>
      </c>
      <c r="D23" s="6" t="n">
        <v>25789</v>
      </c>
      <c r="E23" s="6" t="n">
        <v>10634</v>
      </c>
      <c r="F23" s="6" t="n">
        <v>5067</v>
      </c>
      <c r="G23" s="6" t="n">
        <v>26238</v>
      </c>
      <c r="H23" s="6" t="n">
        <v>-43128</v>
      </c>
      <c r="I23" s="6" t="n">
        <v>-6118</v>
      </c>
      <c r="J23" s="6" t="n">
        <v>7987</v>
      </c>
      <c r="K23" s="6" t="n">
        <v>-404</v>
      </c>
      <c r="L23" s="6" t="n">
        <v>36423</v>
      </c>
      <c r="M23" s="6" t="n">
        <v>-49246</v>
      </c>
      <c r="N23" s="6" t="n">
        <v>9658</v>
      </c>
      <c r="O23" s="6" t="n">
        <v>17645</v>
      </c>
      <c r="P23" s="6" t="n">
        <v>28290</v>
      </c>
      <c r="R23" s="6" t="n">
        <v>-17941</v>
      </c>
      <c r="T23" s="6" t="n">
        <v>16155</v>
      </c>
    </row>
    <row r="24">
      <c r="A24" s="4" t="inlineStr">
        <is>
          <t>Loss before income taxes</t>
        </is>
      </c>
      <c r="B24" s="4" t="inlineStr">
        <is>
          <t xml:space="preserve"> </t>
        </is>
      </c>
      <c r="C24" s="4" t="inlineStr">
        <is>
          <t xml:space="preserve"> </t>
        </is>
      </c>
      <c r="D24" s="6" t="n">
        <v>3418</v>
      </c>
      <c r="E24" s="6" t="n">
        <v>-11272</v>
      </c>
      <c r="F24" s="6" t="n">
        <v>-17147</v>
      </c>
      <c r="G24" s="6" t="n">
        <v>5046</v>
      </c>
      <c r="H24" s="6" t="n">
        <v>-67219</v>
      </c>
      <c r="I24" s="6" t="n">
        <v>-28677</v>
      </c>
      <c r="J24" s="4" t="inlineStr">
        <is>
          <t xml:space="preserve"> </t>
        </is>
      </c>
      <c r="K24" s="6" t="n">
        <v>-26332</v>
      </c>
      <c r="L24" s="6" t="n">
        <v>-7854</v>
      </c>
      <c r="M24" s="4" t="inlineStr">
        <is>
          <t xml:space="preserve"> </t>
        </is>
      </c>
      <c r="N24" s="6" t="n">
        <v>-40133</v>
      </c>
      <c r="O24" s="4" t="inlineStr">
        <is>
          <t xml:space="preserve"> </t>
        </is>
      </c>
      <c r="P24" s="6" t="n">
        <v>-54017</v>
      </c>
      <c r="R24" s="6" t="n">
        <v>-107997</v>
      </c>
      <c r="T24" s="6" t="n">
        <v>-86795</v>
      </c>
    </row>
    <row r="25">
      <c r="A25" s="4" t="inlineStr">
        <is>
          <t>Provision for income taxes</t>
        </is>
      </c>
      <c r="B25" s="4" t="inlineStr">
        <is>
          <t xml:space="preserve"> </t>
        </is>
      </c>
      <c r="C25" s="4" t="inlineStr">
        <is>
          <t xml:space="preserve"> </t>
        </is>
      </c>
      <c r="D25" s="4" t="inlineStr">
        <is>
          <t xml:space="preserve"> </t>
        </is>
      </c>
      <c r="E25" s="4" t="inlineStr">
        <is>
          <t xml:space="preserve"> </t>
        </is>
      </c>
      <c r="F25" s="6" t="n">
        <v>-51</v>
      </c>
      <c r="G25" s="6" t="n">
        <v>0</v>
      </c>
      <c r="H25" s="6" t="n">
        <v>0</v>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R25" s="6" t="n">
        <v>-51</v>
      </c>
      <c r="T25" s="6" t="n">
        <v>0</v>
      </c>
    </row>
    <row r="26">
      <c r="A26" s="4" t="inlineStr">
        <is>
          <t>Net loss</t>
        </is>
      </c>
      <c r="B26" s="6" t="n">
        <v>-15720</v>
      </c>
      <c r="C26" s="6" t="n">
        <v>-30443</v>
      </c>
      <c r="D26" s="7" t="n">
        <v>3418</v>
      </c>
      <c r="E26" s="7" t="n">
        <v>-11272</v>
      </c>
      <c r="F26" s="6" t="n">
        <v>-17198</v>
      </c>
      <c r="G26" s="6" t="n">
        <v>5046</v>
      </c>
      <c r="H26" s="7" t="n">
        <v>-67219</v>
      </c>
      <c r="I26" s="7" t="n">
        <v>-28677</v>
      </c>
      <c r="J26" s="7" t="n">
        <v>-18529</v>
      </c>
      <c r="K26" s="7" t="n">
        <v>-26332</v>
      </c>
      <c r="L26" s="7" t="n">
        <v>-7854</v>
      </c>
      <c r="M26" s="7" t="n">
        <v>-95896</v>
      </c>
      <c r="N26" s="7" t="n">
        <v>-40133</v>
      </c>
      <c r="O26" s="7" t="n">
        <v>-58662</v>
      </c>
      <c r="P26" s="7" t="n">
        <v>-54017</v>
      </c>
      <c r="R26" s="7" t="n">
        <v>-108048</v>
      </c>
      <c r="T26" s="7" t="n">
        <v>-86795</v>
      </c>
    </row>
    <row r="27">
      <c r="A27" s="4" t="inlineStr">
        <is>
          <t>Weighted average common shares outstanding - basic (in shares)</t>
        </is>
      </c>
      <c r="B27" s="4" t="inlineStr">
        <is>
          <t xml:space="preserve"> </t>
        </is>
      </c>
      <c r="C27" s="4" t="inlineStr">
        <is>
          <t xml:space="preserve"> </t>
        </is>
      </c>
      <c r="D27" s="6" t="n">
        <v>156473080</v>
      </c>
      <c r="E27" s="6" t="n">
        <v>153076719</v>
      </c>
      <c r="F27" s="4" t="inlineStr">
        <is>
          <t xml:space="preserve"> </t>
        </is>
      </c>
      <c r="G27" s="4" t="inlineStr">
        <is>
          <t xml:space="preserve"> </t>
        </is>
      </c>
      <c r="H27" s="6" t="n">
        <v>148882160</v>
      </c>
      <c r="I27" s="6" t="n">
        <v>146433378</v>
      </c>
      <c r="J27" s="6" t="n">
        <v>144117273</v>
      </c>
      <c r="K27" s="6" t="n">
        <v>143552032</v>
      </c>
      <c r="L27" s="6" t="n">
        <v>154774899</v>
      </c>
      <c r="M27" s="6" t="n">
        <v>147664534</v>
      </c>
      <c r="N27" s="6" t="n">
        <v>143220268</v>
      </c>
      <c r="O27" s="6" t="n">
        <v>143522555</v>
      </c>
      <c r="P27" s="6" t="n">
        <v>156573886</v>
      </c>
      <c r="R27" s="6" t="n">
        <v>149168105</v>
      </c>
      <c r="T27" s="6" t="n">
        <v>143858668</v>
      </c>
    </row>
    <row r="28">
      <c r="A28" s="4" t="inlineStr">
        <is>
          <t>Weighted average common shares outstanding - diluted (in shares)</t>
        </is>
      </c>
      <c r="B28" s="4" t="inlineStr">
        <is>
          <t xml:space="preserve"> </t>
        </is>
      </c>
      <c r="C28" s="4" t="inlineStr">
        <is>
          <t xml:space="preserve"> </t>
        </is>
      </c>
      <c r="D28" s="6" t="n">
        <v>171563943</v>
      </c>
      <c r="E28" s="6" t="n">
        <v>153076719</v>
      </c>
      <c r="F28" s="4" t="inlineStr">
        <is>
          <t xml:space="preserve"> </t>
        </is>
      </c>
      <c r="G28" s="4" t="inlineStr">
        <is>
          <t xml:space="preserve"> </t>
        </is>
      </c>
      <c r="H28" s="6" t="n">
        <v>148882160</v>
      </c>
      <c r="I28" s="6" t="n">
        <v>146433378</v>
      </c>
      <c r="J28" s="6" t="n">
        <v>144117273</v>
      </c>
      <c r="K28" s="6" t="n">
        <v>143552032</v>
      </c>
      <c r="L28" s="6" t="n">
        <v>154774899</v>
      </c>
      <c r="M28" s="6" t="n">
        <v>147664534</v>
      </c>
      <c r="N28" s="6" t="n">
        <v>143220268</v>
      </c>
      <c r="O28" s="6" t="n">
        <v>143522555</v>
      </c>
      <c r="P28" s="6" t="n">
        <v>156573886</v>
      </c>
      <c r="R28" s="6" t="n">
        <v>149168105</v>
      </c>
      <c r="T28" s="6" t="n">
        <v>143858668</v>
      </c>
    </row>
    <row r="29">
      <c r="A29" s="4" t="inlineStr">
        <is>
          <t>Net loss per share - basic (in dollars per share)</t>
        </is>
      </c>
      <c r="B29" s="4" t="inlineStr">
        <is>
          <t xml:space="preserve"> </t>
        </is>
      </c>
      <c r="C29" s="4" t="inlineStr">
        <is>
          <t xml:space="preserve"> </t>
        </is>
      </c>
      <c r="D29" s="9" t="n">
        <v>0.02</v>
      </c>
      <c r="E29" s="9" t="n">
        <v>-0.07000000000000001</v>
      </c>
      <c r="F29" s="4" t="inlineStr">
        <is>
          <t xml:space="preserve"> </t>
        </is>
      </c>
      <c r="G29" s="4" t="inlineStr">
        <is>
          <t xml:space="preserve"> </t>
        </is>
      </c>
      <c r="H29" s="9" t="n">
        <v>-0.45</v>
      </c>
      <c r="I29" s="9" t="n">
        <v>-0.2</v>
      </c>
      <c r="J29" s="9" t="n">
        <v>-0.13</v>
      </c>
      <c r="K29" s="9" t="n">
        <v>-0.18</v>
      </c>
      <c r="L29" s="9" t="n">
        <v>-0.05</v>
      </c>
      <c r="M29" s="9" t="n">
        <v>-0.65</v>
      </c>
      <c r="N29" s="9" t="n">
        <v>-0.28</v>
      </c>
      <c r="O29" s="9" t="n">
        <v>-0.41</v>
      </c>
      <c r="P29" s="9" t="n">
        <v>-0.34</v>
      </c>
      <c r="R29" s="9" t="n">
        <v>-0.72</v>
      </c>
      <c r="T29" s="9" t="n">
        <v>-0.6</v>
      </c>
    </row>
    <row r="30">
      <c r="A30" s="4" t="inlineStr">
        <is>
          <t>Net loss per share - diluted (in dollars per share)</t>
        </is>
      </c>
      <c r="B30" s="4" t="inlineStr">
        <is>
          <t xml:space="preserve"> </t>
        </is>
      </c>
      <c r="C30" s="4" t="inlineStr">
        <is>
          <t xml:space="preserve"> </t>
        </is>
      </c>
      <c r="D30" s="9" t="n">
        <v>0.02</v>
      </c>
      <c r="E30" s="9" t="n">
        <v>-0.07000000000000001</v>
      </c>
      <c r="F30" s="4" t="inlineStr">
        <is>
          <t xml:space="preserve"> </t>
        </is>
      </c>
      <c r="G30" s="4" t="inlineStr">
        <is>
          <t xml:space="preserve"> </t>
        </is>
      </c>
      <c r="H30" s="9" t="n">
        <v>-0.45</v>
      </c>
      <c r="I30" s="9" t="n">
        <v>-0.2</v>
      </c>
      <c r="J30" s="9" t="n">
        <v>-0.13</v>
      </c>
      <c r="K30" s="9" t="n">
        <v>-0.18</v>
      </c>
      <c r="L30" s="9" t="n">
        <v>-0.05</v>
      </c>
      <c r="M30" s="9" t="n">
        <v>-0.65</v>
      </c>
      <c r="N30" s="9" t="n">
        <v>-0.28</v>
      </c>
      <c r="O30" s="9" t="n">
        <v>-0.41</v>
      </c>
      <c r="P30" s="9" t="n">
        <v>-0.34</v>
      </c>
      <c r="R30" s="9" t="n">
        <v>-0.72</v>
      </c>
      <c r="T30" s="9" t="n">
        <v>-0.6</v>
      </c>
    </row>
    <row r="31">
      <c r="A31" s="4" t="inlineStr">
        <is>
          <t>Net loss</t>
        </is>
      </c>
      <c r="B31" s="6" t="n">
        <v>-15720</v>
      </c>
      <c r="C31" s="6" t="n">
        <v>-30443</v>
      </c>
      <c r="D31" s="7" t="n">
        <v>3418</v>
      </c>
      <c r="E31" s="7" t="n">
        <v>-11272</v>
      </c>
      <c r="F31" s="6" t="n">
        <v>-17198</v>
      </c>
      <c r="G31" s="6" t="n">
        <v>5046</v>
      </c>
      <c r="H31" s="7" t="n">
        <v>-67219</v>
      </c>
      <c r="I31" s="7" t="n">
        <v>-28677</v>
      </c>
      <c r="J31" s="7" t="n">
        <v>-18529</v>
      </c>
      <c r="K31" s="7" t="n">
        <v>-26332</v>
      </c>
      <c r="L31" s="7" t="n">
        <v>-7854</v>
      </c>
      <c r="M31" s="7" t="n">
        <v>-95896</v>
      </c>
      <c r="N31" s="7" t="n">
        <v>-40133</v>
      </c>
      <c r="O31" s="7" t="n">
        <v>-58662</v>
      </c>
      <c r="P31" s="7" t="n">
        <v>-54017</v>
      </c>
      <c r="R31" s="7" t="n">
        <v>-108048</v>
      </c>
      <c r="T31" s="7" t="n">
        <v>-86795</v>
      </c>
    </row>
    <row r="32">
      <c r="A32" s="3"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row>
    <row r="33">
      <c r="A33" s="4" t="inlineStr">
        <is>
          <t>Cumulative translation adjustment</t>
        </is>
      </c>
      <c r="B33" s="4" t="inlineStr">
        <is>
          <t xml:space="preserve"> </t>
        </is>
      </c>
      <c r="C33" s="4" t="inlineStr">
        <is>
          <t xml:space="preserve"> </t>
        </is>
      </c>
      <c r="D33" s="6" t="n">
        <v>8</v>
      </c>
      <c r="E33" s="6" t="n">
        <v>3</v>
      </c>
      <c r="F33" s="4" t="inlineStr">
        <is>
          <t xml:space="preserve"> </t>
        </is>
      </c>
      <c r="G33" s="4" t="inlineStr">
        <is>
          <t xml:space="preserve"> </t>
        </is>
      </c>
      <c r="H33" s="6" t="n">
        <v>-17</v>
      </c>
      <c r="I33" s="6" t="n">
        <v>-16</v>
      </c>
      <c r="J33" s="6" t="n">
        <v>45</v>
      </c>
      <c r="K33" s="6" t="n">
        <v>-10</v>
      </c>
      <c r="L33" s="6" t="n">
        <v>11</v>
      </c>
      <c r="M33" s="6" t="n">
        <v>-33</v>
      </c>
      <c r="N33" s="6" t="n">
        <v>-10</v>
      </c>
      <c r="O33" s="6" t="n">
        <v>35</v>
      </c>
      <c r="P33" s="6" t="n">
        <v>21</v>
      </c>
      <c r="R33" s="6" t="n">
        <v>-43</v>
      </c>
      <c r="T33" s="6" t="n">
        <v>-10</v>
      </c>
    </row>
    <row r="34">
      <c r="A34" s="4" t="inlineStr">
        <is>
          <t>Total other comprehensive income (loss)</t>
        </is>
      </c>
      <c r="B34" s="4" t="inlineStr">
        <is>
          <t xml:space="preserve"> </t>
        </is>
      </c>
      <c r="C34" s="4" t="inlineStr">
        <is>
          <t xml:space="preserve"> </t>
        </is>
      </c>
      <c r="D34" s="6" t="n">
        <v>8</v>
      </c>
      <c r="E34" s="6" t="n">
        <v>3</v>
      </c>
      <c r="F34" s="4" t="inlineStr">
        <is>
          <t xml:space="preserve"> </t>
        </is>
      </c>
      <c r="G34" s="4" t="inlineStr">
        <is>
          <t xml:space="preserve"> </t>
        </is>
      </c>
      <c r="H34" s="6" t="n">
        <v>-17</v>
      </c>
      <c r="I34" s="6" t="n">
        <v>-16</v>
      </c>
      <c r="J34" s="6" t="n">
        <v>45</v>
      </c>
      <c r="K34" s="6" t="n">
        <v>-10</v>
      </c>
      <c r="L34" s="6" t="n">
        <v>11</v>
      </c>
      <c r="M34" s="6" t="n">
        <v>-33</v>
      </c>
      <c r="N34" s="6" t="n">
        <v>-10</v>
      </c>
      <c r="O34" s="6" t="n">
        <v>35</v>
      </c>
      <c r="P34" s="6" t="n">
        <v>21</v>
      </c>
      <c r="R34" s="6" t="n">
        <v>-43</v>
      </c>
      <c r="T34" s="6" t="n">
        <v>-10</v>
      </c>
    </row>
    <row r="35">
      <c r="A35" s="4" t="inlineStr">
        <is>
          <t>Total comprehensive loss</t>
        </is>
      </c>
      <c r="B35" s="4" t="inlineStr">
        <is>
          <t xml:space="preserve"> </t>
        </is>
      </c>
      <c r="C35" s="4" t="inlineStr">
        <is>
          <t xml:space="preserve"> </t>
        </is>
      </c>
      <c r="D35" s="6" t="n">
        <v>3426</v>
      </c>
      <c r="E35" s="6" t="n">
        <v>-11269</v>
      </c>
      <c r="F35" s="4" t="inlineStr">
        <is>
          <t xml:space="preserve"> </t>
        </is>
      </c>
      <c r="G35" s="4" t="inlineStr">
        <is>
          <t xml:space="preserve"> </t>
        </is>
      </c>
      <c r="H35" s="6" t="n">
        <v>-67236</v>
      </c>
      <c r="I35" s="6" t="n">
        <v>-28693</v>
      </c>
      <c r="J35" s="6" t="n">
        <v>-18484</v>
      </c>
      <c r="K35" s="6" t="n">
        <v>-26342</v>
      </c>
      <c r="L35" s="6" t="n">
        <v>-7843</v>
      </c>
      <c r="M35" s="6" t="n">
        <v>-95929</v>
      </c>
      <c r="N35" s="6" t="n">
        <v>-40143</v>
      </c>
      <c r="O35" s="6" t="n">
        <v>-58627</v>
      </c>
      <c r="P35" s="6" t="n">
        <v>-53996</v>
      </c>
      <c r="R35" s="6" t="n">
        <v>-108091</v>
      </c>
      <c r="T35" s="6" t="n">
        <v>-86805</v>
      </c>
    </row>
    <row r="36">
      <c r="A36" s="4" t="inlineStr">
        <is>
          <t>Product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row>
    <row r="38">
      <c r="A38" s="4" t="inlineStr">
        <is>
          <t>Total revenue</t>
        </is>
      </c>
      <c r="B38" s="6" t="n">
        <v>1675</v>
      </c>
      <c r="C38" s="6" t="n">
        <v>1344</v>
      </c>
      <c r="D38" s="6" t="n">
        <v>1954</v>
      </c>
      <c r="E38" s="6" t="n">
        <v>1491</v>
      </c>
      <c r="F38" s="6" t="n">
        <v>1848</v>
      </c>
      <c r="G38" s="6" t="n">
        <v>3456</v>
      </c>
      <c r="H38" s="6" t="n">
        <v>6852</v>
      </c>
      <c r="I38" s="6" t="n">
        <v>10612</v>
      </c>
      <c r="J38" s="6" t="n">
        <v>9607</v>
      </c>
      <c r="K38" s="6" t="n">
        <v>4164</v>
      </c>
      <c r="L38" s="6" t="n">
        <v>3445</v>
      </c>
      <c r="M38" s="6" t="n">
        <v>17464</v>
      </c>
      <c r="N38" s="6" t="n">
        <v>9358</v>
      </c>
      <c r="O38" s="6" t="n">
        <v>18965</v>
      </c>
      <c r="P38" s="6" t="n">
        <v>6464</v>
      </c>
      <c r="R38" s="6" t="n">
        <v>22768</v>
      </c>
      <c r="T38" s="6" t="n">
        <v>29787</v>
      </c>
    </row>
    <row r="39">
      <c r="A39" s="3" t="inlineStr">
        <is>
          <t>Cost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row>
    <row r="40">
      <c r="A40" s="4" t="inlineStr">
        <is>
          <t>Total cost of revenue</t>
        </is>
      </c>
      <c r="B40" s="6" t="n">
        <v>2166</v>
      </c>
      <c r="C40" s="6" t="n">
        <v>2616</v>
      </c>
      <c r="D40" s="6" t="n">
        <v>2839</v>
      </c>
      <c r="E40" s="6" t="n">
        <v>3114</v>
      </c>
      <c r="F40" s="6" t="n">
        <v>4692</v>
      </c>
      <c r="G40" s="6" t="n">
        <v>3496</v>
      </c>
      <c r="H40" s="6" t="n">
        <v>7417</v>
      </c>
      <c r="I40" s="6" t="n">
        <v>12362</v>
      </c>
      <c r="J40" s="6" t="n">
        <v>13064</v>
      </c>
      <c r="K40" s="6" t="n">
        <v>5347</v>
      </c>
      <c r="L40" s="6" t="n">
        <v>5953</v>
      </c>
      <c r="M40" s="6" t="n">
        <v>19779</v>
      </c>
      <c r="N40" s="6" t="n">
        <v>10553</v>
      </c>
      <c r="O40" s="6" t="n">
        <v>23617</v>
      </c>
      <c r="P40" s="6" t="n">
        <v>10735</v>
      </c>
      <c r="R40" s="6" t="n">
        <v>27967</v>
      </c>
      <c r="T40" s="6" t="n">
        <v>39437</v>
      </c>
    </row>
    <row r="41">
      <c r="A41" s="4" t="inlineStr">
        <is>
          <t>Subscription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row>
    <row r="43">
      <c r="A43" s="4" t="inlineStr">
        <is>
          <t>Total revenue</t>
        </is>
      </c>
      <c r="B43" s="6" t="n">
        <v>17263</v>
      </c>
      <c r="C43" s="6" t="n">
        <v>17909</v>
      </c>
      <c r="D43" s="6" t="n">
        <v>15655</v>
      </c>
      <c r="E43" s="6" t="n">
        <v>14219</v>
      </c>
      <c r="F43" s="6" t="n">
        <v>12468</v>
      </c>
      <c r="G43" s="6" t="n">
        <v>9858</v>
      </c>
      <c r="H43" s="6" t="n">
        <v>7702</v>
      </c>
      <c r="I43" s="6" t="n">
        <v>6173</v>
      </c>
      <c r="J43" s="6" t="n">
        <v>5105</v>
      </c>
      <c r="K43" s="6" t="n">
        <v>3772</v>
      </c>
      <c r="L43" s="6" t="n">
        <v>29874</v>
      </c>
      <c r="M43" s="6" t="n">
        <v>13875</v>
      </c>
      <c r="N43" s="6" t="n">
        <v>6776</v>
      </c>
      <c r="O43" s="6" t="n">
        <v>11881</v>
      </c>
      <c r="P43" s="6" t="n">
        <v>65046</v>
      </c>
      <c r="R43" s="6" t="n">
        <v>36201</v>
      </c>
      <c r="T43" s="6" t="n">
        <v>17041</v>
      </c>
    </row>
    <row r="44">
      <c r="A44" s="3" t="inlineStr">
        <is>
          <t>Cost of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row>
    <row r="45">
      <c r="A45" s="4" t="inlineStr">
        <is>
          <t>Total cost of revenue</t>
        </is>
      </c>
      <c r="B45" s="6" t="n">
        <v>8604</v>
      </c>
      <c r="C45" s="6" t="n">
        <v>7348</v>
      </c>
      <c r="D45" s="6" t="n">
        <v>6309</v>
      </c>
      <c r="E45" s="6" t="n">
        <v>5585</v>
      </c>
      <c r="F45" s="6" t="n">
        <v>4984</v>
      </c>
      <c r="G45" s="6" t="n">
        <v>4157</v>
      </c>
      <c r="H45" s="6" t="n">
        <v>3285</v>
      </c>
      <c r="I45" s="6" t="n">
        <v>2334</v>
      </c>
      <c r="J45" s="6" t="n">
        <v>2177</v>
      </c>
      <c r="K45" s="6" t="n">
        <v>2007</v>
      </c>
      <c r="L45" s="6" t="n">
        <v>11894</v>
      </c>
      <c r="M45" s="6" t="n">
        <v>5619</v>
      </c>
      <c r="N45" s="6" t="n">
        <v>3549</v>
      </c>
      <c r="O45" s="6" t="n">
        <v>5726</v>
      </c>
      <c r="P45" s="6" t="n">
        <v>27846</v>
      </c>
      <c r="R45" s="6" t="n">
        <v>14760</v>
      </c>
      <c r="T45" s="6" t="n">
        <v>7460</v>
      </c>
    </row>
    <row r="46">
      <c r="A46" s="4" t="inlineStr">
        <is>
          <t>Service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row>
    <row r="48">
      <c r="A48" s="4" t="inlineStr">
        <is>
          <t>Total revenue</t>
        </is>
      </c>
      <c r="B48" s="6" t="n">
        <v>6564</v>
      </c>
      <c r="C48" s="6" t="n">
        <v>6085</v>
      </c>
      <c r="D48" s="6" t="n">
        <v>5566</v>
      </c>
      <c r="E48" s="6" t="n">
        <v>5252</v>
      </c>
      <c r="F48" s="6" t="n">
        <v>4856</v>
      </c>
      <c r="G48" s="6" t="n">
        <v>4345</v>
      </c>
      <c r="H48" s="6" t="n">
        <v>3646</v>
      </c>
      <c r="I48" s="6" t="n">
        <v>2759</v>
      </c>
      <c r="J48" s="6" t="n">
        <v>1303</v>
      </c>
      <c r="K48" s="6" t="n">
        <v>782</v>
      </c>
      <c r="L48" s="6" t="n">
        <v>10818</v>
      </c>
      <c r="M48" s="6" t="n">
        <v>6405</v>
      </c>
      <c r="N48" s="6" t="n">
        <v>1108</v>
      </c>
      <c r="O48" s="6" t="n">
        <v>2411</v>
      </c>
      <c r="P48" s="6" t="n">
        <v>23467</v>
      </c>
      <c r="R48" s="6" t="n">
        <v>15606</v>
      </c>
      <c r="T48" s="6" t="n">
        <v>4595</v>
      </c>
    </row>
    <row r="49">
      <c r="A49" s="3" t="inlineStr">
        <is>
          <t>Cost of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row>
    <row r="50">
      <c r="A50" s="4" t="inlineStr">
        <is>
          <t>Total cost of revenue</t>
        </is>
      </c>
      <c r="B50" s="6" t="n">
        <v>1476</v>
      </c>
      <c r="C50" s="6" t="n">
        <v>1404</v>
      </c>
      <c r="D50" s="6" t="n">
        <v>1321</v>
      </c>
      <c r="E50" s="6" t="n">
        <v>1198</v>
      </c>
      <c r="F50" s="6" t="n">
        <v>1166</v>
      </c>
      <c r="G50" s="6" t="n">
        <v>1219</v>
      </c>
      <c r="H50" s="6" t="n">
        <v>1014</v>
      </c>
      <c r="I50" s="6" t="n">
        <v>583</v>
      </c>
      <c r="J50" s="6" t="n">
        <v>500</v>
      </c>
      <c r="K50" s="6" t="n">
        <v>467</v>
      </c>
      <c r="L50" s="6" t="n">
        <v>2519</v>
      </c>
      <c r="M50" s="6" t="n">
        <v>1597</v>
      </c>
      <c r="N50" s="6" t="n">
        <v>1152</v>
      </c>
      <c r="O50" s="6" t="n">
        <v>1652</v>
      </c>
      <c r="P50" s="6" t="n">
        <v>5399</v>
      </c>
      <c r="R50" s="6" t="n">
        <v>3982</v>
      </c>
      <c r="T50" s="6" t="n">
        <v>2200</v>
      </c>
    </row>
    <row r="51">
      <c r="A51" s="4" t="inlineStr">
        <is>
          <t>License fee and other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row>
    <row r="53">
      <c r="A53" s="4" t="inlineStr">
        <is>
          <t>Total revenue</t>
        </is>
      </c>
      <c r="B53" s="6" t="n">
        <v>3598</v>
      </c>
      <c r="C53" s="6" t="n">
        <v>2022</v>
      </c>
      <c r="D53" s="6" t="n">
        <v>2049</v>
      </c>
      <c r="E53" s="6" t="n">
        <v>1219</v>
      </c>
      <c r="F53" s="6" t="n">
        <v>1408</v>
      </c>
      <c r="G53" s="6" t="n">
        <v>2302</v>
      </c>
      <c r="H53" s="6" t="n">
        <v>702</v>
      </c>
      <c r="I53" s="6" t="n">
        <v>578</v>
      </c>
      <c r="J53" s="6" t="n">
        <v>281</v>
      </c>
      <c r="K53" s="6" t="n">
        <v>203</v>
      </c>
      <c r="L53" s="6" t="n">
        <v>3268</v>
      </c>
      <c r="M53" s="6" t="n">
        <v>1280</v>
      </c>
      <c r="N53" s="6" t="n">
        <v>389</v>
      </c>
      <c r="O53" s="6" t="n">
        <v>670</v>
      </c>
      <c r="P53" s="6" t="n">
        <v>8888</v>
      </c>
      <c r="R53" s="6" t="n">
        <v>4990</v>
      </c>
      <c r="T53" s="6" t="n">
        <v>1296</v>
      </c>
    </row>
    <row r="54">
      <c r="A54" s="3" t="inlineStr">
        <is>
          <t>Cost of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row>
    <row r="55">
      <c r="A55" s="4" t="inlineStr">
        <is>
          <t>Total cost of revenue</t>
        </is>
      </c>
      <c r="B55" s="7" t="n">
        <v>113</v>
      </c>
      <c r="C55" s="7" t="n">
        <v>183</v>
      </c>
      <c r="D55" s="7" t="n">
        <v>172</v>
      </c>
      <c r="E55" s="7" t="n">
        <v>129</v>
      </c>
      <c r="F55" s="7" t="n">
        <v>177</v>
      </c>
      <c r="G55" s="7" t="n">
        <v>198</v>
      </c>
      <c r="H55" s="7" t="n">
        <v>270</v>
      </c>
      <c r="I55" s="7" t="n">
        <v>304</v>
      </c>
      <c r="J55" s="7" t="n">
        <v>638</v>
      </c>
      <c r="K55" s="7" t="n">
        <v>722</v>
      </c>
      <c r="L55" s="7" t="n">
        <v>301</v>
      </c>
      <c r="M55" s="7" t="n">
        <v>574</v>
      </c>
      <c r="N55" s="7" t="n">
        <v>1102</v>
      </c>
      <c r="O55" s="7" t="n">
        <v>1740</v>
      </c>
      <c r="P55" s="7" t="n">
        <v>597</v>
      </c>
      <c r="R55" s="7" t="n">
        <v>949</v>
      </c>
      <c r="T55" s="7" t="n">
        <v>2222</v>
      </c>
    </row>
    <row r="56"/>
    <row r="57">
      <c r="A57" s="4" t="inlineStr">
        <is>
          <t>[1] Includes related party revenue of $6.1 million, $11.3 million, and $13.5 million for the years ended December 31, 2024, 2023, and 2022, respectively.</t>
        </is>
      </c>
    </row>
  </sheetData>
  <mergeCells count="9">
    <mergeCell ref="L1:N1"/>
    <mergeCell ref="B1:K1"/>
    <mergeCell ref="T2:U2"/>
    <mergeCell ref="P1:U1"/>
    <mergeCell ref="A57:U57"/>
    <mergeCell ref="R2:S2"/>
    <mergeCell ref="P2:Q2"/>
    <mergeCell ref="A56:U56"/>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Weighted-Average Assumptions</t>
        </is>
      </c>
      <c r="B4" s="4" t="inlineStr">
        <is>
          <t>The following table presents, on a weighted average basis, the assumptions used in the Black-Scholes option-pricing model to determine the grant-date fair value of stock options granted during the years ended December 31, 2024 and 2023: Year Ended December 31, 2024 2023 Risk-free interest rate 4.1 % 4.2 % Expected term (in years) 6.1 6.1 Expected volatility 90.0 % 87.5 % Expected dividend yield 0.0 % 0.0 %</t>
        </is>
      </c>
    </row>
    <row r="5">
      <c r="A5" s="4" t="inlineStr">
        <is>
          <t>Summary of Stock Option Activity</t>
        </is>
      </c>
      <c r="B5" s="4" t="inlineStr">
        <is>
          <t xml:space="preserve">The following tables summarize the Company’s stock option activity under the 2021 Equity Incentive Plan (in thousands, except for share and per share data): Number of Weighted Weighted Aggregate Outstanding as of December 31, 2023 20,324,528 $ 1.04 Granted 2,725,625 3.63 Exercised (2,557,792) 0.71 Forfeited (2,296,608) 3.39 Expired (69,816) 0.74 Outstanding as of December 31, 2024 18,125,937 $ 1.18 3.8 $ 50,186 Vested and expected to vest as of December 31, 2024 18,125,937 $ 1.18 3.8 $ 50,186 Options exercisable as of December 31, 2024 16,096,510 $ 0.90 3.2 $ 49,028 </t>
        </is>
      </c>
    </row>
    <row r="6">
      <c r="A6" s="4" t="inlineStr">
        <is>
          <t>Summary of Restricted Stock Unit Activity</t>
        </is>
      </c>
      <c r="B6" s="4" t="inlineStr">
        <is>
          <t xml:space="preserve">The following table summarizes the Company’s restricted stock units activity under its existing restricted stock unit plan: Number of Grant Date Fair Outstanding as of December 31, 2023 13,046,679 $ 3.49 Granted 8,974,392 3.54 Vested (5,354,197) 3.60 Forfeited (4,551,217) 3.45 Outstanding as of December 31, 2024 12,115,657 $ 3.50 </t>
        </is>
      </c>
    </row>
    <row r="7">
      <c r="A7" s="4" t="inlineStr">
        <is>
          <t>Summary of Performance Stock Unit Activity</t>
        </is>
      </c>
      <c r="B7" s="4" t="inlineStr">
        <is>
          <t xml:space="preserve">The following table summarizes the Company's performance stock units activity under its existing performance stock units plan: Number of Grant Date Fair Outstanding as of December 31, 2023 380,000 $ 2.64 Granted — — Vested (380,000) 2.64 Forfeited — — Outstanding as of December 31, 2024 — $ — </t>
        </is>
      </c>
    </row>
    <row r="8">
      <c r="A8" s="4" t="inlineStr">
        <is>
          <t>Schedule of Fair Value of the Finback Common Stock Warrants</t>
        </is>
      </c>
      <c r="B8" s="4" t="inlineStr">
        <is>
          <t>The Company utilized a Black-Scholes pricing model to determine the grant-date fair value of the Finback Common Stock Warrants. The assumptions used are presented in the following table: Warrants - Black Scholes Risk-free interest rate 0.4 % Expected term (in years) 3.0 Expected volatility 23.9 % Expected dividend yield — %</t>
        </is>
      </c>
    </row>
    <row r="9">
      <c r="A9" s="4" t="inlineStr">
        <is>
          <t>Schedule of Allocation of Share Based Compensation Expense</t>
        </is>
      </c>
      <c r="B9" s="4" t="inlineStr">
        <is>
          <t>Stock-based compensation expense was classified in the consolidated statements of operations and comprehensive loss as follows (in thousands): Year Ended December 31, 2024 2023 2022 (Restated) (Restated) Cost of revenue $ 788 $ 583 $ 829 Research and development 4,520 4,302 3,775 Sales and marketing 10,946 9,381 10,044 General and administrative 8,502 9,863 7,872 Total stock-based compensation expense $ 24,756 $ 24,129 $ 22,520</t>
        </is>
      </c>
    </row>
    <row r="10">
      <c r="A10" s="4" t="inlineStr">
        <is>
          <t>Schedule of Stock-Based Compensation Expense</t>
        </is>
      </c>
      <c r="B10" s="4" t="inlineStr">
        <is>
          <t>Stock-based compensation expense by award type recognized in the consolidated statements of operations and comprehensive loss was as follows (in thousands): Year Ended December 31, 2024 2023 2022 (Restated) Stock options $ 3,767 $ 2,925 $ 1,594 Earn-out shares 11 2,053 6,519 Warrants — 3,147 4,523 RSUs and PSUs 20,978 16,004 9,884 Total stock-based compensation expense $ 24,756 $ 24,129 $ 22,5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the Company's Loss Before Income Tax Expense</t>
        </is>
      </c>
      <c r="B4" s="4" t="inlineStr">
        <is>
          <t>The components of the Company’s loss before income tax expense are as follows (in thousands): Year Ended December 31, 2024 2023 2022 (Restated) (Restated) United States $ (54,046) $ (108,055) $ (86,149) Foreign 29 58 (646) Loss before income tax provision $ (54,017) $ (107,997) $ (86,795)</t>
        </is>
      </c>
    </row>
    <row r="5">
      <c r="A5" s="4" t="inlineStr">
        <is>
          <t>Schedule of Income Tax Expense</t>
        </is>
      </c>
      <c r="B5" s="4" t="inlineStr">
        <is>
          <t>Income tax expense is comprised of the following (in thousands): Year Ended December 31, 2024 2023 2022 Current: Federal $ — $ — $ — State — 27 — Foreign — 24 — Total current income tax expense $ — $ 51 $ — Deferred: Federal $ — $ — $ — State — — — Foreign — — — Total deferred income tax expense $ — $ — $ — Total income tax expense $ — $ 51 $ —</t>
        </is>
      </c>
    </row>
    <row r="6">
      <c r="A6" s="4" t="inlineStr">
        <is>
          <t>Summary of Reconciliation of the U.S Federal Statutory Income Tax Rate to the Company's Effective Income Tax Rate</t>
        </is>
      </c>
      <c r="B6" s="4" t="inlineStr">
        <is>
          <t>A reconciliation of the U.S. federal statutory income tax rate to the Company’s effective income tax rate is as follows: Year Ended December 31, 2024 2023 2022 (Restated) (Restated) Federal statutory income tax rate 21.0 % 21.0 % 21.0 % State income taxes, net of federal benefit 7.7 3.4 3.4 Federal and state research and development tax credits (0.1) — (1.2) Change in fair value of contingent earn-out liability and contingently issuable common stock liability 9.9 (4.4) 3.3 Change in valuation allowance (42.9) (17.1) (23.5) Change in uncertain tax positions (0.1) (0.4) — Change in tax rate 3.3 0.7 (0.1) Stock-based compensation 1.1 (0.6) (0.2) Non-deductible compensation 0.5 (2.4) (2.5) Permanent differences (0.2) (0.1) (0.2) Other (0.2) (0.1) — Effective income tax rate 0.0 % 0.0 % 0.0 %</t>
        </is>
      </c>
    </row>
    <row r="7">
      <c r="A7" s="4" t="inlineStr">
        <is>
          <t>Summary of Net Deferred Tax Assets</t>
        </is>
      </c>
      <c r="B7" s="4" t="inlineStr">
        <is>
          <t>Net deferred tax assets consisted of the following (in thousands): December 31, 2024 2023 (Restated) Deferred tax assets: Net operating loss carryforwards $ 57,450 $ 41,914 Research and development tax credit carryforwards 3,594 3,802 Capitalized research and development costs 15,868 13,043 Accrued expenses 9,991 7,236 Deferred revenue 22,531 18,324 Lease liability 3,848 351 Other 2,960 1,304 Total deferred tax assets 116,242 85,974 Valuation allowance (106,268) (83,113) Total deferred tax assets, net of valuation allowance 9,974 2,861 Deferred tax liabilities: Depreciation and amortization (6,250) (2,542) Right of use lease asset (3,706) (302) Other (18) (17) Total deferred tax liabilities (9,974) (2,861) Net deferred tax assets $ — $ —</t>
        </is>
      </c>
    </row>
    <row r="8">
      <c r="A8" s="4" t="inlineStr">
        <is>
          <t>Summary of Changes in the Valuation Allowance for Deferred Tax Assets</t>
        </is>
      </c>
      <c r="B8" s="4" t="inlineStr">
        <is>
          <t>Changes in the valuation allowance for deferred tax assets related primarily to the increase in net operating loss carryforwards and capitalized R&amp;D costs and were as follows (in thousands): December 31, 2024 2023 2022 (As Restated) (As Restated) Valuation allowance as of beginning of year $ 83,113 $ 64,677 $ 43,966 Additions charged to provision for income taxes 23,155 18,436 20,427 Additions charged to equity — — 332 Currency translation and other — — (48) Valuation allowance as of end of year $ 106,268 $ 83,113 $ 64,677</t>
        </is>
      </c>
    </row>
    <row r="9">
      <c r="A9" s="4" t="inlineStr">
        <is>
          <t>Schedule of Uncertain Tax Positions</t>
        </is>
      </c>
      <c r="B9" s="4" t="inlineStr">
        <is>
          <t>The following table summarizes the activity related to the Company’s uncertain tax positions (excluding interest and penalties and related tax attributes) (in thousands): December 31, 2024 2023 2022 Balance at beginning of fiscal year $ 428 $ — $ — Gross increases related to prior year tax positions 20 407 — Foreign exchange and others (1) 21 — Balance at end of fiscal year $ 447 $ 428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was calculated as follows (in thousands, except share and per share amounts): Year Ended December 31, 2024 2023 2022 (Restated) (Restated) Numerator: Net loss attributable to common stockholders – basic and diluted $ (54,017) $ (108,048) $ (86,795) Denominator: Weighted average common shares outstanding - basic and diluted 156,573,886 149,168,105 143,858,668 Net loss per share attributable to common stockholders – basic and diluted $ (0.34) $ (0.72) $ (0.60)</t>
        </is>
      </c>
    </row>
    <row r="5">
      <c r="A5" s="4" t="inlineStr">
        <is>
          <t>Schedule of Potential Common Shares Excluded from the Computation of Diluted Net Loss Per Share</t>
        </is>
      </c>
      <c r="B5" s="4" t="inlineStr">
        <is>
          <t>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Year Ended December 31, 2024 2023 2022 Options issued and outstanding 18,125,937 20,324,528 20,396,824 Public Warrants to purchase common stock 14,324,893 14,324,893 14,324,994 Warrants to purchase common stock (Finback) 117,423 1,317,327 2,421,200 Unvested restricted stock units 12,115,657 13,046,679 7,501,945 Unvested performance stock units — 380,000 864,000 Earn-out shares* 15,000,000 15,000,000 15,000,000 Contingently issuable common stock* 1,897,500 1,897,500 1,897,500 61,581,410 66,290,927 62,406,463 * Issuance of Earn-out shares and Contingently issuable common stock is contingent upon the satisfaction of certain conditions, which were not satisfied by the end of the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Reportable Segment</t>
        </is>
      </c>
      <c r="B4" s="4" t="inlineStr">
        <is>
          <t>Information by reportable segment is as follows (in thousands): Twelve Months Ended 2024 2023 2022 Segment revenue $ 103,865 $ 79,565 $ 52,719 Less: Employee expense 66,847 61,287 45,663 Travel and expense 6,043 6,159 3,863 Capitalized R&amp;D expense (6,027) (3,963) (1,706) Stock-based compensation expense 24,756 24,129 22,520 Other one-time expenses 18,072 4,141 3,250 Consulting and contract staffing 12,732 11,651 9,499 Software subscriptions 6,814 4,541 2,655 Depreciation and amortization 17,375 9,702 5,443 Other cost of revenue 18,320 31,347 43,798 Other operating expenses 21,240 20,627 20,684 Other segment items 1 (28,290) 17,941 (16,155) Provision for income taxes — 51 — Segment net loss $ (54,017) $ (108,048) $ (86,795) 1 Refer to Total other income (expense), net in the Consolidated Statements of Operations and Comprehensive Lo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The following tables reflect the correction of the errors described in Note 2. The errors did not impact the condensed consolidated financial statements as of and for the three months ended March 31, 2022 and therefore this period has not been presented below. No other financial statement line items beyond those presented below were impacted. Certain amounts reported previously have been reclassified. The impact of the correction of the errors on the Condensed Consolidated Statements of Stockholders' Equity were solely within net (loss) income for errors impacting accumulated deficit and within stock-based compensation cost for errors impacting accumulated paid in capital, and as such the Company did not include these tables below. The impact of the correction of the errors on the Consolidated Statements of Cash Flows were driven by changes in the related Consolidated Balance Sheet and Condensed Consolidated Statement of Operations and Comprehensive Income (Loss) line items, except as noted by footnote under each applicable table below. Adjustments referenced in the following tables are described in Note 2. Restatement of Financial Statements. Where adjustments relate to multiple categories, the adjustment amounts of each category are noted below each table and sum to the total adjustment reflected. Restatement adjustments are reflected as follows: ADJ 1: related to revenue recognition misstatements identified as part of the Investigation. ADJ 2: related to errors in capitalized internal-use software costs. ADJ 3: related to errors in capitalized freight costs. ADJ 4: other immaterial errors previously identified in prior periods corrected as part of the restatement. ADJ 5: related to classification errors in contract assets and deferred revenue. As of and for the Three and Six Months Ended June 30, 2024 Restated Condensed Consolidated Balance Sheet (In thousands, except share and per share amounts) As of June 30, 2024 Adj. Reference (a) As Reported Adjustment As Restated Assets Current assets: Cash and cash equivalents $ 35,698 $ — $ 35,698 Marketable securities 20,757 — 20,757 Accounts receivable, net ADJ 1 36,428 (1,017) 35,411 Inventory ADJ 1, ADJ 3 18,604 525 19,129 Current portion of contract assets ADJ 1, ADJ 5 1,690 (174) 1,516 Current portion of commission asset ADJ 1 4,810 55 4,865 Prepaid expenses and other current assets ADJ 1 19,912 2 19,914 Total current assets 137,899 (609) 137,290 Restricted cash, noncurrent 275 — 275 Contract assets, noncurrent ADJ 1, ADJ 5 144 464 608 Commission asset, noncurrent ADJ 1 7,128 164 7,292 Property and equipment, net ADJ 1, ADJ 2, ADJ 3, ADJ 4 120,045 531 120,576 Operating lease right-of-use assets 2,161 — 2,161 Other assets 865 — 865 Total assets $ 268,517 $ 550 $ 269,067 Liabilities and Stockholders’ Equity Current liabilities: Accounts payable $ 5,574 $ — $ 5,574 Accrued expenses and other current liabilities 15,913 — 15,913 Current portion of deferred revenue ADJ 1, ADJ 5 56,168 688 56,856 Current portion of operating lease liabilities 1,754 — 1,754 Total current liabilities 79,409 688 80,097 Deferred revenue, noncurrent ADJ 5 23,655 1,717 25,372 Operating lease liabilities, noncurrent 566 — 566 Contingent earn-out liability 5,706 — 5,706 Contingently issuable common stock liability 2,256 — 2,256 Public warrant liability 3,852 — 3,852 Total liabilities 115,444 2,405 117,849 Commitments and contingencies (Note 20) Stockholders’ equity: Preferred stock — — — Common stock 16 — 16 Additional paid-in capital 459,745 — 459,745 Accumulated other comprehensive loss (42) — (42) Accumulated deficit (306,646) (1,855) (308,501) Stockholders’ equity 153,073 (1,855) 151,218 Total liabilities and stockholders’ equity $ 268,517 $ 550 $ 269,067 (a) Category references are described in Note 2. Restatement of Financial Statements. Where adjustments relate to multiple categories, the adjustment amounts of each category are noted below and sum to the total adjustment reflected in the table above: Inventory: ADJ 1 = $441, ADJ 3 = $84 Property and equipment, net: ADJ 1 = $328, ADJ 2 = ($314), ADJ 3 = $464, ADJ 4 = $53 Current portion of contract assets: ADJ 1 = ($117), ADJ 5 = ($57) Contract assets, noncurrent: ADJ 1 = ($4), ADJ 5 = $468 Current portion of deferred revenue: ADJ 1 = $1,994, ADJ 5 = ($1,306) Restated Condensed Consolidated Statements of Operations and Comprehensive Income (Loss) Data (In thousands, except share and per share amounts) Three Months Ended June 30, 2024 Six Months Ended June 30, 2024 Adj. Reference (a) As Reported Adjustment As Restated As Reported Adjustment As Restated Revenue: Product revenue ADJ 1 $ 2,044 $ (90) $ 1,954 $ 2,647 $ 798 $ 3,445 Subscription revenue ADJ 1 15,903 (248) 15,655 30,406 (532) 29,874 Service revenue ADJ 1 5,553 13 5,566 10,937 (119) 10,818 License fee and other revenue ADJ 1 2,040 9 2,049 3,218 50 3,268 Total revenue 25,540 (316) 25,224 47,208 197 47,405 Cost of revenue: Cost of product revenue ADJ 1, ADJ 3, ADJ 4 3,149 (310) 2,839 5,926 27 5,953 Cost of subscription revenue ADJ 1, ADJ 2, ADJ 3, ADJ 4 6,436 (127) 6,309 12,215 (321) 11,894 Cost of service revenue ADJ 1, ADJ 2, ADJ 4 1,311 10 1,321 2,522 (3) 2,519 Cost of license fee and other revenue 172 — 172 301 — 301 Total cost of revenue 11,068 (427) 10,641 20,964 (297) 20,667 Gross profit 14,472 111 14,583 26,244 494 26,738 Operating expenses: Research and development ADJ 2, ADJ 4 5,722 128 5,850 11,927 319 12,246 Sales and marketing ADJ 1, ADJ 4 16,892 119 17,011 32,897 (27) 32,870 General and administrative ADJ 4 14,185 (92) 14,093 26,025 (126) 25,899 Total operating expenses 36,799 155 36,954 70,849 166 71,015 Loss from operations (22,327) (44) (22,371) (44,605) 328 (44,277) Other income (expense), net: Interest income 681 — 681 1,766 — 1,766 Other expense, net (39) — (39) (67) — (67) Change in fair value of contingent earn-out liability 16,514 — 16,514 23,413 — 23,413 Change in fair value of contingently issuable common stock liability 3,747 — 3,747 4,274 — 4,274 Change in fair value of public warrant liability 4,886 — 4,886 7,037 — 7,037 Total other income (expense), net 25,789 — 25,789 36,423 — 36,423 Loss before income taxes 3,462 (44) 3,418 (8,182) 328 (7,854) Net income (loss) $ 3,462 $ (44) $ 3,418 $ (8,182) $ 328 $ (7,854) Net income (loss) attributable to common stockholders - basic and diluted $ 3,421 $ (44) $ 3,377 $ (8,182) $ 328 $ (7,854) Weighted average common shares outstanding Basic 156,473,080 — 156,473,080 154,774,899 — 154,774,899 Diluted 171,563,943 — 171,563,943 154,774,899 — 154,774,899 Net income (loss) per share Basic $ 0.02 $ — $ 0.02 $ (0.05) $ — $ (0.05) Diluted $ 0.02 $ — $ 0.02 $ (0.05) $ — $ (0.05) Net income (loss) $ 3,462 $ (44) $ 3,418 $ (8,182) $ 328 $ (7,854) Other comprehensive income (loss) Cumulative translation adjustment 8 — 8 11 — 11 Total other comprehensive income (loss) 8 — 8 11 — 11 Total comprehensive income (loss) $ 3,470 $ (44) $ 3,426 $ (8,171) $ 328 $ (7,843) (a) Category references are described in Note 2. Restatement of Financial Statements. Where adjustments relate to multiple categories, the adjustment amounts of each category are noted below and sum to the total adjustment reflected in the table above: Three months ended: Cost of product revenue: ADJ 1 = $12, ADJ 3 = ($270), ADJ 4 = ($52) Cost of subscription revenue: ADJ 1 = ($60), ADJ 2 = ($2), ADJ 3 = ($64), ADJ 4 = ($1) Cost of service revenue: ADJ 1 = $1, ADJ 2 = ($2), ADJ 4 = $11 Research and development: ADJ 2 = $70, ADJ 4 = $58 Sales and marketing: ADJ 1 = ($16), ADJ 4 = $135 Six months ended: Cost of product revenue: ADJ 1 = $397, ADJ 3 = ($314), ADJ 4 = ($56) Cost of subscription revenue: ADJ 1 = ($116), ADJ 2 = ($3), ADJ 3 = ($235), ADJ 4 = $33 Cost of service revenue: ADJ 2 = ($2), ADJ 4 = ($1) Research and development: ADJ 2 = $319 Sales and marketing: ADJ 1 = ($27) Restated Condensed Consolidated Statement of Cash Flows (In thousands) Six Months Ended June 30, 2024 As Reported Adjustment As Restated Cash flows from operating activities: Net loss $ (8,182) $ 328 $ (7,854) Adjustments to reconcile net loss to net cash used in operating activities: Depreciation and amortization 7,442 (84) 7,358 Write-off of inventory and change in inventory reserve 1,725 — 1,725 Stock-based compensation 13,834 23 13,857 Amortization (accretion) of premium (discount) on marketable securities, net of change in accrued interest 181 — 181 Non-cash lease expense 728 — 728 Change in allowance for expected credit losses 203 — 203 Change in fair value of earn-out liability (23,413) — (23,413) Change in fair value of contingently issuable common stock (4,274) — (4,274) Change in fair value of public warrant liability (7,037) — (7,037) Changes in operating assets and liabilities Accounts receivable (14,020) (47) (14,067) Inventory (10,354) 312 (10,042) Commission assets (492) (29) (521) Contract assets 2,324 (2,087) 237 Other assets 337 — 337 Prepaid expenses and other current assets (2,958) 1 (2,957) Accounts payable (1,653) — (1,653) Deferred revenue 8,333 1,938 10,271 Accrued expenses and other current liabilities 79 (125) (46) Operating lease liability (765) — (765) Net cash used in operating activities (37,962) 230 (37,732) Cash flows from investing activities: Development of internal-use software (1) (3,408) 296 (3,112) Purchases of property and equipment (2) (21,092) (526) (21,618) Purchases of marketable securities (14,567) — (14,567) Proceeds from maturities of marketable securities 44,918 — 44,918 Net cash provided by investing activities 5,851 (230) 5,621 Cash flows from financing activities: Proceeds from exercise of stock options 636 — 636 Net cash provided by financing activities 636 — 636 Effect of exchange rate changes on cash and cash equivalents 11 — 11 Net decrease in cash, cash equivalents and restricted cash (31,464) — (31,464) Cash, cash equivalents and restricted cash Cash, cash equivalents and restricted cash at beginning of period 67,437 — 67,437 Cash, cash equivalents and restricted cash at end of period $ 35,973 $ — $ 35,973 Supplemental disclosure of non-cash activities Transfer of property and equipment to inventory $ 468 $ — $ 468 Capital expenditures incurred but not yet paid 3,407 — 3,407 Capitalization of stock compensation 450 (23) 427 Operating lease liabilities arising from obtaining right-of-use assets 1,694 — 1,694 Reconciliation of cash, cash equivalents and restricted cash: Cash and cash equivalents $ 35,698 $ — $ 35,698 Restricted cash, noncurrent 275 — 275 Total cash, cash equivalents and restricted cash shown in the statements of cash flows $ 35,973 $ — $ 35,973 (1) Relates to adjustments related to ADJ 2. (2) Relates to the following adjustments: ADJ 3 = ($464), ADJ 4 = ($62) As of and for the Three Months Ended March 31, 2024 Restated Condensed Consolidated Balance Sheet (In thousands, except share and per share amounts) As of March 31, 2024 Adj. Reference (a) As Reported Adjustment As Restated Assets Current assets: Cash and cash equivalents $ 44,596 $ — $ 44,596 Marketable securities 36,415 — 36,415 Accounts receivable, net ADJ 1 22,030 (2,373) 19,657 Inventory ADJ 1, ADJ 3 11,007 506 11,513 Current portion of contract assets ADJ 1, ADJ 5 2,538 (1,879) 659 Current portion of commission asset ADJ 1 4,516 52 4,568 Prepaid expenses and other current assets ADJ 1 20,700 (5) 20,695 Total current assets 141,802 (3,699) 138,103 Restricted cash, noncurrent 275 — 275 Contract assets, noncurrent ADJ 1, ADJ 5 307 1,115 1,422 Commission asset, noncurrent ADJ 1 7,000 157 7,157 Property and equipment, net ADJ 1, ADJ 2, ADJ 3, ADJ 4 129,342 171 129,513 Operating lease right-of-use assets 2,535 — 2,535 Other assets 999 — 999 Total assets $ 282,260 $ (2,256) $ 280,004 Liabilities and Stockholders’ Equity Current liabilities: Accounts payable ADJ 4 $ 15,584 $ 65 $ 15,649 Accrued expenses and other current liabilities ADJ 4 13,712 (188) 13,524 Current portion of deferred revenue ADJ 1, ADJ 5 48,913 (3,433) 45,480 Current portion of operating lease liabilities 1,713 — 1,713 Total current liabilities 79,922 (3,556) 76,366 Deferred revenue, noncurrent ADJ 5 22,808 3,111 25,919 Operating lease liabilities, noncurrent 980 — 980 Contingent earn-out liability 22,220 — 22,220 Contingently issuable common stock liability 6,003 — 6,003 Public warrant liability 8,738 — 8,738 Total liabilities 140,671 (445) 140,226 Commitments and contingencies (Note 20) Stockholders’ equity: Preferred stock — — — Common stock 16 — 16 Additional paid-in capital 451,731 — 451,731 Accumulated other comprehensive loss (50) — (50) Accumulated deficit (310,108) (1,811) (311,919) Stockholders’ equity 141,589 (1,811) 139,778 Total liabilities and stockholders’ equity $ 282,260 $ (2,256) $ 280,004 (a) Category references are described in Note 2. Restatement of Financial Statements. Where adjustments relate to multiple categories, the adjustment amounts of each category are noted below and sum to the total adjustment reflected in the table above: Inventory: ADJ 1 = $452, ADJ 3 = $54 Property and equipment, net: ADJ 1 = $267, ADJ 2 = ($247), ADJ 3 = $162, ADJ 4 = ($11) Current portion of contract assets: ADJ 1 = ($284), ADJ 5 = ($1,595) Contract assets, noncurrent: ADJ 1 = ($2), ADJ 5 = $1,117 Current portion of deferred revenue: ADJ 1 = $156, ADJ 5 = ($3,589) Restated Condensed Consolidated Statement of Operations and Comprehensive Loss Data (In thousands, except share and per share amounts) Three Months Ended March 31, 2024 Adj. Reference (a) As Reported Adjustment As Restated Revenue: Product revenue ADJ 1 $ 603 $ 888 $ 1,491 Subscription revenue ADJ1 14,503 (284) 14,219 Service revenue ADJ1 5,384 (132) 5,252 License fee and other revenue ADJ1 1,178 41 1,219 Total revenue 21,668 513 22,181 Cost of revenue: Cost of product revenue ADJ 1, ADJ 3, ADJ 4 2,777 337 3,114 Cost of subscription revenue ADJ 1, ADJ 2, ADJ 3, ADJ 4 5,779 (194) 5,585 Cost of service revenue ADJ 2, ADJ 4 1,211 (13) 1,198 Cost of license fee and other revenue 129 — 129 Total cost of revenue 9,896 130 10,026 Gross profit 11,772 383 12,155 Operating expenses: Research and development ADJ 2, ADJ 4 6,205 191 6,396 Sales and marketing ADJ 1, ADJ 4 16,005 (146) 15,859 General and administrative ADJ 4 11,840 (34) 11,806 Total operating expenses 34,050 11 34,061 Loss from operations (22,278) 372 (21,906) Other income (expense), net: Interest income 1,085 — 1,085 Other expense, net (28) — (28) Change in fair value of contingent earn-out liability 6,899 — 6,899 Change in fair value of contingently issuable common stock liability 527 — 527 Change in fair value of public warrant liability 2,151 — 2,151 Total other income (expense), net 10,634 — 10,634 Loss before income taxes (11,644) 372 (11,272) Net loss $ (11,644) $ 372 $ (11,272) Weighted average common shares outstanding – basic and diluted 153,076,719 — 153,076,719 Net loss per share - basic and diluted $ (0.08) $ 0.01 $ (0.07) Net loss $ (11,644) $ 372 $ (11,272) Other comprehensive loss Cumulative translation adjustment 3 — 3 Total other comprehensive loss 3 — 3 Total comprehensive loss $ (11,641) $ 372 $ (11,269) (a) Category references are described in Note 2. Restatement of Financial Statements. Where adjustments relate to multiple categories, the adjustment amounts of each category are noted below and sum to the total adjustment reflected in the table above: Cost of product revenue: ADJ 1 = $385, ADJ 3 = ($44), ADJ 4 = ($4) Cost of subscription revenue: ADJ 1 = ($56), ADJ 2 = ($1), ADJ 3 = ($171), ADJ 4 = $34 Cost of service revenue: ADJ 2 = ($1), ADJ 4 = ($12) Research and development: ADJ 2 = $249, ADJ 4 = ($58) Sales and marketing: ADJ 1 = ($11), ADJ 4 = ($135) Restated Condensed Consolidated Statement of Cash Flows (In thousands) Three Months Ended March 31, 2024 As Reported Adjustment As Restated Cash flows from operating activities: Net loss $ (11,644) $ 372 $ (11,272) Adjustments to reconcile net loss to net cash used in operating activities: Depreciation and amortization 3,474 (17) 3,457 Write-off of inventory and change in inventory reserve 1,059 — 1,059 Stock-based compensation 6,410 20 6,430 Amortization (accretion) of premium (discount) on marketable securities, net of change in accrued interest 200 — 200 Non-cash lease expense 354 — 354 Change in allowance for expected credit losses (267) — (267) Change in fair value of earn-out liability (6,899) — (6,899) Change in fair value of contingently issuable common stock (527) — (527) Change in fair value of public warrant liability (2,151) — (2,151) Changes in operating assets and liabilities Accounts receivable 848 1,309 2,157 Inventory (2,091) 331 (1,760) Commission assets (70) (19) (89) Contract assets 1,313 (1,033) 280 Other assets 203 — 203 Prepaid expenses and other current assets (3,746) 8 (3,738) Accounts payable (760) 65 (695) Deferred revenue 231 (789) (558) Accrued expenses and other current liabilities (1,628) (315) (1,943) Operating lease liability (392) — (392) Net cash used in operating activities (16,083) (68) (16,151) Cash flows from investing activities: Development of internal-use software (1) (1,797) 230 (1,567) Purchases of property and equipment (2) (19,665) (162) (19,827) Purchases of marketable securities (14,567) — (14,567) Proceeds from maturities of marketable securities 29,241 — 29,241 Net cash used in investing activities (6,788) 68 (6,720) Cash flows from financing activities: Proceeds from exercise of stock options 302 — 302 Net cash provided by financing activities 302 — 302 Effect of exchange rate changes on cash and cash equivalents 3 — 3 Net decrease in cash, cash equivalents and restricted cash (22,566) — (22,566) Cash, cash equivalents and restricted cash Cash, cash equivalents and restricted cash at beginning of period 67,437 — 67,437 Cash, cash equivalents and restricted cash at end of period $ 44,871 $ — $ 44,871 Supplemental disclosure of non-cash activities Transfer of property and equipment to inventory $ 468 $ — $ 468 Capital expenditures incurred but not yet paid 12,030 — 12,030 Capitalization of stock compensation 195 (20) 175 Operating lease liabilities arising from obtaining right-of-use assets 1,694 — 1,694 Reconciliation of cash, cash equivalents and restricted cash: Cash and cash equivalents $ 44,596 $ — $ 44,596 Restricted cash, noncurrent 275 — 275 Total cash, cash equivalents and restricted cash shown in the statements of cash flows $ 44,871 $ — $ 44,871 (1) Relates to adjustments related to ADJ 2. (2) Relates to adjustments related to ADJ 4. As of September 30, 2023 Restated Condensed Consolidated Balance Sheet (In thousands, except share and per share amounts) As of September 30, 2023 Adj. Reference (a) As Reported Adjustment As Restated Assets Current assets: Cash and cash equivalents $ 99,617 $ — $ 99,617 Restricted cash 1,000 — 1,000 Marketable securities 39,487 — 39,487 Accounts receivable, net ADJ 1 29,786 (2,445) 27,341 Inventory ADJ 1 7,826 312 8,138 Current portion of contract assets ADJ 1, ADJ 4 3,667 (460) 3,207 Current portion of commission asset 3,908 41 3,949 Prepaid expenses and other current assets ADJ 1 16,500 5 16,505 Total current assets 201,791 (2,547) 199,244 Restricted cash, noncurrent 275 — 275 Contract assets, noncurrent ADJ 4 496 126 622 Commission asset, noncurrent ADJ 1 6,888 122 7,010 Property and equipment, net ADJ 1, ADJ 4 93,995 221 94,216 Operating lease right-of-use assets 1,537 — 1,537 Other assets 1,483 — 1,483 Total assets $ 306,465 $ (2,078) $ 304,387 Liabilities and Stockholders’ Equity Current liabilities: Accounts payable $ 13,887 $ — $ 13,887 Accrued expenses and other current liabilities 12,164 — 12,164 Current portion of deferred revenue ADJ 1, ADJ 4 53,041 (6,335) 46,706 Current portion of operating lease liabilities 1,655 — 1,655 Total current liabilities 80,747 (6,335) 74,412 Deferred revenue, noncurrent ADJ 4 19,478 5,642 25,120 Operating lease liabilities, noncurrent 133 — 133 Contingent earn-out liability 31,571 — 31,571 Contingently issuable common stock liability 6,952 — 6,952 Public warrant liability 11,469 — 11,469 Total liabilities 150,350 (693) 149,657 Commitments and contingencies (Note 20) Stockholders’ equity: Preferred stock — — — Common stock 15 — 15 Additional paid-in capital ADJ 4 437,683 490 438,173 Accumulated other comprehensive loss (9) — (9) Accumulated deficit (281,574) (1,875) (283,449) Stockholders’ equity 156,115 (1,385) 154,730 Total liabilities and stockholders’ equity $ 306,465 $ (2,078) $ 304,387 (a) Category references are described in Note 2. Restatement of Financial Statements. Where adjustments relate to multiple categories, the adjustment amounts of each category are noted below and sum to the total adjustment reflected in the table above: Current portion of contract assets: ADJ 1 = ($329), ADJ 4 = ($131) Property and plant, net: ADJ 1 = $192, ADJ 4 = $29 Current portion of deferred revenue: ADJ 1 = ($688), ADJ 4 = ($5,647) As of and for the Three and Six Months Ended June 30, 2023 Restated Condensed Consolidated Balance Sheet (In thousands, except share and per share amounts) As of June 30, 2023 Adj. Reference (a) As Reported Adjustment As Restated Assets Current assets: Cash and cash equivalents $ 125,890 $ — $ 125,890 Restricted cash 1,000 — 1,000 Marketable securities 29,647 — 29,647 Accounts receivable, net ADJ 1 32,393 (6,250) 26,143 Inventory ADJ 1 5,032 658 5,690 Current portion of contract assets ADJ 1 4,732 (253) 4,479 Current portion of commission asset ADJ 1 3,648 34 3,682 Prepaid expenses and other current assets ADJ 1 13,808 18 13,826 Total current assets 216,150 (5,793) 210,357 Restricted cash, noncurrent 275 — 275 Contract assets, noncurrent ADJ 1 690 1 691 Commission asset, noncurrent ADJ 1 6,649 102 6,751 Property and equipment, net ADJ 1, ADJ 4 81,085 148 81,233 Operating lease right-of-use assets 1,241 — 1,241 Other assets 1,878 — 1,878 Total assets $ 307,968 $ (5,542) $ 302,426 Liabilities and Stockholders’ Equity Current liabilities: Accounts payable $ 16,912 $ — $ 16,912 Accrued expenses and other current liabilities 10,821 — 10,821 Current portion of deferred revenue ADJ 1, ADJ 4 39,366 (8,477) 30,889 Current portion of operating lease liabilities 1,130 — 1,130 Total current liabilities 68,229 (8,477) 59,752 Deferred revenue, noncurrent ADJ 4 20,715 3,832 24,547 Operating lease liabilities, noncurrent 363 — 363 Contingent earn-out liability 45,649 — 45,649 Contingently issuable common stock liability 9,229 — 9,229 Public warrant liability 19,625 — 19,625 Total liabilities 163,810 (4,645) 159,165 Commitments and contingencies (Note 20) Stockholders’ equity: Preferred stock — — — Common stock 15 — 15 Additional paid-in capital ADJ 4 431,759 25 431,784 Accumulated other comprehensive loss (43) — (43) Accumulated deficit (287,573) (922) (288,495) Stockholders’ equity 144,158 (897) 143,261 Total liabilities and stockholders’ equity $ 307,968 $ (5,542) $ 302,426 (a) Category references are described in Note 2. Restatement of Financial Statements. Where adjustments relate to multiple categories, the adjustment amounts of each category are noted below and sum to the total adjustment reflected in the table above: Property and equipment, net: ADJ 1 = $118, ADJ 4 = $30 Current portion of deferred revenue: ADJ 1 = ($4,645), ADJ 4 = ($3,832) Restated Condensed Consolidated Statements of Operations and Comprehensive Loss Data (In thousands, except share and per share amounts) Three Months Ended June 30, 2023 Six Months Ended June 30, 2023 Adj. Reference (a) As Reported Adjustment As Restated As Reported Adjustment As Restated Revenue: Product revenue ADJ 1 $ 7,243 $ (391) $ 6,852 $ 15,997 $ 1,467 $ 17,464 Subscription revenue ADJ 1, ADJ 4 7,964 (262) 7,702 14,430 (555) 13,875 Service revenue ADJ 1, ADJ 4 3,905 (259) 3,646 6,691 (286) 6,405 License fee and other revenue ADJ 1 713 (11) 702 1,288 (8) 1,280 Total revenue 19,825 (923) 18,902 38,406 618 39,024 Cost of revenue: Cost of product revenue ADJ 1, ADJ 4 7,722 (305) 7,417 18,300 1,479 19,779 Cost of subscription revenue ADJ 1, ADJ 4 3,406 (121) 3,285 5,757 (138) 5,619 Cost of service revenue 1,014 — 1,014 1,597 — 1,597 Cost of license fee and other revenue 270 — 270 574 — 574 Total cost of revenue 12,412 (426) 11,986 26,228 1,341 27,569 Gross profit 7,413 (497) 6,916 12,178 (723) 11,455 Operating expenses: Research and development ADJ 4 6,395 (6) 6,389 11,784 — 11,784 Sales and marketing ADJ 1, ADJ 4 13,613 (17) 13,596 26,417 (183) 26,234 General and administrative ADJ 4 10,874 (9) 10,865 19,800 (7) 19,793 Loss from impairment of property and equipment 157 — 157 294 — 294 Total operating expenses 31,039 (32) 31,007 58,295 (190) 58,105 Loss from operations (23,626) (465) (24,091) (46,117) (533) (46,650) Other income (expense), net: Interest expense — — — (654) — (654) Interest income 1,853 — 1,853 2,806 — 2,806 Other expense, net (22) — (22) (3) — (3) Loss on extinguishment of debt — — — (626) — (626) Change in fair value of contingent earn-out liability (28,113) — (28,113) (31,431) — (31,431) Change in fair value of contingently issuable common stock liability (5,095) — (5,095) (5,837) — (5,837) Change in fair value of public warrant liability (11,751) — (11,751) (13,501) — (13,501) Total other income (expense), net (43,128) — (43,128) (49,246) — (49,246) Net loss $ (66,754) $ (465) $ (67,219) $ (95,363) $ (533) $ (95,896) Weighted average common shares outstanding – basic and diluted 148,882,160 — 148,882,160 147,664,534 — 147,664,534 Net loss per share - basic and diluted $ (0.45) $ — $ (0.45) $ (0.65) $ — $ (0.65) Net loss $ (66,754) $ (465) $ (67,219) $ (95,363) $ (533) $ (95,896) Other comprehensive loss Cumulative translation adjustment (17) — (17) (33) — (33) Total other comprehensive loss (17) — (17) (33) — (33) Total comprehensive loss $ (66,771) $ (465) $ (67,236) $ (95,396) $ (533) $ (95,929) (a) Category references are described in Note 2. Restatement of Financial Statements. Where adjustments relate to multiple categories, the adjustment amounts of each category are noted below and sum to the total adjustment reflected in the table above: Three months ended: Subscription revenue: ADJ 1 = ($431), ADJ 4 = $169 Service revenue: ADJ 1 = ($90), ADJ 4 = ($169) Cost of product revenue: ADJ 1 = ($304), ADJ 4 = ($1) Cost of subscription revenue: ADJ 1 = ($83), ADJ 4 = ($38) Sales and marketing: ADJ 1 = ($45), ADJ 4 = $28 Six months ended: Subscription revenue: ADJ 1 = ($534), ADJ 4 = ($21) Service revenue: ADJ 1 = ($307), ADJ 4 = $21 Cost of product revenue: ADJ 1 = $1,782, ADJ 4 = ($303) Cost of subscription revenue: ADJ 1 = ($99) , ADJ 4 = ($39) Sales and marketing: ADJ 1 = $40, ADJ 4 = ($223) Restated Condensed Consolidated Statement of Cash Flows (In thousands) Six Months Ended June 30, 2023 As Reported Adjustment As Restated Cash flows from operating activities: Net loss $ (95,363) $ (533) $ (95,896) Adjustments to reconcile net loss to net cash used in operating activities: Depreciation and amortization 4,087 (137) 3,950 Write-off of inventory and change in inventory reserve 337 (303) 34 Loss from impairment of property and equipment 294 — 294 Stock-based compensation 11,732 3 11,735 Non-cash interest expense 22 — 22 Amortization (accretion) of premium (discount) on marketable securities, net of change in accrued interest (242) — (242) Non-cash lease expense 432 — 432 Change in allowance for expected credit losses 173 — 173 Loss on extinguishment of debt 626 — 626 Change in fair value of earn-out liability 31,431 — 31,431 Change in fair value of contingently issuable common stock 5,837 — 5,837 Change in fair value of public warrant liability 13,501 — 13,501 Changes in operating assets and liabilities Accounts receivable (646) 769 123 Inventory 5,080 1,783 6,863 Commission assets (1,258) (318) (1,576) Contract assets (1,184) (242) (1,426) Other assets (43) — (43) Prepaid expenses and other current assets 580 125 705 Accounts payable (7,409) — (7,409) Deferred revenue 24,113 (1,147) 22,966 Accrued expenses and other current liabilities (342) — (342) Operating lease liability (513) — (513) Net cash used in operating activities (8,755) — (8,755) Cash flows from investing activities: Development of internal-use software (1,599) — (1,599) Purchases of property and equipment (33,173) — (33,173) Proceeds from sale of property and equipment 60 — 60 Purchases of marketable securities (29,405) — (29,405) Net cash used in investing activities (64,117) — (64,117) Cash flows from financing activities: Proceeds from exercise of stock options 344 — 344 Proceeds from long-term debt 1,876 — 1,876 Repayment of principal on long-term debt (31,876) — (31,876) Payment of debt issuance costs and prepayment penalty (332) — (332) Net cash used in financing activities (29,988) — (29,988) Effect of exchange rate changes on cash and cash equivalents (33) — (33) Net decrease in cash, cash equivalents and restricted cash (102,893) — (102,893) Cash, cash equivalents and restricted cash Cash, cash equivalents and restricted cash at beginning of period 230,058 — 230,058 Cash, cash equivalents and restricted cash at end of period $ 127,165 $ — $ 127,165 Supplemental disclosure of cash flow information Cash paid for interest $ 710 $ — $ 710 Supplemental disclosure of non-cash activities Transfer of property and equipment to inventory $ 191 $ — $ 191 Capital expenditures incurred but not yet paid 13,572 — 13,572 Capitalization of stock compensation 218 — 218 Finback exercise price 348 — 348 Reconciliation of cash, cash equivalents and restricted cash: Cash and cash equivalents $ 125,890 $ — $ 125,890 Restricted cash 1,000 — 1,000 Restricted cash, noncurrent 275 — 275 Total cash, cash equivalents and restricted cash shown in the statements of cash flows $ 127,165 $ — $ 127,165 As of and for the Three Months Ended March 31, 2023 Restated Condensed Consolidated Balance Sheet (In thousands, except share and per share amounts) As of March 31, 2023 Adj. Reference (a) As Reported Adjustment As Restated Assets Current assets: Cash and cash equivalents $ 180,996 $ — $ 180,996 Restricted cash 1,000 — 1,000 Accounts receivable, net ADJ 1 23,156 (1,254) 21,902 Inventory ADJ 1 8,816 355 9,171 Current portion of contract assets ADJ 1 3,265 (81) 3,184 Current portion of commission asset ADJ 1 3,293 26 3,319 Prepaid expenses and other current assets ADJ 1 14,413 5 14,418 Total current assets 234,939 (949) 233,990 Restricted cash, noncurrent 275 — 275 Contract assets, noncurrent ADJ 1 715 1 716 Commission asset, noncurrent ADJ 1 6,390 77 6,467 Property and equipment, net ADJ 1, ADJ 4 59,789 27 59,816 Operating lease right-of-use assets 1,459 — 1,459 Other assets 1,965 — 1,965 Total assets $ 305,532 $ (844) $ 304,688 Liabilities and Stockholders’ Equity Current liabilities: Accounts payable $ 19,192 $ — $ 19,192 Accrued expenses and other current liabilities 6,477 — 6,477 Current portion of deferred revenue ADJ 1 23,977 (400) 23,577 Current portion of operating lease liabilities 1,122 — 1,122 Total current liabilities 50,768 (400) 50,368 Deferred revenue, noncurrent 20,748 — 20,748 Operating lease liabilities, noncurrent 630 — 630 Contingent earn-out liability 17,536 — 17,536 Contingently issuable common stock liability 4,134 — 4,134 Public warrant liability 7,874 — 7,874 Total liabilities 101,690 (400) 101,290 Commitments and contingencies (Note 20) Stockholders’ equity: Preferred stock — — — Common stock 15 — 15 Additional paid-in capital ADJ 4 424,672 13 424,685 Accumulated other comprehensive loss (26) — (26) Accumulated deficit (220,819) (457) (221,276) Stockholders’ equity 203,842 (444) 203,398 Total liabilities and stockholders’ equity $ 305,532 $ (844) $ 304,688 (a) Category references are described in Note 2. Restatement of Financial Statements. Where adjustments relate to multiple categories, the adjustment amounts of each category are noted below and sum to the total adjustment reflected in the table above: Property and equipment, net: ADJ 1 = $35, ADJ 4 = ($8) Restated Condensed Consolidated Statement of Operations and Comprehensive Loss Data (In thousands, except share and per share amounts) Three Months Ended March 31, 2023 Adj. Reference (a) As Reported Adjustment As Restated Revenue: Product revenue ADJ 1 $ 8,754 $ 1,858 $ 10,612 Subscription revenue ADJ 1, ADJ 4 6,466 (293) 6,173 Service revenue ADJ 1, ADJ 4 2,786 (27) 2,759 License fee and other revenue ADJ 1 575 3 578 Total revenue 18,581 1,541 20,122 Cost of revenue: Cost of product revenue ADJ 1, ADJ 4 10,578 1,784 12,362 Cost of subscription revenue ADJ 1, ADJ 4 2,351 (17) 2,334 Cost of service revenue 583 — 583 Cost of license fee and other revenue 304 — 304 Total cost of revenue 13,816 1,767 15,583 Gross pr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4" customWidth="1" min="17" max="17"/>
    <col width="14" customWidth="1" min="18" max="18"/>
    <col width="14" customWidth="1" min="19" max="19"/>
  </cols>
  <sheetData>
    <row r="1">
      <c r="A1" s="1" t="inlineStr">
        <is>
          <t>Nature of the Business and Basis of Presentation (Detail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Q2" s="2" t="inlineStr">
        <is>
          <t>Dec. 31, 2023</t>
        </is>
      </c>
      <c r="R2" s="2" t="inlineStr">
        <is>
          <t>Dec. 31, 2022</t>
        </is>
      </c>
      <c r="S2" s="2" t="inlineStr">
        <is>
          <t>Mar. 31, 2025</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cash equivalents, and marketable securities</t>
        </is>
      </c>
      <c r="B4" s="7" t="n">
        <v>51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51900</v>
      </c>
      <c r="Q4" s="4" t="inlineStr">
        <is>
          <t xml:space="preserve"> </t>
        </is>
      </c>
      <c r="R4" s="4" t="inlineStr">
        <is>
          <t xml:space="preserve"> </t>
        </is>
      </c>
      <c r="S4" s="4" t="inlineStr">
        <is>
          <t xml:space="preserve"> </t>
        </is>
      </c>
    </row>
    <row r="5">
      <c r="A5" s="4" t="inlineStr">
        <is>
          <t>Net loss</t>
        </is>
      </c>
      <c r="B5" s="7" t="n">
        <v>-15720</v>
      </c>
      <c r="C5" s="7" t="n">
        <v>-30443</v>
      </c>
      <c r="D5" s="7" t="n">
        <v>3418</v>
      </c>
      <c r="E5" s="7" t="n">
        <v>-11272</v>
      </c>
      <c r="F5" s="7" t="n">
        <v>-17198</v>
      </c>
      <c r="G5" s="7" t="n">
        <v>5046</v>
      </c>
      <c r="H5" s="7" t="n">
        <v>-67219</v>
      </c>
      <c r="I5" s="7" t="n">
        <v>-28677</v>
      </c>
      <c r="J5" s="7" t="n">
        <v>-18529</v>
      </c>
      <c r="K5" s="7" t="n">
        <v>-26332</v>
      </c>
      <c r="L5" s="7" t="n">
        <v>-7854</v>
      </c>
      <c r="M5" s="7" t="n">
        <v>-95896</v>
      </c>
      <c r="N5" s="7" t="n">
        <v>-40133</v>
      </c>
      <c r="O5" s="7" t="n">
        <v>-58662</v>
      </c>
      <c r="P5" s="6" t="n">
        <v>-54017</v>
      </c>
      <c r="Q5" s="7" t="n">
        <v>-108048</v>
      </c>
      <c r="R5" s="7" t="n">
        <v>-86795</v>
      </c>
      <c r="S5" s="4" t="inlineStr">
        <is>
          <t xml:space="preserve"> </t>
        </is>
      </c>
    </row>
    <row r="6">
      <c r="A6" s="4" t="inlineStr">
        <is>
          <t>Net cash used in operating activities</t>
        </is>
      </c>
      <c r="B6" s="4" t="inlineStr">
        <is>
          <t xml:space="preserve"> </t>
        </is>
      </c>
      <c r="C6" s="4" t="inlineStr">
        <is>
          <t xml:space="preserve"> </t>
        </is>
      </c>
      <c r="D6" s="4" t="inlineStr">
        <is>
          <t xml:space="preserve"> </t>
        </is>
      </c>
      <c r="E6" s="7" t="n">
        <v>-16151</v>
      </c>
      <c r="F6" s="4" t="inlineStr">
        <is>
          <t xml:space="preserve"> </t>
        </is>
      </c>
      <c r="G6" s="4" t="inlineStr">
        <is>
          <t xml:space="preserve"> </t>
        </is>
      </c>
      <c r="H6" s="4" t="inlineStr">
        <is>
          <t xml:space="preserve"> </t>
        </is>
      </c>
      <c r="I6" s="7" t="n">
        <v>-3434</v>
      </c>
      <c r="J6" s="4" t="inlineStr">
        <is>
          <t xml:space="preserve"> </t>
        </is>
      </c>
      <c r="K6" s="4" t="inlineStr">
        <is>
          <t xml:space="preserve"> </t>
        </is>
      </c>
      <c r="L6" s="7" t="n">
        <v>-37732</v>
      </c>
      <c r="M6" s="7" t="n">
        <v>-8755</v>
      </c>
      <c r="N6" s="7" t="n">
        <v>-52537</v>
      </c>
      <c r="O6" s="7" t="n">
        <v>-69433</v>
      </c>
      <c r="P6" s="7" t="n">
        <v>-30853</v>
      </c>
      <c r="Q6" s="7" t="n">
        <v>-9801</v>
      </c>
      <c r="R6" s="7" t="n">
        <v>-74740</v>
      </c>
      <c r="S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cash equivalents, and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35000</v>
      </c>
    </row>
  </sheetData>
  <mergeCells count="4">
    <mergeCell ref="L1:N1"/>
    <mergeCell ref="P1:R1"/>
    <mergeCell ref="B1:K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isk of Concentrations of Credit, Significant Customers and Significant Suppliers (Details) - Customer Concentration Risk</t>
        </is>
      </c>
      <c r="B1" s="2" t="inlineStr">
        <is>
          <t>12 Months Ended</t>
        </is>
      </c>
    </row>
    <row r="2">
      <c r="B2" s="2" t="inlineStr">
        <is>
          <t>Dec. 31, 2024</t>
        </is>
      </c>
      <c r="C2" s="2" t="inlineStr">
        <is>
          <t>Dec. 31, 2023</t>
        </is>
      </c>
      <c r="D2" s="2" t="inlineStr">
        <is>
          <t>Dec. 31, 2022</t>
        </is>
      </c>
    </row>
    <row r="3">
      <c r="A3" s="4" t="inlineStr">
        <is>
          <t>Customer | 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less than)</t>
        </is>
      </c>
      <c r="B5" s="10" t="n">
        <v>0.126</v>
      </c>
      <c r="C5" s="10" t="n">
        <v>0.227</v>
      </c>
      <c r="D5" s="10" t="n">
        <v>0.324</v>
      </c>
    </row>
    <row r="6">
      <c r="A6" s="4" t="inlineStr">
        <is>
          <t>Customer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less than)</t>
        </is>
      </c>
      <c r="B8" s="10" t="n">
        <v>0.223</v>
      </c>
      <c r="C8" s="4" t="inlineStr">
        <is>
          <t xml:space="preserve"> </t>
        </is>
      </c>
      <c r="D8" s="4" t="inlineStr">
        <is>
          <t xml:space="preserve"> </t>
        </is>
      </c>
    </row>
    <row r="9">
      <c r="A9" s="4" t="inlineStr">
        <is>
          <t>Motorola Solutions, Inc. | Revenue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less than)</t>
        </is>
      </c>
      <c r="B11" s="11" t="n">
        <v>0.1</v>
      </c>
      <c r="C11" s="10" t="n">
        <v>0.121</v>
      </c>
      <c r="D11" s="10" t="n">
        <v>0.219</v>
      </c>
    </row>
    <row r="12">
      <c r="A12" s="4" t="inlineStr">
        <is>
          <t>Customer A | Revenu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less than)</t>
        </is>
      </c>
      <c r="B14" s="11" t="n">
        <v>0.1</v>
      </c>
      <c r="C14" s="11" t="n">
        <v>0.1</v>
      </c>
      <c r="D14" s="10" t="n">
        <v>0.105</v>
      </c>
    </row>
    <row r="15">
      <c r="A15" s="4" t="inlineStr">
        <is>
          <t>Customer B | Revenue Benchmar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less than)</t>
        </is>
      </c>
      <c r="B17" s="10" t="n">
        <v>0.126</v>
      </c>
      <c r="C17" s="10" t="n">
        <v>0.106</v>
      </c>
      <c r="D17" s="11" t="n">
        <v>0.1</v>
      </c>
    </row>
    <row r="18">
      <c r="A18" s="4" t="inlineStr">
        <is>
          <t>Customer B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 (less than)</t>
        </is>
      </c>
      <c r="B20" s="10" t="n">
        <v>0.113</v>
      </c>
      <c r="C20" s="4" t="inlineStr">
        <is>
          <t xml:space="preserve"> </t>
        </is>
      </c>
      <c r="D20" s="4" t="inlineStr">
        <is>
          <t xml:space="preserve"> </t>
        </is>
      </c>
    </row>
    <row r="21">
      <c r="A21" s="4" t="inlineStr">
        <is>
          <t>Columbia Tech | Accounts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 (less than)</t>
        </is>
      </c>
      <c r="B23" s="11" t="n">
        <v>0.11</v>
      </c>
      <c r="C23" s="11" t="n">
        <v>0.1</v>
      </c>
      <c r="D23" s="4" t="inlineStr">
        <is>
          <t xml:space="preserve"> </t>
        </is>
      </c>
    </row>
    <row r="24">
      <c r="A24" s="4" t="inlineStr">
        <is>
          <t>Customer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 (less than)</t>
        </is>
      </c>
      <c r="B26" s="4" t="inlineStr">
        <is>
          <t xml:space="preserve"> </t>
        </is>
      </c>
      <c r="C26" s="11" t="n">
        <v>0.1</v>
      </c>
      <c r="D26"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25" customWidth="1" min="3" max="3"/>
    <col width="25" customWidth="1" min="4" max="4"/>
  </cols>
  <sheetData>
    <row r="1">
      <c r="A1" s="1" t="inlineStr">
        <is>
          <t>Summary of Significant Accounting Policies - Contingent Earn-out (Details)</t>
        </is>
      </c>
      <c r="B1" s="2" t="inlineStr">
        <is>
          <t>Mar. 08, 2026 d $ / shares shares</t>
        </is>
      </c>
      <c r="C1" s="2" t="inlineStr">
        <is>
          <t>Dec. 31, 2024 $ / shares</t>
        </is>
      </c>
      <c r="D1" s="2" t="inlineStr">
        <is>
          <t>Dec. 31, 2023 $ / shares</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001</v>
      </c>
      <c r="D3" s="8" t="n">
        <v>0.0001</v>
      </c>
    </row>
    <row r="4">
      <c r="A4" s="4" t="inlineStr">
        <is>
          <t>Triggering Event One | Forecast</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Number of trading days | d</t>
        </is>
      </c>
      <c r="B6" s="6" t="n">
        <v>20</v>
      </c>
      <c r="C6" s="4" t="inlineStr">
        <is>
          <t xml:space="preserve"> </t>
        </is>
      </c>
      <c r="D6" s="4" t="inlineStr">
        <is>
          <t xml:space="preserve"> </t>
        </is>
      </c>
    </row>
    <row r="7">
      <c r="A7" s="4" t="inlineStr">
        <is>
          <t>Number of consecutive trading days | d</t>
        </is>
      </c>
      <c r="B7" s="6" t="n">
        <v>30</v>
      </c>
      <c r="C7" s="4" t="inlineStr">
        <is>
          <t xml:space="preserve"> </t>
        </is>
      </c>
      <c r="D7" s="4" t="inlineStr">
        <is>
          <t xml:space="preserve"> </t>
        </is>
      </c>
    </row>
    <row r="8">
      <c r="A8" s="4" t="inlineStr">
        <is>
          <t>Triggering Event Two | Forecast</t>
        </is>
      </c>
      <c r="B8" s="4" t="inlineStr">
        <is>
          <t xml:space="preserve"> </t>
        </is>
      </c>
      <c r="C8" s="4" t="inlineStr">
        <is>
          <t xml:space="preserve"> </t>
        </is>
      </c>
      <c r="D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row>
    <row r="10">
      <c r="A10" s="4" t="inlineStr">
        <is>
          <t>Number of trading days | d</t>
        </is>
      </c>
      <c r="B10" s="6" t="n">
        <v>20</v>
      </c>
      <c r="C10" s="4" t="inlineStr">
        <is>
          <t xml:space="preserve"> </t>
        </is>
      </c>
      <c r="D10" s="4" t="inlineStr">
        <is>
          <t xml:space="preserve"> </t>
        </is>
      </c>
    </row>
    <row r="11">
      <c r="A11" s="4" t="inlineStr">
        <is>
          <t>Number of consecutive trading days | d</t>
        </is>
      </c>
      <c r="B11" s="6" t="n">
        <v>30</v>
      </c>
      <c r="C11" s="4" t="inlineStr">
        <is>
          <t xml:space="preserve"> </t>
        </is>
      </c>
      <c r="D11" s="4" t="inlineStr">
        <is>
          <t xml:space="preserve"> </t>
        </is>
      </c>
    </row>
    <row r="12">
      <c r="A12" s="4" t="inlineStr">
        <is>
          <t>Triggering Event Three | Forecast</t>
        </is>
      </c>
      <c r="B12" s="4" t="inlineStr">
        <is>
          <t xml:space="preserve"> </t>
        </is>
      </c>
      <c r="C12" s="4" t="inlineStr">
        <is>
          <t xml:space="preserve"> </t>
        </is>
      </c>
      <c r="D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row>
    <row r="14">
      <c r="A14" s="4" t="inlineStr">
        <is>
          <t>Number of trading days</t>
        </is>
      </c>
      <c r="B14" s="6" t="n">
        <v>20</v>
      </c>
      <c r="C14" s="4" t="inlineStr">
        <is>
          <t xml:space="preserve"> </t>
        </is>
      </c>
      <c r="D14" s="4" t="inlineStr">
        <is>
          <t xml:space="preserve"> </t>
        </is>
      </c>
    </row>
    <row r="15">
      <c r="A15" s="4" t="inlineStr">
        <is>
          <t>Number of consecutive trading days</t>
        </is>
      </c>
      <c r="B15" s="6" t="n">
        <v>30</v>
      </c>
      <c r="C15" s="4" t="inlineStr">
        <is>
          <t xml:space="preserve"> </t>
        </is>
      </c>
      <c r="D15" s="4" t="inlineStr">
        <is>
          <t xml:space="preserve"> </t>
        </is>
      </c>
    </row>
    <row r="16">
      <c r="A16" s="4" t="inlineStr">
        <is>
          <t>Plan of merger with NHIC and Merger Sub</t>
        </is>
      </c>
      <c r="B16" s="4" t="inlineStr">
        <is>
          <t xml:space="preserve"> </t>
        </is>
      </c>
      <c r="C16" s="4" t="inlineStr">
        <is>
          <t xml:space="preserve"> </t>
        </is>
      </c>
      <c r="D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row>
    <row r="18">
      <c r="A18" s="4" t="inlineStr">
        <is>
          <t>Common stock, par value (in dollars per share)</t>
        </is>
      </c>
      <c r="B18" s="4" t="inlineStr">
        <is>
          <t xml:space="preserve"> </t>
        </is>
      </c>
      <c r="C18" s="8" t="n">
        <v>0.0001</v>
      </c>
      <c r="D18" s="4" t="inlineStr">
        <is>
          <t xml:space="preserve"> </t>
        </is>
      </c>
    </row>
    <row r="19">
      <c r="A19" s="4" t="inlineStr">
        <is>
          <t>Plan of merger with NHIC and Merger Sub | Common Class A | Triggering Event One | Forecast</t>
        </is>
      </c>
      <c r="B19" s="4" t="inlineStr">
        <is>
          <t xml:space="preserve"> </t>
        </is>
      </c>
      <c r="C19" s="4" t="inlineStr">
        <is>
          <t xml:space="preserve"> </t>
        </is>
      </c>
      <c r="D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row>
    <row r="21">
      <c r="A21" s="4" t="inlineStr">
        <is>
          <t>Earn-out shares issuable upon achieving certain milestones (in shares) | shares</t>
        </is>
      </c>
      <c r="B21" s="6" t="n">
        <v>5000000</v>
      </c>
      <c r="C21" s="4" t="inlineStr">
        <is>
          <t xml:space="preserve"> </t>
        </is>
      </c>
      <c r="D21" s="4" t="inlineStr">
        <is>
          <t xml:space="preserve"> </t>
        </is>
      </c>
    </row>
    <row r="22">
      <c r="A22" s="4" t="inlineStr">
        <is>
          <t>Plan of merger with NHIC and Merger Sub | Common Class A | Triggering Event Two | Forecast</t>
        </is>
      </c>
      <c r="B22" s="4" t="inlineStr">
        <is>
          <t xml:space="preserve"> </t>
        </is>
      </c>
      <c r="C22" s="4" t="inlineStr">
        <is>
          <t xml:space="preserve"> </t>
        </is>
      </c>
      <c r="D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row>
    <row r="24">
      <c r="A24" s="4" t="inlineStr">
        <is>
          <t>Earn-out shares issuable upon achieving certain milestones (in shares) | shares</t>
        </is>
      </c>
      <c r="B24" s="6" t="n">
        <v>5000000</v>
      </c>
      <c r="C24" s="4" t="inlineStr">
        <is>
          <t xml:space="preserve"> </t>
        </is>
      </c>
      <c r="D24" s="4" t="inlineStr">
        <is>
          <t xml:space="preserve"> </t>
        </is>
      </c>
    </row>
    <row r="25">
      <c r="A25" s="4" t="inlineStr">
        <is>
          <t>Plan of merger with NHIC and Merger Sub | Common Class A | Triggering Event Three | Forecast</t>
        </is>
      </c>
      <c r="B25" s="4" t="inlineStr">
        <is>
          <t xml:space="preserve"> </t>
        </is>
      </c>
      <c r="C25" s="4" t="inlineStr">
        <is>
          <t xml:space="preserve"> </t>
        </is>
      </c>
      <c r="D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row>
    <row r="27">
      <c r="A27" s="4" t="inlineStr">
        <is>
          <t>Earn-out shares issuable upon achieving certain milestones (in shares) | shares</t>
        </is>
      </c>
      <c r="B27" s="6" t="n">
        <v>5000000</v>
      </c>
      <c r="C27" s="4" t="inlineStr">
        <is>
          <t xml:space="preserve"> </t>
        </is>
      </c>
      <c r="D27" s="4" t="inlineStr">
        <is>
          <t xml:space="preserve"> </t>
        </is>
      </c>
    </row>
    <row r="28">
      <c r="A28" s="4" t="inlineStr">
        <is>
          <t>Plan of merger with NHIC and Merger Sub | Common Class A | Minimum | Triggering Event One | Forecast</t>
        </is>
      </c>
      <c r="B28" s="4" t="inlineStr">
        <is>
          <t xml:space="preserve"> </t>
        </is>
      </c>
      <c r="C28" s="4" t="inlineStr">
        <is>
          <t xml:space="preserve"> </t>
        </is>
      </c>
      <c r="D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row>
    <row r="30">
      <c r="A30" s="4" t="inlineStr">
        <is>
          <t>Share price (in dollars per share)</t>
        </is>
      </c>
      <c r="B30" s="9" t="n">
        <v>12.5</v>
      </c>
      <c r="C30" s="4" t="inlineStr">
        <is>
          <t xml:space="preserve"> </t>
        </is>
      </c>
      <c r="D30" s="4" t="inlineStr">
        <is>
          <t xml:space="preserve"> </t>
        </is>
      </c>
    </row>
    <row r="31">
      <c r="A31" s="4" t="inlineStr">
        <is>
          <t>Plan of merger with NHIC and Merger Sub | Common Class A | Minimum | Triggering Event Two | Forecast</t>
        </is>
      </c>
      <c r="B31" s="4" t="inlineStr">
        <is>
          <t xml:space="preserve"> </t>
        </is>
      </c>
      <c r="C31" s="4" t="inlineStr">
        <is>
          <t xml:space="preserve"> </t>
        </is>
      </c>
      <c r="D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row>
    <row r="33">
      <c r="A33" s="4" t="inlineStr">
        <is>
          <t>Share price (in dollars per share)</t>
        </is>
      </c>
      <c r="B33" s="6" t="n">
        <v>15</v>
      </c>
      <c r="C33" s="4" t="inlineStr">
        <is>
          <t xml:space="preserve"> </t>
        </is>
      </c>
      <c r="D33" s="4" t="inlineStr">
        <is>
          <t xml:space="preserve"> </t>
        </is>
      </c>
    </row>
    <row r="34">
      <c r="A34" s="4" t="inlineStr">
        <is>
          <t>Plan of merger with NHIC and Merger Sub | Common Class A | Minimum | Triggering Event Three | Forecast</t>
        </is>
      </c>
      <c r="B34" s="4" t="inlineStr">
        <is>
          <t xml:space="preserve"> </t>
        </is>
      </c>
      <c r="C34" s="4" t="inlineStr">
        <is>
          <t xml:space="preserve"> </t>
        </is>
      </c>
      <c r="D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row>
    <row r="36">
      <c r="A36" s="4" t="inlineStr">
        <is>
          <t>Share price (in dollars per share)</t>
        </is>
      </c>
      <c r="B36" s="9" t="n">
        <v>17.5</v>
      </c>
      <c r="C36" s="4" t="inlineStr">
        <is>
          <t xml:space="preserve"> </t>
        </is>
      </c>
      <c r="D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Summary of Significant Accounting Policies - Contingently Issuable Common Stock (Details)</t>
        </is>
      </c>
      <c r="B1" s="2" t="inlineStr">
        <is>
          <t>12 Months Ended</t>
        </is>
      </c>
    </row>
    <row r="2">
      <c r="B2" s="2" t="inlineStr">
        <is>
          <t>Dec. 31, 2024 d $ / shares shares</t>
        </is>
      </c>
      <c r="C2" s="2" t="inlineStr">
        <is>
          <t>Dec. 31, 2023 $ / shares</t>
        </is>
      </c>
    </row>
    <row r="3">
      <c r="A3" s="3" t="inlineStr">
        <is>
          <t>Business Acquisition, Contingent Consideration [Line Items]</t>
        </is>
      </c>
      <c r="B3" s="4" t="inlineStr">
        <is>
          <t xml:space="preserve"> </t>
        </is>
      </c>
      <c r="C3" s="4" t="inlineStr">
        <is>
          <t xml:space="preserve"> </t>
        </is>
      </c>
    </row>
    <row r="4">
      <c r="A4" s="4" t="inlineStr">
        <is>
          <t>Common stock, par value (in dollars per share) | $ / shares</t>
        </is>
      </c>
      <c r="B4" s="8" t="n">
        <v>0.0001</v>
      </c>
      <c r="C4" s="8" t="n">
        <v>0.0001</v>
      </c>
    </row>
    <row r="5">
      <c r="A5" s="4" t="inlineStr">
        <is>
          <t>Unvested restricted stock units</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Share-based Payment Arrangement, Tranche Two</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Number of trading days | d</t>
        </is>
      </c>
      <c r="B10" s="6" t="n">
        <v>20</v>
      </c>
      <c r="C10" s="4" t="inlineStr">
        <is>
          <t xml:space="preserve"> </t>
        </is>
      </c>
    </row>
    <row r="11">
      <c r="A11" s="4" t="inlineStr">
        <is>
          <t>Number of consecutive trading days | d</t>
        </is>
      </c>
      <c r="B11" s="6" t="n">
        <v>30</v>
      </c>
      <c r="C11" s="4" t="inlineStr">
        <is>
          <t xml:space="preserve"> </t>
        </is>
      </c>
    </row>
    <row r="12">
      <c r="A12" s="4" t="inlineStr">
        <is>
          <t>Share-based Payment Arrangement, Tranche Two | Maximum</t>
        </is>
      </c>
      <c r="B12" s="4" t="inlineStr">
        <is>
          <t xml:space="preserve"> </t>
        </is>
      </c>
      <c r="C12" s="4" t="inlineStr">
        <is>
          <t xml:space="preserve"> </t>
        </is>
      </c>
    </row>
    <row r="13">
      <c r="A13" s="3" t="inlineStr">
        <is>
          <t>Business Acquisition, Contingent Consideration [Line Items]</t>
        </is>
      </c>
      <c r="B13" s="4" t="inlineStr">
        <is>
          <t xml:space="preserve"> </t>
        </is>
      </c>
      <c r="C13" s="4" t="inlineStr">
        <is>
          <t xml:space="preserve"> </t>
        </is>
      </c>
    </row>
    <row r="14">
      <c r="A14" s="4" t="inlineStr">
        <is>
          <t>Vesting period</t>
        </is>
      </c>
      <c r="B14" s="4" t="inlineStr">
        <is>
          <t>5 years</t>
        </is>
      </c>
      <c r="C14" s="4" t="inlineStr">
        <is>
          <t xml:space="preserve"> </t>
        </is>
      </c>
    </row>
    <row r="15">
      <c r="A15" s="4" t="inlineStr">
        <is>
          <t>Share-based Payment Arrangement, Tranche Two | Minimum</t>
        </is>
      </c>
      <c r="B15" s="4" t="inlineStr">
        <is>
          <t xml:space="preserve"> </t>
        </is>
      </c>
      <c r="C15" s="4" t="inlineStr">
        <is>
          <t xml:space="preserve"> </t>
        </is>
      </c>
    </row>
    <row r="16">
      <c r="A16" s="3" t="inlineStr">
        <is>
          <t>Business Acquisition, Contingent Consideration [Line Items]</t>
        </is>
      </c>
      <c r="B16" s="4" t="inlineStr">
        <is>
          <t xml:space="preserve"> </t>
        </is>
      </c>
      <c r="C16" s="4" t="inlineStr">
        <is>
          <t xml:space="preserve"> </t>
        </is>
      </c>
    </row>
    <row r="17">
      <c r="A17" s="4" t="inlineStr">
        <is>
          <t>Share price (in dollars per share) | $ / shares</t>
        </is>
      </c>
      <c r="B17" s="9" t="n">
        <v>12.5</v>
      </c>
      <c r="C17" s="4" t="inlineStr">
        <is>
          <t xml:space="preserve"> </t>
        </is>
      </c>
    </row>
    <row r="18">
      <c r="A18" s="4" t="inlineStr">
        <is>
          <t>Share-based Payment Arrangement, Tranche Three</t>
        </is>
      </c>
      <c r="B18" s="4" t="inlineStr">
        <is>
          <t xml:space="preserve"> </t>
        </is>
      </c>
      <c r="C18" s="4" t="inlineStr">
        <is>
          <t xml:space="preserve"> </t>
        </is>
      </c>
    </row>
    <row r="19">
      <c r="A19" s="3" t="inlineStr">
        <is>
          <t>Business Acquisition, Contingent Consideration [Line Items]</t>
        </is>
      </c>
      <c r="B19" s="4" t="inlineStr">
        <is>
          <t xml:space="preserve"> </t>
        </is>
      </c>
      <c r="C19" s="4" t="inlineStr">
        <is>
          <t xml:space="preserve"> </t>
        </is>
      </c>
    </row>
    <row r="20">
      <c r="A20" s="4" t="inlineStr">
        <is>
          <t>Vesting period</t>
        </is>
      </c>
      <c r="B20" s="4" t="inlineStr">
        <is>
          <t>5 years</t>
        </is>
      </c>
      <c r="C20" s="4" t="inlineStr">
        <is>
          <t xml:space="preserve"> </t>
        </is>
      </c>
    </row>
    <row r="21">
      <c r="A21" s="4" t="inlineStr">
        <is>
          <t>Number of trading days | d</t>
        </is>
      </c>
      <c r="B21" s="6" t="n">
        <v>20</v>
      </c>
      <c r="C21" s="4" t="inlineStr">
        <is>
          <t xml:space="preserve"> </t>
        </is>
      </c>
    </row>
    <row r="22">
      <c r="A22" s="4" t="inlineStr">
        <is>
          <t>Number of consecutive trading days | d</t>
        </is>
      </c>
      <c r="B22" s="6" t="n">
        <v>30</v>
      </c>
      <c r="C22" s="4" t="inlineStr">
        <is>
          <t xml:space="preserve"> </t>
        </is>
      </c>
    </row>
    <row r="23">
      <c r="A23" s="4" t="inlineStr">
        <is>
          <t>Share-based Payment Arrangement, Tranche Three | Minimum</t>
        </is>
      </c>
      <c r="B23" s="4" t="inlineStr">
        <is>
          <t xml:space="preserve"> </t>
        </is>
      </c>
      <c r="C23" s="4" t="inlineStr">
        <is>
          <t xml:space="preserve"> </t>
        </is>
      </c>
    </row>
    <row r="24">
      <c r="A24" s="3" t="inlineStr">
        <is>
          <t>Business Acquisition, Contingent Consideration [Line Items]</t>
        </is>
      </c>
      <c r="B24" s="4" t="inlineStr">
        <is>
          <t xml:space="preserve"> </t>
        </is>
      </c>
      <c r="C24" s="4" t="inlineStr">
        <is>
          <t xml:space="preserve"> </t>
        </is>
      </c>
    </row>
    <row r="25">
      <c r="A25" s="4" t="inlineStr">
        <is>
          <t>Share price (in dollars per share) | $ / shares</t>
        </is>
      </c>
      <c r="B25" s="7" t="n">
        <v>15</v>
      </c>
      <c r="C25" s="4" t="inlineStr">
        <is>
          <t xml:space="preserve"> </t>
        </is>
      </c>
    </row>
    <row r="26">
      <c r="A26" s="4" t="inlineStr">
        <is>
          <t>Common Class B | Share-based Payment Arrangement, Tranche One</t>
        </is>
      </c>
      <c r="B26" s="4" t="inlineStr">
        <is>
          <t xml:space="preserve"> </t>
        </is>
      </c>
      <c r="C26" s="4" t="inlineStr">
        <is>
          <t xml:space="preserve"> </t>
        </is>
      </c>
    </row>
    <row r="27">
      <c r="A27" s="3" t="inlineStr">
        <is>
          <t>Business Acquisition, Contingent Consideration [Line Items]</t>
        </is>
      </c>
      <c r="B27" s="4" t="inlineStr">
        <is>
          <t xml:space="preserve"> </t>
        </is>
      </c>
      <c r="C27" s="4" t="inlineStr">
        <is>
          <t xml:space="preserve"> </t>
        </is>
      </c>
    </row>
    <row r="28">
      <c r="A28" s="4" t="inlineStr">
        <is>
          <t>Shares vested (in shares)</t>
        </is>
      </c>
      <c r="B28" s="6" t="n">
        <v>1897500</v>
      </c>
      <c r="C28" s="4" t="inlineStr">
        <is>
          <t xml:space="preserve"> </t>
        </is>
      </c>
    </row>
    <row r="29">
      <c r="A29" s="4" t="inlineStr">
        <is>
          <t>Common Class B | Share-based Payment Arrangement, Tranche Two</t>
        </is>
      </c>
      <c r="B29" s="4" t="inlineStr">
        <is>
          <t xml:space="preserve"> </t>
        </is>
      </c>
      <c r="C29" s="4" t="inlineStr">
        <is>
          <t xml:space="preserve"> </t>
        </is>
      </c>
    </row>
    <row r="30">
      <c r="A30" s="3" t="inlineStr">
        <is>
          <t>Business Acquisition, Contingent Consideration [Line Items]</t>
        </is>
      </c>
      <c r="B30" s="4" t="inlineStr">
        <is>
          <t xml:space="preserve"> </t>
        </is>
      </c>
      <c r="C30" s="4" t="inlineStr">
        <is>
          <t xml:space="preserve"> </t>
        </is>
      </c>
    </row>
    <row r="31">
      <c r="A31" s="4" t="inlineStr">
        <is>
          <t>Shares vested (in shares)</t>
        </is>
      </c>
      <c r="B31" s="6" t="n">
        <v>948750</v>
      </c>
      <c r="C31" s="4" t="inlineStr">
        <is>
          <t xml:space="preserve"> </t>
        </is>
      </c>
    </row>
    <row r="32">
      <c r="A32" s="4" t="inlineStr">
        <is>
          <t>Common Class B | Share-based Payment Arrangement, Tranche Three</t>
        </is>
      </c>
      <c r="B32" s="4" t="inlineStr">
        <is>
          <t xml:space="preserve"> </t>
        </is>
      </c>
      <c r="C32" s="4" t="inlineStr">
        <is>
          <t xml:space="preserve"> </t>
        </is>
      </c>
    </row>
    <row r="33">
      <c r="A33" s="3" t="inlineStr">
        <is>
          <t>Business Acquisition, Contingent Consideration [Line Items]</t>
        </is>
      </c>
      <c r="B33" s="4" t="inlineStr">
        <is>
          <t xml:space="preserve"> </t>
        </is>
      </c>
      <c r="C33" s="4" t="inlineStr">
        <is>
          <t xml:space="preserve"> </t>
        </is>
      </c>
    </row>
    <row r="34">
      <c r="A34" s="4" t="inlineStr">
        <is>
          <t>Shares vested (in shares)</t>
        </is>
      </c>
      <c r="B34" s="6" t="n">
        <v>948750</v>
      </c>
      <c r="C34" s="4" t="inlineStr">
        <is>
          <t xml:space="preserve"> </t>
        </is>
      </c>
    </row>
    <row r="35">
      <c r="A35" s="4" t="inlineStr">
        <is>
          <t>Stock options</t>
        </is>
      </c>
      <c r="B35" s="4" t="inlineStr">
        <is>
          <t xml:space="preserve"> </t>
        </is>
      </c>
      <c r="C35" s="4" t="inlineStr">
        <is>
          <t xml:space="preserve"> </t>
        </is>
      </c>
    </row>
    <row r="36">
      <c r="A36" s="3" t="inlineStr">
        <is>
          <t>Business Acquisition, Contingent Consideration [Line Items]</t>
        </is>
      </c>
      <c r="B36" s="4" t="inlineStr">
        <is>
          <t xml:space="preserve"> </t>
        </is>
      </c>
      <c r="C36" s="4" t="inlineStr">
        <is>
          <t xml:space="preserve"> </t>
        </is>
      </c>
    </row>
    <row r="37">
      <c r="A37" s="4" t="inlineStr">
        <is>
          <t>Vesting period</t>
        </is>
      </c>
      <c r="B37" s="4" t="inlineStr">
        <is>
          <t>4 years</t>
        </is>
      </c>
      <c r="C37" s="4" t="inlineStr">
        <is>
          <t xml:space="preserve"> </t>
        </is>
      </c>
    </row>
    <row r="38">
      <c r="A38" s="4" t="inlineStr">
        <is>
          <t>Give Evolv LLC</t>
        </is>
      </c>
      <c r="B38" s="4" t="inlineStr">
        <is>
          <t xml:space="preserve"> </t>
        </is>
      </c>
      <c r="C38" s="4" t="inlineStr">
        <is>
          <t xml:space="preserve"> </t>
        </is>
      </c>
    </row>
    <row r="39">
      <c r="A39" s="3" t="inlineStr">
        <is>
          <t>Business Acquisition, Contingent Consideration [Line Items]</t>
        </is>
      </c>
      <c r="B39" s="4" t="inlineStr">
        <is>
          <t xml:space="preserve"> </t>
        </is>
      </c>
      <c r="C39" s="4" t="inlineStr">
        <is>
          <t xml:space="preserve"> </t>
        </is>
      </c>
    </row>
    <row r="40">
      <c r="A40" s="4" t="inlineStr">
        <is>
          <t>Remaining number of founder shares</t>
        </is>
      </c>
      <c r="B40" s="6" t="n">
        <v>517500</v>
      </c>
      <c r="C40" s="4" t="inlineStr">
        <is>
          <t xml:space="preserve"> </t>
        </is>
      </c>
    </row>
    <row r="41">
      <c r="A41" s="4" t="inlineStr">
        <is>
          <t>NHIC Sub Inc</t>
        </is>
      </c>
      <c r="B41" s="4" t="inlineStr">
        <is>
          <t xml:space="preserve"> </t>
        </is>
      </c>
      <c r="C41" s="4" t="inlineStr">
        <is>
          <t xml:space="preserve"> </t>
        </is>
      </c>
    </row>
    <row r="42">
      <c r="A42" s="3" t="inlineStr">
        <is>
          <t>Business Acquisition, Contingent Consideration [Line Items]</t>
        </is>
      </c>
      <c r="B42" s="4" t="inlineStr">
        <is>
          <t xml:space="preserve"> </t>
        </is>
      </c>
      <c r="C42" s="4" t="inlineStr">
        <is>
          <t xml:space="preserve"> </t>
        </is>
      </c>
    </row>
    <row r="43">
      <c r="A43" s="4" t="inlineStr">
        <is>
          <t>Shares outstanding (in shares)</t>
        </is>
      </c>
      <c r="B43" s="6" t="n">
        <v>4312500</v>
      </c>
      <c r="C43" s="4" t="inlineStr">
        <is>
          <t xml:space="preserve"> </t>
        </is>
      </c>
    </row>
    <row r="44">
      <c r="A44" s="4" t="inlineStr">
        <is>
          <t>Common stock, par value (in dollars per share) | $ / shares</t>
        </is>
      </c>
      <c r="B44" s="8" t="n">
        <v>0.0001</v>
      </c>
      <c r="C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ublic Warrants (Details) - $ / shares</t>
        </is>
      </c>
      <c r="B1" s="2" t="inlineStr">
        <is>
          <t>Dec. 31, 2024</t>
        </is>
      </c>
      <c r="C1" s="2" t="inlineStr">
        <is>
          <t>Dec. 31, 2023</t>
        </is>
      </c>
      <c r="D1" s="2" t="inlineStr">
        <is>
          <t>Jul. 16, 2021</t>
        </is>
      </c>
    </row>
    <row r="2">
      <c r="A2" s="3" t="inlineStr">
        <is>
          <t>Accounting Policies [Abstract]</t>
        </is>
      </c>
      <c r="B2" s="4" t="inlineStr">
        <is>
          <t xml:space="preserve"> </t>
        </is>
      </c>
      <c r="C2" s="4" t="inlineStr">
        <is>
          <t xml:space="preserve"> </t>
        </is>
      </c>
      <c r="D2" s="4" t="inlineStr">
        <is>
          <t xml:space="preserve"> </t>
        </is>
      </c>
    </row>
    <row r="3">
      <c r="A3" s="4" t="inlineStr">
        <is>
          <t>Number of shares purchased from issuance of warrants (in shares)</t>
        </is>
      </c>
      <c r="B3" s="6" t="n">
        <v>14442316</v>
      </c>
      <c r="C3" s="6" t="n">
        <v>15642220</v>
      </c>
      <c r="D3" s="6" t="n">
        <v>14325000</v>
      </c>
    </row>
    <row r="4">
      <c r="A4" s="4" t="inlineStr">
        <is>
          <t>Weighted Average Exercise Price</t>
        </is>
      </c>
      <c r="B4" s="4" t="inlineStr">
        <is>
          <t xml:space="preserve"> </t>
        </is>
      </c>
      <c r="C4" s="4" t="inlineStr">
        <is>
          <t xml:space="preserve"> </t>
        </is>
      </c>
      <c r="D4" s="9"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 - USD ($) $ in Thousands</t>
        </is>
      </c>
      <c r="C1" s="2" t="inlineStr">
        <is>
          <t>12 Months Ended</t>
        </is>
      </c>
    </row>
    <row r="2">
      <c r="C2" s="2" t="inlineStr">
        <is>
          <t>Dec. 31, 2024</t>
        </is>
      </c>
      <c r="D2" s="2" t="inlineStr">
        <is>
          <t>Dec. 31, 2023</t>
        </is>
      </c>
      <c r="E2" s="2" t="inlineStr">
        <is>
          <t>Dec. 31, 2022</t>
        </is>
      </c>
    </row>
    <row r="3">
      <c r="A3" s="4" t="inlineStr">
        <is>
          <t>Revenue</t>
        </is>
      </c>
      <c r="B3" s="4" t="inlineStr">
        <is>
          <t>[1]</t>
        </is>
      </c>
      <c r="C3" s="7" t="n">
        <v>103865</v>
      </c>
      <c r="D3" s="7" t="n">
        <v>79565</v>
      </c>
      <c r="E3" s="7" t="n">
        <v>52719</v>
      </c>
    </row>
    <row r="4">
      <c r="A4" s="4" t="inlineStr">
        <is>
          <t>Related Party</t>
        </is>
      </c>
      <c r="C4" s="4" t="inlineStr">
        <is>
          <t xml:space="preserve"> </t>
        </is>
      </c>
      <c r="D4" s="4" t="inlineStr">
        <is>
          <t xml:space="preserve"> </t>
        </is>
      </c>
      <c r="E4" s="4" t="inlineStr">
        <is>
          <t xml:space="preserve"> </t>
        </is>
      </c>
    </row>
    <row r="5">
      <c r="A5" s="4" t="inlineStr">
        <is>
          <t>Revenue</t>
        </is>
      </c>
      <c r="C5" s="7" t="n">
        <v>6100</v>
      </c>
      <c r="D5" s="7" t="n">
        <v>11300</v>
      </c>
      <c r="E5" s="7" t="n">
        <v>13500</v>
      </c>
    </row>
    <row r="6"/>
    <row r="7">
      <c r="A7" s="4" t="inlineStr">
        <is>
          <t>[1] Includes related party revenue of $6.1 million, $11.3 million, and $13.5 million for the years ended December 31, 2024, 2023, and 2022, respectively.</t>
        </is>
      </c>
    </row>
  </sheetData>
  <mergeCells count="4">
    <mergeCell ref="A1:B2"/>
    <mergeCell ref="C1:E1"/>
    <mergeCell ref="A7:D7"/>
    <mergeCell ref="A6:D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ummary of Significant Accounting Policies - Inventory (Details) - USD ($) $ in Thousands</t>
        </is>
      </c>
      <c r="B1" s="2" t="inlineStr">
        <is>
          <t>3 Months Ended</t>
        </is>
      </c>
      <c r="D1" s="2" t="inlineStr">
        <is>
          <t>6 Months Ended</t>
        </is>
      </c>
      <c r="G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Jun. 30, 2022</t>
        </is>
      </c>
      <c r="G2" s="2" t="inlineStr">
        <is>
          <t>Sep. 30, 2022</t>
        </is>
      </c>
      <c r="H2" s="2" t="inlineStr">
        <is>
          <t>Dec. 31, 2024</t>
        </is>
      </c>
      <c r="I2" s="2" t="inlineStr">
        <is>
          <t>Dec. 31, 2023</t>
        </is>
      </c>
      <c r="J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rite-off of inventory and change in inventory reserve</t>
        </is>
      </c>
      <c r="B4" s="7" t="n">
        <v>1059</v>
      </c>
      <c r="C4" s="7" t="n">
        <v>-89</v>
      </c>
      <c r="D4" s="7" t="n">
        <v>1725</v>
      </c>
      <c r="E4" s="7" t="n">
        <v>34</v>
      </c>
      <c r="F4" s="7" t="n">
        <v>425</v>
      </c>
      <c r="G4" s="7" t="n">
        <v>559</v>
      </c>
      <c r="H4" s="7" t="n">
        <v>2578</v>
      </c>
      <c r="I4" s="7" t="n">
        <v>1309</v>
      </c>
      <c r="J4" s="7" t="n">
        <v>1582</v>
      </c>
    </row>
    <row r="5">
      <c r="A5" s="4" t="inlineStr">
        <is>
          <t>Edg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rite-off of inventory and change in inventory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600</v>
      </c>
      <c r="I7" s="7" t="n">
        <v>1300</v>
      </c>
      <c r="J7" s="7" t="n">
        <v>1600</v>
      </c>
    </row>
  </sheetData>
  <mergeCells count="4">
    <mergeCell ref="H1:J1"/>
    <mergeCell ref="B1:C1"/>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6" customWidth="1" min="15" max="15"/>
    <col width="14" customWidth="1" min="16" max="16"/>
    <col width="14" customWidth="1" min="17" max="17"/>
  </cols>
  <sheetData>
    <row r="1">
      <c r="A1" s="1" t="inlineStr">
        <is>
          <t>Summary of Significant Accounting Policies - Property and Equipment (Details) - USD ($) $ in Thousands</t>
        </is>
      </c>
      <c r="B1" s="2" t="inlineStr">
        <is>
          <t>3 Months Ended</t>
        </is>
      </c>
      <c r="L1" s="2" t="inlineStr">
        <is>
          <t>6 Months Ended</t>
        </is>
      </c>
      <c r="N1" s="2" t="inlineStr">
        <is>
          <t>9 Months Ended</t>
        </is>
      </c>
      <c r="O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3</t>
        </is>
      </c>
      <c r="M2" s="2" t="inlineStr">
        <is>
          <t>Jun. 30, 2022</t>
        </is>
      </c>
      <c r="N2" s="2" t="inlineStr">
        <is>
          <t>Sep. 30, 2022</t>
        </is>
      </c>
      <c r="O2" s="2" t="inlineStr">
        <is>
          <t>Dec. 31, 2024</t>
        </is>
      </c>
      <c r="P2" s="2" t="inlineStr">
        <is>
          <t>Dec. 31, 2023</t>
        </is>
      </c>
      <c r="Q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stimated Useful Life</t>
        </is>
      </c>
      <c r="B4" s="4" t="inlineStr">
        <is>
          <t>7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7 years</t>
        </is>
      </c>
      <c r="P4" s="4" t="inlineStr">
        <is>
          <t xml:space="preserve"> </t>
        </is>
      </c>
      <c r="Q4" s="4" t="inlineStr">
        <is>
          <t xml:space="preserve"> </t>
        </is>
      </c>
    </row>
    <row r="5">
      <c r="A5" s="4" t="inlineStr">
        <is>
          <t>Impairment of property and equipment</t>
        </is>
      </c>
      <c r="B5" s="7" t="n">
        <v>15</v>
      </c>
      <c r="C5" s="7" t="n">
        <v>209</v>
      </c>
      <c r="D5" s="7" t="n">
        <v>0</v>
      </c>
      <c r="E5" s="7" t="n">
        <v>0</v>
      </c>
      <c r="F5" s="7" t="n">
        <v>0</v>
      </c>
      <c r="G5" s="7" t="n">
        <v>28</v>
      </c>
      <c r="H5" s="7" t="n">
        <v>157</v>
      </c>
      <c r="I5" s="7" t="n">
        <v>137</v>
      </c>
      <c r="J5" s="7" t="n">
        <v>189</v>
      </c>
      <c r="K5" s="7" t="n">
        <v>753</v>
      </c>
      <c r="L5" s="7" t="n">
        <v>294</v>
      </c>
      <c r="M5" s="7" t="n">
        <v>849</v>
      </c>
      <c r="N5" s="7" t="n">
        <v>1038</v>
      </c>
      <c r="O5" s="7" t="n">
        <v>224</v>
      </c>
      <c r="P5" s="7" t="n">
        <v>322</v>
      </c>
      <c r="Q5" s="7" t="n">
        <v>1161</v>
      </c>
    </row>
    <row r="6">
      <c r="A6" s="4" t="inlineStr">
        <is>
          <t>Computers and telecommunications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stimated Useful Life</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3 years</t>
        </is>
      </c>
      <c r="P8" s="4" t="inlineStr">
        <is>
          <t xml:space="preserve"> </t>
        </is>
      </c>
      <c r="Q8" s="4" t="inlineStr">
        <is>
          <t xml:space="preserve"> </t>
        </is>
      </c>
    </row>
    <row r="9">
      <c r="A9" s="4" t="inlineStr">
        <is>
          <t>Lab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stimated Useful Life</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5 years</t>
        </is>
      </c>
      <c r="P11" s="4" t="inlineStr">
        <is>
          <t xml:space="preserve"> </t>
        </is>
      </c>
      <c r="Q11" s="4" t="inlineStr">
        <is>
          <t xml:space="preserve"> </t>
        </is>
      </c>
    </row>
    <row r="12">
      <c r="A12" s="4" t="inlineStr">
        <is>
          <t>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stimated Useful Life</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4 years</t>
        </is>
      </c>
      <c r="P14" s="4" t="inlineStr">
        <is>
          <t xml:space="preserve"> </t>
        </is>
      </c>
      <c r="Q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stimated Useful Life</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5 years</t>
        </is>
      </c>
      <c r="P17" s="4" t="inlineStr">
        <is>
          <t xml:space="preserve"> </t>
        </is>
      </c>
      <c r="Q17" s="4" t="inlineStr">
        <is>
          <t xml:space="preserve"> </t>
        </is>
      </c>
    </row>
    <row r="18">
      <c r="A18" s="4" t="inlineStr">
        <is>
          <t>Leasehold improveme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stimated Useful Life</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7 years</t>
        </is>
      </c>
      <c r="P20" s="4" t="inlineStr">
        <is>
          <t xml:space="preserve"> </t>
        </is>
      </c>
      <c r="Q20" s="4" t="inlineStr">
        <is>
          <t xml:space="preserve"> </t>
        </is>
      </c>
    </row>
    <row r="21">
      <c r="A21" s="4" t="inlineStr">
        <is>
          <t>Lease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ease term</t>
        </is>
      </c>
      <c r="B23" s="4" t="inlineStr">
        <is>
          <t>4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48 months</t>
        </is>
      </c>
      <c r="P23" s="4" t="inlineStr">
        <is>
          <t xml:space="preserve"> </t>
        </is>
      </c>
      <c r="Q23" s="4" t="inlineStr">
        <is>
          <t xml:space="preserve"> </t>
        </is>
      </c>
    </row>
    <row r="24">
      <c r="A24" s="4" t="inlineStr">
        <is>
          <t>Leased equip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stimated Useful Life</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4 years</t>
        </is>
      </c>
      <c r="P26" s="4" t="inlineStr">
        <is>
          <t xml:space="preserve"> </t>
        </is>
      </c>
      <c r="Q26" s="4" t="inlineStr">
        <is>
          <t xml:space="preserve"> </t>
        </is>
      </c>
    </row>
    <row r="27">
      <c r="A27" s="4" t="inlineStr">
        <is>
          <t>Leased equip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stimated Useful Life</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7 years</t>
        </is>
      </c>
      <c r="P29" s="4" t="inlineStr">
        <is>
          <t xml:space="preserve"> </t>
        </is>
      </c>
      <c r="Q29" s="4" t="inlineStr">
        <is>
          <t xml:space="preserve"> </t>
        </is>
      </c>
    </row>
    <row r="30">
      <c r="A30" s="4" t="inlineStr">
        <is>
          <t>Capitalized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stimated Useful Life</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4 years</t>
        </is>
      </c>
      <c r="P32" s="4" t="inlineStr">
        <is>
          <t xml:space="preserve"> </t>
        </is>
      </c>
      <c r="Q32" s="4" t="inlineStr">
        <is>
          <t xml:space="preserve"> </t>
        </is>
      </c>
    </row>
    <row r="33">
      <c r="A33" s="4" t="inlineStr">
        <is>
          <t>Sales demo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stimated Useful Life</t>
        </is>
      </c>
      <c r="B35" s="4" t="inlineStr">
        <is>
          <t>7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7 years</t>
        </is>
      </c>
      <c r="P35" s="4" t="inlineStr">
        <is>
          <t xml:space="preserve"> </t>
        </is>
      </c>
      <c r="Q35" s="4" t="inlineStr">
        <is>
          <t xml:space="preserve"> </t>
        </is>
      </c>
    </row>
    <row r="36">
      <c r="A36" s="4" t="inlineStr">
        <is>
          <t>Vehic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stimated Useful Life</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5 years</t>
        </is>
      </c>
      <c r="P38" s="4" t="inlineStr">
        <is>
          <t xml:space="preserve"> </t>
        </is>
      </c>
      <c r="Q38" s="4" t="inlineStr">
        <is>
          <t xml:space="preserve"> </t>
        </is>
      </c>
    </row>
  </sheetData>
  <mergeCells count="4">
    <mergeCell ref="L1:M1"/>
    <mergeCell ref="O1:Q1"/>
    <mergeCell ref="B1:K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3" t="inlineStr">
        <is>
          <t>Property, Plant and Equipment [Line Items]</t>
        </is>
      </c>
      <c r="B3" s="4" t="inlineStr">
        <is>
          <t xml:space="preserve"> </t>
        </is>
      </c>
    </row>
    <row r="4">
      <c r="A4" s="4" t="inlineStr">
        <is>
          <t>Lessor, lease term</t>
        </is>
      </c>
      <c r="B4" s="4" t="inlineStr">
        <is>
          <t>4 years</t>
        </is>
      </c>
    </row>
    <row r="5">
      <c r="A5" s="4" t="inlineStr">
        <is>
          <t>Depreciable lives</t>
        </is>
      </c>
      <c r="B5" s="4" t="inlineStr">
        <is>
          <t>7 years</t>
        </is>
      </c>
    </row>
    <row r="6">
      <c r="A6" s="4" t="inlineStr">
        <is>
          <t>Revenue arrangement period</t>
        </is>
      </c>
      <c r="B6" s="4" t="inlineStr">
        <is>
          <t>4 years</t>
        </is>
      </c>
    </row>
    <row r="7">
      <c r="A7" s="4" t="inlineStr">
        <is>
          <t>Term of payments after the shipment or delivery of the product</t>
        </is>
      </c>
      <c r="B7" s="4" t="inlineStr">
        <is>
          <t>30 days</t>
        </is>
      </c>
    </row>
    <row r="8">
      <c r="A8" s="4" t="inlineStr">
        <is>
          <t>Leased equipment</t>
        </is>
      </c>
      <c r="B8" s="4" t="inlineStr">
        <is>
          <t xml:space="preserve"> </t>
        </is>
      </c>
    </row>
    <row r="9">
      <c r="A9" s="3" t="inlineStr">
        <is>
          <t>Property, Plant and Equipment [Line Items]</t>
        </is>
      </c>
      <c r="B9" s="4" t="inlineStr">
        <is>
          <t xml:space="preserve"> </t>
        </is>
      </c>
    </row>
    <row r="10">
      <c r="A10" s="4" t="inlineStr">
        <is>
          <t>Depreciable lives</t>
        </is>
      </c>
      <c r="B10"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tock-Based Compensation (Details) - $ / shares</t>
        </is>
      </c>
      <c r="B1" s="2" t="inlineStr">
        <is>
          <t>1 Months Ended</t>
        </is>
      </c>
      <c r="C1" s="2" t="inlineStr">
        <is>
          <t>12 Months Ended</t>
        </is>
      </c>
    </row>
    <row r="2">
      <c r="B2" s="2" t="inlineStr">
        <is>
          <t>Jan. 31, 2021</t>
        </is>
      </c>
      <c r="C2" s="2" t="inlineStr">
        <is>
          <t>Dec. 31, 2024</t>
        </is>
      </c>
      <c r="D2" s="2" t="inlineStr">
        <is>
          <t>Jul. 1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6" t="n">
        <v>2725625</v>
      </c>
      <c r="D4" s="4" t="inlineStr">
        <is>
          <t xml:space="preserve"> </t>
        </is>
      </c>
    </row>
    <row r="5">
      <c r="A5" s="4" t="inlineStr">
        <is>
          <t>Weighted Average Exercise Price</t>
        </is>
      </c>
      <c r="B5" s="4" t="inlineStr">
        <is>
          <t xml:space="preserve"> </t>
        </is>
      </c>
      <c r="C5" s="4" t="inlineStr">
        <is>
          <t xml:space="preserve"> </t>
        </is>
      </c>
      <c r="D5" s="9" t="n">
        <v>11.5</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6" t="n">
        <v>2552913</v>
      </c>
      <c r="C8" s="4" t="inlineStr">
        <is>
          <t xml:space="preserve"> </t>
        </is>
      </c>
      <c r="D8" s="4" t="inlineStr">
        <is>
          <t xml:space="preserve"> </t>
        </is>
      </c>
    </row>
    <row r="9">
      <c r="A9" s="4" t="inlineStr">
        <is>
          <t>Business development agreement term</t>
        </is>
      </c>
      <c r="B9" s="4" t="inlineStr">
        <is>
          <t>3 years</t>
        </is>
      </c>
      <c r="C9" s="4" t="inlineStr">
        <is>
          <t xml:space="preserve"> </t>
        </is>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 xml:space="preserve"> </t>
        </is>
      </c>
      <c r="C12" s="4" t="inlineStr">
        <is>
          <t>3 years</t>
        </is>
      </c>
      <c r="D12" s="4" t="inlineStr">
        <is>
          <t xml:space="preserve"> </t>
        </is>
      </c>
    </row>
    <row r="13">
      <c r="A13" s="4" t="inlineStr">
        <is>
          <t>Finback BDA</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Exercise Price</t>
        </is>
      </c>
      <c r="B15" s="9" t="n">
        <v>0.42</v>
      </c>
      <c r="C15" s="4" t="inlineStr">
        <is>
          <t xml:space="preserve"> </t>
        </is>
      </c>
      <c r="D15" s="4" t="inlineStr">
        <is>
          <t xml:space="preserve"> </t>
        </is>
      </c>
    </row>
    <row r="16">
      <c r="A16" s="4" t="inlineStr">
        <is>
          <t>Subscription Agreemen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arn-out shares issuable upon achieving certain milestones (in shares)</t>
        </is>
      </c>
      <c r="B18" s="4" t="inlineStr">
        <is>
          <t xml:space="preserve"> </t>
        </is>
      </c>
      <c r="C18" s="6" t="n">
        <v>15000000</v>
      </c>
      <c r="D18" s="4" t="inlineStr">
        <is>
          <t xml:space="preserve"> </t>
        </is>
      </c>
    </row>
    <row r="19">
      <c r="A19" s="4" t="inlineStr">
        <is>
          <t>Earn-out shares are subject to the share-based compensation (in shares)</t>
        </is>
      </c>
      <c r="B19" s="4" t="inlineStr">
        <is>
          <t xml:space="preserve"> </t>
        </is>
      </c>
      <c r="C19" s="6" t="n">
        <v>1348918</v>
      </c>
      <c r="D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statement of Previously Issued Financial Statements - Restated Consolidated Balance Sheets (Details) - USD ($) $ in Thousands</t>
        </is>
      </c>
      <c r="B1" s="2" t="inlineStr">
        <is>
          <t>Dec. 31,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Sep. 30, 2022</t>
        </is>
      </c>
      <c r="M1" s="2" t="inlineStr">
        <is>
          <t>Jun. 30, 2022</t>
        </is>
      </c>
      <c r="N1" s="2" t="inlineStr">
        <is>
          <t>Dec. 31, 2021</t>
        </is>
      </c>
    </row>
    <row r="2">
      <c r="A2" s="3" t="inlineStr">
        <is>
          <t>Current asset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and cash equivalents</t>
        </is>
      </c>
      <c r="B3" s="7" t="n">
        <v>37015</v>
      </c>
      <c r="D3" s="7" t="n">
        <v>35698</v>
      </c>
      <c r="E3" s="7" t="n">
        <v>44596</v>
      </c>
      <c r="F3" s="7" t="n">
        <v>67162</v>
      </c>
      <c r="H3" s="7" t="n">
        <v>99617</v>
      </c>
      <c r="I3" s="7" t="n">
        <v>125890</v>
      </c>
      <c r="J3" s="7" t="n">
        <v>180996</v>
      </c>
      <c r="K3" s="7" t="n">
        <v>229783</v>
      </c>
      <c r="L3" s="7" t="n">
        <v>218499</v>
      </c>
      <c r="M3" s="7" t="n">
        <v>242691</v>
      </c>
      <c r="N3" s="4" t="inlineStr">
        <is>
          <t xml:space="preserve"> </t>
        </is>
      </c>
    </row>
    <row r="4">
      <c r="A4" s="4" t="inlineStr">
        <is>
          <t>Restricted cash</t>
        </is>
      </c>
      <c r="B4" s="6" t="n">
        <v>0</v>
      </c>
      <c r="D4" s="4" t="inlineStr">
        <is>
          <t xml:space="preserve"> </t>
        </is>
      </c>
      <c r="E4" s="4" t="inlineStr">
        <is>
          <t xml:space="preserve"> </t>
        </is>
      </c>
      <c r="F4" s="6" t="n">
        <v>275</v>
      </c>
      <c r="H4" s="6" t="n">
        <v>1000</v>
      </c>
      <c r="I4" s="6" t="n">
        <v>1000</v>
      </c>
      <c r="J4" s="6" t="n">
        <v>1000</v>
      </c>
      <c r="K4" s="6" t="n">
        <v>0</v>
      </c>
      <c r="L4" s="6" t="n">
        <v>400</v>
      </c>
      <c r="M4" s="6" t="n">
        <v>400</v>
      </c>
      <c r="N4" s="4" t="inlineStr">
        <is>
          <t xml:space="preserve"> </t>
        </is>
      </c>
    </row>
    <row r="5">
      <c r="A5" s="4" t="inlineStr">
        <is>
          <t>Marketable securities</t>
        </is>
      </c>
      <c r="B5" s="6" t="n">
        <v>14927</v>
      </c>
      <c r="D5" s="6" t="n">
        <v>20757</v>
      </c>
      <c r="E5" s="6" t="n">
        <v>36415</v>
      </c>
      <c r="F5" s="6" t="n">
        <v>51289</v>
      </c>
      <c r="H5" s="6" t="n">
        <v>39487</v>
      </c>
      <c r="I5" s="6" t="n">
        <v>2964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s receivable, net</t>
        </is>
      </c>
      <c r="B6" s="6" t="n">
        <v>28392</v>
      </c>
      <c r="C6" s="4" t="inlineStr">
        <is>
          <t>[1]</t>
        </is>
      </c>
      <c r="D6" s="6" t="n">
        <v>35411</v>
      </c>
      <c r="E6" s="6" t="n">
        <v>19657</v>
      </c>
      <c r="F6" s="6" t="n">
        <v>21547</v>
      </c>
      <c r="G6" s="4" t="inlineStr">
        <is>
          <t>[1]</t>
        </is>
      </c>
      <c r="H6" s="6" t="n">
        <v>27341</v>
      </c>
      <c r="I6" s="6" t="n">
        <v>26143</v>
      </c>
      <c r="J6" s="6" t="n">
        <v>21902</v>
      </c>
      <c r="K6" s="6" t="n">
        <v>26439</v>
      </c>
      <c r="L6" s="6" t="n">
        <v>22641</v>
      </c>
      <c r="M6" s="6" t="n">
        <v>12870</v>
      </c>
      <c r="N6" s="4" t="inlineStr">
        <is>
          <t xml:space="preserve"> </t>
        </is>
      </c>
    </row>
    <row r="7">
      <c r="A7" s="4" t="inlineStr">
        <is>
          <t>Inventory</t>
        </is>
      </c>
      <c r="B7" s="6" t="n">
        <v>16963</v>
      </c>
      <c r="D7" s="6" t="n">
        <v>19129</v>
      </c>
      <c r="E7" s="6" t="n">
        <v>11513</v>
      </c>
      <c r="F7" s="6" t="n">
        <v>10344</v>
      </c>
      <c r="H7" s="6" t="n">
        <v>8138</v>
      </c>
      <c r="I7" s="6" t="n">
        <v>5690</v>
      </c>
      <c r="J7" s="6" t="n">
        <v>9171</v>
      </c>
      <c r="K7" s="6" t="n">
        <v>12395</v>
      </c>
      <c r="L7" s="6" t="n">
        <v>6628</v>
      </c>
      <c r="M7" s="6" t="n">
        <v>6010</v>
      </c>
      <c r="N7" s="4" t="inlineStr">
        <is>
          <t xml:space="preserve"> </t>
        </is>
      </c>
    </row>
    <row r="8">
      <c r="A8" s="4" t="inlineStr">
        <is>
          <t>Current portion of contract assets</t>
        </is>
      </c>
      <c r="B8" s="6" t="n">
        <v>799</v>
      </c>
      <c r="D8" s="6" t="n">
        <v>1516</v>
      </c>
      <c r="E8" s="6" t="n">
        <v>659</v>
      </c>
      <c r="F8" s="6" t="n">
        <v>1397</v>
      </c>
      <c r="H8" s="6" t="n">
        <v>3207</v>
      </c>
      <c r="I8" s="6" t="n">
        <v>4479</v>
      </c>
      <c r="J8" s="6" t="n">
        <v>3184</v>
      </c>
      <c r="K8" s="6" t="n">
        <v>2393</v>
      </c>
      <c r="L8" s="6" t="n">
        <v>3316</v>
      </c>
      <c r="M8" s="6" t="n">
        <v>2123</v>
      </c>
      <c r="N8" s="4" t="inlineStr">
        <is>
          <t xml:space="preserve"> </t>
        </is>
      </c>
    </row>
    <row r="9">
      <c r="A9" s="4" t="inlineStr">
        <is>
          <t>Current portion of commission asset</t>
        </is>
      </c>
      <c r="B9" s="6" t="n">
        <v>5429</v>
      </c>
      <c r="D9" s="6" t="n">
        <v>4865</v>
      </c>
      <c r="E9" s="6" t="n">
        <v>4568</v>
      </c>
      <c r="F9" s="6" t="n">
        <v>4387</v>
      </c>
      <c r="H9" s="6" t="n">
        <v>3949</v>
      </c>
      <c r="I9" s="6" t="n">
        <v>3682</v>
      </c>
      <c r="J9" s="6" t="n">
        <v>3319</v>
      </c>
      <c r="K9" s="6" t="n">
        <v>3164</v>
      </c>
      <c r="L9" s="6" t="n">
        <v>2417</v>
      </c>
      <c r="M9" s="6" t="n">
        <v>2079</v>
      </c>
      <c r="N9" s="4" t="inlineStr">
        <is>
          <t xml:space="preserve"> </t>
        </is>
      </c>
    </row>
    <row r="10">
      <c r="A10" s="4" t="inlineStr">
        <is>
          <t>Prepaid expenses and other current assets</t>
        </is>
      </c>
      <c r="B10" s="6" t="n">
        <v>17921</v>
      </c>
      <c r="D10" s="6" t="n">
        <v>19914</v>
      </c>
      <c r="E10" s="6" t="n">
        <v>20695</v>
      </c>
      <c r="F10" s="6" t="n">
        <v>16957</v>
      </c>
      <c r="H10" s="6" t="n">
        <v>16505</v>
      </c>
      <c r="I10" s="6" t="n">
        <v>13826</v>
      </c>
      <c r="J10" s="6" t="n">
        <v>14418</v>
      </c>
      <c r="K10" s="6" t="n">
        <v>14531</v>
      </c>
      <c r="L10" s="6" t="n">
        <v>20236</v>
      </c>
      <c r="M10" s="6" t="n">
        <v>20920</v>
      </c>
      <c r="N10" s="4" t="inlineStr">
        <is>
          <t xml:space="preserve"> </t>
        </is>
      </c>
    </row>
    <row r="11">
      <c r="A11" s="4" t="inlineStr">
        <is>
          <t>Total current assets</t>
        </is>
      </c>
      <c r="B11" s="6" t="n">
        <v>121446</v>
      </c>
      <c r="D11" s="6" t="n">
        <v>137290</v>
      </c>
      <c r="E11" s="6" t="n">
        <v>138103</v>
      </c>
      <c r="F11" s="6" t="n">
        <v>173358</v>
      </c>
      <c r="H11" s="6" t="n">
        <v>199244</v>
      </c>
      <c r="I11" s="6" t="n">
        <v>210357</v>
      </c>
      <c r="J11" s="6" t="n">
        <v>233990</v>
      </c>
      <c r="K11" s="6" t="n">
        <v>288705</v>
      </c>
      <c r="L11" s="6" t="n">
        <v>274137</v>
      </c>
      <c r="M11" s="6" t="n">
        <v>287093</v>
      </c>
      <c r="N11" s="4" t="inlineStr">
        <is>
          <t xml:space="preserve"> </t>
        </is>
      </c>
    </row>
    <row r="12">
      <c r="A12" s="4" t="inlineStr">
        <is>
          <t>Restricted cash, noncurrent</t>
        </is>
      </c>
      <c r="B12" s="6" t="n">
        <v>0</v>
      </c>
      <c r="D12" s="6" t="n">
        <v>275</v>
      </c>
      <c r="E12" s="6" t="n">
        <v>275</v>
      </c>
      <c r="F12" s="6" t="n">
        <v>0</v>
      </c>
      <c r="H12" s="6" t="n">
        <v>275</v>
      </c>
      <c r="I12" s="6" t="n">
        <v>275</v>
      </c>
      <c r="J12" s="6" t="n">
        <v>275</v>
      </c>
      <c r="K12" s="6" t="n">
        <v>275</v>
      </c>
      <c r="L12" s="6" t="n">
        <v>275</v>
      </c>
      <c r="M12" s="6" t="n">
        <v>275</v>
      </c>
      <c r="N12" s="4" t="inlineStr">
        <is>
          <t xml:space="preserve"> </t>
        </is>
      </c>
    </row>
    <row r="13">
      <c r="A13" s="4" t="inlineStr">
        <is>
          <t>Contract assets, noncurrent</t>
        </is>
      </c>
      <c r="B13" s="6" t="n">
        <v>657</v>
      </c>
      <c r="D13" s="6" t="n">
        <v>608</v>
      </c>
      <c r="E13" s="6" t="n">
        <v>1422</v>
      </c>
      <c r="F13" s="6" t="n">
        <v>964</v>
      </c>
      <c r="H13" s="6" t="n">
        <v>622</v>
      </c>
      <c r="I13" s="6" t="n">
        <v>691</v>
      </c>
      <c r="J13" s="6" t="n">
        <v>716</v>
      </c>
      <c r="K13" s="6" t="n">
        <v>1351</v>
      </c>
      <c r="L13" s="6" t="n">
        <v>1497</v>
      </c>
      <c r="M13" s="6" t="n">
        <v>3159</v>
      </c>
      <c r="N13" s="4" t="inlineStr">
        <is>
          <t xml:space="preserve"> </t>
        </is>
      </c>
    </row>
    <row r="14">
      <c r="A14" s="4" t="inlineStr">
        <is>
          <t>Commission asset, noncurrent</t>
        </is>
      </c>
      <c r="B14" s="6" t="n">
        <v>7567</v>
      </c>
      <c r="D14" s="6" t="n">
        <v>7292</v>
      </c>
      <c r="E14" s="6" t="n">
        <v>7157</v>
      </c>
      <c r="F14" s="6" t="n">
        <v>7249</v>
      </c>
      <c r="H14" s="6" t="n">
        <v>7010</v>
      </c>
      <c r="I14" s="6" t="n">
        <v>6751</v>
      </c>
      <c r="J14" s="6" t="n">
        <v>6467</v>
      </c>
      <c r="K14" s="6" t="n">
        <v>5693</v>
      </c>
      <c r="L14" s="6" t="n">
        <v>4618</v>
      </c>
      <c r="M14" s="6" t="n">
        <v>3626</v>
      </c>
      <c r="N14" s="4" t="inlineStr">
        <is>
          <t xml:space="preserve"> </t>
        </is>
      </c>
    </row>
    <row r="15">
      <c r="A15" s="4" t="inlineStr">
        <is>
          <t>Property and equipment, net</t>
        </is>
      </c>
      <c r="B15" s="6" t="n">
        <v>123661</v>
      </c>
      <c r="D15" s="6" t="n">
        <v>120576</v>
      </c>
      <c r="E15" s="6" t="n">
        <v>129513</v>
      </c>
      <c r="F15" s="6" t="n">
        <v>113161</v>
      </c>
      <c r="H15" s="6" t="n">
        <v>94216</v>
      </c>
      <c r="I15" s="6" t="n">
        <v>81233</v>
      </c>
      <c r="J15" s="6" t="n">
        <v>59816</v>
      </c>
      <c r="K15" s="6" t="n">
        <v>44717</v>
      </c>
      <c r="L15" s="6" t="n">
        <v>40537</v>
      </c>
      <c r="M15" s="6" t="n">
        <v>33916</v>
      </c>
      <c r="N15" s="4" t="inlineStr">
        <is>
          <t xml:space="preserve"> </t>
        </is>
      </c>
    </row>
    <row r="16">
      <c r="A16" s="4" t="inlineStr">
        <is>
          <t>Operating lease right-of-use assets</t>
        </is>
      </c>
      <c r="B16" s="6" t="n">
        <v>13993</v>
      </c>
      <c r="D16" s="6" t="n">
        <v>2161</v>
      </c>
      <c r="E16" s="6" t="n">
        <v>2535</v>
      </c>
      <c r="F16" s="6" t="n">
        <v>1195</v>
      </c>
      <c r="H16" s="6" t="n">
        <v>1537</v>
      </c>
      <c r="I16" s="6" t="n">
        <v>1241</v>
      </c>
      <c r="J16" s="6" t="n">
        <v>1459</v>
      </c>
      <c r="K16" s="6" t="n">
        <v>1673</v>
      </c>
      <c r="L16" s="6" t="n">
        <v>1882</v>
      </c>
      <c r="M16" s="6" t="n">
        <v>2092</v>
      </c>
      <c r="N16" s="4" t="inlineStr">
        <is>
          <t xml:space="preserve"> </t>
        </is>
      </c>
    </row>
    <row r="17">
      <c r="A17" s="4" t="inlineStr">
        <is>
          <t>Other assets</t>
        </is>
      </c>
      <c r="B17" s="6" t="n">
        <v>735</v>
      </c>
      <c r="D17" s="6" t="n">
        <v>865</v>
      </c>
      <c r="E17" s="6" t="n">
        <v>999</v>
      </c>
      <c r="F17" s="6" t="n">
        <v>1202</v>
      </c>
      <c r="H17" s="6" t="n">
        <v>1483</v>
      </c>
      <c r="I17" s="6" t="n">
        <v>1878</v>
      </c>
      <c r="J17" s="6" t="n">
        <v>1965</v>
      </c>
      <c r="K17" s="6" t="n">
        <v>1835</v>
      </c>
      <c r="L17" s="6" t="n">
        <v>2045</v>
      </c>
      <c r="M17" s="6" t="n">
        <v>2172</v>
      </c>
      <c r="N17" s="4" t="inlineStr">
        <is>
          <t xml:space="preserve"> </t>
        </is>
      </c>
    </row>
    <row r="18">
      <c r="A18" s="4" t="inlineStr">
        <is>
          <t>Total assets</t>
        </is>
      </c>
      <c r="B18" s="6" t="n">
        <v>268059</v>
      </c>
      <c r="D18" s="6" t="n">
        <v>269067</v>
      </c>
      <c r="E18" s="6" t="n">
        <v>280004</v>
      </c>
      <c r="F18" s="6" t="n">
        <v>297129</v>
      </c>
      <c r="H18" s="6" t="n">
        <v>304387</v>
      </c>
      <c r="I18" s="6" t="n">
        <v>302426</v>
      </c>
      <c r="J18" s="6" t="n">
        <v>304688</v>
      </c>
      <c r="K18" s="6" t="n">
        <v>344249</v>
      </c>
      <c r="L18" s="6" t="n">
        <v>324991</v>
      </c>
      <c r="M18" s="6" t="n">
        <v>332333</v>
      </c>
      <c r="N18" s="4" t="inlineStr">
        <is>
          <t xml:space="preserve"> </t>
        </is>
      </c>
    </row>
    <row r="19">
      <c r="A19" s="3" t="inlineStr">
        <is>
          <t>Current liabilities:</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payable</t>
        </is>
      </c>
      <c r="B20" s="6" t="n">
        <v>10492</v>
      </c>
      <c r="D20" s="6" t="n">
        <v>5574</v>
      </c>
      <c r="E20" s="6" t="n">
        <v>15649</v>
      </c>
      <c r="F20" s="6" t="n">
        <v>17400</v>
      </c>
      <c r="H20" s="6" t="n">
        <v>13887</v>
      </c>
      <c r="I20" s="6" t="n">
        <v>16912</v>
      </c>
      <c r="J20" s="6" t="n">
        <v>19192</v>
      </c>
      <c r="K20" s="6" t="n">
        <v>18194</v>
      </c>
      <c r="L20" s="6" t="n">
        <v>11139</v>
      </c>
      <c r="M20" s="6" t="n">
        <v>9427</v>
      </c>
      <c r="N20" s="4" t="inlineStr">
        <is>
          <t xml:space="preserve"> </t>
        </is>
      </c>
    </row>
    <row r="21">
      <c r="A21" s="4" t="inlineStr">
        <is>
          <t>Accrued expenses and other current liabilities</t>
        </is>
      </c>
      <c r="B21" s="6" t="n">
        <v>19508</v>
      </c>
      <c r="D21" s="6" t="n">
        <v>15913</v>
      </c>
      <c r="E21" s="6" t="n">
        <v>13524</v>
      </c>
      <c r="F21" s="6" t="n">
        <v>15703</v>
      </c>
      <c r="H21" s="6" t="n">
        <v>12164</v>
      </c>
      <c r="I21" s="6" t="n">
        <v>10821</v>
      </c>
      <c r="J21" s="6" t="n">
        <v>6477</v>
      </c>
      <c r="K21" s="6" t="n">
        <v>11545</v>
      </c>
      <c r="L21" s="6" t="n">
        <v>8990</v>
      </c>
      <c r="M21" s="6" t="n">
        <v>7794</v>
      </c>
      <c r="N21" s="4" t="inlineStr">
        <is>
          <t xml:space="preserve"> </t>
        </is>
      </c>
    </row>
    <row r="22">
      <c r="A22" s="4" t="inlineStr">
        <is>
          <t>Current portion of deferred revenue</t>
        </is>
      </c>
      <c r="B22" s="6" t="n">
        <v>64506</v>
      </c>
      <c r="D22" s="6" t="n">
        <v>56856</v>
      </c>
      <c r="E22" s="6" t="n">
        <v>45480</v>
      </c>
      <c r="F22" s="6" t="n">
        <v>46808</v>
      </c>
      <c r="H22" s="6" t="n">
        <v>46706</v>
      </c>
      <c r="I22" s="6" t="n">
        <v>30889</v>
      </c>
      <c r="J22" s="6" t="n">
        <v>23577</v>
      </c>
      <c r="K22" s="6" t="n">
        <v>18025</v>
      </c>
      <c r="L22" s="6" t="n">
        <v>15675</v>
      </c>
      <c r="M22" s="6" t="n">
        <v>10672</v>
      </c>
      <c r="N22" s="4" t="inlineStr">
        <is>
          <t xml:space="preserve"> </t>
        </is>
      </c>
    </row>
    <row r="23">
      <c r="A23" s="4" t="inlineStr">
        <is>
          <t>Current portion of long-term debt</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6" t="n">
        <v>10000</v>
      </c>
      <c r="L23" s="6" t="n">
        <v>4000</v>
      </c>
      <c r="M23" s="6" t="n">
        <v>4000</v>
      </c>
      <c r="N23" s="4" t="inlineStr">
        <is>
          <t xml:space="preserve"> </t>
        </is>
      </c>
    </row>
    <row r="24">
      <c r="A24" s="4" t="inlineStr">
        <is>
          <t>Current portion of operating lease liabilities</t>
        </is>
      </c>
      <c r="B24" s="6" t="n">
        <v>2203</v>
      </c>
      <c r="D24" s="6" t="n">
        <v>1754</v>
      </c>
      <c r="E24" s="6" t="n">
        <v>1713</v>
      </c>
      <c r="F24" s="6" t="n">
        <v>1391</v>
      </c>
      <c r="H24" s="6" t="n">
        <v>1655</v>
      </c>
      <c r="I24" s="6" t="n">
        <v>1130</v>
      </c>
      <c r="J24" s="6" t="n">
        <v>1122</v>
      </c>
      <c r="K24" s="6" t="n">
        <v>1114</v>
      </c>
      <c r="L24" s="6" t="n">
        <v>1106</v>
      </c>
      <c r="M24" s="6" t="n">
        <v>1097</v>
      </c>
      <c r="N24" s="4" t="inlineStr">
        <is>
          <t xml:space="preserve"> </t>
        </is>
      </c>
    </row>
    <row r="25">
      <c r="A25" s="4" t="inlineStr">
        <is>
          <t>Total current liabilities</t>
        </is>
      </c>
      <c r="B25" s="6" t="n">
        <v>96709</v>
      </c>
      <c r="D25" s="6" t="n">
        <v>80097</v>
      </c>
      <c r="E25" s="6" t="n">
        <v>76366</v>
      </c>
      <c r="F25" s="6" t="n">
        <v>81302</v>
      </c>
      <c r="H25" s="6" t="n">
        <v>74412</v>
      </c>
      <c r="I25" s="6" t="n">
        <v>59752</v>
      </c>
      <c r="J25" s="6" t="n">
        <v>50368</v>
      </c>
      <c r="K25" s="6" t="n">
        <v>58878</v>
      </c>
      <c r="L25" s="6" t="n">
        <v>40910</v>
      </c>
      <c r="M25" s="6" t="n">
        <v>32990</v>
      </c>
      <c r="N25" s="4" t="inlineStr">
        <is>
          <t xml:space="preserve"> </t>
        </is>
      </c>
    </row>
    <row r="26">
      <c r="A26" s="4" t="inlineStr">
        <is>
          <t>Deferred revenue, noncurrent</t>
        </is>
      </c>
      <c r="B26" s="6" t="n">
        <v>20266</v>
      </c>
      <c r="D26" s="6" t="n">
        <v>25372</v>
      </c>
      <c r="E26" s="6" t="n">
        <v>25919</v>
      </c>
      <c r="F26" s="6" t="n">
        <v>25149</v>
      </c>
      <c r="H26" s="6" t="n">
        <v>25120</v>
      </c>
      <c r="I26" s="6" t="n">
        <v>24547</v>
      </c>
      <c r="J26" s="6" t="n">
        <v>20748</v>
      </c>
      <c r="K26" s="6" t="n">
        <v>14444</v>
      </c>
      <c r="L26" s="6" t="n">
        <v>9234</v>
      </c>
      <c r="M26" s="6" t="n">
        <v>4330</v>
      </c>
      <c r="N26" s="4" t="inlineStr">
        <is>
          <t xml:space="preserve"> </t>
        </is>
      </c>
    </row>
    <row r="27">
      <c r="A27" s="4" t="inlineStr">
        <is>
          <t>Long-term debt, noncurrent</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6" t="n">
        <v>19683</v>
      </c>
      <c r="L27" s="6" t="n">
        <v>4959</v>
      </c>
      <c r="M27" s="6" t="n">
        <v>5955</v>
      </c>
      <c r="N27" s="4" t="inlineStr">
        <is>
          <t xml:space="preserve"> </t>
        </is>
      </c>
    </row>
    <row r="28">
      <c r="A28" s="4" t="inlineStr">
        <is>
          <t>Operating lease liabilities, noncurrent</t>
        </is>
      </c>
      <c r="B28" s="6" t="n">
        <v>12326</v>
      </c>
      <c r="D28" s="6" t="n">
        <v>566</v>
      </c>
      <c r="E28" s="6" t="n">
        <v>980</v>
      </c>
      <c r="F28" s="6" t="n">
        <v>0</v>
      </c>
      <c r="H28" s="6" t="n">
        <v>133</v>
      </c>
      <c r="I28" s="6" t="n">
        <v>363</v>
      </c>
      <c r="J28" s="6" t="n">
        <v>630</v>
      </c>
      <c r="K28" s="6" t="n">
        <v>892</v>
      </c>
      <c r="L28" s="6" t="n">
        <v>1147</v>
      </c>
      <c r="M28" s="6" t="n">
        <v>1398</v>
      </c>
      <c r="N28" s="4" t="inlineStr">
        <is>
          <t xml:space="preserve"> </t>
        </is>
      </c>
    </row>
    <row r="29">
      <c r="A29" s="4" t="inlineStr">
        <is>
          <t>Contingent earn-out liability</t>
        </is>
      </c>
      <c r="B29" s="6" t="n">
        <v>12809</v>
      </c>
      <c r="D29" s="6" t="n">
        <v>5706</v>
      </c>
      <c r="E29" s="6" t="n">
        <v>22220</v>
      </c>
      <c r="F29" s="6" t="n">
        <v>29119</v>
      </c>
      <c r="H29" s="6" t="n">
        <v>31571</v>
      </c>
      <c r="I29" s="6" t="n">
        <v>45649</v>
      </c>
      <c r="J29" s="6" t="n">
        <v>17536</v>
      </c>
      <c r="K29" s="6" t="n">
        <v>14218</v>
      </c>
      <c r="L29" s="6" t="n">
        <v>11452</v>
      </c>
      <c r="M29" s="6" t="n">
        <v>18697</v>
      </c>
      <c r="N29" s="4" t="inlineStr">
        <is>
          <t xml:space="preserve"> </t>
        </is>
      </c>
    </row>
    <row r="30">
      <c r="A30" s="4" t="inlineStr">
        <is>
          <t>Contingently issuable common stock liability</t>
        </is>
      </c>
      <c r="B30" s="6" t="n">
        <v>4001</v>
      </c>
      <c r="D30" s="6" t="n">
        <v>2256</v>
      </c>
      <c r="E30" s="6" t="n">
        <v>6003</v>
      </c>
      <c r="F30" s="6" t="n">
        <v>6530</v>
      </c>
      <c r="H30" s="6" t="n">
        <v>6952</v>
      </c>
      <c r="I30" s="6" t="n">
        <v>9229</v>
      </c>
      <c r="J30" s="6" t="n">
        <v>4134</v>
      </c>
      <c r="K30" s="6" t="n">
        <v>3392</v>
      </c>
      <c r="L30" s="6" t="n">
        <v>2735</v>
      </c>
      <c r="M30" s="6" t="n">
        <v>3816</v>
      </c>
      <c r="N30" s="4" t="inlineStr">
        <is>
          <t xml:space="preserve"> </t>
        </is>
      </c>
    </row>
    <row r="31">
      <c r="A31" s="4" t="inlineStr">
        <is>
          <t>Public warrant liability</t>
        </is>
      </c>
      <c r="B31" s="6" t="n">
        <v>4297</v>
      </c>
      <c r="D31" s="6" t="n">
        <v>3852</v>
      </c>
      <c r="E31" s="6" t="n">
        <v>8738</v>
      </c>
      <c r="F31" s="6" t="n">
        <v>10889</v>
      </c>
      <c r="H31" s="6" t="n">
        <v>11469</v>
      </c>
      <c r="I31" s="6" t="n">
        <v>19625</v>
      </c>
      <c r="J31" s="6" t="n">
        <v>7874</v>
      </c>
      <c r="K31" s="6" t="n">
        <v>6124</v>
      </c>
      <c r="L31" s="6" t="n">
        <v>6733</v>
      </c>
      <c r="M31" s="6" t="n">
        <v>5587</v>
      </c>
      <c r="N31" s="4" t="inlineStr">
        <is>
          <t xml:space="preserve"> </t>
        </is>
      </c>
    </row>
    <row r="32">
      <c r="A32" s="4" t="inlineStr">
        <is>
          <t>Total liabilities</t>
        </is>
      </c>
      <c r="B32" s="6" t="n">
        <v>150408</v>
      </c>
      <c r="D32" s="6" t="n">
        <v>117849</v>
      </c>
      <c r="E32" s="6" t="n">
        <v>140226</v>
      </c>
      <c r="F32" s="6" t="n">
        <v>152989</v>
      </c>
      <c r="H32" s="6" t="n">
        <v>149657</v>
      </c>
      <c r="I32" s="6" t="n">
        <v>159165</v>
      </c>
      <c r="J32" s="6" t="n">
        <v>101290</v>
      </c>
      <c r="K32" s="6" t="n">
        <v>117631</v>
      </c>
      <c r="L32" s="6" t="n">
        <v>77170</v>
      </c>
      <c r="M32" s="6" t="n">
        <v>72773</v>
      </c>
      <c r="N32" s="4" t="inlineStr">
        <is>
          <t xml:space="preserve"> </t>
        </is>
      </c>
    </row>
    <row r="33">
      <c r="A33" s="4" t="inlineStr">
        <is>
          <t>Commitments and contingencies (Note 20)</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t>
        </is>
      </c>
      <c r="B35" s="6" t="n">
        <v>0</v>
      </c>
      <c r="D35" s="6" t="n">
        <v>0</v>
      </c>
      <c r="E35" s="6" t="n">
        <v>0</v>
      </c>
      <c r="F35" s="6" t="n">
        <v>0</v>
      </c>
      <c r="H35" s="6" t="n">
        <v>0</v>
      </c>
      <c r="I35" s="6" t="n">
        <v>0</v>
      </c>
      <c r="J35" s="6" t="n">
        <v>0</v>
      </c>
      <c r="K35" s="6" t="n">
        <v>0</v>
      </c>
      <c r="L35" s="6" t="n">
        <v>0</v>
      </c>
      <c r="M35" s="6" t="n">
        <v>0</v>
      </c>
      <c r="N35" s="4" t="inlineStr">
        <is>
          <t xml:space="preserve"> </t>
        </is>
      </c>
    </row>
    <row r="36">
      <c r="A36" s="4" t="inlineStr">
        <is>
          <t>Common stock</t>
        </is>
      </c>
      <c r="B36" s="6" t="n">
        <v>16</v>
      </c>
      <c r="D36" s="6" t="n">
        <v>16</v>
      </c>
      <c r="E36" s="6" t="n">
        <v>16</v>
      </c>
      <c r="F36" s="6" t="n">
        <v>15</v>
      </c>
      <c r="H36" s="6" t="n">
        <v>15</v>
      </c>
      <c r="I36" s="6" t="n">
        <v>15</v>
      </c>
      <c r="J36" s="6" t="n">
        <v>15</v>
      </c>
      <c r="K36" s="6" t="n">
        <v>15</v>
      </c>
      <c r="L36" s="6" t="n">
        <v>14</v>
      </c>
      <c r="M36" s="6" t="n">
        <v>14</v>
      </c>
      <c r="N36" s="4" t="inlineStr">
        <is>
          <t xml:space="preserve"> </t>
        </is>
      </c>
    </row>
    <row r="37">
      <c r="A37" s="4" t="inlineStr">
        <is>
          <t>Additional paid-in capital</t>
        </is>
      </c>
      <c r="B37" s="6" t="n">
        <v>472331</v>
      </c>
      <c r="D37" s="6" t="n">
        <v>459745</v>
      </c>
      <c r="E37" s="6" t="n">
        <v>451731</v>
      </c>
      <c r="F37" s="6" t="n">
        <v>444825</v>
      </c>
      <c r="H37" s="6" t="n">
        <v>438173</v>
      </c>
      <c r="I37" s="6" t="n">
        <v>431784</v>
      </c>
      <c r="J37" s="6" t="n">
        <v>424685</v>
      </c>
      <c r="K37" s="6" t="n">
        <v>419212</v>
      </c>
      <c r="L37" s="6" t="n">
        <v>412238</v>
      </c>
      <c r="M37" s="6" t="n">
        <v>405493</v>
      </c>
      <c r="N37" s="4" t="inlineStr">
        <is>
          <t xml:space="preserve"> </t>
        </is>
      </c>
    </row>
    <row r="38">
      <c r="A38" s="4" t="inlineStr">
        <is>
          <t>Accumulated other comprehensive loss</t>
        </is>
      </c>
      <c r="B38" s="6" t="n">
        <v>-32</v>
      </c>
      <c r="D38" s="6" t="n">
        <v>-42</v>
      </c>
      <c r="E38" s="6" t="n">
        <v>-50</v>
      </c>
      <c r="F38" s="6" t="n">
        <v>-53</v>
      </c>
      <c r="H38" s="6" t="n">
        <v>-9</v>
      </c>
      <c r="I38" s="6" t="n">
        <v>-43</v>
      </c>
      <c r="J38" s="6" t="n">
        <v>-26</v>
      </c>
      <c r="K38" s="6" t="n">
        <v>-10</v>
      </c>
      <c r="L38" s="6" t="n">
        <v>35</v>
      </c>
      <c r="M38" s="6" t="n">
        <v>-10</v>
      </c>
      <c r="N38" s="4" t="inlineStr">
        <is>
          <t xml:space="preserve"> </t>
        </is>
      </c>
    </row>
    <row r="39">
      <c r="A39" s="4" t="inlineStr">
        <is>
          <t>Accumulated deficit</t>
        </is>
      </c>
      <c r="B39" s="6" t="n">
        <v>-354664</v>
      </c>
      <c r="D39" s="6" t="n">
        <v>-308501</v>
      </c>
      <c r="E39" s="6" t="n">
        <v>-311919</v>
      </c>
      <c r="F39" s="6" t="n">
        <v>-300647</v>
      </c>
      <c r="H39" s="6" t="n">
        <v>-283449</v>
      </c>
      <c r="I39" s="6" t="n">
        <v>-288495</v>
      </c>
      <c r="J39" s="6" t="n">
        <v>-221276</v>
      </c>
      <c r="K39" s="6" t="n">
        <v>-192599</v>
      </c>
      <c r="L39" s="6" t="n">
        <v>-164466</v>
      </c>
      <c r="M39" s="6" t="n">
        <v>-145937</v>
      </c>
      <c r="N39" s="4" t="inlineStr">
        <is>
          <t xml:space="preserve"> </t>
        </is>
      </c>
    </row>
    <row r="40">
      <c r="A40" s="4" t="inlineStr">
        <is>
          <t>Stockholders’ equity</t>
        </is>
      </c>
      <c r="B40" s="6" t="n">
        <v>117651</v>
      </c>
      <c r="D40" s="6" t="n">
        <v>151218</v>
      </c>
      <c r="E40" s="6" t="n">
        <v>139778</v>
      </c>
      <c r="F40" s="6" t="n">
        <v>144140</v>
      </c>
      <c r="H40" s="6" t="n">
        <v>154730</v>
      </c>
      <c r="I40" s="6" t="n">
        <v>143261</v>
      </c>
      <c r="J40" s="6" t="n">
        <v>203398</v>
      </c>
      <c r="K40" s="6" t="n">
        <v>226618</v>
      </c>
      <c r="L40" s="6" t="n">
        <v>247821</v>
      </c>
      <c r="M40" s="6" t="n">
        <v>259560</v>
      </c>
      <c r="N40" s="7" t="n">
        <v>290274</v>
      </c>
    </row>
    <row r="41">
      <c r="A41" s="4" t="inlineStr">
        <is>
          <t>Total liabilities and stockholders’ equity</t>
        </is>
      </c>
      <c r="B41" s="7" t="n">
        <v>268059</v>
      </c>
      <c r="D41" s="6" t="n">
        <v>269067</v>
      </c>
      <c r="E41" s="6" t="n">
        <v>280004</v>
      </c>
      <c r="F41" s="6" t="n">
        <v>297129</v>
      </c>
      <c r="H41" s="6" t="n">
        <v>304387</v>
      </c>
      <c r="I41" s="6" t="n">
        <v>302426</v>
      </c>
      <c r="J41" s="6" t="n">
        <v>304688</v>
      </c>
      <c r="K41" s="6" t="n">
        <v>344249</v>
      </c>
      <c r="L41" s="6" t="n">
        <v>324991</v>
      </c>
      <c r="M41" s="6" t="n">
        <v>332333</v>
      </c>
      <c r="N41" s="4" t="inlineStr">
        <is>
          <t xml:space="preserve"> </t>
        </is>
      </c>
    </row>
    <row r="42">
      <c r="A42" s="4" t="inlineStr">
        <is>
          <t>As Reported</t>
        </is>
      </c>
      <c r="B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urrent assets:</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 and cash equivalents</t>
        </is>
      </c>
      <c r="B44" s="4" t="inlineStr">
        <is>
          <t xml:space="preserve"> </t>
        </is>
      </c>
      <c r="D44" s="6" t="n">
        <v>35698</v>
      </c>
      <c r="E44" s="6" t="n">
        <v>44596</v>
      </c>
      <c r="F44" s="6" t="n">
        <v>67162</v>
      </c>
      <c r="H44" s="6" t="n">
        <v>99617</v>
      </c>
      <c r="I44" s="6" t="n">
        <v>125890</v>
      </c>
      <c r="J44" s="6" t="n">
        <v>180996</v>
      </c>
      <c r="K44" s="6" t="n">
        <v>229783</v>
      </c>
      <c r="L44" s="6" t="n">
        <v>218499</v>
      </c>
      <c r="M44" s="6" t="n">
        <v>242691</v>
      </c>
      <c r="N44" s="4" t="inlineStr">
        <is>
          <t xml:space="preserve"> </t>
        </is>
      </c>
    </row>
    <row r="45">
      <c r="A45" s="4" t="inlineStr">
        <is>
          <t>Restricted cash</t>
        </is>
      </c>
      <c r="B45" s="4" t="inlineStr">
        <is>
          <t xml:space="preserve"> </t>
        </is>
      </c>
      <c r="D45" s="4" t="inlineStr">
        <is>
          <t xml:space="preserve"> </t>
        </is>
      </c>
      <c r="E45" s="4" t="inlineStr">
        <is>
          <t xml:space="preserve"> </t>
        </is>
      </c>
      <c r="F45" s="6" t="n">
        <v>275</v>
      </c>
      <c r="H45" s="6" t="n">
        <v>1000</v>
      </c>
      <c r="I45" s="6" t="n">
        <v>1000</v>
      </c>
      <c r="J45" s="6" t="n">
        <v>1000</v>
      </c>
      <c r="K45" s="4" t="inlineStr">
        <is>
          <t xml:space="preserve"> </t>
        </is>
      </c>
      <c r="L45" s="6" t="n">
        <v>400</v>
      </c>
      <c r="M45" s="6" t="n">
        <v>400</v>
      </c>
      <c r="N45" s="4" t="inlineStr">
        <is>
          <t xml:space="preserve"> </t>
        </is>
      </c>
    </row>
    <row r="46">
      <c r="A46" s="4" t="inlineStr">
        <is>
          <t>Marketable securities</t>
        </is>
      </c>
      <c r="B46" s="4" t="inlineStr">
        <is>
          <t xml:space="preserve"> </t>
        </is>
      </c>
      <c r="D46" s="6" t="n">
        <v>20757</v>
      </c>
      <c r="E46" s="6" t="n">
        <v>36415</v>
      </c>
      <c r="F46" s="6" t="n">
        <v>51289</v>
      </c>
      <c r="H46" s="6" t="n">
        <v>39487</v>
      </c>
      <c r="I46" s="6" t="n">
        <v>29647</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ounts receivable, net</t>
        </is>
      </c>
      <c r="B47" s="4" t="inlineStr">
        <is>
          <t xml:space="preserve"> </t>
        </is>
      </c>
      <c r="D47" s="6" t="n">
        <v>36428</v>
      </c>
      <c r="E47" s="6" t="n">
        <v>22030</v>
      </c>
      <c r="F47" s="6" t="n">
        <v>22611</v>
      </c>
      <c r="H47" s="6" t="n">
        <v>29786</v>
      </c>
      <c r="I47" s="6" t="n">
        <v>32393</v>
      </c>
      <c r="J47" s="6" t="n">
        <v>23156</v>
      </c>
      <c r="K47" s="6" t="n">
        <v>31920</v>
      </c>
      <c r="L47" s="6" t="n">
        <v>21199</v>
      </c>
      <c r="M47" s="6" t="n">
        <v>12183</v>
      </c>
      <c r="N47" s="4" t="inlineStr">
        <is>
          <t xml:space="preserve"> </t>
        </is>
      </c>
    </row>
    <row r="48">
      <c r="A48" s="4" t="inlineStr">
        <is>
          <t>Inventory</t>
        </is>
      </c>
      <c r="B48" s="4" t="inlineStr">
        <is>
          <t xml:space="preserve"> </t>
        </is>
      </c>
      <c r="D48" s="6" t="n">
        <v>18604</v>
      </c>
      <c r="E48" s="6" t="n">
        <v>11007</v>
      </c>
      <c r="F48" s="6" t="n">
        <v>9507</v>
      </c>
      <c r="H48" s="6" t="n">
        <v>7826</v>
      </c>
      <c r="I48" s="6" t="n">
        <v>5032</v>
      </c>
      <c r="J48" s="6" t="n">
        <v>8816</v>
      </c>
      <c r="K48" s="6" t="n">
        <v>10257</v>
      </c>
      <c r="L48" s="6" t="n">
        <v>6732</v>
      </c>
      <c r="M48" s="6" t="n">
        <v>6010</v>
      </c>
      <c r="N48" s="4" t="inlineStr">
        <is>
          <t xml:space="preserve"> </t>
        </is>
      </c>
    </row>
    <row r="49">
      <c r="A49" s="4" t="inlineStr">
        <is>
          <t>Current portion of contract assets</t>
        </is>
      </c>
      <c r="B49" s="4" t="inlineStr">
        <is>
          <t xml:space="preserve"> </t>
        </is>
      </c>
      <c r="D49" s="6" t="n">
        <v>1690</v>
      </c>
      <c r="E49" s="6" t="n">
        <v>2538</v>
      </c>
      <c r="F49" s="6" t="n">
        <v>3707</v>
      </c>
      <c r="H49" s="6" t="n">
        <v>3667</v>
      </c>
      <c r="I49" s="6" t="n">
        <v>4732</v>
      </c>
      <c r="J49" s="6" t="n">
        <v>3265</v>
      </c>
      <c r="K49" s="6" t="n">
        <v>2852</v>
      </c>
      <c r="L49" s="6" t="n">
        <v>5291</v>
      </c>
      <c r="M49" s="6" t="n">
        <v>3070</v>
      </c>
      <c r="N49" s="4" t="inlineStr">
        <is>
          <t xml:space="preserve"> </t>
        </is>
      </c>
    </row>
    <row r="50">
      <c r="A50" s="4" t="inlineStr">
        <is>
          <t>Current portion of commission asset</t>
        </is>
      </c>
      <c r="B50" s="4" t="inlineStr">
        <is>
          <t xml:space="preserve"> </t>
        </is>
      </c>
      <c r="D50" s="6" t="n">
        <v>4810</v>
      </c>
      <c r="E50" s="6" t="n">
        <v>4516</v>
      </c>
      <c r="F50" s="6" t="n">
        <v>4339</v>
      </c>
      <c r="H50" s="6" t="n">
        <v>3908</v>
      </c>
      <c r="I50" s="6" t="n">
        <v>3648</v>
      </c>
      <c r="J50" s="6" t="n">
        <v>3293</v>
      </c>
      <c r="K50" s="6" t="n">
        <v>3384</v>
      </c>
      <c r="L50" s="6" t="n">
        <v>2413</v>
      </c>
      <c r="M50" s="6" t="n">
        <v>2079</v>
      </c>
      <c r="N50" s="4" t="inlineStr">
        <is>
          <t xml:space="preserve"> </t>
        </is>
      </c>
    </row>
    <row r="51">
      <c r="A51" s="4" t="inlineStr">
        <is>
          <t>Prepaid expenses and other current assets</t>
        </is>
      </c>
      <c r="B51" s="4" t="inlineStr">
        <is>
          <t xml:space="preserve"> </t>
        </is>
      </c>
      <c r="D51" s="6" t="n">
        <v>19912</v>
      </c>
      <c r="E51" s="6" t="n">
        <v>20700</v>
      </c>
      <c r="F51" s="6" t="n">
        <v>16954</v>
      </c>
      <c r="H51" s="6" t="n">
        <v>16500</v>
      </c>
      <c r="I51" s="6" t="n">
        <v>13808</v>
      </c>
      <c r="J51" s="6" t="n">
        <v>14413</v>
      </c>
      <c r="K51" s="6" t="n">
        <v>14388</v>
      </c>
      <c r="L51" s="6" t="n">
        <v>20223</v>
      </c>
      <c r="M51" s="6" t="n">
        <v>20920</v>
      </c>
      <c r="N51" s="4" t="inlineStr">
        <is>
          <t xml:space="preserve"> </t>
        </is>
      </c>
    </row>
    <row r="52">
      <c r="A52" s="4" t="inlineStr">
        <is>
          <t>Total current assets</t>
        </is>
      </c>
      <c r="B52" s="4" t="inlineStr">
        <is>
          <t xml:space="preserve"> </t>
        </is>
      </c>
      <c r="D52" s="6" t="n">
        <v>137899</v>
      </c>
      <c r="E52" s="6" t="n">
        <v>141802</v>
      </c>
      <c r="F52" s="6" t="n">
        <v>175844</v>
      </c>
      <c r="H52" s="6" t="n">
        <v>201791</v>
      </c>
      <c r="I52" s="6" t="n">
        <v>216150</v>
      </c>
      <c r="J52" s="6" t="n">
        <v>234939</v>
      </c>
      <c r="K52" s="6" t="n">
        <v>292584</v>
      </c>
      <c r="L52" s="6" t="n">
        <v>274757</v>
      </c>
      <c r="M52" s="6" t="n">
        <v>287353</v>
      </c>
      <c r="N52" s="4" t="inlineStr">
        <is>
          <t xml:space="preserve"> </t>
        </is>
      </c>
    </row>
    <row r="53">
      <c r="A53" s="4" t="inlineStr">
        <is>
          <t>Restricted cash, noncurrent</t>
        </is>
      </c>
      <c r="B53" s="4" t="inlineStr">
        <is>
          <t xml:space="preserve"> </t>
        </is>
      </c>
      <c r="D53" s="6" t="n">
        <v>275</v>
      </c>
      <c r="E53" s="6" t="n">
        <v>275</v>
      </c>
      <c r="F53" s="4" t="inlineStr">
        <is>
          <t xml:space="preserve"> </t>
        </is>
      </c>
      <c r="H53" s="6" t="n">
        <v>275</v>
      </c>
      <c r="I53" s="6" t="n">
        <v>275</v>
      </c>
      <c r="J53" s="6" t="n">
        <v>275</v>
      </c>
      <c r="K53" s="6" t="n">
        <v>275</v>
      </c>
      <c r="L53" s="6" t="n">
        <v>275</v>
      </c>
      <c r="M53" s="6" t="n">
        <v>275</v>
      </c>
      <c r="N53" s="4" t="inlineStr">
        <is>
          <t xml:space="preserve"> </t>
        </is>
      </c>
    </row>
    <row r="54">
      <c r="A54" s="4" t="inlineStr">
        <is>
          <t>Contract assets, noncurrent</t>
        </is>
      </c>
      <c r="B54" s="4" t="inlineStr">
        <is>
          <t xml:space="preserve"> </t>
        </is>
      </c>
      <c r="D54" s="6" t="n">
        <v>144</v>
      </c>
      <c r="E54" s="6" t="n">
        <v>307</v>
      </c>
      <c r="F54" s="6" t="n">
        <v>451</v>
      </c>
      <c r="H54" s="6" t="n">
        <v>496</v>
      </c>
      <c r="I54" s="6" t="n">
        <v>690</v>
      </c>
      <c r="J54" s="6" t="n">
        <v>715</v>
      </c>
      <c r="K54" s="6" t="n">
        <v>1386</v>
      </c>
      <c r="L54" s="6" t="n">
        <v>1524</v>
      </c>
      <c r="M54" s="6" t="n">
        <v>3159</v>
      </c>
      <c r="N54" s="4" t="inlineStr">
        <is>
          <t xml:space="preserve"> </t>
        </is>
      </c>
    </row>
    <row r="55">
      <c r="A55" s="4" t="inlineStr">
        <is>
          <t>Commission asset, noncurrent</t>
        </is>
      </c>
      <c r="B55" s="4" t="inlineStr">
        <is>
          <t xml:space="preserve"> </t>
        </is>
      </c>
      <c r="D55" s="6" t="n">
        <v>7128</v>
      </c>
      <c r="E55" s="6" t="n">
        <v>7000</v>
      </c>
      <c r="F55" s="6" t="n">
        <v>7107</v>
      </c>
      <c r="H55" s="6" t="n">
        <v>6888</v>
      </c>
      <c r="I55" s="6" t="n">
        <v>6649</v>
      </c>
      <c r="J55" s="6" t="n">
        <v>6390</v>
      </c>
      <c r="K55" s="6" t="n">
        <v>5655</v>
      </c>
      <c r="L55" s="6" t="n">
        <v>4607</v>
      </c>
      <c r="M55" s="6" t="n">
        <v>3624</v>
      </c>
      <c r="N55" s="4" t="inlineStr">
        <is>
          <t xml:space="preserve"> </t>
        </is>
      </c>
    </row>
    <row r="56">
      <c r="A56" s="4" t="inlineStr">
        <is>
          <t>Property and equipment, net</t>
        </is>
      </c>
      <c r="B56" s="4" t="inlineStr">
        <is>
          <t xml:space="preserve"> </t>
        </is>
      </c>
      <c r="D56" s="6" t="n">
        <v>120045</v>
      </c>
      <c r="E56" s="6" t="n">
        <v>129342</v>
      </c>
      <c r="F56" s="6" t="n">
        <v>112921</v>
      </c>
      <c r="H56" s="6" t="n">
        <v>93995</v>
      </c>
      <c r="I56" s="6" t="n">
        <v>81085</v>
      </c>
      <c r="J56" s="6" t="n">
        <v>59789</v>
      </c>
      <c r="K56" s="6" t="n">
        <v>44707</v>
      </c>
      <c r="L56" s="6" t="n">
        <v>40532</v>
      </c>
      <c r="M56" s="6" t="n">
        <v>34379</v>
      </c>
      <c r="N56" s="4" t="inlineStr">
        <is>
          <t xml:space="preserve"> </t>
        </is>
      </c>
    </row>
    <row r="57">
      <c r="A57" s="4" t="inlineStr">
        <is>
          <t>Operating lease right-of-use assets</t>
        </is>
      </c>
      <c r="B57" s="4" t="inlineStr">
        <is>
          <t xml:space="preserve"> </t>
        </is>
      </c>
      <c r="D57" s="6" t="n">
        <v>2161</v>
      </c>
      <c r="E57" s="6" t="n">
        <v>2535</v>
      </c>
      <c r="F57" s="6" t="n">
        <v>1195</v>
      </c>
      <c r="H57" s="6" t="n">
        <v>1537</v>
      </c>
      <c r="I57" s="6" t="n">
        <v>1241</v>
      </c>
      <c r="J57" s="6" t="n">
        <v>1459</v>
      </c>
      <c r="K57" s="6" t="n">
        <v>1673</v>
      </c>
      <c r="L57" s="6" t="n">
        <v>1882</v>
      </c>
      <c r="M57" s="6" t="n">
        <v>2092</v>
      </c>
      <c r="N57" s="4" t="inlineStr">
        <is>
          <t xml:space="preserve"> </t>
        </is>
      </c>
    </row>
    <row r="58">
      <c r="A58" s="4" t="inlineStr">
        <is>
          <t>Other assets</t>
        </is>
      </c>
      <c r="B58" s="4" t="inlineStr">
        <is>
          <t xml:space="preserve"> </t>
        </is>
      </c>
      <c r="D58" s="6" t="n">
        <v>865</v>
      </c>
      <c r="E58" s="6" t="n">
        <v>999</v>
      </c>
      <c r="F58" s="6" t="n">
        <v>1202</v>
      </c>
      <c r="H58" s="6" t="n">
        <v>1483</v>
      </c>
      <c r="I58" s="6" t="n">
        <v>1878</v>
      </c>
      <c r="J58" s="6" t="n">
        <v>1965</v>
      </c>
      <c r="K58" s="6" t="n">
        <v>1835</v>
      </c>
      <c r="L58" s="6" t="n">
        <v>2045</v>
      </c>
      <c r="M58" s="6" t="n">
        <v>2172</v>
      </c>
      <c r="N58" s="4" t="inlineStr">
        <is>
          <t xml:space="preserve"> </t>
        </is>
      </c>
    </row>
    <row r="59">
      <c r="A59" s="4" t="inlineStr">
        <is>
          <t>Total assets</t>
        </is>
      </c>
      <c r="B59" s="4" t="inlineStr">
        <is>
          <t xml:space="preserve"> </t>
        </is>
      </c>
      <c r="D59" s="6" t="n">
        <v>268517</v>
      </c>
      <c r="E59" s="6" t="n">
        <v>282260</v>
      </c>
      <c r="F59" s="6" t="n">
        <v>298720</v>
      </c>
      <c r="H59" s="6" t="n">
        <v>306465</v>
      </c>
      <c r="I59" s="6" t="n">
        <v>307968</v>
      </c>
      <c r="J59" s="6" t="n">
        <v>305532</v>
      </c>
      <c r="K59" s="6" t="n">
        <v>348115</v>
      </c>
      <c r="L59" s="6" t="n">
        <v>325622</v>
      </c>
      <c r="M59" s="6" t="n">
        <v>333054</v>
      </c>
      <c r="N59" s="4" t="inlineStr">
        <is>
          <t xml:space="preserve"> </t>
        </is>
      </c>
    </row>
    <row r="60">
      <c r="A60" s="3" t="inlineStr">
        <is>
          <t>Current liabilities:</t>
        </is>
      </c>
      <c r="B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s payable</t>
        </is>
      </c>
      <c r="B61" s="4" t="inlineStr">
        <is>
          <t xml:space="preserve"> </t>
        </is>
      </c>
      <c r="D61" s="6" t="n">
        <v>5574</v>
      </c>
      <c r="E61" s="6" t="n">
        <v>15584</v>
      </c>
      <c r="F61" s="6" t="n">
        <v>17400</v>
      </c>
      <c r="H61" s="6" t="n">
        <v>13887</v>
      </c>
      <c r="I61" s="6" t="n">
        <v>16912</v>
      </c>
      <c r="J61" s="6" t="n">
        <v>19192</v>
      </c>
      <c r="K61" s="6" t="n">
        <v>18194</v>
      </c>
      <c r="L61" s="6" t="n">
        <v>11139</v>
      </c>
      <c r="M61" s="6" t="n">
        <v>9427</v>
      </c>
      <c r="N61" s="4" t="inlineStr">
        <is>
          <t xml:space="preserve"> </t>
        </is>
      </c>
    </row>
    <row r="62">
      <c r="A62" s="4" t="inlineStr">
        <is>
          <t>Accrued expenses and other current liabilities</t>
        </is>
      </c>
      <c r="B62" s="4" t="inlineStr">
        <is>
          <t xml:space="preserve"> </t>
        </is>
      </c>
      <c r="D62" s="6" t="n">
        <v>15913</v>
      </c>
      <c r="E62" s="6" t="n">
        <v>13712</v>
      </c>
      <c r="F62" s="6" t="n">
        <v>15578</v>
      </c>
      <c r="H62" s="6" t="n">
        <v>12164</v>
      </c>
      <c r="I62" s="6" t="n">
        <v>10821</v>
      </c>
      <c r="J62" s="6" t="n">
        <v>6477</v>
      </c>
      <c r="K62" s="6" t="n">
        <v>11545</v>
      </c>
      <c r="L62" s="6" t="n">
        <v>8884</v>
      </c>
      <c r="M62" s="6" t="n">
        <v>7759</v>
      </c>
      <c r="N62" s="4" t="inlineStr">
        <is>
          <t xml:space="preserve"> </t>
        </is>
      </c>
    </row>
    <row r="63">
      <c r="A63" s="4" t="inlineStr">
        <is>
          <t>Current portion of deferred revenue</t>
        </is>
      </c>
      <c r="B63" s="4" t="inlineStr">
        <is>
          <t xml:space="preserve"> </t>
        </is>
      </c>
      <c r="D63" s="6" t="n">
        <v>56168</v>
      </c>
      <c r="E63" s="6" t="n">
        <v>48913</v>
      </c>
      <c r="F63" s="6" t="n">
        <v>47677</v>
      </c>
      <c r="H63" s="6" t="n">
        <v>53041</v>
      </c>
      <c r="I63" s="6" t="n">
        <v>39366</v>
      </c>
      <c r="J63" s="6" t="n">
        <v>23977</v>
      </c>
      <c r="K63" s="6" t="n">
        <v>18273</v>
      </c>
      <c r="L63" s="6" t="n">
        <v>15852</v>
      </c>
      <c r="M63" s="6" t="n">
        <v>10782</v>
      </c>
      <c r="N63" s="4" t="inlineStr">
        <is>
          <t xml:space="preserve"> </t>
        </is>
      </c>
    </row>
    <row r="64">
      <c r="A64" s="4" t="inlineStr">
        <is>
          <t>Current portion of long-term debt</t>
        </is>
      </c>
      <c r="B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6" t="n">
        <v>10000</v>
      </c>
      <c r="L64" s="6" t="n">
        <v>4000</v>
      </c>
      <c r="M64" s="6" t="n">
        <v>4000</v>
      </c>
      <c r="N64" s="4" t="inlineStr">
        <is>
          <t xml:space="preserve"> </t>
        </is>
      </c>
    </row>
    <row r="65">
      <c r="A65" s="4" t="inlineStr">
        <is>
          <t>Current portion of operating lease liabilities</t>
        </is>
      </c>
      <c r="B65" s="4" t="inlineStr">
        <is>
          <t xml:space="preserve"> </t>
        </is>
      </c>
      <c r="D65" s="6" t="n">
        <v>1754</v>
      </c>
      <c r="E65" s="6" t="n">
        <v>1713</v>
      </c>
      <c r="F65" s="6" t="n">
        <v>1391</v>
      </c>
      <c r="H65" s="6" t="n">
        <v>1655</v>
      </c>
      <c r="I65" s="6" t="n">
        <v>1130</v>
      </c>
      <c r="J65" s="6" t="n">
        <v>1122</v>
      </c>
      <c r="K65" s="6" t="n">
        <v>1114</v>
      </c>
      <c r="L65" s="6" t="n">
        <v>1106</v>
      </c>
      <c r="M65" s="6" t="n">
        <v>1097</v>
      </c>
      <c r="N65" s="4" t="inlineStr">
        <is>
          <t xml:space="preserve"> </t>
        </is>
      </c>
    </row>
    <row r="66">
      <c r="A66" s="4" t="inlineStr">
        <is>
          <t>Total current liabilities</t>
        </is>
      </c>
      <c r="B66" s="4" t="inlineStr">
        <is>
          <t xml:space="preserve"> </t>
        </is>
      </c>
      <c r="D66" s="6" t="n">
        <v>79409</v>
      </c>
      <c r="E66" s="6" t="n">
        <v>79922</v>
      </c>
      <c r="F66" s="6" t="n">
        <v>82046</v>
      </c>
      <c r="H66" s="6" t="n">
        <v>80747</v>
      </c>
      <c r="I66" s="6" t="n">
        <v>68229</v>
      </c>
      <c r="J66" s="6" t="n">
        <v>50768</v>
      </c>
      <c r="K66" s="6" t="n">
        <v>59126</v>
      </c>
      <c r="L66" s="6" t="n">
        <v>40981</v>
      </c>
      <c r="M66" s="6" t="n">
        <v>33065</v>
      </c>
      <c r="N66" s="4" t="inlineStr">
        <is>
          <t xml:space="preserve"> </t>
        </is>
      </c>
    </row>
    <row r="67">
      <c r="A67" s="4" t="inlineStr">
        <is>
          <t>Deferred revenue, noncurrent</t>
        </is>
      </c>
      <c r="B67" s="4" t="inlineStr">
        <is>
          <t xml:space="preserve"> </t>
        </is>
      </c>
      <c r="D67" s="6" t="n">
        <v>23655</v>
      </c>
      <c r="E67" s="6" t="n">
        <v>22808</v>
      </c>
      <c r="F67" s="6" t="n">
        <v>23813</v>
      </c>
      <c r="H67" s="6" t="n">
        <v>19478</v>
      </c>
      <c r="I67" s="6" t="n">
        <v>20715</v>
      </c>
      <c r="J67" s="6" t="n">
        <v>20748</v>
      </c>
      <c r="K67" s="6" t="n">
        <v>17695</v>
      </c>
      <c r="L67" s="6" t="n">
        <v>9234</v>
      </c>
      <c r="M67" s="6" t="n">
        <v>4330</v>
      </c>
      <c r="N67" s="4" t="inlineStr">
        <is>
          <t xml:space="preserve"> </t>
        </is>
      </c>
    </row>
    <row r="68">
      <c r="A68" s="4" t="inlineStr">
        <is>
          <t>Long-term debt, noncurrent</t>
        </is>
      </c>
      <c r="B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6" t="n">
        <v>19683</v>
      </c>
      <c r="L68" s="6" t="n">
        <v>4959</v>
      </c>
      <c r="M68" s="6" t="n">
        <v>5955</v>
      </c>
      <c r="N68" s="4" t="inlineStr">
        <is>
          <t xml:space="preserve"> </t>
        </is>
      </c>
    </row>
    <row r="69">
      <c r="A69" s="4" t="inlineStr">
        <is>
          <t>Operating lease liabilities, noncurrent</t>
        </is>
      </c>
      <c r="B69" s="4" t="inlineStr">
        <is>
          <t xml:space="preserve"> </t>
        </is>
      </c>
      <c r="D69" s="6" t="n">
        <v>566</v>
      </c>
      <c r="E69" s="6" t="n">
        <v>980</v>
      </c>
      <c r="F69" s="4" t="inlineStr">
        <is>
          <t xml:space="preserve"> </t>
        </is>
      </c>
      <c r="H69" s="6" t="n">
        <v>133</v>
      </c>
      <c r="I69" s="6" t="n">
        <v>363</v>
      </c>
      <c r="J69" s="6" t="n">
        <v>630</v>
      </c>
      <c r="K69" s="6" t="n">
        <v>892</v>
      </c>
      <c r="L69" s="6" t="n">
        <v>1147</v>
      </c>
      <c r="M69" s="6" t="n">
        <v>1398</v>
      </c>
      <c r="N69" s="4" t="inlineStr">
        <is>
          <t xml:space="preserve"> </t>
        </is>
      </c>
    </row>
    <row r="70">
      <c r="A70" s="4" t="inlineStr">
        <is>
          <t>Contingent earn-out liability</t>
        </is>
      </c>
      <c r="B70" s="4" t="inlineStr">
        <is>
          <t xml:space="preserve"> </t>
        </is>
      </c>
      <c r="D70" s="6" t="n">
        <v>5706</v>
      </c>
      <c r="E70" s="6" t="n">
        <v>22220</v>
      </c>
      <c r="F70" s="6" t="n">
        <v>29119</v>
      </c>
      <c r="H70" s="6" t="n">
        <v>31571</v>
      </c>
      <c r="I70" s="6" t="n">
        <v>45649</v>
      </c>
      <c r="J70" s="6" t="n">
        <v>17536</v>
      </c>
      <c r="K70" s="6" t="n">
        <v>14218</v>
      </c>
      <c r="L70" s="6" t="n">
        <v>11452</v>
      </c>
      <c r="M70" s="6" t="n">
        <v>18697</v>
      </c>
      <c r="N70" s="4" t="inlineStr">
        <is>
          <t xml:space="preserve"> </t>
        </is>
      </c>
    </row>
    <row r="71">
      <c r="A71" s="4" t="inlineStr">
        <is>
          <t>Contingently issuable common stock liability</t>
        </is>
      </c>
      <c r="B71" s="4" t="inlineStr">
        <is>
          <t xml:space="preserve"> </t>
        </is>
      </c>
      <c r="D71" s="6" t="n">
        <v>2256</v>
      </c>
      <c r="E71" s="6" t="n">
        <v>6003</v>
      </c>
      <c r="F71" s="6" t="n">
        <v>6530</v>
      </c>
      <c r="H71" s="6" t="n">
        <v>6952</v>
      </c>
      <c r="I71" s="6" t="n">
        <v>9229</v>
      </c>
      <c r="J71" s="6" t="n">
        <v>4134</v>
      </c>
      <c r="K71" s="6" t="n">
        <v>3392</v>
      </c>
      <c r="L71" s="6" t="n">
        <v>2735</v>
      </c>
      <c r="M71" s="6" t="n">
        <v>3816</v>
      </c>
      <c r="N71" s="4" t="inlineStr">
        <is>
          <t xml:space="preserve"> </t>
        </is>
      </c>
    </row>
    <row r="72">
      <c r="A72" s="4" t="inlineStr">
        <is>
          <t>Public warrant liability</t>
        </is>
      </c>
      <c r="B72" s="4" t="inlineStr">
        <is>
          <t xml:space="preserve"> </t>
        </is>
      </c>
      <c r="D72" s="6" t="n">
        <v>3852</v>
      </c>
      <c r="E72" s="6" t="n">
        <v>8738</v>
      </c>
      <c r="F72" s="6" t="n">
        <v>10889</v>
      </c>
      <c r="H72" s="6" t="n">
        <v>11469</v>
      </c>
      <c r="I72" s="6" t="n">
        <v>19625</v>
      </c>
      <c r="J72" s="6" t="n">
        <v>7874</v>
      </c>
      <c r="K72" s="6" t="n">
        <v>6124</v>
      </c>
      <c r="L72" s="6" t="n">
        <v>6733</v>
      </c>
      <c r="M72" s="6" t="n">
        <v>5587</v>
      </c>
      <c r="N72" s="4" t="inlineStr">
        <is>
          <t xml:space="preserve"> </t>
        </is>
      </c>
    </row>
    <row r="73">
      <c r="A73" s="4" t="inlineStr">
        <is>
          <t>Total liabilities</t>
        </is>
      </c>
      <c r="B73" s="4" t="inlineStr">
        <is>
          <t xml:space="preserve"> </t>
        </is>
      </c>
      <c r="D73" s="6" t="n">
        <v>115444</v>
      </c>
      <c r="E73" s="6" t="n">
        <v>140671</v>
      </c>
      <c r="F73" s="6" t="n">
        <v>152397</v>
      </c>
      <c r="H73" s="6" t="n">
        <v>150350</v>
      </c>
      <c r="I73" s="6" t="n">
        <v>163810</v>
      </c>
      <c r="J73" s="6" t="n">
        <v>101690</v>
      </c>
      <c r="K73" s="6" t="n">
        <v>121130</v>
      </c>
      <c r="L73" s="6" t="n">
        <v>77241</v>
      </c>
      <c r="M73" s="6" t="n">
        <v>72848</v>
      </c>
      <c r="N73" s="4" t="inlineStr">
        <is>
          <t xml:space="preserve"> </t>
        </is>
      </c>
    </row>
    <row r="74">
      <c r="A74" s="4" t="inlineStr">
        <is>
          <t>Commitments and contingencies (Note 20)</t>
        </is>
      </c>
      <c r="B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tockholders’ equity:</t>
        </is>
      </c>
      <c r="B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t>
        </is>
      </c>
      <c r="B76" s="4" t="inlineStr">
        <is>
          <t xml:space="preserve"> </t>
        </is>
      </c>
      <c r="D76" s="6" t="n">
        <v>0</v>
      </c>
      <c r="E76" s="6" t="n">
        <v>0</v>
      </c>
      <c r="F76" s="6" t="n">
        <v>0</v>
      </c>
      <c r="H76" s="6" t="n">
        <v>0</v>
      </c>
      <c r="I76" s="6" t="n">
        <v>0</v>
      </c>
      <c r="J76" s="6" t="n">
        <v>0</v>
      </c>
      <c r="K76" s="6" t="n">
        <v>0</v>
      </c>
      <c r="L76" s="6" t="n">
        <v>0</v>
      </c>
      <c r="M76" s="6" t="n">
        <v>0</v>
      </c>
      <c r="N76" s="4" t="inlineStr">
        <is>
          <t xml:space="preserve"> </t>
        </is>
      </c>
    </row>
    <row r="77">
      <c r="A77" s="4" t="inlineStr">
        <is>
          <t>Common stock</t>
        </is>
      </c>
      <c r="B77" s="4" t="inlineStr">
        <is>
          <t xml:space="preserve"> </t>
        </is>
      </c>
      <c r="D77" s="6" t="n">
        <v>16</v>
      </c>
      <c r="E77" s="6" t="n">
        <v>16</v>
      </c>
      <c r="F77" s="6" t="n">
        <v>15</v>
      </c>
      <c r="H77" s="6" t="n">
        <v>15</v>
      </c>
      <c r="I77" s="6" t="n">
        <v>15</v>
      </c>
      <c r="J77" s="6" t="n">
        <v>15</v>
      </c>
      <c r="K77" s="6" t="n">
        <v>15</v>
      </c>
      <c r="L77" s="6" t="n">
        <v>14</v>
      </c>
      <c r="M77" s="6" t="n">
        <v>14</v>
      </c>
      <c r="N77" s="4" t="inlineStr">
        <is>
          <t xml:space="preserve"> </t>
        </is>
      </c>
    </row>
    <row r="78">
      <c r="A78" s="4" t="inlineStr">
        <is>
          <t>Additional paid-in capital</t>
        </is>
      </c>
      <c r="B78" s="4" t="inlineStr">
        <is>
          <t xml:space="preserve"> </t>
        </is>
      </c>
      <c r="D78" s="6" t="n">
        <v>459745</v>
      </c>
      <c r="E78" s="6" t="n">
        <v>451731</v>
      </c>
      <c r="F78" s="6" t="n">
        <v>444825</v>
      </c>
      <c r="H78" s="6" t="n">
        <v>437683</v>
      </c>
      <c r="I78" s="6" t="n">
        <v>431759</v>
      </c>
      <c r="J78" s="6" t="n">
        <v>424672</v>
      </c>
      <c r="K78" s="6" t="n">
        <v>419190</v>
      </c>
      <c r="L78" s="6" t="n">
        <v>412238</v>
      </c>
      <c r="M78" s="6" t="n">
        <v>405493</v>
      </c>
      <c r="N78" s="4" t="inlineStr">
        <is>
          <t xml:space="preserve"> </t>
        </is>
      </c>
    </row>
    <row r="79">
      <c r="A79" s="4" t="inlineStr">
        <is>
          <t>Accumulated other comprehensive loss</t>
        </is>
      </c>
      <c r="B79" s="4" t="inlineStr">
        <is>
          <t xml:space="preserve"> </t>
        </is>
      </c>
      <c r="D79" s="6" t="n">
        <v>-42</v>
      </c>
      <c r="E79" s="6" t="n">
        <v>-50</v>
      </c>
      <c r="F79" s="6" t="n">
        <v>-53</v>
      </c>
      <c r="H79" s="6" t="n">
        <v>-9</v>
      </c>
      <c r="I79" s="6" t="n">
        <v>-43</v>
      </c>
      <c r="J79" s="6" t="n">
        <v>-26</v>
      </c>
      <c r="K79" s="6" t="n">
        <v>-10</v>
      </c>
      <c r="L79" s="6" t="n">
        <v>35</v>
      </c>
      <c r="M79" s="6" t="n">
        <v>-10</v>
      </c>
      <c r="N79" s="4" t="inlineStr">
        <is>
          <t xml:space="preserve"> </t>
        </is>
      </c>
    </row>
    <row r="80">
      <c r="A80" s="4" t="inlineStr">
        <is>
          <t>Accumulated deficit</t>
        </is>
      </c>
      <c r="B80" s="4" t="inlineStr">
        <is>
          <t xml:space="preserve"> </t>
        </is>
      </c>
      <c r="D80" s="6" t="n">
        <v>-306646</v>
      </c>
      <c r="E80" s="6" t="n">
        <v>-310108</v>
      </c>
      <c r="F80" s="6" t="n">
        <v>-298464</v>
      </c>
      <c r="H80" s="6" t="n">
        <v>-281574</v>
      </c>
      <c r="I80" s="6" t="n">
        <v>-287573</v>
      </c>
      <c r="J80" s="6" t="n">
        <v>-220819</v>
      </c>
      <c r="K80" s="6" t="n">
        <v>-192210</v>
      </c>
      <c r="L80" s="6" t="n">
        <v>-163906</v>
      </c>
      <c r="M80" s="6" t="n">
        <v>-145291</v>
      </c>
      <c r="N80" s="4" t="inlineStr">
        <is>
          <t xml:space="preserve"> </t>
        </is>
      </c>
    </row>
    <row r="81">
      <c r="A81" s="4" t="inlineStr">
        <is>
          <t>Stockholders’ equity</t>
        </is>
      </c>
      <c r="B81" s="4" t="inlineStr">
        <is>
          <t xml:space="preserve"> </t>
        </is>
      </c>
      <c r="D81" s="6" t="n">
        <v>153073</v>
      </c>
      <c r="E81" s="6" t="n">
        <v>141589</v>
      </c>
      <c r="F81" s="6" t="n">
        <v>146323</v>
      </c>
      <c r="H81" s="6" t="n">
        <v>156115</v>
      </c>
      <c r="I81" s="6" t="n">
        <v>144158</v>
      </c>
      <c r="J81" s="6" t="n">
        <v>203842</v>
      </c>
      <c r="K81" s="6" t="n">
        <v>226985</v>
      </c>
      <c r="L81" s="6" t="n">
        <v>248381</v>
      </c>
      <c r="M81" s="6" t="n">
        <v>260206</v>
      </c>
      <c r="N81" s="4" t="inlineStr">
        <is>
          <t xml:space="preserve"> </t>
        </is>
      </c>
    </row>
    <row r="82">
      <c r="A82" s="4" t="inlineStr">
        <is>
          <t>Total liabilities and stockholders’ equity</t>
        </is>
      </c>
      <c r="B82" s="4" t="inlineStr">
        <is>
          <t xml:space="preserve"> </t>
        </is>
      </c>
      <c r="D82" s="6" t="n">
        <v>268517</v>
      </c>
      <c r="E82" s="6" t="n">
        <v>282260</v>
      </c>
      <c r="F82" s="6" t="n">
        <v>298720</v>
      </c>
      <c r="H82" s="6" t="n">
        <v>306465</v>
      </c>
      <c r="I82" s="6" t="n">
        <v>307968</v>
      </c>
      <c r="J82" s="6" t="n">
        <v>305532</v>
      </c>
      <c r="K82" s="6" t="n">
        <v>348115</v>
      </c>
      <c r="L82" s="6" t="n">
        <v>325622</v>
      </c>
      <c r="M82" s="6" t="n">
        <v>333054</v>
      </c>
      <c r="N82" s="4" t="inlineStr">
        <is>
          <t xml:space="preserve"> </t>
        </is>
      </c>
    </row>
    <row r="83">
      <c r="A83" s="4" t="inlineStr">
        <is>
          <t>Adjustment</t>
        </is>
      </c>
      <c r="B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urrent assets:</t>
        </is>
      </c>
      <c r="B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ash and cash equivalents</t>
        </is>
      </c>
      <c r="B85" s="4" t="inlineStr">
        <is>
          <t xml:space="preserve"> </t>
        </is>
      </c>
      <c r="D85" s="6" t="n">
        <v>0</v>
      </c>
      <c r="E85" s="6" t="n">
        <v>0</v>
      </c>
      <c r="F85" s="6" t="n">
        <v>0</v>
      </c>
      <c r="H85" s="6" t="n">
        <v>0</v>
      </c>
      <c r="I85" s="6" t="n">
        <v>0</v>
      </c>
      <c r="J85" s="6" t="n">
        <v>0</v>
      </c>
      <c r="K85" s="6" t="n">
        <v>0</v>
      </c>
      <c r="L85" s="6" t="n">
        <v>0</v>
      </c>
      <c r="M85" s="6" t="n">
        <v>0</v>
      </c>
      <c r="N85" s="4" t="inlineStr">
        <is>
          <t xml:space="preserve"> </t>
        </is>
      </c>
    </row>
    <row r="86">
      <c r="A86" s="4" t="inlineStr">
        <is>
          <t>Restricted cash</t>
        </is>
      </c>
      <c r="B86" s="4" t="inlineStr">
        <is>
          <t xml:space="preserve"> </t>
        </is>
      </c>
      <c r="D86" s="4" t="inlineStr">
        <is>
          <t xml:space="preserve"> </t>
        </is>
      </c>
      <c r="E86" s="4" t="inlineStr">
        <is>
          <t xml:space="preserve"> </t>
        </is>
      </c>
      <c r="F86" s="6" t="n">
        <v>0</v>
      </c>
      <c r="H86" s="6" t="n">
        <v>0</v>
      </c>
      <c r="I86" s="6" t="n">
        <v>0</v>
      </c>
      <c r="J86" s="6" t="n">
        <v>0</v>
      </c>
      <c r="K86" s="4" t="inlineStr">
        <is>
          <t xml:space="preserve"> </t>
        </is>
      </c>
      <c r="L86" s="6" t="n">
        <v>0</v>
      </c>
      <c r="M86" s="6" t="n">
        <v>0</v>
      </c>
      <c r="N86" s="4" t="inlineStr">
        <is>
          <t xml:space="preserve"> </t>
        </is>
      </c>
    </row>
    <row r="87">
      <c r="A87" s="4" t="inlineStr">
        <is>
          <t>Marketable securities</t>
        </is>
      </c>
      <c r="B87" s="4" t="inlineStr">
        <is>
          <t xml:space="preserve"> </t>
        </is>
      </c>
      <c r="D87" s="6" t="n">
        <v>0</v>
      </c>
      <c r="E87" s="6" t="n">
        <v>0</v>
      </c>
      <c r="F87" s="6" t="n">
        <v>0</v>
      </c>
      <c r="H87" s="6" t="n">
        <v>0</v>
      </c>
      <c r="I87" s="6" t="n">
        <v>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ounts receivable, net</t>
        </is>
      </c>
      <c r="B88" s="4" t="inlineStr">
        <is>
          <t xml:space="preserve"> </t>
        </is>
      </c>
      <c r="D88" s="6" t="n">
        <v>-1017</v>
      </c>
      <c r="E88" s="6" t="n">
        <v>-2373</v>
      </c>
      <c r="F88" s="6" t="n">
        <v>-1064</v>
      </c>
      <c r="H88" s="6" t="n">
        <v>-2445</v>
      </c>
      <c r="I88" s="6" t="n">
        <v>-6250</v>
      </c>
      <c r="J88" s="6" t="n">
        <v>-1254</v>
      </c>
      <c r="K88" s="6" t="n">
        <v>-5481</v>
      </c>
      <c r="L88" s="6" t="n">
        <v>1442</v>
      </c>
      <c r="M88" s="6" t="n">
        <v>687</v>
      </c>
      <c r="N88" s="4" t="inlineStr">
        <is>
          <t xml:space="preserve"> </t>
        </is>
      </c>
    </row>
    <row r="89">
      <c r="A89" s="4" t="inlineStr">
        <is>
          <t>Inventory</t>
        </is>
      </c>
      <c r="B89" s="4" t="inlineStr">
        <is>
          <t xml:space="preserve"> </t>
        </is>
      </c>
      <c r="D89" s="6" t="n">
        <v>525</v>
      </c>
      <c r="E89" s="6" t="n">
        <v>506</v>
      </c>
      <c r="F89" s="6" t="n">
        <v>837</v>
      </c>
      <c r="H89" s="6" t="n">
        <v>312</v>
      </c>
      <c r="I89" s="6" t="n">
        <v>658</v>
      </c>
      <c r="J89" s="6" t="n">
        <v>355</v>
      </c>
      <c r="K89" s="6" t="n">
        <v>2138</v>
      </c>
      <c r="L89" s="6" t="n">
        <v>-104</v>
      </c>
      <c r="M89" s="6" t="n">
        <v>0</v>
      </c>
      <c r="N89" s="4" t="inlineStr">
        <is>
          <t xml:space="preserve"> </t>
        </is>
      </c>
    </row>
    <row r="90">
      <c r="A90" s="4" t="inlineStr">
        <is>
          <t>Current portion of contract assets</t>
        </is>
      </c>
      <c r="B90" s="4" t="inlineStr">
        <is>
          <t xml:space="preserve"> </t>
        </is>
      </c>
      <c r="D90" s="6" t="n">
        <v>-174</v>
      </c>
      <c r="E90" s="6" t="n">
        <v>-1879</v>
      </c>
      <c r="F90" s="6" t="n">
        <v>-2310</v>
      </c>
      <c r="H90" s="6" t="n">
        <v>-460</v>
      </c>
      <c r="I90" s="6" t="n">
        <v>-253</v>
      </c>
      <c r="J90" s="6" t="n">
        <v>-81</v>
      </c>
      <c r="K90" s="6" t="n">
        <v>-459</v>
      </c>
      <c r="L90" s="6" t="n">
        <v>-1975</v>
      </c>
      <c r="M90" s="6" t="n">
        <v>-947</v>
      </c>
      <c r="N90" s="4" t="inlineStr">
        <is>
          <t xml:space="preserve"> </t>
        </is>
      </c>
    </row>
    <row r="91">
      <c r="A91" s="4" t="inlineStr">
        <is>
          <t>Current portion of commission asset</t>
        </is>
      </c>
      <c r="B91" s="4" t="inlineStr">
        <is>
          <t xml:space="preserve"> </t>
        </is>
      </c>
      <c r="D91" s="6" t="n">
        <v>55</v>
      </c>
      <c r="E91" s="6" t="n">
        <v>52</v>
      </c>
      <c r="F91" s="6" t="n">
        <v>48</v>
      </c>
      <c r="H91" s="6" t="n">
        <v>41</v>
      </c>
      <c r="I91" s="6" t="n">
        <v>34</v>
      </c>
      <c r="J91" s="6" t="n">
        <v>26</v>
      </c>
      <c r="K91" s="6" t="n">
        <v>-220</v>
      </c>
      <c r="L91" s="6" t="n">
        <v>4</v>
      </c>
      <c r="M91" s="6" t="n">
        <v>0</v>
      </c>
      <c r="N91" s="4" t="inlineStr">
        <is>
          <t xml:space="preserve"> </t>
        </is>
      </c>
    </row>
    <row r="92">
      <c r="A92" s="4" t="inlineStr">
        <is>
          <t>Prepaid expenses and other current assets</t>
        </is>
      </c>
      <c r="B92" s="4" t="inlineStr">
        <is>
          <t xml:space="preserve"> </t>
        </is>
      </c>
      <c r="D92" s="6" t="n">
        <v>2</v>
      </c>
      <c r="E92" s="6" t="n">
        <v>-5</v>
      </c>
      <c r="F92" s="6" t="n">
        <v>3</v>
      </c>
      <c r="H92" s="6" t="n">
        <v>5</v>
      </c>
      <c r="I92" s="6" t="n">
        <v>18</v>
      </c>
      <c r="J92" s="6" t="n">
        <v>5</v>
      </c>
      <c r="K92" s="6" t="n">
        <v>143</v>
      </c>
      <c r="L92" s="6" t="n">
        <v>13</v>
      </c>
      <c r="M92" s="6" t="n">
        <v>0</v>
      </c>
      <c r="N92" s="4" t="inlineStr">
        <is>
          <t xml:space="preserve"> </t>
        </is>
      </c>
    </row>
    <row r="93">
      <c r="A93" s="4" t="inlineStr">
        <is>
          <t>Total current assets</t>
        </is>
      </c>
      <c r="B93" s="4" t="inlineStr">
        <is>
          <t xml:space="preserve"> </t>
        </is>
      </c>
      <c r="D93" s="6" t="n">
        <v>-609</v>
      </c>
      <c r="E93" s="6" t="n">
        <v>-3699</v>
      </c>
      <c r="F93" s="6" t="n">
        <v>-2486</v>
      </c>
      <c r="H93" s="6" t="n">
        <v>-2547</v>
      </c>
      <c r="I93" s="6" t="n">
        <v>-5793</v>
      </c>
      <c r="J93" s="6" t="n">
        <v>-949</v>
      </c>
      <c r="K93" s="6" t="n">
        <v>-3879</v>
      </c>
      <c r="L93" s="6" t="n">
        <v>-620</v>
      </c>
      <c r="M93" s="6" t="n">
        <v>-260</v>
      </c>
      <c r="N93" s="4" t="inlineStr">
        <is>
          <t xml:space="preserve"> </t>
        </is>
      </c>
    </row>
    <row r="94">
      <c r="A94" s="4" t="inlineStr">
        <is>
          <t>Restricted cash, noncurrent</t>
        </is>
      </c>
      <c r="B94" s="4" t="inlineStr">
        <is>
          <t xml:space="preserve"> </t>
        </is>
      </c>
      <c r="D94" s="6" t="n">
        <v>0</v>
      </c>
      <c r="E94" s="6" t="n">
        <v>0</v>
      </c>
      <c r="F94" s="4" t="inlineStr">
        <is>
          <t xml:space="preserve"> </t>
        </is>
      </c>
      <c r="H94" s="6" t="n">
        <v>0</v>
      </c>
      <c r="I94" s="6" t="n">
        <v>0</v>
      </c>
      <c r="J94" s="6" t="n">
        <v>0</v>
      </c>
      <c r="K94" s="6" t="n">
        <v>0</v>
      </c>
      <c r="L94" s="6" t="n">
        <v>0</v>
      </c>
      <c r="M94" s="6" t="n">
        <v>0</v>
      </c>
      <c r="N94" s="4" t="inlineStr">
        <is>
          <t xml:space="preserve"> </t>
        </is>
      </c>
    </row>
    <row r="95">
      <c r="A95" s="4" t="inlineStr">
        <is>
          <t>Contract assets, noncurrent</t>
        </is>
      </c>
      <c r="B95" s="4" t="inlineStr">
        <is>
          <t xml:space="preserve"> </t>
        </is>
      </c>
      <c r="D95" s="6" t="n">
        <v>464</v>
      </c>
      <c r="E95" s="6" t="n">
        <v>1115</v>
      </c>
      <c r="F95" s="6" t="n">
        <v>513</v>
      </c>
      <c r="H95" s="6" t="n">
        <v>126</v>
      </c>
      <c r="I95" s="6" t="n">
        <v>1</v>
      </c>
      <c r="J95" s="6" t="n">
        <v>1</v>
      </c>
      <c r="K95" s="6" t="n">
        <v>-35</v>
      </c>
      <c r="L95" s="6" t="n">
        <v>-27</v>
      </c>
      <c r="M95" s="6" t="n">
        <v>0</v>
      </c>
      <c r="N95" s="4" t="inlineStr">
        <is>
          <t xml:space="preserve"> </t>
        </is>
      </c>
    </row>
    <row r="96">
      <c r="A96" s="4" t="inlineStr">
        <is>
          <t>Commission asset, noncurrent</t>
        </is>
      </c>
      <c r="B96" s="4" t="inlineStr">
        <is>
          <t xml:space="preserve"> </t>
        </is>
      </c>
      <c r="D96" s="6" t="n">
        <v>164</v>
      </c>
      <c r="E96" s="6" t="n">
        <v>157</v>
      </c>
      <c r="F96" s="6" t="n">
        <v>142</v>
      </c>
      <c r="H96" s="6" t="n">
        <v>122</v>
      </c>
      <c r="I96" s="6" t="n">
        <v>102</v>
      </c>
      <c r="J96" s="6" t="n">
        <v>77</v>
      </c>
      <c r="K96" s="6" t="n">
        <v>38</v>
      </c>
      <c r="L96" s="6" t="n">
        <v>11</v>
      </c>
      <c r="M96" s="6" t="n">
        <v>2</v>
      </c>
      <c r="N96" s="4" t="inlineStr">
        <is>
          <t xml:space="preserve"> </t>
        </is>
      </c>
    </row>
    <row r="97">
      <c r="A97" s="4" t="inlineStr">
        <is>
          <t>Property and equipment, net</t>
        </is>
      </c>
      <c r="B97" s="4" t="inlineStr">
        <is>
          <t xml:space="preserve"> </t>
        </is>
      </c>
      <c r="D97" s="6" t="n">
        <v>531</v>
      </c>
      <c r="E97" s="6" t="n">
        <v>171</v>
      </c>
      <c r="F97" s="6" t="n">
        <v>240</v>
      </c>
      <c r="H97" s="6" t="n">
        <v>221</v>
      </c>
      <c r="I97" s="6" t="n">
        <v>148</v>
      </c>
      <c r="J97" s="6" t="n">
        <v>27</v>
      </c>
      <c r="K97" s="6" t="n">
        <v>10</v>
      </c>
      <c r="L97" s="6" t="n">
        <v>5</v>
      </c>
      <c r="M97" s="6" t="n">
        <v>-463</v>
      </c>
      <c r="N97" s="4" t="inlineStr">
        <is>
          <t xml:space="preserve"> </t>
        </is>
      </c>
    </row>
    <row r="98">
      <c r="A98" s="4" t="inlineStr">
        <is>
          <t>Operating lease right-of-use assets</t>
        </is>
      </c>
      <c r="B98" s="4" t="inlineStr">
        <is>
          <t xml:space="preserve"> </t>
        </is>
      </c>
      <c r="D98" s="6" t="n">
        <v>0</v>
      </c>
      <c r="E98" s="6" t="n">
        <v>0</v>
      </c>
      <c r="F98" s="6" t="n">
        <v>0</v>
      </c>
      <c r="H98" s="6" t="n">
        <v>0</v>
      </c>
      <c r="I98" s="6" t="n">
        <v>0</v>
      </c>
      <c r="J98" s="6" t="n">
        <v>0</v>
      </c>
      <c r="K98" s="6" t="n">
        <v>0</v>
      </c>
      <c r="L98" s="6" t="n">
        <v>0</v>
      </c>
      <c r="M98" s="6" t="n">
        <v>0</v>
      </c>
      <c r="N98" s="4" t="inlineStr">
        <is>
          <t xml:space="preserve"> </t>
        </is>
      </c>
    </row>
    <row r="99">
      <c r="A99" s="4" t="inlineStr">
        <is>
          <t>Other assets</t>
        </is>
      </c>
      <c r="B99" s="4" t="inlineStr">
        <is>
          <t xml:space="preserve"> </t>
        </is>
      </c>
      <c r="D99" s="6" t="n">
        <v>0</v>
      </c>
      <c r="E99" s="6" t="n">
        <v>0</v>
      </c>
      <c r="F99" s="6" t="n">
        <v>0</v>
      </c>
      <c r="H99" s="6" t="n">
        <v>0</v>
      </c>
      <c r="I99" s="6" t="n">
        <v>0</v>
      </c>
      <c r="J99" s="6" t="n">
        <v>0</v>
      </c>
      <c r="K99" s="6" t="n">
        <v>0</v>
      </c>
      <c r="L99" s="6" t="n">
        <v>0</v>
      </c>
      <c r="M99" s="6" t="n">
        <v>0</v>
      </c>
      <c r="N99" s="4" t="inlineStr">
        <is>
          <t xml:space="preserve"> </t>
        </is>
      </c>
    </row>
    <row r="100">
      <c r="A100" s="4" t="inlineStr">
        <is>
          <t>Total assets</t>
        </is>
      </c>
      <c r="B100" s="4" t="inlineStr">
        <is>
          <t xml:space="preserve"> </t>
        </is>
      </c>
      <c r="D100" s="6" t="n">
        <v>550</v>
      </c>
      <c r="E100" s="6" t="n">
        <v>-2256</v>
      </c>
      <c r="F100" s="6" t="n">
        <v>-1591</v>
      </c>
      <c r="H100" s="6" t="n">
        <v>-2078</v>
      </c>
      <c r="I100" s="6" t="n">
        <v>-5542</v>
      </c>
      <c r="J100" s="6" t="n">
        <v>-844</v>
      </c>
      <c r="K100" s="6" t="n">
        <v>-3866</v>
      </c>
      <c r="L100" s="6" t="n">
        <v>-631</v>
      </c>
      <c r="M100" s="6" t="n">
        <v>-721</v>
      </c>
      <c r="N100" s="4" t="inlineStr">
        <is>
          <t xml:space="preserve"> </t>
        </is>
      </c>
    </row>
    <row r="101">
      <c r="A101" s="3" t="inlineStr">
        <is>
          <t>Current liabilities:</t>
        </is>
      </c>
      <c r="B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s payable</t>
        </is>
      </c>
      <c r="B102" s="4" t="inlineStr">
        <is>
          <t xml:space="preserve"> </t>
        </is>
      </c>
      <c r="D102" s="6" t="n">
        <v>0</v>
      </c>
      <c r="E102" s="6" t="n">
        <v>65</v>
      </c>
      <c r="F102" s="6" t="n">
        <v>0</v>
      </c>
      <c r="H102" s="6" t="n">
        <v>0</v>
      </c>
      <c r="I102" s="6" t="n">
        <v>0</v>
      </c>
      <c r="J102" s="6" t="n">
        <v>0</v>
      </c>
      <c r="K102" s="6" t="n">
        <v>0</v>
      </c>
      <c r="L102" s="6" t="n">
        <v>0</v>
      </c>
      <c r="M102" s="6" t="n">
        <v>0</v>
      </c>
      <c r="N102" s="4" t="inlineStr">
        <is>
          <t xml:space="preserve"> </t>
        </is>
      </c>
    </row>
    <row r="103">
      <c r="A103" s="4" t="inlineStr">
        <is>
          <t>Accrued expenses and other current liabilities</t>
        </is>
      </c>
      <c r="B103" s="4" t="inlineStr">
        <is>
          <t xml:space="preserve"> </t>
        </is>
      </c>
      <c r="D103" s="6" t="n">
        <v>0</v>
      </c>
      <c r="E103" s="6" t="n">
        <v>-188</v>
      </c>
      <c r="F103" s="6" t="n">
        <v>125</v>
      </c>
      <c r="H103" s="6" t="n">
        <v>0</v>
      </c>
      <c r="I103" s="6" t="n">
        <v>0</v>
      </c>
      <c r="J103" s="6" t="n">
        <v>0</v>
      </c>
      <c r="K103" s="6" t="n">
        <v>0</v>
      </c>
      <c r="L103" s="6" t="n">
        <v>106</v>
      </c>
      <c r="M103" s="6" t="n">
        <v>35</v>
      </c>
      <c r="N103" s="4" t="inlineStr">
        <is>
          <t xml:space="preserve"> </t>
        </is>
      </c>
    </row>
    <row r="104">
      <c r="A104" s="4" t="inlineStr">
        <is>
          <t>Current portion of deferred revenue</t>
        </is>
      </c>
      <c r="B104" s="4" t="inlineStr">
        <is>
          <t xml:space="preserve"> </t>
        </is>
      </c>
      <c r="D104" s="6" t="n">
        <v>688</v>
      </c>
      <c r="E104" s="6" t="n">
        <v>-3433</v>
      </c>
      <c r="F104" s="6" t="n">
        <v>-869</v>
      </c>
      <c r="H104" s="6" t="n">
        <v>-6335</v>
      </c>
      <c r="I104" s="6" t="n">
        <v>-8477</v>
      </c>
      <c r="J104" s="6" t="n">
        <v>-400</v>
      </c>
      <c r="K104" s="6" t="n">
        <v>-248</v>
      </c>
      <c r="L104" s="6" t="n">
        <v>-177</v>
      </c>
      <c r="M104" s="6" t="n">
        <v>-110</v>
      </c>
      <c r="N104" s="4" t="inlineStr">
        <is>
          <t xml:space="preserve"> </t>
        </is>
      </c>
    </row>
    <row r="105">
      <c r="A105" s="4" t="inlineStr">
        <is>
          <t>Current portion of long-term debt</t>
        </is>
      </c>
      <c r="B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6" t="n">
        <v>0</v>
      </c>
      <c r="L105" s="6" t="n">
        <v>0</v>
      </c>
      <c r="M105" s="6" t="n">
        <v>0</v>
      </c>
      <c r="N105" s="4" t="inlineStr">
        <is>
          <t xml:space="preserve"> </t>
        </is>
      </c>
    </row>
    <row r="106">
      <c r="A106" s="4" t="inlineStr">
        <is>
          <t>Current portion of operating lease liabilities</t>
        </is>
      </c>
      <c r="B106" s="4" t="inlineStr">
        <is>
          <t xml:space="preserve"> </t>
        </is>
      </c>
      <c r="D106" s="6" t="n">
        <v>0</v>
      </c>
      <c r="E106" s="6" t="n">
        <v>0</v>
      </c>
      <c r="F106" s="6" t="n">
        <v>0</v>
      </c>
      <c r="H106" s="6" t="n">
        <v>0</v>
      </c>
      <c r="I106" s="6" t="n">
        <v>0</v>
      </c>
      <c r="J106" s="6" t="n">
        <v>0</v>
      </c>
      <c r="K106" s="6" t="n">
        <v>0</v>
      </c>
      <c r="L106" s="6" t="n">
        <v>0</v>
      </c>
      <c r="M106" s="6" t="n">
        <v>0</v>
      </c>
      <c r="N106" s="4" t="inlineStr">
        <is>
          <t xml:space="preserve"> </t>
        </is>
      </c>
    </row>
    <row r="107">
      <c r="A107" s="4" t="inlineStr">
        <is>
          <t>Total current liabilities</t>
        </is>
      </c>
      <c r="B107" s="4" t="inlineStr">
        <is>
          <t xml:space="preserve"> </t>
        </is>
      </c>
      <c r="D107" s="6" t="n">
        <v>688</v>
      </c>
      <c r="E107" s="6" t="n">
        <v>-3556</v>
      </c>
      <c r="F107" s="6" t="n">
        <v>-744</v>
      </c>
      <c r="H107" s="6" t="n">
        <v>-6335</v>
      </c>
      <c r="I107" s="6" t="n">
        <v>-8477</v>
      </c>
      <c r="J107" s="6" t="n">
        <v>-400</v>
      </c>
      <c r="K107" s="6" t="n">
        <v>-248</v>
      </c>
      <c r="L107" s="6" t="n">
        <v>-71</v>
      </c>
      <c r="M107" s="6" t="n">
        <v>-75</v>
      </c>
      <c r="N107" s="4" t="inlineStr">
        <is>
          <t xml:space="preserve"> </t>
        </is>
      </c>
    </row>
    <row r="108">
      <c r="A108" s="4" t="inlineStr">
        <is>
          <t>Deferred revenue, noncurrent</t>
        </is>
      </c>
      <c r="B108" s="4" t="inlineStr">
        <is>
          <t xml:space="preserve"> </t>
        </is>
      </c>
      <c r="D108" s="6" t="n">
        <v>1717</v>
      </c>
      <c r="E108" s="6" t="n">
        <v>3111</v>
      </c>
      <c r="F108" s="6" t="n">
        <v>1336</v>
      </c>
      <c r="H108" s="6" t="n">
        <v>5642</v>
      </c>
      <c r="I108" s="6" t="n">
        <v>3832</v>
      </c>
      <c r="J108" s="6" t="n">
        <v>0</v>
      </c>
      <c r="K108" s="6" t="n">
        <v>-3251</v>
      </c>
      <c r="L108" s="6" t="n">
        <v>0</v>
      </c>
      <c r="M108" s="6" t="n">
        <v>0</v>
      </c>
      <c r="N108" s="4" t="inlineStr">
        <is>
          <t xml:space="preserve"> </t>
        </is>
      </c>
    </row>
    <row r="109">
      <c r="A109" s="4" t="inlineStr">
        <is>
          <t>Long-term debt, noncurrent</t>
        </is>
      </c>
      <c r="B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6" t="n">
        <v>0</v>
      </c>
      <c r="L109" s="6" t="n">
        <v>0</v>
      </c>
      <c r="M109" s="6" t="n">
        <v>0</v>
      </c>
      <c r="N109" s="4" t="inlineStr">
        <is>
          <t xml:space="preserve"> </t>
        </is>
      </c>
    </row>
    <row r="110">
      <c r="A110" s="4" t="inlineStr">
        <is>
          <t>Operating lease liabilities, noncurrent</t>
        </is>
      </c>
      <c r="B110" s="4" t="inlineStr">
        <is>
          <t xml:space="preserve"> </t>
        </is>
      </c>
      <c r="D110" s="6" t="n">
        <v>0</v>
      </c>
      <c r="E110" s="6" t="n">
        <v>0</v>
      </c>
      <c r="F110" s="4" t="inlineStr">
        <is>
          <t xml:space="preserve"> </t>
        </is>
      </c>
      <c r="H110" s="6" t="n">
        <v>0</v>
      </c>
      <c r="I110" s="6" t="n">
        <v>0</v>
      </c>
      <c r="J110" s="6" t="n">
        <v>0</v>
      </c>
      <c r="K110" s="6" t="n">
        <v>0</v>
      </c>
      <c r="L110" s="6" t="n">
        <v>0</v>
      </c>
      <c r="M110" s="6" t="n">
        <v>0</v>
      </c>
      <c r="N110" s="4" t="inlineStr">
        <is>
          <t xml:space="preserve"> </t>
        </is>
      </c>
    </row>
    <row r="111">
      <c r="A111" s="4" t="inlineStr">
        <is>
          <t>Contingent earn-out liability</t>
        </is>
      </c>
      <c r="B111" s="4" t="inlineStr">
        <is>
          <t xml:space="preserve"> </t>
        </is>
      </c>
      <c r="D111" s="6" t="n">
        <v>0</v>
      </c>
      <c r="E111" s="6" t="n">
        <v>0</v>
      </c>
      <c r="F111" s="6" t="n">
        <v>0</v>
      </c>
      <c r="H111" s="6" t="n">
        <v>0</v>
      </c>
      <c r="I111" s="6" t="n">
        <v>0</v>
      </c>
      <c r="J111" s="6" t="n">
        <v>0</v>
      </c>
      <c r="K111" s="6" t="n">
        <v>0</v>
      </c>
      <c r="L111" s="6" t="n">
        <v>0</v>
      </c>
      <c r="M111" s="6" t="n">
        <v>0</v>
      </c>
      <c r="N111" s="4" t="inlineStr">
        <is>
          <t xml:space="preserve"> </t>
        </is>
      </c>
    </row>
    <row r="112">
      <c r="A112" s="4" t="inlineStr">
        <is>
          <t>Contingently issuable common stock liability</t>
        </is>
      </c>
      <c r="B112" s="4" t="inlineStr">
        <is>
          <t xml:space="preserve"> </t>
        </is>
      </c>
      <c r="D112" s="6" t="n">
        <v>0</v>
      </c>
      <c r="E112" s="6" t="n">
        <v>0</v>
      </c>
      <c r="F112" s="6" t="n">
        <v>0</v>
      </c>
      <c r="H112" s="6" t="n">
        <v>0</v>
      </c>
      <c r="I112" s="6" t="n">
        <v>0</v>
      </c>
      <c r="J112" s="6" t="n">
        <v>0</v>
      </c>
      <c r="K112" s="6" t="n">
        <v>0</v>
      </c>
      <c r="L112" s="6" t="n">
        <v>0</v>
      </c>
      <c r="M112" s="6" t="n">
        <v>0</v>
      </c>
      <c r="N112" s="4" t="inlineStr">
        <is>
          <t xml:space="preserve"> </t>
        </is>
      </c>
    </row>
    <row r="113">
      <c r="A113" s="4" t="inlineStr">
        <is>
          <t>Public warrant liability</t>
        </is>
      </c>
      <c r="B113" s="4" t="inlineStr">
        <is>
          <t xml:space="preserve"> </t>
        </is>
      </c>
      <c r="D113" s="6" t="n">
        <v>0</v>
      </c>
      <c r="E113" s="6" t="n">
        <v>0</v>
      </c>
      <c r="F113" s="6" t="n">
        <v>0</v>
      </c>
      <c r="H113" s="6" t="n">
        <v>0</v>
      </c>
      <c r="I113" s="6" t="n">
        <v>0</v>
      </c>
      <c r="J113" s="6" t="n">
        <v>0</v>
      </c>
      <c r="K113" s="6" t="n">
        <v>0</v>
      </c>
      <c r="L113" s="6" t="n">
        <v>0</v>
      </c>
      <c r="M113" s="6" t="n">
        <v>0</v>
      </c>
      <c r="N113" s="4" t="inlineStr">
        <is>
          <t xml:space="preserve"> </t>
        </is>
      </c>
    </row>
    <row r="114">
      <c r="A114" s="4" t="inlineStr">
        <is>
          <t>Total liabilities</t>
        </is>
      </c>
      <c r="B114" s="4" t="inlineStr">
        <is>
          <t xml:space="preserve"> </t>
        </is>
      </c>
      <c r="D114" s="6" t="n">
        <v>2405</v>
      </c>
      <c r="E114" s="6" t="n">
        <v>-445</v>
      </c>
      <c r="F114" s="6" t="n">
        <v>592</v>
      </c>
      <c r="H114" s="6" t="n">
        <v>-693</v>
      </c>
      <c r="I114" s="6" t="n">
        <v>-4645</v>
      </c>
      <c r="J114" s="6" t="n">
        <v>-400</v>
      </c>
      <c r="K114" s="6" t="n">
        <v>-3499</v>
      </c>
      <c r="L114" s="6" t="n">
        <v>-71</v>
      </c>
      <c r="M114" s="6" t="n">
        <v>-75</v>
      </c>
      <c r="N114" s="4" t="inlineStr">
        <is>
          <t xml:space="preserve"> </t>
        </is>
      </c>
    </row>
    <row r="115">
      <c r="A115" s="4" t="inlineStr">
        <is>
          <t>Commitments and contingencies (Note 20)</t>
        </is>
      </c>
      <c r="B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tockholders’ equity:</t>
        </is>
      </c>
      <c r="B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eferred stock</t>
        </is>
      </c>
      <c r="B117" s="4" t="inlineStr">
        <is>
          <t xml:space="preserve"> </t>
        </is>
      </c>
      <c r="D117" s="6" t="n">
        <v>0</v>
      </c>
      <c r="E117" s="6" t="n">
        <v>0</v>
      </c>
      <c r="F117" s="6" t="n">
        <v>0</v>
      </c>
      <c r="H117" s="6" t="n">
        <v>0</v>
      </c>
      <c r="I117" s="6" t="n">
        <v>0</v>
      </c>
      <c r="J117" s="6" t="n">
        <v>0</v>
      </c>
      <c r="K117" s="6" t="n">
        <v>0</v>
      </c>
      <c r="L117" s="6" t="n">
        <v>0</v>
      </c>
      <c r="M117" s="6" t="n">
        <v>0</v>
      </c>
      <c r="N117" s="4" t="inlineStr">
        <is>
          <t xml:space="preserve"> </t>
        </is>
      </c>
    </row>
    <row r="118">
      <c r="A118" s="4" t="inlineStr">
        <is>
          <t>Common stock</t>
        </is>
      </c>
      <c r="B118" s="4" t="inlineStr">
        <is>
          <t xml:space="preserve"> </t>
        </is>
      </c>
      <c r="D118" s="6" t="n">
        <v>0</v>
      </c>
      <c r="E118" s="6" t="n">
        <v>0</v>
      </c>
      <c r="F118" s="6" t="n">
        <v>0</v>
      </c>
      <c r="H118" s="6" t="n">
        <v>0</v>
      </c>
      <c r="I118" s="6" t="n">
        <v>0</v>
      </c>
      <c r="J118" s="6" t="n">
        <v>0</v>
      </c>
      <c r="K118" s="6" t="n">
        <v>0</v>
      </c>
      <c r="L118" s="6" t="n">
        <v>0</v>
      </c>
      <c r="M118" s="6" t="n">
        <v>0</v>
      </c>
      <c r="N118" s="4" t="inlineStr">
        <is>
          <t xml:space="preserve"> </t>
        </is>
      </c>
    </row>
    <row r="119">
      <c r="A119" s="4" t="inlineStr">
        <is>
          <t>Additional paid-in capital</t>
        </is>
      </c>
      <c r="B119" s="4" t="inlineStr">
        <is>
          <t xml:space="preserve"> </t>
        </is>
      </c>
      <c r="D119" s="6" t="n">
        <v>0</v>
      </c>
      <c r="E119" s="6" t="n">
        <v>0</v>
      </c>
      <c r="F119" s="6" t="n">
        <v>0</v>
      </c>
      <c r="H119" s="6" t="n">
        <v>490</v>
      </c>
      <c r="I119" s="6" t="n">
        <v>25</v>
      </c>
      <c r="J119" s="6" t="n">
        <v>13</v>
      </c>
      <c r="K119" s="6" t="n">
        <v>22</v>
      </c>
      <c r="L119" s="6" t="n">
        <v>0</v>
      </c>
      <c r="M119" s="6" t="n">
        <v>0</v>
      </c>
      <c r="N119" s="4" t="inlineStr">
        <is>
          <t xml:space="preserve"> </t>
        </is>
      </c>
    </row>
    <row r="120">
      <c r="A120" s="4" t="inlineStr">
        <is>
          <t>Accumulated other comprehensive loss</t>
        </is>
      </c>
      <c r="B120" s="4" t="inlineStr">
        <is>
          <t xml:space="preserve"> </t>
        </is>
      </c>
      <c r="D120" s="6" t="n">
        <v>0</v>
      </c>
      <c r="E120" s="6" t="n">
        <v>0</v>
      </c>
      <c r="F120" s="6" t="n">
        <v>0</v>
      </c>
      <c r="H120" s="6" t="n">
        <v>0</v>
      </c>
      <c r="I120" s="6" t="n">
        <v>0</v>
      </c>
      <c r="J120" s="6" t="n">
        <v>0</v>
      </c>
      <c r="K120" s="6" t="n">
        <v>0</v>
      </c>
      <c r="L120" s="6" t="n">
        <v>0</v>
      </c>
      <c r="M120" s="6" t="n">
        <v>0</v>
      </c>
      <c r="N120" s="4" t="inlineStr">
        <is>
          <t xml:space="preserve"> </t>
        </is>
      </c>
    </row>
    <row r="121">
      <c r="A121" s="4" t="inlineStr">
        <is>
          <t>Accumulated deficit</t>
        </is>
      </c>
      <c r="B121" s="4" t="inlineStr">
        <is>
          <t xml:space="preserve"> </t>
        </is>
      </c>
      <c r="D121" s="6" t="n">
        <v>-1855</v>
      </c>
      <c r="E121" s="6" t="n">
        <v>-1811</v>
      </c>
      <c r="F121" s="6" t="n">
        <v>-2183</v>
      </c>
      <c r="H121" s="6" t="n">
        <v>-1875</v>
      </c>
      <c r="I121" s="6" t="n">
        <v>-922</v>
      </c>
      <c r="J121" s="6" t="n">
        <v>-457</v>
      </c>
      <c r="K121" s="6" t="n">
        <v>-389</v>
      </c>
      <c r="L121" s="6" t="n">
        <v>-560</v>
      </c>
      <c r="M121" s="6" t="n">
        <v>-646</v>
      </c>
      <c r="N121" s="4" t="inlineStr">
        <is>
          <t xml:space="preserve"> </t>
        </is>
      </c>
    </row>
    <row r="122">
      <c r="A122" s="4" t="inlineStr">
        <is>
          <t>Stockholders’ equity</t>
        </is>
      </c>
      <c r="B122" s="4" t="inlineStr">
        <is>
          <t xml:space="preserve"> </t>
        </is>
      </c>
      <c r="D122" s="6" t="n">
        <v>-1855</v>
      </c>
      <c r="E122" s="6" t="n">
        <v>-1811</v>
      </c>
      <c r="F122" s="6" t="n">
        <v>-2183</v>
      </c>
      <c r="H122" s="6" t="n">
        <v>-1385</v>
      </c>
      <c r="I122" s="6" t="n">
        <v>-897</v>
      </c>
      <c r="J122" s="6" t="n">
        <v>-444</v>
      </c>
      <c r="K122" s="6" t="n">
        <v>-367</v>
      </c>
      <c r="L122" s="6" t="n">
        <v>-560</v>
      </c>
      <c r="M122" s="6" t="n">
        <v>-646</v>
      </c>
      <c r="N122" s="4" t="inlineStr">
        <is>
          <t xml:space="preserve"> </t>
        </is>
      </c>
    </row>
    <row r="123">
      <c r="A123" s="4" t="inlineStr">
        <is>
          <t>Total liabilities and stockholders’ equity</t>
        </is>
      </c>
      <c r="B123" s="4" t="inlineStr">
        <is>
          <t xml:space="preserve"> </t>
        </is>
      </c>
      <c r="D123" s="7" t="n">
        <v>550</v>
      </c>
      <c r="E123" s="7" t="n">
        <v>-2256</v>
      </c>
      <c r="F123" s="7" t="n">
        <v>-1591</v>
      </c>
      <c r="H123" s="7" t="n">
        <v>-2078</v>
      </c>
      <c r="I123" s="7" t="n">
        <v>-5542</v>
      </c>
      <c r="J123" s="7" t="n">
        <v>-844</v>
      </c>
      <c r="K123" s="7" t="n">
        <v>-3866</v>
      </c>
      <c r="L123" s="7" t="n">
        <v>-631</v>
      </c>
      <c r="M123" s="7" t="n">
        <v>-721</v>
      </c>
      <c r="N123" s="4" t="inlineStr">
        <is>
          <t xml:space="preserve"> </t>
        </is>
      </c>
    </row>
    <row r="124"/>
    <row r="125">
      <c r="A125" s="4" t="inlineStr">
        <is>
          <t>[1] Includes related party accounts receivable, net of $2.2 million as of December 31, 2023.</t>
        </is>
      </c>
    </row>
  </sheetData>
  <mergeCells count="4">
    <mergeCell ref="A125:N125"/>
    <mergeCell ref="B1:C1"/>
    <mergeCell ref="F1:G1"/>
    <mergeCell ref="A124:N1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 Restated Consolidated Balance Sheets (Foot Note) (Details) - USD ($) $ in Thousands</t>
        </is>
      </c>
      <c r="B1" s="2" t="inlineStr">
        <is>
          <t>Dec. 31,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Sep. 30, 2022</t>
        </is>
      </c>
      <c r="M1" s="2" t="inlineStr">
        <is>
          <t>Jun. 30, 2022</t>
        </is>
      </c>
    </row>
    <row r="2">
      <c r="A2" s="3" t="inlineStr">
        <is>
          <t>Error Corrections and Prior Period Adjustments Restatement [Line Item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ccounts receivable, net</t>
        </is>
      </c>
      <c r="B3" s="7" t="n">
        <v>28392</v>
      </c>
      <c r="C3" s="4" t="inlineStr">
        <is>
          <t>[1]</t>
        </is>
      </c>
      <c r="D3" s="7" t="n">
        <v>35411</v>
      </c>
      <c r="E3" s="7" t="n">
        <v>19657</v>
      </c>
      <c r="F3" s="7" t="n">
        <v>21547</v>
      </c>
      <c r="G3" s="4" t="inlineStr">
        <is>
          <t>[1]</t>
        </is>
      </c>
      <c r="H3" s="7" t="n">
        <v>27341</v>
      </c>
      <c r="I3" s="7" t="n">
        <v>26143</v>
      </c>
      <c r="J3" s="7" t="n">
        <v>21902</v>
      </c>
      <c r="K3" s="7" t="n">
        <v>26439</v>
      </c>
      <c r="L3" s="7" t="n">
        <v>22641</v>
      </c>
      <c r="M3" s="7" t="n">
        <v>12870</v>
      </c>
    </row>
    <row r="4">
      <c r="A4" s="4" t="inlineStr">
        <is>
          <t>Current portion of contract assets</t>
        </is>
      </c>
      <c r="B4" s="6" t="n">
        <v>799</v>
      </c>
      <c r="D4" s="6" t="n">
        <v>1516</v>
      </c>
      <c r="E4" s="6" t="n">
        <v>659</v>
      </c>
      <c r="F4" s="6" t="n">
        <v>1397</v>
      </c>
      <c r="H4" s="6" t="n">
        <v>3207</v>
      </c>
      <c r="I4" s="6" t="n">
        <v>4479</v>
      </c>
      <c r="J4" s="6" t="n">
        <v>3184</v>
      </c>
      <c r="K4" s="6" t="n">
        <v>2393</v>
      </c>
      <c r="L4" s="6" t="n">
        <v>3316</v>
      </c>
      <c r="M4" s="6" t="n">
        <v>2123</v>
      </c>
    </row>
    <row r="5">
      <c r="A5" s="4" t="inlineStr">
        <is>
          <t>Contract assets, noncurrent</t>
        </is>
      </c>
      <c r="B5" s="6" t="n">
        <v>657</v>
      </c>
      <c r="D5" s="6" t="n">
        <v>608</v>
      </c>
      <c r="E5" s="6" t="n">
        <v>1422</v>
      </c>
      <c r="F5" s="6" t="n">
        <v>964</v>
      </c>
      <c r="H5" s="6" t="n">
        <v>622</v>
      </c>
      <c r="I5" s="6" t="n">
        <v>691</v>
      </c>
      <c r="J5" s="6" t="n">
        <v>716</v>
      </c>
      <c r="K5" s="6" t="n">
        <v>1351</v>
      </c>
      <c r="L5" s="6" t="n">
        <v>1497</v>
      </c>
      <c r="M5" s="6" t="n">
        <v>3159</v>
      </c>
    </row>
    <row r="6">
      <c r="A6" s="4" t="inlineStr">
        <is>
          <t>Property and equipment, net</t>
        </is>
      </c>
      <c r="B6" s="6" t="n">
        <v>123661</v>
      </c>
      <c r="D6" s="6" t="n">
        <v>120576</v>
      </c>
      <c r="E6" s="6" t="n">
        <v>129513</v>
      </c>
      <c r="F6" s="6" t="n">
        <v>113161</v>
      </c>
      <c r="H6" s="6" t="n">
        <v>94216</v>
      </c>
      <c r="I6" s="6" t="n">
        <v>81233</v>
      </c>
      <c r="J6" s="6" t="n">
        <v>59816</v>
      </c>
      <c r="K6" s="6" t="n">
        <v>44717</v>
      </c>
      <c r="L6" s="6" t="n">
        <v>40537</v>
      </c>
      <c r="M6" s="6" t="n">
        <v>33916</v>
      </c>
    </row>
    <row r="7">
      <c r="A7" s="4" t="inlineStr">
        <is>
          <t>Current portion of deferred revenue</t>
        </is>
      </c>
      <c r="B7" s="6" t="n">
        <v>64506</v>
      </c>
      <c r="D7" s="6" t="n">
        <v>56856</v>
      </c>
      <c r="E7" s="6" t="n">
        <v>45480</v>
      </c>
      <c r="F7" s="6" t="n">
        <v>46808</v>
      </c>
      <c r="H7" s="6" t="n">
        <v>46706</v>
      </c>
      <c r="I7" s="6" t="n">
        <v>30889</v>
      </c>
      <c r="J7" s="6" t="n">
        <v>23577</v>
      </c>
      <c r="K7" s="6" t="n">
        <v>18025</v>
      </c>
      <c r="L7" s="6" t="n">
        <v>15675</v>
      </c>
      <c r="M7" s="6" t="n">
        <v>10672</v>
      </c>
    </row>
    <row r="8">
      <c r="A8" s="4" t="inlineStr">
        <is>
          <t>Deferred revenue, noncurrent</t>
        </is>
      </c>
      <c r="B8" s="6" t="n">
        <v>20266</v>
      </c>
      <c r="D8" s="6" t="n">
        <v>25372</v>
      </c>
      <c r="E8" s="6" t="n">
        <v>25919</v>
      </c>
      <c r="F8" s="6" t="n">
        <v>25149</v>
      </c>
      <c r="H8" s="6" t="n">
        <v>25120</v>
      </c>
      <c r="I8" s="6" t="n">
        <v>24547</v>
      </c>
      <c r="J8" s="6" t="n">
        <v>20748</v>
      </c>
      <c r="K8" s="6" t="n">
        <v>14444</v>
      </c>
      <c r="L8" s="6" t="n">
        <v>9234</v>
      </c>
      <c r="M8" s="6" t="n">
        <v>4330</v>
      </c>
    </row>
    <row r="9">
      <c r="A9" s="4" t="inlineStr">
        <is>
          <t>Inventory</t>
        </is>
      </c>
      <c r="B9" s="6" t="n">
        <v>16963</v>
      </c>
      <c r="D9" s="6" t="n">
        <v>19129</v>
      </c>
      <c r="E9" s="6" t="n">
        <v>11513</v>
      </c>
      <c r="F9" s="6" t="n">
        <v>10344</v>
      </c>
      <c r="H9" s="6" t="n">
        <v>8138</v>
      </c>
      <c r="I9" s="6" t="n">
        <v>5690</v>
      </c>
      <c r="J9" s="6" t="n">
        <v>9171</v>
      </c>
      <c r="K9" s="6" t="n">
        <v>12395</v>
      </c>
      <c r="L9" s="6" t="n">
        <v>6628</v>
      </c>
      <c r="M9" s="6" t="n">
        <v>6010</v>
      </c>
    </row>
    <row r="10">
      <c r="A10" s="4" t="inlineStr">
        <is>
          <t>Current portion of commission asset</t>
        </is>
      </c>
      <c r="B10" s="7" t="n">
        <v>5429</v>
      </c>
      <c r="D10" s="6" t="n">
        <v>4865</v>
      </c>
      <c r="E10" s="6" t="n">
        <v>4568</v>
      </c>
      <c r="F10" s="6" t="n">
        <v>4387</v>
      </c>
      <c r="H10" s="6" t="n">
        <v>3949</v>
      </c>
      <c r="I10" s="6" t="n">
        <v>3682</v>
      </c>
      <c r="J10" s="6" t="n">
        <v>3319</v>
      </c>
      <c r="K10" s="6" t="n">
        <v>3164</v>
      </c>
      <c r="L10" s="6" t="n">
        <v>2417</v>
      </c>
      <c r="M10" s="6" t="n">
        <v>2079</v>
      </c>
    </row>
    <row r="11">
      <c r="A11" s="4" t="inlineStr">
        <is>
          <t>Adjustment</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rror Corrections and Prior Period Adjustments Restatement [Line Items]</t>
        </is>
      </c>
      <c r="B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s receivable, net</t>
        </is>
      </c>
      <c r="B13" s="4" t="inlineStr">
        <is>
          <t xml:space="preserve"> </t>
        </is>
      </c>
      <c r="D13" s="6" t="n">
        <v>-1017</v>
      </c>
      <c r="E13" s="6" t="n">
        <v>-2373</v>
      </c>
      <c r="F13" s="6" t="n">
        <v>-1064</v>
      </c>
      <c r="H13" s="6" t="n">
        <v>-2445</v>
      </c>
      <c r="I13" s="6" t="n">
        <v>-6250</v>
      </c>
      <c r="J13" s="6" t="n">
        <v>-1254</v>
      </c>
      <c r="K13" s="6" t="n">
        <v>-5481</v>
      </c>
      <c r="L13" s="6" t="n">
        <v>1442</v>
      </c>
      <c r="M13" s="6" t="n">
        <v>687</v>
      </c>
    </row>
    <row r="14">
      <c r="A14" s="4" t="inlineStr">
        <is>
          <t>Current portion of contract assets</t>
        </is>
      </c>
      <c r="B14" s="4" t="inlineStr">
        <is>
          <t xml:space="preserve"> </t>
        </is>
      </c>
      <c r="D14" s="6" t="n">
        <v>-174</v>
      </c>
      <c r="E14" s="6" t="n">
        <v>-1879</v>
      </c>
      <c r="F14" s="6" t="n">
        <v>-2310</v>
      </c>
      <c r="H14" s="6" t="n">
        <v>-460</v>
      </c>
      <c r="I14" s="6" t="n">
        <v>-253</v>
      </c>
      <c r="J14" s="6" t="n">
        <v>-81</v>
      </c>
      <c r="K14" s="6" t="n">
        <v>-459</v>
      </c>
      <c r="L14" s="6" t="n">
        <v>-1975</v>
      </c>
      <c r="M14" s="6" t="n">
        <v>-947</v>
      </c>
    </row>
    <row r="15">
      <c r="A15" s="4" t="inlineStr">
        <is>
          <t>Contract assets, noncurrent</t>
        </is>
      </c>
      <c r="B15" s="4" t="inlineStr">
        <is>
          <t xml:space="preserve"> </t>
        </is>
      </c>
      <c r="D15" s="6" t="n">
        <v>464</v>
      </c>
      <c r="E15" s="6" t="n">
        <v>1115</v>
      </c>
      <c r="F15" s="6" t="n">
        <v>513</v>
      </c>
      <c r="H15" s="6" t="n">
        <v>126</v>
      </c>
      <c r="I15" s="6" t="n">
        <v>1</v>
      </c>
      <c r="J15" s="6" t="n">
        <v>1</v>
      </c>
      <c r="K15" s="6" t="n">
        <v>-35</v>
      </c>
      <c r="L15" s="6" t="n">
        <v>-27</v>
      </c>
      <c r="M15" s="6" t="n">
        <v>0</v>
      </c>
    </row>
    <row r="16">
      <c r="A16" s="4" t="inlineStr">
        <is>
          <t>Property and equipment, net</t>
        </is>
      </c>
      <c r="B16" s="4" t="inlineStr">
        <is>
          <t xml:space="preserve"> </t>
        </is>
      </c>
      <c r="D16" s="6" t="n">
        <v>531</v>
      </c>
      <c r="E16" s="6" t="n">
        <v>171</v>
      </c>
      <c r="F16" s="6" t="n">
        <v>240</v>
      </c>
      <c r="H16" s="6" t="n">
        <v>221</v>
      </c>
      <c r="I16" s="6" t="n">
        <v>148</v>
      </c>
      <c r="J16" s="6" t="n">
        <v>27</v>
      </c>
      <c r="K16" s="6" t="n">
        <v>10</v>
      </c>
      <c r="L16" s="6" t="n">
        <v>5</v>
      </c>
      <c r="M16" s="6" t="n">
        <v>-463</v>
      </c>
    </row>
    <row r="17">
      <c r="A17" s="4" t="inlineStr">
        <is>
          <t>Current portion of deferred revenue</t>
        </is>
      </c>
      <c r="B17" s="4" t="inlineStr">
        <is>
          <t xml:space="preserve"> </t>
        </is>
      </c>
      <c r="D17" s="6" t="n">
        <v>688</v>
      </c>
      <c r="E17" s="6" t="n">
        <v>-3433</v>
      </c>
      <c r="F17" s="6" t="n">
        <v>-869</v>
      </c>
      <c r="H17" s="6" t="n">
        <v>-6335</v>
      </c>
      <c r="I17" s="6" t="n">
        <v>-8477</v>
      </c>
      <c r="J17" s="6" t="n">
        <v>-400</v>
      </c>
      <c r="K17" s="6" t="n">
        <v>-248</v>
      </c>
      <c r="L17" s="6" t="n">
        <v>-177</v>
      </c>
      <c r="M17" s="6" t="n">
        <v>-110</v>
      </c>
    </row>
    <row r="18">
      <c r="A18" s="4" t="inlineStr">
        <is>
          <t>Deferred revenue, noncurrent</t>
        </is>
      </c>
      <c r="B18" s="4" t="inlineStr">
        <is>
          <t xml:space="preserve"> </t>
        </is>
      </c>
      <c r="D18" s="6" t="n">
        <v>1717</v>
      </c>
      <c r="E18" s="6" t="n">
        <v>3111</v>
      </c>
      <c r="F18" s="6" t="n">
        <v>1336</v>
      </c>
      <c r="H18" s="6" t="n">
        <v>5642</v>
      </c>
      <c r="I18" s="6" t="n">
        <v>3832</v>
      </c>
      <c r="J18" s="6" t="n">
        <v>0</v>
      </c>
      <c r="K18" s="6" t="n">
        <v>-3251</v>
      </c>
      <c r="L18" s="6" t="n">
        <v>0</v>
      </c>
      <c r="M18" s="6" t="n">
        <v>0</v>
      </c>
    </row>
    <row r="19">
      <c r="A19" s="4" t="inlineStr">
        <is>
          <t>Inventory</t>
        </is>
      </c>
      <c r="B19" s="4" t="inlineStr">
        <is>
          <t xml:space="preserve"> </t>
        </is>
      </c>
      <c r="D19" s="6" t="n">
        <v>525</v>
      </c>
      <c r="E19" s="6" t="n">
        <v>506</v>
      </c>
      <c r="F19" s="6" t="n">
        <v>837</v>
      </c>
      <c r="H19" s="6" t="n">
        <v>312</v>
      </c>
      <c r="I19" s="6" t="n">
        <v>658</v>
      </c>
      <c r="J19" s="6" t="n">
        <v>355</v>
      </c>
      <c r="K19" s="6" t="n">
        <v>2138</v>
      </c>
      <c r="L19" s="6" t="n">
        <v>-104</v>
      </c>
      <c r="M19" s="6" t="n">
        <v>0</v>
      </c>
    </row>
    <row r="20">
      <c r="A20" s="4" t="inlineStr">
        <is>
          <t>Current portion of commission asset</t>
        </is>
      </c>
      <c r="B20" s="4" t="inlineStr">
        <is>
          <t xml:space="preserve"> </t>
        </is>
      </c>
      <c r="D20" s="6" t="n">
        <v>55</v>
      </c>
      <c r="E20" s="6" t="n">
        <v>52</v>
      </c>
      <c r="F20" s="6" t="n">
        <v>48</v>
      </c>
      <c r="H20" s="6" t="n">
        <v>41</v>
      </c>
      <c r="I20" s="6" t="n">
        <v>34</v>
      </c>
      <c r="J20" s="6" t="n">
        <v>26</v>
      </c>
      <c r="K20" s="6" t="n">
        <v>-220</v>
      </c>
      <c r="L20" s="6" t="n">
        <v>4</v>
      </c>
      <c r="M20" s="6" t="n">
        <v>0</v>
      </c>
    </row>
    <row r="21">
      <c r="A21" s="4" t="inlineStr">
        <is>
          <t>Revenue Recognition Misstatements | Adjustment</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Error Corrections and Prior Period Adjustments Restatement [Line Items]</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s receivable, net</t>
        </is>
      </c>
      <c r="B23" s="4" t="inlineStr">
        <is>
          <t xml:space="preserve"> </t>
        </is>
      </c>
      <c r="D23" s="4" t="inlineStr">
        <is>
          <t xml:space="preserve"> </t>
        </is>
      </c>
      <c r="E23" s="4" t="inlineStr">
        <is>
          <t xml:space="preserve"> </t>
        </is>
      </c>
      <c r="F23" s="6" t="n">
        <v>-1974</v>
      </c>
      <c r="H23" s="4" t="inlineStr">
        <is>
          <t xml:space="preserve"> </t>
        </is>
      </c>
      <c r="I23" s="4" t="inlineStr">
        <is>
          <t xml:space="preserve"> </t>
        </is>
      </c>
      <c r="J23" s="4" t="inlineStr">
        <is>
          <t xml:space="preserve"> </t>
        </is>
      </c>
      <c r="K23" s="4" t="inlineStr">
        <is>
          <t xml:space="preserve"> </t>
        </is>
      </c>
      <c r="L23" s="4" t="inlineStr">
        <is>
          <t xml:space="preserve"> </t>
        </is>
      </c>
      <c r="M23" s="6" t="n">
        <v>-130</v>
      </c>
    </row>
    <row r="24">
      <c r="A24" s="4" t="inlineStr">
        <is>
          <t>Current portion of contract assets</t>
        </is>
      </c>
      <c r="B24" s="4" t="inlineStr">
        <is>
          <t xml:space="preserve"> </t>
        </is>
      </c>
      <c r="D24" s="6" t="n">
        <v>-117</v>
      </c>
      <c r="E24" s="6" t="n">
        <v>-284</v>
      </c>
      <c r="F24" s="6" t="n">
        <v>-1154</v>
      </c>
      <c r="H24" s="6" t="n">
        <v>-329</v>
      </c>
      <c r="I24" s="4" t="inlineStr">
        <is>
          <t xml:space="preserve"> </t>
        </is>
      </c>
      <c r="J24" s="4" t="inlineStr">
        <is>
          <t xml:space="preserve"> </t>
        </is>
      </c>
      <c r="K24" s="6" t="n">
        <v>-484</v>
      </c>
      <c r="L24" s="4" t="inlineStr">
        <is>
          <t xml:space="preserve"> </t>
        </is>
      </c>
      <c r="M24" s="6" t="n">
        <v>-130</v>
      </c>
    </row>
    <row r="25">
      <c r="A25" s="4" t="inlineStr">
        <is>
          <t>Contract assets, noncurrent</t>
        </is>
      </c>
      <c r="B25" s="4" t="inlineStr">
        <is>
          <t xml:space="preserve"> </t>
        </is>
      </c>
      <c r="D25" s="6" t="n">
        <v>-4</v>
      </c>
      <c r="E25" s="6" t="n">
        <v>-2</v>
      </c>
      <c r="F25" s="6" t="n">
        <v>-126</v>
      </c>
      <c r="H25" s="4" t="inlineStr">
        <is>
          <t xml:space="preserve"> </t>
        </is>
      </c>
      <c r="I25" s="4" t="inlineStr">
        <is>
          <t xml:space="preserve"> </t>
        </is>
      </c>
      <c r="J25" s="4" t="inlineStr">
        <is>
          <t xml:space="preserve"> </t>
        </is>
      </c>
      <c r="K25" s="6" t="n">
        <v>1</v>
      </c>
      <c r="L25" s="4" t="inlineStr">
        <is>
          <t xml:space="preserve"> </t>
        </is>
      </c>
      <c r="M25" s="4" t="inlineStr">
        <is>
          <t xml:space="preserve"> </t>
        </is>
      </c>
    </row>
    <row r="26">
      <c r="A26" s="4" t="inlineStr">
        <is>
          <t>Property and equipment, net</t>
        </is>
      </c>
      <c r="B26" s="4" t="inlineStr">
        <is>
          <t xml:space="preserve"> </t>
        </is>
      </c>
      <c r="D26" s="6" t="n">
        <v>328</v>
      </c>
      <c r="E26" s="6" t="n">
        <v>267</v>
      </c>
      <c r="F26" s="6" t="n">
        <v>212</v>
      </c>
      <c r="H26" s="6" t="n">
        <v>192</v>
      </c>
      <c r="I26" s="6" t="n">
        <v>118</v>
      </c>
      <c r="J26" s="6" t="n">
        <v>35</v>
      </c>
      <c r="K26" s="6" t="n">
        <v>-18</v>
      </c>
      <c r="L26" s="6" t="n">
        <v>14</v>
      </c>
      <c r="M26" s="6" t="n">
        <v>14</v>
      </c>
    </row>
    <row r="27">
      <c r="A27" s="4" t="inlineStr">
        <is>
          <t>Current portion of deferred revenue</t>
        </is>
      </c>
      <c r="B27" s="4" t="inlineStr">
        <is>
          <t xml:space="preserve"> </t>
        </is>
      </c>
      <c r="D27" s="6" t="n">
        <v>1994</v>
      </c>
      <c r="E27" s="6" t="n">
        <v>156</v>
      </c>
      <c r="F27" s="6" t="n">
        <v>73</v>
      </c>
      <c r="H27" s="6" t="n">
        <v>-688</v>
      </c>
      <c r="I27" s="6" t="n">
        <v>-4645</v>
      </c>
      <c r="J27" s="4" t="inlineStr">
        <is>
          <t xml:space="preserve"> </t>
        </is>
      </c>
      <c r="K27" s="6" t="n">
        <v>-3487</v>
      </c>
      <c r="L27" s="4" t="inlineStr">
        <is>
          <t xml:space="preserve"> </t>
        </is>
      </c>
      <c r="M27" s="4" t="inlineStr">
        <is>
          <t xml:space="preserve"> </t>
        </is>
      </c>
    </row>
    <row r="28">
      <c r="A28" s="4" t="inlineStr">
        <is>
          <t>Inventory</t>
        </is>
      </c>
      <c r="B28" s="4" t="inlineStr">
        <is>
          <t xml:space="preserve"> </t>
        </is>
      </c>
      <c r="D28" s="6" t="n">
        <v>441</v>
      </c>
      <c r="E28" s="6" t="n">
        <v>452</v>
      </c>
      <c r="F28" s="4" t="inlineStr">
        <is>
          <t xml:space="preserve"> </t>
        </is>
      </c>
      <c r="H28" s="4" t="inlineStr">
        <is>
          <t xml:space="preserve"> </t>
        </is>
      </c>
      <c r="I28" s="4" t="inlineStr">
        <is>
          <t xml:space="preserve"> </t>
        </is>
      </c>
      <c r="J28" s="4" t="inlineStr">
        <is>
          <t xml:space="preserve"> </t>
        </is>
      </c>
      <c r="K28" s="6" t="n">
        <v>-2441</v>
      </c>
      <c r="L28" s="6" t="n">
        <v>284</v>
      </c>
      <c r="M28" s="4" t="inlineStr">
        <is>
          <t xml:space="preserve"> </t>
        </is>
      </c>
    </row>
    <row r="29">
      <c r="A29" s="4" t="inlineStr">
        <is>
          <t>Current portion of commission asset</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6" t="n">
        <v>-13</v>
      </c>
      <c r="L29" s="4" t="inlineStr">
        <is>
          <t xml:space="preserve"> </t>
        </is>
      </c>
      <c r="M29" s="4" t="inlineStr">
        <is>
          <t xml:space="preserve"> </t>
        </is>
      </c>
    </row>
    <row r="30">
      <c r="A30" s="4" t="inlineStr">
        <is>
          <t>Classification Errors In Contract Assets And Deferred Revenue | Adjustment</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rror Corrections and Prior Period Adjustments Restatement [Line Items]</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ounts receivable, net</t>
        </is>
      </c>
      <c r="B32" s="4" t="inlineStr">
        <is>
          <t xml:space="preserve"> </t>
        </is>
      </c>
      <c r="D32" s="4" t="inlineStr">
        <is>
          <t xml:space="preserve"> </t>
        </is>
      </c>
      <c r="E32" s="4" t="inlineStr">
        <is>
          <t xml:space="preserve"> </t>
        </is>
      </c>
      <c r="F32" s="6" t="n">
        <v>91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urrent portion of contract assets</t>
        </is>
      </c>
      <c r="B33" s="4" t="inlineStr">
        <is>
          <t xml:space="preserve"> </t>
        </is>
      </c>
      <c r="D33" s="6" t="n">
        <v>-57</v>
      </c>
      <c r="E33" s="6" t="n">
        <v>-1595</v>
      </c>
      <c r="F33" s="6" t="n">
        <v>-1156</v>
      </c>
      <c r="H33" s="4" t="inlineStr">
        <is>
          <t xml:space="preserve"> </t>
        </is>
      </c>
      <c r="I33" s="4" t="inlineStr">
        <is>
          <t xml:space="preserve"> </t>
        </is>
      </c>
      <c r="J33" s="4" t="inlineStr">
        <is>
          <t xml:space="preserve"> </t>
        </is>
      </c>
      <c r="K33" s="6" t="n">
        <v>25</v>
      </c>
      <c r="L33" s="4" t="inlineStr">
        <is>
          <t xml:space="preserve"> </t>
        </is>
      </c>
      <c r="M33" s="4" t="inlineStr">
        <is>
          <t xml:space="preserve"> </t>
        </is>
      </c>
    </row>
    <row r="34">
      <c r="A34" s="4" t="inlineStr">
        <is>
          <t>Contract assets, noncurrent</t>
        </is>
      </c>
      <c r="B34" s="4" t="inlineStr">
        <is>
          <t xml:space="preserve"> </t>
        </is>
      </c>
      <c r="D34" s="6" t="n">
        <v>468</v>
      </c>
      <c r="E34" s="6" t="n">
        <v>1117</v>
      </c>
      <c r="F34" s="6" t="n">
        <v>639</v>
      </c>
      <c r="H34" s="4" t="inlineStr">
        <is>
          <t xml:space="preserve"> </t>
        </is>
      </c>
      <c r="I34" s="4" t="inlineStr">
        <is>
          <t xml:space="preserve"> </t>
        </is>
      </c>
      <c r="J34" s="4" t="inlineStr">
        <is>
          <t xml:space="preserve"> </t>
        </is>
      </c>
      <c r="K34" s="6" t="n">
        <v>-36</v>
      </c>
      <c r="L34" s="4" t="inlineStr">
        <is>
          <t xml:space="preserve"> </t>
        </is>
      </c>
      <c r="M34" s="4" t="inlineStr">
        <is>
          <t xml:space="preserve"> </t>
        </is>
      </c>
    </row>
    <row r="35">
      <c r="A35" s="4" t="inlineStr">
        <is>
          <t>Current portion of deferred revenue</t>
        </is>
      </c>
      <c r="B35" s="4" t="inlineStr">
        <is>
          <t xml:space="preserve"> </t>
        </is>
      </c>
      <c r="D35" s="6" t="n">
        <v>-1306</v>
      </c>
      <c r="E35" s="6" t="n">
        <v>-3589</v>
      </c>
      <c r="F35" s="6" t="n">
        <v>-942</v>
      </c>
      <c r="H35" s="4" t="inlineStr">
        <is>
          <t xml:space="preserve"> </t>
        </is>
      </c>
      <c r="I35" s="4" t="inlineStr">
        <is>
          <t xml:space="preserve"> </t>
        </is>
      </c>
      <c r="J35" s="4" t="inlineStr">
        <is>
          <t xml:space="preserve"> </t>
        </is>
      </c>
      <c r="K35" s="6" t="n">
        <v>3239</v>
      </c>
      <c r="L35" s="4" t="inlineStr">
        <is>
          <t xml:space="preserve"> </t>
        </is>
      </c>
      <c r="M35" s="4" t="inlineStr">
        <is>
          <t xml:space="preserve"> </t>
        </is>
      </c>
    </row>
    <row r="36">
      <c r="A36" s="4" t="inlineStr">
        <is>
          <t>Immaterial Errors Previously Identified | Adjustment</t>
        </is>
      </c>
      <c r="B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rror Corrections and Prior Period Adjustments Restatement [Line Items]</t>
        </is>
      </c>
      <c r="B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s receivable, net</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17</v>
      </c>
    </row>
    <row r="39">
      <c r="A39" s="4" t="inlineStr">
        <is>
          <t>Current portion of contract assets</t>
        </is>
      </c>
      <c r="B39" s="4" t="inlineStr">
        <is>
          <t xml:space="preserve"> </t>
        </is>
      </c>
      <c r="D39" s="4" t="inlineStr">
        <is>
          <t xml:space="preserve"> </t>
        </is>
      </c>
      <c r="E39" s="4" t="inlineStr">
        <is>
          <t xml:space="preserve"> </t>
        </is>
      </c>
      <c r="F39" s="4" t="inlineStr">
        <is>
          <t xml:space="preserve"> </t>
        </is>
      </c>
      <c r="H39" s="6" t="n">
        <v>-131</v>
      </c>
      <c r="I39" s="4" t="inlineStr">
        <is>
          <t xml:space="preserve"> </t>
        </is>
      </c>
      <c r="J39" s="4" t="inlineStr">
        <is>
          <t xml:space="preserve"> </t>
        </is>
      </c>
      <c r="K39" s="4" t="inlineStr">
        <is>
          <t xml:space="preserve"> </t>
        </is>
      </c>
      <c r="L39" s="4" t="inlineStr">
        <is>
          <t xml:space="preserve"> </t>
        </is>
      </c>
      <c r="M39" s="6" t="n">
        <v>-817</v>
      </c>
    </row>
    <row r="40">
      <c r="A40" s="4" t="inlineStr">
        <is>
          <t>Property and equipment, net</t>
        </is>
      </c>
      <c r="B40" s="4" t="inlineStr">
        <is>
          <t xml:space="preserve"> </t>
        </is>
      </c>
      <c r="D40" s="6" t="n">
        <v>53</v>
      </c>
      <c r="E40" s="6" t="n">
        <v>-11</v>
      </c>
      <c r="F40" s="7" t="n">
        <v>28</v>
      </c>
      <c r="H40" s="6" t="n">
        <v>29</v>
      </c>
      <c r="I40" s="6" t="n">
        <v>30</v>
      </c>
      <c r="J40" s="7" t="n">
        <v>-8</v>
      </c>
      <c r="K40" s="6" t="n">
        <v>-8</v>
      </c>
      <c r="L40" s="6" t="n">
        <v>-9</v>
      </c>
      <c r="M40" s="7" t="n">
        <v>-477</v>
      </c>
    </row>
    <row r="41">
      <c r="A41" s="4" t="inlineStr">
        <is>
          <t>Current portion of deferred revenue</t>
        </is>
      </c>
      <c r="B41" s="4" t="inlineStr">
        <is>
          <t xml:space="preserve"> </t>
        </is>
      </c>
      <c r="D41" s="4" t="inlineStr">
        <is>
          <t xml:space="preserve"> </t>
        </is>
      </c>
      <c r="E41" s="4" t="inlineStr">
        <is>
          <t xml:space="preserve"> </t>
        </is>
      </c>
      <c r="F41" s="4" t="inlineStr">
        <is>
          <t xml:space="preserve"> </t>
        </is>
      </c>
      <c r="H41" s="7" t="n">
        <v>-5647</v>
      </c>
      <c r="I41" s="7" t="n">
        <v>-3832</v>
      </c>
      <c r="J41" s="4" t="inlineStr">
        <is>
          <t xml:space="preserve"> </t>
        </is>
      </c>
      <c r="K41" s="4" t="inlineStr">
        <is>
          <t xml:space="preserve"> </t>
        </is>
      </c>
      <c r="L41" s="4" t="inlineStr">
        <is>
          <t xml:space="preserve"> </t>
        </is>
      </c>
      <c r="M41" s="4" t="inlineStr">
        <is>
          <t xml:space="preserve"> </t>
        </is>
      </c>
    </row>
    <row r="42">
      <c r="A42" s="4" t="inlineStr">
        <is>
          <t>Inventory</t>
        </is>
      </c>
      <c r="B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6" t="n">
        <v>-303</v>
      </c>
      <c r="L42" s="7" t="n">
        <v>-388</v>
      </c>
      <c r="M42" s="4" t="inlineStr">
        <is>
          <t xml:space="preserve"> </t>
        </is>
      </c>
    </row>
    <row r="43">
      <c r="A43" s="4" t="inlineStr">
        <is>
          <t>Current portion of commission asset</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7" t="n">
        <v>-233</v>
      </c>
      <c r="L43" s="4" t="inlineStr">
        <is>
          <t xml:space="preserve"> </t>
        </is>
      </c>
      <c r="M43" s="4" t="inlineStr">
        <is>
          <t xml:space="preserve"> </t>
        </is>
      </c>
    </row>
    <row r="44">
      <c r="A44" s="4" t="inlineStr">
        <is>
          <t>Errors In Capitalized Internal-Use Software Costs | Adjustment</t>
        </is>
      </c>
      <c r="B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rror Corrections and Prior Period Adjustments Restatement [Line Items]</t>
        </is>
      </c>
      <c r="B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perty and equipment, net</t>
        </is>
      </c>
      <c r="B46" s="4" t="inlineStr">
        <is>
          <t xml:space="preserve"> </t>
        </is>
      </c>
      <c r="D46" s="6" t="n">
        <v>314</v>
      </c>
      <c r="E46" s="6" t="n">
        <v>-247</v>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rrors In Capitalized Freight Costs | Adjustment</t>
        </is>
      </c>
      <c r="B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rror Corrections and Prior Period Adjustments Restatement [Line Items]</t>
        </is>
      </c>
      <c r="B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perty and equipment, net</t>
        </is>
      </c>
      <c r="B49" s="4" t="inlineStr">
        <is>
          <t xml:space="preserve"> </t>
        </is>
      </c>
      <c r="D49" s="6" t="n">
        <v>464</v>
      </c>
      <c r="E49" s="6" t="n">
        <v>162</v>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ntory</t>
        </is>
      </c>
      <c r="B50" s="4" t="inlineStr">
        <is>
          <t xml:space="preserve"> </t>
        </is>
      </c>
      <c r="D50" s="7" t="n">
        <v>84</v>
      </c>
      <c r="E50" s="7" t="n">
        <v>54</v>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row r="52">
      <c r="A52" s="4" t="inlineStr">
        <is>
          <t>[1] Includes related party accounts receivable, net of $2.2 million as of December 31, 2023.</t>
        </is>
      </c>
    </row>
  </sheetData>
  <mergeCells count="4">
    <mergeCell ref="B1:C1"/>
    <mergeCell ref="F1:G1"/>
    <mergeCell ref="A51:M51"/>
    <mergeCell ref="A52:M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1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Restatement of Previously Issued Financial Statements - Restated Consolidated Statements of Operations and Comprehensive Loss Data (Details) - USD ($) $ / shares in Units,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R2" s="2" t="inlineStr">
        <is>
          <t>Dec. 31, 2023</t>
        </is>
      </c>
      <c r="T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4" t="inlineStr">
        <is>
          <t>Total revenue</t>
        </is>
      </c>
      <c r="B4" s="7" t="n">
        <v>29100</v>
      </c>
      <c r="C4" s="7" t="n">
        <v>27360</v>
      </c>
      <c r="D4" s="7" t="n">
        <v>25224</v>
      </c>
      <c r="E4" s="7" t="n">
        <v>22181</v>
      </c>
      <c r="F4" s="7" t="n">
        <v>20580</v>
      </c>
      <c r="G4" s="7" t="n">
        <v>19961</v>
      </c>
      <c r="H4" s="7" t="n">
        <v>18902</v>
      </c>
      <c r="I4" s="7" t="n">
        <v>20122</v>
      </c>
      <c r="J4" s="7" t="n">
        <v>16296</v>
      </c>
      <c r="K4" s="7" t="n">
        <v>8921</v>
      </c>
      <c r="L4" s="7" t="n">
        <v>47405</v>
      </c>
      <c r="M4" s="7" t="n">
        <v>39024</v>
      </c>
      <c r="N4" s="7" t="n">
        <v>17631</v>
      </c>
      <c r="O4" s="7" t="n">
        <v>33927</v>
      </c>
      <c r="P4" s="7" t="n">
        <v>103865</v>
      </c>
      <c r="Q4" s="4" t="inlineStr">
        <is>
          <t>[1]</t>
        </is>
      </c>
      <c r="R4" s="7" t="n">
        <v>79565</v>
      </c>
      <c r="S4" s="4" t="inlineStr">
        <is>
          <t>[1]</t>
        </is>
      </c>
      <c r="T4" s="7" t="n">
        <v>52719</v>
      </c>
      <c r="U4" s="4" t="inlineStr">
        <is>
          <t>[1]</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row>
    <row r="6">
      <c r="A6" s="4" t="inlineStr">
        <is>
          <t>Total cost of revenue</t>
        </is>
      </c>
      <c r="B6" s="6" t="n">
        <v>12359</v>
      </c>
      <c r="C6" s="6" t="n">
        <v>11551</v>
      </c>
      <c r="D6" s="6" t="n">
        <v>10641</v>
      </c>
      <c r="E6" s="6" t="n">
        <v>10026</v>
      </c>
      <c r="F6" s="6" t="n">
        <v>11019</v>
      </c>
      <c r="G6" s="6" t="n">
        <v>9070</v>
      </c>
      <c r="H6" s="6" t="n">
        <v>11986</v>
      </c>
      <c r="I6" s="6" t="n">
        <v>15583</v>
      </c>
      <c r="J6" s="6" t="n">
        <v>16379</v>
      </c>
      <c r="K6" s="6" t="n">
        <v>8543</v>
      </c>
      <c r="L6" s="6" t="n">
        <v>20667</v>
      </c>
      <c r="M6" s="6" t="n">
        <v>27569</v>
      </c>
      <c r="N6" s="6" t="n">
        <v>16356</v>
      </c>
      <c r="O6" s="6" t="n">
        <v>32735</v>
      </c>
      <c r="P6" s="6" t="n">
        <v>44577</v>
      </c>
      <c r="R6" s="6" t="n">
        <v>47658</v>
      </c>
      <c r="T6" s="6" t="n">
        <v>51319</v>
      </c>
    </row>
    <row r="7">
      <c r="A7" s="4" t="inlineStr">
        <is>
          <t>Gross profit</t>
        </is>
      </c>
      <c r="B7" s="6" t="n">
        <v>16741</v>
      </c>
      <c r="C7" s="6" t="n">
        <v>15809</v>
      </c>
      <c r="D7" s="6" t="n">
        <v>14583</v>
      </c>
      <c r="E7" s="6" t="n">
        <v>12155</v>
      </c>
      <c r="F7" s="6" t="n">
        <v>9561</v>
      </c>
      <c r="G7" s="6" t="n">
        <v>10891</v>
      </c>
      <c r="H7" s="6" t="n">
        <v>6916</v>
      </c>
      <c r="I7" s="6" t="n">
        <v>4539</v>
      </c>
      <c r="J7" s="6" t="n">
        <v>-83</v>
      </c>
      <c r="K7" s="6" t="n">
        <v>378</v>
      </c>
      <c r="L7" s="6" t="n">
        <v>26738</v>
      </c>
      <c r="M7" s="6" t="n">
        <v>11455</v>
      </c>
      <c r="N7" s="6" t="n">
        <v>1275</v>
      </c>
      <c r="O7" s="6" t="n">
        <v>1192</v>
      </c>
      <c r="P7" s="6" t="n">
        <v>59288</v>
      </c>
      <c r="R7" s="6" t="n">
        <v>31907</v>
      </c>
      <c r="T7" s="6" t="n">
        <v>1400</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row>
    <row r="9">
      <c r="A9" s="4" t="inlineStr">
        <is>
          <t>Research and development</t>
        </is>
      </c>
      <c r="B9" s="6" t="n">
        <v>5390</v>
      </c>
      <c r="C9" s="6" t="n">
        <v>5810</v>
      </c>
      <c r="D9" s="6" t="n">
        <v>5850</v>
      </c>
      <c r="E9" s="6" t="n">
        <v>6396</v>
      </c>
      <c r="F9" s="6" t="n">
        <v>6303</v>
      </c>
      <c r="G9" s="6" t="n">
        <v>6386</v>
      </c>
      <c r="H9" s="6" t="n">
        <v>6389</v>
      </c>
      <c r="I9" s="6" t="n">
        <v>5395</v>
      </c>
      <c r="J9" s="6" t="n">
        <v>5182</v>
      </c>
      <c r="K9" s="6" t="n">
        <v>4374</v>
      </c>
      <c r="L9" s="6" t="n">
        <v>12246</v>
      </c>
      <c r="M9" s="6" t="n">
        <v>11784</v>
      </c>
      <c r="N9" s="6" t="n">
        <v>8549</v>
      </c>
      <c r="O9" s="6" t="n">
        <v>13731</v>
      </c>
      <c r="P9" s="6" t="n">
        <v>23446</v>
      </c>
      <c r="R9" s="6" t="n">
        <v>24473</v>
      </c>
      <c r="T9" s="6" t="n">
        <v>18537</v>
      </c>
    </row>
    <row r="10">
      <c r="A10" s="4" t="inlineStr">
        <is>
          <t>Sales and marketing</t>
        </is>
      </c>
      <c r="B10" s="6" t="n">
        <v>13455</v>
      </c>
      <c r="C10" s="6" t="n">
        <v>14966</v>
      </c>
      <c r="D10" s="6" t="n">
        <v>17011</v>
      </c>
      <c r="E10" s="6" t="n">
        <v>15859</v>
      </c>
      <c r="F10" s="6" t="n">
        <v>14344</v>
      </c>
      <c r="G10" s="6" t="n">
        <v>14408</v>
      </c>
      <c r="H10" s="6" t="n">
        <v>13596</v>
      </c>
      <c r="I10" s="6" t="n">
        <v>12638</v>
      </c>
      <c r="J10" s="6" t="n">
        <v>11969</v>
      </c>
      <c r="K10" s="6" t="n">
        <v>11605</v>
      </c>
      <c r="L10" s="6" t="n">
        <v>32870</v>
      </c>
      <c r="M10" s="6" t="n">
        <v>26234</v>
      </c>
      <c r="N10" s="6" t="n">
        <v>21277</v>
      </c>
      <c r="O10" s="6" t="n">
        <v>33246</v>
      </c>
      <c r="P10" s="6" t="n">
        <v>61291</v>
      </c>
      <c r="R10" s="6" t="n">
        <v>54986</v>
      </c>
      <c r="T10" s="6" t="n">
        <v>46683</v>
      </c>
    </row>
    <row r="11">
      <c r="A11" s="4" t="inlineStr">
        <is>
          <t>General and administrative</t>
        </is>
      </c>
      <c r="B11" s="6" t="n">
        <v>16759</v>
      </c>
      <c r="C11" s="6" t="n">
        <v>13976</v>
      </c>
      <c r="D11" s="6" t="n">
        <v>14093</v>
      </c>
      <c r="E11" s="6" t="n">
        <v>11806</v>
      </c>
      <c r="F11" s="6" t="n">
        <v>11128</v>
      </c>
      <c r="G11" s="6" t="n">
        <v>11261</v>
      </c>
      <c r="H11" s="6" t="n">
        <v>10865</v>
      </c>
      <c r="I11" s="6" t="n">
        <v>8928</v>
      </c>
      <c r="J11" s="6" t="n">
        <v>9093</v>
      </c>
      <c r="K11" s="6" t="n">
        <v>9574</v>
      </c>
      <c r="L11" s="6" t="n">
        <v>25899</v>
      </c>
      <c r="M11" s="6" t="n">
        <v>19793</v>
      </c>
      <c r="N11" s="6" t="n">
        <v>20391</v>
      </c>
      <c r="O11" s="6" t="n">
        <v>29484</v>
      </c>
      <c r="P11" s="6" t="n">
        <v>56634</v>
      </c>
      <c r="R11" s="6" t="n">
        <v>42182</v>
      </c>
      <c r="T11" s="6" t="n">
        <v>37969</v>
      </c>
    </row>
    <row r="12">
      <c r="A12" s="4" t="inlineStr">
        <is>
          <t>Loss from impairment of property and equipment</t>
        </is>
      </c>
      <c r="B12" s="6" t="n">
        <v>15</v>
      </c>
      <c r="C12" s="6" t="n">
        <v>209</v>
      </c>
      <c r="D12" s="6" t="n">
        <v>0</v>
      </c>
      <c r="E12" s="6" t="n">
        <v>0</v>
      </c>
      <c r="F12" s="6" t="n">
        <v>0</v>
      </c>
      <c r="G12" s="6" t="n">
        <v>28</v>
      </c>
      <c r="H12" s="6" t="n">
        <v>157</v>
      </c>
      <c r="I12" s="6" t="n">
        <v>137</v>
      </c>
      <c r="J12" s="6" t="n">
        <v>189</v>
      </c>
      <c r="K12" s="6" t="n">
        <v>753</v>
      </c>
      <c r="L12" s="4" t="inlineStr">
        <is>
          <t xml:space="preserve"> </t>
        </is>
      </c>
      <c r="M12" s="6" t="n">
        <v>294</v>
      </c>
      <c r="N12" s="6" t="n">
        <v>849</v>
      </c>
      <c r="O12" s="6" t="n">
        <v>1038</v>
      </c>
      <c r="P12" s="6" t="n">
        <v>224</v>
      </c>
      <c r="R12" s="6" t="n">
        <v>322</v>
      </c>
      <c r="T12" s="6" t="n">
        <v>1161</v>
      </c>
    </row>
    <row r="13">
      <c r="A13" s="4" t="inlineStr">
        <is>
          <t>Total operating expenses</t>
        </is>
      </c>
      <c r="B13" s="6" t="n">
        <v>35619</v>
      </c>
      <c r="C13" s="6" t="n">
        <v>34961</v>
      </c>
      <c r="D13" s="6" t="n">
        <v>36954</v>
      </c>
      <c r="E13" s="6" t="n">
        <v>34061</v>
      </c>
      <c r="F13" s="6" t="n">
        <v>31775</v>
      </c>
      <c r="G13" s="6" t="n">
        <v>32083</v>
      </c>
      <c r="H13" s="6" t="n">
        <v>31007</v>
      </c>
      <c r="I13" s="6" t="n">
        <v>27098</v>
      </c>
      <c r="J13" s="6" t="n">
        <v>26433</v>
      </c>
      <c r="K13" s="6" t="n">
        <v>26306</v>
      </c>
      <c r="L13" s="6" t="n">
        <v>71015</v>
      </c>
      <c r="M13" s="6" t="n">
        <v>58105</v>
      </c>
      <c r="N13" s="6" t="n">
        <v>51066</v>
      </c>
      <c r="O13" s="6" t="n">
        <v>77499</v>
      </c>
      <c r="P13" s="6" t="n">
        <v>141595</v>
      </c>
      <c r="R13" s="6" t="n">
        <v>121963</v>
      </c>
      <c r="T13" s="6" t="n">
        <v>104350</v>
      </c>
    </row>
    <row r="14">
      <c r="A14" s="4" t="inlineStr">
        <is>
          <t>Loss from operations</t>
        </is>
      </c>
      <c r="B14" s="6" t="n">
        <v>-18878</v>
      </c>
      <c r="C14" s="6" t="n">
        <v>-19152</v>
      </c>
      <c r="D14" s="6" t="n">
        <v>-22371</v>
      </c>
      <c r="E14" s="6" t="n">
        <v>-21906</v>
      </c>
      <c r="F14" s="6" t="n">
        <v>-22214</v>
      </c>
      <c r="G14" s="6" t="n">
        <v>-21192</v>
      </c>
      <c r="H14" s="6" t="n">
        <v>-24091</v>
      </c>
      <c r="I14" s="6" t="n">
        <v>-22559</v>
      </c>
      <c r="J14" s="6" t="n">
        <v>-26516</v>
      </c>
      <c r="K14" s="6" t="n">
        <v>-25928</v>
      </c>
      <c r="L14" s="6" t="n">
        <v>-44277</v>
      </c>
      <c r="M14" s="6" t="n">
        <v>-46650</v>
      </c>
      <c r="N14" s="6" t="n">
        <v>-49791</v>
      </c>
      <c r="O14" s="6" t="n">
        <v>-76307</v>
      </c>
      <c r="P14" s="6" t="n">
        <v>-82307</v>
      </c>
      <c r="R14" s="6" t="n">
        <v>-90056</v>
      </c>
      <c r="T14" s="6" t="n">
        <v>-102950</v>
      </c>
    </row>
    <row r="15">
      <c r="A15" s="3"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6" t="n">
        <v>0</v>
      </c>
      <c r="G16" s="6" t="n">
        <v>0</v>
      </c>
      <c r="H16" s="6" t="n">
        <v>0</v>
      </c>
      <c r="I16" s="6" t="n">
        <v>-654</v>
      </c>
      <c r="J16" s="6" t="n">
        <v>-188</v>
      </c>
      <c r="K16" s="6" t="n">
        <v>-159</v>
      </c>
      <c r="L16" s="4" t="inlineStr">
        <is>
          <t xml:space="preserve"> </t>
        </is>
      </c>
      <c r="M16" s="6" t="n">
        <v>-654</v>
      </c>
      <c r="N16" s="6" t="n">
        <v>-301</v>
      </c>
      <c r="O16" s="6" t="n">
        <v>-489</v>
      </c>
      <c r="P16" s="6" t="n">
        <v>0</v>
      </c>
      <c r="R16" s="6" t="n">
        <v>-654</v>
      </c>
      <c r="T16" s="6" t="n">
        <v>-712</v>
      </c>
    </row>
    <row r="17">
      <c r="A17" s="4" t="inlineStr">
        <is>
          <t>Interest income</t>
        </is>
      </c>
      <c r="B17" s="6" t="n">
        <v>548</v>
      </c>
      <c r="C17" s="6" t="n">
        <v>628</v>
      </c>
      <c r="D17" s="6" t="n">
        <v>681</v>
      </c>
      <c r="E17" s="6" t="n">
        <v>1085</v>
      </c>
      <c r="F17" s="6" t="n">
        <v>1630</v>
      </c>
      <c r="G17" s="6" t="n">
        <v>1791</v>
      </c>
      <c r="H17" s="6" t="n">
        <v>1853</v>
      </c>
      <c r="I17" s="6" t="n">
        <v>953</v>
      </c>
      <c r="J17" s="6" t="n">
        <v>1052</v>
      </c>
      <c r="K17" s="6" t="n">
        <v>491</v>
      </c>
      <c r="L17" s="6" t="n">
        <v>1766</v>
      </c>
      <c r="M17" s="6" t="n">
        <v>2806</v>
      </c>
      <c r="N17" s="6" t="n">
        <v>559</v>
      </c>
      <c r="O17" s="6" t="n">
        <v>1611</v>
      </c>
      <c r="P17" s="6" t="n">
        <v>2942</v>
      </c>
      <c r="R17" s="6" t="n">
        <v>6227</v>
      </c>
      <c r="T17" s="6" t="n">
        <v>3165</v>
      </c>
    </row>
    <row r="18">
      <c r="A18" s="4" t="inlineStr">
        <is>
          <t>Other expense, net</t>
        </is>
      </c>
      <c r="B18" s="6" t="n">
        <v>-50</v>
      </c>
      <c r="C18" s="6" t="n">
        <v>34</v>
      </c>
      <c r="D18" s="6" t="n">
        <v>-39</v>
      </c>
      <c r="E18" s="6" t="n">
        <v>-28</v>
      </c>
      <c r="F18" s="6" t="n">
        <v>-17</v>
      </c>
      <c r="G18" s="6" t="n">
        <v>-64</v>
      </c>
      <c r="H18" s="6" t="n">
        <v>-22</v>
      </c>
      <c r="I18" s="6" t="n">
        <v>19</v>
      </c>
      <c r="J18" s="6" t="n">
        <v>-57</v>
      </c>
      <c r="K18" s="4" t="inlineStr">
        <is>
          <t xml:space="preserve"> </t>
        </is>
      </c>
      <c r="L18" s="6" t="n">
        <v>-67</v>
      </c>
      <c r="M18" s="6" t="n">
        <v>-3</v>
      </c>
      <c r="N18" s="4" t="inlineStr">
        <is>
          <t xml:space="preserve"> </t>
        </is>
      </c>
      <c r="O18" s="6" t="n">
        <v>-57</v>
      </c>
      <c r="P18" s="6" t="n">
        <v>-83</v>
      </c>
      <c r="R18" s="6" t="n">
        <v>-84</v>
      </c>
      <c r="T18" s="6" t="n">
        <v>-64</v>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6" t="n">
        <v>0</v>
      </c>
      <c r="G19" s="6" t="n">
        <v>0</v>
      </c>
      <c r="H19" s="6" t="n">
        <v>0</v>
      </c>
      <c r="I19" s="6" t="n">
        <v>-626</v>
      </c>
      <c r="J19" s="4" t="inlineStr">
        <is>
          <t xml:space="preserve"> </t>
        </is>
      </c>
      <c r="K19" s="4" t="inlineStr">
        <is>
          <t xml:space="preserve"> </t>
        </is>
      </c>
      <c r="L19" s="4" t="inlineStr">
        <is>
          <t xml:space="preserve"> </t>
        </is>
      </c>
      <c r="M19" s="6" t="n">
        <v>-626</v>
      </c>
      <c r="N19" s="4" t="inlineStr">
        <is>
          <t xml:space="preserve"> </t>
        </is>
      </c>
      <c r="O19" s="4" t="inlineStr">
        <is>
          <t xml:space="preserve"> </t>
        </is>
      </c>
      <c r="P19" s="6" t="n">
        <v>0</v>
      </c>
      <c r="R19" s="6" t="n">
        <v>-626</v>
      </c>
      <c r="T19" s="6" t="n">
        <v>0</v>
      </c>
    </row>
    <row r="20">
      <c r="A20" s="4" t="inlineStr">
        <is>
          <t>Change in fair value of contingent earn-out liability</t>
        </is>
      </c>
      <c r="B20" s="6" t="n">
        <v>1218</v>
      </c>
      <c r="C20" s="6" t="n">
        <v>-8321</v>
      </c>
      <c r="D20" s="6" t="n">
        <v>16514</v>
      </c>
      <c r="E20" s="6" t="n">
        <v>6899</v>
      </c>
      <c r="F20" s="6" t="n">
        <v>2452</v>
      </c>
      <c r="G20" s="6" t="n">
        <v>14078</v>
      </c>
      <c r="H20" s="6" t="n">
        <v>-28113</v>
      </c>
      <c r="I20" s="6" t="n">
        <v>-3318</v>
      </c>
      <c r="J20" s="6" t="n">
        <v>7245</v>
      </c>
      <c r="K20" s="6" t="n">
        <v>-569</v>
      </c>
      <c r="L20" s="6" t="n">
        <v>23413</v>
      </c>
      <c r="M20" s="6" t="n">
        <v>-31431</v>
      </c>
      <c r="N20" s="6" t="n">
        <v>2509</v>
      </c>
      <c r="O20" s="6" t="n">
        <v>9754</v>
      </c>
      <c r="P20" s="6" t="n">
        <v>16310</v>
      </c>
      <c r="R20" s="6" t="n">
        <v>-14901</v>
      </c>
      <c r="T20" s="6" t="n">
        <v>6988</v>
      </c>
    </row>
    <row r="21">
      <c r="A21" s="4" t="inlineStr">
        <is>
          <t>Change in fair value of contingently issuable common stock liability</t>
        </is>
      </c>
      <c r="B21" s="6" t="n">
        <v>311</v>
      </c>
      <c r="C21" s="6" t="n">
        <v>-2056</v>
      </c>
      <c r="D21" s="6" t="n">
        <v>3747</v>
      </c>
      <c r="E21" s="6" t="n">
        <v>527</v>
      </c>
      <c r="F21" s="6" t="n">
        <v>422</v>
      </c>
      <c r="G21" s="6" t="n">
        <v>2277</v>
      </c>
      <c r="H21" s="6" t="n">
        <v>-5095</v>
      </c>
      <c r="I21" s="6" t="n">
        <v>-742</v>
      </c>
      <c r="J21" s="6" t="n">
        <v>1081</v>
      </c>
      <c r="K21" s="6" t="n">
        <v>-24</v>
      </c>
      <c r="L21" s="6" t="n">
        <v>4274</v>
      </c>
      <c r="M21" s="6" t="n">
        <v>-5837</v>
      </c>
      <c r="N21" s="6" t="n">
        <v>1448</v>
      </c>
      <c r="O21" s="6" t="n">
        <v>2529</v>
      </c>
      <c r="P21" s="6" t="n">
        <v>2529</v>
      </c>
      <c r="R21" s="6" t="n">
        <v>-3138</v>
      </c>
      <c r="T21" s="6" t="n">
        <v>1872</v>
      </c>
    </row>
    <row r="22">
      <c r="A22" s="4" t="inlineStr">
        <is>
          <t>Change in fair value of public warrant liability</t>
        </is>
      </c>
      <c r="B22" s="6" t="n">
        <v>1131</v>
      </c>
      <c r="C22" s="6" t="n">
        <v>-1576</v>
      </c>
      <c r="D22" s="6" t="n">
        <v>4886</v>
      </c>
      <c r="E22" s="6" t="n">
        <v>2151</v>
      </c>
      <c r="F22" s="6" t="n">
        <v>580</v>
      </c>
      <c r="G22" s="6" t="n">
        <v>8156</v>
      </c>
      <c r="H22" s="6" t="n">
        <v>-11751</v>
      </c>
      <c r="I22" s="6" t="n">
        <v>-1750</v>
      </c>
      <c r="J22" s="6" t="n">
        <v>-1146</v>
      </c>
      <c r="K22" s="6" t="n">
        <v>-143</v>
      </c>
      <c r="L22" s="6" t="n">
        <v>7037</v>
      </c>
      <c r="M22" s="6" t="n">
        <v>-13501</v>
      </c>
      <c r="N22" s="6" t="n">
        <v>5443</v>
      </c>
      <c r="O22" s="6" t="n">
        <v>4297</v>
      </c>
      <c r="P22" s="6" t="n">
        <v>6592</v>
      </c>
      <c r="R22" s="6" t="n">
        <v>-4765</v>
      </c>
      <c r="T22" s="6" t="n">
        <v>4906</v>
      </c>
    </row>
    <row r="23">
      <c r="A23" s="4" t="inlineStr">
        <is>
          <t>Total other income (expense), net</t>
        </is>
      </c>
      <c r="B23" s="6" t="n">
        <v>3158</v>
      </c>
      <c r="C23" s="6" t="n">
        <v>-11291</v>
      </c>
      <c r="D23" s="6" t="n">
        <v>25789</v>
      </c>
      <c r="E23" s="6" t="n">
        <v>10634</v>
      </c>
      <c r="F23" s="6" t="n">
        <v>5067</v>
      </c>
      <c r="G23" s="6" t="n">
        <v>26238</v>
      </c>
      <c r="H23" s="6" t="n">
        <v>-43128</v>
      </c>
      <c r="I23" s="6" t="n">
        <v>-6118</v>
      </c>
      <c r="J23" s="6" t="n">
        <v>7987</v>
      </c>
      <c r="K23" s="6" t="n">
        <v>-404</v>
      </c>
      <c r="L23" s="6" t="n">
        <v>36423</v>
      </c>
      <c r="M23" s="6" t="n">
        <v>-49246</v>
      </c>
      <c r="N23" s="6" t="n">
        <v>9658</v>
      </c>
      <c r="O23" s="6" t="n">
        <v>17645</v>
      </c>
      <c r="P23" s="6" t="n">
        <v>28290</v>
      </c>
      <c r="R23" s="6" t="n">
        <v>-17941</v>
      </c>
      <c r="T23" s="6" t="n">
        <v>16155</v>
      </c>
    </row>
    <row r="24">
      <c r="A24" s="4" t="inlineStr">
        <is>
          <t>Loss before income taxes</t>
        </is>
      </c>
      <c r="B24" s="4" t="inlineStr">
        <is>
          <t xml:space="preserve"> </t>
        </is>
      </c>
      <c r="C24" s="4" t="inlineStr">
        <is>
          <t xml:space="preserve"> </t>
        </is>
      </c>
      <c r="D24" s="6" t="n">
        <v>3418</v>
      </c>
      <c r="E24" s="6" t="n">
        <v>-11272</v>
      </c>
      <c r="F24" s="6" t="n">
        <v>-17147</v>
      </c>
      <c r="G24" s="6" t="n">
        <v>5046</v>
      </c>
      <c r="H24" s="6" t="n">
        <v>-67219</v>
      </c>
      <c r="I24" s="6" t="n">
        <v>-28677</v>
      </c>
      <c r="J24" s="4" t="inlineStr">
        <is>
          <t xml:space="preserve"> </t>
        </is>
      </c>
      <c r="K24" s="6" t="n">
        <v>-26332</v>
      </c>
      <c r="L24" s="6" t="n">
        <v>-7854</v>
      </c>
      <c r="M24" s="4" t="inlineStr">
        <is>
          <t xml:space="preserve"> </t>
        </is>
      </c>
      <c r="N24" s="6" t="n">
        <v>-40133</v>
      </c>
      <c r="O24" s="4" t="inlineStr">
        <is>
          <t xml:space="preserve"> </t>
        </is>
      </c>
      <c r="P24" s="6" t="n">
        <v>-54017</v>
      </c>
      <c r="R24" s="6" t="n">
        <v>-107997</v>
      </c>
      <c r="T24" s="6" t="n">
        <v>-86795</v>
      </c>
    </row>
    <row r="25">
      <c r="A25" s="4" t="inlineStr">
        <is>
          <t>Provision for income taxes</t>
        </is>
      </c>
      <c r="B25" s="4" t="inlineStr">
        <is>
          <t xml:space="preserve"> </t>
        </is>
      </c>
      <c r="C25" s="4" t="inlineStr">
        <is>
          <t xml:space="preserve"> </t>
        </is>
      </c>
      <c r="D25" s="4" t="inlineStr">
        <is>
          <t xml:space="preserve"> </t>
        </is>
      </c>
      <c r="E25" s="4" t="inlineStr">
        <is>
          <t xml:space="preserve"> </t>
        </is>
      </c>
      <c r="F25" s="6" t="n">
        <v>-51</v>
      </c>
      <c r="G25" s="6" t="n">
        <v>0</v>
      </c>
      <c r="H25" s="6" t="n">
        <v>0</v>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R25" s="6" t="n">
        <v>-51</v>
      </c>
      <c r="T25" s="6" t="n">
        <v>0</v>
      </c>
    </row>
    <row r="26">
      <c r="A26" s="4" t="inlineStr">
        <is>
          <t>Net loss</t>
        </is>
      </c>
      <c r="B26" s="6" t="n">
        <v>-15720</v>
      </c>
      <c r="C26" s="6" t="n">
        <v>-30443</v>
      </c>
      <c r="D26" s="7" t="n">
        <v>3418</v>
      </c>
      <c r="E26" s="7" t="n">
        <v>-11272</v>
      </c>
      <c r="F26" s="6" t="n">
        <v>-17198</v>
      </c>
      <c r="G26" s="6" t="n">
        <v>5046</v>
      </c>
      <c r="H26" s="7" t="n">
        <v>-67219</v>
      </c>
      <c r="I26" s="7" t="n">
        <v>-28677</v>
      </c>
      <c r="J26" s="7" t="n">
        <v>-18529</v>
      </c>
      <c r="K26" s="7" t="n">
        <v>-26332</v>
      </c>
      <c r="L26" s="7" t="n">
        <v>-7854</v>
      </c>
      <c r="M26" s="7" t="n">
        <v>-95896</v>
      </c>
      <c r="N26" s="7" t="n">
        <v>-40133</v>
      </c>
      <c r="O26" s="7" t="n">
        <v>-58662</v>
      </c>
      <c r="P26" s="7" t="n">
        <v>-54017</v>
      </c>
      <c r="R26" s="7" t="n">
        <v>-108048</v>
      </c>
      <c r="T26" s="7" t="n">
        <v>-86795</v>
      </c>
    </row>
    <row r="27">
      <c r="A27" s="4" t="inlineStr">
        <is>
          <t>Weighted average common shares outstanding - basic (in shares)</t>
        </is>
      </c>
      <c r="B27" s="4" t="inlineStr">
        <is>
          <t xml:space="preserve"> </t>
        </is>
      </c>
      <c r="C27" s="4" t="inlineStr">
        <is>
          <t xml:space="preserve"> </t>
        </is>
      </c>
      <c r="D27" s="6" t="n">
        <v>156473080</v>
      </c>
      <c r="E27" s="6" t="n">
        <v>153076719</v>
      </c>
      <c r="F27" s="4" t="inlineStr">
        <is>
          <t xml:space="preserve"> </t>
        </is>
      </c>
      <c r="G27" s="4" t="inlineStr">
        <is>
          <t xml:space="preserve"> </t>
        </is>
      </c>
      <c r="H27" s="6" t="n">
        <v>148882160</v>
      </c>
      <c r="I27" s="6" t="n">
        <v>146433378</v>
      </c>
      <c r="J27" s="6" t="n">
        <v>144117273</v>
      </c>
      <c r="K27" s="6" t="n">
        <v>143552032</v>
      </c>
      <c r="L27" s="6" t="n">
        <v>154774899</v>
      </c>
      <c r="M27" s="6" t="n">
        <v>147664534</v>
      </c>
      <c r="N27" s="6" t="n">
        <v>143220268</v>
      </c>
      <c r="O27" s="6" t="n">
        <v>143522555</v>
      </c>
      <c r="P27" s="6" t="n">
        <v>156573886</v>
      </c>
      <c r="R27" s="6" t="n">
        <v>149168105</v>
      </c>
      <c r="T27" s="6" t="n">
        <v>143858668</v>
      </c>
    </row>
    <row r="28">
      <c r="A28" s="4" t="inlineStr">
        <is>
          <t>Weighted average common shares outstanding - diluted (in shares)</t>
        </is>
      </c>
      <c r="B28" s="4" t="inlineStr">
        <is>
          <t xml:space="preserve"> </t>
        </is>
      </c>
      <c r="C28" s="4" t="inlineStr">
        <is>
          <t xml:space="preserve"> </t>
        </is>
      </c>
      <c r="D28" s="6" t="n">
        <v>171563943</v>
      </c>
      <c r="E28" s="6" t="n">
        <v>153076719</v>
      </c>
      <c r="F28" s="4" t="inlineStr">
        <is>
          <t xml:space="preserve"> </t>
        </is>
      </c>
      <c r="G28" s="4" t="inlineStr">
        <is>
          <t xml:space="preserve"> </t>
        </is>
      </c>
      <c r="H28" s="6" t="n">
        <v>148882160</v>
      </c>
      <c r="I28" s="6" t="n">
        <v>146433378</v>
      </c>
      <c r="J28" s="6" t="n">
        <v>144117273</v>
      </c>
      <c r="K28" s="6" t="n">
        <v>143552032</v>
      </c>
      <c r="L28" s="6" t="n">
        <v>154774899</v>
      </c>
      <c r="M28" s="6" t="n">
        <v>147664534</v>
      </c>
      <c r="N28" s="6" t="n">
        <v>143220268</v>
      </c>
      <c r="O28" s="6" t="n">
        <v>143522555</v>
      </c>
      <c r="P28" s="6" t="n">
        <v>156573886</v>
      </c>
      <c r="R28" s="6" t="n">
        <v>149168105</v>
      </c>
      <c r="T28" s="6" t="n">
        <v>143858668</v>
      </c>
    </row>
    <row r="29">
      <c r="A29" s="4" t="inlineStr">
        <is>
          <t>Net loss per share - basic (in dollars per share)</t>
        </is>
      </c>
      <c r="B29" s="4" t="inlineStr">
        <is>
          <t xml:space="preserve"> </t>
        </is>
      </c>
      <c r="C29" s="4" t="inlineStr">
        <is>
          <t xml:space="preserve"> </t>
        </is>
      </c>
      <c r="D29" s="9" t="n">
        <v>0.02</v>
      </c>
      <c r="E29" s="9" t="n">
        <v>-0.07000000000000001</v>
      </c>
      <c r="F29" s="4" t="inlineStr">
        <is>
          <t xml:space="preserve"> </t>
        </is>
      </c>
      <c r="G29" s="4" t="inlineStr">
        <is>
          <t xml:space="preserve"> </t>
        </is>
      </c>
      <c r="H29" s="9" t="n">
        <v>-0.45</v>
      </c>
      <c r="I29" s="9" t="n">
        <v>-0.2</v>
      </c>
      <c r="J29" s="9" t="n">
        <v>-0.13</v>
      </c>
      <c r="K29" s="9" t="n">
        <v>-0.18</v>
      </c>
      <c r="L29" s="9" t="n">
        <v>-0.05</v>
      </c>
      <c r="M29" s="9" t="n">
        <v>-0.65</v>
      </c>
      <c r="N29" s="9" t="n">
        <v>-0.28</v>
      </c>
      <c r="O29" s="9" t="n">
        <v>-0.41</v>
      </c>
      <c r="P29" s="9" t="n">
        <v>-0.34</v>
      </c>
      <c r="R29" s="9" t="n">
        <v>-0.72</v>
      </c>
      <c r="T29" s="9" t="n">
        <v>-0.6</v>
      </c>
    </row>
    <row r="30">
      <c r="A30" s="4" t="inlineStr">
        <is>
          <t>Net loss per share - diluted (in dollars per share)</t>
        </is>
      </c>
      <c r="B30" s="4" t="inlineStr">
        <is>
          <t xml:space="preserve"> </t>
        </is>
      </c>
      <c r="C30" s="4" t="inlineStr">
        <is>
          <t xml:space="preserve"> </t>
        </is>
      </c>
      <c r="D30" s="9" t="n">
        <v>0.02</v>
      </c>
      <c r="E30" s="9" t="n">
        <v>-0.07000000000000001</v>
      </c>
      <c r="F30" s="4" t="inlineStr">
        <is>
          <t xml:space="preserve"> </t>
        </is>
      </c>
      <c r="G30" s="4" t="inlineStr">
        <is>
          <t xml:space="preserve"> </t>
        </is>
      </c>
      <c r="H30" s="9" t="n">
        <v>-0.45</v>
      </c>
      <c r="I30" s="9" t="n">
        <v>-0.2</v>
      </c>
      <c r="J30" s="9" t="n">
        <v>-0.13</v>
      </c>
      <c r="K30" s="9" t="n">
        <v>-0.18</v>
      </c>
      <c r="L30" s="9" t="n">
        <v>-0.05</v>
      </c>
      <c r="M30" s="9" t="n">
        <v>-0.65</v>
      </c>
      <c r="N30" s="9" t="n">
        <v>-0.28</v>
      </c>
      <c r="O30" s="9" t="n">
        <v>-0.41</v>
      </c>
      <c r="P30" s="9" t="n">
        <v>-0.34</v>
      </c>
      <c r="R30" s="9" t="n">
        <v>-0.72</v>
      </c>
      <c r="T30" s="9" t="n">
        <v>-0.6</v>
      </c>
    </row>
    <row r="31">
      <c r="A31" s="4" t="inlineStr">
        <is>
          <t>Net loss</t>
        </is>
      </c>
      <c r="B31" s="6" t="n">
        <v>-15720</v>
      </c>
      <c r="C31" s="6" t="n">
        <v>-30443</v>
      </c>
      <c r="D31" s="7" t="n">
        <v>3418</v>
      </c>
      <c r="E31" s="7" t="n">
        <v>-11272</v>
      </c>
      <c r="F31" s="6" t="n">
        <v>-17198</v>
      </c>
      <c r="G31" s="6" t="n">
        <v>5046</v>
      </c>
      <c r="H31" s="7" t="n">
        <v>-67219</v>
      </c>
      <c r="I31" s="7" t="n">
        <v>-28677</v>
      </c>
      <c r="J31" s="7" t="n">
        <v>-18529</v>
      </c>
      <c r="K31" s="7" t="n">
        <v>-26332</v>
      </c>
      <c r="L31" s="7" t="n">
        <v>-7854</v>
      </c>
      <c r="M31" s="7" t="n">
        <v>-95896</v>
      </c>
      <c r="N31" s="7" t="n">
        <v>-40133</v>
      </c>
      <c r="O31" s="7" t="n">
        <v>-58662</v>
      </c>
      <c r="P31" s="7" t="n">
        <v>-54017</v>
      </c>
      <c r="R31" s="7" t="n">
        <v>-108048</v>
      </c>
      <c r="T31" s="7" t="n">
        <v>-86795</v>
      </c>
    </row>
    <row r="32">
      <c r="A32" s="3"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row>
    <row r="33">
      <c r="A33" s="4" t="inlineStr">
        <is>
          <t>Cumulative translation adjustment</t>
        </is>
      </c>
      <c r="B33" s="4" t="inlineStr">
        <is>
          <t xml:space="preserve"> </t>
        </is>
      </c>
      <c r="C33" s="4" t="inlineStr">
        <is>
          <t xml:space="preserve"> </t>
        </is>
      </c>
      <c r="D33" s="6" t="n">
        <v>8</v>
      </c>
      <c r="E33" s="6" t="n">
        <v>3</v>
      </c>
      <c r="F33" s="4" t="inlineStr">
        <is>
          <t xml:space="preserve"> </t>
        </is>
      </c>
      <c r="G33" s="4" t="inlineStr">
        <is>
          <t xml:space="preserve"> </t>
        </is>
      </c>
      <c r="H33" s="6" t="n">
        <v>-17</v>
      </c>
      <c r="I33" s="6" t="n">
        <v>-16</v>
      </c>
      <c r="J33" s="6" t="n">
        <v>45</v>
      </c>
      <c r="K33" s="6" t="n">
        <v>-10</v>
      </c>
      <c r="L33" s="6" t="n">
        <v>11</v>
      </c>
      <c r="M33" s="6" t="n">
        <v>-33</v>
      </c>
      <c r="N33" s="6" t="n">
        <v>-10</v>
      </c>
      <c r="O33" s="6" t="n">
        <v>35</v>
      </c>
      <c r="P33" s="6" t="n">
        <v>21</v>
      </c>
      <c r="R33" s="6" t="n">
        <v>-43</v>
      </c>
      <c r="T33" s="6" t="n">
        <v>-10</v>
      </c>
    </row>
    <row r="34">
      <c r="A34" s="4" t="inlineStr">
        <is>
          <t>Total other comprehensive income (loss)</t>
        </is>
      </c>
      <c r="B34" s="4" t="inlineStr">
        <is>
          <t xml:space="preserve"> </t>
        </is>
      </c>
      <c r="C34" s="4" t="inlineStr">
        <is>
          <t xml:space="preserve"> </t>
        </is>
      </c>
      <c r="D34" s="6" t="n">
        <v>8</v>
      </c>
      <c r="E34" s="6" t="n">
        <v>3</v>
      </c>
      <c r="F34" s="4" t="inlineStr">
        <is>
          <t xml:space="preserve"> </t>
        </is>
      </c>
      <c r="G34" s="4" t="inlineStr">
        <is>
          <t xml:space="preserve"> </t>
        </is>
      </c>
      <c r="H34" s="6" t="n">
        <v>-17</v>
      </c>
      <c r="I34" s="6" t="n">
        <v>-16</v>
      </c>
      <c r="J34" s="6" t="n">
        <v>45</v>
      </c>
      <c r="K34" s="6" t="n">
        <v>-10</v>
      </c>
      <c r="L34" s="6" t="n">
        <v>11</v>
      </c>
      <c r="M34" s="6" t="n">
        <v>-33</v>
      </c>
      <c r="N34" s="6" t="n">
        <v>-10</v>
      </c>
      <c r="O34" s="6" t="n">
        <v>35</v>
      </c>
      <c r="P34" s="6" t="n">
        <v>21</v>
      </c>
      <c r="R34" s="6" t="n">
        <v>-43</v>
      </c>
      <c r="T34" s="6" t="n">
        <v>-10</v>
      </c>
    </row>
    <row r="35">
      <c r="A35" s="4" t="inlineStr">
        <is>
          <t>Total comprehensive loss</t>
        </is>
      </c>
      <c r="B35" s="4" t="inlineStr">
        <is>
          <t xml:space="preserve"> </t>
        </is>
      </c>
      <c r="C35" s="4" t="inlineStr">
        <is>
          <t xml:space="preserve"> </t>
        </is>
      </c>
      <c r="D35" s="6" t="n">
        <v>3426</v>
      </c>
      <c r="E35" s="6" t="n">
        <v>-11269</v>
      </c>
      <c r="F35" s="4" t="inlineStr">
        <is>
          <t xml:space="preserve"> </t>
        </is>
      </c>
      <c r="G35" s="4" t="inlineStr">
        <is>
          <t xml:space="preserve"> </t>
        </is>
      </c>
      <c r="H35" s="6" t="n">
        <v>-67236</v>
      </c>
      <c r="I35" s="6" t="n">
        <v>-28693</v>
      </c>
      <c r="J35" s="6" t="n">
        <v>-18484</v>
      </c>
      <c r="K35" s="6" t="n">
        <v>-26342</v>
      </c>
      <c r="L35" s="6" t="n">
        <v>-7843</v>
      </c>
      <c r="M35" s="6" t="n">
        <v>-95929</v>
      </c>
      <c r="N35" s="6" t="n">
        <v>-40143</v>
      </c>
      <c r="O35" s="6" t="n">
        <v>-58627</v>
      </c>
      <c r="P35" s="6" t="n">
        <v>-53996</v>
      </c>
      <c r="R35" s="6" t="n">
        <v>-108091</v>
      </c>
      <c r="T35" s="6" t="n">
        <v>-86805</v>
      </c>
    </row>
    <row r="36">
      <c r="A36" s="4" t="inlineStr">
        <is>
          <t>As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row>
    <row r="38">
      <c r="A38" s="4" t="inlineStr">
        <is>
          <t>Total revenue</t>
        </is>
      </c>
      <c r="B38" s="4" t="inlineStr">
        <is>
          <t xml:space="preserve"> </t>
        </is>
      </c>
      <c r="C38" s="4" t="inlineStr">
        <is>
          <t xml:space="preserve"> </t>
        </is>
      </c>
      <c r="D38" s="6" t="n">
        <v>25540</v>
      </c>
      <c r="E38" s="6" t="n">
        <v>21668</v>
      </c>
      <c r="F38" s="4" t="inlineStr">
        <is>
          <t xml:space="preserve"> </t>
        </is>
      </c>
      <c r="G38" s="4" t="inlineStr">
        <is>
          <t xml:space="preserve"> </t>
        </is>
      </c>
      <c r="H38" s="6" t="n">
        <v>19825</v>
      </c>
      <c r="I38" s="6" t="n">
        <v>18581</v>
      </c>
      <c r="J38" s="6" t="n">
        <v>16530</v>
      </c>
      <c r="K38" s="6" t="n">
        <v>9070</v>
      </c>
      <c r="L38" s="6" t="n">
        <v>47208</v>
      </c>
      <c r="M38" s="6" t="n">
        <v>38406</v>
      </c>
      <c r="N38" s="6" t="n">
        <v>17780</v>
      </c>
      <c r="O38" s="6" t="n">
        <v>34310</v>
      </c>
      <c r="P38" s="4" t="inlineStr">
        <is>
          <t xml:space="preserve"> </t>
        </is>
      </c>
      <c r="R38" s="6" t="n">
        <v>80418</v>
      </c>
      <c r="T38" s="6" t="n">
        <v>55195</v>
      </c>
    </row>
    <row r="39">
      <c r="A39" s="3" t="inlineStr">
        <is>
          <t>Cost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row>
    <row r="40">
      <c r="A40" s="4" t="inlineStr">
        <is>
          <t>Total cost of revenue</t>
        </is>
      </c>
      <c r="B40" s="4" t="inlineStr">
        <is>
          <t xml:space="preserve"> </t>
        </is>
      </c>
      <c r="C40" s="4" t="inlineStr">
        <is>
          <t xml:space="preserve"> </t>
        </is>
      </c>
      <c r="D40" s="6" t="n">
        <v>11068</v>
      </c>
      <c r="E40" s="6" t="n">
        <v>9896</v>
      </c>
      <c r="F40" s="4" t="inlineStr">
        <is>
          <t xml:space="preserve"> </t>
        </is>
      </c>
      <c r="G40" s="4" t="inlineStr">
        <is>
          <t xml:space="preserve"> </t>
        </is>
      </c>
      <c r="H40" s="6" t="n">
        <v>12412</v>
      </c>
      <c r="I40" s="6" t="n">
        <v>13816</v>
      </c>
      <c r="J40" s="6" t="n">
        <v>16305</v>
      </c>
      <c r="K40" s="6" t="n">
        <v>8517</v>
      </c>
      <c r="L40" s="6" t="n">
        <v>20964</v>
      </c>
      <c r="M40" s="6" t="n">
        <v>26228</v>
      </c>
      <c r="N40" s="6" t="n">
        <v>16330</v>
      </c>
      <c r="O40" s="6" t="n">
        <v>32635</v>
      </c>
      <c r="P40" s="4" t="inlineStr">
        <is>
          <t xml:space="preserve"> </t>
        </is>
      </c>
      <c r="R40" s="6" t="n">
        <v>46589</v>
      </c>
      <c r="T40" s="6" t="n">
        <v>53466</v>
      </c>
    </row>
    <row r="41">
      <c r="A41" s="4" t="inlineStr">
        <is>
          <t>Gross profit</t>
        </is>
      </c>
      <c r="B41" s="4" t="inlineStr">
        <is>
          <t xml:space="preserve"> </t>
        </is>
      </c>
      <c r="C41" s="4" t="inlineStr">
        <is>
          <t xml:space="preserve"> </t>
        </is>
      </c>
      <c r="D41" s="6" t="n">
        <v>14472</v>
      </c>
      <c r="E41" s="6" t="n">
        <v>11772</v>
      </c>
      <c r="F41" s="4" t="inlineStr">
        <is>
          <t xml:space="preserve"> </t>
        </is>
      </c>
      <c r="G41" s="4" t="inlineStr">
        <is>
          <t xml:space="preserve"> </t>
        </is>
      </c>
      <c r="H41" s="6" t="n">
        <v>7413</v>
      </c>
      <c r="I41" s="6" t="n">
        <v>4765</v>
      </c>
      <c r="J41" s="6" t="n">
        <v>225</v>
      </c>
      <c r="K41" s="6" t="n">
        <v>553</v>
      </c>
      <c r="L41" s="6" t="n">
        <v>26244</v>
      </c>
      <c r="M41" s="6" t="n">
        <v>12178</v>
      </c>
      <c r="N41" s="6" t="n">
        <v>1450</v>
      </c>
      <c r="O41" s="6" t="n">
        <v>1675</v>
      </c>
      <c r="P41" s="4" t="inlineStr">
        <is>
          <t xml:space="preserve"> </t>
        </is>
      </c>
      <c r="R41" s="6" t="n">
        <v>33829</v>
      </c>
      <c r="T41" s="6" t="n">
        <v>1729</v>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row>
    <row r="43">
      <c r="A43" s="4" t="inlineStr">
        <is>
          <t>Research and development</t>
        </is>
      </c>
      <c r="B43" s="4" t="inlineStr">
        <is>
          <t xml:space="preserve"> </t>
        </is>
      </c>
      <c r="C43" s="4" t="inlineStr">
        <is>
          <t xml:space="preserve"> </t>
        </is>
      </c>
      <c r="D43" s="6" t="n">
        <v>5722</v>
      </c>
      <c r="E43" s="6" t="n">
        <v>6205</v>
      </c>
      <c r="F43" s="4" t="inlineStr">
        <is>
          <t xml:space="preserve"> </t>
        </is>
      </c>
      <c r="G43" s="4" t="inlineStr">
        <is>
          <t xml:space="preserve"> </t>
        </is>
      </c>
      <c r="H43" s="6" t="n">
        <v>6395</v>
      </c>
      <c r="I43" s="6" t="n">
        <v>5389</v>
      </c>
      <c r="J43" s="6" t="n">
        <v>5616</v>
      </c>
      <c r="K43" s="6" t="n">
        <v>4156</v>
      </c>
      <c r="L43" s="6" t="n">
        <v>11927</v>
      </c>
      <c r="M43" s="6" t="n">
        <v>11784</v>
      </c>
      <c r="N43" s="6" t="n">
        <v>8331</v>
      </c>
      <c r="O43" s="6" t="n">
        <v>13947</v>
      </c>
      <c r="P43" s="4" t="inlineStr">
        <is>
          <t xml:space="preserve"> </t>
        </is>
      </c>
      <c r="R43" s="6" t="n">
        <v>24455</v>
      </c>
      <c r="T43" s="6" t="n">
        <v>18771</v>
      </c>
    </row>
    <row r="44">
      <c r="A44" s="4" t="inlineStr">
        <is>
          <t>Sales and marketing</t>
        </is>
      </c>
      <c r="B44" s="4" t="inlineStr">
        <is>
          <t xml:space="preserve"> </t>
        </is>
      </c>
      <c r="C44" s="4" t="inlineStr">
        <is>
          <t xml:space="preserve"> </t>
        </is>
      </c>
      <c r="D44" s="6" t="n">
        <v>16892</v>
      </c>
      <c r="E44" s="6" t="n">
        <v>16005</v>
      </c>
      <c r="F44" s="4" t="inlineStr">
        <is>
          <t xml:space="preserve"> </t>
        </is>
      </c>
      <c r="G44" s="4" t="inlineStr">
        <is>
          <t xml:space="preserve"> </t>
        </is>
      </c>
      <c r="H44" s="6" t="n">
        <v>13613</v>
      </c>
      <c r="I44" s="6" t="n">
        <v>12804</v>
      </c>
      <c r="J44" s="6" t="n">
        <v>11746</v>
      </c>
      <c r="K44" s="6" t="n">
        <v>11751</v>
      </c>
      <c r="L44" s="6" t="n">
        <v>32897</v>
      </c>
      <c r="M44" s="6" t="n">
        <v>26417</v>
      </c>
      <c r="N44" s="6" t="n">
        <v>21423</v>
      </c>
      <c r="O44" s="6" t="n">
        <v>33169</v>
      </c>
      <c r="P44" s="4" t="inlineStr">
        <is>
          <t xml:space="preserve"> </t>
        </is>
      </c>
      <c r="R44" s="6" t="n">
        <v>55223</v>
      </c>
      <c r="T44" s="6" t="n">
        <v>46639</v>
      </c>
    </row>
    <row r="45">
      <c r="A45" s="4" t="inlineStr">
        <is>
          <t>General and administrative</t>
        </is>
      </c>
      <c r="B45" s="4" t="inlineStr">
        <is>
          <t xml:space="preserve"> </t>
        </is>
      </c>
      <c r="C45" s="4" t="inlineStr">
        <is>
          <t xml:space="preserve"> </t>
        </is>
      </c>
      <c r="D45" s="6" t="n">
        <v>14185</v>
      </c>
      <c r="E45" s="6" t="n">
        <v>11840</v>
      </c>
      <c r="F45" s="4" t="inlineStr">
        <is>
          <t xml:space="preserve"> </t>
        </is>
      </c>
      <c r="G45" s="4" t="inlineStr">
        <is>
          <t xml:space="preserve"> </t>
        </is>
      </c>
      <c r="H45" s="6" t="n">
        <v>10874</v>
      </c>
      <c r="I45" s="6" t="n">
        <v>8926</v>
      </c>
      <c r="J45" s="6" t="n">
        <v>8839</v>
      </c>
      <c r="K45" s="6" t="n">
        <v>9612</v>
      </c>
      <c r="L45" s="6" t="n">
        <v>26025</v>
      </c>
      <c r="M45" s="6" t="n">
        <v>19800</v>
      </c>
      <c r="N45" s="6" t="n">
        <v>20429</v>
      </c>
      <c r="O45" s="6" t="n">
        <v>29268</v>
      </c>
      <c r="P45" s="4" t="inlineStr">
        <is>
          <t xml:space="preserve"> </t>
        </is>
      </c>
      <c r="R45" s="6" t="n">
        <v>42091</v>
      </c>
      <c r="T45" s="6" t="n">
        <v>37719</v>
      </c>
    </row>
    <row r="46">
      <c r="A46" s="4" t="inlineStr">
        <is>
          <t>Loss from impairment of 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7</v>
      </c>
      <c r="I46" s="6" t="n">
        <v>137</v>
      </c>
      <c r="J46" s="6" t="n">
        <v>626</v>
      </c>
      <c r="K46" s="6" t="n">
        <v>316</v>
      </c>
      <c r="L46" s="4" t="inlineStr">
        <is>
          <t xml:space="preserve"> </t>
        </is>
      </c>
      <c r="M46" s="6" t="n">
        <v>294</v>
      </c>
      <c r="N46" s="6" t="n">
        <v>412</v>
      </c>
      <c r="O46" s="6" t="n">
        <v>1038</v>
      </c>
      <c r="P46" s="4" t="inlineStr">
        <is>
          <t xml:space="preserve"> </t>
        </is>
      </c>
      <c r="R46" s="6" t="n">
        <v>322</v>
      </c>
      <c r="T46" s="6" t="n">
        <v>1161</v>
      </c>
    </row>
    <row r="47">
      <c r="A47" s="4" t="inlineStr">
        <is>
          <t>Total operating expenses</t>
        </is>
      </c>
      <c r="B47" s="4" t="inlineStr">
        <is>
          <t xml:space="preserve"> </t>
        </is>
      </c>
      <c r="C47" s="4" t="inlineStr">
        <is>
          <t xml:space="preserve"> </t>
        </is>
      </c>
      <c r="D47" s="6" t="n">
        <v>36799</v>
      </c>
      <c r="E47" s="6" t="n">
        <v>34050</v>
      </c>
      <c r="F47" s="4" t="inlineStr">
        <is>
          <t xml:space="preserve"> </t>
        </is>
      </c>
      <c r="G47" s="4" t="inlineStr">
        <is>
          <t xml:space="preserve"> </t>
        </is>
      </c>
      <c r="H47" s="6" t="n">
        <v>31039</v>
      </c>
      <c r="I47" s="6" t="n">
        <v>27256</v>
      </c>
      <c r="J47" s="6" t="n">
        <v>26827</v>
      </c>
      <c r="K47" s="6" t="n">
        <v>25835</v>
      </c>
      <c r="L47" s="6" t="n">
        <v>70849</v>
      </c>
      <c r="M47" s="6" t="n">
        <v>58295</v>
      </c>
      <c r="N47" s="6" t="n">
        <v>50595</v>
      </c>
      <c r="O47" s="6" t="n">
        <v>77422</v>
      </c>
      <c r="P47" s="4" t="inlineStr">
        <is>
          <t xml:space="preserve"> </t>
        </is>
      </c>
      <c r="R47" s="6" t="n">
        <v>122091</v>
      </c>
      <c r="T47" s="6" t="n">
        <v>104290</v>
      </c>
    </row>
    <row r="48">
      <c r="A48" s="4" t="inlineStr">
        <is>
          <t>Loss from operations</t>
        </is>
      </c>
      <c r="B48" s="4" t="inlineStr">
        <is>
          <t xml:space="preserve"> </t>
        </is>
      </c>
      <c r="C48" s="4" t="inlineStr">
        <is>
          <t xml:space="preserve"> </t>
        </is>
      </c>
      <c r="D48" s="6" t="n">
        <v>-22327</v>
      </c>
      <c r="E48" s="6" t="n">
        <v>-22278</v>
      </c>
      <c r="F48" s="4" t="inlineStr">
        <is>
          <t xml:space="preserve"> </t>
        </is>
      </c>
      <c r="G48" s="4" t="inlineStr">
        <is>
          <t xml:space="preserve"> </t>
        </is>
      </c>
      <c r="H48" s="6" t="n">
        <v>-23626</v>
      </c>
      <c r="I48" s="6" t="n">
        <v>-22491</v>
      </c>
      <c r="J48" s="6" t="n">
        <v>-26602</v>
      </c>
      <c r="K48" s="6" t="n">
        <v>-25282</v>
      </c>
      <c r="L48" s="6" t="n">
        <v>-44605</v>
      </c>
      <c r="M48" s="6" t="n">
        <v>-46117</v>
      </c>
      <c r="N48" s="6" t="n">
        <v>-49145</v>
      </c>
      <c r="O48" s="6" t="n">
        <v>-75747</v>
      </c>
      <c r="P48" s="4" t="inlineStr">
        <is>
          <t xml:space="preserve"> </t>
        </is>
      </c>
      <c r="R48" s="6" t="n">
        <v>-88262</v>
      </c>
      <c r="T48" s="6" t="n">
        <v>-102561</v>
      </c>
    </row>
    <row r="49">
      <c r="A49" s="3" t="inlineStr">
        <is>
          <t>Other income (expense),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6" t="n">
        <v>-654</v>
      </c>
      <c r="J50" s="6" t="n">
        <v>-188</v>
      </c>
      <c r="K50" s="6" t="n">
        <v>-159</v>
      </c>
      <c r="L50" s="4" t="inlineStr">
        <is>
          <t xml:space="preserve"> </t>
        </is>
      </c>
      <c r="M50" s="6" t="n">
        <v>-654</v>
      </c>
      <c r="N50" s="6" t="n">
        <v>-301</v>
      </c>
      <c r="O50" s="6" t="n">
        <v>-489</v>
      </c>
      <c r="P50" s="4" t="inlineStr">
        <is>
          <t xml:space="preserve"> </t>
        </is>
      </c>
      <c r="R50" s="6" t="n">
        <v>-654</v>
      </c>
      <c r="T50" s="6" t="n">
        <v>-712</v>
      </c>
    </row>
    <row r="51">
      <c r="A51" s="4" t="inlineStr">
        <is>
          <t>Interest income</t>
        </is>
      </c>
      <c r="B51" s="4" t="inlineStr">
        <is>
          <t xml:space="preserve"> </t>
        </is>
      </c>
      <c r="C51" s="4" t="inlineStr">
        <is>
          <t xml:space="preserve"> </t>
        </is>
      </c>
      <c r="D51" s="6" t="n">
        <v>681</v>
      </c>
      <c r="E51" s="6" t="n">
        <v>1085</v>
      </c>
      <c r="F51" s="4" t="inlineStr">
        <is>
          <t xml:space="preserve"> </t>
        </is>
      </c>
      <c r="G51" s="4" t="inlineStr">
        <is>
          <t xml:space="preserve"> </t>
        </is>
      </c>
      <c r="H51" s="6" t="n">
        <v>1853</v>
      </c>
      <c r="I51" s="6" t="n">
        <v>953</v>
      </c>
      <c r="J51" s="6" t="n">
        <v>1052</v>
      </c>
      <c r="K51" s="6" t="n">
        <v>491</v>
      </c>
      <c r="L51" s="6" t="n">
        <v>1766</v>
      </c>
      <c r="M51" s="6" t="n">
        <v>2806</v>
      </c>
      <c r="N51" s="6" t="n">
        <v>559</v>
      </c>
      <c r="O51" s="6" t="n">
        <v>1611</v>
      </c>
      <c r="P51" s="4" t="inlineStr">
        <is>
          <t xml:space="preserve"> </t>
        </is>
      </c>
      <c r="R51" s="6" t="n">
        <v>6227</v>
      </c>
      <c r="T51" s="6" t="n">
        <v>3165</v>
      </c>
    </row>
    <row r="52">
      <c r="A52" s="4" t="inlineStr">
        <is>
          <t>Other expense, net</t>
        </is>
      </c>
      <c r="B52" s="4" t="inlineStr">
        <is>
          <t xml:space="preserve"> </t>
        </is>
      </c>
      <c r="C52" s="4" t="inlineStr">
        <is>
          <t xml:space="preserve"> </t>
        </is>
      </c>
      <c r="D52" s="6" t="n">
        <v>-39</v>
      </c>
      <c r="E52" s="6" t="n">
        <v>-28</v>
      </c>
      <c r="F52" s="4" t="inlineStr">
        <is>
          <t xml:space="preserve"> </t>
        </is>
      </c>
      <c r="G52" s="4" t="inlineStr">
        <is>
          <t xml:space="preserve"> </t>
        </is>
      </c>
      <c r="H52" s="6" t="n">
        <v>-22</v>
      </c>
      <c r="I52" s="6" t="n">
        <v>19</v>
      </c>
      <c r="J52" s="6" t="n">
        <v>-57</v>
      </c>
      <c r="K52" s="4" t="inlineStr">
        <is>
          <t xml:space="preserve"> </t>
        </is>
      </c>
      <c r="L52" s="6" t="n">
        <v>-67</v>
      </c>
      <c r="M52" s="6" t="n">
        <v>-3</v>
      </c>
      <c r="N52" s="4" t="inlineStr">
        <is>
          <t xml:space="preserve"> </t>
        </is>
      </c>
      <c r="O52" s="6" t="n">
        <v>-57</v>
      </c>
      <c r="P52" s="4" t="inlineStr">
        <is>
          <t xml:space="preserve"> </t>
        </is>
      </c>
      <c r="R52" s="6" t="n">
        <v>-84</v>
      </c>
      <c r="T52" s="6" t="n">
        <v>-64</v>
      </c>
    </row>
    <row r="53">
      <c r="A53" s="4" t="inlineStr">
        <is>
          <t>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626</v>
      </c>
      <c r="J53" s="4" t="inlineStr">
        <is>
          <t xml:space="preserve"> </t>
        </is>
      </c>
      <c r="K53" s="4" t="inlineStr">
        <is>
          <t xml:space="preserve"> </t>
        </is>
      </c>
      <c r="L53" s="4" t="inlineStr">
        <is>
          <t xml:space="preserve"> </t>
        </is>
      </c>
      <c r="M53" s="6" t="n">
        <v>-626</v>
      </c>
      <c r="N53" s="4" t="inlineStr">
        <is>
          <t xml:space="preserve"> </t>
        </is>
      </c>
      <c r="O53" s="4" t="inlineStr">
        <is>
          <t xml:space="preserve"> </t>
        </is>
      </c>
      <c r="P53" s="4" t="inlineStr">
        <is>
          <t xml:space="preserve"> </t>
        </is>
      </c>
      <c r="R53" s="6" t="n">
        <v>-626</v>
      </c>
      <c r="T53" s="4" t="inlineStr">
        <is>
          <t xml:space="preserve"> </t>
        </is>
      </c>
    </row>
    <row r="54">
      <c r="A54" s="4" t="inlineStr">
        <is>
          <t>Change in fair value of contingent earn-out liability</t>
        </is>
      </c>
      <c r="B54" s="4" t="inlineStr">
        <is>
          <t xml:space="preserve"> </t>
        </is>
      </c>
      <c r="C54" s="4" t="inlineStr">
        <is>
          <t xml:space="preserve"> </t>
        </is>
      </c>
      <c r="D54" s="6" t="n">
        <v>16514</v>
      </c>
      <c r="E54" s="6" t="n">
        <v>6899</v>
      </c>
      <c r="F54" s="4" t="inlineStr">
        <is>
          <t xml:space="preserve"> </t>
        </is>
      </c>
      <c r="G54" s="4" t="inlineStr">
        <is>
          <t xml:space="preserve"> </t>
        </is>
      </c>
      <c r="H54" s="6" t="n">
        <v>-28113</v>
      </c>
      <c r="I54" s="6" t="n">
        <v>-3318</v>
      </c>
      <c r="J54" s="6" t="n">
        <v>7245</v>
      </c>
      <c r="K54" s="6" t="n">
        <v>-569</v>
      </c>
      <c r="L54" s="6" t="n">
        <v>23413</v>
      </c>
      <c r="M54" s="6" t="n">
        <v>-31431</v>
      </c>
      <c r="N54" s="6" t="n">
        <v>2509</v>
      </c>
      <c r="O54" s="6" t="n">
        <v>9754</v>
      </c>
      <c r="P54" s="4" t="inlineStr">
        <is>
          <t xml:space="preserve"> </t>
        </is>
      </c>
      <c r="R54" s="6" t="n">
        <v>-14901</v>
      </c>
      <c r="T54" s="6" t="n">
        <v>6988</v>
      </c>
    </row>
    <row r="55">
      <c r="A55" s="4" t="inlineStr">
        <is>
          <t>Change in fair value of contingently issuable common stock liability</t>
        </is>
      </c>
      <c r="B55" s="4" t="inlineStr">
        <is>
          <t xml:space="preserve"> </t>
        </is>
      </c>
      <c r="C55" s="4" t="inlineStr">
        <is>
          <t xml:space="preserve"> </t>
        </is>
      </c>
      <c r="D55" s="6" t="n">
        <v>3747</v>
      </c>
      <c r="E55" s="6" t="n">
        <v>527</v>
      </c>
      <c r="F55" s="4" t="inlineStr">
        <is>
          <t xml:space="preserve"> </t>
        </is>
      </c>
      <c r="G55" s="4" t="inlineStr">
        <is>
          <t xml:space="preserve"> </t>
        </is>
      </c>
      <c r="H55" s="6" t="n">
        <v>-5095</v>
      </c>
      <c r="I55" s="6" t="n">
        <v>-742</v>
      </c>
      <c r="J55" s="6" t="n">
        <v>1081</v>
      </c>
      <c r="K55" s="6" t="n">
        <v>-24</v>
      </c>
      <c r="L55" s="6" t="n">
        <v>4274</v>
      </c>
      <c r="M55" s="6" t="n">
        <v>-5837</v>
      </c>
      <c r="N55" s="6" t="n">
        <v>1448</v>
      </c>
      <c r="O55" s="6" t="n">
        <v>2529</v>
      </c>
      <c r="P55" s="4" t="inlineStr">
        <is>
          <t xml:space="preserve"> </t>
        </is>
      </c>
      <c r="R55" s="6" t="n">
        <v>-3138</v>
      </c>
      <c r="T55" s="6" t="n">
        <v>1872</v>
      </c>
    </row>
    <row r="56">
      <c r="A56" s="4" t="inlineStr">
        <is>
          <t>Change in fair value of public warrant liability</t>
        </is>
      </c>
      <c r="B56" s="4" t="inlineStr">
        <is>
          <t xml:space="preserve"> </t>
        </is>
      </c>
      <c r="C56" s="4" t="inlineStr">
        <is>
          <t xml:space="preserve"> </t>
        </is>
      </c>
      <c r="D56" s="6" t="n">
        <v>4886</v>
      </c>
      <c r="E56" s="6" t="n">
        <v>2151</v>
      </c>
      <c r="F56" s="4" t="inlineStr">
        <is>
          <t xml:space="preserve"> </t>
        </is>
      </c>
      <c r="G56" s="4" t="inlineStr">
        <is>
          <t xml:space="preserve"> </t>
        </is>
      </c>
      <c r="H56" s="6" t="n">
        <v>-11751</v>
      </c>
      <c r="I56" s="6" t="n">
        <v>-1750</v>
      </c>
      <c r="J56" s="6" t="n">
        <v>-1146</v>
      </c>
      <c r="K56" s="6" t="n">
        <v>-143</v>
      </c>
      <c r="L56" s="6" t="n">
        <v>7037</v>
      </c>
      <c r="M56" s="6" t="n">
        <v>-13501</v>
      </c>
      <c r="N56" s="6" t="n">
        <v>5443</v>
      </c>
      <c r="O56" s="6" t="n">
        <v>4297</v>
      </c>
      <c r="P56" s="4" t="inlineStr">
        <is>
          <t xml:space="preserve"> </t>
        </is>
      </c>
      <c r="R56" s="6" t="n">
        <v>-4765</v>
      </c>
      <c r="T56" s="6" t="n">
        <v>4906</v>
      </c>
    </row>
    <row r="57">
      <c r="A57" s="4" t="inlineStr">
        <is>
          <t>Total other income (expense), net</t>
        </is>
      </c>
      <c r="B57" s="4" t="inlineStr">
        <is>
          <t xml:space="preserve"> </t>
        </is>
      </c>
      <c r="C57" s="4" t="inlineStr">
        <is>
          <t xml:space="preserve"> </t>
        </is>
      </c>
      <c r="D57" s="6" t="n">
        <v>25789</v>
      </c>
      <c r="E57" s="6" t="n">
        <v>10634</v>
      </c>
      <c r="F57" s="4" t="inlineStr">
        <is>
          <t xml:space="preserve"> </t>
        </is>
      </c>
      <c r="G57" s="4" t="inlineStr">
        <is>
          <t xml:space="preserve"> </t>
        </is>
      </c>
      <c r="H57" s="6" t="n">
        <v>-43128</v>
      </c>
      <c r="I57" s="6" t="n">
        <v>-6118</v>
      </c>
      <c r="J57" s="6" t="n">
        <v>7987</v>
      </c>
      <c r="K57" s="6" t="n">
        <v>-404</v>
      </c>
      <c r="L57" s="6" t="n">
        <v>36423</v>
      </c>
      <c r="M57" s="6" t="n">
        <v>-49246</v>
      </c>
      <c r="N57" s="6" t="n">
        <v>9658</v>
      </c>
      <c r="O57" s="6" t="n">
        <v>17645</v>
      </c>
      <c r="P57" s="4" t="inlineStr">
        <is>
          <t xml:space="preserve"> </t>
        </is>
      </c>
      <c r="R57" s="6" t="n">
        <v>-17941</v>
      </c>
      <c r="T57" s="6" t="n">
        <v>16155</v>
      </c>
    </row>
    <row r="58">
      <c r="A58" s="4" t="inlineStr">
        <is>
          <t>Loss before income taxes</t>
        </is>
      </c>
      <c r="B58" s="4" t="inlineStr">
        <is>
          <t xml:space="preserve"> </t>
        </is>
      </c>
      <c r="C58" s="4" t="inlineStr">
        <is>
          <t xml:space="preserve"> </t>
        </is>
      </c>
      <c r="D58" s="6" t="n">
        <v>3462</v>
      </c>
      <c r="E58" s="6" t="n">
        <v>-11644</v>
      </c>
      <c r="F58" s="4" t="inlineStr">
        <is>
          <t xml:space="preserve"> </t>
        </is>
      </c>
      <c r="G58" s="4" t="inlineStr">
        <is>
          <t xml:space="preserve"> </t>
        </is>
      </c>
      <c r="H58" s="4" t="inlineStr">
        <is>
          <t xml:space="preserve"> </t>
        </is>
      </c>
      <c r="I58" s="4" t="inlineStr">
        <is>
          <t xml:space="preserve"> </t>
        </is>
      </c>
      <c r="J58" s="4" t="inlineStr">
        <is>
          <t xml:space="preserve"> </t>
        </is>
      </c>
      <c r="K58" s="6" t="n">
        <v>-25686</v>
      </c>
      <c r="L58" s="6" t="n">
        <v>-8182</v>
      </c>
      <c r="M58" s="4" t="inlineStr">
        <is>
          <t xml:space="preserve"> </t>
        </is>
      </c>
      <c r="N58" s="6" t="n">
        <v>-39487</v>
      </c>
      <c r="O58" s="4" t="inlineStr">
        <is>
          <t xml:space="preserve"> </t>
        </is>
      </c>
      <c r="P58" s="4" t="inlineStr">
        <is>
          <t xml:space="preserve"> </t>
        </is>
      </c>
      <c r="R58" s="6" t="n">
        <v>-106203</v>
      </c>
      <c r="T58" s="6" t="n">
        <v>-86406</v>
      </c>
    </row>
    <row r="59">
      <c r="A59" s="4" t="inlineStr">
        <is>
          <t>Provision for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6" t="n">
        <v>-51</v>
      </c>
      <c r="T59" s="4" t="inlineStr">
        <is>
          <t xml:space="preserve"> </t>
        </is>
      </c>
    </row>
    <row r="60">
      <c r="A60" s="4" t="inlineStr">
        <is>
          <t>Net loss</t>
        </is>
      </c>
      <c r="B60" s="4" t="inlineStr">
        <is>
          <t xml:space="preserve"> </t>
        </is>
      </c>
      <c r="C60" s="4" t="inlineStr">
        <is>
          <t xml:space="preserve"> </t>
        </is>
      </c>
      <c r="D60" s="7" t="n">
        <v>3462</v>
      </c>
      <c r="E60" s="7" t="n">
        <v>-11644</v>
      </c>
      <c r="F60" s="4" t="inlineStr">
        <is>
          <t xml:space="preserve"> </t>
        </is>
      </c>
      <c r="G60" s="4" t="inlineStr">
        <is>
          <t xml:space="preserve"> </t>
        </is>
      </c>
      <c r="H60" s="7" t="n">
        <v>-66754</v>
      </c>
      <c r="I60" s="7" t="n">
        <v>-28609</v>
      </c>
      <c r="J60" s="7" t="n">
        <v>-18615</v>
      </c>
      <c r="K60" s="7" t="n">
        <v>-25686</v>
      </c>
      <c r="L60" s="7" t="n">
        <v>-8182</v>
      </c>
      <c r="M60" s="7" t="n">
        <v>-95363</v>
      </c>
      <c r="N60" s="7" t="n">
        <v>-39487</v>
      </c>
      <c r="O60" s="7" t="n">
        <v>-58102</v>
      </c>
      <c r="P60" s="4" t="inlineStr">
        <is>
          <t xml:space="preserve"> </t>
        </is>
      </c>
      <c r="R60" s="7" t="n">
        <v>-106254</v>
      </c>
      <c r="T60" s="7" t="n">
        <v>-86406</v>
      </c>
    </row>
    <row r="61">
      <c r="A61" s="4" t="inlineStr">
        <is>
          <t>Weighted average common shares outstanding - basic (in shares)</t>
        </is>
      </c>
      <c r="B61" s="4" t="inlineStr">
        <is>
          <t xml:space="preserve"> </t>
        </is>
      </c>
      <c r="C61" s="4" t="inlineStr">
        <is>
          <t xml:space="preserve"> </t>
        </is>
      </c>
      <c r="D61" s="6" t="n">
        <v>156473080</v>
      </c>
      <c r="E61" s="6" t="n">
        <v>153076719</v>
      </c>
      <c r="F61" s="4" t="inlineStr">
        <is>
          <t xml:space="preserve"> </t>
        </is>
      </c>
      <c r="G61" s="4" t="inlineStr">
        <is>
          <t xml:space="preserve"> </t>
        </is>
      </c>
      <c r="H61" s="6" t="n">
        <v>148882160</v>
      </c>
      <c r="I61" s="6" t="n">
        <v>146433378</v>
      </c>
      <c r="J61" s="6" t="n">
        <v>144117273</v>
      </c>
      <c r="K61" s="6" t="n">
        <v>143552032</v>
      </c>
      <c r="L61" s="6" t="n">
        <v>154774899</v>
      </c>
      <c r="M61" s="6" t="n">
        <v>147664534</v>
      </c>
      <c r="N61" s="6" t="n">
        <v>143220268</v>
      </c>
      <c r="O61" s="6" t="n">
        <v>143522555</v>
      </c>
      <c r="P61" s="4" t="inlineStr">
        <is>
          <t xml:space="preserve"> </t>
        </is>
      </c>
      <c r="R61" s="6" t="n">
        <v>149168105</v>
      </c>
      <c r="T61" s="6" t="n">
        <v>143858668</v>
      </c>
    </row>
    <row r="62">
      <c r="A62" s="4" t="inlineStr">
        <is>
          <t>Weighted average common shares outstanding - diluted (in shares)</t>
        </is>
      </c>
      <c r="B62" s="4" t="inlineStr">
        <is>
          <t xml:space="preserve"> </t>
        </is>
      </c>
      <c r="C62" s="4" t="inlineStr">
        <is>
          <t xml:space="preserve"> </t>
        </is>
      </c>
      <c r="D62" s="6" t="n">
        <v>171563943</v>
      </c>
      <c r="E62" s="6" t="n">
        <v>153076719</v>
      </c>
      <c r="F62" s="4" t="inlineStr">
        <is>
          <t xml:space="preserve"> </t>
        </is>
      </c>
      <c r="G62" s="4" t="inlineStr">
        <is>
          <t xml:space="preserve"> </t>
        </is>
      </c>
      <c r="H62" s="6" t="n">
        <v>148882160</v>
      </c>
      <c r="I62" s="6" t="n">
        <v>146433378</v>
      </c>
      <c r="J62" s="6" t="n">
        <v>144117273</v>
      </c>
      <c r="K62" s="6" t="n">
        <v>143552032</v>
      </c>
      <c r="L62" s="6" t="n">
        <v>154774899</v>
      </c>
      <c r="M62" s="6" t="n">
        <v>147664534</v>
      </c>
      <c r="N62" s="6" t="n">
        <v>143220268</v>
      </c>
      <c r="O62" s="6" t="n">
        <v>143522555</v>
      </c>
      <c r="P62" s="4" t="inlineStr">
        <is>
          <t xml:space="preserve"> </t>
        </is>
      </c>
      <c r="R62" s="6" t="n">
        <v>149168105</v>
      </c>
      <c r="T62" s="6" t="n">
        <v>143858668</v>
      </c>
    </row>
    <row r="63">
      <c r="A63" s="4" t="inlineStr">
        <is>
          <t>Net loss per share - basic (in dollars per share)</t>
        </is>
      </c>
      <c r="B63" s="4" t="inlineStr">
        <is>
          <t xml:space="preserve"> </t>
        </is>
      </c>
      <c r="C63" s="4" t="inlineStr">
        <is>
          <t xml:space="preserve"> </t>
        </is>
      </c>
      <c r="D63" s="9" t="n">
        <v>0.02</v>
      </c>
      <c r="E63" s="9" t="n">
        <v>-0.08</v>
      </c>
      <c r="F63" s="4" t="inlineStr">
        <is>
          <t xml:space="preserve"> </t>
        </is>
      </c>
      <c r="G63" s="4" t="inlineStr">
        <is>
          <t xml:space="preserve"> </t>
        </is>
      </c>
      <c r="H63" s="9" t="n">
        <v>-0.45</v>
      </c>
      <c r="I63" s="9" t="n">
        <v>-0.2</v>
      </c>
      <c r="J63" s="9" t="n">
        <v>-0.13</v>
      </c>
      <c r="K63" s="9" t="n">
        <v>-0.18</v>
      </c>
      <c r="L63" s="9" t="n">
        <v>-0.05</v>
      </c>
      <c r="M63" s="9" t="n">
        <v>-0.65</v>
      </c>
      <c r="N63" s="9" t="n">
        <v>-0.28</v>
      </c>
      <c r="O63" s="9" t="n">
        <v>-0.4</v>
      </c>
      <c r="P63" s="4" t="inlineStr">
        <is>
          <t xml:space="preserve"> </t>
        </is>
      </c>
      <c r="R63" s="9" t="n">
        <v>-0.71</v>
      </c>
      <c r="T63" s="9" t="n">
        <v>-0.6</v>
      </c>
    </row>
    <row r="64">
      <c r="A64" s="4" t="inlineStr">
        <is>
          <t>Net loss per share - diluted (in dollars per share)</t>
        </is>
      </c>
      <c r="B64" s="4" t="inlineStr">
        <is>
          <t xml:space="preserve"> </t>
        </is>
      </c>
      <c r="C64" s="4" t="inlineStr">
        <is>
          <t xml:space="preserve"> </t>
        </is>
      </c>
      <c r="D64" s="9" t="n">
        <v>0.02</v>
      </c>
      <c r="E64" s="9" t="n">
        <v>-0.08</v>
      </c>
      <c r="F64" s="4" t="inlineStr">
        <is>
          <t xml:space="preserve"> </t>
        </is>
      </c>
      <c r="G64" s="4" t="inlineStr">
        <is>
          <t xml:space="preserve"> </t>
        </is>
      </c>
      <c r="H64" s="9" t="n">
        <v>-0.45</v>
      </c>
      <c r="I64" s="9" t="n">
        <v>-0.2</v>
      </c>
      <c r="J64" s="9" t="n">
        <v>-0.13</v>
      </c>
      <c r="K64" s="9" t="n">
        <v>-0.18</v>
      </c>
      <c r="L64" s="9" t="n">
        <v>-0.05</v>
      </c>
      <c r="M64" s="9" t="n">
        <v>-0.65</v>
      </c>
      <c r="N64" s="9" t="n">
        <v>-0.28</v>
      </c>
      <c r="O64" s="9" t="n">
        <v>-0.4</v>
      </c>
      <c r="P64" s="4" t="inlineStr">
        <is>
          <t xml:space="preserve"> </t>
        </is>
      </c>
      <c r="R64" s="9" t="n">
        <v>-0.71</v>
      </c>
      <c r="T64" s="9" t="n">
        <v>-0.6</v>
      </c>
    </row>
    <row r="65">
      <c r="A65" s="4" t="inlineStr">
        <is>
          <t>Net loss</t>
        </is>
      </c>
      <c r="B65" s="4" t="inlineStr">
        <is>
          <t xml:space="preserve"> </t>
        </is>
      </c>
      <c r="C65" s="4" t="inlineStr">
        <is>
          <t xml:space="preserve"> </t>
        </is>
      </c>
      <c r="D65" s="7" t="n">
        <v>3462</v>
      </c>
      <c r="E65" s="7" t="n">
        <v>-11644</v>
      </c>
      <c r="F65" s="4" t="inlineStr">
        <is>
          <t xml:space="preserve"> </t>
        </is>
      </c>
      <c r="G65" s="4" t="inlineStr">
        <is>
          <t xml:space="preserve"> </t>
        </is>
      </c>
      <c r="H65" s="7" t="n">
        <v>-66754</v>
      </c>
      <c r="I65" s="7" t="n">
        <v>-28609</v>
      </c>
      <c r="J65" s="7" t="n">
        <v>-18615</v>
      </c>
      <c r="K65" s="7" t="n">
        <v>-25686</v>
      </c>
      <c r="L65" s="7" t="n">
        <v>-8182</v>
      </c>
      <c r="M65" s="7" t="n">
        <v>-95363</v>
      </c>
      <c r="N65" s="7" t="n">
        <v>-39487</v>
      </c>
      <c r="O65" s="7" t="n">
        <v>-58102</v>
      </c>
      <c r="P65" s="4" t="inlineStr">
        <is>
          <t xml:space="preserve"> </t>
        </is>
      </c>
      <c r="R65" s="7" t="n">
        <v>-106254</v>
      </c>
      <c r="T65" s="7" t="n">
        <v>-86406</v>
      </c>
    </row>
    <row r="66">
      <c r="A66" s="3" t="inlineStr">
        <is>
          <t>Other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row>
    <row r="67">
      <c r="A67" s="4" t="inlineStr">
        <is>
          <t>Cumulative translation adjustment</t>
        </is>
      </c>
      <c r="B67" s="4" t="inlineStr">
        <is>
          <t xml:space="preserve"> </t>
        </is>
      </c>
      <c r="C67" s="4" t="inlineStr">
        <is>
          <t xml:space="preserve"> </t>
        </is>
      </c>
      <c r="D67" s="6" t="n">
        <v>8</v>
      </c>
      <c r="E67" s="6" t="n">
        <v>3</v>
      </c>
      <c r="F67" s="4" t="inlineStr">
        <is>
          <t xml:space="preserve"> </t>
        </is>
      </c>
      <c r="G67" s="4" t="inlineStr">
        <is>
          <t xml:space="preserve"> </t>
        </is>
      </c>
      <c r="H67" s="6" t="n">
        <v>-17</v>
      </c>
      <c r="I67" s="6" t="n">
        <v>-16</v>
      </c>
      <c r="J67" s="6" t="n">
        <v>45</v>
      </c>
      <c r="K67" s="6" t="n">
        <v>-10</v>
      </c>
      <c r="L67" s="6" t="n">
        <v>11</v>
      </c>
      <c r="M67" s="6" t="n">
        <v>-33</v>
      </c>
      <c r="N67" s="6" t="n">
        <v>-10</v>
      </c>
      <c r="O67" s="6" t="n">
        <v>35</v>
      </c>
      <c r="P67" s="4" t="inlineStr">
        <is>
          <t xml:space="preserve"> </t>
        </is>
      </c>
      <c r="R67" s="6" t="n">
        <v>-43</v>
      </c>
      <c r="T67" s="6" t="n">
        <v>-10</v>
      </c>
    </row>
    <row r="68">
      <c r="A68" s="4" t="inlineStr">
        <is>
          <t>Total other comprehensive income (loss)</t>
        </is>
      </c>
      <c r="B68" s="4" t="inlineStr">
        <is>
          <t xml:space="preserve"> </t>
        </is>
      </c>
      <c r="C68" s="4" t="inlineStr">
        <is>
          <t xml:space="preserve"> </t>
        </is>
      </c>
      <c r="D68" s="6" t="n">
        <v>8</v>
      </c>
      <c r="E68" s="6" t="n">
        <v>3</v>
      </c>
      <c r="F68" s="4" t="inlineStr">
        <is>
          <t xml:space="preserve"> </t>
        </is>
      </c>
      <c r="G68" s="4" t="inlineStr">
        <is>
          <t xml:space="preserve"> </t>
        </is>
      </c>
      <c r="H68" s="6" t="n">
        <v>-17</v>
      </c>
      <c r="I68" s="6" t="n">
        <v>-16</v>
      </c>
      <c r="J68" s="6" t="n">
        <v>45</v>
      </c>
      <c r="K68" s="6" t="n">
        <v>-10</v>
      </c>
      <c r="L68" s="6" t="n">
        <v>11</v>
      </c>
      <c r="M68" s="6" t="n">
        <v>-33</v>
      </c>
      <c r="N68" s="6" t="n">
        <v>-10</v>
      </c>
      <c r="O68" s="6" t="n">
        <v>35</v>
      </c>
      <c r="P68" s="4" t="inlineStr">
        <is>
          <t xml:space="preserve"> </t>
        </is>
      </c>
      <c r="R68" s="6" t="n">
        <v>-43</v>
      </c>
      <c r="T68" s="6" t="n">
        <v>-10</v>
      </c>
    </row>
    <row r="69">
      <c r="A69" s="4" t="inlineStr">
        <is>
          <t>Total comprehensive loss</t>
        </is>
      </c>
      <c r="B69" s="4" t="inlineStr">
        <is>
          <t xml:space="preserve"> </t>
        </is>
      </c>
      <c r="C69" s="4" t="inlineStr">
        <is>
          <t xml:space="preserve"> </t>
        </is>
      </c>
      <c r="D69" s="6" t="n">
        <v>3470</v>
      </c>
      <c r="E69" s="6" t="n">
        <v>-11641</v>
      </c>
      <c r="F69" s="4" t="inlineStr">
        <is>
          <t xml:space="preserve"> </t>
        </is>
      </c>
      <c r="G69" s="4" t="inlineStr">
        <is>
          <t xml:space="preserve"> </t>
        </is>
      </c>
      <c r="H69" s="6" t="n">
        <v>-66771</v>
      </c>
      <c r="I69" s="6" t="n">
        <v>-28625</v>
      </c>
      <c r="J69" s="6" t="n">
        <v>-18570</v>
      </c>
      <c r="K69" s="6" t="n">
        <v>-25696</v>
      </c>
      <c r="L69" s="6" t="n">
        <v>-8171</v>
      </c>
      <c r="M69" s="6" t="n">
        <v>-95396</v>
      </c>
      <c r="N69" s="6" t="n">
        <v>-39497</v>
      </c>
      <c r="O69" s="6" t="n">
        <v>-58067</v>
      </c>
      <c r="P69" s="4" t="inlineStr">
        <is>
          <t xml:space="preserve"> </t>
        </is>
      </c>
      <c r="R69" s="6" t="n">
        <v>-106297</v>
      </c>
      <c r="T69" s="6" t="n">
        <v>-86416</v>
      </c>
    </row>
    <row r="70">
      <c r="A70" s="4" t="inlineStr">
        <is>
          <t>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T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row>
    <row r="72">
      <c r="A72" s="4" t="inlineStr">
        <is>
          <t>Total revenue</t>
        </is>
      </c>
      <c r="B72" s="4" t="inlineStr">
        <is>
          <t xml:space="preserve"> </t>
        </is>
      </c>
      <c r="C72" s="4" t="inlineStr">
        <is>
          <t xml:space="preserve"> </t>
        </is>
      </c>
      <c r="D72" s="6" t="n">
        <v>-316</v>
      </c>
      <c r="E72" s="6" t="n">
        <v>513</v>
      </c>
      <c r="F72" s="4" t="inlineStr">
        <is>
          <t xml:space="preserve"> </t>
        </is>
      </c>
      <c r="G72" s="4" t="inlineStr">
        <is>
          <t xml:space="preserve"> </t>
        </is>
      </c>
      <c r="H72" s="6" t="n">
        <v>-923</v>
      </c>
      <c r="I72" s="6" t="n">
        <v>1541</v>
      </c>
      <c r="J72" s="6" t="n">
        <v>-234</v>
      </c>
      <c r="K72" s="6" t="n">
        <v>-149</v>
      </c>
      <c r="L72" s="6" t="n">
        <v>197</v>
      </c>
      <c r="M72" s="6" t="n">
        <v>618</v>
      </c>
      <c r="N72" s="6" t="n">
        <v>-149</v>
      </c>
      <c r="O72" s="6" t="n">
        <v>-383</v>
      </c>
      <c r="P72" s="4" t="inlineStr">
        <is>
          <t xml:space="preserve"> </t>
        </is>
      </c>
      <c r="R72" s="6" t="n">
        <v>-853</v>
      </c>
      <c r="T72" s="6" t="n">
        <v>-2476</v>
      </c>
    </row>
    <row r="73">
      <c r="A73" s="3" t="inlineStr">
        <is>
          <t>Cost of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row>
    <row r="74">
      <c r="A74" s="4" t="inlineStr">
        <is>
          <t>Total cost of revenue</t>
        </is>
      </c>
      <c r="B74" s="4" t="inlineStr">
        <is>
          <t xml:space="preserve"> </t>
        </is>
      </c>
      <c r="C74" s="4" t="inlineStr">
        <is>
          <t xml:space="preserve"> </t>
        </is>
      </c>
      <c r="D74" s="6" t="n">
        <v>-427</v>
      </c>
      <c r="E74" s="6" t="n">
        <v>130</v>
      </c>
      <c r="F74" s="4" t="inlineStr">
        <is>
          <t xml:space="preserve"> </t>
        </is>
      </c>
      <c r="G74" s="4" t="inlineStr">
        <is>
          <t xml:space="preserve"> </t>
        </is>
      </c>
      <c r="H74" s="6" t="n">
        <v>-426</v>
      </c>
      <c r="I74" s="6" t="n">
        <v>1767</v>
      </c>
      <c r="J74" s="6" t="n">
        <v>74</v>
      </c>
      <c r="K74" s="6" t="n">
        <v>26</v>
      </c>
      <c r="L74" s="6" t="n">
        <v>-297</v>
      </c>
      <c r="M74" s="6" t="n">
        <v>1341</v>
      </c>
      <c r="N74" s="6" t="n">
        <v>26</v>
      </c>
      <c r="O74" s="6" t="n">
        <v>100</v>
      </c>
      <c r="P74" s="4" t="inlineStr">
        <is>
          <t xml:space="preserve"> </t>
        </is>
      </c>
      <c r="R74" s="6" t="n">
        <v>1069</v>
      </c>
      <c r="T74" s="6" t="n">
        <v>-2147</v>
      </c>
    </row>
    <row r="75">
      <c r="A75" s="4" t="inlineStr">
        <is>
          <t>Gross profit</t>
        </is>
      </c>
      <c r="B75" s="4" t="inlineStr">
        <is>
          <t xml:space="preserve"> </t>
        </is>
      </c>
      <c r="C75" s="4" t="inlineStr">
        <is>
          <t xml:space="preserve"> </t>
        </is>
      </c>
      <c r="D75" s="6" t="n">
        <v>111</v>
      </c>
      <c r="E75" s="6" t="n">
        <v>383</v>
      </c>
      <c r="F75" s="4" t="inlineStr">
        <is>
          <t xml:space="preserve"> </t>
        </is>
      </c>
      <c r="G75" s="4" t="inlineStr">
        <is>
          <t xml:space="preserve"> </t>
        </is>
      </c>
      <c r="H75" s="6" t="n">
        <v>-497</v>
      </c>
      <c r="I75" s="6" t="n">
        <v>-226</v>
      </c>
      <c r="J75" s="6" t="n">
        <v>-308</v>
      </c>
      <c r="K75" s="6" t="n">
        <v>-175</v>
      </c>
      <c r="L75" s="6" t="n">
        <v>494</v>
      </c>
      <c r="M75" s="6" t="n">
        <v>-723</v>
      </c>
      <c r="N75" s="6" t="n">
        <v>-175</v>
      </c>
      <c r="O75" s="6" t="n">
        <v>-483</v>
      </c>
      <c r="P75" s="4" t="inlineStr">
        <is>
          <t xml:space="preserve"> </t>
        </is>
      </c>
      <c r="R75" s="6" t="n">
        <v>-1922</v>
      </c>
      <c r="T75" s="6" t="n">
        <v>-329</v>
      </c>
    </row>
    <row r="76">
      <c r="A76" s="3" t="inlineStr">
        <is>
          <t>Operating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row>
    <row r="77">
      <c r="A77" s="4" t="inlineStr">
        <is>
          <t>Research and development</t>
        </is>
      </c>
      <c r="B77" s="4" t="inlineStr">
        <is>
          <t xml:space="preserve"> </t>
        </is>
      </c>
      <c r="C77" s="4" t="inlineStr">
        <is>
          <t xml:space="preserve"> </t>
        </is>
      </c>
      <c r="D77" s="6" t="n">
        <v>128</v>
      </c>
      <c r="E77" s="6" t="n">
        <v>191</v>
      </c>
      <c r="F77" s="4" t="inlineStr">
        <is>
          <t xml:space="preserve"> </t>
        </is>
      </c>
      <c r="G77" s="4" t="inlineStr">
        <is>
          <t xml:space="preserve"> </t>
        </is>
      </c>
      <c r="H77" s="6" t="n">
        <v>-6</v>
      </c>
      <c r="I77" s="6" t="n">
        <v>6</v>
      </c>
      <c r="J77" s="6" t="n">
        <v>-434</v>
      </c>
      <c r="K77" s="6" t="n">
        <v>218</v>
      </c>
      <c r="L77" s="6" t="n">
        <v>319</v>
      </c>
      <c r="M77" s="6" t="n">
        <v>0</v>
      </c>
      <c r="N77" s="6" t="n">
        <v>218</v>
      </c>
      <c r="O77" s="6" t="n">
        <v>-216</v>
      </c>
      <c r="P77" s="4" t="inlineStr">
        <is>
          <t xml:space="preserve"> </t>
        </is>
      </c>
      <c r="R77" s="6" t="n">
        <v>18</v>
      </c>
      <c r="T77" s="6" t="n">
        <v>-234</v>
      </c>
    </row>
    <row r="78">
      <c r="A78" s="4" t="inlineStr">
        <is>
          <t>Sales and marketing</t>
        </is>
      </c>
      <c r="B78" s="4" t="inlineStr">
        <is>
          <t xml:space="preserve"> </t>
        </is>
      </c>
      <c r="C78" s="4" t="inlineStr">
        <is>
          <t xml:space="preserve"> </t>
        </is>
      </c>
      <c r="D78" s="6" t="n">
        <v>119</v>
      </c>
      <c r="E78" s="6" t="n">
        <v>-146</v>
      </c>
      <c r="F78" s="4" t="inlineStr">
        <is>
          <t xml:space="preserve"> </t>
        </is>
      </c>
      <c r="G78" s="4" t="inlineStr">
        <is>
          <t xml:space="preserve"> </t>
        </is>
      </c>
      <c r="H78" s="6" t="n">
        <v>-17</v>
      </c>
      <c r="I78" s="6" t="n">
        <v>-166</v>
      </c>
      <c r="J78" s="6" t="n">
        <v>223</v>
      </c>
      <c r="K78" s="6" t="n">
        <v>-146</v>
      </c>
      <c r="L78" s="6" t="n">
        <v>-27</v>
      </c>
      <c r="M78" s="6" t="n">
        <v>-183</v>
      </c>
      <c r="N78" s="6" t="n">
        <v>-146</v>
      </c>
      <c r="O78" s="6" t="n">
        <v>77</v>
      </c>
      <c r="P78" s="4" t="inlineStr">
        <is>
          <t xml:space="preserve"> </t>
        </is>
      </c>
      <c r="R78" s="6" t="n">
        <v>-237</v>
      </c>
      <c r="T78" s="6" t="n">
        <v>44</v>
      </c>
    </row>
    <row r="79">
      <c r="A79" s="4" t="inlineStr">
        <is>
          <t>General and administrative</t>
        </is>
      </c>
      <c r="B79" s="4" t="inlineStr">
        <is>
          <t xml:space="preserve"> </t>
        </is>
      </c>
      <c r="C79" s="4" t="inlineStr">
        <is>
          <t xml:space="preserve"> </t>
        </is>
      </c>
      <c r="D79" s="6" t="n">
        <v>-92</v>
      </c>
      <c r="E79" s="6" t="n">
        <v>-34</v>
      </c>
      <c r="F79" s="4" t="inlineStr">
        <is>
          <t xml:space="preserve"> </t>
        </is>
      </c>
      <c r="G79" s="4" t="inlineStr">
        <is>
          <t xml:space="preserve"> </t>
        </is>
      </c>
      <c r="H79" s="6" t="n">
        <v>-9</v>
      </c>
      <c r="I79" s="6" t="n">
        <v>2</v>
      </c>
      <c r="J79" s="6" t="n">
        <v>254</v>
      </c>
      <c r="K79" s="6" t="n">
        <v>-38</v>
      </c>
      <c r="L79" s="6" t="n">
        <v>-126</v>
      </c>
      <c r="M79" s="6" t="n">
        <v>-7</v>
      </c>
      <c r="N79" s="6" t="n">
        <v>-38</v>
      </c>
      <c r="O79" s="6" t="n">
        <v>216</v>
      </c>
      <c r="P79" s="4" t="inlineStr">
        <is>
          <t xml:space="preserve"> </t>
        </is>
      </c>
      <c r="R79" s="6" t="n">
        <v>91</v>
      </c>
      <c r="T79" s="6" t="n">
        <v>250</v>
      </c>
    </row>
    <row r="80">
      <c r="A80" s="4" t="inlineStr">
        <is>
          <t>Loss from impairment of property and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6" t="n">
        <v>0</v>
      </c>
      <c r="J80" s="6" t="n">
        <v>-437</v>
      </c>
      <c r="K80" s="6" t="n">
        <v>437</v>
      </c>
      <c r="L80" s="4" t="inlineStr">
        <is>
          <t xml:space="preserve"> </t>
        </is>
      </c>
      <c r="M80" s="6" t="n">
        <v>0</v>
      </c>
      <c r="N80" s="6" t="n">
        <v>437</v>
      </c>
      <c r="O80" s="6" t="n">
        <v>0</v>
      </c>
      <c r="P80" s="4" t="inlineStr">
        <is>
          <t xml:space="preserve"> </t>
        </is>
      </c>
      <c r="R80" s="6" t="n">
        <v>0</v>
      </c>
      <c r="T80" s="6" t="n">
        <v>0</v>
      </c>
    </row>
    <row r="81">
      <c r="A81" s="4" t="inlineStr">
        <is>
          <t>Total operating expenses</t>
        </is>
      </c>
      <c r="B81" s="4" t="inlineStr">
        <is>
          <t xml:space="preserve"> </t>
        </is>
      </c>
      <c r="C81" s="4" t="inlineStr">
        <is>
          <t xml:space="preserve"> </t>
        </is>
      </c>
      <c r="D81" s="6" t="n">
        <v>155</v>
      </c>
      <c r="E81" s="6" t="n">
        <v>11</v>
      </c>
      <c r="F81" s="4" t="inlineStr">
        <is>
          <t xml:space="preserve"> </t>
        </is>
      </c>
      <c r="G81" s="4" t="inlineStr">
        <is>
          <t xml:space="preserve"> </t>
        </is>
      </c>
      <c r="H81" s="6" t="n">
        <v>-32</v>
      </c>
      <c r="I81" s="6" t="n">
        <v>-158</v>
      </c>
      <c r="J81" s="6" t="n">
        <v>-394</v>
      </c>
      <c r="K81" s="6" t="n">
        <v>471</v>
      </c>
      <c r="L81" s="6" t="n">
        <v>166</v>
      </c>
      <c r="M81" s="6" t="n">
        <v>-190</v>
      </c>
      <c r="N81" s="6" t="n">
        <v>471</v>
      </c>
      <c r="O81" s="6" t="n">
        <v>77</v>
      </c>
      <c r="P81" s="4" t="inlineStr">
        <is>
          <t xml:space="preserve"> </t>
        </is>
      </c>
      <c r="R81" s="6" t="n">
        <v>-128</v>
      </c>
      <c r="T81" s="6" t="n">
        <v>60</v>
      </c>
    </row>
    <row r="82">
      <c r="A82" s="4" t="inlineStr">
        <is>
          <t>Loss from operations</t>
        </is>
      </c>
      <c r="B82" s="4" t="inlineStr">
        <is>
          <t xml:space="preserve"> </t>
        </is>
      </c>
      <c r="C82" s="4" t="inlineStr">
        <is>
          <t xml:space="preserve"> </t>
        </is>
      </c>
      <c r="D82" s="6" t="n">
        <v>-44</v>
      </c>
      <c r="E82" s="6" t="n">
        <v>372</v>
      </c>
      <c r="F82" s="4" t="inlineStr">
        <is>
          <t xml:space="preserve"> </t>
        </is>
      </c>
      <c r="G82" s="4" t="inlineStr">
        <is>
          <t xml:space="preserve"> </t>
        </is>
      </c>
      <c r="H82" s="6" t="n">
        <v>-465</v>
      </c>
      <c r="I82" s="6" t="n">
        <v>-68</v>
      </c>
      <c r="J82" s="6" t="n">
        <v>86</v>
      </c>
      <c r="K82" s="6" t="n">
        <v>-646</v>
      </c>
      <c r="L82" s="6" t="n">
        <v>328</v>
      </c>
      <c r="M82" s="6" t="n">
        <v>-533</v>
      </c>
      <c r="N82" s="6" t="n">
        <v>-646</v>
      </c>
      <c r="O82" s="6" t="n">
        <v>-560</v>
      </c>
      <c r="P82" s="4" t="inlineStr">
        <is>
          <t xml:space="preserve"> </t>
        </is>
      </c>
      <c r="R82" s="6" t="n">
        <v>-1794</v>
      </c>
      <c r="T82" s="6" t="n">
        <v>-389</v>
      </c>
    </row>
    <row r="83">
      <c r="A83" s="3" t="inlineStr">
        <is>
          <t>Other income (expense),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6" t="n">
        <v>0</v>
      </c>
      <c r="J84" s="6" t="n">
        <v>0</v>
      </c>
      <c r="K84" s="6" t="n">
        <v>0</v>
      </c>
      <c r="L84" s="4" t="inlineStr">
        <is>
          <t xml:space="preserve"> </t>
        </is>
      </c>
      <c r="M84" s="6" t="n">
        <v>0</v>
      </c>
      <c r="N84" s="6" t="n">
        <v>0</v>
      </c>
      <c r="O84" s="6" t="n">
        <v>0</v>
      </c>
      <c r="P84" s="4" t="inlineStr">
        <is>
          <t xml:space="preserve"> </t>
        </is>
      </c>
      <c r="R84" s="6" t="n">
        <v>0</v>
      </c>
      <c r="T84" s="6" t="n">
        <v>0</v>
      </c>
    </row>
    <row r="85">
      <c r="A85" s="4" t="inlineStr">
        <is>
          <t>Interest income</t>
        </is>
      </c>
      <c r="B85" s="4" t="inlineStr">
        <is>
          <t xml:space="preserve"> </t>
        </is>
      </c>
      <c r="C85" s="4" t="inlineStr">
        <is>
          <t xml:space="preserve"> </t>
        </is>
      </c>
      <c r="D85" s="6" t="n">
        <v>0</v>
      </c>
      <c r="E85" s="6" t="n">
        <v>0</v>
      </c>
      <c r="F85" s="4" t="inlineStr">
        <is>
          <t xml:space="preserve"> </t>
        </is>
      </c>
      <c r="G85" s="4" t="inlineStr">
        <is>
          <t xml:space="preserve"> </t>
        </is>
      </c>
      <c r="H85" s="6" t="n">
        <v>0</v>
      </c>
      <c r="I85" s="6" t="n">
        <v>0</v>
      </c>
      <c r="J85" s="6" t="n">
        <v>0</v>
      </c>
      <c r="K85" s="6" t="n">
        <v>0</v>
      </c>
      <c r="L85" s="6" t="n">
        <v>0</v>
      </c>
      <c r="M85" s="6" t="n">
        <v>0</v>
      </c>
      <c r="N85" s="6" t="n">
        <v>0</v>
      </c>
      <c r="O85" s="6" t="n">
        <v>0</v>
      </c>
      <c r="P85" s="4" t="inlineStr">
        <is>
          <t xml:space="preserve"> </t>
        </is>
      </c>
      <c r="R85" s="6" t="n">
        <v>0</v>
      </c>
      <c r="T85" s="6" t="n">
        <v>0</v>
      </c>
    </row>
    <row r="86">
      <c r="A86" s="4" t="inlineStr">
        <is>
          <t>Other expense, net</t>
        </is>
      </c>
      <c r="B86" s="4" t="inlineStr">
        <is>
          <t xml:space="preserve"> </t>
        </is>
      </c>
      <c r="C86" s="4" t="inlineStr">
        <is>
          <t xml:space="preserve"> </t>
        </is>
      </c>
      <c r="D86" s="6" t="n">
        <v>0</v>
      </c>
      <c r="E86" s="6" t="n">
        <v>0</v>
      </c>
      <c r="F86" s="4" t="inlineStr">
        <is>
          <t xml:space="preserve"> </t>
        </is>
      </c>
      <c r="G86" s="4" t="inlineStr">
        <is>
          <t xml:space="preserve"> </t>
        </is>
      </c>
      <c r="H86" s="6" t="n">
        <v>0</v>
      </c>
      <c r="I86" s="6" t="n">
        <v>0</v>
      </c>
      <c r="J86" s="6" t="n">
        <v>0</v>
      </c>
      <c r="K86" s="4" t="inlineStr">
        <is>
          <t xml:space="preserve"> </t>
        </is>
      </c>
      <c r="L86" s="6" t="n">
        <v>0</v>
      </c>
      <c r="M86" s="6" t="n">
        <v>0</v>
      </c>
      <c r="N86" s="4" t="inlineStr">
        <is>
          <t xml:space="preserve"> </t>
        </is>
      </c>
      <c r="O86" s="6" t="n">
        <v>0</v>
      </c>
      <c r="P86" s="4" t="inlineStr">
        <is>
          <t xml:space="preserve"> </t>
        </is>
      </c>
      <c r="R86" s="6" t="n">
        <v>0</v>
      </c>
      <c r="T86" s="6" t="n">
        <v>0</v>
      </c>
    </row>
    <row r="87">
      <c r="A87" s="4" t="inlineStr">
        <is>
          <t>Loss on 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6" t="n">
        <v>0</v>
      </c>
      <c r="J87" s="4" t="inlineStr">
        <is>
          <t xml:space="preserve"> </t>
        </is>
      </c>
      <c r="K87" s="4" t="inlineStr">
        <is>
          <t xml:space="preserve"> </t>
        </is>
      </c>
      <c r="L87" s="4" t="inlineStr">
        <is>
          <t xml:space="preserve"> </t>
        </is>
      </c>
      <c r="M87" s="6" t="n">
        <v>0</v>
      </c>
      <c r="N87" s="4" t="inlineStr">
        <is>
          <t xml:space="preserve"> </t>
        </is>
      </c>
      <c r="O87" s="4" t="inlineStr">
        <is>
          <t xml:space="preserve"> </t>
        </is>
      </c>
      <c r="P87" s="4" t="inlineStr">
        <is>
          <t xml:space="preserve"> </t>
        </is>
      </c>
      <c r="R87" s="6" t="n">
        <v>0</v>
      </c>
      <c r="T87" s="4" t="inlineStr">
        <is>
          <t xml:space="preserve"> </t>
        </is>
      </c>
    </row>
    <row r="88">
      <c r="A88" s="4" t="inlineStr">
        <is>
          <t>Change in fair value of contingent earn-out liability</t>
        </is>
      </c>
      <c r="B88" s="4" t="inlineStr">
        <is>
          <t xml:space="preserve"> </t>
        </is>
      </c>
      <c r="C88" s="4" t="inlineStr">
        <is>
          <t xml:space="preserve"> </t>
        </is>
      </c>
      <c r="D88" s="6" t="n">
        <v>0</v>
      </c>
      <c r="E88" s="6" t="n">
        <v>0</v>
      </c>
      <c r="F88" s="4" t="inlineStr">
        <is>
          <t xml:space="preserve"> </t>
        </is>
      </c>
      <c r="G88" s="4" t="inlineStr">
        <is>
          <t xml:space="preserve"> </t>
        </is>
      </c>
      <c r="H88" s="6" t="n">
        <v>0</v>
      </c>
      <c r="I88" s="6" t="n">
        <v>0</v>
      </c>
      <c r="J88" s="6" t="n">
        <v>0</v>
      </c>
      <c r="K88" s="6" t="n">
        <v>0</v>
      </c>
      <c r="L88" s="6" t="n">
        <v>0</v>
      </c>
      <c r="M88" s="6" t="n">
        <v>0</v>
      </c>
      <c r="N88" s="6" t="n">
        <v>0</v>
      </c>
      <c r="O88" s="6" t="n">
        <v>0</v>
      </c>
      <c r="P88" s="4" t="inlineStr">
        <is>
          <t xml:space="preserve"> </t>
        </is>
      </c>
      <c r="R88" s="6" t="n">
        <v>0</v>
      </c>
      <c r="T88" s="6" t="n">
        <v>0</v>
      </c>
    </row>
    <row r="89">
      <c r="A89" s="4" t="inlineStr">
        <is>
          <t>Change in fair value of contingently issuable common stock liability</t>
        </is>
      </c>
      <c r="B89" s="4" t="inlineStr">
        <is>
          <t xml:space="preserve"> </t>
        </is>
      </c>
      <c r="C89" s="4" t="inlineStr">
        <is>
          <t xml:space="preserve"> </t>
        </is>
      </c>
      <c r="D89" s="6" t="n">
        <v>0</v>
      </c>
      <c r="E89" s="6" t="n">
        <v>0</v>
      </c>
      <c r="F89" s="4" t="inlineStr">
        <is>
          <t xml:space="preserve"> </t>
        </is>
      </c>
      <c r="G89" s="4" t="inlineStr">
        <is>
          <t xml:space="preserve"> </t>
        </is>
      </c>
      <c r="H89" s="6" t="n">
        <v>0</v>
      </c>
      <c r="I89" s="6" t="n">
        <v>0</v>
      </c>
      <c r="J89" s="6" t="n">
        <v>0</v>
      </c>
      <c r="K89" s="6" t="n">
        <v>0</v>
      </c>
      <c r="L89" s="6" t="n">
        <v>0</v>
      </c>
      <c r="M89" s="6" t="n">
        <v>0</v>
      </c>
      <c r="N89" s="6" t="n">
        <v>0</v>
      </c>
      <c r="O89" s="6" t="n">
        <v>0</v>
      </c>
      <c r="P89" s="4" t="inlineStr">
        <is>
          <t xml:space="preserve"> </t>
        </is>
      </c>
      <c r="R89" s="6" t="n">
        <v>0</v>
      </c>
      <c r="T89" s="6" t="n">
        <v>0</v>
      </c>
    </row>
    <row r="90">
      <c r="A90" s="4" t="inlineStr">
        <is>
          <t>Change in fair value of public warrant liability</t>
        </is>
      </c>
      <c r="B90" s="4" t="inlineStr">
        <is>
          <t xml:space="preserve"> </t>
        </is>
      </c>
      <c r="C90" s="4" t="inlineStr">
        <is>
          <t xml:space="preserve"> </t>
        </is>
      </c>
      <c r="D90" s="6" t="n">
        <v>0</v>
      </c>
      <c r="E90" s="6" t="n">
        <v>0</v>
      </c>
      <c r="F90" s="4" t="inlineStr">
        <is>
          <t xml:space="preserve"> </t>
        </is>
      </c>
      <c r="G90" s="4" t="inlineStr">
        <is>
          <t xml:space="preserve"> </t>
        </is>
      </c>
      <c r="H90" s="6" t="n">
        <v>0</v>
      </c>
      <c r="I90" s="6" t="n">
        <v>0</v>
      </c>
      <c r="J90" s="6" t="n">
        <v>0</v>
      </c>
      <c r="K90" s="6" t="n">
        <v>0</v>
      </c>
      <c r="L90" s="6" t="n">
        <v>0</v>
      </c>
      <c r="M90" s="6" t="n">
        <v>0</v>
      </c>
      <c r="N90" s="6" t="n">
        <v>0</v>
      </c>
      <c r="O90" s="6" t="n">
        <v>0</v>
      </c>
      <c r="P90" s="4" t="inlineStr">
        <is>
          <t xml:space="preserve"> </t>
        </is>
      </c>
      <c r="R90" s="6" t="n">
        <v>0</v>
      </c>
      <c r="T90" s="6" t="n">
        <v>0</v>
      </c>
    </row>
    <row r="91">
      <c r="A91" s="4" t="inlineStr">
        <is>
          <t>Total other income (expense), net</t>
        </is>
      </c>
      <c r="B91" s="4" t="inlineStr">
        <is>
          <t xml:space="preserve"> </t>
        </is>
      </c>
      <c r="C91" s="4" t="inlineStr">
        <is>
          <t xml:space="preserve"> </t>
        </is>
      </c>
      <c r="D91" s="6" t="n">
        <v>0</v>
      </c>
      <c r="E91" s="6" t="n">
        <v>0</v>
      </c>
      <c r="F91" s="4" t="inlineStr">
        <is>
          <t xml:space="preserve"> </t>
        </is>
      </c>
      <c r="G91" s="4" t="inlineStr">
        <is>
          <t xml:space="preserve"> </t>
        </is>
      </c>
      <c r="H91" s="6" t="n">
        <v>0</v>
      </c>
      <c r="I91" s="6" t="n">
        <v>0</v>
      </c>
      <c r="J91" s="6" t="n">
        <v>0</v>
      </c>
      <c r="K91" s="6" t="n">
        <v>0</v>
      </c>
      <c r="L91" s="6" t="n">
        <v>0</v>
      </c>
      <c r="M91" s="6" t="n">
        <v>0</v>
      </c>
      <c r="N91" s="6" t="n">
        <v>0</v>
      </c>
      <c r="O91" s="6" t="n">
        <v>0</v>
      </c>
      <c r="P91" s="4" t="inlineStr">
        <is>
          <t xml:space="preserve"> </t>
        </is>
      </c>
      <c r="R91" s="6" t="n">
        <v>0</v>
      </c>
      <c r="T91" s="6" t="n">
        <v>0</v>
      </c>
    </row>
    <row r="92">
      <c r="A92" s="4" t="inlineStr">
        <is>
          <t>Loss before income taxes</t>
        </is>
      </c>
      <c r="B92" s="4" t="inlineStr">
        <is>
          <t xml:space="preserve"> </t>
        </is>
      </c>
      <c r="C92" s="4" t="inlineStr">
        <is>
          <t xml:space="preserve"> </t>
        </is>
      </c>
      <c r="D92" s="6" t="n">
        <v>-44</v>
      </c>
      <c r="E92" s="6" t="n">
        <v>372</v>
      </c>
      <c r="F92" s="4" t="inlineStr">
        <is>
          <t xml:space="preserve"> </t>
        </is>
      </c>
      <c r="G92" s="4" t="inlineStr">
        <is>
          <t xml:space="preserve"> </t>
        </is>
      </c>
      <c r="H92" s="4" t="inlineStr">
        <is>
          <t xml:space="preserve"> </t>
        </is>
      </c>
      <c r="I92" s="4" t="inlineStr">
        <is>
          <t xml:space="preserve"> </t>
        </is>
      </c>
      <c r="J92" s="4" t="inlineStr">
        <is>
          <t xml:space="preserve"> </t>
        </is>
      </c>
      <c r="K92" s="6" t="n">
        <v>-646</v>
      </c>
      <c r="L92" s="6" t="n">
        <v>328</v>
      </c>
      <c r="M92" s="4" t="inlineStr">
        <is>
          <t xml:space="preserve"> </t>
        </is>
      </c>
      <c r="N92" s="6" t="n">
        <v>-646</v>
      </c>
      <c r="O92" s="4" t="inlineStr">
        <is>
          <t xml:space="preserve"> </t>
        </is>
      </c>
      <c r="P92" s="4" t="inlineStr">
        <is>
          <t xml:space="preserve"> </t>
        </is>
      </c>
      <c r="R92" s="6" t="n">
        <v>-1794</v>
      </c>
      <c r="T92" s="6" t="n">
        <v>-389</v>
      </c>
    </row>
    <row r="93">
      <c r="A93" s="4" t="inlineStr">
        <is>
          <t>Provision for income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6" t="n">
        <v>0</v>
      </c>
      <c r="T93" s="4" t="inlineStr">
        <is>
          <t xml:space="preserve"> </t>
        </is>
      </c>
    </row>
    <row r="94">
      <c r="A94" s="4" t="inlineStr">
        <is>
          <t>Net loss</t>
        </is>
      </c>
      <c r="B94" s="4" t="inlineStr">
        <is>
          <t xml:space="preserve"> </t>
        </is>
      </c>
      <c r="C94" s="4" t="inlineStr">
        <is>
          <t xml:space="preserve"> </t>
        </is>
      </c>
      <c r="D94" s="7" t="n">
        <v>-44</v>
      </c>
      <c r="E94" s="7" t="n">
        <v>372</v>
      </c>
      <c r="F94" s="4" t="inlineStr">
        <is>
          <t xml:space="preserve"> </t>
        </is>
      </c>
      <c r="G94" s="4" t="inlineStr">
        <is>
          <t xml:space="preserve"> </t>
        </is>
      </c>
      <c r="H94" s="7" t="n">
        <v>-465</v>
      </c>
      <c r="I94" s="7" t="n">
        <v>-68</v>
      </c>
      <c r="J94" s="7" t="n">
        <v>86</v>
      </c>
      <c r="K94" s="7" t="n">
        <v>-646</v>
      </c>
      <c r="L94" s="7" t="n">
        <v>328</v>
      </c>
      <c r="M94" s="7" t="n">
        <v>-533</v>
      </c>
      <c r="N94" s="7" t="n">
        <v>-646</v>
      </c>
      <c r="O94" s="7" t="n">
        <v>-560</v>
      </c>
      <c r="P94" s="4" t="inlineStr">
        <is>
          <t xml:space="preserve"> </t>
        </is>
      </c>
      <c r="R94" s="7" t="n">
        <v>-1794</v>
      </c>
      <c r="T94" s="7" t="n">
        <v>-389</v>
      </c>
    </row>
    <row r="95">
      <c r="A95" s="4" t="inlineStr">
        <is>
          <t>Weighted average common shares outstanding - basic (in shares)</t>
        </is>
      </c>
      <c r="B95" s="4" t="inlineStr">
        <is>
          <t xml:space="preserve"> </t>
        </is>
      </c>
      <c r="C95" s="4" t="inlineStr">
        <is>
          <t xml:space="preserve"> </t>
        </is>
      </c>
      <c r="D95" s="6" t="n">
        <v>0</v>
      </c>
      <c r="E95" s="6" t="n">
        <v>0</v>
      </c>
      <c r="F95" s="4" t="inlineStr">
        <is>
          <t xml:space="preserve"> </t>
        </is>
      </c>
      <c r="G95" s="4" t="inlineStr">
        <is>
          <t xml:space="preserve"> </t>
        </is>
      </c>
      <c r="H95" s="6" t="n">
        <v>0</v>
      </c>
      <c r="I95" s="6" t="n">
        <v>0</v>
      </c>
      <c r="J95" s="6" t="n">
        <v>0</v>
      </c>
      <c r="K95" s="6" t="n">
        <v>0</v>
      </c>
      <c r="L95" s="6" t="n">
        <v>0</v>
      </c>
      <c r="M95" s="6" t="n">
        <v>0</v>
      </c>
      <c r="N95" s="6" t="n">
        <v>0</v>
      </c>
      <c r="O95" s="6" t="n">
        <v>0</v>
      </c>
      <c r="P95" s="4" t="inlineStr">
        <is>
          <t xml:space="preserve"> </t>
        </is>
      </c>
      <c r="R95" s="6" t="n">
        <v>0</v>
      </c>
      <c r="T95" s="6" t="n">
        <v>0</v>
      </c>
    </row>
    <row r="96">
      <c r="A96" s="4" t="inlineStr">
        <is>
          <t>Weighted average common shares outstanding - diluted (in shares)</t>
        </is>
      </c>
      <c r="B96" s="4" t="inlineStr">
        <is>
          <t xml:space="preserve"> </t>
        </is>
      </c>
      <c r="C96" s="4" t="inlineStr">
        <is>
          <t xml:space="preserve"> </t>
        </is>
      </c>
      <c r="D96" s="6" t="n">
        <v>0</v>
      </c>
      <c r="E96" s="6" t="n">
        <v>0</v>
      </c>
      <c r="F96" s="4" t="inlineStr">
        <is>
          <t xml:space="preserve"> </t>
        </is>
      </c>
      <c r="G96" s="4" t="inlineStr">
        <is>
          <t xml:space="preserve"> </t>
        </is>
      </c>
      <c r="H96" s="6" t="n">
        <v>0</v>
      </c>
      <c r="I96" s="6" t="n">
        <v>0</v>
      </c>
      <c r="J96" s="6" t="n">
        <v>0</v>
      </c>
      <c r="K96" s="6" t="n">
        <v>0</v>
      </c>
      <c r="L96" s="6" t="n">
        <v>0</v>
      </c>
      <c r="M96" s="6" t="n">
        <v>0</v>
      </c>
      <c r="N96" s="6" t="n">
        <v>0</v>
      </c>
      <c r="O96" s="6" t="n">
        <v>0</v>
      </c>
      <c r="P96" s="4" t="inlineStr">
        <is>
          <t xml:space="preserve"> </t>
        </is>
      </c>
      <c r="R96" s="6" t="n">
        <v>0</v>
      </c>
      <c r="T96" s="6" t="n">
        <v>0</v>
      </c>
    </row>
    <row r="97">
      <c r="A97" s="4" t="inlineStr">
        <is>
          <t>Net loss per share - basic (in dollars per share)</t>
        </is>
      </c>
      <c r="B97" s="4" t="inlineStr">
        <is>
          <t xml:space="preserve"> </t>
        </is>
      </c>
      <c r="C97" s="4" t="inlineStr">
        <is>
          <t xml:space="preserve"> </t>
        </is>
      </c>
      <c r="D97" s="7" t="n">
        <v>0</v>
      </c>
      <c r="E97" s="9" t="n">
        <v>0.01</v>
      </c>
      <c r="F97" s="4" t="inlineStr">
        <is>
          <t xml:space="preserve"> </t>
        </is>
      </c>
      <c r="G97" s="4" t="inlineStr">
        <is>
          <t xml:space="preserve"> </t>
        </is>
      </c>
      <c r="H97" s="7" t="n">
        <v>0</v>
      </c>
      <c r="I97" s="7" t="n">
        <v>0</v>
      </c>
      <c r="J97" s="7" t="n">
        <v>0</v>
      </c>
      <c r="K97" s="7" t="n">
        <v>0</v>
      </c>
      <c r="L97" s="7" t="n">
        <v>0</v>
      </c>
      <c r="M97" s="7" t="n">
        <v>0</v>
      </c>
      <c r="N97" s="7" t="n">
        <v>0</v>
      </c>
      <c r="O97" s="9" t="n">
        <v>-0.01</v>
      </c>
      <c r="P97" s="4" t="inlineStr">
        <is>
          <t xml:space="preserve"> </t>
        </is>
      </c>
      <c r="R97" s="9" t="n">
        <v>-0.01</v>
      </c>
      <c r="T97" s="7" t="n">
        <v>0</v>
      </c>
    </row>
    <row r="98">
      <c r="A98" s="4" t="inlineStr">
        <is>
          <t>Net loss per share - diluted (in dollars per share)</t>
        </is>
      </c>
      <c r="B98" s="4" t="inlineStr">
        <is>
          <t xml:space="preserve"> </t>
        </is>
      </c>
      <c r="C98" s="4" t="inlineStr">
        <is>
          <t xml:space="preserve"> </t>
        </is>
      </c>
      <c r="D98" s="7" t="n">
        <v>0</v>
      </c>
      <c r="E98" s="9" t="n">
        <v>0.01</v>
      </c>
      <c r="F98" s="4" t="inlineStr">
        <is>
          <t xml:space="preserve"> </t>
        </is>
      </c>
      <c r="G98" s="4" t="inlineStr">
        <is>
          <t xml:space="preserve"> </t>
        </is>
      </c>
      <c r="H98" s="7" t="n">
        <v>0</v>
      </c>
      <c r="I98" s="7" t="n">
        <v>0</v>
      </c>
      <c r="J98" s="7" t="n">
        <v>0</v>
      </c>
      <c r="K98" s="7" t="n">
        <v>0</v>
      </c>
      <c r="L98" s="7" t="n">
        <v>0</v>
      </c>
      <c r="M98" s="7" t="n">
        <v>0</v>
      </c>
      <c r="N98" s="7" t="n">
        <v>0</v>
      </c>
      <c r="O98" s="9" t="n">
        <v>-0.01</v>
      </c>
      <c r="P98" s="4" t="inlineStr">
        <is>
          <t xml:space="preserve"> </t>
        </is>
      </c>
      <c r="R98" s="9" t="n">
        <v>-0.01</v>
      </c>
      <c r="T98" s="7" t="n">
        <v>0</v>
      </c>
    </row>
    <row r="99">
      <c r="A99" s="4" t="inlineStr">
        <is>
          <t>Net loss</t>
        </is>
      </c>
      <c r="B99" s="4" t="inlineStr">
        <is>
          <t xml:space="preserve"> </t>
        </is>
      </c>
      <c r="C99" s="4" t="inlineStr">
        <is>
          <t xml:space="preserve"> </t>
        </is>
      </c>
      <c r="D99" s="7" t="n">
        <v>-44</v>
      </c>
      <c r="E99" s="7" t="n">
        <v>372</v>
      </c>
      <c r="F99" s="4" t="inlineStr">
        <is>
          <t xml:space="preserve"> </t>
        </is>
      </c>
      <c r="G99" s="4" t="inlineStr">
        <is>
          <t xml:space="preserve"> </t>
        </is>
      </c>
      <c r="H99" s="7" t="n">
        <v>-465</v>
      </c>
      <c r="I99" s="7" t="n">
        <v>-68</v>
      </c>
      <c r="J99" s="7" t="n">
        <v>86</v>
      </c>
      <c r="K99" s="7" t="n">
        <v>-646</v>
      </c>
      <c r="L99" s="7" t="n">
        <v>328</v>
      </c>
      <c r="M99" s="7" t="n">
        <v>-533</v>
      </c>
      <c r="N99" s="7" t="n">
        <v>-646</v>
      </c>
      <c r="O99" s="7" t="n">
        <v>-560</v>
      </c>
      <c r="P99" s="4" t="inlineStr">
        <is>
          <t xml:space="preserve"> </t>
        </is>
      </c>
      <c r="R99" s="7" t="n">
        <v>-1794</v>
      </c>
      <c r="T99" s="7" t="n">
        <v>-389</v>
      </c>
    </row>
    <row r="100">
      <c r="A100" s="3" t="inlineStr">
        <is>
          <t>Other comprehensive incom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T100" s="4" t="inlineStr">
        <is>
          <t xml:space="preserve"> </t>
        </is>
      </c>
    </row>
    <row r="101">
      <c r="A101" s="4" t="inlineStr">
        <is>
          <t>Cumulative translation adjustment</t>
        </is>
      </c>
      <c r="B101" s="4" t="inlineStr">
        <is>
          <t xml:space="preserve"> </t>
        </is>
      </c>
      <c r="C101" s="4" t="inlineStr">
        <is>
          <t xml:space="preserve"> </t>
        </is>
      </c>
      <c r="D101" s="6" t="n">
        <v>0</v>
      </c>
      <c r="E101" s="6" t="n">
        <v>0</v>
      </c>
      <c r="F101" s="4" t="inlineStr">
        <is>
          <t xml:space="preserve"> </t>
        </is>
      </c>
      <c r="G101" s="4" t="inlineStr">
        <is>
          <t xml:space="preserve"> </t>
        </is>
      </c>
      <c r="H101" s="6" t="n">
        <v>0</v>
      </c>
      <c r="I101" s="6" t="n">
        <v>0</v>
      </c>
      <c r="J101" s="6" t="n">
        <v>0</v>
      </c>
      <c r="K101" s="6" t="n">
        <v>0</v>
      </c>
      <c r="L101" s="6" t="n">
        <v>0</v>
      </c>
      <c r="M101" s="6" t="n">
        <v>0</v>
      </c>
      <c r="N101" s="6" t="n">
        <v>0</v>
      </c>
      <c r="O101" s="6" t="n">
        <v>0</v>
      </c>
      <c r="P101" s="4" t="inlineStr">
        <is>
          <t xml:space="preserve"> </t>
        </is>
      </c>
      <c r="R101" s="6" t="n">
        <v>0</v>
      </c>
      <c r="T101" s="6" t="n">
        <v>0</v>
      </c>
    </row>
    <row r="102">
      <c r="A102" s="4" t="inlineStr">
        <is>
          <t>Total other comprehensive income (loss)</t>
        </is>
      </c>
      <c r="B102" s="4" t="inlineStr">
        <is>
          <t xml:space="preserve"> </t>
        </is>
      </c>
      <c r="C102" s="4" t="inlineStr">
        <is>
          <t xml:space="preserve"> </t>
        </is>
      </c>
      <c r="D102" s="6" t="n">
        <v>0</v>
      </c>
      <c r="E102" s="6" t="n">
        <v>0</v>
      </c>
      <c r="F102" s="4" t="inlineStr">
        <is>
          <t xml:space="preserve"> </t>
        </is>
      </c>
      <c r="G102" s="4" t="inlineStr">
        <is>
          <t xml:space="preserve"> </t>
        </is>
      </c>
      <c r="H102" s="6" t="n">
        <v>0</v>
      </c>
      <c r="I102" s="6" t="n">
        <v>0</v>
      </c>
      <c r="J102" s="6" t="n">
        <v>0</v>
      </c>
      <c r="K102" s="6" t="n">
        <v>0</v>
      </c>
      <c r="L102" s="6" t="n">
        <v>0</v>
      </c>
      <c r="M102" s="6" t="n">
        <v>0</v>
      </c>
      <c r="N102" s="6" t="n">
        <v>0</v>
      </c>
      <c r="O102" s="6" t="n">
        <v>0</v>
      </c>
      <c r="P102" s="4" t="inlineStr">
        <is>
          <t xml:space="preserve"> </t>
        </is>
      </c>
      <c r="R102" s="6" t="n">
        <v>0</v>
      </c>
      <c r="T102" s="6" t="n">
        <v>0</v>
      </c>
    </row>
    <row r="103">
      <c r="A103" s="4" t="inlineStr">
        <is>
          <t>Total comprehensive loss</t>
        </is>
      </c>
      <c r="B103" s="4" t="inlineStr">
        <is>
          <t xml:space="preserve"> </t>
        </is>
      </c>
      <c r="C103" s="4" t="inlineStr">
        <is>
          <t xml:space="preserve"> </t>
        </is>
      </c>
      <c r="D103" s="6" t="n">
        <v>-44</v>
      </c>
      <c r="E103" s="6" t="n">
        <v>372</v>
      </c>
      <c r="F103" s="4" t="inlineStr">
        <is>
          <t xml:space="preserve"> </t>
        </is>
      </c>
      <c r="G103" s="4" t="inlineStr">
        <is>
          <t xml:space="preserve"> </t>
        </is>
      </c>
      <c r="H103" s="6" t="n">
        <v>-465</v>
      </c>
      <c r="I103" s="6" t="n">
        <v>-68</v>
      </c>
      <c r="J103" s="6" t="n">
        <v>86</v>
      </c>
      <c r="K103" s="6" t="n">
        <v>-646</v>
      </c>
      <c r="L103" s="6" t="n">
        <v>328</v>
      </c>
      <c r="M103" s="6" t="n">
        <v>-533</v>
      </c>
      <c r="N103" s="6" t="n">
        <v>-646</v>
      </c>
      <c r="O103" s="6" t="n">
        <v>-560</v>
      </c>
      <c r="P103" s="4" t="inlineStr">
        <is>
          <t xml:space="preserve"> </t>
        </is>
      </c>
      <c r="R103" s="6" t="n">
        <v>-1794</v>
      </c>
      <c r="T103" s="6" t="n">
        <v>-389</v>
      </c>
    </row>
    <row r="104">
      <c r="A104" s="4" t="inlineStr">
        <is>
          <t>Adjustment | Immaterial Errors Previously Identifi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row>
    <row r="105">
      <c r="A105" s="3" t="inlineStr">
        <is>
          <t>Operating expen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T105" s="4" t="inlineStr">
        <is>
          <t xml:space="preserve"> </t>
        </is>
      </c>
    </row>
    <row r="106">
      <c r="A106" s="4" t="inlineStr">
        <is>
          <t>Research and development</t>
        </is>
      </c>
      <c r="B106" s="4" t="inlineStr">
        <is>
          <t xml:space="preserve"> </t>
        </is>
      </c>
      <c r="C106" s="4" t="inlineStr">
        <is>
          <t xml:space="preserve"> </t>
        </is>
      </c>
      <c r="D106" s="6" t="n">
        <v>58</v>
      </c>
      <c r="E106" s="6" t="n">
        <v>-5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T106" s="4" t="inlineStr">
        <is>
          <t xml:space="preserve"> </t>
        </is>
      </c>
    </row>
    <row r="107">
      <c r="A107" s="4" t="inlineStr">
        <is>
          <t>Sales and marketing</t>
        </is>
      </c>
      <c r="B107" s="4" t="inlineStr">
        <is>
          <t xml:space="preserve"> </t>
        </is>
      </c>
      <c r="C107" s="4" t="inlineStr">
        <is>
          <t xml:space="preserve"> </t>
        </is>
      </c>
      <c r="D107" s="6" t="n">
        <v>135</v>
      </c>
      <c r="E107" s="6" t="n">
        <v>-135</v>
      </c>
      <c r="F107" s="4" t="inlineStr">
        <is>
          <t xml:space="preserve"> </t>
        </is>
      </c>
      <c r="G107" s="4" t="inlineStr">
        <is>
          <t xml:space="preserve"> </t>
        </is>
      </c>
      <c r="H107" s="6" t="n">
        <v>28</v>
      </c>
      <c r="I107" s="6" t="n">
        <v>-251</v>
      </c>
      <c r="J107" s="6" t="n">
        <v>251</v>
      </c>
      <c r="K107" s="4" t="inlineStr">
        <is>
          <t xml:space="preserve"> </t>
        </is>
      </c>
      <c r="L107" s="4" t="inlineStr">
        <is>
          <t xml:space="preserve"> </t>
        </is>
      </c>
      <c r="M107" s="6" t="n">
        <v>-223</v>
      </c>
      <c r="N107" s="6" t="n">
        <v>-145</v>
      </c>
      <c r="O107" s="6" t="n">
        <v>106</v>
      </c>
      <c r="P107" s="4" t="inlineStr">
        <is>
          <t xml:space="preserve"> </t>
        </is>
      </c>
      <c r="R107" s="6" t="n">
        <v>-239</v>
      </c>
      <c r="T107" s="6" t="n">
        <v>239</v>
      </c>
    </row>
    <row r="108">
      <c r="A108" s="4" t="inlineStr">
        <is>
          <t>Adjustment | Revenue Recognition Misstat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T108" s="4" t="inlineStr">
        <is>
          <t xml:space="preserve"> </t>
        </is>
      </c>
    </row>
    <row r="109">
      <c r="A109" s="3" t="inlineStr">
        <is>
          <t>Operating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T109" s="4" t="inlineStr">
        <is>
          <t xml:space="preserve"> </t>
        </is>
      </c>
    </row>
    <row r="110">
      <c r="A110" s="4" t="inlineStr">
        <is>
          <t>Sales and marketing</t>
        </is>
      </c>
      <c r="B110" s="4" t="inlineStr">
        <is>
          <t xml:space="preserve"> </t>
        </is>
      </c>
      <c r="C110" s="4" t="inlineStr">
        <is>
          <t xml:space="preserve"> </t>
        </is>
      </c>
      <c r="D110" s="6" t="n">
        <v>-16</v>
      </c>
      <c r="E110" s="6" t="n">
        <v>-11</v>
      </c>
      <c r="F110" s="4" t="inlineStr">
        <is>
          <t xml:space="preserve"> </t>
        </is>
      </c>
      <c r="G110" s="4" t="inlineStr">
        <is>
          <t xml:space="preserve"> </t>
        </is>
      </c>
      <c r="H110" s="6" t="n">
        <v>-45</v>
      </c>
      <c r="I110" s="6" t="n">
        <v>85</v>
      </c>
      <c r="J110" s="6" t="n">
        <v>-28</v>
      </c>
      <c r="K110" s="4" t="inlineStr">
        <is>
          <t xml:space="preserve"> </t>
        </is>
      </c>
      <c r="L110" s="6" t="n">
        <v>-27</v>
      </c>
      <c r="M110" s="6" t="n">
        <v>40</v>
      </c>
      <c r="N110" s="6" t="n">
        <v>-1</v>
      </c>
      <c r="O110" s="6" t="n">
        <v>-29</v>
      </c>
      <c r="P110" s="4" t="inlineStr">
        <is>
          <t xml:space="preserve"> </t>
        </is>
      </c>
      <c r="R110" s="6" t="n">
        <v>2</v>
      </c>
      <c r="T110" s="6" t="n">
        <v>-195</v>
      </c>
    </row>
    <row r="111">
      <c r="A111" s="4" t="inlineStr">
        <is>
          <t>Product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T111" s="4" t="inlineStr">
        <is>
          <t xml:space="preserve"> </t>
        </is>
      </c>
    </row>
    <row r="112">
      <c r="A112" s="3"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row>
    <row r="113">
      <c r="A113" s="4" t="inlineStr">
        <is>
          <t>Total revenue</t>
        </is>
      </c>
      <c r="B113" s="6" t="n">
        <v>1675</v>
      </c>
      <c r="C113" s="6" t="n">
        <v>1344</v>
      </c>
      <c r="D113" s="6" t="n">
        <v>1954</v>
      </c>
      <c r="E113" s="6" t="n">
        <v>1491</v>
      </c>
      <c r="F113" s="6" t="n">
        <v>1848</v>
      </c>
      <c r="G113" s="6" t="n">
        <v>3456</v>
      </c>
      <c r="H113" s="6" t="n">
        <v>6852</v>
      </c>
      <c r="I113" s="6" t="n">
        <v>10612</v>
      </c>
      <c r="J113" s="6" t="n">
        <v>9607</v>
      </c>
      <c r="K113" s="6" t="n">
        <v>4164</v>
      </c>
      <c r="L113" s="6" t="n">
        <v>3445</v>
      </c>
      <c r="M113" s="6" t="n">
        <v>17464</v>
      </c>
      <c r="N113" s="6" t="n">
        <v>9358</v>
      </c>
      <c r="O113" s="6" t="n">
        <v>18965</v>
      </c>
      <c r="P113" s="6" t="n">
        <v>6464</v>
      </c>
      <c r="R113" s="6" t="n">
        <v>22768</v>
      </c>
      <c r="T113" s="6" t="n">
        <v>29787</v>
      </c>
    </row>
    <row r="114">
      <c r="A114" s="3" t="inlineStr">
        <is>
          <t>Cost of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T114" s="4" t="inlineStr">
        <is>
          <t xml:space="preserve"> </t>
        </is>
      </c>
    </row>
    <row r="115">
      <c r="A115" s="4" t="inlineStr">
        <is>
          <t>Total cost of revenue</t>
        </is>
      </c>
      <c r="B115" s="6" t="n">
        <v>2166</v>
      </c>
      <c r="C115" s="6" t="n">
        <v>2616</v>
      </c>
      <c r="D115" s="6" t="n">
        <v>2839</v>
      </c>
      <c r="E115" s="6" t="n">
        <v>3114</v>
      </c>
      <c r="F115" s="6" t="n">
        <v>4692</v>
      </c>
      <c r="G115" s="6" t="n">
        <v>3496</v>
      </c>
      <c r="H115" s="6" t="n">
        <v>7417</v>
      </c>
      <c r="I115" s="6" t="n">
        <v>12362</v>
      </c>
      <c r="J115" s="6" t="n">
        <v>13064</v>
      </c>
      <c r="K115" s="6" t="n">
        <v>5347</v>
      </c>
      <c r="L115" s="6" t="n">
        <v>5953</v>
      </c>
      <c r="M115" s="6" t="n">
        <v>19779</v>
      </c>
      <c r="N115" s="6" t="n">
        <v>10553</v>
      </c>
      <c r="O115" s="6" t="n">
        <v>23617</v>
      </c>
      <c r="P115" s="6" t="n">
        <v>10735</v>
      </c>
      <c r="R115" s="6" t="n">
        <v>27967</v>
      </c>
      <c r="T115" s="6" t="n">
        <v>39437</v>
      </c>
    </row>
    <row r="116">
      <c r="A116" s="4" t="inlineStr">
        <is>
          <t>Product revenue | As Repor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T116" s="4" t="inlineStr">
        <is>
          <t xml:space="preserve"> </t>
        </is>
      </c>
    </row>
    <row r="117">
      <c r="A117" s="3"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T117" s="4" t="inlineStr">
        <is>
          <t xml:space="preserve"> </t>
        </is>
      </c>
    </row>
    <row r="118">
      <c r="A118" s="4" t="inlineStr">
        <is>
          <t>Total revenue</t>
        </is>
      </c>
      <c r="B118" s="4" t="inlineStr">
        <is>
          <t xml:space="preserve"> </t>
        </is>
      </c>
      <c r="C118" s="4" t="inlineStr">
        <is>
          <t xml:space="preserve"> </t>
        </is>
      </c>
      <c r="D118" s="6" t="n">
        <v>2044</v>
      </c>
      <c r="E118" s="6" t="n">
        <v>603</v>
      </c>
      <c r="F118" s="4" t="inlineStr">
        <is>
          <t xml:space="preserve"> </t>
        </is>
      </c>
      <c r="G118" s="4" t="inlineStr">
        <is>
          <t xml:space="preserve"> </t>
        </is>
      </c>
      <c r="H118" s="6" t="n">
        <v>7243</v>
      </c>
      <c r="I118" s="6" t="n">
        <v>8754</v>
      </c>
      <c r="J118" s="6" t="n">
        <v>9839</v>
      </c>
      <c r="K118" s="6" t="n">
        <v>4146</v>
      </c>
      <c r="L118" s="6" t="n">
        <v>2647</v>
      </c>
      <c r="M118" s="6" t="n">
        <v>15997</v>
      </c>
      <c r="N118" s="6" t="n">
        <v>9340</v>
      </c>
      <c r="O118" s="6" t="n">
        <v>19179</v>
      </c>
      <c r="P118" s="4" t="inlineStr">
        <is>
          <t xml:space="preserve"> </t>
        </is>
      </c>
      <c r="R118" s="6" t="n">
        <v>21977</v>
      </c>
      <c r="T118" s="6" t="n">
        <v>31985</v>
      </c>
    </row>
    <row r="119">
      <c r="A119" s="3" t="inlineStr">
        <is>
          <t>Cost of 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T119" s="4" t="inlineStr">
        <is>
          <t xml:space="preserve"> </t>
        </is>
      </c>
    </row>
    <row r="120">
      <c r="A120" s="4" t="inlineStr">
        <is>
          <t>Total cost of revenue</t>
        </is>
      </c>
      <c r="B120" s="4" t="inlineStr">
        <is>
          <t xml:space="preserve"> </t>
        </is>
      </c>
      <c r="C120" s="4" t="inlineStr">
        <is>
          <t xml:space="preserve"> </t>
        </is>
      </c>
      <c r="D120" s="6" t="n">
        <v>3149</v>
      </c>
      <c r="E120" s="6" t="n">
        <v>2777</v>
      </c>
      <c r="F120" s="4" t="inlineStr">
        <is>
          <t xml:space="preserve"> </t>
        </is>
      </c>
      <c r="G120" s="4" t="inlineStr">
        <is>
          <t xml:space="preserve"> </t>
        </is>
      </c>
      <c r="H120" s="6" t="n">
        <v>7722</v>
      </c>
      <c r="I120" s="6" t="n">
        <v>10578</v>
      </c>
      <c r="J120" s="6" t="n">
        <v>12960</v>
      </c>
      <c r="K120" s="6" t="n">
        <v>5347</v>
      </c>
      <c r="L120" s="6" t="n">
        <v>5926</v>
      </c>
      <c r="M120" s="6" t="n">
        <v>18300</v>
      </c>
      <c r="N120" s="6" t="n">
        <v>10553</v>
      </c>
      <c r="O120" s="6" t="n">
        <v>23513</v>
      </c>
      <c r="P120" s="4" t="inlineStr">
        <is>
          <t xml:space="preserve"> </t>
        </is>
      </c>
      <c r="R120" s="6" t="n">
        <v>26667</v>
      </c>
      <c r="T120" s="6" t="n">
        <v>41575</v>
      </c>
    </row>
    <row r="121">
      <c r="A121" s="4" t="inlineStr">
        <is>
          <t>Product revenue | Adjus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T121" s="4" t="inlineStr">
        <is>
          <t xml:space="preserve"> </t>
        </is>
      </c>
    </row>
    <row r="122">
      <c r="A122" s="3" t="inlineStr">
        <is>
          <t>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T122" s="4" t="inlineStr">
        <is>
          <t xml:space="preserve"> </t>
        </is>
      </c>
    </row>
    <row r="123">
      <c r="A123" s="4" t="inlineStr">
        <is>
          <t>Total revenue</t>
        </is>
      </c>
      <c r="B123" s="4" t="inlineStr">
        <is>
          <t xml:space="preserve"> </t>
        </is>
      </c>
      <c r="C123" s="4" t="inlineStr">
        <is>
          <t xml:space="preserve"> </t>
        </is>
      </c>
      <c r="D123" s="6" t="n">
        <v>-90</v>
      </c>
      <c r="E123" s="6" t="n">
        <v>888</v>
      </c>
      <c r="F123" s="4" t="inlineStr">
        <is>
          <t xml:space="preserve"> </t>
        </is>
      </c>
      <c r="G123" s="4" t="inlineStr">
        <is>
          <t xml:space="preserve"> </t>
        </is>
      </c>
      <c r="H123" s="6" t="n">
        <v>-391</v>
      </c>
      <c r="I123" s="6" t="n">
        <v>1858</v>
      </c>
      <c r="J123" s="6" t="n">
        <v>-232</v>
      </c>
      <c r="K123" s="6" t="n">
        <v>18</v>
      </c>
      <c r="L123" s="6" t="n">
        <v>798</v>
      </c>
      <c r="M123" s="6" t="n">
        <v>1467</v>
      </c>
      <c r="N123" s="6" t="n">
        <v>18</v>
      </c>
      <c r="O123" s="6" t="n">
        <v>-214</v>
      </c>
      <c r="P123" s="4" t="inlineStr">
        <is>
          <t xml:space="preserve"> </t>
        </is>
      </c>
      <c r="R123" s="6" t="n">
        <v>791</v>
      </c>
      <c r="T123" s="6" t="n">
        <v>-2198</v>
      </c>
    </row>
    <row r="124">
      <c r="A124" s="3" t="inlineStr">
        <is>
          <t>Cost of 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T124" s="4" t="inlineStr">
        <is>
          <t xml:space="preserve"> </t>
        </is>
      </c>
    </row>
    <row r="125">
      <c r="A125" s="4" t="inlineStr">
        <is>
          <t>Total cost of revenue</t>
        </is>
      </c>
      <c r="B125" s="4" t="inlineStr">
        <is>
          <t xml:space="preserve"> </t>
        </is>
      </c>
      <c r="C125" s="4" t="inlineStr">
        <is>
          <t xml:space="preserve"> </t>
        </is>
      </c>
      <c r="D125" s="6" t="n">
        <v>-310</v>
      </c>
      <c r="E125" s="6" t="n">
        <v>337</v>
      </c>
      <c r="F125" s="4" t="inlineStr">
        <is>
          <t xml:space="preserve"> </t>
        </is>
      </c>
      <c r="G125" s="4" t="inlineStr">
        <is>
          <t xml:space="preserve"> </t>
        </is>
      </c>
      <c r="H125" s="6" t="n">
        <v>-305</v>
      </c>
      <c r="I125" s="6" t="n">
        <v>1784</v>
      </c>
      <c r="J125" s="6" t="n">
        <v>104</v>
      </c>
      <c r="K125" s="6" t="n">
        <v>0</v>
      </c>
      <c r="L125" s="6" t="n">
        <v>27</v>
      </c>
      <c r="M125" s="6" t="n">
        <v>1479</v>
      </c>
      <c r="N125" s="6" t="n">
        <v>0</v>
      </c>
      <c r="O125" s="6" t="n">
        <v>104</v>
      </c>
      <c r="P125" s="4" t="inlineStr">
        <is>
          <t xml:space="preserve"> </t>
        </is>
      </c>
      <c r="R125" s="6" t="n">
        <v>1300</v>
      </c>
      <c r="T125" s="6" t="n">
        <v>-2138</v>
      </c>
    </row>
    <row r="126">
      <c r="A126" s="4" t="inlineStr">
        <is>
          <t>Product revenue | Adjustment | Immaterial Errors Previously Identifi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T126" s="4" t="inlineStr">
        <is>
          <t xml:space="preserve"> </t>
        </is>
      </c>
    </row>
    <row r="127">
      <c r="A127" s="3" t="inlineStr">
        <is>
          <t>Cost of 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T127" s="4" t="inlineStr">
        <is>
          <t xml:space="preserve"> </t>
        </is>
      </c>
    </row>
    <row r="128">
      <c r="A128" s="4" t="inlineStr">
        <is>
          <t>Total cost of revenue</t>
        </is>
      </c>
      <c r="B128" s="4" t="inlineStr">
        <is>
          <t xml:space="preserve"> </t>
        </is>
      </c>
      <c r="C128" s="4" t="inlineStr">
        <is>
          <t xml:space="preserve"> </t>
        </is>
      </c>
      <c r="D128" s="6" t="n">
        <v>-52</v>
      </c>
      <c r="E128" s="6" t="n">
        <v>-4</v>
      </c>
      <c r="F128" s="4" t="inlineStr">
        <is>
          <t xml:space="preserve"> </t>
        </is>
      </c>
      <c r="G128" s="4" t="inlineStr">
        <is>
          <t xml:space="preserve"> </t>
        </is>
      </c>
      <c r="H128" s="6" t="n">
        <v>-1</v>
      </c>
      <c r="I128" s="6" t="n">
        <v>-302</v>
      </c>
      <c r="J128" s="6" t="n">
        <v>388</v>
      </c>
      <c r="K128" s="4" t="inlineStr">
        <is>
          <t xml:space="preserve"> </t>
        </is>
      </c>
      <c r="L128" s="6" t="n">
        <v>-56</v>
      </c>
      <c r="M128" s="6" t="n">
        <v>-303</v>
      </c>
      <c r="N128" s="4" t="inlineStr">
        <is>
          <t xml:space="preserve"> </t>
        </is>
      </c>
      <c r="O128" s="6" t="n">
        <v>388</v>
      </c>
      <c r="P128" s="4" t="inlineStr">
        <is>
          <t xml:space="preserve"> </t>
        </is>
      </c>
      <c r="R128" s="6" t="n">
        <v>-303</v>
      </c>
      <c r="T128" s="6" t="n">
        <v>303</v>
      </c>
    </row>
    <row r="129">
      <c r="A129" s="4" t="inlineStr">
        <is>
          <t>Product revenue | Adjustment | Revenue Recognition Misstat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T129" s="4" t="inlineStr">
        <is>
          <t xml:space="preserve"> </t>
        </is>
      </c>
    </row>
    <row r="130">
      <c r="A130" s="3" t="inlineStr">
        <is>
          <t>Cost of 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T130" s="4" t="inlineStr">
        <is>
          <t xml:space="preserve"> </t>
        </is>
      </c>
    </row>
    <row r="131">
      <c r="A131" s="4" t="inlineStr">
        <is>
          <t>Total cost of revenue</t>
        </is>
      </c>
      <c r="B131" s="4" t="inlineStr">
        <is>
          <t xml:space="preserve"> </t>
        </is>
      </c>
      <c r="C131" s="4" t="inlineStr">
        <is>
          <t xml:space="preserve"> </t>
        </is>
      </c>
      <c r="D131" s="6" t="n">
        <v>12</v>
      </c>
      <c r="E131" s="6" t="n">
        <v>385</v>
      </c>
      <c r="F131" s="4" t="inlineStr">
        <is>
          <t xml:space="preserve"> </t>
        </is>
      </c>
      <c r="G131" s="4" t="inlineStr">
        <is>
          <t xml:space="preserve"> </t>
        </is>
      </c>
      <c r="H131" s="6" t="n">
        <v>-304</v>
      </c>
      <c r="I131" s="6" t="n">
        <v>2086</v>
      </c>
      <c r="J131" s="6" t="n">
        <v>-284</v>
      </c>
      <c r="K131" s="4" t="inlineStr">
        <is>
          <t xml:space="preserve"> </t>
        </is>
      </c>
      <c r="L131" s="6" t="n">
        <v>397</v>
      </c>
      <c r="M131" s="6" t="n">
        <v>1782</v>
      </c>
      <c r="N131" s="4" t="inlineStr">
        <is>
          <t xml:space="preserve"> </t>
        </is>
      </c>
      <c r="O131" s="6" t="n">
        <v>-284</v>
      </c>
      <c r="P131" s="4" t="inlineStr">
        <is>
          <t xml:space="preserve"> </t>
        </is>
      </c>
      <c r="R131" s="6" t="n">
        <v>1603</v>
      </c>
      <c r="T131" s="6" t="n">
        <v>-2441</v>
      </c>
    </row>
    <row r="132">
      <c r="A132" s="4" t="inlineStr">
        <is>
          <t>Subscription re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T132" s="4" t="inlineStr">
        <is>
          <t xml:space="preserve"> </t>
        </is>
      </c>
    </row>
    <row r="133">
      <c r="A133" s="3"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T133" s="4" t="inlineStr">
        <is>
          <t xml:space="preserve"> </t>
        </is>
      </c>
    </row>
    <row r="134">
      <c r="A134" s="4" t="inlineStr">
        <is>
          <t>Total revenue</t>
        </is>
      </c>
      <c r="B134" s="6" t="n">
        <v>17263</v>
      </c>
      <c r="C134" s="6" t="n">
        <v>17909</v>
      </c>
      <c r="D134" s="6" t="n">
        <v>15655</v>
      </c>
      <c r="E134" s="6" t="n">
        <v>14219</v>
      </c>
      <c r="F134" s="6" t="n">
        <v>12468</v>
      </c>
      <c r="G134" s="6" t="n">
        <v>9858</v>
      </c>
      <c r="H134" s="6" t="n">
        <v>7702</v>
      </c>
      <c r="I134" s="6" t="n">
        <v>6173</v>
      </c>
      <c r="J134" s="6" t="n">
        <v>5105</v>
      </c>
      <c r="K134" s="6" t="n">
        <v>3772</v>
      </c>
      <c r="L134" s="6" t="n">
        <v>29874</v>
      </c>
      <c r="M134" s="6" t="n">
        <v>13875</v>
      </c>
      <c r="N134" s="6" t="n">
        <v>6776</v>
      </c>
      <c r="O134" s="6" t="n">
        <v>11881</v>
      </c>
      <c r="P134" s="6" t="n">
        <v>65046</v>
      </c>
      <c r="R134" s="6" t="n">
        <v>36201</v>
      </c>
      <c r="T134" s="6" t="n">
        <v>17041</v>
      </c>
    </row>
    <row r="135">
      <c r="A135" s="3" t="inlineStr">
        <is>
          <t>Cost of reven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T135" s="4" t="inlineStr">
        <is>
          <t xml:space="preserve"> </t>
        </is>
      </c>
    </row>
    <row r="136">
      <c r="A136" s="4" t="inlineStr">
        <is>
          <t>Total cost of revenue</t>
        </is>
      </c>
      <c r="B136" s="6" t="n">
        <v>8604</v>
      </c>
      <c r="C136" s="6" t="n">
        <v>7348</v>
      </c>
      <c r="D136" s="6" t="n">
        <v>6309</v>
      </c>
      <c r="E136" s="6" t="n">
        <v>5585</v>
      </c>
      <c r="F136" s="6" t="n">
        <v>4984</v>
      </c>
      <c r="G136" s="6" t="n">
        <v>4157</v>
      </c>
      <c r="H136" s="6" t="n">
        <v>3285</v>
      </c>
      <c r="I136" s="6" t="n">
        <v>2334</v>
      </c>
      <c r="J136" s="6" t="n">
        <v>2177</v>
      </c>
      <c r="K136" s="6" t="n">
        <v>2007</v>
      </c>
      <c r="L136" s="6" t="n">
        <v>11894</v>
      </c>
      <c r="M136" s="6" t="n">
        <v>5619</v>
      </c>
      <c r="N136" s="6" t="n">
        <v>3549</v>
      </c>
      <c r="O136" s="6" t="n">
        <v>5726</v>
      </c>
      <c r="P136" s="6" t="n">
        <v>27846</v>
      </c>
      <c r="R136" s="6" t="n">
        <v>14760</v>
      </c>
      <c r="T136" s="6" t="n">
        <v>7460</v>
      </c>
    </row>
    <row r="137">
      <c r="A137" s="4" t="inlineStr">
        <is>
          <t>Subscription revenue | As Repor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T137" s="4" t="inlineStr">
        <is>
          <t xml:space="preserve"> </t>
        </is>
      </c>
    </row>
    <row r="138">
      <c r="A138" s="3" t="inlineStr">
        <is>
          <t>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T138" s="4" t="inlineStr">
        <is>
          <t xml:space="preserve"> </t>
        </is>
      </c>
    </row>
    <row r="139">
      <c r="A139" s="4" t="inlineStr">
        <is>
          <t>Total revenue</t>
        </is>
      </c>
      <c r="B139" s="4" t="inlineStr">
        <is>
          <t xml:space="preserve"> </t>
        </is>
      </c>
      <c r="C139" s="4" t="inlineStr">
        <is>
          <t xml:space="preserve"> </t>
        </is>
      </c>
      <c r="D139" s="6" t="n">
        <v>15903</v>
      </c>
      <c r="E139" s="6" t="n">
        <v>14503</v>
      </c>
      <c r="F139" s="4" t="inlineStr">
        <is>
          <t xml:space="preserve"> </t>
        </is>
      </c>
      <c r="G139" s="4" t="inlineStr">
        <is>
          <t xml:space="preserve"> </t>
        </is>
      </c>
      <c r="H139" s="6" t="n">
        <v>7964</v>
      </c>
      <c r="I139" s="6" t="n">
        <v>6466</v>
      </c>
      <c r="J139" s="6" t="n">
        <v>5198</v>
      </c>
      <c r="K139" s="6" t="n">
        <v>4006</v>
      </c>
      <c r="L139" s="6" t="n">
        <v>30406</v>
      </c>
      <c r="M139" s="6" t="n">
        <v>14430</v>
      </c>
      <c r="N139" s="6" t="n">
        <v>7010</v>
      </c>
      <c r="O139" s="6" t="n">
        <v>12208</v>
      </c>
      <c r="P139" s="4" t="inlineStr">
        <is>
          <t xml:space="preserve"> </t>
        </is>
      </c>
      <c r="R139" s="6" t="n">
        <v>37247</v>
      </c>
      <c r="T139" s="6" t="n">
        <v>17569</v>
      </c>
    </row>
    <row r="140">
      <c r="A140" s="3" t="inlineStr">
        <is>
          <t>Cost of 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T140" s="4" t="inlineStr">
        <is>
          <t xml:space="preserve"> </t>
        </is>
      </c>
    </row>
    <row r="141">
      <c r="A141" s="4" t="inlineStr">
        <is>
          <t>Total cost of revenue</t>
        </is>
      </c>
      <c r="B141" s="4" t="inlineStr">
        <is>
          <t xml:space="preserve"> </t>
        </is>
      </c>
      <c r="C141" s="4" t="inlineStr">
        <is>
          <t xml:space="preserve"> </t>
        </is>
      </c>
      <c r="D141" s="6" t="n">
        <v>6436</v>
      </c>
      <c r="E141" s="6" t="n">
        <v>5779</v>
      </c>
      <c r="F141" s="4" t="inlineStr">
        <is>
          <t xml:space="preserve"> </t>
        </is>
      </c>
      <c r="G141" s="4" t="inlineStr">
        <is>
          <t xml:space="preserve"> </t>
        </is>
      </c>
      <c r="H141" s="6" t="n">
        <v>3406</v>
      </c>
      <c r="I141" s="6" t="n">
        <v>2351</v>
      </c>
      <c r="J141" s="6" t="n">
        <v>2207</v>
      </c>
      <c r="K141" s="6" t="n">
        <v>1981</v>
      </c>
      <c r="L141" s="6" t="n">
        <v>12215</v>
      </c>
      <c r="M141" s="6" t="n">
        <v>5757</v>
      </c>
      <c r="N141" s="6" t="n">
        <v>3523</v>
      </c>
      <c r="O141" s="6" t="n">
        <v>5730</v>
      </c>
      <c r="P141" s="4" t="inlineStr">
        <is>
          <t xml:space="preserve"> </t>
        </is>
      </c>
      <c r="R141" s="6" t="n">
        <v>14991</v>
      </c>
      <c r="T141" s="6" t="n">
        <v>7469</v>
      </c>
    </row>
    <row r="142">
      <c r="A142" s="4" t="inlineStr">
        <is>
          <t>Subscription revenue | Adjust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T142" s="4" t="inlineStr">
        <is>
          <t xml:space="preserve"> </t>
        </is>
      </c>
    </row>
    <row r="143">
      <c r="A143" s="3" t="inlineStr">
        <is>
          <t>Reven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T143" s="4" t="inlineStr">
        <is>
          <t xml:space="preserve"> </t>
        </is>
      </c>
    </row>
    <row r="144">
      <c r="A144" s="4" t="inlineStr">
        <is>
          <t>Total revenue</t>
        </is>
      </c>
      <c r="B144" s="4" t="inlineStr">
        <is>
          <t xml:space="preserve"> </t>
        </is>
      </c>
      <c r="C144" s="4" t="inlineStr">
        <is>
          <t xml:space="preserve"> </t>
        </is>
      </c>
      <c r="D144" s="6" t="n">
        <v>-248</v>
      </c>
      <c r="E144" s="6" t="n">
        <v>-284</v>
      </c>
      <c r="F144" s="4" t="inlineStr">
        <is>
          <t xml:space="preserve"> </t>
        </is>
      </c>
      <c r="G144" s="4" t="inlineStr">
        <is>
          <t xml:space="preserve"> </t>
        </is>
      </c>
      <c r="H144" s="6" t="n">
        <v>-262</v>
      </c>
      <c r="I144" s="6" t="n">
        <v>-293</v>
      </c>
      <c r="J144" s="6" t="n">
        <v>-93</v>
      </c>
      <c r="K144" s="6" t="n">
        <v>-234</v>
      </c>
      <c r="L144" s="6" t="n">
        <v>-532</v>
      </c>
      <c r="M144" s="6" t="n">
        <v>-555</v>
      </c>
      <c r="N144" s="6" t="n">
        <v>-234</v>
      </c>
      <c r="O144" s="6" t="n">
        <v>-327</v>
      </c>
      <c r="P144" s="4" t="inlineStr">
        <is>
          <t xml:space="preserve"> </t>
        </is>
      </c>
      <c r="R144" s="6" t="n">
        <v>-1046</v>
      </c>
      <c r="T144" s="6" t="n">
        <v>-528</v>
      </c>
    </row>
    <row r="145">
      <c r="A145" s="3" t="inlineStr">
        <is>
          <t>Cost of re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T145" s="4" t="inlineStr">
        <is>
          <t xml:space="preserve"> </t>
        </is>
      </c>
    </row>
    <row r="146">
      <c r="A146" s="4" t="inlineStr">
        <is>
          <t>Total cost of revenue</t>
        </is>
      </c>
      <c r="B146" s="4" t="inlineStr">
        <is>
          <t xml:space="preserve"> </t>
        </is>
      </c>
      <c r="C146" s="4" t="inlineStr">
        <is>
          <t xml:space="preserve"> </t>
        </is>
      </c>
      <c r="D146" s="6" t="n">
        <v>-127</v>
      </c>
      <c r="E146" s="6" t="n">
        <v>-194</v>
      </c>
      <c r="F146" s="4" t="inlineStr">
        <is>
          <t xml:space="preserve"> </t>
        </is>
      </c>
      <c r="G146" s="4" t="inlineStr">
        <is>
          <t xml:space="preserve"> </t>
        </is>
      </c>
      <c r="H146" s="6" t="n">
        <v>-121</v>
      </c>
      <c r="I146" s="6" t="n">
        <v>-17</v>
      </c>
      <c r="J146" s="6" t="n">
        <v>-30</v>
      </c>
      <c r="K146" s="6" t="n">
        <v>26</v>
      </c>
      <c r="L146" s="6" t="n">
        <v>-321</v>
      </c>
      <c r="M146" s="6" t="n">
        <v>-138</v>
      </c>
      <c r="N146" s="6" t="n">
        <v>26</v>
      </c>
      <c r="O146" s="6" t="n">
        <v>-4</v>
      </c>
      <c r="P146" s="4" t="inlineStr">
        <is>
          <t xml:space="preserve"> </t>
        </is>
      </c>
      <c r="R146" s="6" t="n">
        <v>-231</v>
      </c>
      <c r="T146" s="6" t="n">
        <v>-9</v>
      </c>
    </row>
    <row r="147">
      <c r="A147" s="4" t="inlineStr">
        <is>
          <t>Subscription revenue | Adjustment | Immaterial Errors Previously Identifi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T147" s="4" t="inlineStr">
        <is>
          <t xml:space="preserve"> </t>
        </is>
      </c>
    </row>
    <row r="148">
      <c r="A148" s="3" t="inlineStr">
        <is>
          <t>Reven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T148" s="4" t="inlineStr">
        <is>
          <t xml:space="preserve"> </t>
        </is>
      </c>
    </row>
    <row r="149">
      <c r="A149" s="4" t="inlineStr">
        <is>
          <t>Total reven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169</v>
      </c>
      <c r="I149" s="6" t="n">
        <v>-190</v>
      </c>
      <c r="J149" s="6" t="n">
        <v>-193</v>
      </c>
      <c r="K149" s="4" t="inlineStr">
        <is>
          <t xml:space="preserve"> </t>
        </is>
      </c>
      <c r="L149" s="4" t="inlineStr">
        <is>
          <t xml:space="preserve"> </t>
        </is>
      </c>
      <c r="M149" s="6" t="n">
        <v>-21</v>
      </c>
      <c r="N149" s="6" t="n">
        <v>-61</v>
      </c>
      <c r="O149" s="6" t="n">
        <v>-254</v>
      </c>
      <c r="P149" s="4" t="inlineStr">
        <is>
          <t xml:space="preserve"> </t>
        </is>
      </c>
      <c r="R149" s="6" t="n">
        <v>-21</v>
      </c>
      <c r="T149" s="6" t="n">
        <v>-419</v>
      </c>
    </row>
    <row r="150">
      <c r="A150" s="3" t="inlineStr">
        <is>
          <t>Cost of reven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T150" s="4" t="inlineStr">
        <is>
          <t xml:space="preserve"> </t>
        </is>
      </c>
    </row>
    <row r="151">
      <c r="A151" s="4" t="inlineStr">
        <is>
          <t>Total cost of revenue</t>
        </is>
      </c>
      <c r="B151" s="4" t="inlineStr">
        <is>
          <t xml:space="preserve"> </t>
        </is>
      </c>
      <c r="C151" s="4" t="inlineStr">
        <is>
          <t xml:space="preserve"> </t>
        </is>
      </c>
      <c r="D151" s="6" t="n">
        <v>-1</v>
      </c>
      <c r="E151" s="6" t="n">
        <v>34</v>
      </c>
      <c r="F151" s="4" t="inlineStr">
        <is>
          <t xml:space="preserve"> </t>
        </is>
      </c>
      <c r="G151" s="4" t="inlineStr">
        <is>
          <t xml:space="preserve"> </t>
        </is>
      </c>
      <c r="H151" s="6" t="n">
        <v>-38</v>
      </c>
      <c r="I151" s="6" t="n">
        <v>-1</v>
      </c>
      <c r="J151" s="4" t="inlineStr">
        <is>
          <t xml:space="preserve"> </t>
        </is>
      </c>
      <c r="K151" s="4" t="inlineStr">
        <is>
          <t xml:space="preserve"> </t>
        </is>
      </c>
      <c r="L151" s="6" t="n">
        <v>33</v>
      </c>
      <c r="M151" s="6" t="n">
        <v>-39</v>
      </c>
      <c r="N151" s="6" t="n">
        <v>40</v>
      </c>
      <c r="O151" s="6" t="n">
        <v>9</v>
      </c>
      <c r="P151" s="4" t="inlineStr">
        <is>
          <t xml:space="preserve"> </t>
        </is>
      </c>
      <c r="R151" s="6" t="n">
        <v>-37</v>
      </c>
      <c r="T151" s="6" t="n">
        <v>8</v>
      </c>
    </row>
    <row r="152">
      <c r="A152" s="4" t="inlineStr">
        <is>
          <t>Subscription revenue | Adjustment | Revenue Recognition Misstate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T152" s="4" t="inlineStr">
        <is>
          <t xml:space="preserve"> </t>
        </is>
      </c>
    </row>
    <row r="153">
      <c r="A153" s="3" t="inlineStr">
        <is>
          <t>Reven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T153" s="4" t="inlineStr">
        <is>
          <t xml:space="preserve"> </t>
        </is>
      </c>
    </row>
    <row r="154">
      <c r="A154" s="4" t="inlineStr">
        <is>
          <t>Total re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431</v>
      </c>
      <c r="I154" s="6" t="n">
        <v>-103</v>
      </c>
      <c r="J154" s="6" t="n">
        <v>100</v>
      </c>
      <c r="K154" s="4" t="inlineStr">
        <is>
          <t xml:space="preserve"> </t>
        </is>
      </c>
      <c r="L154" s="4" t="inlineStr">
        <is>
          <t xml:space="preserve"> </t>
        </is>
      </c>
      <c r="M154" s="6" t="n">
        <v>-534</v>
      </c>
      <c r="N154" s="6" t="n">
        <v>-173</v>
      </c>
      <c r="O154" s="6" t="n">
        <v>-73</v>
      </c>
      <c r="P154" s="4" t="inlineStr">
        <is>
          <t xml:space="preserve"> </t>
        </is>
      </c>
      <c r="R154" s="6" t="n">
        <v>-1025</v>
      </c>
      <c r="T154" s="6" t="n">
        <v>-109</v>
      </c>
    </row>
    <row r="155">
      <c r="A155" s="3" t="inlineStr">
        <is>
          <t>Cost of reven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T155" s="4" t="inlineStr">
        <is>
          <t xml:space="preserve"> </t>
        </is>
      </c>
    </row>
    <row r="156">
      <c r="A156" s="4" t="inlineStr">
        <is>
          <t>Total cost of revenue</t>
        </is>
      </c>
      <c r="B156" s="4" t="inlineStr">
        <is>
          <t xml:space="preserve"> </t>
        </is>
      </c>
      <c r="C156" s="4" t="inlineStr">
        <is>
          <t xml:space="preserve"> </t>
        </is>
      </c>
      <c r="D156" s="6" t="n">
        <v>-60</v>
      </c>
      <c r="E156" s="6" t="n">
        <v>-56</v>
      </c>
      <c r="F156" s="4" t="inlineStr">
        <is>
          <t xml:space="preserve"> </t>
        </is>
      </c>
      <c r="G156" s="4" t="inlineStr">
        <is>
          <t xml:space="preserve"> </t>
        </is>
      </c>
      <c r="H156" s="6" t="n">
        <v>-83</v>
      </c>
      <c r="I156" s="6" t="n">
        <v>-16</v>
      </c>
      <c r="J156" s="4" t="inlineStr">
        <is>
          <t xml:space="preserve"> </t>
        </is>
      </c>
      <c r="K156" s="4" t="inlineStr">
        <is>
          <t xml:space="preserve"> </t>
        </is>
      </c>
      <c r="L156" s="6" t="n">
        <v>-116</v>
      </c>
      <c r="M156" s="6" t="n">
        <v>-99</v>
      </c>
      <c r="N156" s="6" t="n">
        <v>-14</v>
      </c>
      <c r="O156" s="6" t="n">
        <v>-13</v>
      </c>
      <c r="P156" s="4" t="inlineStr">
        <is>
          <t xml:space="preserve"> </t>
        </is>
      </c>
      <c r="R156" s="6" t="n">
        <v>-194</v>
      </c>
      <c r="T156" s="6" t="n">
        <v>-17</v>
      </c>
    </row>
    <row r="157">
      <c r="A157" s="4" t="inlineStr">
        <is>
          <t>Service reven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T157" s="4" t="inlineStr">
        <is>
          <t xml:space="preserve"> </t>
        </is>
      </c>
    </row>
    <row r="158">
      <c r="A158" s="3" t="inlineStr">
        <is>
          <t>Reven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R158" s="4" t="inlineStr">
        <is>
          <t xml:space="preserve"> </t>
        </is>
      </c>
      <c r="T158" s="4" t="inlineStr">
        <is>
          <t xml:space="preserve"> </t>
        </is>
      </c>
    </row>
    <row r="159">
      <c r="A159" s="4" t="inlineStr">
        <is>
          <t>Total revenue</t>
        </is>
      </c>
      <c r="B159" s="6" t="n">
        <v>6564</v>
      </c>
      <c r="C159" s="6" t="n">
        <v>6085</v>
      </c>
      <c r="D159" s="6" t="n">
        <v>5566</v>
      </c>
      <c r="E159" s="6" t="n">
        <v>5252</v>
      </c>
      <c r="F159" s="6" t="n">
        <v>4856</v>
      </c>
      <c r="G159" s="6" t="n">
        <v>4345</v>
      </c>
      <c r="H159" s="6" t="n">
        <v>3646</v>
      </c>
      <c r="I159" s="6" t="n">
        <v>2759</v>
      </c>
      <c r="J159" s="6" t="n">
        <v>1303</v>
      </c>
      <c r="K159" s="6" t="n">
        <v>782</v>
      </c>
      <c r="L159" s="6" t="n">
        <v>10818</v>
      </c>
      <c r="M159" s="6" t="n">
        <v>6405</v>
      </c>
      <c r="N159" s="6" t="n">
        <v>1108</v>
      </c>
      <c r="O159" s="6" t="n">
        <v>2411</v>
      </c>
      <c r="P159" s="6" t="n">
        <v>23467</v>
      </c>
      <c r="R159" s="6" t="n">
        <v>15606</v>
      </c>
      <c r="T159" s="6" t="n">
        <v>4595</v>
      </c>
    </row>
    <row r="160">
      <c r="A160" s="3" t="inlineStr">
        <is>
          <t>Cost of reven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R160" s="4" t="inlineStr">
        <is>
          <t xml:space="preserve"> </t>
        </is>
      </c>
      <c r="T160" s="4" t="inlineStr">
        <is>
          <t xml:space="preserve"> </t>
        </is>
      </c>
    </row>
    <row r="161">
      <c r="A161" s="4" t="inlineStr">
        <is>
          <t>Total cost of revenue</t>
        </is>
      </c>
      <c r="B161" s="6" t="n">
        <v>1476</v>
      </c>
      <c r="C161" s="6" t="n">
        <v>1404</v>
      </c>
      <c r="D161" s="6" t="n">
        <v>1321</v>
      </c>
      <c r="E161" s="6" t="n">
        <v>1198</v>
      </c>
      <c r="F161" s="6" t="n">
        <v>1166</v>
      </c>
      <c r="G161" s="6" t="n">
        <v>1219</v>
      </c>
      <c r="H161" s="6" t="n">
        <v>1014</v>
      </c>
      <c r="I161" s="6" t="n">
        <v>583</v>
      </c>
      <c r="J161" s="6" t="n">
        <v>500</v>
      </c>
      <c r="K161" s="6" t="n">
        <v>467</v>
      </c>
      <c r="L161" s="6" t="n">
        <v>2519</v>
      </c>
      <c r="M161" s="6" t="n">
        <v>1597</v>
      </c>
      <c r="N161" s="6" t="n">
        <v>1152</v>
      </c>
      <c r="O161" s="6" t="n">
        <v>1652</v>
      </c>
      <c r="P161" s="6" t="n">
        <v>5399</v>
      </c>
      <c r="R161" s="6" t="n">
        <v>3982</v>
      </c>
      <c r="T161" s="6" t="n">
        <v>2200</v>
      </c>
    </row>
    <row r="162">
      <c r="A162" s="4" t="inlineStr">
        <is>
          <t>Service revenue | As Repor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T162" s="4" t="inlineStr">
        <is>
          <t xml:space="preserve"> </t>
        </is>
      </c>
    </row>
    <row r="163">
      <c r="A163" s="3" t="inlineStr">
        <is>
          <t>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R163" s="4" t="inlineStr">
        <is>
          <t xml:space="preserve"> </t>
        </is>
      </c>
      <c r="T163" s="4" t="inlineStr">
        <is>
          <t xml:space="preserve"> </t>
        </is>
      </c>
    </row>
    <row r="164">
      <c r="A164" s="4" t="inlineStr">
        <is>
          <t>Total revenue</t>
        </is>
      </c>
      <c r="B164" s="4" t="inlineStr">
        <is>
          <t xml:space="preserve"> </t>
        </is>
      </c>
      <c r="C164" s="4" t="inlineStr">
        <is>
          <t xml:space="preserve"> </t>
        </is>
      </c>
      <c r="D164" s="6" t="n">
        <v>5553</v>
      </c>
      <c r="E164" s="6" t="n">
        <v>5384</v>
      </c>
      <c r="F164" s="4" t="inlineStr">
        <is>
          <t xml:space="preserve"> </t>
        </is>
      </c>
      <c r="G164" s="4" t="inlineStr">
        <is>
          <t xml:space="preserve"> </t>
        </is>
      </c>
      <c r="H164" s="6" t="n">
        <v>3905</v>
      </c>
      <c r="I164" s="6" t="n">
        <v>2786</v>
      </c>
      <c r="J164" s="6" t="n">
        <v>1190</v>
      </c>
      <c r="K164" s="6" t="n">
        <v>721</v>
      </c>
      <c r="L164" s="6" t="n">
        <v>10937</v>
      </c>
      <c r="M164" s="6" t="n">
        <v>6691</v>
      </c>
      <c r="N164" s="6" t="n">
        <v>1047</v>
      </c>
      <c r="O164" s="6" t="n">
        <v>2237</v>
      </c>
      <c r="P164" s="4" t="inlineStr">
        <is>
          <t xml:space="preserve"> </t>
        </is>
      </c>
      <c r="R164" s="6" t="n">
        <v>16141</v>
      </c>
      <c r="T164" s="6" t="n">
        <v>4331</v>
      </c>
    </row>
    <row r="165">
      <c r="A165" s="3" t="inlineStr">
        <is>
          <t>Cost of reven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R165" s="4" t="inlineStr">
        <is>
          <t xml:space="preserve"> </t>
        </is>
      </c>
      <c r="T165" s="4" t="inlineStr">
        <is>
          <t xml:space="preserve"> </t>
        </is>
      </c>
    </row>
    <row r="166">
      <c r="A166" s="4" t="inlineStr">
        <is>
          <t>Total cost of revenue</t>
        </is>
      </c>
      <c r="B166" s="4" t="inlineStr">
        <is>
          <t xml:space="preserve"> </t>
        </is>
      </c>
      <c r="C166" s="4" t="inlineStr">
        <is>
          <t xml:space="preserve"> </t>
        </is>
      </c>
      <c r="D166" s="6" t="n">
        <v>1311</v>
      </c>
      <c r="E166" s="6" t="n">
        <v>1211</v>
      </c>
      <c r="F166" s="4" t="inlineStr">
        <is>
          <t xml:space="preserve"> </t>
        </is>
      </c>
      <c r="G166" s="4" t="inlineStr">
        <is>
          <t xml:space="preserve"> </t>
        </is>
      </c>
      <c r="H166" s="6" t="n">
        <v>1014</v>
      </c>
      <c r="I166" s="6" t="n">
        <v>583</v>
      </c>
      <c r="J166" s="6" t="n">
        <v>500</v>
      </c>
      <c r="K166" s="6" t="n">
        <v>467</v>
      </c>
      <c r="L166" s="6" t="n">
        <v>2522</v>
      </c>
      <c r="M166" s="6" t="n">
        <v>1597</v>
      </c>
      <c r="N166" s="6" t="n">
        <v>1152</v>
      </c>
      <c r="O166" s="6" t="n">
        <v>1652</v>
      </c>
      <c r="P166" s="4" t="inlineStr">
        <is>
          <t xml:space="preserve"> </t>
        </is>
      </c>
      <c r="R166" s="6" t="n">
        <v>3982</v>
      </c>
      <c r="T166" s="6" t="n">
        <v>2200</v>
      </c>
    </row>
    <row r="167">
      <c r="A167" s="4" t="inlineStr">
        <is>
          <t>Service revenue | Adjust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R167" s="4" t="inlineStr">
        <is>
          <t xml:space="preserve"> </t>
        </is>
      </c>
      <c r="T167" s="4" t="inlineStr">
        <is>
          <t xml:space="preserve"> </t>
        </is>
      </c>
    </row>
    <row r="168">
      <c r="A168" s="3" t="inlineStr">
        <is>
          <t>Reven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R168" s="4" t="inlineStr">
        <is>
          <t xml:space="preserve"> </t>
        </is>
      </c>
      <c r="T168" s="4" t="inlineStr">
        <is>
          <t xml:space="preserve"> </t>
        </is>
      </c>
    </row>
    <row r="169">
      <c r="A169" s="4" t="inlineStr">
        <is>
          <t>Total revenue</t>
        </is>
      </c>
      <c r="B169" s="4" t="inlineStr">
        <is>
          <t xml:space="preserve"> </t>
        </is>
      </c>
      <c r="C169" s="4" t="inlineStr">
        <is>
          <t xml:space="preserve"> </t>
        </is>
      </c>
      <c r="D169" s="6" t="n">
        <v>13</v>
      </c>
      <c r="E169" s="6" t="n">
        <v>-132</v>
      </c>
      <c r="F169" s="4" t="inlineStr">
        <is>
          <t xml:space="preserve"> </t>
        </is>
      </c>
      <c r="G169" s="4" t="inlineStr">
        <is>
          <t xml:space="preserve"> </t>
        </is>
      </c>
      <c r="H169" s="6" t="n">
        <v>-259</v>
      </c>
      <c r="I169" s="6" t="n">
        <v>-27</v>
      </c>
      <c r="J169" s="6" t="n">
        <v>113</v>
      </c>
      <c r="K169" s="6" t="n">
        <v>61</v>
      </c>
      <c r="L169" s="6" t="n">
        <v>-119</v>
      </c>
      <c r="M169" s="6" t="n">
        <v>-286</v>
      </c>
      <c r="N169" s="6" t="n">
        <v>61</v>
      </c>
      <c r="O169" s="6" t="n">
        <v>174</v>
      </c>
      <c r="P169" s="4" t="inlineStr">
        <is>
          <t xml:space="preserve"> </t>
        </is>
      </c>
      <c r="R169" s="6" t="n">
        <v>-535</v>
      </c>
      <c r="T169" s="6" t="n">
        <v>264</v>
      </c>
    </row>
    <row r="170">
      <c r="A170" s="3" t="inlineStr">
        <is>
          <t>Cost of reven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R170" s="4" t="inlineStr">
        <is>
          <t xml:space="preserve"> </t>
        </is>
      </c>
      <c r="T170" s="4" t="inlineStr">
        <is>
          <t xml:space="preserve"> </t>
        </is>
      </c>
    </row>
    <row r="171">
      <c r="A171" s="4" t="inlineStr">
        <is>
          <t>Total cost of revenue</t>
        </is>
      </c>
      <c r="B171" s="4" t="inlineStr">
        <is>
          <t xml:space="preserve"> </t>
        </is>
      </c>
      <c r="C171" s="4" t="inlineStr">
        <is>
          <t xml:space="preserve"> </t>
        </is>
      </c>
      <c r="D171" s="6" t="n">
        <v>10</v>
      </c>
      <c r="E171" s="6" t="n">
        <v>-13</v>
      </c>
      <c r="F171" s="4" t="inlineStr">
        <is>
          <t xml:space="preserve"> </t>
        </is>
      </c>
      <c r="G171" s="4" t="inlineStr">
        <is>
          <t xml:space="preserve"> </t>
        </is>
      </c>
      <c r="H171" s="6" t="n">
        <v>0</v>
      </c>
      <c r="I171" s="6" t="n">
        <v>0</v>
      </c>
      <c r="J171" s="6" t="n">
        <v>0</v>
      </c>
      <c r="K171" s="6" t="n">
        <v>0</v>
      </c>
      <c r="L171" s="6" t="n">
        <v>-3</v>
      </c>
      <c r="M171" s="6" t="n">
        <v>0</v>
      </c>
      <c r="N171" s="6" t="n">
        <v>0</v>
      </c>
      <c r="O171" s="6" t="n">
        <v>0</v>
      </c>
      <c r="P171" s="4" t="inlineStr">
        <is>
          <t xml:space="preserve"> </t>
        </is>
      </c>
      <c r="R171" s="6" t="n">
        <v>0</v>
      </c>
      <c r="T171" s="6" t="n">
        <v>0</v>
      </c>
    </row>
    <row r="172">
      <c r="A172" s="4" t="inlineStr">
        <is>
          <t>Service revenue | Adjustment | Immaterial Errors Previously Identifi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R172" s="4" t="inlineStr">
        <is>
          <t xml:space="preserve"> </t>
        </is>
      </c>
      <c r="T172" s="4" t="inlineStr">
        <is>
          <t xml:space="preserve"> </t>
        </is>
      </c>
    </row>
    <row r="173">
      <c r="A173" s="3" t="inlineStr">
        <is>
          <t>Reven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R173" s="4" t="inlineStr">
        <is>
          <t xml:space="preserve"> </t>
        </is>
      </c>
      <c r="T173" s="4" t="inlineStr">
        <is>
          <t xml:space="preserve"> </t>
        </is>
      </c>
    </row>
    <row r="174">
      <c r="A174" s="4" t="inlineStr">
        <is>
          <t>Total reven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169</v>
      </c>
      <c r="I174" s="6" t="n">
        <v>190</v>
      </c>
      <c r="J174" s="6" t="n">
        <v>193</v>
      </c>
      <c r="K174" s="4" t="inlineStr">
        <is>
          <t xml:space="preserve"> </t>
        </is>
      </c>
      <c r="L174" s="4" t="inlineStr">
        <is>
          <t xml:space="preserve"> </t>
        </is>
      </c>
      <c r="M174" s="6" t="n">
        <v>21</v>
      </c>
      <c r="N174" s="4" t="inlineStr">
        <is>
          <t xml:space="preserve"> </t>
        </is>
      </c>
      <c r="O174" s="6" t="n">
        <v>254</v>
      </c>
      <c r="P174" s="4" t="inlineStr">
        <is>
          <t xml:space="preserve"> </t>
        </is>
      </c>
      <c r="R174" s="6" t="n">
        <v>21</v>
      </c>
      <c r="T174" s="6" t="n">
        <v>419</v>
      </c>
    </row>
    <row r="175">
      <c r="A175" s="3" t="inlineStr">
        <is>
          <t>Cost of reven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R175" s="4" t="inlineStr">
        <is>
          <t xml:space="preserve"> </t>
        </is>
      </c>
      <c r="T175" s="4" t="inlineStr">
        <is>
          <t xml:space="preserve"> </t>
        </is>
      </c>
    </row>
    <row r="176">
      <c r="A176" s="4" t="inlineStr">
        <is>
          <t>Total cost of revenue</t>
        </is>
      </c>
      <c r="B176" s="4" t="inlineStr">
        <is>
          <t xml:space="preserve"> </t>
        </is>
      </c>
      <c r="C176" s="4" t="inlineStr">
        <is>
          <t xml:space="preserve"> </t>
        </is>
      </c>
      <c r="D176" s="6" t="n">
        <v>11</v>
      </c>
      <c r="E176" s="6" t="n">
        <v>-12</v>
      </c>
      <c r="F176" s="4" t="inlineStr">
        <is>
          <t xml:space="preserve"> </t>
        </is>
      </c>
      <c r="G176" s="4" t="inlineStr">
        <is>
          <t xml:space="preserve"> </t>
        </is>
      </c>
      <c r="H176" s="4" t="inlineStr">
        <is>
          <t xml:space="preserve"> </t>
        </is>
      </c>
      <c r="I176" s="4" t="inlineStr">
        <is>
          <t xml:space="preserve"> </t>
        </is>
      </c>
      <c r="J176" s="6" t="n">
        <v>-31</v>
      </c>
      <c r="K176" s="4" t="inlineStr">
        <is>
          <t xml:space="preserve"> </t>
        </is>
      </c>
      <c r="L176" s="6" t="n">
        <v>-1</v>
      </c>
      <c r="M176" s="4" t="inlineStr">
        <is>
          <t xml:space="preserve"> </t>
        </is>
      </c>
      <c r="N176" s="4" t="inlineStr">
        <is>
          <t xml:space="preserve"> </t>
        </is>
      </c>
      <c r="O176" s="4" t="inlineStr">
        <is>
          <t xml:space="preserve"> </t>
        </is>
      </c>
      <c r="P176" s="4" t="inlineStr">
        <is>
          <t xml:space="preserve"> </t>
        </is>
      </c>
      <c r="R176" s="4" t="inlineStr">
        <is>
          <t xml:space="preserve"> </t>
        </is>
      </c>
      <c r="T176" s="4" t="inlineStr">
        <is>
          <t xml:space="preserve"> </t>
        </is>
      </c>
    </row>
    <row r="177">
      <c r="A177" s="4" t="inlineStr">
        <is>
          <t>Service revenue | Adjustment | Revenue Recognition Misstate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R177" s="4" t="inlineStr">
        <is>
          <t xml:space="preserve"> </t>
        </is>
      </c>
      <c r="T177" s="4" t="inlineStr">
        <is>
          <t xml:space="preserve"> </t>
        </is>
      </c>
    </row>
    <row r="178">
      <c r="A178" s="3" t="inlineStr">
        <is>
          <t>Reven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R178" s="4" t="inlineStr">
        <is>
          <t xml:space="preserve"> </t>
        </is>
      </c>
      <c r="T178" s="4" t="inlineStr">
        <is>
          <t xml:space="preserve"> </t>
        </is>
      </c>
    </row>
    <row r="179">
      <c r="A179" s="4" t="inlineStr">
        <is>
          <t>Total reven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90</v>
      </c>
      <c r="I179" s="6" t="n">
        <v>-217</v>
      </c>
      <c r="J179" s="6" t="n">
        <v>-80</v>
      </c>
      <c r="K179" s="4" t="inlineStr">
        <is>
          <t xml:space="preserve"> </t>
        </is>
      </c>
      <c r="L179" s="4" t="inlineStr">
        <is>
          <t xml:space="preserve"> </t>
        </is>
      </c>
      <c r="M179" s="6" t="n">
        <v>-307</v>
      </c>
      <c r="N179" s="4" t="inlineStr">
        <is>
          <t xml:space="preserve"> </t>
        </is>
      </c>
      <c r="O179" s="6" t="n">
        <v>-80</v>
      </c>
      <c r="P179" s="4" t="inlineStr">
        <is>
          <t xml:space="preserve"> </t>
        </is>
      </c>
      <c r="R179" s="6" t="n">
        <v>-556</v>
      </c>
      <c r="T179" s="6" t="n">
        <v>-155</v>
      </c>
    </row>
    <row r="180">
      <c r="A180" s="3" t="inlineStr">
        <is>
          <t>Cost of reven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R180" s="4" t="inlineStr">
        <is>
          <t xml:space="preserve"> </t>
        </is>
      </c>
      <c r="T180" s="4" t="inlineStr">
        <is>
          <t xml:space="preserve"> </t>
        </is>
      </c>
    </row>
    <row r="181">
      <c r="A181" s="4" t="inlineStr">
        <is>
          <t>Total cost of revenue</t>
        </is>
      </c>
      <c r="B181" s="4" t="inlineStr">
        <is>
          <t xml:space="preserve"> </t>
        </is>
      </c>
      <c r="C181" s="4" t="inlineStr">
        <is>
          <t xml:space="preserve"> </t>
        </is>
      </c>
      <c r="D181" s="6" t="n">
        <v>1</v>
      </c>
      <c r="E181" s="4" t="inlineStr">
        <is>
          <t xml:space="preserve"> </t>
        </is>
      </c>
      <c r="F181" s="4" t="inlineStr">
        <is>
          <t xml:space="preserve"> </t>
        </is>
      </c>
      <c r="G181" s="4" t="inlineStr">
        <is>
          <t xml:space="preserve"> </t>
        </is>
      </c>
      <c r="H181" s="4" t="inlineStr">
        <is>
          <t xml:space="preserve"> </t>
        </is>
      </c>
      <c r="I181" s="4" t="inlineStr">
        <is>
          <t xml:space="preserve"> </t>
        </is>
      </c>
      <c r="J181" s="6" t="n">
        <v>1</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R181" s="4" t="inlineStr">
        <is>
          <t xml:space="preserve"> </t>
        </is>
      </c>
      <c r="T181" s="4" t="inlineStr">
        <is>
          <t xml:space="preserve"> </t>
        </is>
      </c>
    </row>
    <row r="182">
      <c r="A182" s="4" t="inlineStr">
        <is>
          <t>License fee and other reven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R182" s="4" t="inlineStr">
        <is>
          <t xml:space="preserve"> </t>
        </is>
      </c>
      <c r="T182" s="4" t="inlineStr">
        <is>
          <t xml:space="preserve"> </t>
        </is>
      </c>
    </row>
    <row r="183">
      <c r="A183" s="3" t="inlineStr">
        <is>
          <t>Reven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R183" s="4" t="inlineStr">
        <is>
          <t xml:space="preserve"> </t>
        </is>
      </c>
      <c r="T183" s="4" t="inlineStr">
        <is>
          <t xml:space="preserve"> </t>
        </is>
      </c>
    </row>
    <row r="184">
      <c r="A184" s="4" t="inlineStr">
        <is>
          <t>Total revenue</t>
        </is>
      </c>
      <c r="B184" s="6" t="n">
        <v>3598</v>
      </c>
      <c r="C184" s="6" t="n">
        <v>2022</v>
      </c>
      <c r="D184" s="6" t="n">
        <v>2049</v>
      </c>
      <c r="E184" s="6" t="n">
        <v>1219</v>
      </c>
      <c r="F184" s="6" t="n">
        <v>1408</v>
      </c>
      <c r="G184" s="6" t="n">
        <v>2302</v>
      </c>
      <c r="H184" s="6" t="n">
        <v>702</v>
      </c>
      <c r="I184" s="6" t="n">
        <v>578</v>
      </c>
      <c r="J184" s="6" t="n">
        <v>281</v>
      </c>
      <c r="K184" s="6" t="n">
        <v>203</v>
      </c>
      <c r="L184" s="6" t="n">
        <v>3268</v>
      </c>
      <c r="M184" s="6" t="n">
        <v>1280</v>
      </c>
      <c r="N184" s="6" t="n">
        <v>389</v>
      </c>
      <c r="O184" s="6" t="n">
        <v>670</v>
      </c>
      <c r="P184" s="6" t="n">
        <v>8888</v>
      </c>
      <c r="R184" s="6" t="n">
        <v>4990</v>
      </c>
      <c r="T184" s="6" t="n">
        <v>1296</v>
      </c>
    </row>
    <row r="185">
      <c r="A185" s="3" t="inlineStr">
        <is>
          <t>Cost of reven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R185" s="4" t="inlineStr">
        <is>
          <t xml:space="preserve"> </t>
        </is>
      </c>
      <c r="T185" s="4" t="inlineStr">
        <is>
          <t xml:space="preserve"> </t>
        </is>
      </c>
    </row>
    <row r="186">
      <c r="A186" s="4" t="inlineStr">
        <is>
          <t>Total cost of revenue</t>
        </is>
      </c>
      <c r="B186" s="7" t="n">
        <v>113</v>
      </c>
      <c r="C186" s="7" t="n">
        <v>183</v>
      </c>
      <c r="D186" s="6" t="n">
        <v>172</v>
      </c>
      <c r="E186" s="6" t="n">
        <v>129</v>
      </c>
      <c r="F186" s="7" t="n">
        <v>177</v>
      </c>
      <c r="G186" s="7" t="n">
        <v>198</v>
      </c>
      <c r="H186" s="6" t="n">
        <v>270</v>
      </c>
      <c r="I186" s="6" t="n">
        <v>304</v>
      </c>
      <c r="J186" s="6" t="n">
        <v>638</v>
      </c>
      <c r="K186" s="6" t="n">
        <v>722</v>
      </c>
      <c r="L186" s="6" t="n">
        <v>301</v>
      </c>
      <c r="M186" s="6" t="n">
        <v>574</v>
      </c>
      <c r="N186" s="6" t="n">
        <v>1102</v>
      </c>
      <c r="O186" s="6" t="n">
        <v>1740</v>
      </c>
      <c r="P186" s="7" t="n">
        <v>597</v>
      </c>
      <c r="R186" s="6" t="n">
        <v>949</v>
      </c>
      <c r="T186" s="6" t="n">
        <v>2222</v>
      </c>
    </row>
    <row r="187">
      <c r="A187" s="4" t="inlineStr">
        <is>
          <t>License fee and other revenue | As Report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R187" s="4" t="inlineStr">
        <is>
          <t xml:space="preserve"> </t>
        </is>
      </c>
      <c r="T187" s="4" t="inlineStr">
        <is>
          <t xml:space="preserve"> </t>
        </is>
      </c>
    </row>
    <row r="188">
      <c r="A188" s="3" t="inlineStr">
        <is>
          <t>Reven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R188" s="4" t="inlineStr">
        <is>
          <t xml:space="preserve"> </t>
        </is>
      </c>
      <c r="T188" s="4" t="inlineStr">
        <is>
          <t xml:space="preserve"> </t>
        </is>
      </c>
    </row>
    <row r="189">
      <c r="A189" s="4" t="inlineStr">
        <is>
          <t>Total revenue</t>
        </is>
      </c>
      <c r="B189" s="4" t="inlineStr">
        <is>
          <t xml:space="preserve"> </t>
        </is>
      </c>
      <c r="C189" s="4" t="inlineStr">
        <is>
          <t xml:space="preserve"> </t>
        </is>
      </c>
      <c r="D189" s="6" t="n">
        <v>2040</v>
      </c>
      <c r="E189" s="6" t="n">
        <v>1178</v>
      </c>
      <c r="F189" s="4" t="inlineStr">
        <is>
          <t xml:space="preserve"> </t>
        </is>
      </c>
      <c r="G189" s="4" t="inlineStr">
        <is>
          <t xml:space="preserve"> </t>
        </is>
      </c>
      <c r="H189" s="6" t="n">
        <v>713</v>
      </c>
      <c r="I189" s="6" t="n">
        <v>575</v>
      </c>
      <c r="J189" s="6" t="n">
        <v>303</v>
      </c>
      <c r="K189" s="6" t="n">
        <v>197</v>
      </c>
      <c r="L189" s="6" t="n">
        <v>3218</v>
      </c>
      <c r="M189" s="6" t="n">
        <v>1288</v>
      </c>
      <c r="N189" s="6" t="n">
        <v>383</v>
      </c>
      <c r="O189" s="6" t="n">
        <v>686</v>
      </c>
      <c r="P189" s="4" t="inlineStr">
        <is>
          <t xml:space="preserve"> </t>
        </is>
      </c>
      <c r="R189" s="6" t="n">
        <v>5053</v>
      </c>
      <c r="T189" s="6" t="n">
        <v>1310</v>
      </c>
    </row>
    <row r="190">
      <c r="A190" s="3" t="inlineStr">
        <is>
          <t>Cost of 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R190" s="4" t="inlineStr">
        <is>
          <t xml:space="preserve"> </t>
        </is>
      </c>
      <c r="T190" s="4" t="inlineStr">
        <is>
          <t xml:space="preserve"> </t>
        </is>
      </c>
    </row>
    <row r="191">
      <c r="A191" s="4" t="inlineStr">
        <is>
          <t>Total cost of revenue</t>
        </is>
      </c>
      <c r="B191" s="4" t="inlineStr">
        <is>
          <t xml:space="preserve"> </t>
        </is>
      </c>
      <c r="C191" s="4" t="inlineStr">
        <is>
          <t xml:space="preserve"> </t>
        </is>
      </c>
      <c r="D191" s="6" t="n">
        <v>172</v>
      </c>
      <c r="E191" s="6" t="n">
        <v>129</v>
      </c>
      <c r="F191" s="4" t="inlineStr">
        <is>
          <t xml:space="preserve"> </t>
        </is>
      </c>
      <c r="G191" s="4" t="inlineStr">
        <is>
          <t xml:space="preserve"> </t>
        </is>
      </c>
      <c r="H191" s="6" t="n">
        <v>270</v>
      </c>
      <c r="I191" s="6" t="n">
        <v>304</v>
      </c>
      <c r="J191" s="6" t="n">
        <v>638</v>
      </c>
      <c r="K191" s="6" t="n">
        <v>722</v>
      </c>
      <c r="L191" s="6" t="n">
        <v>301</v>
      </c>
      <c r="M191" s="6" t="n">
        <v>574</v>
      </c>
      <c r="N191" s="6" t="n">
        <v>1102</v>
      </c>
      <c r="O191" s="6" t="n">
        <v>1740</v>
      </c>
      <c r="P191" s="4" t="inlineStr">
        <is>
          <t xml:space="preserve"> </t>
        </is>
      </c>
      <c r="R191" s="6" t="n">
        <v>949</v>
      </c>
      <c r="T191" s="6" t="n">
        <v>2222</v>
      </c>
    </row>
    <row r="192">
      <c r="A192" s="4" t="inlineStr">
        <is>
          <t>License fee and other revenue | Adjust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R192" s="4" t="inlineStr">
        <is>
          <t xml:space="preserve"> </t>
        </is>
      </c>
      <c r="T192" s="4" t="inlineStr">
        <is>
          <t xml:space="preserve"> </t>
        </is>
      </c>
    </row>
    <row r="193">
      <c r="A193" s="3" t="inlineStr">
        <is>
          <t>Reven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R193" s="4" t="inlineStr">
        <is>
          <t xml:space="preserve"> </t>
        </is>
      </c>
      <c r="T193" s="4" t="inlineStr">
        <is>
          <t xml:space="preserve"> </t>
        </is>
      </c>
    </row>
    <row r="194">
      <c r="A194" s="4" t="inlineStr">
        <is>
          <t>Total revenue</t>
        </is>
      </c>
      <c r="B194" s="4" t="inlineStr">
        <is>
          <t xml:space="preserve"> </t>
        </is>
      </c>
      <c r="C194" s="4" t="inlineStr">
        <is>
          <t xml:space="preserve"> </t>
        </is>
      </c>
      <c r="D194" s="6" t="n">
        <v>9</v>
      </c>
      <c r="E194" s="6" t="n">
        <v>41</v>
      </c>
      <c r="F194" s="4" t="inlineStr">
        <is>
          <t xml:space="preserve"> </t>
        </is>
      </c>
      <c r="G194" s="4" t="inlineStr">
        <is>
          <t xml:space="preserve"> </t>
        </is>
      </c>
      <c r="H194" s="6" t="n">
        <v>-11</v>
      </c>
      <c r="I194" s="6" t="n">
        <v>3</v>
      </c>
      <c r="J194" s="6" t="n">
        <v>-22</v>
      </c>
      <c r="K194" s="6" t="n">
        <v>6</v>
      </c>
      <c r="L194" s="6" t="n">
        <v>50</v>
      </c>
      <c r="M194" s="6" t="n">
        <v>-8</v>
      </c>
      <c r="N194" s="6" t="n">
        <v>6</v>
      </c>
      <c r="O194" s="6" t="n">
        <v>-16</v>
      </c>
      <c r="P194" s="4" t="inlineStr">
        <is>
          <t xml:space="preserve"> </t>
        </is>
      </c>
      <c r="R194" s="6" t="n">
        <v>-63</v>
      </c>
      <c r="T194" s="6" t="n">
        <v>-14</v>
      </c>
    </row>
    <row r="195">
      <c r="A195" s="3" t="inlineStr">
        <is>
          <t>Cost of revenu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R195" s="4" t="inlineStr">
        <is>
          <t xml:space="preserve"> </t>
        </is>
      </c>
      <c r="T195" s="4" t="inlineStr">
        <is>
          <t xml:space="preserve"> </t>
        </is>
      </c>
    </row>
    <row r="196">
      <c r="A196" s="4" t="inlineStr">
        <is>
          <t>Total cost of revenue</t>
        </is>
      </c>
      <c r="B196" s="4" t="inlineStr">
        <is>
          <t xml:space="preserve"> </t>
        </is>
      </c>
      <c r="C196" s="4" t="inlineStr">
        <is>
          <t xml:space="preserve"> </t>
        </is>
      </c>
      <c r="D196" s="7" t="n">
        <v>0</v>
      </c>
      <c r="E196" s="7" t="n">
        <v>0</v>
      </c>
      <c r="F196" s="4" t="inlineStr">
        <is>
          <t xml:space="preserve"> </t>
        </is>
      </c>
      <c r="G196" s="4" t="inlineStr">
        <is>
          <t xml:space="preserve"> </t>
        </is>
      </c>
      <c r="H196" s="7" t="n">
        <v>0</v>
      </c>
      <c r="I196" s="7" t="n">
        <v>0</v>
      </c>
      <c r="J196" s="7" t="n">
        <v>0</v>
      </c>
      <c r="K196" s="7" t="n">
        <v>0</v>
      </c>
      <c r="L196" s="7" t="n">
        <v>0</v>
      </c>
      <c r="M196" s="7" t="n">
        <v>0</v>
      </c>
      <c r="N196" s="7" t="n">
        <v>0</v>
      </c>
      <c r="O196" s="7" t="n">
        <v>0</v>
      </c>
      <c r="P196" s="4" t="inlineStr">
        <is>
          <t xml:space="preserve"> </t>
        </is>
      </c>
      <c r="R196" s="7" t="n">
        <v>0</v>
      </c>
      <c r="T196" s="7" t="n">
        <v>0</v>
      </c>
    </row>
    <row r="197"/>
    <row r="198">
      <c r="A198" s="4" t="inlineStr">
        <is>
          <t>[1] Includes related party revenue of $6.1 million, $11.3 million, and $13.5 million for the years ended December 31, 2024, 2023, and 2022, respectively.</t>
        </is>
      </c>
    </row>
  </sheetData>
  <mergeCells count="9">
    <mergeCell ref="L1:N1"/>
    <mergeCell ref="B1:K1"/>
    <mergeCell ref="T2:U2"/>
    <mergeCell ref="P1:U1"/>
    <mergeCell ref="R2:S2"/>
    <mergeCell ref="P2:Q2"/>
    <mergeCell ref="A198:U198"/>
    <mergeCell ref="A197:U197"/>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Restatement of Previously Issued Financial Statements - Restated Consolidated Statements of Operations and Comprehensive Loss Data (Foot Note) (Detail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R2" s="2" t="inlineStr">
        <is>
          <t>Dec. 31, 2023</t>
        </is>
      </c>
      <c r="T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4" t="inlineStr">
        <is>
          <t>Revenue</t>
        </is>
      </c>
      <c r="B4" s="7" t="n">
        <v>29100</v>
      </c>
      <c r="C4" s="7" t="n">
        <v>27360</v>
      </c>
      <c r="D4" s="7" t="n">
        <v>25224</v>
      </c>
      <c r="E4" s="7" t="n">
        <v>22181</v>
      </c>
      <c r="F4" s="7" t="n">
        <v>20580</v>
      </c>
      <c r="G4" s="7" t="n">
        <v>19961</v>
      </c>
      <c r="H4" s="7" t="n">
        <v>18902</v>
      </c>
      <c r="I4" s="7" t="n">
        <v>20122</v>
      </c>
      <c r="J4" s="7" t="n">
        <v>16296</v>
      </c>
      <c r="K4" s="7" t="n">
        <v>8921</v>
      </c>
      <c r="L4" s="7" t="n">
        <v>47405</v>
      </c>
      <c r="M4" s="7" t="n">
        <v>39024</v>
      </c>
      <c r="N4" s="7" t="n">
        <v>17631</v>
      </c>
      <c r="O4" s="7" t="n">
        <v>33927</v>
      </c>
      <c r="P4" s="7" t="n">
        <v>103865</v>
      </c>
      <c r="Q4" s="4" t="inlineStr">
        <is>
          <t>[1]</t>
        </is>
      </c>
      <c r="R4" s="7" t="n">
        <v>79565</v>
      </c>
      <c r="S4" s="4" t="inlineStr">
        <is>
          <t>[1]</t>
        </is>
      </c>
      <c r="T4" s="7" t="n">
        <v>52719</v>
      </c>
      <c r="U4" s="4" t="inlineStr">
        <is>
          <t>[1]</t>
        </is>
      </c>
    </row>
    <row r="5">
      <c r="A5" s="4" t="inlineStr">
        <is>
          <t>Cost of Revenue</t>
        </is>
      </c>
      <c r="B5" s="6" t="n">
        <v>12359</v>
      </c>
      <c r="C5" s="6" t="n">
        <v>11551</v>
      </c>
      <c r="D5" s="6" t="n">
        <v>10641</v>
      </c>
      <c r="E5" s="6" t="n">
        <v>10026</v>
      </c>
      <c r="F5" s="6" t="n">
        <v>11019</v>
      </c>
      <c r="G5" s="6" t="n">
        <v>9070</v>
      </c>
      <c r="H5" s="6" t="n">
        <v>11986</v>
      </c>
      <c r="I5" s="6" t="n">
        <v>15583</v>
      </c>
      <c r="J5" s="6" t="n">
        <v>16379</v>
      </c>
      <c r="K5" s="6" t="n">
        <v>8543</v>
      </c>
      <c r="L5" s="6" t="n">
        <v>20667</v>
      </c>
      <c r="M5" s="6" t="n">
        <v>27569</v>
      </c>
      <c r="N5" s="6" t="n">
        <v>16356</v>
      </c>
      <c r="O5" s="6" t="n">
        <v>32735</v>
      </c>
      <c r="P5" s="6" t="n">
        <v>44577</v>
      </c>
      <c r="R5" s="6" t="n">
        <v>47658</v>
      </c>
      <c r="T5" s="6" t="n">
        <v>51319</v>
      </c>
    </row>
    <row r="6">
      <c r="A6" s="4" t="inlineStr">
        <is>
          <t>Sales and marketing</t>
        </is>
      </c>
      <c r="B6" s="6" t="n">
        <v>13455</v>
      </c>
      <c r="C6" s="6" t="n">
        <v>14966</v>
      </c>
      <c r="D6" s="6" t="n">
        <v>17011</v>
      </c>
      <c r="E6" s="6" t="n">
        <v>15859</v>
      </c>
      <c r="F6" s="6" t="n">
        <v>14344</v>
      </c>
      <c r="G6" s="6" t="n">
        <v>14408</v>
      </c>
      <c r="H6" s="6" t="n">
        <v>13596</v>
      </c>
      <c r="I6" s="6" t="n">
        <v>12638</v>
      </c>
      <c r="J6" s="6" t="n">
        <v>11969</v>
      </c>
      <c r="K6" s="6" t="n">
        <v>11605</v>
      </c>
      <c r="L6" s="6" t="n">
        <v>32870</v>
      </c>
      <c r="M6" s="6" t="n">
        <v>26234</v>
      </c>
      <c r="N6" s="6" t="n">
        <v>21277</v>
      </c>
      <c r="O6" s="6" t="n">
        <v>33246</v>
      </c>
      <c r="P6" s="6" t="n">
        <v>61291</v>
      </c>
      <c r="R6" s="6" t="n">
        <v>54986</v>
      </c>
      <c r="T6" s="6" t="n">
        <v>46683</v>
      </c>
    </row>
    <row r="7">
      <c r="A7" s="4" t="inlineStr">
        <is>
          <t>Research and development</t>
        </is>
      </c>
      <c r="B7" s="6" t="n">
        <v>5390</v>
      </c>
      <c r="C7" s="6" t="n">
        <v>5810</v>
      </c>
      <c r="D7" s="6" t="n">
        <v>5850</v>
      </c>
      <c r="E7" s="6" t="n">
        <v>6396</v>
      </c>
      <c r="F7" s="6" t="n">
        <v>6303</v>
      </c>
      <c r="G7" s="6" t="n">
        <v>6386</v>
      </c>
      <c r="H7" s="6" t="n">
        <v>6389</v>
      </c>
      <c r="I7" s="6" t="n">
        <v>5395</v>
      </c>
      <c r="J7" s="6" t="n">
        <v>5182</v>
      </c>
      <c r="K7" s="6" t="n">
        <v>4374</v>
      </c>
      <c r="L7" s="6" t="n">
        <v>12246</v>
      </c>
      <c r="M7" s="6" t="n">
        <v>11784</v>
      </c>
      <c r="N7" s="6" t="n">
        <v>8549</v>
      </c>
      <c r="O7" s="6" t="n">
        <v>13731</v>
      </c>
      <c r="P7" s="6" t="n">
        <v>23446</v>
      </c>
      <c r="R7" s="6" t="n">
        <v>24473</v>
      </c>
      <c r="T7" s="6" t="n">
        <v>18537</v>
      </c>
    </row>
    <row r="8">
      <c r="A8" s="4" t="inlineStr">
        <is>
          <t>General and administrative</t>
        </is>
      </c>
      <c r="B8" s="6" t="n">
        <v>16759</v>
      </c>
      <c r="C8" s="6" t="n">
        <v>13976</v>
      </c>
      <c r="D8" s="6" t="n">
        <v>14093</v>
      </c>
      <c r="E8" s="6" t="n">
        <v>11806</v>
      </c>
      <c r="F8" s="6" t="n">
        <v>11128</v>
      </c>
      <c r="G8" s="6" t="n">
        <v>11261</v>
      </c>
      <c r="H8" s="6" t="n">
        <v>10865</v>
      </c>
      <c r="I8" s="6" t="n">
        <v>8928</v>
      </c>
      <c r="J8" s="6" t="n">
        <v>9093</v>
      </c>
      <c r="K8" s="6" t="n">
        <v>9574</v>
      </c>
      <c r="L8" s="6" t="n">
        <v>25899</v>
      </c>
      <c r="M8" s="6" t="n">
        <v>19793</v>
      </c>
      <c r="N8" s="6" t="n">
        <v>20391</v>
      </c>
      <c r="O8" s="6" t="n">
        <v>29484</v>
      </c>
      <c r="P8" s="6" t="n">
        <v>56634</v>
      </c>
      <c r="R8" s="6" t="n">
        <v>42182</v>
      </c>
      <c r="T8" s="6" t="n">
        <v>37969</v>
      </c>
    </row>
    <row r="9">
      <c r="A9" s="4" t="inlineStr">
        <is>
          <t>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row>
    <row r="11">
      <c r="A11" s="4" t="inlineStr">
        <is>
          <t>Revenue</t>
        </is>
      </c>
      <c r="B11" s="4" t="inlineStr">
        <is>
          <t xml:space="preserve"> </t>
        </is>
      </c>
      <c r="C11" s="4" t="inlineStr">
        <is>
          <t xml:space="preserve"> </t>
        </is>
      </c>
      <c r="D11" s="6" t="n">
        <v>-316</v>
      </c>
      <c r="E11" s="6" t="n">
        <v>513</v>
      </c>
      <c r="F11" s="4" t="inlineStr">
        <is>
          <t xml:space="preserve"> </t>
        </is>
      </c>
      <c r="G11" s="4" t="inlineStr">
        <is>
          <t xml:space="preserve"> </t>
        </is>
      </c>
      <c r="H11" s="6" t="n">
        <v>-923</v>
      </c>
      <c r="I11" s="6" t="n">
        <v>1541</v>
      </c>
      <c r="J11" s="6" t="n">
        <v>-234</v>
      </c>
      <c r="K11" s="6" t="n">
        <v>-149</v>
      </c>
      <c r="L11" s="6" t="n">
        <v>197</v>
      </c>
      <c r="M11" s="6" t="n">
        <v>618</v>
      </c>
      <c r="N11" s="6" t="n">
        <v>-149</v>
      </c>
      <c r="O11" s="6" t="n">
        <v>-383</v>
      </c>
      <c r="P11" s="4" t="inlineStr">
        <is>
          <t xml:space="preserve"> </t>
        </is>
      </c>
      <c r="R11" s="6" t="n">
        <v>-853</v>
      </c>
      <c r="T11" s="6" t="n">
        <v>-2476</v>
      </c>
    </row>
    <row r="12">
      <c r="A12" s="4" t="inlineStr">
        <is>
          <t>Cost of Revenue</t>
        </is>
      </c>
      <c r="B12" s="4" t="inlineStr">
        <is>
          <t xml:space="preserve"> </t>
        </is>
      </c>
      <c r="C12" s="4" t="inlineStr">
        <is>
          <t xml:space="preserve"> </t>
        </is>
      </c>
      <c r="D12" s="6" t="n">
        <v>-427</v>
      </c>
      <c r="E12" s="6" t="n">
        <v>130</v>
      </c>
      <c r="F12" s="4" t="inlineStr">
        <is>
          <t xml:space="preserve"> </t>
        </is>
      </c>
      <c r="G12" s="4" t="inlineStr">
        <is>
          <t xml:space="preserve"> </t>
        </is>
      </c>
      <c r="H12" s="6" t="n">
        <v>-426</v>
      </c>
      <c r="I12" s="6" t="n">
        <v>1767</v>
      </c>
      <c r="J12" s="6" t="n">
        <v>74</v>
      </c>
      <c r="K12" s="6" t="n">
        <v>26</v>
      </c>
      <c r="L12" s="6" t="n">
        <v>-297</v>
      </c>
      <c r="M12" s="6" t="n">
        <v>1341</v>
      </c>
      <c r="N12" s="6" t="n">
        <v>26</v>
      </c>
      <c r="O12" s="6" t="n">
        <v>100</v>
      </c>
      <c r="P12" s="4" t="inlineStr">
        <is>
          <t xml:space="preserve"> </t>
        </is>
      </c>
      <c r="R12" s="6" t="n">
        <v>1069</v>
      </c>
      <c r="T12" s="6" t="n">
        <v>-2147</v>
      </c>
    </row>
    <row r="13">
      <c r="A13" s="4" t="inlineStr">
        <is>
          <t>Sales and marketing</t>
        </is>
      </c>
      <c r="B13" s="4" t="inlineStr">
        <is>
          <t xml:space="preserve"> </t>
        </is>
      </c>
      <c r="C13" s="4" t="inlineStr">
        <is>
          <t xml:space="preserve"> </t>
        </is>
      </c>
      <c r="D13" s="6" t="n">
        <v>119</v>
      </c>
      <c r="E13" s="6" t="n">
        <v>-146</v>
      </c>
      <c r="F13" s="4" t="inlineStr">
        <is>
          <t xml:space="preserve"> </t>
        </is>
      </c>
      <c r="G13" s="4" t="inlineStr">
        <is>
          <t xml:space="preserve"> </t>
        </is>
      </c>
      <c r="H13" s="6" t="n">
        <v>-17</v>
      </c>
      <c r="I13" s="6" t="n">
        <v>-166</v>
      </c>
      <c r="J13" s="6" t="n">
        <v>223</v>
      </c>
      <c r="K13" s="6" t="n">
        <v>-146</v>
      </c>
      <c r="L13" s="6" t="n">
        <v>-27</v>
      </c>
      <c r="M13" s="6" t="n">
        <v>-183</v>
      </c>
      <c r="N13" s="6" t="n">
        <v>-146</v>
      </c>
      <c r="O13" s="6" t="n">
        <v>77</v>
      </c>
      <c r="P13" s="4" t="inlineStr">
        <is>
          <t xml:space="preserve"> </t>
        </is>
      </c>
      <c r="R13" s="6" t="n">
        <v>-237</v>
      </c>
      <c r="T13" s="6" t="n">
        <v>44</v>
      </c>
    </row>
    <row r="14">
      <c r="A14" s="4" t="inlineStr">
        <is>
          <t>Research and development</t>
        </is>
      </c>
      <c r="B14" s="4" t="inlineStr">
        <is>
          <t xml:space="preserve"> </t>
        </is>
      </c>
      <c r="C14" s="4" t="inlineStr">
        <is>
          <t xml:space="preserve"> </t>
        </is>
      </c>
      <c r="D14" s="6" t="n">
        <v>128</v>
      </c>
      <c r="E14" s="6" t="n">
        <v>191</v>
      </c>
      <c r="F14" s="4" t="inlineStr">
        <is>
          <t xml:space="preserve"> </t>
        </is>
      </c>
      <c r="G14" s="4" t="inlineStr">
        <is>
          <t xml:space="preserve"> </t>
        </is>
      </c>
      <c r="H14" s="6" t="n">
        <v>-6</v>
      </c>
      <c r="I14" s="6" t="n">
        <v>6</v>
      </c>
      <c r="J14" s="6" t="n">
        <v>-434</v>
      </c>
      <c r="K14" s="6" t="n">
        <v>218</v>
      </c>
      <c r="L14" s="6" t="n">
        <v>319</v>
      </c>
      <c r="M14" s="6" t="n">
        <v>0</v>
      </c>
      <c r="N14" s="6" t="n">
        <v>218</v>
      </c>
      <c r="O14" s="6" t="n">
        <v>-216</v>
      </c>
      <c r="P14" s="4" t="inlineStr">
        <is>
          <t xml:space="preserve"> </t>
        </is>
      </c>
      <c r="R14" s="6" t="n">
        <v>18</v>
      </c>
      <c r="T14" s="6" t="n">
        <v>-234</v>
      </c>
    </row>
    <row r="15">
      <c r="A15" s="4" t="inlineStr">
        <is>
          <t>General and administrative</t>
        </is>
      </c>
      <c r="B15" s="4" t="inlineStr">
        <is>
          <t xml:space="preserve"> </t>
        </is>
      </c>
      <c r="C15" s="4" t="inlineStr">
        <is>
          <t xml:space="preserve"> </t>
        </is>
      </c>
      <c r="D15" s="6" t="n">
        <v>-92</v>
      </c>
      <c r="E15" s="6" t="n">
        <v>-34</v>
      </c>
      <c r="F15" s="4" t="inlineStr">
        <is>
          <t xml:space="preserve"> </t>
        </is>
      </c>
      <c r="G15" s="4" t="inlineStr">
        <is>
          <t xml:space="preserve"> </t>
        </is>
      </c>
      <c r="H15" s="6" t="n">
        <v>-9</v>
      </c>
      <c r="I15" s="6" t="n">
        <v>2</v>
      </c>
      <c r="J15" s="6" t="n">
        <v>254</v>
      </c>
      <c r="K15" s="6" t="n">
        <v>-38</v>
      </c>
      <c r="L15" s="6" t="n">
        <v>-126</v>
      </c>
      <c r="M15" s="6" t="n">
        <v>-7</v>
      </c>
      <c r="N15" s="6" t="n">
        <v>-38</v>
      </c>
      <c r="O15" s="6" t="n">
        <v>216</v>
      </c>
      <c r="P15" s="4" t="inlineStr">
        <is>
          <t xml:space="preserve"> </t>
        </is>
      </c>
      <c r="R15" s="6" t="n">
        <v>91</v>
      </c>
      <c r="T15" s="6" t="n">
        <v>250</v>
      </c>
    </row>
    <row r="16">
      <c r="A16" s="4" t="inlineStr">
        <is>
          <t>Revenue Recognition Misstatements |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row>
    <row r="18">
      <c r="A18" s="4" t="inlineStr">
        <is>
          <t>Sales and marketing</t>
        </is>
      </c>
      <c r="B18" s="4" t="inlineStr">
        <is>
          <t xml:space="preserve"> </t>
        </is>
      </c>
      <c r="C18" s="4" t="inlineStr">
        <is>
          <t xml:space="preserve"> </t>
        </is>
      </c>
      <c r="D18" s="6" t="n">
        <v>-16</v>
      </c>
      <c r="E18" s="6" t="n">
        <v>-11</v>
      </c>
      <c r="F18" s="4" t="inlineStr">
        <is>
          <t xml:space="preserve"> </t>
        </is>
      </c>
      <c r="G18" s="4" t="inlineStr">
        <is>
          <t xml:space="preserve"> </t>
        </is>
      </c>
      <c r="H18" s="6" t="n">
        <v>-45</v>
      </c>
      <c r="I18" s="6" t="n">
        <v>85</v>
      </c>
      <c r="J18" s="6" t="n">
        <v>-28</v>
      </c>
      <c r="K18" s="4" t="inlineStr">
        <is>
          <t xml:space="preserve"> </t>
        </is>
      </c>
      <c r="L18" s="6" t="n">
        <v>-27</v>
      </c>
      <c r="M18" s="6" t="n">
        <v>40</v>
      </c>
      <c r="N18" s="6" t="n">
        <v>-1</v>
      </c>
      <c r="O18" s="6" t="n">
        <v>-29</v>
      </c>
      <c r="P18" s="4" t="inlineStr">
        <is>
          <t xml:space="preserve"> </t>
        </is>
      </c>
      <c r="R18" s="6" t="n">
        <v>2</v>
      </c>
      <c r="T18" s="6" t="n">
        <v>-195</v>
      </c>
    </row>
    <row r="19">
      <c r="A19" s="4" t="inlineStr">
        <is>
          <t>Immaterial Errors Previously Identified |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row>
    <row r="21">
      <c r="A21" s="4" t="inlineStr">
        <is>
          <t>Sales and marketing</t>
        </is>
      </c>
      <c r="B21" s="4" t="inlineStr">
        <is>
          <t xml:space="preserve"> </t>
        </is>
      </c>
      <c r="C21" s="4" t="inlineStr">
        <is>
          <t xml:space="preserve"> </t>
        </is>
      </c>
      <c r="D21" s="6" t="n">
        <v>135</v>
      </c>
      <c r="E21" s="6" t="n">
        <v>-135</v>
      </c>
      <c r="F21" s="4" t="inlineStr">
        <is>
          <t xml:space="preserve"> </t>
        </is>
      </c>
      <c r="G21" s="4" t="inlineStr">
        <is>
          <t xml:space="preserve"> </t>
        </is>
      </c>
      <c r="H21" s="6" t="n">
        <v>28</v>
      </c>
      <c r="I21" s="6" t="n">
        <v>-251</v>
      </c>
      <c r="J21" s="6" t="n">
        <v>251</v>
      </c>
      <c r="K21" s="4" t="inlineStr">
        <is>
          <t xml:space="preserve"> </t>
        </is>
      </c>
      <c r="L21" s="4" t="inlineStr">
        <is>
          <t xml:space="preserve"> </t>
        </is>
      </c>
      <c r="M21" s="6" t="n">
        <v>-223</v>
      </c>
      <c r="N21" s="6" t="n">
        <v>-145</v>
      </c>
      <c r="O21" s="6" t="n">
        <v>106</v>
      </c>
      <c r="P21" s="4" t="inlineStr">
        <is>
          <t xml:space="preserve"> </t>
        </is>
      </c>
      <c r="R21" s="6" t="n">
        <v>-239</v>
      </c>
      <c r="T21" s="6" t="n">
        <v>239</v>
      </c>
    </row>
    <row r="22">
      <c r="A22" s="4" t="inlineStr">
        <is>
          <t>Research and development</t>
        </is>
      </c>
      <c r="B22" s="4" t="inlineStr">
        <is>
          <t xml:space="preserve"> </t>
        </is>
      </c>
      <c r="C22" s="4" t="inlineStr">
        <is>
          <t xml:space="preserve"> </t>
        </is>
      </c>
      <c r="D22" s="6" t="n">
        <v>58</v>
      </c>
      <c r="E22" s="6" t="n">
        <v>-5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row>
    <row r="23">
      <c r="A23" s="4" t="inlineStr">
        <is>
          <t>Errors In Capitalized Internal-Use Software Costs |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row>
    <row r="25">
      <c r="A25" s="4" t="inlineStr">
        <is>
          <t>Research and development</t>
        </is>
      </c>
      <c r="B25" s="4" t="inlineStr">
        <is>
          <t xml:space="preserve"> </t>
        </is>
      </c>
      <c r="C25" s="4" t="inlineStr">
        <is>
          <t xml:space="preserve"> </t>
        </is>
      </c>
      <c r="D25" s="6" t="n">
        <v>70</v>
      </c>
      <c r="E25" s="6" t="n">
        <v>2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19</v>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row>
    <row r="26">
      <c r="A26" s="4" t="inlineStr">
        <is>
          <t>Subscription and Circu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row>
    <row r="28">
      <c r="A28" s="4" t="inlineStr">
        <is>
          <t>Revenue</t>
        </is>
      </c>
      <c r="B28" s="6" t="n">
        <v>17263</v>
      </c>
      <c r="C28" s="6" t="n">
        <v>17909</v>
      </c>
      <c r="D28" s="6" t="n">
        <v>15655</v>
      </c>
      <c r="E28" s="6" t="n">
        <v>14219</v>
      </c>
      <c r="F28" s="6" t="n">
        <v>12468</v>
      </c>
      <c r="G28" s="6" t="n">
        <v>9858</v>
      </c>
      <c r="H28" s="6" t="n">
        <v>7702</v>
      </c>
      <c r="I28" s="6" t="n">
        <v>6173</v>
      </c>
      <c r="J28" s="6" t="n">
        <v>5105</v>
      </c>
      <c r="K28" s="6" t="n">
        <v>3772</v>
      </c>
      <c r="L28" s="6" t="n">
        <v>29874</v>
      </c>
      <c r="M28" s="6" t="n">
        <v>13875</v>
      </c>
      <c r="N28" s="6" t="n">
        <v>6776</v>
      </c>
      <c r="O28" s="6" t="n">
        <v>11881</v>
      </c>
      <c r="P28" s="6" t="n">
        <v>65046</v>
      </c>
      <c r="R28" s="6" t="n">
        <v>36201</v>
      </c>
      <c r="T28" s="6" t="n">
        <v>17041</v>
      </c>
    </row>
    <row r="29">
      <c r="A29" s="4" t="inlineStr">
        <is>
          <t>Cost of Revenue</t>
        </is>
      </c>
      <c r="B29" s="6" t="n">
        <v>8604</v>
      </c>
      <c r="C29" s="6" t="n">
        <v>7348</v>
      </c>
      <c r="D29" s="6" t="n">
        <v>6309</v>
      </c>
      <c r="E29" s="6" t="n">
        <v>5585</v>
      </c>
      <c r="F29" s="6" t="n">
        <v>4984</v>
      </c>
      <c r="G29" s="6" t="n">
        <v>4157</v>
      </c>
      <c r="H29" s="6" t="n">
        <v>3285</v>
      </c>
      <c r="I29" s="6" t="n">
        <v>2334</v>
      </c>
      <c r="J29" s="6" t="n">
        <v>2177</v>
      </c>
      <c r="K29" s="6" t="n">
        <v>2007</v>
      </c>
      <c r="L29" s="6" t="n">
        <v>11894</v>
      </c>
      <c r="M29" s="6" t="n">
        <v>5619</v>
      </c>
      <c r="N29" s="6" t="n">
        <v>3549</v>
      </c>
      <c r="O29" s="6" t="n">
        <v>5726</v>
      </c>
      <c r="P29" s="6" t="n">
        <v>27846</v>
      </c>
      <c r="R29" s="6" t="n">
        <v>14760</v>
      </c>
      <c r="T29" s="6" t="n">
        <v>7460</v>
      </c>
    </row>
    <row r="30">
      <c r="A30" s="4" t="inlineStr">
        <is>
          <t>Subscription and Circulation |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row>
    <row r="32">
      <c r="A32" s="4" t="inlineStr">
        <is>
          <t>Revenue</t>
        </is>
      </c>
      <c r="B32" s="4" t="inlineStr">
        <is>
          <t xml:space="preserve"> </t>
        </is>
      </c>
      <c r="C32" s="4" t="inlineStr">
        <is>
          <t xml:space="preserve"> </t>
        </is>
      </c>
      <c r="D32" s="6" t="n">
        <v>-248</v>
      </c>
      <c r="E32" s="6" t="n">
        <v>-284</v>
      </c>
      <c r="F32" s="4" t="inlineStr">
        <is>
          <t xml:space="preserve"> </t>
        </is>
      </c>
      <c r="G32" s="4" t="inlineStr">
        <is>
          <t xml:space="preserve"> </t>
        </is>
      </c>
      <c r="H32" s="6" t="n">
        <v>-262</v>
      </c>
      <c r="I32" s="6" t="n">
        <v>-293</v>
      </c>
      <c r="J32" s="6" t="n">
        <v>-93</v>
      </c>
      <c r="K32" s="6" t="n">
        <v>-234</v>
      </c>
      <c r="L32" s="6" t="n">
        <v>-532</v>
      </c>
      <c r="M32" s="6" t="n">
        <v>-555</v>
      </c>
      <c r="N32" s="6" t="n">
        <v>-234</v>
      </c>
      <c r="O32" s="6" t="n">
        <v>-327</v>
      </c>
      <c r="P32" s="4" t="inlineStr">
        <is>
          <t xml:space="preserve"> </t>
        </is>
      </c>
      <c r="R32" s="6" t="n">
        <v>-1046</v>
      </c>
      <c r="T32" s="6" t="n">
        <v>-528</v>
      </c>
    </row>
    <row r="33">
      <c r="A33" s="4" t="inlineStr">
        <is>
          <t>Cost of Revenue</t>
        </is>
      </c>
      <c r="B33" s="4" t="inlineStr">
        <is>
          <t xml:space="preserve"> </t>
        </is>
      </c>
      <c r="C33" s="4" t="inlineStr">
        <is>
          <t xml:space="preserve"> </t>
        </is>
      </c>
      <c r="D33" s="6" t="n">
        <v>-127</v>
      </c>
      <c r="E33" s="6" t="n">
        <v>-194</v>
      </c>
      <c r="F33" s="4" t="inlineStr">
        <is>
          <t xml:space="preserve"> </t>
        </is>
      </c>
      <c r="G33" s="4" t="inlineStr">
        <is>
          <t xml:space="preserve"> </t>
        </is>
      </c>
      <c r="H33" s="6" t="n">
        <v>-121</v>
      </c>
      <c r="I33" s="6" t="n">
        <v>-17</v>
      </c>
      <c r="J33" s="6" t="n">
        <v>-30</v>
      </c>
      <c r="K33" s="6" t="n">
        <v>26</v>
      </c>
      <c r="L33" s="6" t="n">
        <v>-321</v>
      </c>
      <c r="M33" s="6" t="n">
        <v>-138</v>
      </c>
      <c r="N33" s="6" t="n">
        <v>26</v>
      </c>
      <c r="O33" s="6" t="n">
        <v>-4</v>
      </c>
      <c r="P33" s="4" t="inlineStr">
        <is>
          <t xml:space="preserve"> </t>
        </is>
      </c>
      <c r="R33" s="6" t="n">
        <v>-231</v>
      </c>
      <c r="T33" s="6" t="n">
        <v>-9</v>
      </c>
    </row>
    <row r="34">
      <c r="A34" s="4" t="inlineStr">
        <is>
          <t>Subscription and Circulation | Revenue Recognition Misstatements |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31</v>
      </c>
      <c r="I36" s="6" t="n">
        <v>-103</v>
      </c>
      <c r="J36" s="6" t="n">
        <v>100</v>
      </c>
      <c r="K36" s="4" t="inlineStr">
        <is>
          <t xml:space="preserve"> </t>
        </is>
      </c>
      <c r="L36" s="4" t="inlineStr">
        <is>
          <t xml:space="preserve"> </t>
        </is>
      </c>
      <c r="M36" s="6" t="n">
        <v>-534</v>
      </c>
      <c r="N36" s="6" t="n">
        <v>-173</v>
      </c>
      <c r="O36" s="6" t="n">
        <v>-73</v>
      </c>
      <c r="P36" s="4" t="inlineStr">
        <is>
          <t xml:space="preserve"> </t>
        </is>
      </c>
      <c r="R36" s="6" t="n">
        <v>-1025</v>
      </c>
      <c r="T36" s="6" t="n">
        <v>-109</v>
      </c>
    </row>
    <row r="37">
      <c r="A37" s="4" t="inlineStr">
        <is>
          <t>Cost of Revenue</t>
        </is>
      </c>
      <c r="B37" s="4" t="inlineStr">
        <is>
          <t xml:space="preserve"> </t>
        </is>
      </c>
      <c r="C37" s="4" t="inlineStr">
        <is>
          <t xml:space="preserve"> </t>
        </is>
      </c>
      <c r="D37" s="6" t="n">
        <v>-60</v>
      </c>
      <c r="E37" s="6" t="n">
        <v>-56</v>
      </c>
      <c r="F37" s="4" t="inlineStr">
        <is>
          <t xml:space="preserve"> </t>
        </is>
      </c>
      <c r="G37" s="4" t="inlineStr">
        <is>
          <t xml:space="preserve"> </t>
        </is>
      </c>
      <c r="H37" s="6" t="n">
        <v>-83</v>
      </c>
      <c r="I37" s="6" t="n">
        <v>-16</v>
      </c>
      <c r="J37" s="4" t="inlineStr">
        <is>
          <t xml:space="preserve"> </t>
        </is>
      </c>
      <c r="K37" s="4" t="inlineStr">
        <is>
          <t xml:space="preserve"> </t>
        </is>
      </c>
      <c r="L37" s="6" t="n">
        <v>-116</v>
      </c>
      <c r="M37" s="6" t="n">
        <v>-99</v>
      </c>
      <c r="N37" s="6" t="n">
        <v>-14</v>
      </c>
      <c r="O37" s="6" t="n">
        <v>-13</v>
      </c>
      <c r="P37" s="4" t="inlineStr">
        <is>
          <t xml:space="preserve"> </t>
        </is>
      </c>
      <c r="R37" s="6" t="n">
        <v>-194</v>
      </c>
      <c r="T37" s="6" t="n">
        <v>-17</v>
      </c>
    </row>
    <row r="38">
      <c r="A38" s="4" t="inlineStr">
        <is>
          <t>Subscription and Circulation | Immaterial Errors Previously Identified |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9</v>
      </c>
      <c r="I40" s="6" t="n">
        <v>-190</v>
      </c>
      <c r="J40" s="6" t="n">
        <v>-193</v>
      </c>
      <c r="K40" s="4" t="inlineStr">
        <is>
          <t xml:space="preserve"> </t>
        </is>
      </c>
      <c r="L40" s="4" t="inlineStr">
        <is>
          <t xml:space="preserve"> </t>
        </is>
      </c>
      <c r="M40" s="6" t="n">
        <v>-21</v>
      </c>
      <c r="N40" s="6" t="n">
        <v>-61</v>
      </c>
      <c r="O40" s="6" t="n">
        <v>-254</v>
      </c>
      <c r="P40" s="4" t="inlineStr">
        <is>
          <t xml:space="preserve"> </t>
        </is>
      </c>
      <c r="R40" s="6" t="n">
        <v>-21</v>
      </c>
      <c r="T40" s="6" t="n">
        <v>-419</v>
      </c>
    </row>
    <row r="41">
      <c r="A41" s="4" t="inlineStr">
        <is>
          <t>Cost of Revenue</t>
        </is>
      </c>
      <c r="B41" s="4" t="inlineStr">
        <is>
          <t xml:space="preserve"> </t>
        </is>
      </c>
      <c r="C41" s="4" t="inlineStr">
        <is>
          <t xml:space="preserve"> </t>
        </is>
      </c>
      <c r="D41" s="6" t="n">
        <v>-1</v>
      </c>
      <c r="E41" s="6" t="n">
        <v>34</v>
      </c>
      <c r="F41" s="4" t="inlineStr">
        <is>
          <t xml:space="preserve"> </t>
        </is>
      </c>
      <c r="G41" s="4" t="inlineStr">
        <is>
          <t xml:space="preserve"> </t>
        </is>
      </c>
      <c r="H41" s="6" t="n">
        <v>-38</v>
      </c>
      <c r="I41" s="6" t="n">
        <v>-1</v>
      </c>
      <c r="J41" s="4" t="inlineStr">
        <is>
          <t xml:space="preserve"> </t>
        </is>
      </c>
      <c r="K41" s="4" t="inlineStr">
        <is>
          <t xml:space="preserve"> </t>
        </is>
      </c>
      <c r="L41" s="6" t="n">
        <v>33</v>
      </c>
      <c r="M41" s="6" t="n">
        <v>-39</v>
      </c>
      <c r="N41" s="6" t="n">
        <v>40</v>
      </c>
      <c r="O41" s="6" t="n">
        <v>9</v>
      </c>
      <c r="P41" s="4" t="inlineStr">
        <is>
          <t xml:space="preserve"> </t>
        </is>
      </c>
      <c r="R41" s="6" t="n">
        <v>-37</v>
      </c>
      <c r="T41" s="6" t="n">
        <v>8</v>
      </c>
    </row>
    <row r="42">
      <c r="A42" s="4" t="inlineStr">
        <is>
          <t>Subscription and Circulation | Errors In Capitalized Freight Costs |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row>
    <row r="44">
      <c r="A44" s="4" t="inlineStr">
        <is>
          <t>Cost of Revenue</t>
        </is>
      </c>
      <c r="B44" s="4" t="inlineStr">
        <is>
          <t xml:space="preserve"> </t>
        </is>
      </c>
      <c r="C44" s="4" t="inlineStr">
        <is>
          <t xml:space="preserve"> </t>
        </is>
      </c>
      <c r="D44" s="6" t="n">
        <v>-64</v>
      </c>
      <c r="E44" s="6" t="n">
        <v>-17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35</v>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row>
    <row r="45">
      <c r="A45" s="4" t="inlineStr">
        <is>
          <t>Subscription and Circulation | Errors In Capitalized Internal-Use Software Costs |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row>
    <row r="47">
      <c r="A47" s="4" t="inlineStr">
        <is>
          <t>Cost of Revenue</t>
        </is>
      </c>
      <c r="B47" s="4" t="inlineStr">
        <is>
          <t xml:space="preserve"> </t>
        </is>
      </c>
      <c r="C47" s="4" t="inlineStr">
        <is>
          <t xml:space="preserve"> </t>
        </is>
      </c>
      <c r="D47" s="6" t="n">
        <v>-2</v>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v>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row>
    <row r="48">
      <c r="A48" s="4" t="inlineStr">
        <is>
          <t>Serv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row>
    <row r="50">
      <c r="A50" s="4" t="inlineStr">
        <is>
          <t>Revenue</t>
        </is>
      </c>
      <c r="B50" s="6" t="n">
        <v>6564</v>
      </c>
      <c r="C50" s="6" t="n">
        <v>6085</v>
      </c>
      <c r="D50" s="6" t="n">
        <v>5566</v>
      </c>
      <c r="E50" s="6" t="n">
        <v>5252</v>
      </c>
      <c r="F50" s="6" t="n">
        <v>4856</v>
      </c>
      <c r="G50" s="6" t="n">
        <v>4345</v>
      </c>
      <c r="H50" s="6" t="n">
        <v>3646</v>
      </c>
      <c r="I50" s="6" t="n">
        <v>2759</v>
      </c>
      <c r="J50" s="6" t="n">
        <v>1303</v>
      </c>
      <c r="K50" s="6" t="n">
        <v>782</v>
      </c>
      <c r="L50" s="6" t="n">
        <v>10818</v>
      </c>
      <c r="M50" s="6" t="n">
        <v>6405</v>
      </c>
      <c r="N50" s="6" t="n">
        <v>1108</v>
      </c>
      <c r="O50" s="6" t="n">
        <v>2411</v>
      </c>
      <c r="P50" s="6" t="n">
        <v>23467</v>
      </c>
      <c r="R50" s="6" t="n">
        <v>15606</v>
      </c>
      <c r="T50" s="6" t="n">
        <v>4595</v>
      </c>
    </row>
    <row r="51">
      <c r="A51" s="4" t="inlineStr">
        <is>
          <t>Cost of Revenue</t>
        </is>
      </c>
      <c r="B51" s="6" t="n">
        <v>1476</v>
      </c>
      <c r="C51" s="6" t="n">
        <v>1404</v>
      </c>
      <c r="D51" s="6" t="n">
        <v>1321</v>
      </c>
      <c r="E51" s="6" t="n">
        <v>1198</v>
      </c>
      <c r="F51" s="6" t="n">
        <v>1166</v>
      </c>
      <c r="G51" s="6" t="n">
        <v>1219</v>
      </c>
      <c r="H51" s="6" t="n">
        <v>1014</v>
      </c>
      <c r="I51" s="6" t="n">
        <v>583</v>
      </c>
      <c r="J51" s="6" t="n">
        <v>500</v>
      </c>
      <c r="K51" s="6" t="n">
        <v>467</v>
      </c>
      <c r="L51" s="6" t="n">
        <v>2519</v>
      </c>
      <c r="M51" s="6" t="n">
        <v>1597</v>
      </c>
      <c r="N51" s="6" t="n">
        <v>1152</v>
      </c>
      <c r="O51" s="6" t="n">
        <v>1652</v>
      </c>
      <c r="P51" s="6" t="n">
        <v>5399</v>
      </c>
      <c r="R51" s="6" t="n">
        <v>3982</v>
      </c>
      <c r="T51" s="6" t="n">
        <v>2200</v>
      </c>
    </row>
    <row r="52">
      <c r="A52" s="4" t="inlineStr">
        <is>
          <t>Service |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row>
    <row r="54">
      <c r="A54" s="4" t="inlineStr">
        <is>
          <t>Revenue</t>
        </is>
      </c>
      <c r="B54" s="4" t="inlineStr">
        <is>
          <t xml:space="preserve"> </t>
        </is>
      </c>
      <c r="C54" s="4" t="inlineStr">
        <is>
          <t xml:space="preserve"> </t>
        </is>
      </c>
      <c r="D54" s="6" t="n">
        <v>13</v>
      </c>
      <c r="E54" s="6" t="n">
        <v>-132</v>
      </c>
      <c r="F54" s="4" t="inlineStr">
        <is>
          <t xml:space="preserve"> </t>
        </is>
      </c>
      <c r="G54" s="4" t="inlineStr">
        <is>
          <t xml:space="preserve"> </t>
        </is>
      </c>
      <c r="H54" s="6" t="n">
        <v>-259</v>
      </c>
      <c r="I54" s="6" t="n">
        <v>-27</v>
      </c>
      <c r="J54" s="6" t="n">
        <v>113</v>
      </c>
      <c r="K54" s="6" t="n">
        <v>61</v>
      </c>
      <c r="L54" s="6" t="n">
        <v>-119</v>
      </c>
      <c r="M54" s="6" t="n">
        <v>-286</v>
      </c>
      <c r="N54" s="6" t="n">
        <v>61</v>
      </c>
      <c r="O54" s="6" t="n">
        <v>174</v>
      </c>
      <c r="P54" s="4" t="inlineStr">
        <is>
          <t xml:space="preserve"> </t>
        </is>
      </c>
      <c r="R54" s="6" t="n">
        <v>-535</v>
      </c>
      <c r="T54" s="6" t="n">
        <v>264</v>
      </c>
    </row>
    <row r="55">
      <c r="A55" s="4" t="inlineStr">
        <is>
          <t>Cost of Revenue</t>
        </is>
      </c>
      <c r="B55" s="4" t="inlineStr">
        <is>
          <t xml:space="preserve"> </t>
        </is>
      </c>
      <c r="C55" s="4" t="inlineStr">
        <is>
          <t xml:space="preserve"> </t>
        </is>
      </c>
      <c r="D55" s="6" t="n">
        <v>10</v>
      </c>
      <c r="E55" s="6" t="n">
        <v>-13</v>
      </c>
      <c r="F55" s="4" t="inlineStr">
        <is>
          <t xml:space="preserve"> </t>
        </is>
      </c>
      <c r="G55" s="4" t="inlineStr">
        <is>
          <t xml:space="preserve"> </t>
        </is>
      </c>
      <c r="H55" s="6" t="n">
        <v>0</v>
      </c>
      <c r="I55" s="6" t="n">
        <v>0</v>
      </c>
      <c r="J55" s="6" t="n">
        <v>0</v>
      </c>
      <c r="K55" s="6" t="n">
        <v>0</v>
      </c>
      <c r="L55" s="6" t="n">
        <v>-3</v>
      </c>
      <c r="M55" s="6" t="n">
        <v>0</v>
      </c>
      <c r="N55" s="6" t="n">
        <v>0</v>
      </c>
      <c r="O55" s="6" t="n">
        <v>0</v>
      </c>
      <c r="P55" s="4" t="inlineStr">
        <is>
          <t xml:space="preserve"> </t>
        </is>
      </c>
      <c r="R55" s="6" t="n">
        <v>0</v>
      </c>
      <c r="T55" s="6" t="n">
        <v>0</v>
      </c>
    </row>
    <row r="56">
      <c r="A56" s="4" t="inlineStr">
        <is>
          <t>Service | Revenue Recognition Misstatements |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90</v>
      </c>
      <c r="I58" s="6" t="n">
        <v>-217</v>
      </c>
      <c r="J58" s="6" t="n">
        <v>-80</v>
      </c>
      <c r="K58" s="4" t="inlineStr">
        <is>
          <t xml:space="preserve"> </t>
        </is>
      </c>
      <c r="L58" s="4" t="inlineStr">
        <is>
          <t xml:space="preserve"> </t>
        </is>
      </c>
      <c r="M58" s="6" t="n">
        <v>-307</v>
      </c>
      <c r="N58" s="4" t="inlineStr">
        <is>
          <t xml:space="preserve"> </t>
        </is>
      </c>
      <c r="O58" s="6" t="n">
        <v>-80</v>
      </c>
      <c r="P58" s="4" t="inlineStr">
        <is>
          <t xml:space="preserve"> </t>
        </is>
      </c>
      <c r="R58" s="6" t="n">
        <v>-556</v>
      </c>
      <c r="T58" s="6" t="n">
        <v>-155</v>
      </c>
    </row>
    <row r="59">
      <c r="A59" s="4" t="inlineStr">
        <is>
          <t>Cost of Revenue</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c r="J59" s="6" t="n">
        <v>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row>
    <row r="60">
      <c r="A60" s="4" t="inlineStr">
        <is>
          <t>Service | Immaterial Errors Previously Identified |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69</v>
      </c>
      <c r="I62" s="6" t="n">
        <v>190</v>
      </c>
      <c r="J62" s="6" t="n">
        <v>193</v>
      </c>
      <c r="K62" s="4" t="inlineStr">
        <is>
          <t xml:space="preserve"> </t>
        </is>
      </c>
      <c r="L62" s="4" t="inlineStr">
        <is>
          <t xml:space="preserve"> </t>
        </is>
      </c>
      <c r="M62" s="6" t="n">
        <v>21</v>
      </c>
      <c r="N62" s="4" t="inlineStr">
        <is>
          <t xml:space="preserve"> </t>
        </is>
      </c>
      <c r="O62" s="6" t="n">
        <v>254</v>
      </c>
      <c r="P62" s="4" t="inlineStr">
        <is>
          <t xml:space="preserve"> </t>
        </is>
      </c>
      <c r="R62" s="6" t="n">
        <v>21</v>
      </c>
      <c r="T62" s="6" t="n">
        <v>419</v>
      </c>
    </row>
    <row r="63">
      <c r="A63" s="4" t="inlineStr">
        <is>
          <t>Cost of Revenue</t>
        </is>
      </c>
      <c r="B63" s="4" t="inlineStr">
        <is>
          <t xml:space="preserve"> </t>
        </is>
      </c>
      <c r="C63" s="4" t="inlineStr">
        <is>
          <t xml:space="preserve"> </t>
        </is>
      </c>
      <c r="D63" s="6" t="n">
        <v>11</v>
      </c>
      <c r="E63" s="6" t="n">
        <v>-12</v>
      </c>
      <c r="F63" s="4" t="inlineStr">
        <is>
          <t xml:space="preserve"> </t>
        </is>
      </c>
      <c r="G63" s="4" t="inlineStr">
        <is>
          <t xml:space="preserve"> </t>
        </is>
      </c>
      <c r="H63" s="4" t="inlineStr">
        <is>
          <t xml:space="preserve"> </t>
        </is>
      </c>
      <c r="I63" s="4" t="inlineStr">
        <is>
          <t xml:space="preserve"> </t>
        </is>
      </c>
      <c r="J63" s="6" t="n">
        <v>-31</v>
      </c>
      <c r="K63" s="4" t="inlineStr">
        <is>
          <t xml:space="preserve"> </t>
        </is>
      </c>
      <c r="L63" s="6" t="n">
        <v>-1</v>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row>
    <row r="64">
      <c r="A64" s="4" t="inlineStr">
        <is>
          <t>Service | Errors In Capitalized Internal-Use Software Costs |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row>
    <row r="66">
      <c r="A66" s="4" t="inlineStr">
        <is>
          <t>Cost of Revenue</t>
        </is>
      </c>
      <c r="B66" s="4" t="inlineStr">
        <is>
          <t xml:space="preserve"> </t>
        </is>
      </c>
      <c r="C66" s="4" t="inlineStr">
        <is>
          <t xml:space="preserve"> </t>
        </is>
      </c>
      <c r="D66" s="6" t="n">
        <v>-2</v>
      </c>
      <c r="E66" s="6"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v>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row>
    <row r="67">
      <c r="A67" s="4" t="inlineStr">
        <is>
          <t>Produ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row>
    <row r="68">
      <c r="A68" s="3" t="inlineStr">
        <is>
          <t>Error Corrections and Prior Period Adjustments Re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row>
    <row r="69">
      <c r="A69" s="4" t="inlineStr">
        <is>
          <t>Revenue</t>
        </is>
      </c>
      <c r="B69" s="6" t="n">
        <v>1675</v>
      </c>
      <c r="C69" s="6" t="n">
        <v>1344</v>
      </c>
      <c r="D69" s="6" t="n">
        <v>1954</v>
      </c>
      <c r="E69" s="6" t="n">
        <v>1491</v>
      </c>
      <c r="F69" s="6" t="n">
        <v>1848</v>
      </c>
      <c r="G69" s="6" t="n">
        <v>3456</v>
      </c>
      <c r="H69" s="6" t="n">
        <v>6852</v>
      </c>
      <c r="I69" s="6" t="n">
        <v>10612</v>
      </c>
      <c r="J69" s="6" t="n">
        <v>9607</v>
      </c>
      <c r="K69" s="6" t="n">
        <v>4164</v>
      </c>
      <c r="L69" s="6" t="n">
        <v>3445</v>
      </c>
      <c r="M69" s="6" t="n">
        <v>17464</v>
      </c>
      <c r="N69" s="6" t="n">
        <v>9358</v>
      </c>
      <c r="O69" s="6" t="n">
        <v>18965</v>
      </c>
      <c r="P69" s="6" t="n">
        <v>6464</v>
      </c>
      <c r="R69" s="6" t="n">
        <v>22768</v>
      </c>
      <c r="T69" s="6" t="n">
        <v>29787</v>
      </c>
    </row>
    <row r="70">
      <c r="A70" s="4" t="inlineStr">
        <is>
          <t>Cost of Revenue</t>
        </is>
      </c>
      <c r="B70" s="7" t="n">
        <v>2166</v>
      </c>
      <c r="C70" s="7" t="n">
        <v>2616</v>
      </c>
      <c r="D70" s="6" t="n">
        <v>2839</v>
      </c>
      <c r="E70" s="6" t="n">
        <v>3114</v>
      </c>
      <c r="F70" s="7" t="n">
        <v>4692</v>
      </c>
      <c r="G70" s="7" t="n">
        <v>3496</v>
      </c>
      <c r="H70" s="6" t="n">
        <v>7417</v>
      </c>
      <c r="I70" s="6" t="n">
        <v>12362</v>
      </c>
      <c r="J70" s="6" t="n">
        <v>13064</v>
      </c>
      <c r="K70" s="6" t="n">
        <v>5347</v>
      </c>
      <c r="L70" s="6" t="n">
        <v>5953</v>
      </c>
      <c r="M70" s="6" t="n">
        <v>19779</v>
      </c>
      <c r="N70" s="6" t="n">
        <v>10553</v>
      </c>
      <c r="O70" s="6" t="n">
        <v>23617</v>
      </c>
      <c r="P70" s="7" t="n">
        <v>10735</v>
      </c>
      <c r="R70" s="6" t="n">
        <v>27967</v>
      </c>
      <c r="T70" s="6" t="n">
        <v>39437</v>
      </c>
    </row>
    <row r="71">
      <c r="A71" s="4" t="inlineStr">
        <is>
          <t>Product | Adju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row>
    <row r="73">
      <c r="A73" s="4" t="inlineStr">
        <is>
          <t>Revenue</t>
        </is>
      </c>
      <c r="B73" s="4" t="inlineStr">
        <is>
          <t xml:space="preserve"> </t>
        </is>
      </c>
      <c r="C73" s="4" t="inlineStr">
        <is>
          <t xml:space="preserve"> </t>
        </is>
      </c>
      <c r="D73" s="6" t="n">
        <v>-90</v>
      </c>
      <c r="E73" s="6" t="n">
        <v>888</v>
      </c>
      <c r="F73" s="4" t="inlineStr">
        <is>
          <t xml:space="preserve"> </t>
        </is>
      </c>
      <c r="G73" s="4" t="inlineStr">
        <is>
          <t xml:space="preserve"> </t>
        </is>
      </c>
      <c r="H73" s="6" t="n">
        <v>-391</v>
      </c>
      <c r="I73" s="6" t="n">
        <v>1858</v>
      </c>
      <c r="J73" s="6" t="n">
        <v>-232</v>
      </c>
      <c r="K73" s="6" t="n">
        <v>18</v>
      </c>
      <c r="L73" s="6" t="n">
        <v>798</v>
      </c>
      <c r="M73" s="6" t="n">
        <v>1467</v>
      </c>
      <c r="N73" s="6" t="n">
        <v>18</v>
      </c>
      <c r="O73" s="6" t="n">
        <v>-214</v>
      </c>
      <c r="P73" s="4" t="inlineStr">
        <is>
          <t xml:space="preserve"> </t>
        </is>
      </c>
      <c r="R73" s="6" t="n">
        <v>791</v>
      </c>
      <c r="T73" s="6" t="n">
        <v>-2198</v>
      </c>
    </row>
    <row r="74">
      <c r="A74" s="4" t="inlineStr">
        <is>
          <t>Cost of Revenue</t>
        </is>
      </c>
      <c r="B74" s="4" t="inlineStr">
        <is>
          <t xml:space="preserve"> </t>
        </is>
      </c>
      <c r="C74" s="4" t="inlineStr">
        <is>
          <t xml:space="preserve"> </t>
        </is>
      </c>
      <c r="D74" s="6" t="n">
        <v>-310</v>
      </c>
      <c r="E74" s="6" t="n">
        <v>337</v>
      </c>
      <c r="F74" s="4" t="inlineStr">
        <is>
          <t xml:space="preserve"> </t>
        </is>
      </c>
      <c r="G74" s="4" t="inlineStr">
        <is>
          <t xml:space="preserve"> </t>
        </is>
      </c>
      <c r="H74" s="6" t="n">
        <v>-305</v>
      </c>
      <c r="I74" s="6" t="n">
        <v>1784</v>
      </c>
      <c r="J74" s="6" t="n">
        <v>104</v>
      </c>
      <c r="K74" s="7" t="n">
        <v>0</v>
      </c>
      <c r="L74" s="6" t="n">
        <v>27</v>
      </c>
      <c r="M74" s="6" t="n">
        <v>1479</v>
      </c>
      <c r="N74" s="7" t="n">
        <v>0</v>
      </c>
      <c r="O74" s="6" t="n">
        <v>104</v>
      </c>
      <c r="P74" s="4" t="inlineStr">
        <is>
          <t xml:space="preserve"> </t>
        </is>
      </c>
      <c r="R74" s="6" t="n">
        <v>1300</v>
      </c>
      <c r="T74" s="6" t="n">
        <v>-2138</v>
      </c>
    </row>
    <row r="75">
      <c r="A75" s="4" t="inlineStr">
        <is>
          <t>Product | Revenue Recognition Misstatements |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T75" s="4" t="inlineStr">
        <is>
          <t xml:space="preserve"> </t>
        </is>
      </c>
    </row>
    <row r="76">
      <c r="A76" s="3" t="inlineStr">
        <is>
          <t>Error Corrections and Prior Period Adjustments Re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row>
    <row r="77">
      <c r="A77" s="4" t="inlineStr">
        <is>
          <t>Cost of Revenue</t>
        </is>
      </c>
      <c r="B77" s="4" t="inlineStr">
        <is>
          <t xml:space="preserve"> </t>
        </is>
      </c>
      <c r="C77" s="4" t="inlineStr">
        <is>
          <t xml:space="preserve"> </t>
        </is>
      </c>
      <c r="D77" s="6" t="n">
        <v>12</v>
      </c>
      <c r="E77" s="6" t="n">
        <v>385</v>
      </c>
      <c r="F77" s="4" t="inlineStr">
        <is>
          <t xml:space="preserve"> </t>
        </is>
      </c>
      <c r="G77" s="4" t="inlineStr">
        <is>
          <t xml:space="preserve"> </t>
        </is>
      </c>
      <c r="H77" s="6" t="n">
        <v>-304</v>
      </c>
      <c r="I77" s="6" t="n">
        <v>2086</v>
      </c>
      <c r="J77" s="6" t="n">
        <v>-284</v>
      </c>
      <c r="K77" s="4" t="inlineStr">
        <is>
          <t xml:space="preserve"> </t>
        </is>
      </c>
      <c r="L77" s="6" t="n">
        <v>397</v>
      </c>
      <c r="M77" s="6" t="n">
        <v>1782</v>
      </c>
      <c r="N77" s="4" t="inlineStr">
        <is>
          <t xml:space="preserve"> </t>
        </is>
      </c>
      <c r="O77" s="6" t="n">
        <v>-284</v>
      </c>
      <c r="P77" s="4" t="inlineStr">
        <is>
          <t xml:space="preserve"> </t>
        </is>
      </c>
      <c r="R77" s="6" t="n">
        <v>1603</v>
      </c>
      <c r="T77" s="6" t="n">
        <v>-2441</v>
      </c>
    </row>
    <row r="78">
      <c r="A78" s="4" t="inlineStr">
        <is>
          <t>Product | Immaterial Errors Previously Identified |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T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row>
    <row r="80">
      <c r="A80" s="4" t="inlineStr">
        <is>
          <t>Cost of Revenue</t>
        </is>
      </c>
      <c r="B80" s="4" t="inlineStr">
        <is>
          <t xml:space="preserve"> </t>
        </is>
      </c>
      <c r="C80" s="4" t="inlineStr">
        <is>
          <t xml:space="preserve"> </t>
        </is>
      </c>
      <c r="D80" s="6" t="n">
        <v>-52</v>
      </c>
      <c r="E80" s="6" t="n">
        <v>-4</v>
      </c>
      <c r="F80" s="4" t="inlineStr">
        <is>
          <t xml:space="preserve"> </t>
        </is>
      </c>
      <c r="G80" s="4" t="inlineStr">
        <is>
          <t xml:space="preserve"> </t>
        </is>
      </c>
      <c r="H80" s="7" t="n">
        <v>-1</v>
      </c>
      <c r="I80" s="7" t="n">
        <v>-302</v>
      </c>
      <c r="J80" s="7" t="n">
        <v>388</v>
      </c>
      <c r="K80" s="4" t="inlineStr">
        <is>
          <t xml:space="preserve"> </t>
        </is>
      </c>
      <c r="L80" s="6" t="n">
        <v>-56</v>
      </c>
      <c r="M80" s="7" t="n">
        <v>-303</v>
      </c>
      <c r="N80" s="4" t="inlineStr">
        <is>
          <t xml:space="preserve"> </t>
        </is>
      </c>
      <c r="O80" s="7" t="n">
        <v>388</v>
      </c>
      <c r="P80" s="4" t="inlineStr">
        <is>
          <t xml:space="preserve"> </t>
        </is>
      </c>
      <c r="R80" s="7" t="n">
        <v>-303</v>
      </c>
      <c r="T80" s="7" t="n">
        <v>303</v>
      </c>
    </row>
    <row r="81">
      <c r="A81" s="4" t="inlineStr">
        <is>
          <t>Product | Errors In Capitalized Freight Costs | Adju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row>
    <row r="83">
      <c r="A83" s="4" t="inlineStr">
        <is>
          <t>Cost of Revenue</t>
        </is>
      </c>
      <c r="B83" s="4" t="inlineStr">
        <is>
          <t xml:space="preserve"> </t>
        </is>
      </c>
      <c r="C83" s="4" t="inlineStr">
        <is>
          <t xml:space="preserve"> </t>
        </is>
      </c>
      <c r="D83" s="7" t="n">
        <v>-270</v>
      </c>
      <c r="E83" s="7" t="n">
        <v>-4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314</v>
      </c>
      <c r="M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row>
    <row r="84"/>
    <row r="85">
      <c r="A85" s="4" t="inlineStr">
        <is>
          <t>[1] Includes related party revenue of $6.1 million, $11.3 million, and $13.5 million for the years ended December 31, 2024, 2023, and 2022, respectively.</t>
        </is>
      </c>
    </row>
  </sheetData>
  <mergeCells count="9">
    <mergeCell ref="L1:N1"/>
    <mergeCell ref="B1:K1"/>
    <mergeCell ref="T2:U2"/>
    <mergeCell ref="P1:U1"/>
    <mergeCell ref="R2:S2"/>
    <mergeCell ref="P2:Q2"/>
    <mergeCell ref="A85:U85"/>
    <mergeCell ref="A84:U84"/>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4" customWidth="1" min="17" max="17"/>
    <col width="14" customWidth="1" min="18" max="18"/>
  </cols>
  <sheetData>
    <row r="1">
      <c r="A1" s="1" t="inlineStr">
        <is>
          <t>Restatement of Previously Issued Financial Statements - Restated Consolidated Statements of Cash Flows (Detail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Q2" s="2" t="inlineStr">
        <is>
          <t>Dec. 31, 2023</t>
        </is>
      </c>
      <c r="R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7" t="n">
        <v>-15720</v>
      </c>
      <c r="C4" s="7" t="n">
        <v>-30443</v>
      </c>
      <c r="D4" s="7" t="n">
        <v>3418</v>
      </c>
      <c r="E4" s="7" t="n">
        <v>-11272</v>
      </c>
      <c r="F4" s="7" t="n">
        <v>-17198</v>
      </c>
      <c r="G4" s="7" t="n">
        <v>5046</v>
      </c>
      <c r="H4" s="7" t="n">
        <v>-67219</v>
      </c>
      <c r="I4" s="7" t="n">
        <v>-28677</v>
      </c>
      <c r="J4" s="7" t="n">
        <v>-18529</v>
      </c>
      <c r="K4" s="7" t="n">
        <v>-26332</v>
      </c>
      <c r="L4" s="7" t="n">
        <v>-7854</v>
      </c>
      <c r="M4" s="7" t="n">
        <v>-95896</v>
      </c>
      <c r="N4" s="7" t="n">
        <v>-40133</v>
      </c>
      <c r="O4" s="7" t="n">
        <v>-58662</v>
      </c>
      <c r="P4" s="7" t="n">
        <v>-54017</v>
      </c>
      <c r="Q4" s="7" t="n">
        <v>-108048</v>
      </c>
      <c r="R4" s="7" t="n">
        <v>-8679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preciation and amortization</t>
        </is>
      </c>
      <c r="B6" s="4" t="inlineStr">
        <is>
          <t xml:space="preserve"> </t>
        </is>
      </c>
      <c r="C6" s="4" t="inlineStr">
        <is>
          <t xml:space="preserve"> </t>
        </is>
      </c>
      <c r="D6" s="4" t="inlineStr">
        <is>
          <t xml:space="preserve"> </t>
        </is>
      </c>
      <c r="E6" s="6" t="n">
        <v>3457</v>
      </c>
      <c r="F6" s="4" t="inlineStr">
        <is>
          <t xml:space="preserve"> </t>
        </is>
      </c>
      <c r="G6" s="4" t="inlineStr">
        <is>
          <t xml:space="preserve"> </t>
        </is>
      </c>
      <c r="H6" s="4" t="inlineStr">
        <is>
          <t xml:space="preserve"> </t>
        </is>
      </c>
      <c r="I6" s="6" t="n">
        <v>1798</v>
      </c>
      <c r="J6" s="4" t="inlineStr">
        <is>
          <t xml:space="preserve"> </t>
        </is>
      </c>
      <c r="K6" s="4" t="inlineStr">
        <is>
          <t xml:space="preserve"> </t>
        </is>
      </c>
      <c r="L6" s="6" t="n">
        <v>7358</v>
      </c>
      <c r="M6" s="6" t="n">
        <v>3950</v>
      </c>
      <c r="N6" s="6" t="n">
        <v>2333</v>
      </c>
      <c r="O6" s="6" t="n">
        <v>3765</v>
      </c>
      <c r="P6" s="6" t="n">
        <v>17375</v>
      </c>
      <c r="Q6" s="6" t="n">
        <v>9702</v>
      </c>
      <c r="R6" s="6" t="n">
        <v>5443</v>
      </c>
    </row>
    <row r="7">
      <c r="A7" s="4" t="inlineStr">
        <is>
          <t>Write-off of inventory and change in inventory reserve</t>
        </is>
      </c>
      <c r="B7" s="4" t="inlineStr">
        <is>
          <t xml:space="preserve"> </t>
        </is>
      </c>
      <c r="C7" s="4" t="inlineStr">
        <is>
          <t xml:space="preserve"> </t>
        </is>
      </c>
      <c r="D7" s="4" t="inlineStr">
        <is>
          <t xml:space="preserve"> </t>
        </is>
      </c>
      <c r="E7" s="6" t="n">
        <v>1059</v>
      </c>
      <c r="F7" s="4" t="inlineStr">
        <is>
          <t xml:space="preserve"> </t>
        </is>
      </c>
      <c r="G7" s="4" t="inlineStr">
        <is>
          <t xml:space="preserve"> </t>
        </is>
      </c>
      <c r="H7" s="4" t="inlineStr">
        <is>
          <t xml:space="preserve"> </t>
        </is>
      </c>
      <c r="I7" s="6" t="n">
        <v>-89</v>
      </c>
      <c r="J7" s="4" t="inlineStr">
        <is>
          <t xml:space="preserve"> </t>
        </is>
      </c>
      <c r="K7" s="4" t="inlineStr">
        <is>
          <t xml:space="preserve"> </t>
        </is>
      </c>
      <c r="L7" s="6" t="n">
        <v>1725</v>
      </c>
      <c r="M7" s="6" t="n">
        <v>34</v>
      </c>
      <c r="N7" s="6" t="n">
        <v>425</v>
      </c>
      <c r="O7" s="6" t="n">
        <v>559</v>
      </c>
      <c r="P7" s="6" t="n">
        <v>2578</v>
      </c>
      <c r="Q7" s="6" t="n">
        <v>1309</v>
      </c>
      <c r="R7" s="6" t="n">
        <v>1582</v>
      </c>
    </row>
    <row r="8">
      <c r="A8" s="4" t="inlineStr">
        <is>
          <t>Adjustment to property and equipment for sales type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25</v>
      </c>
      <c r="O8" s="6" t="n">
        <v>-625</v>
      </c>
      <c r="P8" s="6" t="n">
        <v>0</v>
      </c>
      <c r="Q8" s="6" t="n">
        <v>0</v>
      </c>
      <c r="R8" s="6" t="n">
        <v>-625</v>
      </c>
    </row>
    <row r="9">
      <c r="A9" s="4" t="inlineStr">
        <is>
          <t>Loss from impairment of property and equipment</t>
        </is>
      </c>
      <c r="B9" s="6" t="n">
        <v>15</v>
      </c>
      <c r="C9" s="6" t="n">
        <v>209</v>
      </c>
      <c r="D9" s="6" t="n">
        <v>0</v>
      </c>
      <c r="E9" s="6" t="n">
        <v>0</v>
      </c>
      <c r="F9" s="6" t="n">
        <v>0</v>
      </c>
      <c r="G9" s="6" t="n">
        <v>28</v>
      </c>
      <c r="H9" s="6" t="n">
        <v>157</v>
      </c>
      <c r="I9" s="6" t="n">
        <v>137</v>
      </c>
      <c r="J9" s="6" t="n">
        <v>189</v>
      </c>
      <c r="K9" s="6" t="n">
        <v>753</v>
      </c>
      <c r="L9" s="4" t="inlineStr">
        <is>
          <t xml:space="preserve"> </t>
        </is>
      </c>
      <c r="M9" s="6" t="n">
        <v>294</v>
      </c>
      <c r="N9" s="6" t="n">
        <v>849</v>
      </c>
      <c r="O9" s="6" t="n">
        <v>1038</v>
      </c>
      <c r="P9" s="6" t="n">
        <v>224</v>
      </c>
      <c r="Q9" s="6" t="n">
        <v>322</v>
      </c>
      <c r="R9" s="6" t="n">
        <v>1161</v>
      </c>
    </row>
    <row r="10">
      <c r="A10" s="4" t="inlineStr">
        <is>
          <t>Stock-based compensation</t>
        </is>
      </c>
      <c r="B10" s="4" t="inlineStr">
        <is>
          <t xml:space="preserve"> </t>
        </is>
      </c>
      <c r="C10" s="4" t="inlineStr">
        <is>
          <t xml:space="preserve"> </t>
        </is>
      </c>
      <c r="D10" s="4" t="inlineStr">
        <is>
          <t xml:space="preserve"> </t>
        </is>
      </c>
      <c r="E10" s="6" t="n">
        <v>6430</v>
      </c>
      <c r="F10" s="4" t="inlineStr">
        <is>
          <t xml:space="preserve"> </t>
        </is>
      </c>
      <c r="G10" s="4" t="inlineStr">
        <is>
          <t xml:space="preserve"> </t>
        </is>
      </c>
      <c r="H10" s="4" t="inlineStr">
        <is>
          <t xml:space="preserve"> </t>
        </is>
      </c>
      <c r="I10" s="6" t="n">
        <v>5034</v>
      </c>
      <c r="J10" s="4" t="inlineStr">
        <is>
          <t xml:space="preserve"> </t>
        </is>
      </c>
      <c r="K10" s="4" t="inlineStr">
        <is>
          <t xml:space="preserve"> </t>
        </is>
      </c>
      <c r="L10" s="6" t="n">
        <v>13857</v>
      </c>
      <c r="M10" s="6" t="n">
        <v>11735</v>
      </c>
      <c r="N10" s="6" t="n">
        <v>9023</v>
      </c>
      <c r="O10" s="6" t="n">
        <v>15619</v>
      </c>
      <c r="P10" s="6" t="n">
        <v>24756</v>
      </c>
      <c r="Q10" s="6" t="n">
        <v>24129</v>
      </c>
      <c r="R10" s="6" t="n">
        <v>22520</v>
      </c>
    </row>
    <row r="11">
      <c r="A11" s="4" t="inlineStr">
        <is>
          <t>Non-cash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v>
      </c>
      <c r="J11" s="4" t="inlineStr">
        <is>
          <t xml:space="preserve"> </t>
        </is>
      </c>
      <c r="K11" s="4" t="inlineStr">
        <is>
          <t xml:space="preserve"> </t>
        </is>
      </c>
      <c r="L11" s="4" t="inlineStr">
        <is>
          <t xml:space="preserve"> </t>
        </is>
      </c>
      <c r="M11" s="6" t="n">
        <v>22</v>
      </c>
      <c r="N11" s="6" t="n">
        <v>10</v>
      </c>
      <c r="O11" s="6" t="n">
        <v>14</v>
      </c>
      <c r="P11" s="6" t="n">
        <v>0</v>
      </c>
      <c r="Q11" s="6" t="n">
        <v>22</v>
      </c>
      <c r="R11" s="6" t="n">
        <v>55</v>
      </c>
    </row>
    <row r="12">
      <c r="A12" s="4" t="inlineStr">
        <is>
          <t>Amortization (accretion) of premium (discount) on marketable securities, net of change in accrued interest</t>
        </is>
      </c>
      <c r="B12" s="4" t="inlineStr">
        <is>
          <t xml:space="preserve"> </t>
        </is>
      </c>
      <c r="C12" s="4" t="inlineStr">
        <is>
          <t xml:space="preserve"> </t>
        </is>
      </c>
      <c r="D12" s="4" t="inlineStr">
        <is>
          <t xml:space="preserve"> </t>
        </is>
      </c>
      <c r="E12" s="6" t="n">
        <v>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1</v>
      </c>
      <c r="M12" s="6" t="n">
        <v>-242</v>
      </c>
      <c r="N12" s="4" t="inlineStr">
        <is>
          <t xml:space="preserve"> </t>
        </is>
      </c>
      <c r="O12" s="4" t="inlineStr">
        <is>
          <t xml:space="preserve"> </t>
        </is>
      </c>
      <c r="P12" s="6" t="n">
        <v>447</v>
      </c>
      <c r="Q12" s="6" t="n">
        <v>-575</v>
      </c>
      <c r="R12" s="6" t="n">
        <v>0</v>
      </c>
    </row>
    <row r="13">
      <c r="A13" s="4" t="inlineStr">
        <is>
          <t>Non-cash lease expense</t>
        </is>
      </c>
      <c r="B13" s="4" t="inlineStr">
        <is>
          <t xml:space="preserve"> </t>
        </is>
      </c>
      <c r="C13" s="4" t="inlineStr">
        <is>
          <t xml:space="preserve"> </t>
        </is>
      </c>
      <c r="D13" s="4" t="inlineStr">
        <is>
          <t xml:space="preserve"> </t>
        </is>
      </c>
      <c r="E13" s="6" t="n">
        <v>354</v>
      </c>
      <c r="F13" s="4" t="inlineStr">
        <is>
          <t xml:space="preserve"> </t>
        </is>
      </c>
      <c r="G13" s="4" t="inlineStr">
        <is>
          <t xml:space="preserve"> </t>
        </is>
      </c>
      <c r="H13" s="4" t="inlineStr">
        <is>
          <t xml:space="preserve"> </t>
        </is>
      </c>
      <c r="I13" s="6" t="n">
        <v>214</v>
      </c>
      <c r="J13" s="4" t="inlineStr">
        <is>
          <t xml:space="preserve"> </t>
        </is>
      </c>
      <c r="K13" s="4" t="inlineStr">
        <is>
          <t xml:space="preserve"> </t>
        </is>
      </c>
      <c r="L13" s="6" t="n">
        <v>728</v>
      </c>
      <c r="M13" s="6" t="n">
        <v>432</v>
      </c>
      <c r="N13" s="6" t="n">
        <v>392</v>
      </c>
      <c r="O13" s="6" t="n">
        <v>602</v>
      </c>
      <c r="P13" s="6" t="n">
        <v>1420</v>
      </c>
      <c r="Q13" s="6" t="n">
        <v>478</v>
      </c>
      <c r="R13" s="6" t="n">
        <v>811</v>
      </c>
    </row>
    <row r="14">
      <c r="A14" s="4" t="inlineStr">
        <is>
          <t>Change in allowance for expected credit losses</t>
        </is>
      </c>
      <c r="B14" s="4" t="inlineStr">
        <is>
          <t xml:space="preserve"> </t>
        </is>
      </c>
      <c r="C14" s="4" t="inlineStr">
        <is>
          <t xml:space="preserve"> </t>
        </is>
      </c>
      <c r="D14" s="4" t="inlineStr">
        <is>
          <t xml:space="preserve"> </t>
        </is>
      </c>
      <c r="E14" s="6" t="n">
        <v>-267</v>
      </c>
      <c r="F14" s="4" t="inlineStr">
        <is>
          <t xml:space="preserve"> </t>
        </is>
      </c>
      <c r="G14" s="4" t="inlineStr">
        <is>
          <t xml:space="preserve"> </t>
        </is>
      </c>
      <c r="H14" s="4" t="inlineStr">
        <is>
          <t xml:space="preserve"> </t>
        </is>
      </c>
      <c r="I14" s="6" t="n">
        <v>124</v>
      </c>
      <c r="J14" s="4" t="inlineStr">
        <is>
          <t xml:space="preserve"> </t>
        </is>
      </c>
      <c r="K14" s="4" t="inlineStr">
        <is>
          <t xml:space="preserve"> </t>
        </is>
      </c>
      <c r="L14" s="6" t="n">
        <v>203</v>
      </c>
      <c r="M14" s="6" t="n">
        <v>173</v>
      </c>
      <c r="N14" s="6" t="n">
        <v>80</v>
      </c>
      <c r="O14" s="6" t="n">
        <v>100</v>
      </c>
      <c r="P14" s="6" t="n">
        <v>152</v>
      </c>
      <c r="Q14" s="6" t="n">
        <v>382</v>
      </c>
      <c r="R14" s="6" t="n">
        <v>150</v>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6" t="n">
        <v>0</v>
      </c>
      <c r="G15" s="6" t="n">
        <v>0</v>
      </c>
      <c r="H15" s="6" t="n">
        <v>0</v>
      </c>
      <c r="I15" s="6" t="n">
        <v>626</v>
      </c>
      <c r="J15" s="4" t="inlineStr">
        <is>
          <t xml:space="preserve"> </t>
        </is>
      </c>
      <c r="K15" s="4" t="inlineStr">
        <is>
          <t xml:space="preserve"> </t>
        </is>
      </c>
      <c r="L15" s="4" t="inlineStr">
        <is>
          <t xml:space="preserve"> </t>
        </is>
      </c>
      <c r="M15" s="6" t="n">
        <v>626</v>
      </c>
      <c r="N15" s="4" t="inlineStr">
        <is>
          <t xml:space="preserve"> </t>
        </is>
      </c>
      <c r="O15" s="4" t="inlineStr">
        <is>
          <t xml:space="preserve"> </t>
        </is>
      </c>
      <c r="P15" s="6" t="n">
        <v>0</v>
      </c>
      <c r="Q15" s="6" t="n">
        <v>626</v>
      </c>
      <c r="R15" s="6" t="n">
        <v>0</v>
      </c>
    </row>
    <row r="16">
      <c r="A16" s="4" t="inlineStr">
        <is>
          <t>Change in fair value of earn-out liability</t>
        </is>
      </c>
      <c r="B16" s="6" t="n">
        <v>-1218</v>
      </c>
      <c r="C16" s="6" t="n">
        <v>8321</v>
      </c>
      <c r="D16" s="6" t="n">
        <v>-16514</v>
      </c>
      <c r="E16" s="6" t="n">
        <v>-6899</v>
      </c>
      <c r="F16" s="6" t="n">
        <v>-2452</v>
      </c>
      <c r="G16" s="6" t="n">
        <v>-14078</v>
      </c>
      <c r="H16" s="6" t="n">
        <v>28113</v>
      </c>
      <c r="I16" s="6" t="n">
        <v>3318</v>
      </c>
      <c r="J16" s="6" t="n">
        <v>-7245</v>
      </c>
      <c r="K16" s="6" t="n">
        <v>569</v>
      </c>
      <c r="L16" s="6" t="n">
        <v>-23413</v>
      </c>
      <c r="M16" s="6" t="n">
        <v>31431</v>
      </c>
      <c r="N16" s="6" t="n">
        <v>-2509</v>
      </c>
      <c r="O16" s="6" t="n">
        <v>-9754</v>
      </c>
      <c r="P16" s="6" t="n">
        <v>-16310</v>
      </c>
      <c r="Q16" s="6" t="n">
        <v>14901</v>
      </c>
      <c r="R16" s="6" t="n">
        <v>-6988</v>
      </c>
    </row>
    <row r="17">
      <c r="A17" s="4" t="inlineStr">
        <is>
          <t>Change in fair value of contingently issuable common stock</t>
        </is>
      </c>
      <c r="B17" s="6" t="n">
        <v>-311</v>
      </c>
      <c r="C17" s="6" t="n">
        <v>2056</v>
      </c>
      <c r="D17" s="6" t="n">
        <v>-3747</v>
      </c>
      <c r="E17" s="6" t="n">
        <v>-527</v>
      </c>
      <c r="F17" s="6" t="n">
        <v>-422</v>
      </c>
      <c r="G17" s="6" t="n">
        <v>-2277</v>
      </c>
      <c r="H17" s="6" t="n">
        <v>5095</v>
      </c>
      <c r="I17" s="6" t="n">
        <v>742</v>
      </c>
      <c r="J17" s="6" t="n">
        <v>-1081</v>
      </c>
      <c r="K17" s="6" t="n">
        <v>24</v>
      </c>
      <c r="L17" s="6" t="n">
        <v>-4274</v>
      </c>
      <c r="M17" s="6" t="n">
        <v>5837</v>
      </c>
      <c r="N17" s="6" t="n">
        <v>-1448</v>
      </c>
      <c r="O17" s="6" t="n">
        <v>-2529</v>
      </c>
      <c r="P17" s="6" t="n">
        <v>-2529</v>
      </c>
      <c r="Q17" s="6" t="n">
        <v>3138</v>
      </c>
      <c r="R17" s="6" t="n">
        <v>-1872</v>
      </c>
    </row>
    <row r="18">
      <c r="A18" s="4" t="inlineStr">
        <is>
          <t>Change in fair value of public warrant liability</t>
        </is>
      </c>
      <c r="B18" s="6" t="n">
        <v>-1131</v>
      </c>
      <c r="C18" s="6" t="n">
        <v>1576</v>
      </c>
      <c r="D18" s="6" t="n">
        <v>-4886</v>
      </c>
      <c r="E18" s="6" t="n">
        <v>-2151</v>
      </c>
      <c r="F18" s="6" t="n">
        <v>-580</v>
      </c>
      <c r="G18" s="6" t="n">
        <v>-8156</v>
      </c>
      <c r="H18" s="6" t="n">
        <v>11751</v>
      </c>
      <c r="I18" s="6" t="n">
        <v>1750</v>
      </c>
      <c r="J18" s="6" t="n">
        <v>1146</v>
      </c>
      <c r="K18" s="6" t="n">
        <v>143</v>
      </c>
      <c r="L18" s="6" t="n">
        <v>-7037</v>
      </c>
      <c r="M18" s="6" t="n">
        <v>13501</v>
      </c>
      <c r="N18" s="6" t="n">
        <v>-5443</v>
      </c>
      <c r="O18" s="6" t="n">
        <v>-4297</v>
      </c>
      <c r="P18" s="6" t="n">
        <v>-6592</v>
      </c>
      <c r="Q18" s="6" t="n">
        <v>4765</v>
      </c>
      <c r="R18" s="6" t="n">
        <v>-4906</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s receivable</t>
        </is>
      </c>
      <c r="B20" s="4" t="inlineStr">
        <is>
          <t xml:space="preserve"> </t>
        </is>
      </c>
      <c r="C20" s="4" t="inlineStr">
        <is>
          <t xml:space="preserve"> </t>
        </is>
      </c>
      <c r="D20" s="4" t="inlineStr">
        <is>
          <t xml:space="preserve"> </t>
        </is>
      </c>
      <c r="E20" s="6" t="n">
        <v>2157</v>
      </c>
      <c r="F20" s="4" t="inlineStr">
        <is>
          <t xml:space="preserve"> </t>
        </is>
      </c>
      <c r="G20" s="4" t="inlineStr">
        <is>
          <t xml:space="preserve"> </t>
        </is>
      </c>
      <c r="H20" s="4" t="inlineStr">
        <is>
          <t xml:space="preserve"> </t>
        </is>
      </c>
      <c r="I20" s="6" t="n">
        <v>4413</v>
      </c>
      <c r="J20" s="4" t="inlineStr">
        <is>
          <t xml:space="preserve"> </t>
        </is>
      </c>
      <c r="K20" s="4" t="inlineStr">
        <is>
          <t xml:space="preserve"> </t>
        </is>
      </c>
      <c r="L20" s="6" t="n">
        <v>-14067</v>
      </c>
      <c r="M20" s="6" t="n">
        <v>123</v>
      </c>
      <c r="N20" s="6" t="n">
        <v>-6473</v>
      </c>
      <c r="O20" s="6" t="n">
        <v>-16264</v>
      </c>
      <c r="P20" s="6" t="n">
        <v>-6997</v>
      </c>
      <c r="Q20" s="6" t="n">
        <v>4510</v>
      </c>
      <c r="R20" s="6" t="n">
        <v>-20112</v>
      </c>
    </row>
    <row r="21">
      <c r="A21" s="4" t="inlineStr">
        <is>
          <t>Inventory</t>
        </is>
      </c>
      <c r="B21" s="4" t="inlineStr">
        <is>
          <t xml:space="preserve"> </t>
        </is>
      </c>
      <c r="C21" s="4" t="inlineStr">
        <is>
          <t xml:space="preserve"> </t>
        </is>
      </c>
      <c r="D21" s="4" t="inlineStr">
        <is>
          <t xml:space="preserve"> </t>
        </is>
      </c>
      <c r="E21" s="6" t="n">
        <v>-1760</v>
      </c>
      <c r="F21" s="4" t="inlineStr">
        <is>
          <t xml:space="preserve"> </t>
        </is>
      </c>
      <c r="G21" s="4" t="inlineStr">
        <is>
          <t xml:space="preserve"> </t>
        </is>
      </c>
      <c r="H21" s="4" t="inlineStr">
        <is>
          <t xml:space="preserve"> </t>
        </is>
      </c>
      <c r="I21" s="6" t="n">
        <v>3504</v>
      </c>
      <c r="J21" s="4" t="inlineStr">
        <is>
          <t xml:space="preserve"> </t>
        </is>
      </c>
      <c r="K21" s="4" t="inlineStr">
        <is>
          <t xml:space="preserve"> </t>
        </is>
      </c>
      <c r="L21" s="6" t="n">
        <v>-10042</v>
      </c>
      <c r="M21" s="6" t="n">
        <v>6863</v>
      </c>
      <c r="N21" s="6" t="n">
        <v>-3545</v>
      </c>
      <c r="O21" s="6" t="n">
        <v>-4297</v>
      </c>
      <c r="P21" s="6" t="n">
        <v>-7852</v>
      </c>
      <c r="Q21" s="6" t="n">
        <v>960</v>
      </c>
      <c r="R21" s="6" t="n">
        <v>-10633</v>
      </c>
    </row>
    <row r="22">
      <c r="A22" s="4" t="inlineStr">
        <is>
          <t>Commission assets</t>
        </is>
      </c>
      <c r="B22" s="4" t="inlineStr">
        <is>
          <t xml:space="preserve"> </t>
        </is>
      </c>
      <c r="C22" s="4" t="inlineStr">
        <is>
          <t xml:space="preserve"> </t>
        </is>
      </c>
      <c r="D22" s="4" t="inlineStr">
        <is>
          <t xml:space="preserve"> </t>
        </is>
      </c>
      <c r="E22" s="6" t="n">
        <v>-89</v>
      </c>
      <c r="F22" s="4" t="inlineStr">
        <is>
          <t xml:space="preserve"> </t>
        </is>
      </c>
      <c r="G22" s="4" t="inlineStr">
        <is>
          <t xml:space="preserve"> </t>
        </is>
      </c>
      <c r="H22" s="4" t="inlineStr">
        <is>
          <t xml:space="preserve"> </t>
        </is>
      </c>
      <c r="I22" s="6" t="n">
        <v>-929</v>
      </c>
      <c r="J22" s="4" t="inlineStr">
        <is>
          <t xml:space="preserve"> </t>
        </is>
      </c>
      <c r="K22" s="4" t="inlineStr">
        <is>
          <t xml:space="preserve"> </t>
        </is>
      </c>
      <c r="L22" s="6" t="n">
        <v>-521</v>
      </c>
      <c r="M22" s="6" t="n">
        <v>-1576</v>
      </c>
      <c r="N22" s="6" t="n">
        <v>-341</v>
      </c>
      <c r="O22" s="6" t="n">
        <v>-1671</v>
      </c>
      <c r="P22" s="6" t="n">
        <v>-1360</v>
      </c>
      <c r="Q22" s="6" t="n">
        <v>-2779</v>
      </c>
      <c r="R22" s="6" t="n">
        <v>-3493</v>
      </c>
    </row>
    <row r="23">
      <c r="A23" s="4" t="inlineStr">
        <is>
          <t>Contract assets</t>
        </is>
      </c>
      <c r="B23" s="4" t="inlineStr">
        <is>
          <t xml:space="preserve"> </t>
        </is>
      </c>
      <c r="C23" s="4" t="inlineStr">
        <is>
          <t xml:space="preserve"> </t>
        </is>
      </c>
      <c r="D23" s="4" t="inlineStr">
        <is>
          <t xml:space="preserve"> </t>
        </is>
      </c>
      <c r="E23" s="6" t="n">
        <v>280</v>
      </c>
      <c r="F23" s="4" t="inlineStr">
        <is>
          <t xml:space="preserve"> </t>
        </is>
      </c>
      <c r="G23" s="4" t="inlineStr">
        <is>
          <t xml:space="preserve"> </t>
        </is>
      </c>
      <c r="H23" s="4" t="inlineStr">
        <is>
          <t xml:space="preserve"> </t>
        </is>
      </c>
      <c r="I23" s="6" t="n">
        <v>-156</v>
      </c>
      <c r="J23" s="4" t="inlineStr">
        <is>
          <t xml:space="preserve"> </t>
        </is>
      </c>
      <c r="K23" s="4" t="inlineStr">
        <is>
          <t xml:space="preserve"> </t>
        </is>
      </c>
      <c r="L23" s="6" t="n">
        <v>237</v>
      </c>
      <c r="M23" s="6" t="n">
        <v>-1426</v>
      </c>
      <c r="N23" s="6" t="n">
        <v>-405</v>
      </c>
      <c r="O23" s="6" t="n">
        <v>64</v>
      </c>
      <c r="P23" s="6" t="n">
        <v>905</v>
      </c>
      <c r="Q23" s="6" t="n">
        <v>1383</v>
      </c>
      <c r="R23" s="6" t="n">
        <v>1133</v>
      </c>
    </row>
    <row r="24">
      <c r="A24" s="4" t="inlineStr">
        <is>
          <t>Other assets</t>
        </is>
      </c>
      <c r="B24" s="4" t="inlineStr">
        <is>
          <t xml:space="preserve"> </t>
        </is>
      </c>
      <c r="C24" s="4" t="inlineStr">
        <is>
          <t xml:space="preserve"> </t>
        </is>
      </c>
      <c r="D24" s="4" t="inlineStr">
        <is>
          <t xml:space="preserve"> </t>
        </is>
      </c>
      <c r="E24" s="6" t="n">
        <v>203</v>
      </c>
      <c r="F24" s="4" t="inlineStr">
        <is>
          <t xml:space="preserve"> </t>
        </is>
      </c>
      <c r="G24" s="4" t="inlineStr">
        <is>
          <t xml:space="preserve"> </t>
        </is>
      </c>
      <c r="H24" s="4" t="inlineStr">
        <is>
          <t xml:space="preserve"> </t>
        </is>
      </c>
      <c r="I24" s="6" t="n">
        <v>-130</v>
      </c>
      <c r="J24" s="4" t="inlineStr">
        <is>
          <t xml:space="preserve"> </t>
        </is>
      </c>
      <c r="K24" s="4" t="inlineStr">
        <is>
          <t xml:space="preserve"> </t>
        </is>
      </c>
      <c r="L24" s="6" t="n">
        <v>337</v>
      </c>
      <c r="M24" s="6" t="n">
        <v>-43</v>
      </c>
      <c r="N24" s="6" t="n">
        <v>-756</v>
      </c>
      <c r="O24" s="6" t="n">
        <v>-629</v>
      </c>
      <c r="P24" s="6" t="n">
        <v>467</v>
      </c>
      <c r="Q24" s="6" t="n">
        <v>633</v>
      </c>
      <c r="R24" s="6" t="n">
        <v>-419</v>
      </c>
    </row>
    <row r="25">
      <c r="A25" s="4" t="inlineStr">
        <is>
          <t>Prepaid expenses and other current assets</t>
        </is>
      </c>
      <c r="B25" s="4" t="inlineStr">
        <is>
          <t xml:space="preserve"> </t>
        </is>
      </c>
      <c r="C25" s="4" t="inlineStr">
        <is>
          <t xml:space="preserve"> </t>
        </is>
      </c>
      <c r="D25" s="4" t="inlineStr">
        <is>
          <t xml:space="preserve"> </t>
        </is>
      </c>
      <c r="E25" s="6" t="n">
        <v>-3738</v>
      </c>
      <c r="F25" s="4" t="inlineStr">
        <is>
          <t xml:space="preserve"> </t>
        </is>
      </c>
      <c r="G25" s="4" t="inlineStr">
        <is>
          <t xml:space="preserve"> </t>
        </is>
      </c>
      <c r="H25" s="4" t="inlineStr">
        <is>
          <t xml:space="preserve"> </t>
        </is>
      </c>
      <c r="I25" s="6" t="n">
        <v>113</v>
      </c>
      <c r="J25" s="4" t="inlineStr">
        <is>
          <t xml:space="preserve"> </t>
        </is>
      </c>
      <c r="K25" s="4" t="inlineStr">
        <is>
          <t xml:space="preserve"> </t>
        </is>
      </c>
      <c r="L25" s="6" t="n">
        <v>-2957</v>
      </c>
      <c r="M25" s="6" t="n">
        <v>705</v>
      </c>
      <c r="N25" s="6" t="n">
        <v>-9707</v>
      </c>
      <c r="O25" s="6" t="n">
        <v>-9022</v>
      </c>
      <c r="P25" s="6" t="n">
        <v>-964</v>
      </c>
      <c r="Q25" s="6" t="n">
        <v>-2426</v>
      </c>
      <c r="R25" s="6" t="n">
        <v>-3317</v>
      </c>
    </row>
    <row r="26">
      <c r="A26" s="4" t="inlineStr">
        <is>
          <t>Accounts payable</t>
        </is>
      </c>
      <c r="B26" s="4" t="inlineStr">
        <is>
          <t xml:space="preserve"> </t>
        </is>
      </c>
      <c r="C26" s="4" t="inlineStr">
        <is>
          <t xml:space="preserve"> </t>
        </is>
      </c>
      <c r="D26" s="4" t="inlineStr">
        <is>
          <t xml:space="preserve"> </t>
        </is>
      </c>
      <c r="E26" s="6" t="n">
        <v>-695</v>
      </c>
      <c r="F26" s="4" t="inlineStr">
        <is>
          <t xml:space="preserve"> </t>
        </is>
      </c>
      <c r="G26" s="4" t="inlineStr">
        <is>
          <t xml:space="preserve"> </t>
        </is>
      </c>
      <c r="H26" s="4" t="inlineStr">
        <is>
          <t xml:space="preserve"> </t>
        </is>
      </c>
      <c r="I26" s="6" t="n">
        <v>-2213</v>
      </c>
      <c r="J26" s="4" t="inlineStr">
        <is>
          <t xml:space="preserve"> </t>
        </is>
      </c>
      <c r="K26" s="4" t="inlineStr">
        <is>
          <t xml:space="preserve"> </t>
        </is>
      </c>
      <c r="L26" s="6" t="n">
        <v>-1653</v>
      </c>
      <c r="M26" s="6" t="n">
        <v>-7409</v>
      </c>
      <c r="N26" s="6" t="n">
        <v>2147</v>
      </c>
      <c r="O26" s="6" t="n">
        <v>2177</v>
      </c>
      <c r="P26" s="6" t="n">
        <v>192</v>
      </c>
      <c r="Q26" s="6" t="n">
        <v>-5963</v>
      </c>
      <c r="R26" s="6" t="n">
        <v>7661</v>
      </c>
    </row>
    <row r="27">
      <c r="A27" s="4" t="inlineStr">
        <is>
          <t>Deferred revenue</t>
        </is>
      </c>
      <c r="B27" s="4" t="inlineStr">
        <is>
          <t xml:space="preserve"> </t>
        </is>
      </c>
      <c r="C27" s="4" t="inlineStr">
        <is>
          <t xml:space="preserve"> </t>
        </is>
      </c>
      <c r="D27" s="4" t="inlineStr">
        <is>
          <t xml:space="preserve"> </t>
        </is>
      </c>
      <c r="E27" s="6" t="n">
        <v>-558</v>
      </c>
      <c r="F27" s="4" t="inlineStr">
        <is>
          <t xml:space="preserve"> </t>
        </is>
      </c>
      <c r="G27" s="4" t="inlineStr">
        <is>
          <t xml:space="preserve"> </t>
        </is>
      </c>
      <c r="H27" s="4" t="inlineStr">
        <is>
          <t xml:space="preserve"> </t>
        </is>
      </c>
      <c r="I27" s="6" t="n">
        <v>11856</v>
      </c>
      <c r="J27" s="4" t="inlineStr">
        <is>
          <t xml:space="preserve"> </t>
        </is>
      </c>
      <c r="K27" s="4" t="inlineStr">
        <is>
          <t xml:space="preserve"> </t>
        </is>
      </c>
      <c r="L27" s="6" t="n">
        <v>10271</v>
      </c>
      <c r="M27" s="6" t="n">
        <v>22966</v>
      </c>
      <c r="N27" s="6" t="n">
        <v>5921</v>
      </c>
      <c r="O27" s="6" t="n">
        <v>15828</v>
      </c>
      <c r="P27" s="6" t="n">
        <v>12815</v>
      </c>
      <c r="Q27" s="6" t="n">
        <v>39488</v>
      </c>
      <c r="R27" s="6" t="n">
        <v>23388</v>
      </c>
    </row>
    <row r="28">
      <c r="A28" s="4" t="inlineStr">
        <is>
          <t>Accrued expenses and other current liabilities</t>
        </is>
      </c>
      <c r="B28" s="4" t="inlineStr">
        <is>
          <t xml:space="preserve"> </t>
        </is>
      </c>
      <c r="C28" s="4" t="inlineStr">
        <is>
          <t xml:space="preserve"> </t>
        </is>
      </c>
      <c r="D28" s="4" t="inlineStr">
        <is>
          <t xml:space="preserve"> </t>
        </is>
      </c>
      <c r="E28" s="6" t="n">
        <v>-1943</v>
      </c>
      <c r="F28" s="4" t="inlineStr">
        <is>
          <t xml:space="preserve"> </t>
        </is>
      </c>
      <c r="G28" s="4" t="inlineStr">
        <is>
          <t xml:space="preserve"> </t>
        </is>
      </c>
      <c r="H28" s="4" t="inlineStr">
        <is>
          <t xml:space="preserve"> </t>
        </is>
      </c>
      <c r="I28" s="6" t="n">
        <v>-4637</v>
      </c>
      <c r="J28" s="4" t="inlineStr">
        <is>
          <t xml:space="preserve"> </t>
        </is>
      </c>
      <c r="K28" s="4" t="inlineStr">
        <is>
          <t xml:space="preserve"> </t>
        </is>
      </c>
      <c r="L28" s="6" t="n">
        <v>-46</v>
      </c>
      <c r="M28" s="6" t="n">
        <v>-342</v>
      </c>
      <c r="N28" s="6" t="n">
        <v>-1875</v>
      </c>
      <c r="O28" s="6" t="n">
        <v>-750</v>
      </c>
      <c r="P28" s="6" t="n">
        <v>4534</v>
      </c>
      <c r="Q28" s="6" t="n">
        <v>3857</v>
      </c>
      <c r="R28" s="6" t="n">
        <v>1462</v>
      </c>
    </row>
    <row r="29">
      <c r="A29" s="4" t="inlineStr">
        <is>
          <t>Operating lease liability</t>
        </is>
      </c>
      <c r="B29" s="4" t="inlineStr">
        <is>
          <t xml:space="preserve"> </t>
        </is>
      </c>
      <c r="C29" s="4" t="inlineStr">
        <is>
          <t xml:space="preserve"> </t>
        </is>
      </c>
      <c r="D29" s="4" t="inlineStr">
        <is>
          <t xml:space="preserve"> </t>
        </is>
      </c>
      <c r="E29" s="6" t="n">
        <v>-392</v>
      </c>
      <c r="F29" s="4" t="inlineStr">
        <is>
          <t xml:space="preserve"> </t>
        </is>
      </c>
      <c r="G29" s="4" t="inlineStr">
        <is>
          <t xml:space="preserve"> </t>
        </is>
      </c>
      <c r="H29" s="4" t="inlineStr">
        <is>
          <t xml:space="preserve"> </t>
        </is>
      </c>
      <c r="I29" s="6" t="n">
        <v>-254</v>
      </c>
      <c r="J29" s="4" t="inlineStr">
        <is>
          <t xml:space="preserve"> </t>
        </is>
      </c>
      <c r="K29" s="4" t="inlineStr">
        <is>
          <t xml:space="preserve"> </t>
        </is>
      </c>
      <c r="L29" s="6" t="n">
        <v>-765</v>
      </c>
      <c r="M29" s="6" t="n">
        <v>-513</v>
      </c>
      <c r="N29" s="6" t="n">
        <v>-457</v>
      </c>
      <c r="O29" s="6" t="n">
        <v>-699</v>
      </c>
      <c r="P29" s="6" t="n">
        <v>-1080</v>
      </c>
      <c r="Q29" s="6" t="n">
        <v>-615</v>
      </c>
      <c r="R29" s="6" t="n">
        <v>-946</v>
      </c>
    </row>
    <row r="30">
      <c r="A30" s="4" t="inlineStr">
        <is>
          <t>Net cash used in operating activities</t>
        </is>
      </c>
      <c r="B30" s="4" t="inlineStr">
        <is>
          <t xml:space="preserve"> </t>
        </is>
      </c>
      <c r="C30" s="4" t="inlineStr">
        <is>
          <t xml:space="preserve"> </t>
        </is>
      </c>
      <c r="D30" s="4" t="inlineStr">
        <is>
          <t xml:space="preserve"> </t>
        </is>
      </c>
      <c r="E30" s="6" t="n">
        <v>-16151</v>
      </c>
      <c r="F30" s="4" t="inlineStr">
        <is>
          <t xml:space="preserve"> </t>
        </is>
      </c>
      <c r="G30" s="4" t="inlineStr">
        <is>
          <t xml:space="preserve"> </t>
        </is>
      </c>
      <c r="H30" s="4" t="inlineStr">
        <is>
          <t xml:space="preserve"> </t>
        </is>
      </c>
      <c r="I30" s="6" t="n">
        <v>-3434</v>
      </c>
      <c r="J30" s="4" t="inlineStr">
        <is>
          <t xml:space="preserve"> </t>
        </is>
      </c>
      <c r="K30" s="4" t="inlineStr">
        <is>
          <t xml:space="preserve"> </t>
        </is>
      </c>
      <c r="L30" s="6" t="n">
        <v>-37732</v>
      </c>
      <c r="M30" s="6" t="n">
        <v>-8755</v>
      </c>
      <c r="N30" s="6" t="n">
        <v>-52537</v>
      </c>
      <c r="O30" s="6" t="n">
        <v>-69433</v>
      </c>
      <c r="P30" s="6" t="n">
        <v>-30853</v>
      </c>
      <c r="Q30" s="6" t="n">
        <v>-9801</v>
      </c>
      <c r="R30" s="6" t="n">
        <v>-7474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velopment of internal-use software</t>
        </is>
      </c>
      <c r="B32" s="4" t="inlineStr">
        <is>
          <t xml:space="preserve"> </t>
        </is>
      </c>
      <c r="C32" s="4" t="inlineStr">
        <is>
          <t xml:space="preserve"> </t>
        </is>
      </c>
      <c r="D32" s="4" t="inlineStr">
        <is>
          <t xml:space="preserve"> </t>
        </is>
      </c>
      <c r="E32" s="6" t="n">
        <v>-1567</v>
      </c>
      <c r="F32" s="4" t="inlineStr">
        <is>
          <t xml:space="preserve"> </t>
        </is>
      </c>
      <c r="G32" s="4" t="inlineStr">
        <is>
          <t xml:space="preserve"> </t>
        </is>
      </c>
      <c r="H32" s="4" t="inlineStr">
        <is>
          <t xml:space="preserve"> </t>
        </is>
      </c>
      <c r="I32" s="6" t="n">
        <v>-733</v>
      </c>
      <c r="J32" s="4" t="inlineStr">
        <is>
          <t xml:space="preserve"> </t>
        </is>
      </c>
      <c r="K32" s="4" t="inlineStr">
        <is>
          <t xml:space="preserve"> </t>
        </is>
      </c>
      <c r="L32" s="6" t="n">
        <v>-3112</v>
      </c>
      <c r="M32" s="6" t="n">
        <v>-1599</v>
      </c>
      <c r="N32" s="6" t="n">
        <v>-1301</v>
      </c>
      <c r="O32" s="6" t="n">
        <v>-1936</v>
      </c>
      <c r="P32" s="6" t="n">
        <v>-6125</v>
      </c>
      <c r="Q32" s="6" t="n">
        <v>-3535</v>
      </c>
      <c r="R32" s="6" t="n">
        <v>-2720</v>
      </c>
    </row>
    <row r="33">
      <c r="A33" s="4" t="inlineStr">
        <is>
          <t>Purchases of property and equipment</t>
        </is>
      </c>
      <c r="B33" s="4" t="inlineStr">
        <is>
          <t xml:space="preserve"> </t>
        </is>
      </c>
      <c r="C33" s="4" t="inlineStr">
        <is>
          <t xml:space="preserve"> </t>
        </is>
      </c>
      <c r="D33" s="4" t="inlineStr">
        <is>
          <t xml:space="preserve"> </t>
        </is>
      </c>
      <c r="E33" s="6" t="n">
        <v>-19827</v>
      </c>
      <c r="F33" s="4" t="inlineStr">
        <is>
          <t xml:space="preserve"> </t>
        </is>
      </c>
      <c r="G33" s="4" t="inlineStr">
        <is>
          <t xml:space="preserve"> </t>
        </is>
      </c>
      <c r="H33" s="4" t="inlineStr">
        <is>
          <t xml:space="preserve"> </t>
        </is>
      </c>
      <c r="I33" s="6" t="n">
        <v>-13365</v>
      </c>
      <c r="J33" s="4" t="inlineStr">
        <is>
          <t xml:space="preserve"> </t>
        </is>
      </c>
      <c r="K33" s="4" t="inlineStr">
        <is>
          <t xml:space="preserve"> </t>
        </is>
      </c>
      <c r="L33" s="6" t="n">
        <v>-21618</v>
      </c>
      <c r="M33" s="6" t="n">
        <v>-33173</v>
      </c>
      <c r="N33" s="6" t="n">
        <v>-11337</v>
      </c>
      <c r="O33" s="6" t="n">
        <v>-17542</v>
      </c>
      <c r="P33" s="6" t="n">
        <v>-31189</v>
      </c>
      <c r="Q33" s="6" t="n">
        <v>-69134</v>
      </c>
      <c r="R33" s="6" t="n">
        <v>-21461</v>
      </c>
    </row>
    <row r="34">
      <c r="A34" s="4" t="inlineStr">
        <is>
          <t>Proceeds from sale of 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v>
      </c>
      <c r="J34" s="4" t="inlineStr">
        <is>
          <t xml:space="preserve"> </t>
        </is>
      </c>
      <c r="K34" s="4" t="inlineStr">
        <is>
          <t xml:space="preserve"> </t>
        </is>
      </c>
      <c r="L34" s="4" t="inlineStr">
        <is>
          <t xml:space="preserve"> </t>
        </is>
      </c>
      <c r="M34" s="6" t="n">
        <v>60</v>
      </c>
      <c r="N34" s="4" t="inlineStr">
        <is>
          <t xml:space="preserve"> </t>
        </is>
      </c>
      <c r="O34" s="6" t="n">
        <v>312</v>
      </c>
      <c r="P34" s="6" t="n">
        <v>0</v>
      </c>
      <c r="Q34" s="6" t="n">
        <v>270</v>
      </c>
      <c r="R34" s="6" t="n">
        <v>312</v>
      </c>
    </row>
    <row r="35">
      <c r="A35" s="4" t="inlineStr">
        <is>
          <t>Purchases of marketable securities</t>
        </is>
      </c>
      <c r="B35" s="4" t="inlineStr">
        <is>
          <t xml:space="preserve"> </t>
        </is>
      </c>
      <c r="C35" s="4" t="inlineStr">
        <is>
          <t xml:space="preserve"> </t>
        </is>
      </c>
      <c r="D35" s="4" t="inlineStr">
        <is>
          <t xml:space="preserve"> </t>
        </is>
      </c>
      <c r="E35" s="6" t="n">
        <v>-1456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567</v>
      </c>
      <c r="M35" s="6" t="n">
        <v>-29405</v>
      </c>
      <c r="N35" s="4" t="inlineStr">
        <is>
          <t xml:space="preserve"> </t>
        </is>
      </c>
      <c r="O35" s="4" t="inlineStr">
        <is>
          <t xml:space="preserve"> </t>
        </is>
      </c>
      <c r="P35" s="6" t="n">
        <v>-29367</v>
      </c>
      <c r="Q35" s="6" t="n">
        <v>-89898</v>
      </c>
      <c r="R35" s="6" t="n">
        <v>0</v>
      </c>
    </row>
    <row r="36">
      <c r="A36" s="4" t="inlineStr">
        <is>
          <t>Proceeds from maturities of marketable securities</t>
        </is>
      </c>
      <c r="B36" s="4" t="inlineStr">
        <is>
          <t xml:space="preserve"> </t>
        </is>
      </c>
      <c r="C36" s="4" t="inlineStr">
        <is>
          <t xml:space="preserve"> </t>
        </is>
      </c>
      <c r="D36" s="4" t="inlineStr">
        <is>
          <t xml:space="preserve"> </t>
        </is>
      </c>
      <c r="E36" s="6" t="n">
        <v>292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4918</v>
      </c>
      <c r="M36" s="4" t="inlineStr">
        <is>
          <t xml:space="preserve"> </t>
        </is>
      </c>
      <c r="N36" s="4" t="inlineStr">
        <is>
          <t xml:space="preserve"> </t>
        </is>
      </c>
      <c r="O36" s="4" t="inlineStr">
        <is>
          <t xml:space="preserve"> </t>
        </is>
      </c>
      <c r="P36" s="6" t="n">
        <v>65282</v>
      </c>
      <c r="Q36" s="6" t="n">
        <v>39184</v>
      </c>
      <c r="R36" s="6" t="n">
        <v>0</v>
      </c>
    </row>
    <row r="37">
      <c r="A37" s="4" t="inlineStr">
        <is>
          <t>Net cash provided by (used in) investing activities</t>
        </is>
      </c>
      <c r="B37" s="4" t="inlineStr">
        <is>
          <t xml:space="preserve"> </t>
        </is>
      </c>
      <c r="C37" s="4" t="inlineStr">
        <is>
          <t xml:space="preserve"> </t>
        </is>
      </c>
      <c r="D37" s="4" t="inlineStr">
        <is>
          <t xml:space="preserve"> </t>
        </is>
      </c>
      <c r="E37" s="6" t="n">
        <v>-6720</v>
      </c>
      <c r="F37" s="4" t="inlineStr">
        <is>
          <t xml:space="preserve"> </t>
        </is>
      </c>
      <c r="G37" s="4" t="inlineStr">
        <is>
          <t xml:space="preserve"> </t>
        </is>
      </c>
      <c r="H37" s="4" t="inlineStr">
        <is>
          <t xml:space="preserve"> </t>
        </is>
      </c>
      <c r="I37" s="6" t="n">
        <v>-14038</v>
      </c>
      <c r="J37" s="4" t="inlineStr">
        <is>
          <t xml:space="preserve"> </t>
        </is>
      </c>
      <c r="K37" s="4" t="inlineStr">
        <is>
          <t xml:space="preserve"> </t>
        </is>
      </c>
      <c r="L37" s="6" t="n">
        <v>5621</v>
      </c>
      <c r="M37" s="6" t="n">
        <v>-64117</v>
      </c>
      <c r="N37" s="6" t="n">
        <v>-12638</v>
      </c>
      <c r="O37" s="6" t="n">
        <v>-19166</v>
      </c>
      <c r="P37" s="6" t="n">
        <v>-1399</v>
      </c>
      <c r="Q37" s="6" t="n">
        <v>-123113</v>
      </c>
      <c r="R37" s="6" t="n">
        <v>-23869</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exercise of stock options</t>
        </is>
      </c>
      <c r="B39" s="4" t="inlineStr">
        <is>
          <t xml:space="preserve"> </t>
        </is>
      </c>
      <c r="C39" s="4" t="inlineStr">
        <is>
          <t xml:space="preserve"> </t>
        </is>
      </c>
      <c r="D39" s="4" t="inlineStr">
        <is>
          <t xml:space="preserve"> </t>
        </is>
      </c>
      <c r="E39" s="6" t="n">
        <v>302</v>
      </c>
      <c r="F39" s="4" t="inlineStr">
        <is>
          <t xml:space="preserve"> </t>
        </is>
      </c>
      <c r="G39" s="4" t="inlineStr">
        <is>
          <t xml:space="preserve"> </t>
        </is>
      </c>
      <c r="H39" s="4" t="inlineStr">
        <is>
          <t xml:space="preserve"> </t>
        </is>
      </c>
      <c r="I39" s="6" t="n">
        <v>33</v>
      </c>
      <c r="J39" s="4" t="inlineStr">
        <is>
          <t xml:space="preserve"> </t>
        </is>
      </c>
      <c r="K39" s="4" t="inlineStr">
        <is>
          <t xml:space="preserve"> </t>
        </is>
      </c>
      <c r="L39" s="6" t="n">
        <v>636</v>
      </c>
      <c r="M39" s="6" t="n">
        <v>344</v>
      </c>
      <c r="N39" s="6" t="n">
        <v>384</v>
      </c>
      <c r="O39" s="6" t="n">
        <v>571</v>
      </c>
      <c r="P39" s="6" t="n">
        <v>1809</v>
      </c>
      <c r="Q39" s="6" t="n">
        <v>668</v>
      </c>
      <c r="R39" s="6" t="n">
        <v>827</v>
      </c>
    </row>
    <row r="40">
      <c r="A40" s="4" t="inlineStr">
        <is>
          <t>Proceeds from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76</v>
      </c>
      <c r="J40" s="4" t="inlineStr">
        <is>
          <t xml:space="preserve"> </t>
        </is>
      </c>
      <c r="K40" s="4" t="inlineStr">
        <is>
          <t xml:space="preserve"> </t>
        </is>
      </c>
      <c r="L40" s="4" t="inlineStr">
        <is>
          <t xml:space="preserve"> </t>
        </is>
      </c>
      <c r="M40" s="6" t="n">
        <v>1876</v>
      </c>
      <c r="N40" s="4" t="inlineStr">
        <is>
          <t xml:space="preserve"> </t>
        </is>
      </c>
      <c r="O40" s="4" t="inlineStr">
        <is>
          <t xml:space="preserve"> </t>
        </is>
      </c>
      <c r="P40" s="6" t="n">
        <v>0</v>
      </c>
      <c r="Q40" s="6" t="n">
        <v>1876</v>
      </c>
      <c r="R40" s="6" t="n">
        <v>29683</v>
      </c>
    </row>
    <row r="41">
      <c r="A41" s="4" t="inlineStr">
        <is>
          <t>Repayment of principal on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1876</v>
      </c>
      <c r="J41" s="4" t="inlineStr">
        <is>
          <t xml:space="preserve"> </t>
        </is>
      </c>
      <c r="K41" s="4" t="inlineStr">
        <is>
          <t xml:space="preserve"> </t>
        </is>
      </c>
      <c r="L41" s="4" t="inlineStr">
        <is>
          <t xml:space="preserve"> </t>
        </is>
      </c>
      <c r="M41" s="6" t="n">
        <v>-31876</v>
      </c>
      <c r="N41" s="4" t="inlineStr">
        <is>
          <t xml:space="preserve"> </t>
        </is>
      </c>
      <c r="O41" s="6" t="n">
        <v>-1000</v>
      </c>
      <c r="P41" s="6" t="n">
        <v>0</v>
      </c>
      <c r="Q41" s="6" t="n">
        <v>-31876</v>
      </c>
      <c r="R41" s="6" t="n">
        <v>-10000</v>
      </c>
    </row>
    <row r="42">
      <c r="A42" s="4" t="inlineStr">
        <is>
          <t>Payment of debt issuance costs and prepayment penal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32</v>
      </c>
      <c r="J42" s="4" t="inlineStr">
        <is>
          <t xml:space="preserve"> </t>
        </is>
      </c>
      <c r="K42" s="4" t="inlineStr">
        <is>
          <t xml:space="preserve"> </t>
        </is>
      </c>
      <c r="L42" s="4" t="inlineStr">
        <is>
          <t xml:space="preserve"> </t>
        </is>
      </c>
      <c r="M42" s="6" t="n">
        <v>-332</v>
      </c>
      <c r="N42" s="4" t="inlineStr">
        <is>
          <t xml:space="preserve"> </t>
        </is>
      </c>
      <c r="O42" s="4" t="inlineStr">
        <is>
          <t xml:space="preserve"> </t>
        </is>
      </c>
      <c r="P42" s="6" t="n">
        <v>0</v>
      </c>
      <c r="Q42" s="6" t="n">
        <v>-332</v>
      </c>
      <c r="R42" s="6" t="n">
        <v>0</v>
      </c>
    </row>
    <row r="43">
      <c r="A43" s="4" t="inlineStr">
        <is>
          <t>Net cash provided by (used in) financing activities</t>
        </is>
      </c>
      <c r="B43" s="4" t="inlineStr">
        <is>
          <t xml:space="preserve"> </t>
        </is>
      </c>
      <c r="C43" s="4" t="inlineStr">
        <is>
          <t xml:space="preserve"> </t>
        </is>
      </c>
      <c r="D43" s="4" t="inlineStr">
        <is>
          <t xml:space="preserve"> </t>
        </is>
      </c>
      <c r="E43" s="6" t="n">
        <v>302</v>
      </c>
      <c r="F43" s="4" t="inlineStr">
        <is>
          <t xml:space="preserve"> </t>
        </is>
      </c>
      <c r="G43" s="4" t="inlineStr">
        <is>
          <t xml:space="preserve"> </t>
        </is>
      </c>
      <c r="H43" s="4" t="inlineStr">
        <is>
          <t xml:space="preserve"> </t>
        </is>
      </c>
      <c r="I43" s="6" t="n">
        <v>-30299</v>
      </c>
      <c r="J43" s="4" t="inlineStr">
        <is>
          <t xml:space="preserve"> </t>
        </is>
      </c>
      <c r="K43" s="4" t="inlineStr">
        <is>
          <t xml:space="preserve"> </t>
        </is>
      </c>
      <c r="L43" s="6" t="n">
        <v>636</v>
      </c>
      <c r="M43" s="6" t="n">
        <v>-29988</v>
      </c>
      <c r="N43" s="6" t="n">
        <v>384</v>
      </c>
      <c r="O43" s="6" t="n">
        <v>-429</v>
      </c>
      <c r="P43" s="6" t="n">
        <v>1809</v>
      </c>
      <c r="Q43" s="6" t="n">
        <v>-29664</v>
      </c>
      <c r="R43" s="6" t="n">
        <v>20510</v>
      </c>
    </row>
    <row r="44">
      <c r="A44" s="4" t="inlineStr">
        <is>
          <t>Effect of exchange rate changes on cash and cash equivalents</t>
        </is>
      </c>
      <c r="B44" s="4" t="inlineStr">
        <is>
          <t xml:space="preserve"> </t>
        </is>
      </c>
      <c r="C44" s="4" t="inlineStr">
        <is>
          <t xml:space="preserve"> </t>
        </is>
      </c>
      <c r="D44" s="4" t="inlineStr">
        <is>
          <t xml:space="preserve"> </t>
        </is>
      </c>
      <c r="E44" s="6" t="n">
        <v>3</v>
      </c>
      <c r="F44" s="4" t="inlineStr">
        <is>
          <t xml:space="preserve"> </t>
        </is>
      </c>
      <c r="G44" s="4" t="inlineStr">
        <is>
          <t xml:space="preserve"> </t>
        </is>
      </c>
      <c r="H44" s="4" t="inlineStr">
        <is>
          <t xml:space="preserve"> </t>
        </is>
      </c>
      <c r="I44" s="6" t="n">
        <v>-16</v>
      </c>
      <c r="J44" s="4" t="inlineStr">
        <is>
          <t xml:space="preserve"> </t>
        </is>
      </c>
      <c r="K44" s="4" t="inlineStr">
        <is>
          <t xml:space="preserve"> </t>
        </is>
      </c>
      <c r="L44" s="6" t="n">
        <v>11</v>
      </c>
      <c r="M44" s="6" t="n">
        <v>-33</v>
      </c>
      <c r="N44" s="6" t="n">
        <v>-10</v>
      </c>
      <c r="O44" s="6" t="n">
        <v>35</v>
      </c>
      <c r="P44" s="6" t="n">
        <v>21</v>
      </c>
      <c r="Q44" s="6" t="n">
        <v>-43</v>
      </c>
      <c r="R44" s="6" t="n">
        <v>-10</v>
      </c>
    </row>
    <row r="45">
      <c r="A45" s="4" t="inlineStr">
        <is>
          <t>Net decrease in cash, cash equivalents and restricted cash</t>
        </is>
      </c>
      <c r="B45" s="4" t="inlineStr">
        <is>
          <t xml:space="preserve"> </t>
        </is>
      </c>
      <c r="C45" s="4" t="inlineStr">
        <is>
          <t xml:space="preserve"> </t>
        </is>
      </c>
      <c r="D45" s="4" t="inlineStr">
        <is>
          <t xml:space="preserve"> </t>
        </is>
      </c>
      <c r="E45" s="6" t="n">
        <v>-22566</v>
      </c>
      <c r="F45" s="4" t="inlineStr">
        <is>
          <t xml:space="preserve"> </t>
        </is>
      </c>
      <c r="G45" s="4" t="inlineStr">
        <is>
          <t xml:space="preserve"> </t>
        </is>
      </c>
      <c r="H45" s="4" t="inlineStr">
        <is>
          <t xml:space="preserve"> </t>
        </is>
      </c>
      <c r="I45" s="6" t="n">
        <v>-47787</v>
      </c>
      <c r="J45" s="4" t="inlineStr">
        <is>
          <t xml:space="preserve"> </t>
        </is>
      </c>
      <c r="K45" s="4" t="inlineStr">
        <is>
          <t xml:space="preserve"> </t>
        </is>
      </c>
      <c r="L45" s="6" t="n">
        <v>-31464</v>
      </c>
      <c r="M45" s="6" t="n">
        <v>-102893</v>
      </c>
      <c r="N45" s="6" t="n">
        <v>-64801</v>
      </c>
      <c r="O45" s="6" t="n">
        <v>-88993</v>
      </c>
      <c r="P45" s="6" t="n">
        <v>-30422</v>
      </c>
      <c r="Q45" s="6" t="n">
        <v>-162621</v>
      </c>
      <c r="R45" s="6" t="n">
        <v>-78109</v>
      </c>
    </row>
    <row r="46">
      <c r="A46" s="3" t="inlineStr">
        <is>
          <t>Cash, cash equivalents and 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sh, cash equivalents and restricted cash at beginning of period</t>
        </is>
      </c>
      <c r="B47" s="4" t="inlineStr">
        <is>
          <t xml:space="preserve"> </t>
        </is>
      </c>
      <c r="C47" s="6" t="n">
        <v>35973</v>
      </c>
      <c r="D47" s="6" t="n">
        <v>44871</v>
      </c>
      <c r="E47" s="6" t="n">
        <v>67437</v>
      </c>
      <c r="F47" s="4" t="inlineStr">
        <is>
          <t xml:space="preserve"> </t>
        </is>
      </c>
      <c r="G47" s="6" t="n">
        <v>127165</v>
      </c>
      <c r="H47" s="6" t="n">
        <v>182271</v>
      </c>
      <c r="I47" s="6" t="n">
        <v>230058</v>
      </c>
      <c r="J47" s="6" t="n">
        <v>243366</v>
      </c>
      <c r="K47" s="4" t="inlineStr">
        <is>
          <t xml:space="preserve"> </t>
        </is>
      </c>
      <c r="L47" s="6" t="n">
        <v>67437</v>
      </c>
      <c r="M47" s="6" t="n">
        <v>230058</v>
      </c>
      <c r="N47" s="6" t="n">
        <v>308167</v>
      </c>
      <c r="O47" s="6" t="n">
        <v>308167</v>
      </c>
      <c r="P47" s="6" t="n">
        <v>67437</v>
      </c>
      <c r="Q47" s="6" t="n">
        <v>230058</v>
      </c>
      <c r="R47" s="6" t="n">
        <v>308167</v>
      </c>
    </row>
    <row r="48">
      <c r="A48" s="4" t="inlineStr">
        <is>
          <t>Cash, cash equivalents and restricted cash at end of period</t>
        </is>
      </c>
      <c r="B48" s="6" t="n">
        <v>37015</v>
      </c>
      <c r="C48" s="4" t="inlineStr">
        <is>
          <t xml:space="preserve"> </t>
        </is>
      </c>
      <c r="D48" s="6" t="n">
        <v>35973</v>
      </c>
      <c r="E48" s="6" t="n">
        <v>44871</v>
      </c>
      <c r="F48" s="6" t="n">
        <v>67437</v>
      </c>
      <c r="G48" s="4" t="inlineStr">
        <is>
          <t xml:space="preserve"> </t>
        </is>
      </c>
      <c r="H48" s="6" t="n">
        <v>127165</v>
      </c>
      <c r="I48" s="6" t="n">
        <v>182271</v>
      </c>
      <c r="J48" s="6" t="n">
        <v>219174</v>
      </c>
      <c r="K48" s="6" t="n">
        <v>243366</v>
      </c>
      <c r="L48" s="6" t="n">
        <v>35973</v>
      </c>
      <c r="M48" s="6" t="n">
        <v>127165</v>
      </c>
      <c r="N48" s="6" t="n">
        <v>243366</v>
      </c>
      <c r="O48" s="6" t="n">
        <v>219174</v>
      </c>
      <c r="P48" s="6" t="n">
        <v>37015</v>
      </c>
      <c r="Q48" s="6" t="n">
        <v>67437</v>
      </c>
      <c r="R48" s="6" t="n">
        <v>230058</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sh paid for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10</v>
      </c>
      <c r="J50" s="4" t="inlineStr">
        <is>
          <t xml:space="preserve"> </t>
        </is>
      </c>
      <c r="K50" s="4" t="inlineStr">
        <is>
          <t xml:space="preserve"> </t>
        </is>
      </c>
      <c r="L50" s="4" t="inlineStr">
        <is>
          <t xml:space="preserve"> </t>
        </is>
      </c>
      <c r="M50" s="6" t="n">
        <v>710</v>
      </c>
      <c r="N50" s="6" t="n">
        <v>277</v>
      </c>
      <c r="O50" s="6" t="n">
        <v>478</v>
      </c>
      <c r="P50" s="6" t="n">
        <v>0</v>
      </c>
      <c r="Q50" s="6" t="n">
        <v>710</v>
      </c>
      <c r="R50" s="6" t="n">
        <v>581</v>
      </c>
    </row>
    <row r="51">
      <c r="A51" s="3" t="inlineStr">
        <is>
          <t>Supplemental disclosure of non-cash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apital expenditures incurred but not yet paid</t>
        </is>
      </c>
      <c r="B52" s="4" t="inlineStr">
        <is>
          <t xml:space="preserve"> </t>
        </is>
      </c>
      <c r="C52" s="4" t="inlineStr">
        <is>
          <t xml:space="preserve"> </t>
        </is>
      </c>
      <c r="D52" s="4" t="inlineStr">
        <is>
          <t xml:space="preserve"> </t>
        </is>
      </c>
      <c r="E52" s="6" t="n">
        <v>12030</v>
      </c>
      <c r="F52" s="4" t="inlineStr">
        <is>
          <t xml:space="preserve"> </t>
        </is>
      </c>
      <c r="G52" s="4" t="inlineStr">
        <is>
          <t xml:space="preserve"> </t>
        </is>
      </c>
      <c r="H52" s="4" t="inlineStr">
        <is>
          <t xml:space="preserve"> </t>
        </is>
      </c>
      <c r="I52" s="6" t="n">
        <v>10648</v>
      </c>
      <c r="J52" s="4" t="inlineStr">
        <is>
          <t xml:space="preserve"> </t>
        </is>
      </c>
      <c r="K52" s="4" t="inlineStr">
        <is>
          <t xml:space="preserve"> </t>
        </is>
      </c>
      <c r="L52" s="6" t="n">
        <v>3407</v>
      </c>
      <c r="M52" s="6" t="n">
        <v>13572</v>
      </c>
      <c r="N52" s="6" t="n">
        <v>4256</v>
      </c>
      <c r="O52" s="6" t="n">
        <v>5935</v>
      </c>
      <c r="P52" s="6" t="n">
        <v>5493</v>
      </c>
      <c r="Q52" s="6" t="n">
        <v>13322</v>
      </c>
      <c r="R52" s="6" t="n">
        <v>7552</v>
      </c>
    </row>
    <row r="53">
      <c r="A53" s="4" t="inlineStr">
        <is>
          <t>Capitalization of stock compensation</t>
        </is>
      </c>
      <c r="B53" s="4" t="inlineStr">
        <is>
          <t xml:space="preserve"> </t>
        </is>
      </c>
      <c r="C53" s="4" t="inlineStr">
        <is>
          <t xml:space="preserve"> </t>
        </is>
      </c>
      <c r="D53" s="4" t="inlineStr">
        <is>
          <t xml:space="preserve"> </t>
        </is>
      </c>
      <c r="E53" s="6" t="n">
        <v>175</v>
      </c>
      <c r="F53" s="4" t="inlineStr">
        <is>
          <t xml:space="preserve"> </t>
        </is>
      </c>
      <c r="G53" s="4" t="inlineStr">
        <is>
          <t xml:space="preserve"> </t>
        </is>
      </c>
      <c r="H53" s="4" t="inlineStr">
        <is>
          <t xml:space="preserve"> </t>
        </is>
      </c>
      <c r="I53" s="6" t="n">
        <v>91</v>
      </c>
      <c r="J53" s="4" t="inlineStr">
        <is>
          <t xml:space="preserve"> </t>
        </is>
      </c>
      <c r="K53" s="4" t="inlineStr">
        <is>
          <t xml:space="preserve"> </t>
        </is>
      </c>
      <c r="L53" s="6" t="n">
        <v>427</v>
      </c>
      <c r="M53" s="6" t="n">
        <v>218</v>
      </c>
      <c r="N53" s="6" t="n">
        <v>57</v>
      </c>
      <c r="O53" s="6" t="n">
        <v>90</v>
      </c>
      <c r="P53" s="6" t="n">
        <v>941</v>
      </c>
      <c r="Q53" s="6" t="n">
        <v>516</v>
      </c>
      <c r="R53" s="6" t="n">
        <v>205</v>
      </c>
    </row>
    <row r="54">
      <c r="A54" s="4" t="inlineStr">
        <is>
          <t>Finback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48</v>
      </c>
      <c r="J54" s="4" t="inlineStr">
        <is>
          <t xml:space="preserve"> </t>
        </is>
      </c>
      <c r="K54" s="4" t="inlineStr">
        <is>
          <t xml:space="preserve"> </t>
        </is>
      </c>
      <c r="L54" s="4" t="inlineStr">
        <is>
          <t xml:space="preserve"> </t>
        </is>
      </c>
      <c r="M54" s="6" t="n">
        <v>348</v>
      </c>
      <c r="N54" s="4" t="inlineStr">
        <is>
          <t xml:space="preserve"> </t>
        </is>
      </c>
      <c r="O54" s="4" t="inlineStr">
        <is>
          <t xml:space="preserve"> </t>
        </is>
      </c>
      <c r="P54" s="6" t="n">
        <v>0</v>
      </c>
      <c r="Q54" s="6" t="n">
        <v>464</v>
      </c>
      <c r="R54" s="6" t="n">
        <v>0</v>
      </c>
    </row>
    <row r="55">
      <c r="A55" s="3" t="inlineStr">
        <is>
          <t>Reconciliation of cash, cash equivalents and restricted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sh and cash equivalents</t>
        </is>
      </c>
      <c r="B56" s="6" t="n">
        <v>37015</v>
      </c>
      <c r="C56" s="4" t="inlineStr">
        <is>
          <t xml:space="preserve"> </t>
        </is>
      </c>
      <c r="D56" s="6" t="n">
        <v>35698</v>
      </c>
      <c r="E56" s="6" t="n">
        <v>44596</v>
      </c>
      <c r="F56" s="6" t="n">
        <v>67162</v>
      </c>
      <c r="G56" s="6" t="n">
        <v>99617</v>
      </c>
      <c r="H56" s="6" t="n">
        <v>125890</v>
      </c>
      <c r="I56" s="6" t="n">
        <v>180996</v>
      </c>
      <c r="J56" s="6" t="n">
        <v>218499</v>
      </c>
      <c r="K56" s="6" t="n">
        <v>242691</v>
      </c>
      <c r="L56" s="6" t="n">
        <v>35698</v>
      </c>
      <c r="M56" s="6" t="n">
        <v>125890</v>
      </c>
      <c r="N56" s="6" t="n">
        <v>242691</v>
      </c>
      <c r="O56" s="6" t="n">
        <v>218499</v>
      </c>
      <c r="P56" s="6" t="n">
        <v>37015</v>
      </c>
      <c r="Q56" s="6" t="n">
        <v>67162</v>
      </c>
      <c r="R56" s="6" t="n">
        <v>229783</v>
      </c>
    </row>
    <row r="57">
      <c r="A57" s="4" t="inlineStr">
        <is>
          <t>Restricted cash</t>
        </is>
      </c>
      <c r="B57" s="6" t="n">
        <v>0</v>
      </c>
      <c r="C57" s="4" t="inlineStr">
        <is>
          <t xml:space="preserve"> </t>
        </is>
      </c>
      <c r="D57" s="4" t="inlineStr">
        <is>
          <t xml:space="preserve"> </t>
        </is>
      </c>
      <c r="E57" s="4" t="inlineStr">
        <is>
          <t xml:space="preserve"> </t>
        </is>
      </c>
      <c r="F57" s="6" t="n">
        <v>275</v>
      </c>
      <c r="G57" s="6" t="n">
        <v>1000</v>
      </c>
      <c r="H57" s="6" t="n">
        <v>1000</v>
      </c>
      <c r="I57" s="6" t="n">
        <v>1000</v>
      </c>
      <c r="J57" s="6" t="n">
        <v>400</v>
      </c>
      <c r="K57" s="6" t="n">
        <v>400</v>
      </c>
      <c r="L57" s="4" t="inlineStr">
        <is>
          <t xml:space="preserve"> </t>
        </is>
      </c>
      <c r="M57" s="6" t="n">
        <v>1000</v>
      </c>
      <c r="N57" s="6" t="n">
        <v>400</v>
      </c>
      <c r="O57" s="6" t="n">
        <v>400</v>
      </c>
      <c r="P57" s="6" t="n">
        <v>0</v>
      </c>
      <c r="Q57" s="6" t="n">
        <v>275</v>
      </c>
      <c r="R57" s="6" t="n">
        <v>0</v>
      </c>
    </row>
    <row r="58">
      <c r="A58" s="4" t="inlineStr">
        <is>
          <t>Restricted cash, noncurrent</t>
        </is>
      </c>
      <c r="B58" s="6" t="n">
        <v>0</v>
      </c>
      <c r="C58" s="4" t="inlineStr">
        <is>
          <t xml:space="preserve"> </t>
        </is>
      </c>
      <c r="D58" s="6" t="n">
        <v>275</v>
      </c>
      <c r="E58" s="6" t="n">
        <v>275</v>
      </c>
      <c r="F58" s="6" t="n">
        <v>0</v>
      </c>
      <c r="G58" s="6" t="n">
        <v>275</v>
      </c>
      <c r="H58" s="6" t="n">
        <v>275</v>
      </c>
      <c r="I58" s="6" t="n">
        <v>275</v>
      </c>
      <c r="J58" s="6" t="n">
        <v>275</v>
      </c>
      <c r="K58" s="6" t="n">
        <v>275</v>
      </c>
      <c r="L58" s="6" t="n">
        <v>275</v>
      </c>
      <c r="M58" s="6" t="n">
        <v>275</v>
      </c>
      <c r="N58" s="6" t="n">
        <v>275</v>
      </c>
      <c r="O58" s="6" t="n">
        <v>275</v>
      </c>
      <c r="P58" s="6" t="n">
        <v>0</v>
      </c>
      <c r="Q58" s="6" t="n">
        <v>0</v>
      </c>
      <c r="R58" s="6" t="n">
        <v>275</v>
      </c>
    </row>
    <row r="59">
      <c r="A59" s="4" t="inlineStr">
        <is>
          <t>Total cash, cash equivalents and restricted cash shown in the statements of cash flows</t>
        </is>
      </c>
      <c r="B59" s="7" t="n">
        <v>37015</v>
      </c>
      <c r="C59" s="4" t="inlineStr">
        <is>
          <t xml:space="preserve"> </t>
        </is>
      </c>
      <c r="D59" s="6" t="n">
        <v>35973</v>
      </c>
      <c r="E59" s="6" t="n">
        <v>44871</v>
      </c>
      <c r="F59" s="6" t="n">
        <v>67437</v>
      </c>
      <c r="G59" s="4" t="inlineStr">
        <is>
          <t xml:space="preserve"> </t>
        </is>
      </c>
      <c r="H59" s="6" t="n">
        <v>127165</v>
      </c>
      <c r="I59" s="6" t="n">
        <v>182271</v>
      </c>
      <c r="J59" s="6" t="n">
        <v>219174</v>
      </c>
      <c r="K59" s="6" t="n">
        <v>243366</v>
      </c>
      <c r="L59" s="6" t="n">
        <v>35973</v>
      </c>
      <c r="M59" s="6" t="n">
        <v>127165</v>
      </c>
      <c r="N59" s="6" t="n">
        <v>243366</v>
      </c>
      <c r="O59" s="6" t="n">
        <v>219174</v>
      </c>
      <c r="P59" s="6" t="n">
        <v>37015</v>
      </c>
      <c r="Q59" s="6" t="n">
        <v>67437</v>
      </c>
      <c r="R59" s="6" t="n">
        <v>230058</v>
      </c>
    </row>
    <row r="60">
      <c r="A60" s="4" t="inlineStr">
        <is>
          <t>As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ash flows from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et loss</t>
        </is>
      </c>
      <c r="B62" s="4" t="inlineStr">
        <is>
          <t xml:space="preserve"> </t>
        </is>
      </c>
      <c r="C62" s="4" t="inlineStr">
        <is>
          <t xml:space="preserve"> </t>
        </is>
      </c>
      <c r="D62" s="6" t="n">
        <v>3462</v>
      </c>
      <c r="E62" s="6" t="n">
        <v>-11644</v>
      </c>
      <c r="F62" s="4" t="inlineStr">
        <is>
          <t xml:space="preserve"> </t>
        </is>
      </c>
      <c r="G62" s="4" t="inlineStr">
        <is>
          <t xml:space="preserve"> </t>
        </is>
      </c>
      <c r="H62" s="6" t="n">
        <v>-66754</v>
      </c>
      <c r="I62" s="6" t="n">
        <v>-28609</v>
      </c>
      <c r="J62" s="6" t="n">
        <v>-18615</v>
      </c>
      <c r="K62" s="6" t="n">
        <v>-25686</v>
      </c>
      <c r="L62" s="6" t="n">
        <v>-8182</v>
      </c>
      <c r="M62" s="6" t="n">
        <v>-95363</v>
      </c>
      <c r="N62" s="6" t="n">
        <v>-39487</v>
      </c>
      <c r="O62" s="6" t="n">
        <v>-58102</v>
      </c>
      <c r="P62" s="4" t="inlineStr">
        <is>
          <t xml:space="preserve"> </t>
        </is>
      </c>
      <c r="Q62" s="6" t="n">
        <v>-106254</v>
      </c>
      <c r="R62" s="6" t="n">
        <v>-86406</v>
      </c>
    </row>
    <row r="63">
      <c r="A63" s="3" t="inlineStr">
        <is>
          <t>Adjustments to reconcile net loss to net cash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preciation and amortization</t>
        </is>
      </c>
      <c r="B64" s="4" t="inlineStr">
        <is>
          <t xml:space="preserve"> </t>
        </is>
      </c>
      <c r="C64" s="4" t="inlineStr">
        <is>
          <t xml:space="preserve"> </t>
        </is>
      </c>
      <c r="D64" s="4" t="inlineStr">
        <is>
          <t xml:space="preserve"> </t>
        </is>
      </c>
      <c r="E64" s="6" t="n">
        <v>3474</v>
      </c>
      <c r="F64" s="4" t="inlineStr">
        <is>
          <t xml:space="preserve"> </t>
        </is>
      </c>
      <c r="G64" s="4" t="inlineStr">
        <is>
          <t xml:space="preserve"> </t>
        </is>
      </c>
      <c r="H64" s="4" t="inlineStr">
        <is>
          <t xml:space="preserve"> </t>
        </is>
      </c>
      <c r="I64" s="6" t="n">
        <v>1815</v>
      </c>
      <c r="J64" s="4" t="inlineStr">
        <is>
          <t xml:space="preserve"> </t>
        </is>
      </c>
      <c r="K64" s="4" t="inlineStr">
        <is>
          <t xml:space="preserve"> </t>
        </is>
      </c>
      <c r="L64" s="6" t="n">
        <v>7442</v>
      </c>
      <c r="M64" s="6" t="n">
        <v>4087</v>
      </c>
      <c r="N64" s="6" t="n">
        <v>2350</v>
      </c>
      <c r="O64" s="6" t="n">
        <v>3782</v>
      </c>
      <c r="P64" s="4" t="inlineStr">
        <is>
          <t xml:space="preserve"> </t>
        </is>
      </c>
      <c r="Q64" s="6" t="n">
        <v>9932</v>
      </c>
      <c r="R64" s="6" t="n">
        <v>5465</v>
      </c>
    </row>
    <row r="65">
      <c r="A65" s="4" t="inlineStr">
        <is>
          <t>Write-off of inventory and change in inventory reserve</t>
        </is>
      </c>
      <c r="B65" s="4" t="inlineStr">
        <is>
          <t xml:space="preserve"> </t>
        </is>
      </c>
      <c r="C65" s="4" t="inlineStr">
        <is>
          <t xml:space="preserve"> </t>
        </is>
      </c>
      <c r="D65" s="4" t="inlineStr">
        <is>
          <t xml:space="preserve"> </t>
        </is>
      </c>
      <c r="E65" s="6" t="n">
        <v>1059</v>
      </c>
      <c r="F65" s="4" t="inlineStr">
        <is>
          <t xml:space="preserve"> </t>
        </is>
      </c>
      <c r="G65" s="4" t="inlineStr">
        <is>
          <t xml:space="preserve"> </t>
        </is>
      </c>
      <c r="H65" s="4" t="inlineStr">
        <is>
          <t xml:space="preserve"> </t>
        </is>
      </c>
      <c r="I65" s="6" t="n">
        <v>214</v>
      </c>
      <c r="J65" s="4" t="inlineStr">
        <is>
          <t xml:space="preserve"> </t>
        </is>
      </c>
      <c r="K65" s="4" t="inlineStr">
        <is>
          <t xml:space="preserve"> </t>
        </is>
      </c>
      <c r="L65" s="6" t="n">
        <v>1725</v>
      </c>
      <c r="M65" s="6" t="n">
        <v>337</v>
      </c>
      <c r="N65" s="6" t="n">
        <v>425</v>
      </c>
      <c r="O65" s="6" t="n">
        <v>559</v>
      </c>
      <c r="P65" s="4" t="inlineStr">
        <is>
          <t xml:space="preserve"> </t>
        </is>
      </c>
      <c r="Q65" s="6" t="n">
        <v>1612</v>
      </c>
      <c r="R65" s="6" t="n">
        <v>1582</v>
      </c>
    </row>
    <row r="66">
      <c r="A66" s="4" t="inlineStr">
        <is>
          <t>Adjustment to property and equipment for sales type lea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625</v>
      </c>
      <c r="O66" s="6" t="n">
        <v>-625</v>
      </c>
      <c r="P66" s="4" t="inlineStr">
        <is>
          <t xml:space="preserve"> </t>
        </is>
      </c>
      <c r="Q66" s="4" t="inlineStr">
        <is>
          <t xml:space="preserve"> </t>
        </is>
      </c>
      <c r="R66" s="6" t="n">
        <v>-625</v>
      </c>
    </row>
    <row r="67">
      <c r="A67" s="4" t="inlineStr">
        <is>
          <t>Loss from impairment of property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7</v>
      </c>
      <c r="I67" s="6" t="n">
        <v>137</v>
      </c>
      <c r="J67" s="6" t="n">
        <v>626</v>
      </c>
      <c r="K67" s="6" t="n">
        <v>316</v>
      </c>
      <c r="L67" s="4" t="inlineStr">
        <is>
          <t xml:space="preserve"> </t>
        </is>
      </c>
      <c r="M67" s="6" t="n">
        <v>294</v>
      </c>
      <c r="N67" s="6" t="n">
        <v>412</v>
      </c>
      <c r="O67" s="6" t="n">
        <v>1038</v>
      </c>
      <c r="P67" s="4" t="inlineStr">
        <is>
          <t xml:space="preserve"> </t>
        </is>
      </c>
      <c r="Q67" s="6" t="n">
        <v>322</v>
      </c>
      <c r="R67" s="6" t="n">
        <v>1161</v>
      </c>
    </row>
    <row r="68">
      <c r="A68" s="4" t="inlineStr">
        <is>
          <t>Stock-based compensation</t>
        </is>
      </c>
      <c r="B68" s="4" t="inlineStr">
        <is>
          <t xml:space="preserve"> </t>
        </is>
      </c>
      <c r="C68" s="4" t="inlineStr">
        <is>
          <t xml:space="preserve"> </t>
        </is>
      </c>
      <c r="D68" s="4" t="inlineStr">
        <is>
          <t xml:space="preserve"> </t>
        </is>
      </c>
      <c r="E68" s="6" t="n">
        <v>6410</v>
      </c>
      <c r="F68" s="4" t="inlineStr">
        <is>
          <t xml:space="preserve"> </t>
        </is>
      </c>
      <c r="G68" s="4" t="inlineStr">
        <is>
          <t xml:space="preserve"> </t>
        </is>
      </c>
      <c r="H68" s="4" t="inlineStr">
        <is>
          <t xml:space="preserve"> </t>
        </is>
      </c>
      <c r="I68" s="6" t="n">
        <v>5043</v>
      </c>
      <c r="J68" s="4" t="inlineStr">
        <is>
          <t xml:space="preserve"> </t>
        </is>
      </c>
      <c r="K68" s="4" t="inlineStr">
        <is>
          <t xml:space="preserve"> </t>
        </is>
      </c>
      <c r="L68" s="6" t="n">
        <v>13834</v>
      </c>
      <c r="M68" s="6" t="n">
        <v>11732</v>
      </c>
      <c r="N68" s="6" t="n">
        <v>8988</v>
      </c>
      <c r="O68" s="6" t="n">
        <v>15513</v>
      </c>
      <c r="P68" s="4" t="inlineStr">
        <is>
          <t xml:space="preserve"> </t>
        </is>
      </c>
      <c r="Q68" s="6" t="n">
        <v>24151</v>
      </c>
      <c r="R68" s="6" t="n">
        <v>22498</v>
      </c>
    </row>
    <row r="69">
      <c r="A69" s="4" t="inlineStr">
        <is>
          <t>Non-cash 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2</v>
      </c>
      <c r="J69" s="4" t="inlineStr">
        <is>
          <t xml:space="preserve"> </t>
        </is>
      </c>
      <c r="K69" s="4" t="inlineStr">
        <is>
          <t xml:space="preserve"> </t>
        </is>
      </c>
      <c r="L69" s="4" t="inlineStr">
        <is>
          <t xml:space="preserve"> </t>
        </is>
      </c>
      <c r="M69" s="6" t="n">
        <v>22</v>
      </c>
      <c r="N69" s="6" t="n">
        <v>10</v>
      </c>
      <c r="O69" s="6" t="n">
        <v>14</v>
      </c>
      <c r="P69" s="4" t="inlineStr">
        <is>
          <t xml:space="preserve"> </t>
        </is>
      </c>
      <c r="Q69" s="6" t="n">
        <v>22</v>
      </c>
      <c r="R69" s="6" t="n">
        <v>55</v>
      </c>
    </row>
    <row r="70">
      <c r="A70" s="4" t="inlineStr">
        <is>
          <t>Amortization (accretion) of premium (discount) on marketable securities, net of change in accrued interest</t>
        </is>
      </c>
      <c r="B70" s="4" t="inlineStr">
        <is>
          <t xml:space="preserve"> </t>
        </is>
      </c>
      <c r="C70" s="4" t="inlineStr">
        <is>
          <t xml:space="preserve"> </t>
        </is>
      </c>
      <c r="D70" s="4" t="inlineStr">
        <is>
          <t xml:space="preserve"> </t>
        </is>
      </c>
      <c r="E70" s="6" t="n">
        <v>2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81</v>
      </c>
      <c r="M70" s="6" t="n">
        <v>-242</v>
      </c>
      <c r="N70" s="4" t="inlineStr">
        <is>
          <t xml:space="preserve"> </t>
        </is>
      </c>
      <c r="O70" s="4" t="inlineStr">
        <is>
          <t xml:space="preserve"> </t>
        </is>
      </c>
      <c r="P70" s="4" t="inlineStr">
        <is>
          <t xml:space="preserve"> </t>
        </is>
      </c>
      <c r="Q70" s="6" t="n">
        <v>-575</v>
      </c>
      <c r="R70" s="4" t="inlineStr">
        <is>
          <t xml:space="preserve"> </t>
        </is>
      </c>
    </row>
    <row r="71">
      <c r="A71" s="4" t="inlineStr">
        <is>
          <t>Non-cash lease expense</t>
        </is>
      </c>
      <c r="B71" s="4" t="inlineStr">
        <is>
          <t xml:space="preserve"> </t>
        </is>
      </c>
      <c r="C71" s="4" t="inlineStr">
        <is>
          <t xml:space="preserve"> </t>
        </is>
      </c>
      <c r="D71" s="4" t="inlineStr">
        <is>
          <t xml:space="preserve"> </t>
        </is>
      </c>
      <c r="E71" s="6" t="n">
        <v>354</v>
      </c>
      <c r="F71" s="4" t="inlineStr">
        <is>
          <t xml:space="preserve"> </t>
        </is>
      </c>
      <c r="G71" s="4" t="inlineStr">
        <is>
          <t xml:space="preserve"> </t>
        </is>
      </c>
      <c r="H71" s="4" t="inlineStr">
        <is>
          <t xml:space="preserve"> </t>
        </is>
      </c>
      <c r="I71" s="6" t="n">
        <v>214</v>
      </c>
      <c r="J71" s="4" t="inlineStr">
        <is>
          <t xml:space="preserve"> </t>
        </is>
      </c>
      <c r="K71" s="4" t="inlineStr">
        <is>
          <t xml:space="preserve"> </t>
        </is>
      </c>
      <c r="L71" s="6" t="n">
        <v>728</v>
      </c>
      <c r="M71" s="6" t="n">
        <v>432</v>
      </c>
      <c r="N71" s="6" t="n">
        <v>392</v>
      </c>
      <c r="O71" s="6" t="n">
        <v>602</v>
      </c>
      <c r="P71" s="4" t="inlineStr">
        <is>
          <t xml:space="preserve"> </t>
        </is>
      </c>
      <c r="Q71" s="6" t="n">
        <v>478</v>
      </c>
      <c r="R71" s="6" t="n">
        <v>811</v>
      </c>
    </row>
    <row r="72">
      <c r="A72" s="4" t="inlineStr">
        <is>
          <t>Change in allowance for expected credit losses</t>
        </is>
      </c>
      <c r="B72" s="4" t="inlineStr">
        <is>
          <t xml:space="preserve"> </t>
        </is>
      </c>
      <c r="C72" s="4" t="inlineStr">
        <is>
          <t xml:space="preserve"> </t>
        </is>
      </c>
      <c r="D72" s="4" t="inlineStr">
        <is>
          <t xml:space="preserve"> </t>
        </is>
      </c>
      <c r="E72" s="6" t="n">
        <v>-267</v>
      </c>
      <c r="F72" s="4" t="inlineStr">
        <is>
          <t xml:space="preserve"> </t>
        </is>
      </c>
      <c r="G72" s="4" t="inlineStr">
        <is>
          <t xml:space="preserve"> </t>
        </is>
      </c>
      <c r="H72" s="4" t="inlineStr">
        <is>
          <t xml:space="preserve"> </t>
        </is>
      </c>
      <c r="I72" s="6" t="n">
        <v>124</v>
      </c>
      <c r="J72" s="4" t="inlineStr">
        <is>
          <t xml:space="preserve"> </t>
        </is>
      </c>
      <c r="K72" s="4" t="inlineStr">
        <is>
          <t xml:space="preserve"> </t>
        </is>
      </c>
      <c r="L72" s="6" t="n">
        <v>203</v>
      </c>
      <c r="M72" s="6" t="n">
        <v>173</v>
      </c>
      <c r="N72" s="6" t="n">
        <v>80</v>
      </c>
      <c r="O72" s="6" t="n">
        <v>100</v>
      </c>
      <c r="P72" s="4" t="inlineStr">
        <is>
          <t xml:space="preserve"> </t>
        </is>
      </c>
      <c r="Q72" s="6" t="n">
        <v>382</v>
      </c>
      <c r="R72" s="6" t="n">
        <v>150</v>
      </c>
    </row>
    <row r="73">
      <c r="A73" s="4" t="inlineStr">
        <is>
          <t>Loss on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6" t="n">
        <v>626</v>
      </c>
      <c r="J73" s="4" t="inlineStr">
        <is>
          <t xml:space="preserve"> </t>
        </is>
      </c>
      <c r="K73" s="4" t="inlineStr">
        <is>
          <t xml:space="preserve"> </t>
        </is>
      </c>
      <c r="L73" s="4" t="inlineStr">
        <is>
          <t xml:space="preserve"> </t>
        </is>
      </c>
      <c r="M73" s="6" t="n">
        <v>626</v>
      </c>
      <c r="N73" s="4" t="inlineStr">
        <is>
          <t xml:space="preserve"> </t>
        </is>
      </c>
      <c r="O73" s="4" t="inlineStr">
        <is>
          <t xml:space="preserve"> </t>
        </is>
      </c>
      <c r="P73" s="4" t="inlineStr">
        <is>
          <t xml:space="preserve"> </t>
        </is>
      </c>
      <c r="Q73" s="6" t="n">
        <v>626</v>
      </c>
      <c r="R73" s="4" t="inlineStr">
        <is>
          <t xml:space="preserve"> </t>
        </is>
      </c>
    </row>
    <row r="74">
      <c r="A74" s="4" t="inlineStr">
        <is>
          <t>Change in fair value of earn-out liability</t>
        </is>
      </c>
      <c r="B74" s="4" t="inlineStr">
        <is>
          <t xml:space="preserve"> </t>
        </is>
      </c>
      <c r="C74" s="4" t="inlineStr">
        <is>
          <t xml:space="preserve"> </t>
        </is>
      </c>
      <c r="D74" s="6" t="n">
        <v>-16514</v>
      </c>
      <c r="E74" s="6" t="n">
        <v>-6899</v>
      </c>
      <c r="F74" s="4" t="inlineStr">
        <is>
          <t xml:space="preserve"> </t>
        </is>
      </c>
      <c r="G74" s="4" t="inlineStr">
        <is>
          <t xml:space="preserve"> </t>
        </is>
      </c>
      <c r="H74" s="6" t="n">
        <v>28113</v>
      </c>
      <c r="I74" s="6" t="n">
        <v>3318</v>
      </c>
      <c r="J74" s="6" t="n">
        <v>-7245</v>
      </c>
      <c r="K74" s="6" t="n">
        <v>569</v>
      </c>
      <c r="L74" s="6" t="n">
        <v>-23413</v>
      </c>
      <c r="M74" s="6" t="n">
        <v>31431</v>
      </c>
      <c r="N74" s="6" t="n">
        <v>-2509</v>
      </c>
      <c r="O74" s="6" t="n">
        <v>-9754</v>
      </c>
      <c r="P74" s="4" t="inlineStr">
        <is>
          <t xml:space="preserve"> </t>
        </is>
      </c>
      <c r="Q74" s="6" t="n">
        <v>14901</v>
      </c>
      <c r="R74" s="6" t="n">
        <v>-6988</v>
      </c>
    </row>
    <row r="75">
      <c r="A75" s="4" t="inlineStr">
        <is>
          <t>Change in fair value of contingently issuable common stock</t>
        </is>
      </c>
      <c r="B75" s="4" t="inlineStr">
        <is>
          <t xml:space="preserve"> </t>
        </is>
      </c>
      <c r="C75" s="4" t="inlineStr">
        <is>
          <t xml:space="preserve"> </t>
        </is>
      </c>
      <c r="D75" s="6" t="n">
        <v>-3747</v>
      </c>
      <c r="E75" s="6" t="n">
        <v>-527</v>
      </c>
      <c r="F75" s="4" t="inlineStr">
        <is>
          <t xml:space="preserve"> </t>
        </is>
      </c>
      <c r="G75" s="4" t="inlineStr">
        <is>
          <t xml:space="preserve"> </t>
        </is>
      </c>
      <c r="H75" s="6" t="n">
        <v>5095</v>
      </c>
      <c r="I75" s="6" t="n">
        <v>742</v>
      </c>
      <c r="J75" s="6" t="n">
        <v>-1081</v>
      </c>
      <c r="K75" s="6" t="n">
        <v>24</v>
      </c>
      <c r="L75" s="6" t="n">
        <v>-4274</v>
      </c>
      <c r="M75" s="6" t="n">
        <v>5837</v>
      </c>
      <c r="N75" s="6" t="n">
        <v>-1448</v>
      </c>
      <c r="O75" s="6" t="n">
        <v>-2529</v>
      </c>
      <c r="P75" s="4" t="inlineStr">
        <is>
          <t xml:space="preserve"> </t>
        </is>
      </c>
      <c r="Q75" s="6" t="n">
        <v>3138</v>
      </c>
      <c r="R75" s="6" t="n">
        <v>-1872</v>
      </c>
    </row>
    <row r="76">
      <c r="A76" s="4" t="inlineStr">
        <is>
          <t>Change in fair value of public warrant liability</t>
        </is>
      </c>
      <c r="B76" s="4" t="inlineStr">
        <is>
          <t xml:space="preserve"> </t>
        </is>
      </c>
      <c r="C76" s="4" t="inlineStr">
        <is>
          <t xml:space="preserve"> </t>
        </is>
      </c>
      <c r="D76" s="6" t="n">
        <v>-4886</v>
      </c>
      <c r="E76" s="6" t="n">
        <v>-2151</v>
      </c>
      <c r="F76" s="4" t="inlineStr">
        <is>
          <t xml:space="preserve"> </t>
        </is>
      </c>
      <c r="G76" s="4" t="inlineStr">
        <is>
          <t xml:space="preserve"> </t>
        </is>
      </c>
      <c r="H76" s="6" t="n">
        <v>11751</v>
      </c>
      <c r="I76" s="6" t="n">
        <v>1750</v>
      </c>
      <c r="J76" s="6" t="n">
        <v>1146</v>
      </c>
      <c r="K76" s="6" t="n">
        <v>143</v>
      </c>
      <c r="L76" s="6" t="n">
        <v>-7037</v>
      </c>
      <c r="M76" s="6" t="n">
        <v>13501</v>
      </c>
      <c r="N76" s="6" t="n">
        <v>-5443</v>
      </c>
      <c r="O76" s="6" t="n">
        <v>-4297</v>
      </c>
      <c r="P76" s="4" t="inlineStr">
        <is>
          <t xml:space="preserve"> </t>
        </is>
      </c>
      <c r="Q76" s="6" t="n">
        <v>4765</v>
      </c>
      <c r="R76" s="6" t="n">
        <v>-4906</v>
      </c>
    </row>
    <row r="77">
      <c r="A77" s="3" t="inlineStr">
        <is>
          <t>Changes in operating assets an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ccounts receivable</t>
        </is>
      </c>
      <c r="B78" s="4" t="inlineStr">
        <is>
          <t xml:space="preserve"> </t>
        </is>
      </c>
      <c r="C78" s="4" t="inlineStr">
        <is>
          <t xml:space="preserve"> </t>
        </is>
      </c>
      <c r="D78" s="4" t="inlineStr">
        <is>
          <t xml:space="preserve"> </t>
        </is>
      </c>
      <c r="E78" s="6" t="n">
        <v>848</v>
      </c>
      <c r="F78" s="4" t="inlineStr">
        <is>
          <t xml:space="preserve"> </t>
        </is>
      </c>
      <c r="G78" s="4" t="inlineStr">
        <is>
          <t xml:space="preserve"> </t>
        </is>
      </c>
      <c r="H78" s="4" t="inlineStr">
        <is>
          <t xml:space="preserve"> </t>
        </is>
      </c>
      <c r="I78" s="6" t="n">
        <v>8640</v>
      </c>
      <c r="J78" s="4" t="inlineStr">
        <is>
          <t xml:space="preserve"> </t>
        </is>
      </c>
      <c r="K78" s="4" t="inlineStr">
        <is>
          <t xml:space="preserve"> </t>
        </is>
      </c>
      <c r="L78" s="6" t="n">
        <v>-14020</v>
      </c>
      <c r="M78" s="6" t="n">
        <v>-646</v>
      </c>
      <c r="N78" s="6" t="n">
        <v>-5786</v>
      </c>
      <c r="O78" s="6" t="n">
        <v>-14822</v>
      </c>
      <c r="P78" s="4" t="inlineStr">
        <is>
          <t xml:space="preserve"> </t>
        </is>
      </c>
      <c r="Q78" s="6" t="n">
        <v>8927</v>
      </c>
      <c r="R78" s="6" t="n">
        <v>-25593</v>
      </c>
    </row>
    <row r="79">
      <c r="A79" s="4" t="inlineStr">
        <is>
          <t>Inventory</t>
        </is>
      </c>
      <c r="B79" s="4" t="inlineStr">
        <is>
          <t xml:space="preserve"> </t>
        </is>
      </c>
      <c r="C79" s="4" t="inlineStr">
        <is>
          <t xml:space="preserve"> </t>
        </is>
      </c>
      <c r="D79" s="4" t="inlineStr">
        <is>
          <t xml:space="preserve"> </t>
        </is>
      </c>
      <c r="E79" s="6" t="n">
        <v>-2091</v>
      </c>
      <c r="F79" s="4" t="inlineStr">
        <is>
          <t xml:space="preserve"> </t>
        </is>
      </c>
      <c r="G79" s="4" t="inlineStr">
        <is>
          <t xml:space="preserve"> </t>
        </is>
      </c>
      <c r="H79" s="4" t="inlineStr">
        <is>
          <t xml:space="preserve"> </t>
        </is>
      </c>
      <c r="I79" s="6" t="n">
        <v>1418</v>
      </c>
      <c r="J79" s="4" t="inlineStr">
        <is>
          <t xml:space="preserve"> </t>
        </is>
      </c>
      <c r="K79" s="4" t="inlineStr">
        <is>
          <t xml:space="preserve"> </t>
        </is>
      </c>
      <c r="L79" s="6" t="n">
        <v>-10354</v>
      </c>
      <c r="M79" s="6" t="n">
        <v>5080</v>
      </c>
      <c r="N79" s="6" t="n">
        <v>-3545</v>
      </c>
      <c r="O79" s="6" t="n">
        <v>-4401</v>
      </c>
      <c r="P79" s="4" t="inlineStr">
        <is>
          <t xml:space="preserve"> </t>
        </is>
      </c>
      <c r="Q79" s="6" t="n">
        <v>-644</v>
      </c>
      <c r="R79" s="6" t="n">
        <v>-8495</v>
      </c>
    </row>
    <row r="80">
      <c r="A80" s="4" t="inlineStr">
        <is>
          <t>Commission assets</t>
        </is>
      </c>
      <c r="B80" s="4" t="inlineStr">
        <is>
          <t xml:space="preserve"> </t>
        </is>
      </c>
      <c r="C80" s="4" t="inlineStr">
        <is>
          <t xml:space="preserve"> </t>
        </is>
      </c>
      <c r="D80" s="4" t="inlineStr">
        <is>
          <t xml:space="preserve"> </t>
        </is>
      </c>
      <c r="E80" s="6" t="n">
        <v>-70</v>
      </c>
      <c r="F80" s="4" t="inlineStr">
        <is>
          <t xml:space="preserve"> </t>
        </is>
      </c>
      <c r="G80" s="4" t="inlineStr">
        <is>
          <t xml:space="preserve"> </t>
        </is>
      </c>
      <c r="H80" s="4" t="inlineStr">
        <is>
          <t xml:space="preserve"> </t>
        </is>
      </c>
      <c r="I80" s="6" t="n">
        <v>-644</v>
      </c>
      <c r="J80" s="4" t="inlineStr">
        <is>
          <t xml:space="preserve"> </t>
        </is>
      </c>
      <c r="K80" s="4" t="inlineStr">
        <is>
          <t xml:space="preserve"> </t>
        </is>
      </c>
      <c r="L80" s="6" t="n">
        <v>-492</v>
      </c>
      <c r="M80" s="6" t="n">
        <v>-1258</v>
      </c>
      <c r="N80" s="6" t="n">
        <v>-339</v>
      </c>
      <c r="O80" s="6" t="n">
        <v>-1656</v>
      </c>
      <c r="P80" s="4" t="inlineStr">
        <is>
          <t xml:space="preserve"> </t>
        </is>
      </c>
      <c r="Q80" s="6" t="n">
        <v>-2407</v>
      </c>
      <c r="R80" s="6" t="n">
        <v>-3675</v>
      </c>
    </row>
    <row r="81">
      <c r="A81" s="4" t="inlineStr">
        <is>
          <t>Contract assets</t>
        </is>
      </c>
      <c r="B81" s="4" t="inlineStr">
        <is>
          <t xml:space="preserve"> </t>
        </is>
      </c>
      <c r="C81" s="4" t="inlineStr">
        <is>
          <t xml:space="preserve"> </t>
        </is>
      </c>
      <c r="D81" s="4" t="inlineStr">
        <is>
          <t xml:space="preserve"> </t>
        </is>
      </c>
      <c r="E81" s="6" t="n">
        <v>1313</v>
      </c>
      <c r="F81" s="4" t="inlineStr">
        <is>
          <t xml:space="preserve"> </t>
        </is>
      </c>
      <c r="G81" s="4" t="inlineStr">
        <is>
          <t xml:space="preserve"> </t>
        </is>
      </c>
      <c r="H81" s="4" t="inlineStr">
        <is>
          <t xml:space="preserve"> </t>
        </is>
      </c>
      <c r="I81" s="6" t="n">
        <v>258</v>
      </c>
      <c r="J81" s="4" t="inlineStr">
        <is>
          <t xml:space="preserve"> </t>
        </is>
      </c>
      <c r="K81" s="4" t="inlineStr">
        <is>
          <t xml:space="preserve"> </t>
        </is>
      </c>
      <c r="L81" s="6" t="n">
        <v>2324</v>
      </c>
      <c r="M81" s="6" t="n">
        <v>-1184</v>
      </c>
      <c r="N81" s="6" t="n">
        <v>-1352</v>
      </c>
      <c r="O81" s="6" t="n">
        <v>-1938</v>
      </c>
      <c r="P81" s="4" t="inlineStr">
        <is>
          <t xml:space="preserve"> </t>
        </is>
      </c>
      <c r="Q81" s="6" t="n">
        <v>80</v>
      </c>
      <c r="R81" s="6" t="n">
        <v>639</v>
      </c>
    </row>
    <row r="82">
      <c r="A82" s="4" t="inlineStr">
        <is>
          <t>Other assets</t>
        </is>
      </c>
      <c r="B82" s="4" t="inlineStr">
        <is>
          <t xml:space="preserve"> </t>
        </is>
      </c>
      <c r="C82" s="4" t="inlineStr">
        <is>
          <t xml:space="preserve"> </t>
        </is>
      </c>
      <c r="D82" s="4" t="inlineStr">
        <is>
          <t xml:space="preserve"> </t>
        </is>
      </c>
      <c r="E82" s="6" t="n">
        <v>203</v>
      </c>
      <c r="F82" s="4" t="inlineStr">
        <is>
          <t xml:space="preserve"> </t>
        </is>
      </c>
      <c r="G82" s="4" t="inlineStr">
        <is>
          <t xml:space="preserve"> </t>
        </is>
      </c>
      <c r="H82" s="4" t="inlineStr">
        <is>
          <t xml:space="preserve"> </t>
        </is>
      </c>
      <c r="I82" s="6" t="n">
        <v>-130</v>
      </c>
      <c r="J82" s="4" t="inlineStr">
        <is>
          <t xml:space="preserve"> </t>
        </is>
      </c>
      <c r="K82" s="4" t="inlineStr">
        <is>
          <t xml:space="preserve"> </t>
        </is>
      </c>
      <c r="L82" s="6" t="n">
        <v>337</v>
      </c>
      <c r="M82" s="6" t="n">
        <v>-43</v>
      </c>
      <c r="N82" s="6" t="n">
        <v>-756</v>
      </c>
      <c r="O82" s="6" t="n">
        <v>-629</v>
      </c>
      <c r="P82" s="4" t="inlineStr">
        <is>
          <t xml:space="preserve"> </t>
        </is>
      </c>
      <c r="Q82" s="6" t="n">
        <v>633</v>
      </c>
      <c r="R82" s="6" t="n">
        <v>-419</v>
      </c>
    </row>
    <row r="83">
      <c r="A83" s="4" t="inlineStr">
        <is>
          <t>Prepaid expenses and other current assets</t>
        </is>
      </c>
      <c r="B83" s="4" t="inlineStr">
        <is>
          <t xml:space="preserve"> </t>
        </is>
      </c>
      <c r="C83" s="4" t="inlineStr">
        <is>
          <t xml:space="preserve"> </t>
        </is>
      </c>
      <c r="D83" s="4" t="inlineStr">
        <is>
          <t xml:space="preserve"> </t>
        </is>
      </c>
      <c r="E83" s="6" t="n">
        <v>-3746</v>
      </c>
      <c r="F83" s="4" t="inlineStr">
        <is>
          <t xml:space="preserve"> </t>
        </is>
      </c>
      <c r="G83" s="4" t="inlineStr">
        <is>
          <t xml:space="preserve"> </t>
        </is>
      </c>
      <c r="H83" s="4" t="inlineStr">
        <is>
          <t xml:space="preserve"> </t>
        </is>
      </c>
      <c r="I83" s="6" t="n">
        <v>-25</v>
      </c>
      <c r="J83" s="4" t="inlineStr">
        <is>
          <t xml:space="preserve"> </t>
        </is>
      </c>
      <c r="K83" s="4" t="inlineStr">
        <is>
          <t xml:space="preserve"> </t>
        </is>
      </c>
      <c r="L83" s="6" t="n">
        <v>-2958</v>
      </c>
      <c r="M83" s="6" t="n">
        <v>580</v>
      </c>
      <c r="N83" s="6" t="n">
        <v>-9707</v>
      </c>
      <c r="O83" s="6" t="n">
        <v>-9009</v>
      </c>
      <c r="P83" s="4" t="inlineStr">
        <is>
          <t xml:space="preserve"> </t>
        </is>
      </c>
      <c r="Q83" s="6" t="n">
        <v>-2566</v>
      </c>
      <c r="R83" s="6" t="n">
        <v>-3174</v>
      </c>
    </row>
    <row r="84">
      <c r="A84" s="4" t="inlineStr">
        <is>
          <t>Accounts payable</t>
        </is>
      </c>
      <c r="B84" s="4" t="inlineStr">
        <is>
          <t xml:space="preserve"> </t>
        </is>
      </c>
      <c r="C84" s="4" t="inlineStr">
        <is>
          <t xml:space="preserve"> </t>
        </is>
      </c>
      <c r="D84" s="4" t="inlineStr">
        <is>
          <t xml:space="preserve"> </t>
        </is>
      </c>
      <c r="E84" s="6" t="n">
        <v>-760</v>
      </c>
      <c r="F84" s="4" t="inlineStr">
        <is>
          <t xml:space="preserve"> </t>
        </is>
      </c>
      <c r="G84" s="4" t="inlineStr">
        <is>
          <t xml:space="preserve"> </t>
        </is>
      </c>
      <c r="H84" s="4" t="inlineStr">
        <is>
          <t xml:space="preserve"> </t>
        </is>
      </c>
      <c r="I84" s="6" t="n">
        <v>-2213</v>
      </c>
      <c r="J84" s="4" t="inlineStr">
        <is>
          <t xml:space="preserve"> </t>
        </is>
      </c>
      <c r="K84" s="4" t="inlineStr">
        <is>
          <t xml:space="preserve"> </t>
        </is>
      </c>
      <c r="L84" s="6" t="n">
        <v>-1653</v>
      </c>
      <c r="M84" s="6" t="n">
        <v>-7409</v>
      </c>
      <c r="N84" s="6" t="n">
        <v>2147</v>
      </c>
      <c r="O84" s="6" t="n">
        <v>2177</v>
      </c>
      <c r="P84" s="4" t="inlineStr">
        <is>
          <t xml:space="preserve"> </t>
        </is>
      </c>
      <c r="Q84" s="6" t="n">
        <v>-5963</v>
      </c>
      <c r="R84" s="6" t="n">
        <v>7661</v>
      </c>
    </row>
    <row r="85">
      <c r="A85" s="4" t="inlineStr">
        <is>
          <t>Deferred revenue</t>
        </is>
      </c>
      <c r="B85" s="4" t="inlineStr">
        <is>
          <t xml:space="preserve"> </t>
        </is>
      </c>
      <c r="C85" s="4" t="inlineStr">
        <is>
          <t xml:space="preserve"> </t>
        </is>
      </c>
      <c r="D85" s="4" t="inlineStr">
        <is>
          <t xml:space="preserve"> </t>
        </is>
      </c>
      <c r="E85" s="6" t="n">
        <v>231</v>
      </c>
      <c r="F85" s="4" t="inlineStr">
        <is>
          <t xml:space="preserve"> </t>
        </is>
      </c>
      <c r="G85" s="4" t="inlineStr">
        <is>
          <t xml:space="preserve"> </t>
        </is>
      </c>
      <c r="H85" s="4" t="inlineStr">
        <is>
          <t xml:space="preserve"> </t>
        </is>
      </c>
      <c r="I85" s="6" t="n">
        <v>8757</v>
      </c>
      <c r="J85" s="4" t="inlineStr">
        <is>
          <t xml:space="preserve"> </t>
        </is>
      </c>
      <c r="K85" s="4" t="inlineStr">
        <is>
          <t xml:space="preserve"> </t>
        </is>
      </c>
      <c r="L85" s="6" t="n">
        <v>8333</v>
      </c>
      <c r="M85" s="6" t="n">
        <v>24113</v>
      </c>
      <c r="N85" s="6" t="n">
        <v>6031</v>
      </c>
      <c r="O85" s="6" t="n">
        <v>16005</v>
      </c>
      <c r="P85" s="4" t="inlineStr">
        <is>
          <t xml:space="preserve"> </t>
        </is>
      </c>
      <c r="Q85" s="6" t="n">
        <v>35522</v>
      </c>
      <c r="R85" s="6" t="n">
        <v>26887</v>
      </c>
    </row>
    <row r="86">
      <c r="A86" s="4" t="inlineStr">
        <is>
          <t>Accrued expenses and other current liabilities</t>
        </is>
      </c>
      <c r="B86" s="4" t="inlineStr">
        <is>
          <t xml:space="preserve"> </t>
        </is>
      </c>
      <c r="C86" s="4" t="inlineStr">
        <is>
          <t xml:space="preserve"> </t>
        </is>
      </c>
      <c r="D86" s="4" t="inlineStr">
        <is>
          <t xml:space="preserve"> </t>
        </is>
      </c>
      <c r="E86" s="6" t="n">
        <v>-1628</v>
      </c>
      <c r="F86" s="4" t="inlineStr">
        <is>
          <t xml:space="preserve"> </t>
        </is>
      </c>
      <c r="G86" s="4" t="inlineStr">
        <is>
          <t xml:space="preserve"> </t>
        </is>
      </c>
      <c r="H86" s="4" t="inlineStr">
        <is>
          <t xml:space="preserve"> </t>
        </is>
      </c>
      <c r="I86" s="6" t="n">
        <v>-4637</v>
      </c>
      <c r="J86" s="4" t="inlineStr">
        <is>
          <t xml:space="preserve"> </t>
        </is>
      </c>
      <c r="K86" s="4" t="inlineStr">
        <is>
          <t xml:space="preserve"> </t>
        </is>
      </c>
      <c r="L86" s="6" t="n">
        <v>79</v>
      </c>
      <c r="M86" s="6" t="n">
        <v>-342</v>
      </c>
      <c r="N86" s="6" t="n">
        <v>-1876</v>
      </c>
      <c r="O86" s="6" t="n">
        <v>-750</v>
      </c>
      <c r="P86" s="4" t="inlineStr">
        <is>
          <t xml:space="preserve"> </t>
        </is>
      </c>
      <c r="Q86" s="6" t="n">
        <v>3732</v>
      </c>
      <c r="R86" s="6" t="n">
        <v>1462</v>
      </c>
    </row>
    <row r="87">
      <c r="A87" s="4" t="inlineStr">
        <is>
          <t>Operating lease liability</t>
        </is>
      </c>
      <c r="B87" s="4" t="inlineStr">
        <is>
          <t xml:space="preserve"> </t>
        </is>
      </c>
      <c r="C87" s="4" t="inlineStr">
        <is>
          <t xml:space="preserve"> </t>
        </is>
      </c>
      <c r="D87" s="4" t="inlineStr">
        <is>
          <t xml:space="preserve"> </t>
        </is>
      </c>
      <c r="E87" s="6" t="n">
        <v>-392</v>
      </c>
      <c r="F87" s="4" t="inlineStr">
        <is>
          <t xml:space="preserve"> </t>
        </is>
      </c>
      <c r="G87" s="4" t="inlineStr">
        <is>
          <t xml:space="preserve"> </t>
        </is>
      </c>
      <c r="H87" s="4" t="inlineStr">
        <is>
          <t xml:space="preserve"> </t>
        </is>
      </c>
      <c r="I87" s="6" t="n">
        <v>-254</v>
      </c>
      <c r="J87" s="4" t="inlineStr">
        <is>
          <t xml:space="preserve"> </t>
        </is>
      </c>
      <c r="K87" s="4" t="inlineStr">
        <is>
          <t xml:space="preserve"> </t>
        </is>
      </c>
      <c r="L87" s="6" t="n">
        <v>-765</v>
      </c>
      <c r="M87" s="6" t="n">
        <v>-513</v>
      </c>
      <c r="N87" s="6" t="n">
        <v>-457</v>
      </c>
      <c r="O87" s="6" t="n">
        <v>-699</v>
      </c>
      <c r="P87" s="4" t="inlineStr">
        <is>
          <t xml:space="preserve"> </t>
        </is>
      </c>
      <c r="Q87" s="6" t="n">
        <v>-615</v>
      </c>
      <c r="R87" s="6" t="n">
        <v>-946</v>
      </c>
    </row>
    <row r="88">
      <c r="A88" s="4" t="inlineStr">
        <is>
          <t>Net cash used in operating activities</t>
        </is>
      </c>
      <c r="B88" s="4" t="inlineStr">
        <is>
          <t xml:space="preserve"> </t>
        </is>
      </c>
      <c r="C88" s="4" t="inlineStr">
        <is>
          <t xml:space="preserve"> </t>
        </is>
      </c>
      <c r="D88" s="4" t="inlineStr">
        <is>
          <t xml:space="preserve"> </t>
        </is>
      </c>
      <c r="E88" s="6" t="n">
        <v>-16083</v>
      </c>
      <c r="F88" s="4" t="inlineStr">
        <is>
          <t xml:space="preserve"> </t>
        </is>
      </c>
      <c r="G88" s="4" t="inlineStr">
        <is>
          <t xml:space="preserve"> </t>
        </is>
      </c>
      <c r="H88" s="4" t="inlineStr">
        <is>
          <t xml:space="preserve"> </t>
        </is>
      </c>
      <c r="I88" s="6" t="n">
        <v>-3434</v>
      </c>
      <c r="J88" s="4" t="inlineStr">
        <is>
          <t xml:space="preserve"> </t>
        </is>
      </c>
      <c r="K88" s="4" t="inlineStr">
        <is>
          <t xml:space="preserve"> </t>
        </is>
      </c>
      <c r="L88" s="6" t="n">
        <v>-37962</v>
      </c>
      <c r="M88" s="6" t="n">
        <v>-8755</v>
      </c>
      <c r="N88" s="6" t="n">
        <v>-52495</v>
      </c>
      <c r="O88" s="6" t="n">
        <v>-69421</v>
      </c>
      <c r="P88" s="4" t="inlineStr">
        <is>
          <t xml:space="preserve"> </t>
        </is>
      </c>
      <c r="Q88" s="6" t="n">
        <v>-9801</v>
      </c>
      <c r="R88" s="6" t="n">
        <v>-74728</v>
      </c>
    </row>
    <row r="89">
      <c r="A89" s="3" t="inlineStr">
        <is>
          <t>Cash flows from inves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velopment of internal-use software</t>
        </is>
      </c>
      <c r="B90" s="4" t="inlineStr">
        <is>
          <t xml:space="preserve"> </t>
        </is>
      </c>
      <c r="C90" s="4" t="inlineStr">
        <is>
          <t xml:space="preserve"> </t>
        </is>
      </c>
      <c r="D90" s="4" t="inlineStr">
        <is>
          <t xml:space="preserve"> </t>
        </is>
      </c>
      <c r="E90" s="6" t="n">
        <v>-1797</v>
      </c>
      <c r="F90" s="4" t="inlineStr">
        <is>
          <t xml:space="preserve"> </t>
        </is>
      </c>
      <c r="G90" s="4" t="inlineStr">
        <is>
          <t xml:space="preserve"> </t>
        </is>
      </c>
      <c r="H90" s="4" t="inlineStr">
        <is>
          <t xml:space="preserve"> </t>
        </is>
      </c>
      <c r="I90" s="6" t="n">
        <v>-733</v>
      </c>
      <c r="J90" s="4" t="inlineStr">
        <is>
          <t xml:space="preserve"> </t>
        </is>
      </c>
      <c r="K90" s="4" t="inlineStr">
        <is>
          <t xml:space="preserve"> </t>
        </is>
      </c>
      <c r="L90" s="6" t="n">
        <v>-3408</v>
      </c>
      <c r="M90" s="6" t="n">
        <v>-1599</v>
      </c>
      <c r="N90" s="6" t="n">
        <v>-1301</v>
      </c>
      <c r="O90" s="6" t="n">
        <v>-1936</v>
      </c>
      <c r="P90" s="4" t="inlineStr">
        <is>
          <t xml:space="preserve"> </t>
        </is>
      </c>
      <c r="Q90" s="6" t="n">
        <v>-3535</v>
      </c>
      <c r="R90" s="6" t="n">
        <v>-2720</v>
      </c>
    </row>
    <row r="91">
      <c r="A91" s="4" t="inlineStr">
        <is>
          <t>Purchases of property and equipment</t>
        </is>
      </c>
      <c r="B91" s="4" t="inlineStr">
        <is>
          <t xml:space="preserve"> </t>
        </is>
      </c>
      <c r="C91" s="4" t="inlineStr">
        <is>
          <t xml:space="preserve"> </t>
        </is>
      </c>
      <c r="D91" s="4" t="inlineStr">
        <is>
          <t xml:space="preserve"> </t>
        </is>
      </c>
      <c r="E91" s="6" t="n">
        <v>-19665</v>
      </c>
      <c r="F91" s="4" t="inlineStr">
        <is>
          <t xml:space="preserve"> </t>
        </is>
      </c>
      <c r="G91" s="4" t="inlineStr">
        <is>
          <t xml:space="preserve"> </t>
        </is>
      </c>
      <c r="H91" s="4" t="inlineStr">
        <is>
          <t xml:space="preserve"> </t>
        </is>
      </c>
      <c r="I91" s="6" t="n">
        <v>-13365</v>
      </c>
      <c r="J91" s="4" t="inlineStr">
        <is>
          <t xml:space="preserve"> </t>
        </is>
      </c>
      <c r="K91" s="4" t="inlineStr">
        <is>
          <t xml:space="preserve"> </t>
        </is>
      </c>
      <c r="L91" s="6" t="n">
        <v>-21092</v>
      </c>
      <c r="M91" s="6" t="n">
        <v>-33173</v>
      </c>
      <c r="N91" s="6" t="n">
        <v>-11379</v>
      </c>
      <c r="O91" s="6" t="n">
        <v>-17554</v>
      </c>
      <c r="P91" s="4" t="inlineStr">
        <is>
          <t xml:space="preserve"> </t>
        </is>
      </c>
      <c r="Q91" s="6" t="n">
        <v>-69134</v>
      </c>
      <c r="R91" s="6" t="n">
        <v>-21473</v>
      </c>
    </row>
    <row r="92">
      <c r="A92" s="4" t="inlineStr">
        <is>
          <t>Proceeds from sale of property and equip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60</v>
      </c>
      <c r="J92" s="4" t="inlineStr">
        <is>
          <t xml:space="preserve"> </t>
        </is>
      </c>
      <c r="K92" s="4" t="inlineStr">
        <is>
          <t xml:space="preserve"> </t>
        </is>
      </c>
      <c r="L92" s="4" t="inlineStr">
        <is>
          <t xml:space="preserve"> </t>
        </is>
      </c>
      <c r="M92" s="6" t="n">
        <v>60</v>
      </c>
      <c r="N92" s="4" t="inlineStr">
        <is>
          <t xml:space="preserve"> </t>
        </is>
      </c>
      <c r="O92" s="6" t="n">
        <v>312</v>
      </c>
      <c r="P92" s="4" t="inlineStr">
        <is>
          <t xml:space="preserve"> </t>
        </is>
      </c>
      <c r="Q92" s="6" t="n">
        <v>270</v>
      </c>
      <c r="R92" s="6" t="n">
        <v>312</v>
      </c>
    </row>
    <row r="93">
      <c r="A93" s="4" t="inlineStr">
        <is>
          <t>Purchases of marketable securities</t>
        </is>
      </c>
      <c r="B93" s="4" t="inlineStr">
        <is>
          <t xml:space="preserve"> </t>
        </is>
      </c>
      <c r="C93" s="4" t="inlineStr">
        <is>
          <t xml:space="preserve"> </t>
        </is>
      </c>
      <c r="D93" s="4" t="inlineStr">
        <is>
          <t xml:space="preserve"> </t>
        </is>
      </c>
      <c r="E93" s="6" t="n">
        <v>-1456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4567</v>
      </c>
      <c r="M93" s="6" t="n">
        <v>-29405</v>
      </c>
      <c r="N93" s="4" t="inlineStr">
        <is>
          <t xml:space="preserve"> </t>
        </is>
      </c>
      <c r="O93" s="4" t="inlineStr">
        <is>
          <t xml:space="preserve"> </t>
        </is>
      </c>
      <c r="P93" s="4" t="inlineStr">
        <is>
          <t xml:space="preserve"> </t>
        </is>
      </c>
      <c r="Q93" s="6" t="n">
        <v>-89898</v>
      </c>
      <c r="R93" s="4" t="inlineStr">
        <is>
          <t xml:space="preserve"> </t>
        </is>
      </c>
    </row>
    <row r="94">
      <c r="A94" s="4" t="inlineStr">
        <is>
          <t>Proceeds from maturities of marketable securities</t>
        </is>
      </c>
      <c r="B94" s="4" t="inlineStr">
        <is>
          <t xml:space="preserve"> </t>
        </is>
      </c>
      <c r="C94" s="4" t="inlineStr">
        <is>
          <t xml:space="preserve"> </t>
        </is>
      </c>
      <c r="D94" s="4" t="inlineStr">
        <is>
          <t xml:space="preserve"> </t>
        </is>
      </c>
      <c r="E94" s="6" t="n">
        <v>2924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4918</v>
      </c>
      <c r="M94" s="4" t="inlineStr">
        <is>
          <t xml:space="preserve"> </t>
        </is>
      </c>
      <c r="N94" s="4" t="inlineStr">
        <is>
          <t xml:space="preserve"> </t>
        </is>
      </c>
      <c r="O94" s="4" t="inlineStr">
        <is>
          <t xml:space="preserve"> </t>
        </is>
      </c>
      <c r="P94" s="4" t="inlineStr">
        <is>
          <t xml:space="preserve"> </t>
        </is>
      </c>
      <c r="Q94" s="6" t="n">
        <v>39184</v>
      </c>
      <c r="R94" s="4" t="inlineStr">
        <is>
          <t xml:space="preserve"> </t>
        </is>
      </c>
    </row>
    <row r="95">
      <c r="A95" s="4" t="inlineStr">
        <is>
          <t>Net cash provided by (used in) investing activities</t>
        </is>
      </c>
      <c r="B95" s="4" t="inlineStr">
        <is>
          <t xml:space="preserve"> </t>
        </is>
      </c>
      <c r="C95" s="4" t="inlineStr">
        <is>
          <t xml:space="preserve"> </t>
        </is>
      </c>
      <c r="D95" s="4" t="inlineStr">
        <is>
          <t xml:space="preserve"> </t>
        </is>
      </c>
      <c r="E95" s="6" t="n">
        <v>-6788</v>
      </c>
      <c r="F95" s="4" t="inlineStr">
        <is>
          <t xml:space="preserve"> </t>
        </is>
      </c>
      <c r="G95" s="4" t="inlineStr">
        <is>
          <t xml:space="preserve"> </t>
        </is>
      </c>
      <c r="H95" s="4" t="inlineStr">
        <is>
          <t xml:space="preserve"> </t>
        </is>
      </c>
      <c r="I95" s="6" t="n">
        <v>-14038</v>
      </c>
      <c r="J95" s="4" t="inlineStr">
        <is>
          <t xml:space="preserve"> </t>
        </is>
      </c>
      <c r="K95" s="4" t="inlineStr">
        <is>
          <t xml:space="preserve"> </t>
        </is>
      </c>
      <c r="L95" s="6" t="n">
        <v>5851</v>
      </c>
      <c r="M95" s="6" t="n">
        <v>-64117</v>
      </c>
      <c r="N95" s="6" t="n">
        <v>-12680</v>
      </c>
      <c r="O95" s="6" t="n">
        <v>-19178</v>
      </c>
      <c r="P95" s="4" t="inlineStr">
        <is>
          <t xml:space="preserve"> </t>
        </is>
      </c>
      <c r="Q95" s="6" t="n">
        <v>-123113</v>
      </c>
      <c r="R95" s="6" t="n">
        <v>-23881</v>
      </c>
    </row>
    <row r="96">
      <c r="A96" s="3" t="inlineStr">
        <is>
          <t>Cash flows from financ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ceeds from exercise of stock options</t>
        </is>
      </c>
      <c r="B97" s="4" t="inlineStr">
        <is>
          <t xml:space="preserve"> </t>
        </is>
      </c>
      <c r="C97" s="4" t="inlineStr">
        <is>
          <t xml:space="preserve"> </t>
        </is>
      </c>
      <c r="D97" s="4" t="inlineStr">
        <is>
          <t xml:space="preserve"> </t>
        </is>
      </c>
      <c r="E97" s="6" t="n">
        <v>302</v>
      </c>
      <c r="F97" s="4" t="inlineStr">
        <is>
          <t xml:space="preserve"> </t>
        </is>
      </c>
      <c r="G97" s="4" t="inlineStr">
        <is>
          <t xml:space="preserve"> </t>
        </is>
      </c>
      <c r="H97" s="4" t="inlineStr">
        <is>
          <t xml:space="preserve"> </t>
        </is>
      </c>
      <c r="I97" s="6" t="n">
        <v>33</v>
      </c>
      <c r="J97" s="4" t="inlineStr">
        <is>
          <t xml:space="preserve"> </t>
        </is>
      </c>
      <c r="K97" s="4" t="inlineStr">
        <is>
          <t xml:space="preserve"> </t>
        </is>
      </c>
      <c r="L97" s="6" t="n">
        <v>636</v>
      </c>
      <c r="M97" s="6" t="n">
        <v>344</v>
      </c>
      <c r="N97" s="6" t="n">
        <v>384</v>
      </c>
      <c r="O97" s="6" t="n">
        <v>571</v>
      </c>
      <c r="P97" s="4" t="inlineStr">
        <is>
          <t xml:space="preserve"> </t>
        </is>
      </c>
      <c r="Q97" s="6" t="n">
        <v>668</v>
      </c>
      <c r="R97" s="6" t="n">
        <v>827</v>
      </c>
    </row>
    <row r="98">
      <c r="A98" s="4" t="inlineStr">
        <is>
          <t>Proceeds from 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876</v>
      </c>
      <c r="J98" s="4" t="inlineStr">
        <is>
          <t xml:space="preserve"> </t>
        </is>
      </c>
      <c r="K98" s="4" t="inlineStr">
        <is>
          <t xml:space="preserve"> </t>
        </is>
      </c>
      <c r="L98" s="4" t="inlineStr">
        <is>
          <t xml:space="preserve"> </t>
        </is>
      </c>
      <c r="M98" s="6" t="n">
        <v>1876</v>
      </c>
      <c r="N98" s="4" t="inlineStr">
        <is>
          <t xml:space="preserve"> </t>
        </is>
      </c>
      <c r="O98" s="4" t="inlineStr">
        <is>
          <t xml:space="preserve"> </t>
        </is>
      </c>
      <c r="P98" s="4" t="inlineStr">
        <is>
          <t xml:space="preserve"> </t>
        </is>
      </c>
      <c r="Q98" s="6" t="n">
        <v>1876</v>
      </c>
      <c r="R98" s="6" t="n">
        <v>29683</v>
      </c>
    </row>
    <row r="99">
      <c r="A99" s="4" t="inlineStr">
        <is>
          <t>Repayment of principal on 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1876</v>
      </c>
      <c r="J99" s="4" t="inlineStr">
        <is>
          <t xml:space="preserve"> </t>
        </is>
      </c>
      <c r="K99" s="4" t="inlineStr">
        <is>
          <t xml:space="preserve"> </t>
        </is>
      </c>
      <c r="L99" s="4" t="inlineStr">
        <is>
          <t xml:space="preserve"> </t>
        </is>
      </c>
      <c r="M99" s="6" t="n">
        <v>-31876</v>
      </c>
      <c r="N99" s="4" t="inlineStr">
        <is>
          <t xml:space="preserve"> </t>
        </is>
      </c>
      <c r="O99" s="6" t="n">
        <v>-1000</v>
      </c>
      <c r="P99" s="4" t="inlineStr">
        <is>
          <t xml:space="preserve"> </t>
        </is>
      </c>
      <c r="Q99" s="6" t="n">
        <v>-31876</v>
      </c>
      <c r="R99" s="6" t="n">
        <v>-10000</v>
      </c>
    </row>
    <row r="100">
      <c r="A100" s="4" t="inlineStr">
        <is>
          <t>Payment of debt issuance costs and prepayment penal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32</v>
      </c>
      <c r="J100" s="4" t="inlineStr">
        <is>
          <t xml:space="preserve"> </t>
        </is>
      </c>
      <c r="K100" s="4" t="inlineStr">
        <is>
          <t xml:space="preserve"> </t>
        </is>
      </c>
      <c r="L100" s="4" t="inlineStr">
        <is>
          <t xml:space="preserve"> </t>
        </is>
      </c>
      <c r="M100" s="6" t="n">
        <v>-332</v>
      </c>
      <c r="N100" s="4" t="inlineStr">
        <is>
          <t xml:space="preserve"> </t>
        </is>
      </c>
      <c r="O100" s="4" t="inlineStr">
        <is>
          <t xml:space="preserve"> </t>
        </is>
      </c>
      <c r="P100" s="4" t="inlineStr">
        <is>
          <t xml:space="preserve"> </t>
        </is>
      </c>
      <c r="Q100" s="6" t="n">
        <v>-332</v>
      </c>
      <c r="R100" s="4" t="inlineStr">
        <is>
          <t xml:space="preserve"> </t>
        </is>
      </c>
    </row>
    <row r="101">
      <c r="A101" s="4" t="inlineStr">
        <is>
          <t>Net cash provided by (used in) financing activities</t>
        </is>
      </c>
      <c r="B101" s="4" t="inlineStr">
        <is>
          <t xml:space="preserve"> </t>
        </is>
      </c>
      <c r="C101" s="4" t="inlineStr">
        <is>
          <t xml:space="preserve"> </t>
        </is>
      </c>
      <c r="D101" s="4" t="inlineStr">
        <is>
          <t xml:space="preserve"> </t>
        </is>
      </c>
      <c r="E101" s="6" t="n">
        <v>302</v>
      </c>
      <c r="F101" s="4" t="inlineStr">
        <is>
          <t xml:space="preserve"> </t>
        </is>
      </c>
      <c r="G101" s="4" t="inlineStr">
        <is>
          <t xml:space="preserve"> </t>
        </is>
      </c>
      <c r="H101" s="4" t="inlineStr">
        <is>
          <t xml:space="preserve"> </t>
        </is>
      </c>
      <c r="I101" s="6" t="n">
        <v>-30299</v>
      </c>
      <c r="J101" s="4" t="inlineStr">
        <is>
          <t xml:space="preserve"> </t>
        </is>
      </c>
      <c r="K101" s="4" t="inlineStr">
        <is>
          <t xml:space="preserve"> </t>
        </is>
      </c>
      <c r="L101" s="6" t="n">
        <v>636</v>
      </c>
      <c r="M101" s="6" t="n">
        <v>-29988</v>
      </c>
      <c r="N101" s="6" t="n">
        <v>384</v>
      </c>
      <c r="O101" s="6" t="n">
        <v>-429</v>
      </c>
      <c r="P101" s="4" t="inlineStr">
        <is>
          <t xml:space="preserve"> </t>
        </is>
      </c>
      <c r="Q101" s="6" t="n">
        <v>-29664</v>
      </c>
      <c r="R101" s="6" t="n">
        <v>20510</v>
      </c>
    </row>
    <row r="102">
      <c r="A102" s="4" t="inlineStr">
        <is>
          <t>Effect of exchange rate changes on cash and cash equivalents</t>
        </is>
      </c>
      <c r="B102" s="4" t="inlineStr">
        <is>
          <t xml:space="preserve"> </t>
        </is>
      </c>
      <c r="C102" s="4" t="inlineStr">
        <is>
          <t xml:space="preserve"> </t>
        </is>
      </c>
      <c r="D102" s="4" t="inlineStr">
        <is>
          <t xml:space="preserve"> </t>
        </is>
      </c>
      <c r="E102" s="6" t="n">
        <v>3</v>
      </c>
      <c r="F102" s="4" t="inlineStr">
        <is>
          <t xml:space="preserve"> </t>
        </is>
      </c>
      <c r="G102" s="4" t="inlineStr">
        <is>
          <t xml:space="preserve"> </t>
        </is>
      </c>
      <c r="H102" s="4" t="inlineStr">
        <is>
          <t xml:space="preserve"> </t>
        </is>
      </c>
      <c r="I102" s="6" t="n">
        <v>-16</v>
      </c>
      <c r="J102" s="4" t="inlineStr">
        <is>
          <t xml:space="preserve"> </t>
        </is>
      </c>
      <c r="K102" s="4" t="inlineStr">
        <is>
          <t xml:space="preserve"> </t>
        </is>
      </c>
      <c r="L102" s="6" t="n">
        <v>11</v>
      </c>
      <c r="M102" s="6" t="n">
        <v>-33</v>
      </c>
      <c r="N102" s="6" t="n">
        <v>-10</v>
      </c>
      <c r="O102" s="6" t="n">
        <v>35</v>
      </c>
      <c r="P102" s="4" t="inlineStr">
        <is>
          <t xml:space="preserve"> </t>
        </is>
      </c>
      <c r="Q102" s="6" t="n">
        <v>-43</v>
      </c>
      <c r="R102" s="6" t="n">
        <v>-10</v>
      </c>
    </row>
    <row r="103">
      <c r="A103" s="4" t="inlineStr">
        <is>
          <t>Net decrease in cash, cash equivalents and restricted cash</t>
        </is>
      </c>
      <c r="B103" s="4" t="inlineStr">
        <is>
          <t xml:space="preserve"> </t>
        </is>
      </c>
      <c r="C103" s="4" t="inlineStr">
        <is>
          <t xml:space="preserve"> </t>
        </is>
      </c>
      <c r="D103" s="4" t="inlineStr">
        <is>
          <t xml:space="preserve"> </t>
        </is>
      </c>
      <c r="E103" s="6" t="n">
        <v>-22566</v>
      </c>
      <c r="F103" s="4" t="inlineStr">
        <is>
          <t xml:space="preserve"> </t>
        </is>
      </c>
      <c r="G103" s="4" t="inlineStr">
        <is>
          <t xml:space="preserve"> </t>
        </is>
      </c>
      <c r="H103" s="4" t="inlineStr">
        <is>
          <t xml:space="preserve"> </t>
        </is>
      </c>
      <c r="I103" s="6" t="n">
        <v>-47787</v>
      </c>
      <c r="J103" s="4" t="inlineStr">
        <is>
          <t xml:space="preserve"> </t>
        </is>
      </c>
      <c r="K103" s="4" t="inlineStr">
        <is>
          <t xml:space="preserve"> </t>
        </is>
      </c>
      <c r="L103" s="6" t="n">
        <v>-31464</v>
      </c>
      <c r="M103" s="6" t="n">
        <v>-102893</v>
      </c>
      <c r="N103" s="6" t="n">
        <v>-64801</v>
      </c>
      <c r="O103" s="6" t="n">
        <v>-88993</v>
      </c>
      <c r="P103" s="4" t="inlineStr">
        <is>
          <t xml:space="preserve"> </t>
        </is>
      </c>
      <c r="Q103" s="6" t="n">
        <v>-162621</v>
      </c>
      <c r="R103" s="6" t="n">
        <v>-78109</v>
      </c>
    </row>
    <row r="104">
      <c r="A104" s="3" t="inlineStr">
        <is>
          <t>Cash, cash equivalents and restricted cas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ash, cash equivalents and restricted cash at beginning of period</t>
        </is>
      </c>
      <c r="B105" s="4" t="inlineStr">
        <is>
          <t xml:space="preserve"> </t>
        </is>
      </c>
      <c r="C105" s="6" t="n">
        <v>35973</v>
      </c>
      <c r="D105" s="6" t="n">
        <v>44871</v>
      </c>
      <c r="E105" s="6" t="n">
        <v>67437</v>
      </c>
      <c r="F105" s="4" t="inlineStr">
        <is>
          <t xml:space="preserve"> </t>
        </is>
      </c>
      <c r="G105" s="6" t="n">
        <v>127165</v>
      </c>
      <c r="H105" s="6" t="n">
        <v>182271</v>
      </c>
      <c r="I105" s="6" t="n">
        <v>230058</v>
      </c>
      <c r="J105" s="6" t="n">
        <v>243366</v>
      </c>
      <c r="K105" s="4" t="inlineStr">
        <is>
          <t xml:space="preserve"> </t>
        </is>
      </c>
      <c r="L105" s="6" t="n">
        <v>67437</v>
      </c>
      <c r="M105" s="6" t="n">
        <v>230058</v>
      </c>
      <c r="N105" s="6" t="n">
        <v>308167</v>
      </c>
      <c r="O105" s="6" t="n">
        <v>308167</v>
      </c>
      <c r="P105" s="6" t="n">
        <v>67437</v>
      </c>
      <c r="Q105" s="6" t="n">
        <v>230058</v>
      </c>
      <c r="R105" s="6" t="n">
        <v>308167</v>
      </c>
    </row>
    <row r="106">
      <c r="A106" s="4" t="inlineStr">
        <is>
          <t>Cash, cash equivalents and restricted cash at end of period</t>
        </is>
      </c>
      <c r="B106" s="4" t="inlineStr">
        <is>
          <t xml:space="preserve"> </t>
        </is>
      </c>
      <c r="C106" s="4" t="inlineStr">
        <is>
          <t xml:space="preserve"> </t>
        </is>
      </c>
      <c r="D106" s="6" t="n">
        <v>35973</v>
      </c>
      <c r="E106" s="6" t="n">
        <v>44871</v>
      </c>
      <c r="F106" s="6" t="n">
        <v>67437</v>
      </c>
      <c r="G106" s="4" t="inlineStr">
        <is>
          <t xml:space="preserve"> </t>
        </is>
      </c>
      <c r="H106" s="6" t="n">
        <v>127165</v>
      </c>
      <c r="I106" s="6" t="n">
        <v>182271</v>
      </c>
      <c r="J106" s="6" t="n">
        <v>219174</v>
      </c>
      <c r="K106" s="6" t="n">
        <v>243366</v>
      </c>
      <c r="L106" s="6" t="n">
        <v>35973</v>
      </c>
      <c r="M106" s="6" t="n">
        <v>127165</v>
      </c>
      <c r="N106" s="6" t="n">
        <v>243366</v>
      </c>
      <c r="O106" s="6" t="n">
        <v>219174</v>
      </c>
      <c r="P106" s="4" t="inlineStr">
        <is>
          <t xml:space="preserve"> </t>
        </is>
      </c>
      <c r="Q106" s="6" t="n">
        <v>67437</v>
      </c>
      <c r="R106" s="6" t="n">
        <v>230058</v>
      </c>
    </row>
    <row r="107">
      <c r="A107" s="3" t="inlineStr">
        <is>
          <t>Supplemental disclosure of cash flow inform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ash paid for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710</v>
      </c>
      <c r="J108" s="4" t="inlineStr">
        <is>
          <t xml:space="preserve"> </t>
        </is>
      </c>
      <c r="K108" s="4" t="inlineStr">
        <is>
          <t xml:space="preserve"> </t>
        </is>
      </c>
      <c r="L108" s="4" t="inlineStr">
        <is>
          <t xml:space="preserve"> </t>
        </is>
      </c>
      <c r="M108" s="6" t="n">
        <v>710</v>
      </c>
      <c r="N108" s="6" t="n">
        <v>277</v>
      </c>
      <c r="O108" s="6" t="n">
        <v>478</v>
      </c>
      <c r="P108" s="4" t="inlineStr">
        <is>
          <t xml:space="preserve"> </t>
        </is>
      </c>
      <c r="Q108" s="6" t="n">
        <v>710</v>
      </c>
      <c r="R108" s="6" t="n">
        <v>581</v>
      </c>
    </row>
    <row r="109">
      <c r="A109" s="3" t="inlineStr">
        <is>
          <t>Supplemental disclosure of non-cash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apital expenditures incurred but not yet paid</t>
        </is>
      </c>
      <c r="B110" s="4" t="inlineStr">
        <is>
          <t xml:space="preserve"> </t>
        </is>
      </c>
      <c r="C110" s="4" t="inlineStr">
        <is>
          <t xml:space="preserve"> </t>
        </is>
      </c>
      <c r="D110" s="4" t="inlineStr">
        <is>
          <t xml:space="preserve"> </t>
        </is>
      </c>
      <c r="E110" s="6" t="n">
        <v>12030</v>
      </c>
      <c r="F110" s="4" t="inlineStr">
        <is>
          <t xml:space="preserve"> </t>
        </is>
      </c>
      <c r="G110" s="4" t="inlineStr">
        <is>
          <t xml:space="preserve"> </t>
        </is>
      </c>
      <c r="H110" s="4" t="inlineStr">
        <is>
          <t xml:space="preserve"> </t>
        </is>
      </c>
      <c r="I110" s="6" t="n">
        <v>10648</v>
      </c>
      <c r="J110" s="4" t="inlineStr">
        <is>
          <t xml:space="preserve"> </t>
        </is>
      </c>
      <c r="K110" s="4" t="inlineStr">
        <is>
          <t xml:space="preserve"> </t>
        </is>
      </c>
      <c r="L110" s="6" t="n">
        <v>3407</v>
      </c>
      <c r="M110" s="6" t="n">
        <v>13572</v>
      </c>
      <c r="N110" s="6" t="n">
        <v>4256</v>
      </c>
      <c r="O110" s="6" t="n">
        <v>5935</v>
      </c>
      <c r="P110" s="4" t="inlineStr">
        <is>
          <t xml:space="preserve"> </t>
        </is>
      </c>
      <c r="Q110" s="6" t="n">
        <v>13322</v>
      </c>
      <c r="R110" s="6" t="n">
        <v>7552</v>
      </c>
    </row>
    <row r="111">
      <c r="A111" s="4" t="inlineStr">
        <is>
          <t>Capitalization of stock compensation</t>
        </is>
      </c>
      <c r="B111" s="4" t="inlineStr">
        <is>
          <t xml:space="preserve"> </t>
        </is>
      </c>
      <c r="C111" s="4" t="inlineStr">
        <is>
          <t xml:space="preserve"> </t>
        </is>
      </c>
      <c r="D111" s="4" t="inlineStr">
        <is>
          <t xml:space="preserve"> </t>
        </is>
      </c>
      <c r="E111" s="6" t="n">
        <v>195</v>
      </c>
      <c r="F111" s="4" t="inlineStr">
        <is>
          <t xml:space="preserve"> </t>
        </is>
      </c>
      <c r="G111" s="4" t="inlineStr">
        <is>
          <t xml:space="preserve"> </t>
        </is>
      </c>
      <c r="H111" s="4" t="inlineStr">
        <is>
          <t xml:space="preserve"> </t>
        </is>
      </c>
      <c r="I111" s="6" t="n">
        <v>91</v>
      </c>
      <c r="J111" s="4" t="inlineStr">
        <is>
          <t xml:space="preserve"> </t>
        </is>
      </c>
      <c r="K111" s="4" t="inlineStr">
        <is>
          <t xml:space="preserve"> </t>
        </is>
      </c>
      <c r="L111" s="6" t="n">
        <v>450</v>
      </c>
      <c r="M111" s="6" t="n">
        <v>218</v>
      </c>
      <c r="N111" s="6" t="n">
        <v>57</v>
      </c>
      <c r="O111" s="6" t="n">
        <v>90</v>
      </c>
      <c r="P111" s="4" t="inlineStr">
        <is>
          <t xml:space="preserve"> </t>
        </is>
      </c>
      <c r="Q111" s="6" t="n">
        <v>516</v>
      </c>
      <c r="R111" s="6" t="n">
        <v>205</v>
      </c>
    </row>
    <row r="112">
      <c r="A112" s="4" t="inlineStr">
        <is>
          <t>Finback 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48</v>
      </c>
      <c r="J112" s="4" t="inlineStr">
        <is>
          <t xml:space="preserve"> </t>
        </is>
      </c>
      <c r="K112" s="4" t="inlineStr">
        <is>
          <t xml:space="preserve"> </t>
        </is>
      </c>
      <c r="L112" s="4" t="inlineStr">
        <is>
          <t xml:space="preserve"> </t>
        </is>
      </c>
      <c r="M112" s="6" t="n">
        <v>348</v>
      </c>
      <c r="N112" s="4" t="inlineStr">
        <is>
          <t xml:space="preserve"> </t>
        </is>
      </c>
      <c r="O112" s="4" t="inlineStr">
        <is>
          <t xml:space="preserve"> </t>
        </is>
      </c>
      <c r="P112" s="4" t="inlineStr">
        <is>
          <t xml:space="preserve"> </t>
        </is>
      </c>
      <c r="Q112" s="6" t="n">
        <v>464</v>
      </c>
      <c r="R112" s="4" t="inlineStr">
        <is>
          <t xml:space="preserve"> </t>
        </is>
      </c>
    </row>
    <row r="113">
      <c r="A113" s="3" t="inlineStr">
        <is>
          <t>Reconciliation of cash, cash equivalents and restricted cas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ash and cash equivalents</t>
        </is>
      </c>
      <c r="B114" s="4" t="inlineStr">
        <is>
          <t xml:space="preserve"> </t>
        </is>
      </c>
      <c r="C114" s="4" t="inlineStr">
        <is>
          <t xml:space="preserve"> </t>
        </is>
      </c>
      <c r="D114" s="6" t="n">
        <v>35698</v>
      </c>
      <c r="E114" s="6" t="n">
        <v>44596</v>
      </c>
      <c r="F114" s="6" t="n">
        <v>67162</v>
      </c>
      <c r="G114" s="6" t="n">
        <v>99617</v>
      </c>
      <c r="H114" s="6" t="n">
        <v>125890</v>
      </c>
      <c r="I114" s="6" t="n">
        <v>180996</v>
      </c>
      <c r="J114" s="6" t="n">
        <v>218499</v>
      </c>
      <c r="K114" s="6" t="n">
        <v>242691</v>
      </c>
      <c r="L114" s="6" t="n">
        <v>35698</v>
      </c>
      <c r="M114" s="6" t="n">
        <v>125890</v>
      </c>
      <c r="N114" s="6" t="n">
        <v>242691</v>
      </c>
      <c r="O114" s="6" t="n">
        <v>218499</v>
      </c>
      <c r="P114" s="4" t="inlineStr">
        <is>
          <t xml:space="preserve"> </t>
        </is>
      </c>
      <c r="Q114" s="6" t="n">
        <v>67162</v>
      </c>
      <c r="R114" s="6" t="n">
        <v>229783</v>
      </c>
    </row>
    <row r="115">
      <c r="A115" s="4" t="inlineStr">
        <is>
          <t>Restricted cash</t>
        </is>
      </c>
      <c r="B115" s="4" t="inlineStr">
        <is>
          <t xml:space="preserve"> </t>
        </is>
      </c>
      <c r="C115" s="4" t="inlineStr">
        <is>
          <t xml:space="preserve"> </t>
        </is>
      </c>
      <c r="D115" s="4" t="inlineStr">
        <is>
          <t xml:space="preserve"> </t>
        </is>
      </c>
      <c r="E115" s="4" t="inlineStr">
        <is>
          <t xml:space="preserve"> </t>
        </is>
      </c>
      <c r="F115" s="6" t="n">
        <v>275</v>
      </c>
      <c r="G115" s="6" t="n">
        <v>1000</v>
      </c>
      <c r="H115" s="6" t="n">
        <v>1000</v>
      </c>
      <c r="I115" s="6" t="n">
        <v>1000</v>
      </c>
      <c r="J115" s="6" t="n">
        <v>400</v>
      </c>
      <c r="K115" s="6" t="n">
        <v>400</v>
      </c>
      <c r="L115" s="4" t="inlineStr">
        <is>
          <t xml:space="preserve"> </t>
        </is>
      </c>
      <c r="M115" s="6" t="n">
        <v>1000</v>
      </c>
      <c r="N115" s="6" t="n">
        <v>400</v>
      </c>
      <c r="O115" s="6" t="n">
        <v>400</v>
      </c>
      <c r="P115" s="4" t="inlineStr">
        <is>
          <t xml:space="preserve"> </t>
        </is>
      </c>
      <c r="Q115" s="6" t="n">
        <v>275</v>
      </c>
      <c r="R115" s="4" t="inlineStr">
        <is>
          <t xml:space="preserve"> </t>
        </is>
      </c>
    </row>
    <row r="116">
      <c r="A116" s="4" t="inlineStr">
        <is>
          <t>Restricted cash, noncurrent</t>
        </is>
      </c>
      <c r="B116" s="4" t="inlineStr">
        <is>
          <t xml:space="preserve"> </t>
        </is>
      </c>
      <c r="C116" s="4" t="inlineStr">
        <is>
          <t xml:space="preserve"> </t>
        </is>
      </c>
      <c r="D116" s="6" t="n">
        <v>275</v>
      </c>
      <c r="E116" s="6" t="n">
        <v>275</v>
      </c>
      <c r="F116" s="4" t="inlineStr">
        <is>
          <t xml:space="preserve"> </t>
        </is>
      </c>
      <c r="G116" s="6" t="n">
        <v>275</v>
      </c>
      <c r="H116" s="6" t="n">
        <v>275</v>
      </c>
      <c r="I116" s="6" t="n">
        <v>275</v>
      </c>
      <c r="J116" s="6" t="n">
        <v>275</v>
      </c>
      <c r="K116" s="6" t="n">
        <v>275</v>
      </c>
      <c r="L116" s="6" t="n">
        <v>275</v>
      </c>
      <c r="M116" s="6" t="n">
        <v>275</v>
      </c>
      <c r="N116" s="6" t="n">
        <v>275</v>
      </c>
      <c r="O116" s="6" t="n">
        <v>275</v>
      </c>
      <c r="P116" s="4" t="inlineStr">
        <is>
          <t xml:space="preserve"> </t>
        </is>
      </c>
      <c r="Q116" s="4" t="inlineStr">
        <is>
          <t xml:space="preserve"> </t>
        </is>
      </c>
      <c r="R116" s="6" t="n">
        <v>275</v>
      </c>
    </row>
    <row r="117">
      <c r="A117" s="4" t="inlineStr">
        <is>
          <t>Total cash, cash equivalents and restricted cash shown in the statements of cash flows</t>
        </is>
      </c>
      <c r="B117" s="4" t="inlineStr">
        <is>
          <t xml:space="preserve"> </t>
        </is>
      </c>
      <c r="C117" s="4" t="inlineStr">
        <is>
          <t xml:space="preserve"> </t>
        </is>
      </c>
      <c r="D117" s="6" t="n">
        <v>35973</v>
      </c>
      <c r="E117" s="6" t="n">
        <v>44871</v>
      </c>
      <c r="F117" s="6" t="n">
        <v>67437</v>
      </c>
      <c r="G117" s="4" t="inlineStr">
        <is>
          <t xml:space="preserve"> </t>
        </is>
      </c>
      <c r="H117" s="6" t="n">
        <v>127165</v>
      </c>
      <c r="I117" s="6" t="n">
        <v>182271</v>
      </c>
      <c r="J117" s="6" t="n">
        <v>219174</v>
      </c>
      <c r="K117" s="6" t="n">
        <v>243366</v>
      </c>
      <c r="L117" s="6" t="n">
        <v>35973</v>
      </c>
      <c r="M117" s="6" t="n">
        <v>127165</v>
      </c>
      <c r="N117" s="6" t="n">
        <v>243366</v>
      </c>
      <c r="O117" s="6" t="n">
        <v>219174</v>
      </c>
      <c r="P117" s="4" t="inlineStr">
        <is>
          <t xml:space="preserve"> </t>
        </is>
      </c>
      <c r="Q117" s="6" t="n">
        <v>67437</v>
      </c>
      <c r="R117" s="6" t="n">
        <v>230058</v>
      </c>
    </row>
    <row r="118">
      <c r="A118" s="4" t="inlineStr">
        <is>
          <t>Adju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Cash flows from operating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Net loss</t>
        </is>
      </c>
      <c r="B120" s="4" t="inlineStr">
        <is>
          <t xml:space="preserve"> </t>
        </is>
      </c>
      <c r="C120" s="4" t="inlineStr">
        <is>
          <t xml:space="preserve"> </t>
        </is>
      </c>
      <c r="D120" s="6" t="n">
        <v>-44</v>
      </c>
      <c r="E120" s="6" t="n">
        <v>372</v>
      </c>
      <c r="F120" s="4" t="inlineStr">
        <is>
          <t xml:space="preserve"> </t>
        </is>
      </c>
      <c r="G120" s="4" t="inlineStr">
        <is>
          <t xml:space="preserve"> </t>
        </is>
      </c>
      <c r="H120" s="6" t="n">
        <v>-465</v>
      </c>
      <c r="I120" s="6" t="n">
        <v>-68</v>
      </c>
      <c r="J120" s="6" t="n">
        <v>86</v>
      </c>
      <c r="K120" s="6" t="n">
        <v>-646</v>
      </c>
      <c r="L120" s="6" t="n">
        <v>328</v>
      </c>
      <c r="M120" s="6" t="n">
        <v>-533</v>
      </c>
      <c r="N120" s="6" t="n">
        <v>-646</v>
      </c>
      <c r="O120" s="6" t="n">
        <v>-560</v>
      </c>
      <c r="P120" s="4" t="inlineStr">
        <is>
          <t xml:space="preserve"> </t>
        </is>
      </c>
      <c r="Q120" s="6" t="n">
        <v>-1794</v>
      </c>
      <c r="R120" s="6" t="n">
        <v>-389</v>
      </c>
    </row>
    <row r="121">
      <c r="A121" s="3" t="inlineStr">
        <is>
          <t>Adjustments to reconcile net loss to net cash used in opera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Depreciation and amortization</t>
        </is>
      </c>
      <c r="B122" s="4" t="inlineStr">
        <is>
          <t xml:space="preserve"> </t>
        </is>
      </c>
      <c r="C122" s="4" t="inlineStr">
        <is>
          <t xml:space="preserve"> </t>
        </is>
      </c>
      <c r="D122" s="4" t="inlineStr">
        <is>
          <t xml:space="preserve"> </t>
        </is>
      </c>
      <c r="E122" s="6" t="n">
        <v>-17</v>
      </c>
      <c r="F122" s="4" t="inlineStr">
        <is>
          <t xml:space="preserve"> </t>
        </is>
      </c>
      <c r="G122" s="4" t="inlineStr">
        <is>
          <t xml:space="preserve"> </t>
        </is>
      </c>
      <c r="H122" s="4" t="inlineStr">
        <is>
          <t xml:space="preserve"> </t>
        </is>
      </c>
      <c r="I122" s="6" t="n">
        <v>-17</v>
      </c>
      <c r="J122" s="4" t="inlineStr">
        <is>
          <t xml:space="preserve"> </t>
        </is>
      </c>
      <c r="K122" s="4" t="inlineStr">
        <is>
          <t xml:space="preserve"> </t>
        </is>
      </c>
      <c r="L122" s="6" t="n">
        <v>-84</v>
      </c>
      <c r="M122" s="6" t="n">
        <v>-137</v>
      </c>
      <c r="N122" s="6" t="n">
        <v>-17</v>
      </c>
      <c r="O122" s="6" t="n">
        <v>-17</v>
      </c>
      <c r="P122" s="4" t="inlineStr">
        <is>
          <t xml:space="preserve"> </t>
        </is>
      </c>
      <c r="Q122" s="6" t="n">
        <v>-230</v>
      </c>
      <c r="R122" s="6" t="n">
        <v>-22</v>
      </c>
    </row>
    <row r="123">
      <c r="A123" s="4" t="inlineStr">
        <is>
          <t>Write-off of inventory and change in inventory reserve</t>
        </is>
      </c>
      <c r="B123" s="4" t="inlineStr">
        <is>
          <t xml:space="preserve"> </t>
        </is>
      </c>
      <c r="C123" s="4" t="inlineStr">
        <is>
          <t xml:space="preserve"> </t>
        </is>
      </c>
      <c r="D123" s="4" t="inlineStr">
        <is>
          <t xml:space="preserve"> </t>
        </is>
      </c>
      <c r="E123" s="6" t="n">
        <v>0</v>
      </c>
      <c r="F123" s="4" t="inlineStr">
        <is>
          <t xml:space="preserve"> </t>
        </is>
      </c>
      <c r="G123" s="4" t="inlineStr">
        <is>
          <t xml:space="preserve"> </t>
        </is>
      </c>
      <c r="H123" s="4" t="inlineStr">
        <is>
          <t xml:space="preserve"> </t>
        </is>
      </c>
      <c r="I123" s="6" t="n">
        <v>-303</v>
      </c>
      <c r="J123" s="4" t="inlineStr">
        <is>
          <t xml:space="preserve"> </t>
        </is>
      </c>
      <c r="K123" s="4" t="inlineStr">
        <is>
          <t xml:space="preserve"> </t>
        </is>
      </c>
      <c r="L123" s="6" t="n">
        <v>0</v>
      </c>
      <c r="M123" s="6" t="n">
        <v>-303</v>
      </c>
      <c r="N123" s="6" t="n">
        <v>0</v>
      </c>
      <c r="O123" s="6" t="n">
        <v>0</v>
      </c>
      <c r="P123" s="4" t="inlineStr">
        <is>
          <t xml:space="preserve"> </t>
        </is>
      </c>
      <c r="Q123" s="6" t="n">
        <v>-303</v>
      </c>
      <c r="R123" s="6" t="n">
        <v>0</v>
      </c>
    </row>
    <row r="124">
      <c r="A124" s="4" t="inlineStr">
        <is>
          <t>Adjustment to property and equipment for sales type lea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0</v>
      </c>
      <c r="O124" s="6" t="n">
        <v>0</v>
      </c>
      <c r="P124" s="4" t="inlineStr">
        <is>
          <t xml:space="preserve"> </t>
        </is>
      </c>
      <c r="Q124" s="4" t="inlineStr">
        <is>
          <t xml:space="preserve"> </t>
        </is>
      </c>
      <c r="R124" s="6" t="n">
        <v>0</v>
      </c>
    </row>
    <row r="125">
      <c r="A125" s="4" t="inlineStr">
        <is>
          <t>Loss from impairment of property and equi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v>
      </c>
      <c r="I125" s="6" t="n">
        <v>0</v>
      </c>
      <c r="J125" s="6" t="n">
        <v>-437</v>
      </c>
      <c r="K125" s="6" t="n">
        <v>437</v>
      </c>
      <c r="L125" s="4" t="inlineStr">
        <is>
          <t xml:space="preserve"> </t>
        </is>
      </c>
      <c r="M125" s="6" t="n">
        <v>0</v>
      </c>
      <c r="N125" s="6" t="n">
        <v>437</v>
      </c>
      <c r="O125" s="6" t="n">
        <v>0</v>
      </c>
      <c r="P125" s="4" t="inlineStr">
        <is>
          <t xml:space="preserve"> </t>
        </is>
      </c>
      <c r="Q125" s="6" t="n">
        <v>0</v>
      </c>
      <c r="R125" s="6" t="n">
        <v>0</v>
      </c>
    </row>
    <row r="126">
      <c r="A126" s="4" t="inlineStr">
        <is>
          <t>Stock-based compensation</t>
        </is>
      </c>
      <c r="B126" s="4" t="inlineStr">
        <is>
          <t xml:space="preserve"> </t>
        </is>
      </c>
      <c r="C126" s="4" t="inlineStr">
        <is>
          <t xml:space="preserve"> </t>
        </is>
      </c>
      <c r="D126" s="4" t="inlineStr">
        <is>
          <t xml:space="preserve"> </t>
        </is>
      </c>
      <c r="E126" s="6" t="n">
        <v>20</v>
      </c>
      <c r="F126" s="4" t="inlineStr">
        <is>
          <t xml:space="preserve"> </t>
        </is>
      </c>
      <c r="G126" s="4" t="inlineStr">
        <is>
          <t xml:space="preserve"> </t>
        </is>
      </c>
      <c r="H126" s="4" t="inlineStr">
        <is>
          <t xml:space="preserve"> </t>
        </is>
      </c>
      <c r="I126" s="6" t="n">
        <v>-9</v>
      </c>
      <c r="J126" s="4" t="inlineStr">
        <is>
          <t xml:space="preserve"> </t>
        </is>
      </c>
      <c r="K126" s="4" t="inlineStr">
        <is>
          <t xml:space="preserve"> </t>
        </is>
      </c>
      <c r="L126" s="6" t="n">
        <v>23</v>
      </c>
      <c r="M126" s="6" t="n">
        <v>3</v>
      </c>
      <c r="N126" s="6" t="n">
        <v>35</v>
      </c>
      <c r="O126" s="6" t="n">
        <v>106</v>
      </c>
      <c r="P126" s="4" t="inlineStr">
        <is>
          <t xml:space="preserve"> </t>
        </is>
      </c>
      <c r="Q126" s="6" t="n">
        <v>-22</v>
      </c>
      <c r="R126" s="6" t="n">
        <v>22</v>
      </c>
    </row>
    <row r="127">
      <c r="A127" s="4" t="inlineStr">
        <is>
          <t>Non-cash interes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0</v>
      </c>
      <c r="J127" s="4" t="inlineStr">
        <is>
          <t xml:space="preserve"> </t>
        </is>
      </c>
      <c r="K127" s="4" t="inlineStr">
        <is>
          <t xml:space="preserve"> </t>
        </is>
      </c>
      <c r="L127" s="4" t="inlineStr">
        <is>
          <t xml:space="preserve"> </t>
        </is>
      </c>
      <c r="M127" s="6" t="n">
        <v>0</v>
      </c>
      <c r="N127" s="6" t="n">
        <v>0</v>
      </c>
      <c r="O127" s="6" t="n">
        <v>0</v>
      </c>
      <c r="P127" s="4" t="inlineStr">
        <is>
          <t xml:space="preserve"> </t>
        </is>
      </c>
      <c r="Q127" s="6" t="n">
        <v>0</v>
      </c>
      <c r="R127" s="6" t="n">
        <v>0</v>
      </c>
    </row>
    <row r="128">
      <c r="A128" s="4" t="inlineStr">
        <is>
          <t>Amortization (accretion) of premium (discount) on marketable securities, net of change in accrued interest</t>
        </is>
      </c>
      <c r="B128" s="4" t="inlineStr">
        <is>
          <t xml:space="preserve"> </t>
        </is>
      </c>
      <c r="C128" s="4" t="inlineStr">
        <is>
          <t xml:space="preserve"> </t>
        </is>
      </c>
      <c r="D128" s="4" t="inlineStr">
        <is>
          <t xml:space="preserve"> </t>
        </is>
      </c>
      <c r="E128" s="6" t="n">
        <v>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0</v>
      </c>
      <c r="M128" s="6" t="n">
        <v>0</v>
      </c>
      <c r="N128" s="4" t="inlineStr">
        <is>
          <t xml:space="preserve"> </t>
        </is>
      </c>
      <c r="O128" s="4" t="inlineStr">
        <is>
          <t xml:space="preserve"> </t>
        </is>
      </c>
      <c r="P128" s="4" t="inlineStr">
        <is>
          <t xml:space="preserve"> </t>
        </is>
      </c>
      <c r="Q128" s="6" t="n">
        <v>0</v>
      </c>
      <c r="R128" s="4" t="inlineStr">
        <is>
          <t xml:space="preserve"> </t>
        </is>
      </c>
    </row>
    <row r="129">
      <c r="A129" s="4" t="inlineStr">
        <is>
          <t>Non-cash lease expense</t>
        </is>
      </c>
      <c r="B129" s="4" t="inlineStr">
        <is>
          <t xml:space="preserve"> </t>
        </is>
      </c>
      <c r="C129" s="4" t="inlineStr">
        <is>
          <t xml:space="preserve"> </t>
        </is>
      </c>
      <c r="D129" s="4" t="inlineStr">
        <is>
          <t xml:space="preserve"> </t>
        </is>
      </c>
      <c r="E129" s="6" t="n">
        <v>0</v>
      </c>
      <c r="F129" s="4" t="inlineStr">
        <is>
          <t xml:space="preserve"> </t>
        </is>
      </c>
      <c r="G129" s="4" t="inlineStr">
        <is>
          <t xml:space="preserve"> </t>
        </is>
      </c>
      <c r="H129" s="4" t="inlineStr">
        <is>
          <t xml:space="preserve"> </t>
        </is>
      </c>
      <c r="I129" s="6" t="n">
        <v>0</v>
      </c>
      <c r="J129" s="4" t="inlineStr">
        <is>
          <t xml:space="preserve"> </t>
        </is>
      </c>
      <c r="K129" s="4" t="inlineStr">
        <is>
          <t xml:space="preserve"> </t>
        </is>
      </c>
      <c r="L129" s="6" t="n">
        <v>0</v>
      </c>
      <c r="M129" s="6" t="n">
        <v>0</v>
      </c>
      <c r="N129" s="6" t="n">
        <v>0</v>
      </c>
      <c r="O129" s="6" t="n">
        <v>0</v>
      </c>
      <c r="P129" s="4" t="inlineStr">
        <is>
          <t xml:space="preserve"> </t>
        </is>
      </c>
      <c r="Q129" s="6" t="n">
        <v>0</v>
      </c>
      <c r="R129" s="6" t="n">
        <v>0</v>
      </c>
    </row>
    <row r="130">
      <c r="A130" s="4" t="inlineStr">
        <is>
          <t>Change in allowance for expected credit losses</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6" t="n">
        <v>0</v>
      </c>
      <c r="J130" s="4" t="inlineStr">
        <is>
          <t xml:space="preserve"> </t>
        </is>
      </c>
      <c r="K130" s="4" t="inlineStr">
        <is>
          <t xml:space="preserve"> </t>
        </is>
      </c>
      <c r="L130" s="6" t="n">
        <v>0</v>
      </c>
      <c r="M130" s="6" t="n">
        <v>0</v>
      </c>
      <c r="N130" s="6" t="n">
        <v>0</v>
      </c>
      <c r="O130" s="6" t="n">
        <v>0</v>
      </c>
      <c r="P130" s="4" t="inlineStr">
        <is>
          <t xml:space="preserve"> </t>
        </is>
      </c>
      <c r="Q130" s="6" t="n">
        <v>0</v>
      </c>
      <c r="R130" s="6" t="n">
        <v>0</v>
      </c>
    </row>
    <row r="131">
      <c r="A131" s="4" t="inlineStr">
        <is>
          <t>Loss on extinguishment of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0</v>
      </c>
      <c r="I131" s="6" t="n">
        <v>0</v>
      </c>
      <c r="J131" s="4" t="inlineStr">
        <is>
          <t xml:space="preserve"> </t>
        </is>
      </c>
      <c r="K131" s="4" t="inlineStr">
        <is>
          <t xml:space="preserve"> </t>
        </is>
      </c>
      <c r="L131" s="4" t="inlineStr">
        <is>
          <t xml:space="preserve"> </t>
        </is>
      </c>
      <c r="M131" s="6" t="n">
        <v>0</v>
      </c>
      <c r="N131" s="4" t="inlineStr">
        <is>
          <t xml:space="preserve"> </t>
        </is>
      </c>
      <c r="O131" s="4" t="inlineStr">
        <is>
          <t xml:space="preserve"> </t>
        </is>
      </c>
      <c r="P131" s="4" t="inlineStr">
        <is>
          <t xml:space="preserve"> </t>
        </is>
      </c>
      <c r="Q131" s="6" t="n">
        <v>0</v>
      </c>
      <c r="R131" s="4" t="inlineStr">
        <is>
          <t xml:space="preserve"> </t>
        </is>
      </c>
    </row>
    <row r="132">
      <c r="A132" s="4" t="inlineStr">
        <is>
          <t>Change in fair value of earn-out liability</t>
        </is>
      </c>
      <c r="B132" s="4" t="inlineStr">
        <is>
          <t xml:space="preserve"> </t>
        </is>
      </c>
      <c r="C132" s="4" t="inlineStr">
        <is>
          <t xml:space="preserve"> </t>
        </is>
      </c>
      <c r="D132" s="6" t="n">
        <v>0</v>
      </c>
      <c r="E132" s="6" t="n">
        <v>0</v>
      </c>
      <c r="F132" s="4" t="inlineStr">
        <is>
          <t xml:space="preserve"> </t>
        </is>
      </c>
      <c r="G132" s="4" t="inlineStr">
        <is>
          <t xml:space="preserve"> </t>
        </is>
      </c>
      <c r="H132" s="6" t="n">
        <v>0</v>
      </c>
      <c r="I132" s="6" t="n">
        <v>0</v>
      </c>
      <c r="J132" s="6" t="n">
        <v>0</v>
      </c>
      <c r="K132" s="6" t="n">
        <v>0</v>
      </c>
      <c r="L132" s="6" t="n">
        <v>0</v>
      </c>
      <c r="M132" s="6" t="n">
        <v>0</v>
      </c>
      <c r="N132" s="6" t="n">
        <v>0</v>
      </c>
      <c r="O132" s="6" t="n">
        <v>0</v>
      </c>
      <c r="P132" s="4" t="inlineStr">
        <is>
          <t xml:space="preserve"> </t>
        </is>
      </c>
      <c r="Q132" s="6" t="n">
        <v>0</v>
      </c>
      <c r="R132" s="6" t="n">
        <v>0</v>
      </c>
    </row>
    <row r="133">
      <c r="A133" s="4" t="inlineStr">
        <is>
          <t>Change in fair value of contingently issuable common stock</t>
        </is>
      </c>
      <c r="B133" s="4" t="inlineStr">
        <is>
          <t xml:space="preserve"> </t>
        </is>
      </c>
      <c r="C133" s="4" t="inlineStr">
        <is>
          <t xml:space="preserve"> </t>
        </is>
      </c>
      <c r="D133" s="6" t="n">
        <v>0</v>
      </c>
      <c r="E133" s="6" t="n">
        <v>0</v>
      </c>
      <c r="F133" s="4" t="inlineStr">
        <is>
          <t xml:space="preserve"> </t>
        </is>
      </c>
      <c r="G133" s="4" t="inlineStr">
        <is>
          <t xml:space="preserve"> </t>
        </is>
      </c>
      <c r="H133" s="6" t="n">
        <v>0</v>
      </c>
      <c r="I133" s="6" t="n">
        <v>0</v>
      </c>
      <c r="J133" s="6" t="n">
        <v>0</v>
      </c>
      <c r="K133" s="6" t="n">
        <v>0</v>
      </c>
      <c r="L133" s="6" t="n">
        <v>0</v>
      </c>
      <c r="M133" s="6" t="n">
        <v>0</v>
      </c>
      <c r="N133" s="6" t="n">
        <v>0</v>
      </c>
      <c r="O133" s="6" t="n">
        <v>0</v>
      </c>
      <c r="P133" s="4" t="inlineStr">
        <is>
          <t xml:space="preserve"> </t>
        </is>
      </c>
      <c r="Q133" s="6" t="n">
        <v>0</v>
      </c>
      <c r="R133" s="6" t="n">
        <v>0</v>
      </c>
    </row>
    <row r="134">
      <c r="A134" s="4" t="inlineStr">
        <is>
          <t>Change in fair value of public warrant liability</t>
        </is>
      </c>
      <c r="B134" s="4" t="inlineStr">
        <is>
          <t xml:space="preserve"> </t>
        </is>
      </c>
      <c r="C134" s="4" t="inlineStr">
        <is>
          <t xml:space="preserve"> </t>
        </is>
      </c>
      <c r="D134" s="6" t="n">
        <v>0</v>
      </c>
      <c r="E134" s="6" t="n">
        <v>0</v>
      </c>
      <c r="F134" s="4" t="inlineStr">
        <is>
          <t xml:space="preserve"> </t>
        </is>
      </c>
      <c r="G134" s="4" t="inlineStr">
        <is>
          <t xml:space="preserve"> </t>
        </is>
      </c>
      <c r="H134" s="6" t="n">
        <v>0</v>
      </c>
      <c r="I134" s="6" t="n">
        <v>0</v>
      </c>
      <c r="J134" s="6" t="n">
        <v>0</v>
      </c>
      <c r="K134" s="6" t="n">
        <v>0</v>
      </c>
      <c r="L134" s="6" t="n">
        <v>0</v>
      </c>
      <c r="M134" s="6" t="n">
        <v>0</v>
      </c>
      <c r="N134" s="6" t="n">
        <v>0</v>
      </c>
      <c r="O134" s="6" t="n">
        <v>0</v>
      </c>
      <c r="P134" s="4" t="inlineStr">
        <is>
          <t xml:space="preserve"> </t>
        </is>
      </c>
      <c r="Q134" s="6" t="n">
        <v>0</v>
      </c>
      <c r="R134" s="6" t="n">
        <v>0</v>
      </c>
    </row>
    <row r="135">
      <c r="A135" s="3" t="inlineStr">
        <is>
          <t>Changes in operating assets and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Accounts receivable</t>
        </is>
      </c>
      <c r="B136" s="4" t="inlineStr">
        <is>
          <t xml:space="preserve"> </t>
        </is>
      </c>
      <c r="C136" s="4" t="inlineStr">
        <is>
          <t xml:space="preserve"> </t>
        </is>
      </c>
      <c r="D136" s="4" t="inlineStr">
        <is>
          <t xml:space="preserve"> </t>
        </is>
      </c>
      <c r="E136" s="6" t="n">
        <v>1309</v>
      </c>
      <c r="F136" s="4" t="inlineStr">
        <is>
          <t xml:space="preserve"> </t>
        </is>
      </c>
      <c r="G136" s="4" t="inlineStr">
        <is>
          <t xml:space="preserve"> </t>
        </is>
      </c>
      <c r="H136" s="4" t="inlineStr">
        <is>
          <t xml:space="preserve"> </t>
        </is>
      </c>
      <c r="I136" s="6" t="n">
        <v>-4227</v>
      </c>
      <c r="J136" s="4" t="inlineStr">
        <is>
          <t xml:space="preserve"> </t>
        </is>
      </c>
      <c r="K136" s="4" t="inlineStr">
        <is>
          <t xml:space="preserve"> </t>
        </is>
      </c>
      <c r="L136" s="6" t="n">
        <v>-47</v>
      </c>
      <c r="M136" s="6" t="n">
        <v>769</v>
      </c>
      <c r="N136" s="6" t="n">
        <v>-687</v>
      </c>
      <c r="O136" s="6" t="n">
        <v>-1442</v>
      </c>
      <c r="P136" s="4" t="inlineStr">
        <is>
          <t xml:space="preserve"> </t>
        </is>
      </c>
      <c r="Q136" s="6" t="n">
        <v>-4417</v>
      </c>
      <c r="R136" s="6" t="n">
        <v>5481</v>
      </c>
    </row>
    <row r="137">
      <c r="A137" s="4" t="inlineStr">
        <is>
          <t>Inventory</t>
        </is>
      </c>
      <c r="B137" s="4" t="inlineStr">
        <is>
          <t xml:space="preserve"> </t>
        </is>
      </c>
      <c r="C137" s="4" t="inlineStr">
        <is>
          <t xml:space="preserve"> </t>
        </is>
      </c>
      <c r="D137" s="4" t="inlineStr">
        <is>
          <t xml:space="preserve"> </t>
        </is>
      </c>
      <c r="E137" s="6" t="n">
        <v>331</v>
      </c>
      <c r="F137" s="4" t="inlineStr">
        <is>
          <t xml:space="preserve"> </t>
        </is>
      </c>
      <c r="G137" s="4" t="inlineStr">
        <is>
          <t xml:space="preserve"> </t>
        </is>
      </c>
      <c r="H137" s="4" t="inlineStr">
        <is>
          <t xml:space="preserve"> </t>
        </is>
      </c>
      <c r="I137" s="6" t="n">
        <v>2086</v>
      </c>
      <c r="J137" s="4" t="inlineStr">
        <is>
          <t xml:space="preserve"> </t>
        </is>
      </c>
      <c r="K137" s="4" t="inlineStr">
        <is>
          <t xml:space="preserve"> </t>
        </is>
      </c>
      <c r="L137" s="6" t="n">
        <v>312</v>
      </c>
      <c r="M137" s="6" t="n">
        <v>1783</v>
      </c>
      <c r="N137" s="6" t="n">
        <v>0</v>
      </c>
      <c r="O137" s="6" t="n">
        <v>104</v>
      </c>
      <c r="P137" s="4" t="inlineStr">
        <is>
          <t xml:space="preserve"> </t>
        </is>
      </c>
      <c r="Q137" s="6" t="n">
        <v>1604</v>
      </c>
      <c r="R137" s="6" t="n">
        <v>-2138</v>
      </c>
    </row>
    <row r="138">
      <c r="A138" s="4" t="inlineStr">
        <is>
          <t>Commission assets</t>
        </is>
      </c>
      <c r="B138" s="4" t="inlineStr">
        <is>
          <t xml:space="preserve"> </t>
        </is>
      </c>
      <c r="C138" s="4" t="inlineStr">
        <is>
          <t xml:space="preserve"> </t>
        </is>
      </c>
      <c r="D138" s="4" t="inlineStr">
        <is>
          <t xml:space="preserve"> </t>
        </is>
      </c>
      <c r="E138" s="6" t="n">
        <v>-19</v>
      </c>
      <c r="F138" s="4" t="inlineStr">
        <is>
          <t xml:space="preserve"> </t>
        </is>
      </c>
      <c r="G138" s="4" t="inlineStr">
        <is>
          <t xml:space="preserve"> </t>
        </is>
      </c>
      <c r="H138" s="4" t="inlineStr">
        <is>
          <t xml:space="preserve"> </t>
        </is>
      </c>
      <c r="I138" s="6" t="n">
        <v>-285</v>
      </c>
      <c r="J138" s="4" t="inlineStr">
        <is>
          <t xml:space="preserve"> </t>
        </is>
      </c>
      <c r="K138" s="4" t="inlineStr">
        <is>
          <t xml:space="preserve"> </t>
        </is>
      </c>
      <c r="L138" s="6" t="n">
        <v>-29</v>
      </c>
      <c r="M138" s="6" t="n">
        <v>-318</v>
      </c>
      <c r="N138" s="6" t="n">
        <v>-2</v>
      </c>
      <c r="O138" s="6" t="n">
        <v>-15</v>
      </c>
      <c r="P138" s="4" t="inlineStr">
        <is>
          <t xml:space="preserve"> </t>
        </is>
      </c>
      <c r="Q138" s="6" t="n">
        <v>-372</v>
      </c>
      <c r="R138" s="6" t="n">
        <v>182</v>
      </c>
    </row>
    <row r="139">
      <c r="A139" s="4" t="inlineStr">
        <is>
          <t>Contract assets</t>
        </is>
      </c>
      <c r="B139" s="4" t="inlineStr">
        <is>
          <t xml:space="preserve"> </t>
        </is>
      </c>
      <c r="C139" s="4" t="inlineStr">
        <is>
          <t xml:space="preserve"> </t>
        </is>
      </c>
      <c r="D139" s="4" t="inlineStr">
        <is>
          <t xml:space="preserve"> </t>
        </is>
      </c>
      <c r="E139" s="6" t="n">
        <v>-1033</v>
      </c>
      <c r="F139" s="4" t="inlineStr">
        <is>
          <t xml:space="preserve"> </t>
        </is>
      </c>
      <c r="G139" s="4" t="inlineStr">
        <is>
          <t xml:space="preserve"> </t>
        </is>
      </c>
      <c r="H139" s="4" t="inlineStr">
        <is>
          <t xml:space="preserve"> </t>
        </is>
      </c>
      <c r="I139" s="6" t="n">
        <v>-414</v>
      </c>
      <c r="J139" s="4" t="inlineStr">
        <is>
          <t xml:space="preserve"> </t>
        </is>
      </c>
      <c r="K139" s="4" t="inlineStr">
        <is>
          <t xml:space="preserve"> </t>
        </is>
      </c>
      <c r="L139" s="6" t="n">
        <v>-2087</v>
      </c>
      <c r="M139" s="6" t="n">
        <v>-242</v>
      </c>
      <c r="N139" s="6" t="n">
        <v>947</v>
      </c>
      <c r="O139" s="6" t="n">
        <v>2002</v>
      </c>
      <c r="P139" s="4" t="inlineStr">
        <is>
          <t xml:space="preserve"> </t>
        </is>
      </c>
      <c r="Q139" s="6" t="n">
        <v>1303</v>
      </c>
      <c r="R139" s="6" t="n">
        <v>494</v>
      </c>
    </row>
    <row r="140">
      <c r="A140" s="4" t="inlineStr">
        <is>
          <t>Other assets</t>
        </is>
      </c>
      <c r="B140" s="4" t="inlineStr">
        <is>
          <t xml:space="preserve"> </t>
        </is>
      </c>
      <c r="C140" s="4" t="inlineStr">
        <is>
          <t xml:space="preserve"> </t>
        </is>
      </c>
      <c r="D140" s="4" t="inlineStr">
        <is>
          <t xml:space="preserve"> </t>
        </is>
      </c>
      <c r="E140" s="6" t="n">
        <v>0</v>
      </c>
      <c r="F140" s="4" t="inlineStr">
        <is>
          <t xml:space="preserve"> </t>
        </is>
      </c>
      <c r="G140" s="4" t="inlineStr">
        <is>
          <t xml:space="preserve"> </t>
        </is>
      </c>
      <c r="H140" s="4" t="inlineStr">
        <is>
          <t xml:space="preserve"> </t>
        </is>
      </c>
      <c r="I140" s="6" t="n">
        <v>0</v>
      </c>
      <c r="J140" s="4" t="inlineStr">
        <is>
          <t xml:space="preserve"> </t>
        </is>
      </c>
      <c r="K140" s="4" t="inlineStr">
        <is>
          <t xml:space="preserve"> </t>
        </is>
      </c>
      <c r="L140" s="6" t="n">
        <v>0</v>
      </c>
      <c r="M140" s="6" t="n">
        <v>0</v>
      </c>
      <c r="N140" s="6" t="n">
        <v>0</v>
      </c>
      <c r="O140" s="6" t="n">
        <v>0</v>
      </c>
      <c r="P140" s="4" t="inlineStr">
        <is>
          <t xml:space="preserve"> </t>
        </is>
      </c>
      <c r="Q140" s="6" t="n">
        <v>0</v>
      </c>
      <c r="R140" s="6" t="n">
        <v>0</v>
      </c>
    </row>
    <row r="141">
      <c r="A141" s="4" t="inlineStr">
        <is>
          <t>Prepaid expenses and other current assets</t>
        </is>
      </c>
      <c r="B141" s="4" t="inlineStr">
        <is>
          <t xml:space="preserve"> </t>
        </is>
      </c>
      <c r="C141" s="4" t="inlineStr">
        <is>
          <t xml:space="preserve"> </t>
        </is>
      </c>
      <c r="D141" s="4" t="inlineStr">
        <is>
          <t xml:space="preserve"> </t>
        </is>
      </c>
      <c r="E141" s="6" t="n">
        <v>8</v>
      </c>
      <c r="F141" s="4" t="inlineStr">
        <is>
          <t xml:space="preserve"> </t>
        </is>
      </c>
      <c r="G141" s="4" t="inlineStr">
        <is>
          <t xml:space="preserve"> </t>
        </is>
      </c>
      <c r="H141" s="4" t="inlineStr">
        <is>
          <t xml:space="preserve"> </t>
        </is>
      </c>
      <c r="I141" s="6" t="n">
        <v>138</v>
      </c>
      <c r="J141" s="4" t="inlineStr">
        <is>
          <t xml:space="preserve"> </t>
        </is>
      </c>
      <c r="K141" s="4" t="inlineStr">
        <is>
          <t xml:space="preserve"> </t>
        </is>
      </c>
      <c r="L141" s="6" t="n">
        <v>1</v>
      </c>
      <c r="M141" s="6" t="n">
        <v>125</v>
      </c>
      <c r="N141" s="6" t="n">
        <v>0</v>
      </c>
      <c r="O141" s="6" t="n">
        <v>-13</v>
      </c>
      <c r="P141" s="4" t="inlineStr">
        <is>
          <t xml:space="preserve"> </t>
        </is>
      </c>
      <c r="Q141" s="6" t="n">
        <v>140</v>
      </c>
      <c r="R141" s="6" t="n">
        <v>-143</v>
      </c>
    </row>
    <row r="142">
      <c r="A142" s="4" t="inlineStr">
        <is>
          <t>Accounts payable</t>
        </is>
      </c>
      <c r="B142" s="4" t="inlineStr">
        <is>
          <t xml:space="preserve"> </t>
        </is>
      </c>
      <c r="C142" s="4" t="inlineStr">
        <is>
          <t xml:space="preserve"> </t>
        </is>
      </c>
      <c r="D142" s="4" t="inlineStr">
        <is>
          <t xml:space="preserve"> </t>
        </is>
      </c>
      <c r="E142" s="6" t="n">
        <v>65</v>
      </c>
      <c r="F142" s="4" t="inlineStr">
        <is>
          <t xml:space="preserve"> </t>
        </is>
      </c>
      <c r="G142" s="4" t="inlineStr">
        <is>
          <t xml:space="preserve"> </t>
        </is>
      </c>
      <c r="H142" s="4" t="inlineStr">
        <is>
          <t xml:space="preserve"> </t>
        </is>
      </c>
      <c r="I142" s="6" t="n">
        <v>0</v>
      </c>
      <c r="J142" s="4" t="inlineStr">
        <is>
          <t xml:space="preserve"> </t>
        </is>
      </c>
      <c r="K142" s="4" t="inlineStr">
        <is>
          <t xml:space="preserve"> </t>
        </is>
      </c>
      <c r="L142" s="6" t="n">
        <v>0</v>
      </c>
      <c r="M142" s="6" t="n">
        <v>0</v>
      </c>
      <c r="N142" s="6" t="n">
        <v>0</v>
      </c>
      <c r="O142" s="6" t="n">
        <v>0</v>
      </c>
      <c r="P142" s="4" t="inlineStr">
        <is>
          <t xml:space="preserve"> </t>
        </is>
      </c>
      <c r="Q142" s="6" t="n">
        <v>0</v>
      </c>
      <c r="R142" s="6" t="n">
        <v>0</v>
      </c>
    </row>
    <row r="143">
      <c r="A143" s="4" t="inlineStr">
        <is>
          <t>Deferred revenue</t>
        </is>
      </c>
      <c r="B143" s="4" t="inlineStr">
        <is>
          <t xml:space="preserve"> </t>
        </is>
      </c>
      <c r="C143" s="4" t="inlineStr">
        <is>
          <t xml:space="preserve"> </t>
        </is>
      </c>
      <c r="D143" s="4" t="inlineStr">
        <is>
          <t xml:space="preserve"> </t>
        </is>
      </c>
      <c r="E143" s="6" t="n">
        <v>-789</v>
      </c>
      <c r="F143" s="4" t="inlineStr">
        <is>
          <t xml:space="preserve"> </t>
        </is>
      </c>
      <c r="G143" s="4" t="inlineStr">
        <is>
          <t xml:space="preserve"> </t>
        </is>
      </c>
      <c r="H143" s="4" t="inlineStr">
        <is>
          <t xml:space="preserve"> </t>
        </is>
      </c>
      <c r="I143" s="6" t="n">
        <v>3099</v>
      </c>
      <c r="J143" s="4" t="inlineStr">
        <is>
          <t xml:space="preserve"> </t>
        </is>
      </c>
      <c r="K143" s="4" t="inlineStr">
        <is>
          <t xml:space="preserve"> </t>
        </is>
      </c>
      <c r="L143" s="6" t="n">
        <v>1938</v>
      </c>
      <c r="M143" s="6" t="n">
        <v>-1147</v>
      </c>
      <c r="N143" s="6" t="n">
        <v>-110</v>
      </c>
      <c r="O143" s="6" t="n">
        <v>-177</v>
      </c>
      <c r="P143" s="4" t="inlineStr">
        <is>
          <t xml:space="preserve"> </t>
        </is>
      </c>
      <c r="Q143" s="6" t="n">
        <v>3966</v>
      </c>
      <c r="R143" s="6" t="n">
        <v>-3499</v>
      </c>
    </row>
    <row r="144">
      <c r="A144" s="4" t="inlineStr">
        <is>
          <t>Accrued expenses and other current liabilities</t>
        </is>
      </c>
      <c r="B144" s="4" t="inlineStr">
        <is>
          <t xml:space="preserve"> </t>
        </is>
      </c>
      <c r="C144" s="4" t="inlineStr">
        <is>
          <t xml:space="preserve"> </t>
        </is>
      </c>
      <c r="D144" s="4" t="inlineStr">
        <is>
          <t xml:space="preserve"> </t>
        </is>
      </c>
      <c r="E144" s="6" t="n">
        <v>-315</v>
      </c>
      <c r="F144" s="4" t="inlineStr">
        <is>
          <t xml:space="preserve"> </t>
        </is>
      </c>
      <c r="G144" s="4" t="inlineStr">
        <is>
          <t xml:space="preserve"> </t>
        </is>
      </c>
      <c r="H144" s="4" t="inlineStr">
        <is>
          <t xml:space="preserve"> </t>
        </is>
      </c>
      <c r="I144" s="6" t="n">
        <v>0</v>
      </c>
      <c r="J144" s="4" t="inlineStr">
        <is>
          <t xml:space="preserve"> </t>
        </is>
      </c>
      <c r="K144" s="4" t="inlineStr">
        <is>
          <t xml:space="preserve"> </t>
        </is>
      </c>
      <c r="L144" s="6" t="n">
        <v>-125</v>
      </c>
      <c r="M144" s="6" t="n">
        <v>0</v>
      </c>
      <c r="N144" s="6" t="n">
        <v>1</v>
      </c>
      <c r="O144" s="6" t="n">
        <v>0</v>
      </c>
      <c r="P144" s="4" t="inlineStr">
        <is>
          <t xml:space="preserve"> </t>
        </is>
      </c>
      <c r="Q144" s="6" t="n">
        <v>125</v>
      </c>
      <c r="R144" s="6" t="n">
        <v>0</v>
      </c>
    </row>
    <row r="145">
      <c r="A145" s="4" t="inlineStr">
        <is>
          <t>Operating lease liability</t>
        </is>
      </c>
      <c r="B145" s="4" t="inlineStr">
        <is>
          <t xml:space="preserve"> </t>
        </is>
      </c>
      <c r="C145" s="4" t="inlineStr">
        <is>
          <t xml:space="preserve"> </t>
        </is>
      </c>
      <c r="D145" s="4" t="inlineStr">
        <is>
          <t xml:space="preserve"> </t>
        </is>
      </c>
      <c r="E145" s="6" t="n">
        <v>0</v>
      </c>
      <c r="F145" s="4" t="inlineStr">
        <is>
          <t xml:space="preserve"> </t>
        </is>
      </c>
      <c r="G145" s="4" t="inlineStr">
        <is>
          <t xml:space="preserve"> </t>
        </is>
      </c>
      <c r="H145" s="4" t="inlineStr">
        <is>
          <t xml:space="preserve"> </t>
        </is>
      </c>
      <c r="I145" s="6" t="n">
        <v>0</v>
      </c>
      <c r="J145" s="4" t="inlineStr">
        <is>
          <t xml:space="preserve"> </t>
        </is>
      </c>
      <c r="K145" s="4" t="inlineStr">
        <is>
          <t xml:space="preserve"> </t>
        </is>
      </c>
      <c r="L145" s="6" t="n">
        <v>0</v>
      </c>
      <c r="M145" s="6" t="n">
        <v>0</v>
      </c>
      <c r="N145" s="6" t="n">
        <v>0</v>
      </c>
      <c r="O145" s="6" t="n">
        <v>0</v>
      </c>
      <c r="P145" s="4" t="inlineStr">
        <is>
          <t xml:space="preserve"> </t>
        </is>
      </c>
      <c r="Q145" s="6" t="n">
        <v>0</v>
      </c>
      <c r="R145" s="6" t="n">
        <v>0</v>
      </c>
    </row>
    <row r="146">
      <c r="A146" s="4" t="inlineStr">
        <is>
          <t>Net cash used in operating activities</t>
        </is>
      </c>
      <c r="B146" s="4" t="inlineStr">
        <is>
          <t xml:space="preserve"> </t>
        </is>
      </c>
      <c r="C146" s="4" t="inlineStr">
        <is>
          <t xml:space="preserve"> </t>
        </is>
      </c>
      <c r="D146" s="4" t="inlineStr">
        <is>
          <t xml:space="preserve"> </t>
        </is>
      </c>
      <c r="E146" s="6" t="n">
        <v>-68</v>
      </c>
      <c r="F146" s="4" t="inlineStr">
        <is>
          <t xml:space="preserve"> </t>
        </is>
      </c>
      <c r="G146" s="4" t="inlineStr">
        <is>
          <t xml:space="preserve"> </t>
        </is>
      </c>
      <c r="H146" s="4" t="inlineStr">
        <is>
          <t xml:space="preserve"> </t>
        </is>
      </c>
      <c r="I146" s="6" t="n">
        <v>0</v>
      </c>
      <c r="J146" s="4" t="inlineStr">
        <is>
          <t xml:space="preserve"> </t>
        </is>
      </c>
      <c r="K146" s="4" t="inlineStr">
        <is>
          <t xml:space="preserve"> </t>
        </is>
      </c>
      <c r="L146" s="6" t="n">
        <v>230</v>
      </c>
      <c r="M146" s="6" t="n">
        <v>0</v>
      </c>
      <c r="N146" s="6" t="n">
        <v>-42</v>
      </c>
      <c r="O146" s="6" t="n">
        <v>-12</v>
      </c>
      <c r="P146" s="4" t="inlineStr">
        <is>
          <t xml:space="preserve"> </t>
        </is>
      </c>
      <c r="Q146" s="6" t="n">
        <v>0</v>
      </c>
      <c r="R146" s="6" t="n">
        <v>-12</v>
      </c>
    </row>
    <row r="147">
      <c r="A147" s="3" t="inlineStr">
        <is>
          <t>Cash flows from investing activ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Development of internal-use software</t>
        </is>
      </c>
      <c r="B148" s="4" t="inlineStr">
        <is>
          <t xml:space="preserve"> </t>
        </is>
      </c>
      <c r="C148" s="4" t="inlineStr">
        <is>
          <t xml:space="preserve"> </t>
        </is>
      </c>
      <c r="D148" s="4" t="inlineStr">
        <is>
          <t xml:space="preserve"> </t>
        </is>
      </c>
      <c r="E148" s="6" t="n">
        <v>230</v>
      </c>
      <c r="F148" s="4" t="inlineStr">
        <is>
          <t xml:space="preserve"> </t>
        </is>
      </c>
      <c r="G148" s="4" t="inlineStr">
        <is>
          <t xml:space="preserve"> </t>
        </is>
      </c>
      <c r="H148" s="4" t="inlineStr">
        <is>
          <t xml:space="preserve"> </t>
        </is>
      </c>
      <c r="I148" s="6" t="n">
        <v>0</v>
      </c>
      <c r="J148" s="4" t="inlineStr">
        <is>
          <t xml:space="preserve"> </t>
        </is>
      </c>
      <c r="K148" s="4" t="inlineStr">
        <is>
          <t xml:space="preserve"> </t>
        </is>
      </c>
      <c r="L148" s="6" t="n">
        <v>296</v>
      </c>
      <c r="M148" s="6" t="n">
        <v>0</v>
      </c>
      <c r="N148" s="6" t="n">
        <v>0</v>
      </c>
      <c r="O148" s="6" t="n">
        <v>0</v>
      </c>
      <c r="P148" s="4" t="inlineStr">
        <is>
          <t xml:space="preserve"> </t>
        </is>
      </c>
      <c r="Q148" s="6" t="n">
        <v>0</v>
      </c>
      <c r="R148" s="6" t="n">
        <v>0</v>
      </c>
    </row>
    <row r="149">
      <c r="A149" s="4" t="inlineStr">
        <is>
          <t>Purchases of property and equipment</t>
        </is>
      </c>
      <c r="B149" s="4" t="inlineStr">
        <is>
          <t xml:space="preserve"> </t>
        </is>
      </c>
      <c r="C149" s="4" t="inlineStr">
        <is>
          <t xml:space="preserve"> </t>
        </is>
      </c>
      <c r="D149" s="4" t="inlineStr">
        <is>
          <t xml:space="preserve"> </t>
        </is>
      </c>
      <c r="E149" s="6" t="n">
        <v>-162</v>
      </c>
      <c r="F149" s="4" t="inlineStr">
        <is>
          <t xml:space="preserve"> </t>
        </is>
      </c>
      <c r="G149" s="4" t="inlineStr">
        <is>
          <t xml:space="preserve"> </t>
        </is>
      </c>
      <c r="H149" s="4" t="inlineStr">
        <is>
          <t xml:space="preserve"> </t>
        </is>
      </c>
      <c r="I149" s="6" t="n">
        <v>0</v>
      </c>
      <c r="J149" s="4" t="inlineStr">
        <is>
          <t xml:space="preserve"> </t>
        </is>
      </c>
      <c r="K149" s="4" t="inlineStr">
        <is>
          <t xml:space="preserve"> </t>
        </is>
      </c>
      <c r="L149" s="6" t="n">
        <v>-526</v>
      </c>
      <c r="M149" s="6" t="n">
        <v>0</v>
      </c>
      <c r="N149" s="6" t="n">
        <v>42</v>
      </c>
      <c r="O149" s="6" t="n">
        <v>12</v>
      </c>
      <c r="P149" s="4" t="inlineStr">
        <is>
          <t xml:space="preserve"> </t>
        </is>
      </c>
      <c r="Q149" s="6" t="n">
        <v>0</v>
      </c>
      <c r="R149" s="6" t="n">
        <v>12</v>
      </c>
    </row>
    <row r="150">
      <c r="A150" s="4" t="inlineStr">
        <is>
          <t>Proceeds from sale of property and equip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0</v>
      </c>
      <c r="J150" s="4" t="inlineStr">
        <is>
          <t xml:space="preserve"> </t>
        </is>
      </c>
      <c r="K150" s="4" t="inlineStr">
        <is>
          <t xml:space="preserve"> </t>
        </is>
      </c>
      <c r="L150" s="4" t="inlineStr">
        <is>
          <t xml:space="preserve"> </t>
        </is>
      </c>
      <c r="M150" s="6" t="n">
        <v>0</v>
      </c>
      <c r="N150" s="4" t="inlineStr">
        <is>
          <t xml:space="preserve"> </t>
        </is>
      </c>
      <c r="O150" s="6" t="n">
        <v>0</v>
      </c>
      <c r="P150" s="4" t="inlineStr">
        <is>
          <t xml:space="preserve"> </t>
        </is>
      </c>
      <c r="Q150" s="6" t="n">
        <v>0</v>
      </c>
      <c r="R150" s="6" t="n">
        <v>0</v>
      </c>
    </row>
    <row r="151">
      <c r="A151" s="4" t="inlineStr">
        <is>
          <t>Purchases of marketable securities</t>
        </is>
      </c>
      <c r="B151" s="4" t="inlineStr">
        <is>
          <t xml:space="preserve"> </t>
        </is>
      </c>
      <c r="C151" s="4" t="inlineStr">
        <is>
          <t xml:space="preserve"> </t>
        </is>
      </c>
      <c r="D151" s="4" t="inlineStr">
        <is>
          <t xml:space="preserve"> </t>
        </is>
      </c>
      <c r="E151" s="6" t="n">
        <v>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0</v>
      </c>
      <c r="M151" s="6" t="n">
        <v>0</v>
      </c>
      <c r="N151" s="4" t="inlineStr">
        <is>
          <t xml:space="preserve"> </t>
        </is>
      </c>
      <c r="O151" s="4" t="inlineStr">
        <is>
          <t xml:space="preserve"> </t>
        </is>
      </c>
      <c r="P151" s="4" t="inlineStr">
        <is>
          <t xml:space="preserve"> </t>
        </is>
      </c>
      <c r="Q151" s="6" t="n">
        <v>0</v>
      </c>
      <c r="R151" s="4" t="inlineStr">
        <is>
          <t xml:space="preserve"> </t>
        </is>
      </c>
    </row>
    <row r="152">
      <c r="A152" s="4" t="inlineStr">
        <is>
          <t>Proceeds from maturities of marketable securities</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0</v>
      </c>
      <c r="M152" s="4" t="inlineStr">
        <is>
          <t xml:space="preserve"> </t>
        </is>
      </c>
      <c r="N152" s="4" t="inlineStr">
        <is>
          <t xml:space="preserve"> </t>
        </is>
      </c>
      <c r="O152" s="4" t="inlineStr">
        <is>
          <t xml:space="preserve"> </t>
        </is>
      </c>
      <c r="P152" s="4" t="inlineStr">
        <is>
          <t xml:space="preserve"> </t>
        </is>
      </c>
      <c r="Q152" s="6" t="n">
        <v>0</v>
      </c>
      <c r="R152" s="4" t="inlineStr">
        <is>
          <t xml:space="preserve"> </t>
        </is>
      </c>
    </row>
    <row r="153">
      <c r="A153" s="4" t="inlineStr">
        <is>
          <t>Net cash provided by (used in) investing activities</t>
        </is>
      </c>
      <c r="B153" s="4" t="inlineStr">
        <is>
          <t xml:space="preserve"> </t>
        </is>
      </c>
      <c r="C153" s="4" t="inlineStr">
        <is>
          <t xml:space="preserve"> </t>
        </is>
      </c>
      <c r="D153" s="4" t="inlineStr">
        <is>
          <t xml:space="preserve"> </t>
        </is>
      </c>
      <c r="E153" s="6" t="n">
        <v>68</v>
      </c>
      <c r="F153" s="4" t="inlineStr">
        <is>
          <t xml:space="preserve"> </t>
        </is>
      </c>
      <c r="G153" s="4" t="inlineStr">
        <is>
          <t xml:space="preserve"> </t>
        </is>
      </c>
      <c r="H153" s="4" t="inlineStr">
        <is>
          <t xml:space="preserve"> </t>
        </is>
      </c>
      <c r="I153" s="6" t="n">
        <v>0</v>
      </c>
      <c r="J153" s="4" t="inlineStr">
        <is>
          <t xml:space="preserve"> </t>
        </is>
      </c>
      <c r="K153" s="4" t="inlineStr">
        <is>
          <t xml:space="preserve"> </t>
        </is>
      </c>
      <c r="L153" s="6" t="n">
        <v>-230</v>
      </c>
      <c r="M153" s="6" t="n">
        <v>0</v>
      </c>
      <c r="N153" s="6" t="n">
        <v>42</v>
      </c>
      <c r="O153" s="6" t="n">
        <v>12</v>
      </c>
      <c r="P153" s="4" t="inlineStr">
        <is>
          <t xml:space="preserve"> </t>
        </is>
      </c>
      <c r="Q153" s="6" t="n">
        <v>0</v>
      </c>
      <c r="R153" s="6" t="n">
        <v>12</v>
      </c>
    </row>
    <row r="154">
      <c r="A154" s="3" t="inlineStr">
        <is>
          <t>Cash flows from financing activ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Proceeds from exercise of stock options</t>
        </is>
      </c>
      <c r="B155" s="4" t="inlineStr">
        <is>
          <t xml:space="preserve"> </t>
        </is>
      </c>
      <c r="C155" s="4" t="inlineStr">
        <is>
          <t xml:space="preserve"> </t>
        </is>
      </c>
      <c r="D155" s="4" t="inlineStr">
        <is>
          <t xml:space="preserve"> </t>
        </is>
      </c>
      <c r="E155" s="6" t="n">
        <v>0</v>
      </c>
      <c r="F155" s="4" t="inlineStr">
        <is>
          <t xml:space="preserve"> </t>
        </is>
      </c>
      <c r="G155" s="4" t="inlineStr">
        <is>
          <t xml:space="preserve"> </t>
        </is>
      </c>
      <c r="H155" s="4" t="inlineStr">
        <is>
          <t xml:space="preserve"> </t>
        </is>
      </c>
      <c r="I155" s="6" t="n">
        <v>0</v>
      </c>
      <c r="J155" s="4" t="inlineStr">
        <is>
          <t xml:space="preserve"> </t>
        </is>
      </c>
      <c r="K155" s="4" t="inlineStr">
        <is>
          <t xml:space="preserve"> </t>
        </is>
      </c>
      <c r="L155" s="6" t="n">
        <v>0</v>
      </c>
      <c r="M155" s="6" t="n">
        <v>0</v>
      </c>
      <c r="N155" s="6" t="n">
        <v>0</v>
      </c>
      <c r="O155" s="6" t="n">
        <v>0</v>
      </c>
      <c r="P155" s="4" t="inlineStr">
        <is>
          <t xml:space="preserve"> </t>
        </is>
      </c>
      <c r="Q155" s="6" t="n">
        <v>0</v>
      </c>
      <c r="R155" s="6" t="n">
        <v>0</v>
      </c>
    </row>
    <row r="156">
      <c r="A156" s="4" t="inlineStr">
        <is>
          <t>Proceeds from long-term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0</v>
      </c>
      <c r="J156" s="4" t="inlineStr">
        <is>
          <t xml:space="preserve"> </t>
        </is>
      </c>
      <c r="K156" s="4" t="inlineStr">
        <is>
          <t xml:space="preserve"> </t>
        </is>
      </c>
      <c r="L156" s="4" t="inlineStr">
        <is>
          <t xml:space="preserve"> </t>
        </is>
      </c>
      <c r="M156" s="6" t="n">
        <v>0</v>
      </c>
      <c r="N156" s="4" t="inlineStr">
        <is>
          <t xml:space="preserve"> </t>
        </is>
      </c>
      <c r="O156" s="4" t="inlineStr">
        <is>
          <t xml:space="preserve"> </t>
        </is>
      </c>
      <c r="P156" s="4" t="inlineStr">
        <is>
          <t xml:space="preserve"> </t>
        </is>
      </c>
      <c r="Q156" s="6" t="n">
        <v>0</v>
      </c>
      <c r="R156" s="6" t="n">
        <v>0</v>
      </c>
    </row>
    <row r="157">
      <c r="A157" s="4" t="inlineStr">
        <is>
          <t>Repayment of principal on long-term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0</v>
      </c>
      <c r="J157" s="4" t="inlineStr">
        <is>
          <t xml:space="preserve"> </t>
        </is>
      </c>
      <c r="K157" s="4" t="inlineStr">
        <is>
          <t xml:space="preserve"> </t>
        </is>
      </c>
      <c r="L157" s="4" t="inlineStr">
        <is>
          <t xml:space="preserve"> </t>
        </is>
      </c>
      <c r="M157" s="6" t="n">
        <v>0</v>
      </c>
      <c r="N157" s="4" t="inlineStr">
        <is>
          <t xml:space="preserve"> </t>
        </is>
      </c>
      <c r="O157" s="6" t="n">
        <v>0</v>
      </c>
      <c r="P157" s="4" t="inlineStr">
        <is>
          <t xml:space="preserve"> </t>
        </is>
      </c>
      <c r="Q157" s="6" t="n">
        <v>0</v>
      </c>
      <c r="R157" s="6" t="n">
        <v>0</v>
      </c>
    </row>
    <row r="158">
      <c r="A158" s="4" t="inlineStr">
        <is>
          <t>Payment of debt issuance costs and prepayment penal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0</v>
      </c>
      <c r="J158" s="4" t="inlineStr">
        <is>
          <t xml:space="preserve"> </t>
        </is>
      </c>
      <c r="K158" s="4" t="inlineStr">
        <is>
          <t xml:space="preserve"> </t>
        </is>
      </c>
      <c r="L158" s="4" t="inlineStr">
        <is>
          <t xml:space="preserve"> </t>
        </is>
      </c>
      <c r="M158" s="6" t="n">
        <v>0</v>
      </c>
      <c r="N158" s="4" t="inlineStr">
        <is>
          <t xml:space="preserve"> </t>
        </is>
      </c>
      <c r="O158" s="4" t="inlineStr">
        <is>
          <t xml:space="preserve"> </t>
        </is>
      </c>
      <c r="P158" s="4" t="inlineStr">
        <is>
          <t xml:space="preserve"> </t>
        </is>
      </c>
      <c r="Q158" s="6" t="n">
        <v>0</v>
      </c>
      <c r="R158" s="4" t="inlineStr">
        <is>
          <t xml:space="preserve"> </t>
        </is>
      </c>
    </row>
    <row r="159">
      <c r="A159" s="4" t="inlineStr">
        <is>
          <t>Net cash provided by (used in) financing activities</t>
        </is>
      </c>
      <c r="B159" s="4" t="inlineStr">
        <is>
          <t xml:space="preserve"> </t>
        </is>
      </c>
      <c r="C159" s="4" t="inlineStr">
        <is>
          <t xml:space="preserve"> </t>
        </is>
      </c>
      <c r="D159" s="4" t="inlineStr">
        <is>
          <t xml:space="preserve"> </t>
        </is>
      </c>
      <c r="E159" s="6" t="n">
        <v>0</v>
      </c>
      <c r="F159" s="4" t="inlineStr">
        <is>
          <t xml:space="preserve"> </t>
        </is>
      </c>
      <c r="G159" s="4" t="inlineStr">
        <is>
          <t xml:space="preserve"> </t>
        </is>
      </c>
      <c r="H159" s="4" t="inlineStr">
        <is>
          <t xml:space="preserve"> </t>
        </is>
      </c>
      <c r="I159" s="6" t="n">
        <v>0</v>
      </c>
      <c r="J159" s="4" t="inlineStr">
        <is>
          <t xml:space="preserve"> </t>
        </is>
      </c>
      <c r="K159" s="4" t="inlineStr">
        <is>
          <t xml:space="preserve"> </t>
        </is>
      </c>
      <c r="L159" s="6" t="n">
        <v>0</v>
      </c>
      <c r="M159" s="6" t="n">
        <v>0</v>
      </c>
      <c r="N159" s="6" t="n">
        <v>0</v>
      </c>
      <c r="O159" s="6" t="n">
        <v>0</v>
      </c>
      <c r="P159" s="4" t="inlineStr">
        <is>
          <t xml:space="preserve"> </t>
        </is>
      </c>
      <c r="Q159" s="6" t="n">
        <v>0</v>
      </c>
      <c r="R159" s="6" t="n">
        <v>0</v>
      </c>
    </row>
    <row r="160">
      <c r="A160" s="4" t="inlineStr">
        <is>
          <t>Effect of exchange rate changes on cash and cash equivalents</t>
        </is>
      </c>
      <c r="B160" s="4" t="inlineStr">
        <is>
          <t xml:space="preserve"> </t>
        </is>
      </c>
      <c r="C160" s="4" t="inlineStr">
        <is>
          <t xml:space="preserve"> </t>
        </is>
      </c>
      <c r="D160" s="4" t="inlineStr">
        <is>
          <t xml:space="preserve"> </t>
        </is>
      </c>
      <c r="E160" s="6" t="n">
        <v>0</v>
      </c>
      <c r="F160" s="4" t="inlineStr">
        <is>
          <t xml:space="preserve"> </t>
        </is>
      </c>
      <c r="G160" s="4" t="inlineStr">
        <is>
          <t xml:space="preserve"> </t>
        </is>
      </c>
      <c r="H160" s="4" t="inlineStr">
        <is>
          <t xml:space="preserve"> </t>
        </is>
      </c>
      <c r="I160" s="6" t="n">
        <v>0</v>
      </c>
      <c r="J160" s="4" t="inlineStr">
        <is>
          <t xml:space="preserve"> </t>
        </is>
      </c>
      <c r="K160" s="4" t="inlineStr">
        <is>
          <t xml:space="preserve"> </t>
        </is>
      </c>
      <c r="L160" s="6" t="n">
        <v>0</v>
      </c>
      <c r="M160" s="6" t="n">
        <v>0</v>
      </c>
      <c r="N160" s="6" t="n">
        <v>0</v>
      </c>
      <c r="O160" s="6" t="n">
        <v>0</v>
      </c>
      <c r="P160" s="4" t="inlineStr">
        <is>
          <t xml:space="preserve"> </t>
        </is>
      </c>
      <c r="Q160" s="6" t="n">
        <v>0</v>
      </c>
      <c r="R160" s="6" t="n">
        <v>0</v>
      </c>
    </row>
    <row r="161">
      <c r="A161" s="4" t="inlineStr">
        <is>
          <t>Net decrease in cash, cash equivalents and restricted cash</t>
        </is>
      </c>
      <c r="B161" s="4" t="inlineStr">
        <is>
          <t xml:space="preserve"> </t>
        </is>
      </c>
      <c r="C161" s="4" t="inlineStr">
        <is>
          <t xml:space="preserve"> </t>
        </is>
      </c>
      <c r="D161" s="4" t="inlineStr">
        <is>
          <t xml:space="preserve"> </t>
        </is>
      </c>
      <c r="E161" s="6" t="n">
        <v>0</v>
      </c>
      <c r="F161" s="4" t="inlineStr">
        <is>
          <t xml:space="preserve"> </t>
        </is>
      </c>
      <c r="G161" s="4" t="inlineStr">
        <is>
          <t xml:space="preserve"> </t>
        </is>
      </c>
      <c r="H161" s="4" t="inlineStr">
        <is>
          <t xml:space="preserve"> </t>
        </is>
      </c>
      <c r="I161" s="6" t="n">
        <v>0</v>
      </c>
      <c r="J161" s="4" t="inlineStr">
        <is>
          <t xml:space="preserve"> </t>
        </is>
      </c>
      <c r="K161" s="4" t="inlineStr">
        <is>
          <t xml:space="preserve"> </t>
        </is>
      </c>
      <c r="L161" s="6" t="n">
        <v>0</v>
      </c>
      <c r="M161" s="6" t="n">
        <v>0</v>
      </c>
      <c r="N161" s="6" t="n">
        <v>0</v>
      </c>
      <c r="O161" s="6" t="n">
        <v>0</v>
      </c>
      <c r="P161" s="4" t="inlineStr">
        <is>
          <t xml:space="preserve"> </t>
        </is>
      </c>
      <c r="Q161" s="6" t="n">
        <v>0</v>
      </c>
      <c r="R161" s="6" t="n">
        <v>0</v>
      </c>
    </row>
    <row r="162">
      <c r="A162" s="3" t="inlineStr">
        <is>
          <t>Cash, cash equivalents and restricted cash</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Cash, cash equivalents and restricted cash at beginning of period</t>
        </is>
      </c>
      <c r="B163" s="4" t="inlineStr">
        <is>
          <t xml:space="preserve"> </t>
        </is>
      </c>
      <c r="C163" s="7" t="n">
        <v>0</v>
      </c>
      <c r="D163" s="6" t="n">
        <v>0</v>
      </c>
      <c r="E163" s="6" t="n">
        <v>0</v>
      </c>
      <c r="F163" s="4" t="inlineStr">
        <is>
          <t xml:space="preserve"> </t>
        </is>
      </c>
      <c r="G163" s="6" t="n">
        <v>0</v>
      </c>
      <c r="H163" s="6" t="n">
        <v>0</v>
      </c>
      <c r="I163" s="6" t="n">
        <v>0</v>
      </c>
      <c r="J163" s="6" t="n">
        <v>0</v>
      </c>
      <c r="K163" s="4" t="inlineStr">
        <is>
          <t xml:space="preserve"> </t>
        </is>
      </c>
      <c r="L163" s="6" t="n">
        <v>0</v>
      </c>
      <c r="M163" s="6" t="n">
        <v>0</v>
      </c>
      <c r="N163" s="6" t="n">
        <v>0</v>
      </c>
      <c r="O163" s="6" t="n">
        <v>0</v>
      </c>
      <c r="P163" s="7" t="n">
        <v>0</v>
      </c>
      <c r="Q163" s="6" t="n">
        <v>0</v>
      </c>
      <c r="R163" s="6" t="n">
        <v>0</v>
      </c>
    </row>
    <row r="164">
      <c r="A164" s="4" t="inlineStr">
        <is>
          <t>Cash, cash equivalents and restricted cash at end of period</t>
        </is>
      </c>
      <c r="B164" s="4" t="inlineStr">
        <is>
          <t xml:space="preserve"> </t>
        </is>
      </c>
      <c r="C164" s="4" t="inlineStr">
        <is>
          <t xml:space="preserve"> </t>
        </is>
      </c>
      <c r="D164" s="6" t="n">
        <v>0</v>
      </c>
      <c r="E164" s="6" t="n">
        <v>0</v>
      </c>
      <c r="F164" s="6" t="n">
        <v>0</v>
      </c>
      <c r="G164" s="4" t="inlineStr">
        <is>
          <t xml:space="preserve"> </t>
        </is>
      </c>
      <c r="H164" s="6" t="n">
        <v>0</v>
      </c>
      <c r="I164" s="6" t="n">
        <v>0</v>
      </c>
      <c r="J164" s="6" t="n">
        <v>0</v>
      </c>
      <c r="K164" s="6" t="n">
        <v>0</v>
      </c>
      <c r="L164" s="6" t="n">
        <v>0</v>
      </c>
      <c r="M164" s="6" t="n">
        <v>0</v>
      </c>
      <c r="N164" s="6" t="n">
        <v>0</v>
      </c>
      <c r="O164" s="6" t="n">
        <v>0</v>
      </c>
      <c r="P164" s="4" t="inlineStr">
        <is>
          <t xml:space="preserve"> </t>
        </is>
      </c>
      <c r="Q164" s="6" t="n">
        <v>0</v>
      </c>
      <c r="R164" s="6" t="n">
        <v>0</v>
      </c>
    </row>
    <row r="165">
      <c r="A165" s="3" t="inlineStr">
        <is>
          <t>Supplemental disclosure of cash flow inform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ash paid for intere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0</v>
      </c>
      <c r="J166" s="4" t="inlineStr">
        <is>
          <t xml:space="preserve"> </t>
        </is>
      </c>
      <c r="K166" s="4" t="inlineStr">
        <is>
          <t xml:space="preserve"> </t>
        </is>
      </c>
      <c r="L166" s="4" t="inlineStr">
        <is>
          <t xml:space="preserve"> </t>
        </is>
      </c>
      <c r="M166" s="6" t="n">
        <v>0</v>
      </c>
      <c r="N166" s="6" t="n">
        <v>0</v>
      </c>
      <c r="O166" s="6" t="n">
        <v>0</v>
      </c>
      <c r="P166" s="4" t="inlineStr">
        <is>
          <t xml:space="preserve"> </t>
        </is>
      </c>
      <c r="Q166" s="6" t="n">
        <v>0</v>
      </c>
      <c r="R166" s="6" t="n">
        <v>0</v>
      </c>
    </row>
    <row r="167">
      <c r="A167" s="3" t="inlineStr">
        <is>
          <t>Supplemental disclosure of non-cash activ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apital expenditures incurred but not yet paid</t>
        </is>
      </c>
      <c r="B168" s="4" t="inlineStr">
        <is>
          <t xml:space="preserve"> </t>
        </is>
      </c>
      <c r="C168" s="4" t="inlineStr">
        <is>
          <t xml:space="preserve"> </t>
        </is>
      </c>
      <c r="D168" s="4" t="inlineStr">
        <is>
          <t xml:space="preserve"> </t>
        </is>
      </c>
      <c r="E168" s="6" t="n">
        <v>0</v>
      </c>
      <c r="F168" s="4" t="inlineStr">
        <is>
          <t xml:space="preserve"> </t>
        </is>
      </c>
      <c r="G168" s="4" t="inlineStr">
        <is>
          <t xml:space="preserve"> </t>
        </is>
      </c>
      <c r="H168" s="4" t="inlineStr">
        <is>
          <t xml:space="preserve"> </t>
        </is>
      </c>
      <c r="I168" s="6" t="n">
        <v>0</v>
      </c>
      <c r="J168" s="4" t="inlineStr">
        <is>
          <t xml:space="preserve"> </t>
        </is>
      </c>
      <c r="K168" s="4" t="inlineStr">
        <is>
          <t xml:space="preserve"> </t>
        </is>
      </c>
      <c r="L168" s="6" t="n">
        <v>0</v>
      </c>
      <c r="M168" s="6" t="n">
        <v>0</v>
      </c>
      <c r="N168" s="6" t="n">
        <v>0</v>
      </c>
      <c r="O168" s="6" t="n">
        <v>0</v>
      </c>
      <c r="P168" s="4" t="inlineStr">
        <is>
          <t xml:space="preserve"> </t>
        </is>
      </c>
      <c r="Q168" s="6" t="n">
        <v>0</v>
      </c>
      <c r="R168" s="6" t="n">
        <v>0</v>
      </c>
    </row>
    <row r="169">
      <c r="A169" s="4" t="inlineStr">
        <is>
          <t>Capitalization of stock compensation</t>
        </is>
      </c>
      <c r="B169" s="4" t="inlineStr">
        <is>
          <t xml:space="preserve"> </t>
        </is>
      </c>
      <c r="C169" s="4" t="inlineStr">
        <is>
          <t xml:space="preserve"> </t>
        </is>
      </c>
      <c r="D169" s="4" t="inlineStr">
        <is>
          <t xml:space="preserve"> </t>
        </is>
      </c>
      <c r="E169" s="6" t="n">
        <v>-20</v>
      </c>
      <c r="F169" s="4" t="inlineStr">
        <is>
          <t xml:space="preserve"> </t>
        </is>
      </c>
      <c r="G169" s="4" t="inlineStr">
        <is>
          <t xml:space="preserve"> </t>
        </is>
      </c>
      <c r="H169" s="4" t="inlineStr">
        <is>
          <t xml:space="preserve"> </t>
        </is>
      </c>
      <c r="I169" s="6" t="n">
        <v>0</v>
      </c>
      <c r="J169" s="4" t="inlineStr">
        <is>
          <t xml:space="preserve"> </t>
        </is>
      </c>
      <c r="K169" s="4" t="inlineStr">
        <is>
          <t xml:space="preserve"> </t>
        </is>
      </c>
      <c r="L169" s="6" t="n">
        <v>-23</v>
      </c>
      <c r="M169" s="6" t="n">
        <v>0</v>
      </c>
      <c r="N169" s="6" t="n">
        <v>0</v>
      </c>
      <c r="O169" s="6" t="n">
        <v>0</v>
      </c>
      <c r="P169" s="4" t="inlineStr">
        <is>
          <t xml:space="preserve"> </t>
        </is>
      </c>
      <c r="Q169" s="6" t="n">
        <v>0</v>
      </c>
      <c r="R169" s="6" t="n">
        <v>0</v>
      </c>
    </row>
    <row r="170">
      <c r="A170" s="4" t="inlineStr">
        <is>
          <t>Finback exercis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0</v>
      </c>
      <c r="J170" s="4" t="inlineStr">
        <is>
          <t xml:space="preserve"> </t>
        </is>
      </c>
      <c r="K170" s="4" t="inlineStr">
        <is>
          <t xml:space="preserve"> </t>
        </is>
      </c>
      <c r="L170" s="4" t="inlineStr">
        <is>
          <t xml:space="preserve"> </t>
        </is>
      </c>
      <c r="M170" s="6" t="n">
        <v>0</v>
      </c>
      <c r="N170" s="4" t="inlineStr">
        <is>
          <t xml:space="preserve"> </t>
        </is>
      </c>
      <c r="O170" s="4" t="inlineStr">
        <is>
          <t xml:space="preserve"> </t>
        </is>
      </c>
      <c r="P170" s="4" t="inlineStr">
        <is>
          <t xml:space="preserve"> </t>
        </is>
      </c>
      <c r="Q170" s="6" t="n">
        <v>0</v>
      </c>
      <c r="R170" s="4" t="inlineStr">
        <is>
          <t xml:space="preserve"> </t>
        </is>
      </c>
    </row>
    <row r="171">
      <c r="A171" s="3" t="inlineStr">
        <is>
          <t>Reconciliation of cash, cash equivalents and restricted cash:</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Cash and cash equivalents</t>
        </is>
      </c>
      <c r="B172" s="4" t="inlineStr">
        <is>
          <t xml:space="preserve"> </t>
        </is>
      </c>
      <c r="C172" s="4" t="inlineStr">
        <is>
          <t xml:space="preserve"> </t>
        </is>
      </c>
      <c r="D172" s="6" t="n">
        <v>0</v>
      </c>
      <c r="E172" s="6" t="n">
        <v>0</v>
      </c>
      <c r="F172" s="6" t="n">
        <v>0</v>
      </c>
      <c r="G172" s="6" t="n">
        <v>0</v>
      </c>
      <c r="H172" s="6" t="n">
        <v>0</v>
      </c>
      <c r="I172" s="6" t="n">
        <v>0</v>
      </c>
      <c r="J172" s="6" t="n">
        <v>0</v>
      </c>
      <c r="K172" s="6" t="n">
        <v>0</v>
      </c>
      <c r="L172" s="6" t="n">
        <v>0</v>
      </c>
      <c r="M172" s="6" t="n">
        <v>0</v>
      </c>
      <c r="N172" s="6" t="n">
        <v>0</v>
      </c>
      <c r="O172" s="6" t="n">
        <v>0</v>
      </c>
      <c r="P172" s="4" t="inlineStr">
        <is>
          <t xml:space="preserve"> </t>
        </is>
      </c>
      <c r="Q172" s="6" t="n">
        <v>0</v>
      </c>
      <c r="R172" s="6" t="n">
        <v>0</v>
      </c>
    </row>
    <row r="173">
      <c r="A173" s="4" t="inlineStr">
        <is>
          <t>Restricted cash</t>
        </is>
      </c>
      <c r="B173" s="4" t="inlineStr">
        <is>
          <t xml:space="preserve"> </t>
        </is>
      </c>
      <c r="C173" s="4" t="inlineStr">
        <is>
          <t xml:space="preserve"> </t>
        </is>
      </c>
      <c r="D173" s="4" t="inlineStr">
        <is>
          <t xml:space="preserve"> </t>
        </is>
      </c>
      <c r="E173" s="4" t="inlineStr">
        <is>
          <t xml:space="preserve"> </t>
        </is>
      </c>
      <c r="F173" s="6" t="n">
        <v>0</v>
      </c>
      <c r="G173" s="6" t="n">
        <v>0</v>
      </c>
      <c r="H173" s="6" t="n">
        <v>0</v>
      </c>
      <c r="I173" s="6" t="n">
        <v>0</v>
      </c>
      <c r="J173" s="6" t="n">
        <v>0</v>
      </c>
      <c r="K173" s="6" t="n">
        <v>0</v>
      </c>
      <c r="L173" s="4" t="inlineStr">
        <is>
          <t xml:space="preserve"> </t>
        </is>
      </c>
      <c r="M173" s="6" t="n">
        <v>0</v>
      </c>
      <c r="N173" s="6" t="n">
        <v>0</v>
      </c>
      <c r="O173" s="6" t="n">
        <v>0</v>
      </c>
      <c r="P173" s="4" t="inlineStr">
        <is>
          <t xml:space="preserve"> </t>
        </is>
      </c>
      <c r="Q173" s="6" t="n">
        <v>0</v>
      </c>
      <c r="R173" s="4" t="inlineStr">
        <is>
          <t xml:space="preserve"> </t>
        </is>
      </c>
    </row>
    <row r="174">
      <c r="A174" s="4" t="inlineStr">
        <is>
          <t>Restricted cash, noncurrent</t>
        </is>
      </c>
      <c r="B174" s="4" t="inlineStr">
        <is>
          <t xml:space="preserve"> </t>
        </is>
      </c>
      <c r="C174" s="4" t="inlineStr">
        <is>
          <t xml:space="preserve"> </t>
        </is>
      </c>
      <c r="D174" s="6" t="n">
        <v>0</v>
      </c>
      <c r="E174" s="6" t="n">
        <v>0</v>
      </c>
      <c r="F174" s="4" t="inlineStr">
        <is>
          <t xml:space="preserve"> </t>
        </is>
      </c>
      <c r="G174" s="7" t="n">
        <v>0</v>
      </c>
      <c r="H174" s="6" t="n">
        <v>0</v>
      </c>
      <c r="I174" s="6" t="n">
        <v>0</v>
      </c>
      <c r="J174" s="6" t="n">
        <v>0</v>
      </c>
      <c r="K174" s="6" t="n">
        <v>0</v>
      </c>
      <c r="L174" s="6" t="n">
        <v>0</v>
      </c>
      <c r="M174" s="6" t="n">
        <v>0</v>
      </c>
      <c r="N174" s="6" t="n">
        <v>0</v>
      </c>
      <c r="O174" s="6" t="n">
        <v>0</v>
      </c>
      <c r="P174" s="4" t="inlineStr">
        <is>
          <t xml:space="preserve"> </t>
        </is>
      </c>
      <c r="Q174" s="4" t="inlineStr">
        <is>
          <t xml:space="preserve"> </t>
        </is>
      </c>
      <c r="R174" s="6" t="n">
        <v>0</v>
      </c>
    </row>
    <row r="175">
      <c r="A175" s="4" t="inlineStr">
        <is>
          <t>Total cash, cash equivalents and restricted cash shown in the statements of cash flows</t>
        </is>
      </c>
      <c r="B175" s="4" t="inlineStr">
        <is>
          <t xml:space="preserve"> </t>
        </is>
      </c>
      <c r="C175" s="4" t="inlineStr">
        <is>
          <t xml:space="preserve"> </t>
        </is>
      </c>
      <c r="D175" s="7" t="n">
        <v>0</v>
      </c>
      <c r="E175" s="7" t="n">
        <v>0</v>
      </c>
      <c r="F175" s="7" t="n">
        <v>0</v>
      </c>
      <c r="G175" s="4" t="inlineStr">
        <is>
          <t xml:space="preserve"> </t>
        </is>
      </c>
      <c r="H175" s="7" t="n">
        <v>0</v>
      </c>
      <c r="I175" s="7" t="n">
        <v>0</v>
      </c>
      <c r="J175" s="7" t="n">
        <v>0</v>
      </c>
      <c r="K175" s="7" t="n">
        <v>0</v>
      </c>
      <c r="L175" s="7" t="n">
        <v>0</v>
      </c>
      <c r="M175" s="7" t="n">
        <v>0</v>
      </c>
      <c r="N175" s="7" t="n">
        <v>0</v>
      </c>
      <c r="O175" s="7" t="n">
        <v>0</v>
      </c>
      <c r="P175" s="4" t="inlineStr">
        <is>
          <t xml:space="preserve"> </t>
        </is>
      </c>
      <c r="Q175" s="7" t="n">
        <v>0</v>
      </c>
      <c r="R175" s="7" t="n">
        <v>0</v>
      </c>
    </row>
  </sheetData>
  <mergeCells count="4">
    <mergeCell ref="L1:N1"/>
    <mergeCell ref="P1:R1"/>
    <mergeCell ref="B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in shares) at Dec. 31, 2021</t>
        </is>
      </c>
      <c r="B2" s="4" t="inlineStr">
        <is>
          <t xml:space="preserve"> </t>
        </is>
      </c>
      <c r="C2" s="6" t="n">
        <v>142745021</v>
      </c>
      <c r="D2" s="4" t="inlineStr">
        <is>
          <t xml:space="preserve"> </t>
        </is>
      </c>
      <c r="E2" s="4" t="inlineStr">
        <is>
          <t xml:space="preserve"> </t>
        </is>
      </c>
      <c r="F2" s="4" t="inlineStr">
        <is>
          <t xml:space="preserve"> </t>
        </is>
      </c>
    </row>
    <row r="3">
      <c r="A3" s="4" t="inlineStr">
        <is>
          <t>Balance at the beginning at Dec. 31, 2021</t>
        </is>
      </c>
      <c r="B3" s="7" t="n">
        <v>290274</v>
      </c>
      <c r="C3" s="7" t="n">
        <v>14</v>
      </c>
      <c r="D3" s="7" t="n">
        <v>396064</v>
      </c>
      <c r="E3" s="4" t="inlineStr">
        <is>
          <t xml:space="preserve"> </t>
        </is>
      </c>
      <c r="F3" s="7" t="n">
        <v>-1058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mulative translation adjustment</t>
        </is>
      </c>
      <c r="B5" s="6" t="n">
        <v>-10</v>
      </c>
      <c r="C5" s="4" t="inlineStr">
        <is>
          <t xml:space="preserve"> </t>
        </is>
      </c>
      <c r="D5" s="4" t="inlineStr">
        <is>
          <t xml:space="preserve"> </t>
        </is>
      </c>
      <c r="E5" s="4" t="inlineStr">
        <is>
          <t xml:space="preserve"> </t>
        </is>
      </c>
      <c r="F5" s="4" t="inlineStr">
        <is>
          <t xml:space="preserve"> </t>
        </is>
      </c>
    </row>
    <row r="6">
      <c r="A6" s="4" t="inlineStr">
        <is>
          <t>Net loss (restated)</t>
        </is>
      </c>
      <c r="B6" s="6" t="n">
        <v>-40133</v>
      </c>
      <c r="C6" s="4" t="inlineStr">
        <is>
          <t xml:space="preserve"> </t>
        </is>
      </c>
      <c r="D6" s="4" t="inlineStr">
        <is>
          <t xml:space="preserve"> </t>
        </is>
      </c>
      <c r="E6" s="4" t="inlineStr">
        <is>
          <t xml:space="preserve"> </t>
        </is>
      </c>
      <c r="F6" s="4" t="inlineStr">
        <is>
          <t xml:space="preserve"> </t>
        </is>
      </c>
    </row>
    <row r="7">
      <c r="A7" s="4" t="inlineStr">
        <is>
          <t>Balance at the end at Jun. 30, 2022</t>
        </is>
      </c>
      <c r="B7" s="6" t="n">
        <v>259560</v>
      </c>
      <c r="C7" s="4" t="inlineStr">
        <is>
          <t xml:space="preserve"> </t>
        </is>
      </c>
      <c r="D7" s="4" t="inlineStr">
        <is>
          <t xml:space="preserve"> </t>
        </is>
      </c>
      <c r="E7" s="4" t="inlineStr">
        <is>
          <t xml:space="preserve"> </t>
        </is>
      </c>
      <c r="F7" s="4" t="inlineStr">
        <is>
          <t xml:space="preserve"> </t>
        </is>
      </c>
    </row>
    <row r="8">
      <c r="A8" s="4" t="inlineStr">
        <is>
          <t>Balance at the beginning (in shares) at Dec. 31, 2021</t>
        </is>
      </c>
      <c r="B8" s="4" t="inlineStr">
        <is>
          <t xml:space="preserve"> </t>
        </is>
      </c>
      <c r="C8" s="6" t="n">
        <v>142745021</v>
      </c>
      <c r="D8" s="4" t="inlineStr">
        <is>
          <t xml:space="preserve"> </t>
        </is>
      </c>
      <c r="E8" s="4" t="inlineStr">
        <is>
          <t xml:space="preserve"> </t>
        </is>
      </c>
      <c r="F8" s="4" t="inlineStr">
        <is>
          <t xml:space="preserve"> </t>
        </is>
      </c>
    </row>
    <row r="9">
      <c r="A9" s="4" t="inlineStr">
        <is>
          <t>Balance at the beginning at Dec. 31, 2021</t>
        </is>
      </c>
      <c r="B9" s="6" t="n">
        <v>290274</v>
      </c>
      <c r="C9" s="7" t="n">
        <v>14</v>
      </c>
      <c r="D9" s="6" t="n">
        <v>396064</v>
      </c>
      <c r="E9" s="4" t="inlineStr">
        <is>
          <t xml:space="preserve"> </t>
        </is>
      </c>
      <c r="F9" s="6" t="n">
        <v>-10580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translation adjustment</t>
        </is>
      </c>
      <c r="B11" s="6" t="n">
        <v>35</v>
      </c>
      <c r="C11" s="4" t="inlineStr">
        <is>
          <t xml:space="preserve"> </t>
        </is>
      </c>
      <c r="D11" s="4" t="inlineStr">
        <is>
          <t xml:space="preserve"> </t>
        </is>
      </c>
      <c r="E11" s="4" t="inlineStr">
        <is>
          <t xml:space="preserve"> </t>
        </is>
      </c>
      <c r="F11" s="4" t="inlineStr">
        <is>
          <t xml:space="preserve"> </t>
        </is>
      </c>
    </row>
    <row r="12">
      <c r="A12" s="4" t="inlineStr">
        <is>
          <t>Net loss (restated)</t>
        </is>
      </c>
      <c r="B12" s="6" t="n">
        <v>-58662</v>
      </c>
      <c r="C12" s="4" t="inlineStr">
        <is>
          <t xml:space="preserve"> </t>
        </is>
      </c>
      <c r="D12" s="4" t="inlineStr">
        <is>
          <t xml:space="preserve"> </t>
        </is>
      </c>
      <c r="E12" s="4" t="inlineStr">
        <is>
          <t xml:space="preserve"> </t>
        </is>
      </c>
      <c r="F12" s="4" t="inlineStr">
        <is>
          <t xml:space="preserve"> </t>
        </is>
      </c>
    </row>
    <row r="13">
      <c r="A13" s="4" t="inlineStr">
        <is>
          <t>Balance at the end at Sep. 30, 2022</t>
        </is>
      </c>
      <c r="B13" s="6" t="n">
        <v>247821</v>
      </c>
      <c r="C13" s="4" t="inlineStr">
        <is>
          <t xml:space="preserve"> </t>
        </is>
      </c>
      <c r="D13" s="4" t="inlineStr">
        <is>
          <t xml:space="preserve"> </t>
        </is>
      </c>
      <c r="E13" s="4" t="inlineStr">
        <is>
          <t xml:space="preserve"> </t>
        </is>
      </c>
      <c r="F13" s="4" t="inlineStr">
        <is>
          <t xml:space="preserve"> </t>
        </is>
      </c>
    </row>
    <row r="14">
      <c r="A14" s="4" t="inlineStr">
        <is>
          <t>Balance at the beginning (in shares) at Dec. 31, 2021</t>
        </is>
      </c>
      <c r="B14" s="4" t="inlineStr">
        <is>
          <t xml:space="preserve"> </t>
        </is>
      </c>
      <c r="C14" s="6" t="n">
        <v>142745021</v>
      </c>
      <c r="D14" s="4" t="inlineStr">
        <is>
          <t xml:space="preserve"> </t>
        </is>
      </c>
      <c r="E14" s="4" t="inlineStr">
        <is>
          <t xml:space="preserve"> </t>
        </is>
      </c>
      <c r="F14" s="4" t="inlineStr">
        <is>
          <t xml:space="preserve"> </t>
        </is>
      </c>
    </row>
    <row r="15">
      <c r="A15" s="4" t="inlineStr">
        <is>
          <t>Balance at the beginning at Dec. 31, 2021</t>
        </is>
      </c>
      <c r="B15" s="6" t="n">
        <v>290274</v>
      </c>
      <c r="C15" s="7" t="n">
        <v>14</v>
      </c>
      <c r="D15" s="6" t="n">
        <v>396064</v>
      </c>
      <c r="E15" s="4" t="inlineStr">
        <is>
          <t xml:space="preserve"> </t>
        </is>
      </c>
      <c r="F15" s="6" t="n">
        <v>-10580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4" t="inlineStr">
        <is>
          <t xml:space="preserve"> </t>
        </is>
      </c>
      <c r="C17" s="6" t="n">
        <v>1894179</v>
      </c>
      <c r="D17" s="4" t="inlineStr">
        <is>
          <t xml:space="preserve"> </t>
        </is>
      </c>
      <c r="E17" s="4" t="inlineStr">
        <is>
          <t xml:space="preserve"> </t>
        </is>
      </c>
      <c r="F17" s="4" t="inlineStr">
        <is>
          <t xml:space="preserve"> </t>
        </is>
      </c>
    </row>
    <row r="18">
      <c r="A18" s="4" t="inlineStr">
        <is>
          <t>Issuance of common stock upon exercise of stock options</t>
        </is>
      </c>
      <c r="B18" s="6" t="n">
        <v>828</v>
      </c>
      <c r="C18" s="7" t="n">
        <v>1</v>
      </c>
      <c r="D18" s="6" t="n">
        <v>827</v>
      </c>
      <c r="E18" s="4" t="inlineStr">
        <is>
          <t xml:space="preserve"> </t>
        </is>
      </c>
      <c r="F18" s="4" t="inlineStr">
        <is>
          <t xml:space="preserve"> </t>
        </is>
      </c>
    </row>
    <row r="19">
      <c r="A19" s="4" t="inlineStr">
        <is>
          <t>Issuance of common stock upon vesting of restricted stock units (in shares)</t>
        </is>
      </c>
      <c r="B19" s="4" t="inlineStr">
        <is>
          <t xml:space="preserve"> </t>
        </is>
      </c>
      <c r="C19" s="6" t="n">
        <v>565774</v>
      </c>
      <c r="D19" s="4" t="inlineStr">
        <is>
          <t xml:space="preserve"> </t>
        </is>
      </c>
      <c r="E19" s="4" t="inlineStr">
        <is>
          <t xml:space="preserve"> </t>
        </is>
      </c>
      <c r="F19" s="4" t="inlineStr">
        <is>
          <t xml:space="preserve"> </t>
        </is>
      </c>
    </row>
    <row r="20">
      <c r="A20" s="4" t="inlineStr">
        <is>
          <t>Stock-based compensation cost (restated)</t>
        </is>
      </c>
      <c r="B20" s="6" t="n">
        <v>22321</v>
      </c>
      <c r="C20" s="4" t="inlineStr">
        <is>
          <t xml:space="preserve"> </t>
        </is>
      </c>
      <c r="D20" s="6" t="n">
        <v>22321</v>
      </c>
      <c r="E20" s="4" t="inlineStr">
        <is>
          <t xml:space="preserve"> </t>
        </is>
      </c>
      <c r="F20" s="4" t="inlineStr">
        <is>
          <t xml:space="preserve"> </t>
        </is>
      </c>
    </row>
    <row r="21">
      <c r="A21" s="4" t="inlineStr">
        <is>
          <t>Cumulative translation adjustment</t>
        </is>
      </c>
      <c r="B21" s="6" t="n">
        <v>-10</v>
      </c>
      <c r="C21" s="4" t="inlineStr">
        <is>
          <t xml:space="preserve"> </t>
        </is>
      </c>
      <c r="D21" s="4" t="inlineStr">
        <is>
          <t xml:space="preserve"> </t>
        </is>
      </c>
      <c r="E21" s="7" t="n">
        <v>-10</v>
      </c>
      <c r="F21" s="4" t="inlineStr">
        <is>
          <t xml:space="preserve"> </t>
        </is>
      </c>
    </row>
    <row r="22">
      <c r="A22" s="4" t="inlineStr">
        <is>
          <t>Net loss (restated)</t>
        </is>
      </c>
      <c r="B22" s="6" t="n">
        <v>-86795</v>
      </c>
      <c r="C22" s="4" t="inlineStr">
        <is>
          <t xml:space="preserve"> </t>
        </is>
      </c>
      <c r="D22" s="4" t="inlineStr">
        <is>
          <t xml:space="preserve"> </t>
        </is>
      </c>
      <c r="E22" s="4" t="inlineStr">
        <is>
          <t xml:space="preserve"> </t>
        </is>
      </c>
      <c r="F22" s="6" t="n">
        <v>-86795</v>
      </c>
    </row>
    <row r="23">
      <c r="A23" s="4" t="inlineStr">
        <is>
          <t>Balance at the end (in shares) at Dec. 31, 2022</t>
        </is>
      </c>
      <c r="B23" s="4" t="inlineStr">
        <is>
          <t xml:space="preserve"> </t>
        </is>
      </c>
      <c r="C23" s="6" t="n">
        <v>145204974</v>
      </c>
      <c r="D23" s="4" t="inlineStr">
        <is>
          <t xml:space="preserve"> </t>
        </is>
      </c>
      <c r="E23" s="4" t="inlineStr">
        <is>
          <t xml:space="preserve"> </t>
        </is>
      </c>
      <c r="F23" s="4" t="inlineStr">
        <is>
          <t xml:space="preserve"> </t>
        </is>
      </c>
    </row>
    <row r="24">
      <c r="A24" s="4" t="inlineStr">
        <is>
          <t>Balance at the end at Dec. 31, 2022</t>
        </is>
      </c>
      <c r="B24" s="6" t="n">
        <v>226618</v>
      </c>
      <c r="C24" s="7" t="n">
        <v>15</v>
      </c>
      <c r="D24" s="6" t="n">
        <v>419212</v>
      </c>
      <c r="E24" s="6" t="n">
        <v>-10</v>
      </c>
      <c r="F24" s="6" t="n">
        <v>-192599</v>
      </c>
    </row>
    <row r="25">
      <c r="A25" s="4" t="inlineStr">
        <is>
          <t>Balance at the beginning at Jun. 30, 2022</t>
        </is>
      </c>
      <c r="B25" s="6" t="n">
        <v>259560</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mulative translation adjustment</t>
        </is>
      </c>
      <c r="B27" s="6" t="n">
        <v>45</v>
      </c>
      <c r="C27" s="4" t="inlineStr">
        <is>
          <t xml:space="preserve"> </t>
        </is>
      </c>
      <c r="D27" s="4" t="inlineStr">
        <is>
          <t xml:space="preserve"> </t>
        </is>
      </c>
      <c r="E27" s="4" t="inlineStr">
        <is>
          <t xml:space="preserve"> </t>
        </is>
      </c>
      <c r="F27" s="4" t="inlineStr">
        <is>
          <t xml:space="preserve"> </t>
        </is>
      </c>
    </row>
    <row r="28">
      <c r="A28" s="4" t="inlineStr">
        <is>
          <t>Net loss (restated)</t>
        </is>
      </c>
      <c r="B28" s="6" t="n">
        <v>-18529</v>
      </c>
      <c r="C28" s="4" t="inlineStr">
        <is>
          <t xml:space="preserve"> </t>
        </is>
      </c>
      <c r="D28" s="4" t="inlineStr">
        <is>
          <t xml:space="preserve"> </t>
        </is>
      </c>
      <c r="E28" s="4" t="inlineStr">
        <is>
          <t xml:space="preserve"> </t>
        </is>
      </c>
      <c r="F28" s="4" t="inlineStr">
        <is>
          <t xml:space="preserve"> </t>
        </is>
      </c>
    </row>
    <row r="29">
      <c r="A29" s="4" t="inlineStr">
        <is>
          <t>Balance at the end at Sep. 30, 2022</t>
        </is>
      </c>
      <c r="B29" s="6" t="n">
        <v>247821</v>
      </c>
      <c r="C29" s="4" t="inlineStr">
        <is>
          <t xml:space="preserve"> </t>
        </is>
      </c>
      <c r="D29" s="4" t="inlineStr">
        <is>
          <t xml:space="preserve"> </t>
        </is>
      </c>
      <c r="E29" s="4" t="inlineStr">
        <is>
          <t xml:space="preserve"> </t>
        </is>
      </c>
      <c r="F29" s="4" t="inlineStr">
        <is>
          <t xml:space="preserve"> </t>
        </is>
      </c>
    </row>
    <row r="30">
      <c r="A30" s="4" t="inlineStr">
        <is>
          <t>Balance at the beginning at Dec. 31, 2022</t>
        </is>
      </c>
      <c r="B30" s="6" t="n">
        <v>226618</v>
      </c>
      <c r="C30" s="7" t="n">
        <v>15</v>
      </c>
      <c r="D30" s="6" t="n">
        <v>419212</v>
      </c>
      <c r="E30" s="6" t="n">
        <v>-10</v>
      </c>
      <c r="F30" s="6" t="n">
        <v>-19259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mulative translation adjustment</t>
        </is>
      </c>
      <c r="B32" s="6" t="n">
        <v>-16</v>
      </c>
      <c r="C32" s="4" t="inlineStr">
        <is>
          <t xml:space="preserve"> </t>
        </is>
      </c>
      <c r="D32" s="4" t="inlineStr">
        <is>
          <t xml:space="preserve"> </t>
        </is>
      </c>
      <c r="E32" s="4" t="inlineStr">
        <is>
          <t xml:space="preserve"> </t>
        </is>
      </c>
      <c r="F32" s="4" t="inlineStr">
        <is>
          <t xml:space="preserve"> </t>
        </is>
      </c>
    </row>
    <row r="33">
      <c r="A33" s="4" t="inlineStr">
        <is>
          <t>Net loss (restated)</t>
        </is>
      </c>
      <c r="B33" s="6" t="n">
        <v>-28677</v>
      </c>
      <c r="C33" s="4" t="inlineStr">
        <is>
          <t xml:space="preserve"> </t>
        </is>
      </c>
      <c r="D33" s="4" t="inlineStr">
        <is>
          <t xml:space="preserve"> </t>
        </is>
      </c>
      <c r="E33" s="4" t="inlineStr">
        <is>
          <t xml:space="preserve"> </t>
        </is>
      </c>
      <c r="F33" s="4" t="inlineStr">
        <is>
          <t xml:space="preserve"> </t>
        </is>
      </c>
    </row>
    <row r="34">
      <c r="A34" s="4" t="inlineStr">
        <is>
          <t>Balance at the end at Mar. 31, 2023</t>
        </is>
      </c>
      <c r="B34" s="6" t="n">
        <v>203398</v>
      </c>
      <c r="C34" s="4" t="inlineStr">
        <is>
          <t xml:space="preserve"> </t>
        </is>
      </c>
      <c r="D34" s="4" t="inlineStr">
        <is>
          <t xml:space="preserve"> </t>
        </is>
      </c>
      <c r="E34" s="4" t="inlineStr">
        <is>
          <t xml:space="preserve"> </t>
        </is>
      </c>
      <c r="F34" s="4" t="inlineStr">
        <is>
          <t xml:space="preserve"> </t>
        </is>
      </c>
    </row>
    <row r="35">
      <c r="A35" s="4" t="inlineStr">
        <is>
          <t>Balance at the beginning (in shares) at Dec. 31, 2022</t>
        </is>
      </c>
      <c r="B35" s="4" t="inlineStr">
        <is>
          <t xml:space="preserve"> </t>
        </is>
      </c>
      <c r="C35" s="6" t="n">
        <v>145204974</v>
      </c>
      <c r="D35" s="4" t="inlineStr">
        <is>
          <t xml:space="preserve"> </t>
        </is>
      </c>
      <c r="E35" s="4" t="inlineStr">
        <is>
          <t xml:space="preserve"> </t>
        </is>
      </c>
      <c r="F35" s="4" t="inlineStr">
        <is>
          <t xml:space="preserve"> </t>
        </is>
      </c>
    </row>
    <row r="36">
      <c r="A36" s="4" t="inlineStr">
        <is>
          <t>Balance at the beginning at Dec. 31, 2022</t>
        </is>
      </c>
      <c r="B36" s="6" t="n">
        <v>226618</v>
      </c>
      <c r="C36" s="7" t="n">
        <v>15</v>
      </c>
      <c r="D36" s="6" t="n">
        <v>419212</v>
      </c>
      <c r="E36" s="6" t="n">
        <v>-10</v>
      </c>
      <c r="F36" s="6" t="n">
        <v>-19259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mulative translation adjustment</t>
        </is>
      </c>
      <c r="B38" s="6" t="n">
        <v>-33</v>
      </c>
      <c r="C38" s="4" t="inlineStr">
        <is>
          <t xml:space="preserve"> </t>
        </is>
      </c>
      <c r="D38" s="4" t="inlineStr">
        <is>
          <t xml:space="preserve"> </t>
        </is>
      </c>
      <c r="E38" s="4" t="inlineStr">
        <is>
          <t xml:space="preserve"> </t>
        </is>
      </c>
      <c r="F38" s="4" t="inlineStr">
        <is>
          <t xml:space="preserve"> </t>
        </is>
      </c>
    </row>
    <row r="39">
      <c r="A39" s="4" t="inlineStr">
        <is>
          <t>Net loss (restated)</t>
        </is>
      </c>
      <c r="B39" s="6" t="n">
        <v>-95896</v>
      </c>
      <c r="C39" s="4" t="inlineStr">
        <is>
          <t xml:space="preserve"> </t>
        </is>
      </c>
      <c r="D39" s="4" t="inlineStr">
        <is>
          <t xml:space="preserve"> </t>
        </is>
      </c>
      <c r="E39" s="4" t="inlineStr">
        <is>
          <t xml:space="preserve"> </t>
        </is>
      </c>
      <c r="F39" s="4" t="inlineStr">
        <is>
          <t xml:space="preserve"> </t>
        </is>
      </c>
    </row>
    <row r="40">
      <c r="A40" s="4" t="inlineStr">
        <is>
          <t>Balance at the end at Jun. 30, 2023</t>
        </is>
      </c>
      <c r="B40" s="6" t="n">
        <v>143261</v>
      </c>
      <c r="C40" s="4" t="inlineStr">
        <is>
          <t xml:space="preserve"> </t>
        </is>
      </c>
      <c r="D40" s="4" t="inlineStr">
        <is>
          <t xml:space="preserve"> </t>
        </is>
      </c>
      <c r="E40" s="4" t="inlineStr">
        <is>
          <t xml:space="preserve"> </t>
        </is>
      </c>
      <c r="F40" s="4" t="inlineStr">
        <is>
          <t xml:space="preserve"> </t>
        </is>
      </c>
    </row>
    <row r="41">
      <c r="A41" s="4" t="inlineStr">
        <is>
          <t>Balance at the beginning (in shares) at Dec. 31, 2022</t>
        </is>
      </c>
      <c r="B41" s="4" t="inlineStr">
        <is>
          <t xml:space="preserve"> </t>
        </is>
      </c>
      <c r="C41" s="6" t="n">
        <v>145204974</v>
      </c>
      <c r="D41" s="4" t="inlineStr">
        <is>
          <t xml:space="preserve"> </t>
        </is>
      </c>
      <c r="E41" s="4" t="inlineStr">
        <is>
          <t xml:space="preserve"> </t>
        </is>
      </c>
      <c r="F41" s="4" t="inlineStr">
        <is>
          <t xml:space="preserve"> </t>
        </is>
      </c>
    </row>
    <row r="42">
      <c r="A42" s="4" t="inlineStr">
        <is>
          <t>Balance at the beginning at Dec. 31, 2022</t>
        </is>
      </c>
      <c r="B42" s="6" t="n">
        <v>226618</v>
      </c>
      <c r="C42" s="7" t="n">
        <v>15</v>
      </c>
      <c r="D42" s="6" t="n">
        <v>419212</v>
      </c>
      <c r="E42" s="6" t="n">
        <v>-10</v>
      </c>
      <c r="F42" s="6" t="n">
        <v>-19259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upon exercise of stock options (in shares)</t>
        </is>
      </c>
      <c r="B44" s="4" t="inlineStr">
        <is>
          <t xml:space="preserve"> </t>
        </is>
      </c>
      <c r="C44" s="6" t="n">
        <v>1735978</v>
      </c>
      <c r="D44" s="4" t="inlineStr">
        <is>
          <t xml:space="preserve"> </t>
        </is>
      </c>
      <c r="E44" s="4" t="inlineStr">
        <is>
          <t xml:space="preserve"> </t>
        </is>
      </c>
      <c r="F44" s="4" t="inlineStr">
        <is>
          <t xml:space="preserve"> </t>
        </is>
      </c>
    </row>
    <row r="45">
      <c r="A45" s="4" t="inlineStr">
        <is>
          <t>Issuance of common stock upon exercise of stock options</t>
        </is>
      </c>
      <c r="B45" s="6" t="n">
        <v>668</v>
      </c>
      <c r="C45" s="4" t="inlineStr">
        <is>
          <t xml:space="preserve"> </t>
        </is>
      </c>
      <c r="D45" s="6" t="n">
        <v>668</v>
      </c>
      <c r="E45" s="4" t="inlineStr">
        <is>
          <t xml:space="preserve"> </t>
        </is>
      </c>
      <c r="F45" s="4" t="inlineStr">
        <is>
          <t xml:space="preserve"> </t>
        </is>
      </c>
    </row>
    <row r="46">
      <c r="A46" s="4" t="inlineStr">
        <is>
          <t>Issuance of common stock upon vesting of restricted stock units (in shares)</t>
        </is>
      </c>
      <c r="B46" s="4" t="inlineStr">
        <is>
          <t xml:space="preserve"> </t>
        </is>
      </c>
      <c r="C46" s="6" t="n">
        <v>3265155</v>
      </c>
      <c r="D46" s="4" t="inlineStr">
        <is>
          <t xml:space="preserve"> </t>
        </is>
      </c>
      <c r="E46" s="4" t="inlineStr">
        <is>
          <t xml:space="preserve"> </t>
        </is>
      </c>
      <c r="F46" s="4" t="inlineStr">
        <is>
          <t xml:space="preserve"> </t>
        </is>
      </c>
    </row>
    <row r="47">
      <c r="A47" s="4" t="inlineStr">
        <is>
          <t>Issuance of common stock upon exercise of warrants (in shares)</t>
        </is>
      </c>
      <c r="B47" s="4" t="inlineStr">
        <is>
          <t xml:space="preserve"> </t>
        </is>
      </c>
      <c r="C47" s="6" t="n">
        <v>1103973</v>
      </c>
      <c r="D47" s="4" t="inlineStr">
        <is>
          <t xml:space="preserve"> </t>
        </is>
      </c>
      <c r="E47" s="4" t="inlineStr">
        <is>
          <t xml:space="preserve"> </t>
        </is>
      </c>
      <c r="F47" s="4" t="inlineStr">
        <is>
          <t xml:space="preserve"> </t>
        </is>
      </c>
    </row>
    <row r="48">
      <c r="A48" s="4" t="inlineStr">
        <is>
          <t>Issuance of common stock upon exercise of warrants</t>
        </is>
      </c>
      <c r="B48" s="6" t="n">
        <v>464</v>
      </c>
      <c r="C48" s="4" t="inlineStr">
        <is>
          <t xml:space="preserve"> </t>
        </is>
      </c>
      <c r="D48" s="6" t="n">
        <v>464</v>
      </c>
      <c r="E48" s="4" t="inlineStr">
        <is>
          <t xml:space="preserve"> </t>
        </is>
      </c>
      <c r="F48" s="4" t="inlineStr">
        <is>
          <t xml:space="preserve"> </t>
        </is>
      </c>
    </row>
    <row r="49">
      <c r="A49" s="4" t="inlineStr">
        <is>
          <t>Stock-based compensation cost (restated)</t>
        </is>
      </c>
      <c r="B49" s="6" t="n">
        <v>24481</v>
      </c>
      <c r="C49" s="4" t="inlineStr">
        <is>
          <t xml:space="preserve"> </t>
        </is>
      </c>
      <c r="D49" s="6" t="n">
        <v>24481</v>
      </c>
      <c r="E49" s="4" t="inlineStr">
        <is>
          <t xml:space="preserve"> </t>
        </is>
      </c>
      <c r="F49" s="4" t="inlineStr">
        <is>
          <t xml:space="preserve"> </t>
        </is>
      </c>
    </row>
    <row r="50">
      <c r="A50" s="4" t="inlineStr">
        <is>
          <t>Cumulative translation adjustment</t>
        </is>
      </c>
      <c r="B50" s="6" t="n">
        <v>-43</v>
      </c>
      <c r="C50" s="4" t="inlineStr">
        <is>
          <t xml:space="preserve"> </t>
        </is>
      </c>
      <c r="D50" s="4" t="inlineStr">
        <is>
          <t xml:space="preserve"> </t>
        </is>
      </c>
      <c r="E50" s="6" t="n">
        <v>-43</v>
      </c>
      <c r="F50" s="4" t="inlineStr">
        <is>
          <t xml:space="preserve"> </t>
        </is>
      </c>
    </row>
    <row r="51">
      <c r="A51" s="4" t="inlineStr">
        <is>
          <t>Net loss (restated)</t>
        </is>
      </c>
      <c r="B51" s="6" t="n">
        <v>-108048</v>
      </c>
      <c r="C51" s="4" t="inlineStr">
        <is>
          <t xml:space="preserve"> </t>
        </is>
      </c>
      <c r="D51" s="4" t="inlineStr">
        <is>
          <t xml:space="preserve"> </t>
        </is>
      </c>
      <c r="E51" s="4" t="inlineStr">
        <is>
          <t xml:space="preserve"> </t>
        </is>
      </c>
      <c r="F51" s="6" t="n">
        <v>-108048</v>
      </c>
    </row>
    <row r="52">
      <c r="A52" s="4" t="inlineStr">
        <is>
          <t>Balance at the end (in shares) at Dec. 31, 2023</t>
        </is>
      </c>
      <c r="B52" s="4" t="inlineStr">
        <is>
          <t xml:space="preserve"> </t>
        </is>
      </c>
      <c r="C52" s="6" t="n">
        <v>151310080</v>
      </c>
      <c r="D52" s="4" t="inlineStr">
        <is>
          <t xml:space="preserve"> </t>
        </is>
      </c>
      <c r="E52" s="4" t="inlineStr">
        <is>
          <t xml:space="preserve"> </t>
        </is>
      </c>
      <c r="F52" s="4" t="inlineStr">
        <is>
          <t xml:space="preserve"> </t>
        </is>
      </c>
    </row>
    <row r="53">
      <c r="A53" s="4" t="inlineStr">
        <is>
          <t>Balance at the end at Dec. 31, 2023</t>
        </is>
      </c>
      <c r="B53" s="6" t="n">
        <v>144140</v>
      </c>
      <c r="C53" s="7" t="n">
        <v>15</v>
      </c>
      <c r="D53" s="6" t="n">
        <v>444825</v>
      </c>
      <c r="E53" s="6" t="n">
        <v>-53</v>
      </c>
      <c r="F53" s="6" t="n">
        <v>-300647</v>
      </c>
    </row>
    <row r="54">
      <c r="A54" s="4" t="inlineStr">
        <is>
          <t>Balance at the beginning at Mar. 31, 2023</t>
        </is>
      </c>
      <c r="B54" s="6" t="n">
        <v>203398</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mulative translation adjustment</t>
        </is>
      </c>
      <c r="B56" s="6" t="n">
        <v>-17</v>
      </c>
      <c r="C56" s="4" t="inlineStr">
        <is>
          <t xml:space="preserve"> </t>
        </is>
      </c>
      <c r="D56" s="4" t="inlineStr">
        <is>
          <t xml:space="preserve"> </t>
        </is>
      </c>
      <c r="E56" s="4" t="inlineStr">
        <is>
          <t xml:space="preserve"> </t>
        </is>
      </c>
      <c r="F56" s="4" t="inlineStr">
        <is>
          <t xml:space="preserve"> </t>
        </is>
      </c>
    </row>
    <row r="57">
      <c r="A57" s="4" t="inlineStr">
        <is>
          <t>Net loss (restated)</t>
        </is>
      </c>
      <c r="B57" s="6" t="n">
        <v>-67219</v>
      </c>
      <c r="C57" s="4" t="inlineStr">
        <is>
          <t xml:space="preserve"> </t>
        </is>
      </c>
      <c r="D57" s="4" t="inlineStr">
        <is>
          <t xml:space="preserve"> </t>
        </is>
      </c>
      <c r="E57" s="4" t="inlineStr">
        <is>
          <t xml:space="preserve"> </t>
        </is>
      </c>
      <c r="F57" s="4" t="inlineStr">
        <is>
          <t xml:space="preserve"> </t>
        </is>
      </c>
    </row>
    <row r="58">
      <c r="A58" s="4" t="inlineStr">
        <is>
          <t>Balance at the end at Jun. 30, 2023</t>
        </is>
      </c>
      <c r="B58" s="6" t="n">
        <v>143261</v>
      </c>
      <c r="C58" s="4" t="inlineStr">
        <is>
          <t xml:space="preserve"> </t>
        </is>
      </c>
      <c r="D58" s="4" t="inlineStr">
        <is>
          <t xml:space="preserve"> </t>
        </is>
      </c>
      <c r="E58" s="4" t="inlineStr">
        <is>
          <t xml:space="preserve"> </t>
        </is>
      </c>
      <c r="F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loss (restated)</t>
        </is>
      </c>
      <c r="B60" s="6" t="n">
        <v>5046</v>
      </c>
      <c r="C60" s="4" t="inlineStr">
        <is>
          <t xml:space="preserve"> </t>
        </is>
      </c>
      <c r="D60" s="4" t="inlineStr">
        <is>
          <t xml:space="preserve"> </t>
        </is>
      </c>
      <c r="E60" s="4" t="inlineStr">
        <is>
          <t xml:space="preserve"> </t>
        </is>
      </c>
      <c r="F60" s="4" t="inlineStr">
        <is>
          <t xml:space="preserve"> </t>
        </is>
      </c>
    </row>
    <row r="61">
      <c r="A61" s="4" t="inlineStr">
        <is>
          <t>Balance at the end at Sep. 30, 2023</t>
        </is>
      </c>
      <c r="B61" s="6" t="n">
        <v>154730</v>
      </c>
      <c r="C61" s="4" t="inlineStr">
        <is>
          <t xml:space="preserve"> </t>
        </is>
      </c>
      <c r="D61" s="4" t="inlineStr">
        <is>
          <t xml:space="preserve"> </t>
        </is>
      </c>
      <c r="E61" s="4" t="inlineStr">
        <is>
          <t xml:space="preserve"> </t>
        </is>
      </c>
      <c r="F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 (restated)</t>
        </is>
      </c>
      <c r="B63" s="6" t="n">
        <v>-17198</v>
      </c>
      <c r="C63" s="4" t="inlineStr">
        <is>
          <t xml:space="preserve"> </t>
        </is>
      </c>
      <c r="D63" s="4" t="inlineStr">
        <is>
          <t xml:space="preserve"> </t>
        </is>
      </c>
      <c r="E63" s="4" t="inlineStr">
        <is>
          <t xml:space="preserve"> </t>
        </is>
      </c>
      <c r="F63" s="4" t="inlineStr">
        <is>
          <t xml:space="preserve"> </t>
        </is>
      </c>
    </row>
    <row r="64">
      <c r="A64" s="4" t="inlineStr">
        <is>
          <t>Balance at the end (in shares) at Dec. 31, 2023</t>
        </is>
      </c>
      <c r="B64" s="4" t="inlineStr">
        <is>
          <t xml:space="preserve"> </t>
        </is>
      </c>
      <c r="C64" s="6" t="n">
        <v>151310080</v>
      </c>
      <c r="D64" s="4" t="inlineStr">
        <is>
          <t xml:space="preserve"> </t>
        </is>
      </c>
      <c r="E64" s="4" t="inlineStr">
        <is>
          <t xml:space="preserve"> </t>
        </is>
      </c>
      <c r="F64" s="4" t="inlineStr">
        <is>
          <t xml:space="preserve"> </t>
        </is>
      </c>
    </row>
    <row r="65">
      <c r="A65" s="4" t="inlineStr">
        <is>
          <t>Balance at the end at Dec. 31, 2023</t>
        </is>
      </c>
      <c r="B65" s="6" t="n">
        <v>144140</v>
      </c>
      <c r="C65" s="7" t="n">
        <v>15</v>
      </c>
      <c r="D65" s="6" t="n">
        <v>444825</v>
      </c>
      <c r="E65" s="6" t="n">
        <v>-53</v>
      </c>
      <c r="F65" s="6" t="n">
        <v>-300647</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umulative translation adjustment</t>
        </is>
      </c>
      <c r="B67" s="6" t="n">
        <v>3</v>
      </c>
      <c r="C67" s="4" t="inlineStr">
        <is>
          <t xml:space="preserve"> </t>
        </is>
      </c>
      <c r="D67" s="4" t="inlineStr">
        <is>
          <t xml:space="preserve"> </t>
        </is>
      </c>
      <c r="E67" s="4" t="inlineStr">
        <is>
          <t xml:space="preserve"> </t>
        </is>
      </c>
      <c r="F67" s="4" t="inlineStr">
        <is>
          <t xml:space="preserve"> </t>
        </is>
      </c>
    </row>
    <row r="68">
      <c r="A68" s="4" t="inlineStr">
        <is>
          <t>Net loss (restated)</t>
        </is>
      </c>
      <c r="B68" s="6" t="n">
        <v>-11272</v>
      </c>
      <c r="C68" s="4" t="inlineStr">
        <is>
          <t xml:space="preserve"> </t>
        </is>
      </c>
      <c r="D68" s="4" t="inlineStr">
        <is>
          <t xml:space="preserve"> </t>
        </is>
      </c>
      <c r="E68" s="4" t="inlineStr">
        <is>
          <t xml:space="preserve"> </t>
        </is>
      </c>
      <c r="F68" s="4" t="inlineStr">
        <is>
          <t xml:space="preserve"> </t>
        </is>
      </c>
    </row>
    <row r="69">
      <c r="A69" s="4" t="inlineStr">
        <is>
          <t>Balance at the end at Mar. 31, 2024</t>
        </is>
      </c>
      <c r="B69" s="6" t="n">
        <v>139778</v>
      </c>
      <c r="C69" s="4" t="inlineStr">
        <is>
          <t xml:space="preserve"> </t>
        </is>
      </c>
      <c r="D69" s="4" t="inlineStr">
        <is>
          <t xml:space="preserve"> </t>
        </is>
      </c>
      <c r="E69" s="4" t="inlineStr">
        <is>
          <t xml:space="preserve"> </t>
        </is>
      </c>
      <c r="F69" s="4" t="inlineStr">
        <is>
          <t xml:space="preserve"> </t>
        </is>
      </c>
    </row>
    <row r="70">
      <c r="A70" s="4" t="inlineStr">
        <is>
          <t>Balance at the beginning (in shares) at Dec. 31, 2023</t>
        </is>
      </c>
      <c r="B70" s="4" t="inlineStr">
        <is>
          <t xml:space="preserve"> </t>
        </is>
      </c>
      <c r="C70" s="6" t="n">
        <v>151310080</v>
      </c>
      <c r="D70" s="4" t="inlineStr">
        <is>
          <t xml:space="preserve"> </t>
        </is>
      </c>
      <c r="E70" s="4" t="inlineStr">
        <is>
          <t xml:space="preserve"> </t>
        </is>
      </c>
      <c r="F70" s="4" t="inlineStr">
        <is>
          <t xml:space="preserve"> </t>
        </is>
      </c>
    </row>
    <row r="71">
      <c r="A71" s="4" t="inlineStr">
        <is>
          <t>Balance at the beginning at Dec. 31, 2023</t>
        </is>
      </c>
      <c r="B71" s="6" t="n">
        <v>144140</v>
      </c>
      <c r="C71" s="7" t="n">
        <v>15</v>
      </c>
      <c r="D71" s="6" t="n">
        <v>444825</v>
      </c>
      <c r="E71" s="6" t="n">
        <v>-53</v>
      </c>
      <c r="F71" s="6" t="n">
        <v>-30064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umulative translation adjustment</t>
        </is>
      </c>
      <c r="B73" s="6" t="n">
        <v>11</v>
      </c>
      <c r="C73" s="4" t="inlineStr">
        <is>
          <t xml:space="preserve"> </t>
        </is>
      </c>
      <c r="D73" s="4" t="inlineStr">
        <is>
          <t xml:space="preserve"> </t>
        </is>
      </c>
      <c r="E73" s="4" t="inlineStr">
        <is>
          <t xml:space="preserve"> </t>
        </is>
      </c>
      <c r="F73" s="4" t="inlineStr">
        <is>
          <t xml:space="preserve"> </t>
        </is>
      </c>
    </row>
    <row r="74">
      <c r="A74" s="4" t="inlineStr">
        <is>
          <t>Net loss (restated)</t>
        </is>
      </c>
      <c r="B74" s="6" t="n">
        <v>-7854</v>
      </c>
      <c r="C74" s="4" t="inlineStr">
        <is>
          <t xml:space="preserve"> </t>
        </is>
      </c>
      <c r="D74" s="4" t="inlineStr">
        <is>
          <t xml:space="preserve"> </t>
        </is>
      </c>
      <c r="E74" s="4" t="inlineStr">
        <is>
          <t xml:space="preserve"> </t>
        </is>
      </c>
      <c r="F74" s="4" t="inlineStr">
        <is>
          <t xml:space="preserve"> </t>
        </is>
      </c>
    </row>
    <row r="75">
      <c r="A75" s="4" t="inlineStr">
        <is>
          <t>Balance at the end at Jun. 30, 2024</t>
        </is>
      </c>
      <c r="B75" s="6" t="n">
        <v>151218</v>
      </c>
      <c r="C75" s="4" t="inlineStr">
        <is>
          <t xml:space="preserve"> </t>
        </is>
      </c>
      <c r="D75" s="4" t="inlineStr">
        <is>
          <t xml:space="preserve"> </t>
        </is>
      </c>
      <c r="E75" s="4" t="inlineStr">
        <is>
          <t xml:space="preserve"> </t>
        </is>
      </c>
      <c r="F75" s="4" t="inlineStr">
        <is>
          <t xml:space="preserve"> </t>
        </is>
      </c>
    </row>
    <row r="76">
      <c r="A76" s="4" t="inlineStr">
        <is>
          <t>Balance at the beginning (in shares) at Dec. 31, 2023</t>
        </is>
      </c>
      <c r="B76" s="4" t="inlineStr">
        <is>
          <t xml:space="preserve"> </t>
        </is>
      </c>
      <c r="C76" s="6" t="n">
        <v>151310080</v>
      </c>
      <c r="D76" s="4" t="inlineStr">
        <is>
          <t xml:space="preserve"> </t>
        </is>
      </c>
      <c r="E76" s="4" t="inlineStr">
        <is>
          <t xml:space="preserve"> </t>
        </is>
      </c>
      <c r="F76" s="4" t="inlineStr">
        <is>
          <t xml:space="preserve"> </t>
        </is>
      </c>
    </row>
    <row r="77">
      <c r="A77" s="4" t="inlineStr">
        <is>
          <t>Balance at the beginning at Dec. 31, 2023</t>
        </is>
      </c>
      <c r="B77" s="7" t="n">
        <v>144140</v>
      </c>
      <c r="C77" s="7" t="n">
        <v>15</v>
      </c>
      <c r="D77" s="6" t="n">
        <v>444825</v>
      </c>
      <c r="E77" s="6" t="n">
        <v>-53</v>
      </c>
      <c r="F77" s="6" t="n">
        <v>-300647</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common stock upon exercise of stock options (in shares)</t>
        </is>
      </c>
      <c r="B79" s="6" t="n">
        <v>2557792</v>
      </c>
      <c r="C79" s="6" t="n">
        <v>2557792</v>
      </c>
      <c r="D79" s="4" t="inlineStr">
        <is>
          <t xml:space="preserve"> </t>
        </is>
      </c>
      <c r="E79" s="4" t="inlineStr">
        <is>
          <t xml:space="preserve"> </t>
        </is>
      </c>
      <c r="F79" s="4" t="inlineStr">
        <is>
          <t xml:space="preserve"> </t>
        </is>
      </c>
    </row>
    <row r="80">
      <c r="A80" s="4" t="inlineStr">
        <is>
          <t>Issuance of common stock upon exercise of stock options</t>
        </is>
      </c>
      <c r="B80" s="7" t="n">
        <v>1810</v>
      </c>
      <c r="C80" s="7" t="n">
        <v>1</v>
      </c>
      <c r="D80" s="6" t="n">
        <v>1809</v>
      </c>
      <c r="E80" s="4" t="inlineStr">
        <is>
          <t xml:space="preserve"> </t>
        </is>
      </c>
      <c r="F80" s="4" t="inlineStr">
        <is>
          <t xml:space="preserve"> </t>
        </is>
      </c>
    </row>
    <row r="81">
      <c r="A81" s="4" t="inlineStr">
        <is>
          <t>Issuance of common stock upon vesting of restricted stock units (in shares)</t>
        </is>
      </c>
      <c r="B81" s="4" t="inlineStr">
        <is>
          <t xml:space="preserve"> </t>
        </is>
      </c>
      <c r="C81" s="6" t="n">
        <v>5734197</v>
      </c>
      <c r="D81" s="4" t="inlineStr">
        <is>
          <t xml:space="preserve"> </t>
        </is>
      </c>
      <c r="E81" s="4" t="inlineStr">
        <is>
          <t xml:space="preserve"> </t>
        </is>
      </c>
      <c r="F81" s="4" t="inlineStr">
        <is>
          <t xml:space="preserve"> </t>
        </is>
      </c>
    </row>
    <row r="82">
      <c r="A82" s="4" t="inlineStr">
        <is>
          <t>Stock-based compensation cost (restated)</t>
        </is>
      </c>
      <c r="B82" s="6" t="n">
        <v>25697</v>
      </c>
      <c r="C82" s="4" t="inlineStr">
        <is>
          <t xml:space="preserve"> </t>
        </is>
      </c>
      <c r="D82" s="6" t="n">
        <v>25697</v>
      </c>
      <c r="E82" s="4" t="inlineStr">
        <is>
          <t xml:space="preserve"> </t>
        </is>
      </c>
      <c r="F82" s="4" t="inlineStr">
        <is>
          <t xml:space="preserve"> </t>
        </is>
      </c>
    </row>
    <row r="83">
      <c r="A83" s="4" t="inlineStr">
        <is>
          <t>Cumulative translation adjustment</t>
        </is>
      </c>
      <c r="B83" s="6" t="n">
        <v>21</v>
      </c>
      <c r="C83" s="4" t="inlineStr">
        <is>
          <t xml:space="preserve"> </t>
        </is>
      </c>
      <c r="D83" s="4" t="inlineStr">
        <is>
          <t xml:space="preserve"> </t>
        </is>
      </c>
      <c r="E83" s="6" t="n">
        <v>21</v>
      </c>
      <c r="F83" s="4" t="inlineStr">
        <is>
          <t xml:space="preserve"> </t>
        </is>
      </c>
    </row>
    <row r="84">
      <c r="A84" s="4" t="inlineStr">
        <is>
          <t>Net loss (restated)</t>
        </is>
      </c>
      <c r="B84" s="6" t="n">
        <v>-54017</v>
      </c>
      <c r="C84" s="4" t="inlineStr">
        <is>
          <t xml:space="preserve"> </t>
        </is>
      </c>
      <c r="D84" s="4" t="inlineStr">
        <is>
          <t xml:space="preserve"> </t>
        </is>
      </c>
      <c r="E84" s="4" t="inlineStr">
        <is>
          <t xml:space="preserve"> </t>
        </is>
      </c>
      <c r="F84" s="6" t="n">
        <v>-54017</v>
      </c>
    </row>
    <row r="85">
      <c r="A85" s="4" t="inlineStr">
        <is>
          <t>Balance at the end (in shares) at Dec. 31, 2024</t>
        </is>
      </c>
      <c r="B85" s="4" t="inlineStr">
        <is>
          <t xml:space="preserve"> </t>
        </is>
      </c>
      <c r="C85" s="6" t="n">
        <v>159602069</v>
      </c>
      <c r="D85" s="4" t="inlineStr">
        <is>
          <t xml:space="preserve"> </t>
        </is>
      </c>
      <c r="E85" s="4" t="inlineStr">
        <is>
          <t xml:space="preserve"> </t>
        </is>
      </c>
      <c r="F85" s="4" t="inlineStr">
        <is>
          <t xml:space="preserve"> </t>
        </is>
      </c>
    </row>
    <row r="86">
      <c r="A86" s="4" t="inlineStr">
        <is>
          <t>Balance at the end at Dec. 31, 2024</t>
        </is>
      </c>
      <c r="B86" s="6" t="n">
        <v>117651</v>
      </c>
      <c r="C86" s="7" t="n">
        <v>16</v>
      </c>
      <c r="D86" s="7" t="n">
        <v>472331</v>
      </c>
      <c r="E86" s="7" t="n">
        <v>-32</v>
      </c>
      <c r="F86" s="7" t="n">
        <v>-354664</v>
      </c>
    </row>
    <row r="87">
      <c r="A87" s="4" t="inlineStr">
        <is>
          <t>Balance at the beginning at Mar. 31, 2024</t>
        </is>
      </c>
      <c r="B87" s="6" t="n">
        <v>139778</v>
      </c>
      <c r="C87" s="4" t="inlineStr">
        <is>
          <t xml:space="preserve"> </t>
        </is>
      </c>
      <c r="D87" s="4" t="inlineStr">
        <is>
          <t xml:space="preserve"> </t>
        </is>
      </c>
      <c r="E87" s="4" t="inlineStr">
        <is>
          <t xml:space="preserve"> </t>
        </is>
      </c>
      <c r="F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umulative translation adjustment</t>
        </is>
      </c>
      <c r="B89" s="6" t="n">
        <v>8</v>
      </c>
      <c r="C89" s="4" t="inlineStr">
        <is>
          <t xml:space="preserve"> </t>
        </is>
      </c>
      <c r="D89" s="4" t="inlineStr">
        <is>
          <t xml:space="preserve"> </t>
        </is>
      </c>
      <c r="E89" s="4" t="inlineStr">
        <is>
          <t xml:space="preserve"> </t>
        </is>
      </c>
      <c r="F89" s="4" t="inlineStr">
        <is>
          <t xml:space="preserve"> </t>
        </is>
      </c>
    </row>
    <row r="90">
      <c r="A90" s="4" t="inlineStr">
        <is>
          <t>Net loss (restated)</t>
        </is>
      </c>
      <c r="B90" s="6" t="n">
        <v>3418</v>
      </c>
      <c r="C90" s="4" t="inlineStr">
        <is>
          <t xml:space="preserve"> </t>
        </is>
      </c>
      <c r="D90" s="4" t="inlineStr">
        <is>
          <t xml:space="preserve"> </t>
        </is>
      </c>
      <c r="E90" s="4" t="inlineStr">
        <is>
          <t xml:space="preserve"> </t>
        </is>
      </c>
      <c r="F90" s="4" t="inlineStr">
        <is>
          <t xml:space="preserve"> </t>
        </is>
      </c>
    </row>
    <row r="91">
      <c r="A91" s="4" t="inlineStr">
        <is>
          <t>Balance at the end at Jun. 30, 2024</t>
        </is>
      </c>
      <c r="B91" s="7" t="n">
        <v>151218</v>
      </c>
      <c r="C91" s="4" t="inlineStr">
        <is>
          <t xml:space="preserve"> </t>
        </is>
      </c>
      <c r="D91" s="4" t="inlineStr">
        <is>
          <t xml:space="preserve"> </t>
        </is>
      </c>
      <c r="E91" s="4" t="inlineStr">
        <is>
          <t xml:space="preserve"> </t>
        </is>
      </c>
      <c r="F9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7" t="n">
        <v>14927</v>
      </c>
      <c r="C3" s="7" t="n">
        <v>51289</v>
      </c>
    </row>
    <row r="4">
      <c r="A4" s="4" t="inlineStr">
        <is>
          <t>Unrealized Gain/(Loss)</t>
        </is>
      </c>
      <c r="B4" s="6" t="n">
        <v>0</v>
      </c>
      <c r="C4" s="6" t="n">
        <v>0</v>
      </c>
    </row>
    <row r="5">
      <c r="A5" s="4" t="inlineStr">
        <is>
          <t>Fair Value</t>
        </is>
      </c>
      <c r="B5" s="6" t="n">
        <v>14927</v>
      </c>
      <c r="C5" s="6" t="n">
        <v>51289</v>
      </c>
    </row>
    <row r="6">
      <c r="A6" s="4" t="inlineStr">
        <is>
          <t>Treasury bill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t>
        </is>
      </c>
      <c r="B8" s="6" t="n">
        <v>14927</v>
      </c>
      <c r="C8" s="6" t="n">
        <v>51289</v>
      </c>
    </row>
    <row r="9">
      <c r="A9" s="4" t="inlineStr">
        <is>
          <t>Unrealized Gain/(Loss)</t>
        </is>
      </c>
      <c r="B9" s="6" t="n">
        <v>0</v>
      </c>
      <c r="C9" s="6" t="n">
        <v>0</v>
      </c>
    </row>
    <row r="10">
      <c r="A10" s="4" t="inlineStr">
        <is>
          <t>Fair Value</t>
        </is>
      </c>
      <c r="B10" s="7" t="n">
        <v>14927</v>
      </c>
      <c r="C10" s="7" t="n">
        <v>512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Basi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measured at fair value</t>
        </is>
      </c>
      <c r="B3" s="7" t="n">
        <v>56363</v>
      </c>
      <c r="C3" s="7" t="n">
        <v>109118</v>
      </c>
    </row>
    <row r="4">
      <c r="A4" s="3" t="inlineStr">
        <is>
          <t>Liabilities:</t>
        </is>
      </c>
      <c r="B4" s="4" t="inlineStr">
        <is>
          <t xml:space="preserve"> </t>
        </is>
      </c>
      <c r="C4" s="4" t="inlineStr">
        <is>
          <t xml:space="preserve"> </t>
        </is>
      </c>
    </row>
    <row r="5">
      <c r="A5" s="4" t="inlineStr">
        <is>
          <t>Liabilities of fair value</t>
        </is>
      </c>
      <c r="B5" s="6" t="n">
        <v>21107</v>
      </c>
      <c r="C5" s="6" t="n">
        <v>46538</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6" t="n">
        <v>28946</v>
      </c>
      <c r="C8" s="6" t="n">
        <v>57829</v>
      </c>
    </row>
    <row r="9">
      <c r="A9" s="4" t="inlineStr">
        <is>
          <t>Treasury bill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 measured at fair value</t>
        </is>
      </c>
      <c r="B11" s="6" t="n">
        <v>27417</v>
      </c>
      <c r="C11" s="6" t="n">
        <v>51289</v>
      </c>
    </row>
    <row r="12">
      <c r="A12" s="4" t="inlineStr">
        <is>
          <t>Contingent earn-out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of fair value</t>
        </is>
      </c>
      <c r="B14" s="6" t="n">
        <v>12809</v>
      </c>
      <c r="C14" s="6" t="n">
        <v>29119</v>
      </c>
    </row>
    <row r="15">
      <c r="A15" s="4" t="inlineStr">
        <is>
          <t>Contingently issuable common stock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of fair value</t>
        </is>
      </c>
      <c r="B17" s="6" t="n">
        <v>4001</v>
      </c>
      <c r="C17" s="6" t="n">
        <v>6530</v>
      </c>
    </row>
    <row r="18">
      <c r="A18" s="4" t="inlineStr">
        <is>
          <t>Public Warrant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of fair value</t>
        </is>
      </c>
      <c r="B20" s="6" t="n">
        <v>4297</v>
      </c>
      <c r="C20" s="6" t="n">
        <v>10889</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measured at fair value</t>
        </is>
      </c>
      <c r="B23" s="6" t="n">
        <v>28946</v>
      </c>
      <c r="C23" s="6" t="n">
        <v>57829</v>
      </c>
    </row>
    <row r="24">
      <c r="A24" s="3" t="inlineStr">
        <is>
          <t>Liabilities:</t>
        </is>
      </c>
      <c r="B24" s="4" t="inlineStr">
        <is>
          <t xml:space="preserve"> </t>
        </is>
      </c>
      <c r="C24" s="4" t="inlineStr">
        <is>
          <t xml:space="preserve"> </t>
        </is>
      </c>
    </row>
    <row r="25">
      <c r="A25" s="4" t="inlineStr">
        <is>
          <t>Liabilities of fair value</t>
        </is>
      </c>
      <c r="B25" s="6" t="n">
        <v>4297</v>
      </c>
      <c r="C25" s="6" t="n">
        <v>10889</v>
      </c>
    </row>
    <row r="26">
      <c r="A26" s="4" t="inlineStr">
        <is>
          <t>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measured at fair value</t>
        </is>
      </c>
      <c r="B28" s="6" t="n">
        <v>28946</v>
      </c>
      <c r="C28" s="6" t="n">
        <v>57829</v>
      </c>
    </row>
    <row r="29">
      <c r="A29" s="4" t="inlineStr">
        <is>
          <t>Level 1 | Treasury bill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measured at fair value</t>
        </is>
      </c>
      <c r="B31" s="6" t="n">
        <v>0</v>
      </c>
      <c r="C31" s="6" t="n">
        <v>0</v>
      </c>
    </row>
    <row r="32">
      <c r="A32" s="4" t="inlineStr">
        <is>
          <t>Level 1 | Contingent earn-ou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of fair value</t>
        </is>
      </c>
      <c r="B34" s="6" t="n">
        <v>0</v>
      </c>
      <c r="C34" s="6" t="n">
        <v>0</v>
      </c>
    </row>
    <row r="35">
      <c r="A35" s="4" t="inlineStr">
        <is>
          <t>Level 1 | Contingently issuable common stock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of fair value</t>
        </is>
      </c>
      <c r="B37" s="6" t="n">
        <v>0</v>
      </c>
      <c r="C37" s="6" t="n">
        <v>0</v>
      </c>
    </row>
    <row r="38">
      <c r="A38" s="4" t="inlineStr">
        <is>
          <t>Level 1 | Public Warrant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 of fair value</t>
        </is>
      </c>
      <c r="B40" s="6" t="n">
        <v>4297</v>
      </c>
      <c r="C40" s="6" t="n">
        <v>10889</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 measured at fair value</t>
        </is>
      </c>
      <c r="B43" s="6" t="n">
        <v>27417</v>
      </c>
      <c r="C43" s="6" t="n">
        <v>51289</v>
      </c>
    </row>
    <row r="44">
      <c r="A44" s="3" t="inlineStr">
        <is>
          <t>Liabilities:</t>
        </is>
      </c>
      <c r="B44" s="4" t="inlineStr">
        <is>
          <t xml:space="preserve"> </t>
        </is>
      </c>
      <c r="C44" s="4" t="inlineStr">
        <is>
          <t xml:space="preserve"> </t>
        </is>
      </c>
    </row>
    <row r="45">
      <c r="A45" s="4" t="inlineStr">
        <is>
          <t>Liabilities of fair value</t>
        </is>
      </c>
      <c r="B45" s="6" t="n">
        <v>0</v>
      </c>
      <c r="C45" s="6" t="n">
        <v>0</v>
      </c>
    </row>
    <row r="46">
      <c r="A46" s="4" t="inlineStr">
        <is>
          <t>Level 2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measured at fair value</t>
        </is>
      </c>
      <c r="B48" s="6" t="n">
        <v>0</v>
      </c>
      <c r="C48" s="6" t="n">
        <v>0</v>
      </c>
    </row>
    <row r="49">
      <c r="A49" s="4" t="inlineStr">
        <is>
          <t>Level 2 | Treasury bill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measured at fair value</t>
        </is>
      </c>
      <c r="B51" s="6" t="n">
        <v>27417</v>
      </c>
      <c r="C51" s="6" t="n">
        <v>51289</v>
      </c>
    </row>
    <row r="52">
      <c r="A52" s="4" t="inlineStr">
        <is>
          <t>Level 2 | Contingent earn-out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 of fair value</t>
        </is>
      </c>
      <c r="B54" s="6" t="n">
        <v>0</v>
      </c>
      <c r="C54" s="6" t="n">
        <v>0</v>
      </c>
    </row>
    <row r="55">
      <c r="A55" s="4" t="inlineStr">
        <is>
          <t>Level 2 | Contingently issuable common stock liability</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of fair value</t>
        </is>
      </c>
      <c r="B57" s="6" t="n">
        <v>0</v>
      </c>
      <c r="C57" s="6" t="n">
        <v>0</v>
      </c>
    </row>
    <row r="58">
      <c r="A58" s="4" t="inlineStr">
        <is>
          <t>Level 2 | Public Warrant liability</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Liabilities of fair value</t>
        </is>
      </c>
      <c r="B60" s="6" t="n">
        <v>0</v>
      </c>
      <c r="C60" s="6" t="n">
        <v>0</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measured at fair value</t>
        </is>
      </c>
      <c r="B63" s="6" t="n">
        <v>0</v>
      </c>
      <c r="C63" s="6" t="n">
        <v>0</v>
      </c>
    </row>
    <row r="64">
      <c r="A64" s="3" t="inlineStr">
        <is>
          <t>Liabilities:</t>
        </is>
      </c>
      <c r="B64" s="4" t="inlineStr">
        <is>
          <t xml:space="preserve"> </t>
        </is>
      </c>
      <c r="C64" s="4" t="inlineStr">
        <is>
          <t xml:space="preserve"> </t>
        </is>
      </c>
    </row>
    <row r="65">
      <c r="A65" s="4" t="inlineStr">
        <is>
          <t>Liabilities of fair value</t>
        </is>
      </c>
      <c r="B65" s="6" t="n">
        <v>16810</v>
      </c>
      <c r="C65" s="6" t="n">
        <v>35649</v>
      </c>
    </row>
    <row r="66">
      <c r="A66" s="4" t="inlineStr">
        <is>
          <t>Level 3 | Money market fu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 measured at fair value</t>
        </is>
      </c>
      <c r="B68" s="6" t="n">
        <v>0</v>
      </c>
      <c r="C68" s="6" t="n">
        <v>0</v>
      </c>
    </row>
    <row r="69">
      <c r="A69" s="4" t="inlineStr">
        <is>
          <t>Level 3 | Treasury bill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 measured at fair value</t>
        </is>
      </c>
      <c r="B71" s="6" t="n">
        <v>0</v>
      </c>
      <c r="C71" s="6" t="n">
        <v>0</v>
      </c>
    </row>
    <row r="72">
      <c r="A72" s="4" t="inlineStr">
        <is>
          <t>Level 3 | Contingent earn-out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Liabilities of fair value</t>
        </is>
      </c>
      <c r="B74" s="6" t="n">
        <v>12809</v>
      </c>
      <c r="C74" s="6" t="n">
        <v>29119</v>
      </c>
    </row>
    <row r="75">
      <c r="A75" s="4" t="inlineStr">
        <is>
          <t>Level 3 | Contingently issuable common stock liability</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Liabilities of fair value</t>
        </is>
      </c>
      <c r="B77" s="6" t="n">
        <v>4001</v>
      </c>
      <c r="C77" s="6" t="n">
        <v>6530</v>
      </c>
    </row>
    <row r="78">
      <c r="A78" s="4" t="inlineStr">
        <is>
          <t>Level 3 | Public Warrant liability</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Liabilities of fair value</t>
        </is>
      </c>
      <c r="B80" s="7" t="n">
        <v>0</v>
      </c>
      <c r="C8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 $ in Thousands</t>
        </is>
      </c>
      <c r="B1" s="2" t="inlineStr">
        <is>
          <t>12 Months Ended</t>
        </is>
      </c>
    </row>
    <row r="2">
      <c r="B2" s="2" t="inlineStr">
        <is>
          <t>Dec. 31, 2024</t>
        </is>
      </c>
      <c r="C2" s="2" t="inlineStr">
        <is>
          <t>Jun. 30, 2024</t>
        </is>
      </c>
      <c r="D2" s="2" t="inlineStr">
        <is>
          <t>Mar. 31, 2024</t>
        </is>
      </c>
      <c r="E2" s="2" t="inlineStr">
        <is>
          <t>Dec. 31, 2023</t>
        </is>
      </c>
      <c r="F2" s="2" t="inlineStr">
        <is>
          <t>Sep. 30, 2023</t>
        </is>
      </c>
      <c r="G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securities</t>
        </is>
      </c>
      <c r="B4" s="7" t="n">
        <v>14927</v>
      </c>
      <c r="C4" s="7" t="n">
        <v>20757</v>
      </c>
      <c r="D4" s="7" t="n">
        <v>36415</v>
      </c>
      <c r="E4" s="7" t="n">
        <v>51289</v>
      </c>
      <c r="F4" s="7" t="n">
        <v>39487</v>
      </c>
      <c r="G4" s="7" t="n">
        <v>29647</v>
      </c>
    </row>
    <row r="5">
      <c r="A5" s="4" t="inlineStr">
        <is>
          <t>Public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utstanding (in shares)</t>
        </is>
      </c>
      <c r="B7" s="6" t="n">
        <v>143248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HIC Sub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wned by NHIC (in shares)</t>
        </is>
      </c>
      <c r="B10" s="6" t="n">
        <v>431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earn-ou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stock</t>
        </is>
      </c>
      <c r="B13" s="7"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earn-out liability | Measurement Input, Price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 measurement input</t>
        </is>
      </c>
      <c r="B16" s="11" t="n">
        <v>0.9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earn-out liability | Measurement Input,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measurement input</t>
        </is>
      </c>
      <c r="B19" s="10" t="n">
        <v>0.0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earn-out liability | Change in Contr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measurement input</t>
        </is>
      </c>
      <c r="B22" s="11"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earn-out liability | Measurement Input, Expec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term</t>
        </is>
      </c>
      <c r="B25" s="4" t="inlineStr">
        <is>
          <t>1 year 2 months 12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ly issuable common stock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common stock</t>
        </is>
      </c>
      <c r="B28" s="7"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vested (in shares)</t>
        </is>
      </c>
      <c r="B29" s="6" t="n">
        <v>1897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in connection with the consummation of the PIPE Investment (in shares)</t>
        </is>
      </c>
      <c r="B30" s="6" t="n">
        <v>517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shares expected to vest (in shares)</t>
        </is>
      </c>
      <c r="B31" s="6" t="n">
        <v>1897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ly issuable common stock liability | Measurement Input, Price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 measurement input</t>
        </is>
      </c>
      <c r="B34" s="11" t="n">
        <v>0.9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ly issuable common stock liability | Measurement Input, Risk 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consideration, measurement input</t>
        </is>
      </c>
      <c r="B37" s="10" t="n">
        <v>0.04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ly issuable common stock liability | Change in Contro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 measurement input</t>
        </is>
      </c>
      <c r="B40" s="11"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ingently issuable common stock liability | Measurement Input, 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 term</t>
        </is>
      </c>
      <c r="B43" s="4" t="inlineStr">
        <is>
          <t>1 year 6 month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urring Basis | Treasury bil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S. treasury bills with maturities less than three months</t>
        </is>
      </c>
      <c r="B46" s="7" t="n">
        <v>125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Earn-Out and Contingently Issuable Common Shares (Details) - USD ($) $ in Thousands</t>
        </is>
      </c>
      <c r="B1" s="2" t="inlineStr">
        <is>
          <t>12 Months Ended</t>
        </is>
      </c>
    </row>
    <row r="2">
      <c r="B2" s="2" t="inlineStr">
        <is>
          <t>Dec. 31, 2024</t>
        </is>
      </c>
      <c r="C2" s="2" t="inlineStr">
        <is>
          <t>Dec. 31, 2023</t>
        </is>
      </c>
      <c r="D2" s="2" t="inlineStr">
        <is>
          <t>Dec. 31, 2022</t>
        </is>
      </c>
    </row>
    <row r="3">
      <c r="A3" s="4" t="inlineStr">
        <is>
          <t>Contingent earn-out liability</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alance at beginning</t>
        </is>
      </c>
      <c r="B5" s="7" t="n">
        <v>29119</v>
      </c>
      <c r="C5" s="7" t="n">
        <v>14218</v>
      </c>
      <c r="D5" s="7" t="n">
        <v>21206</v>
      </c>
    </row>
    <row r="6">
      <c r="A6" s="4" t="inlineStr">
        <is>
          <t>Change in fair value</t>
        </is>
      </c>
      <c r="B6" s="6" t="n">
        <v>-16310</v>
      </c>
      <c r="C6" s="6" t="n">
        <v>14901</v>
      </c>
      <c r="D6" s="6" t="n">
        <v>-6988</v>
      </c>
    </row>
    <row r="7">
      <c r="A7" s="4" t="inlineStr">
        <is>
          <t>Balance at ending</t>
        </is>
      </c>
      <c r="B7" s="6" t="n">
        <v>12809</v>
      </c>
      <c r="C7" s="6" t="n">
        <v>29119</v>
      </c>
      <c r="D7" s="6" t="n">
        <v>14218</v>
      </c>
    </row>
    <row r="8">
      <c r="A8" s="4" t="inlineStr">
        <is>
          <t>Contingently issuable common stock liability</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alance at beginning</t>
        </is>
      </c>
      <c r="B10" s="6" t="n">
        <v>6530</v>
      </c>
      <c r="C10" s="6" t="n">
        <v>3392</v>
      </c>
      <c r="D10" s="6" t="n">
        <v>5264</v>
      </c>
    </row>
    <row r="11">
      <c r="A11" s="4" t="inlineStr">
        <is>
          <t>Change in fair value</t>
        </is>
      </c>
      <c r="B11" s="6" t="n">
        <v>-2529</v>
      </c>
      <c r="C11" s="6" t="n">
        <v>3138</v>
      </c>
      <c r="D11" s="6" t="n">
        <v>-1872</v>
      </c>
    </row>
    <row r="12">
      <c r="A12" s="4" t="inlineStr">
        <is>
          <t>Balance at ending</t>
        </is>
      </c>
      <c r="B12" s="7" t="n">
        <v>4001</v>
      </c>
      <c r="C12" s="7" t="n">
        <v>6530</v>
      </c>
      <c r="D12" s="7" t="n">
        <v>339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Warrant Liability (Details) - Public Warrant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t>
        </is>
      </c>
      <c r="B4" s="7" t="n">
        <v>10889</v>
      </c>
      <c r="C4" s="7" t="n">
        <v>6124</v>
      </c>
      <c r="D4" s="7" t="n">
        <v>11030</v>
      </c>
    </row>
    <row r="5">
      <c r="A5" s="4" t="inlineStr">
        <is>
          <t>Change in fair value</t>
        </is>
      </c>
      <c r="B5" s="6" t="n">
        <v>-6592</v>
      </c>
      <c r="C5" s="6" t="n">
        <v>4765</v>
      </c>
      <c r="D5" s="6" t="n">
        <v>-4906</v>
      </c>
    </row>
    <row r="6">
      <c r="A6" s="4" t="inlineStr">
        <is>
          <t>Balance at ending</t>
        </is>
      </c>
      <c r="B6" s="7" t="n">
        <v>4297</v>
      </c>
      <c r="C6" s="7" t="n">
        <v>10889</v>
      </c>
      <c r="D6" s="7" t="n">
        <v>612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performance obligations (Details) $ in Thousands</t>
        </is>
      </c>
      <c r="B1" s="2" t="inlineStr">
        <is>
          <t>Dec. 31, 2024 USD ($)</t>
        </is>
      </c>
    </row>
    <row r="2">
      <c r="A2" s="3" t="inlineStr">
        <is>
          <t>Disaggregation of Revenue [Line Items]</t>
        </is>
      </c>
      <c r="B2" s="4" t="inlineStr">
        <is>
          <t xml:space="preserve"> </t>
        </is>
      </c>
    </row>
    <row r="3">
      <c r="A3" s="4" t="inlineStr">
        <is>
          <t>Total revenue</t>
        </is>
      </c>
      <c r="B3" s="7" t="n">
        <v>266704</v>
      </c>
    </row>
    <row r="4">
      <c r="A4" s="4" t="inlineStr">
        <is>
          <t>Revenue, Remaining Performance Obligation, Expected Timing of Satisfaction, Start Date [Axis]: 2025-01-01</t>
        </is>
      </c>
      <c r="B4" s="4" t="inlineStr">
        <is>
          <t xml:space="preserve"> </t>
        </is>
      </c>
    </row>
    <row r="5">
      <c r="A5" s="3" t="inlineStr">
        <is>
          <t>Disaggregation of Revenue [Line Items]</t>
        </is>
      </c>
      <c r="B5" s="4" t="inlineStr">
        <is>
          <t xml:space="preserve"> </t>
        </is>
      </c>
    </row>
    <row r="6">
      <c r="A6" s="4" t="inlineStr">
        <is>
          <t>Total revenue</t>
        </is>
      </c>
      <c r="B6" s="7" t="n">
        <v>105654</v>
      </c>
    </row>
    <row r="7">
      <c r="A7" s="4" t="inlineStr">
        <is>
          <t>Revenue arrangement period</t>
        </is>
      </c>
      <c r="B7" s="4" t="inlineStr">
        <is>
          <t>1 year</t>
        </is>
      </c>
    </row>
    <row r="8">
      <c r="A8" s="4" t="inlineStr">
        <is>
          <t>Revenue, Remaining Performance Obligation, Expected Timing of Satisfaction, Start Date [Axis]: 2026-01-01</t>
        </is>
      </c>
      <c r="B8" s="4" t="inlineStr">
        <is>
          <t xml:space="preserve"> </t>
        </is>
      </c>
    </row>
    <row r="9">
      <c r="A9" s="3" t="inlineStr">
        <is>
          <t>Disaggregation of Revenue [Line Items]</t>
        </is>
      </c>
      <c r="B9" s="4" t="inlineStr">
        <is>
          <t xml:space="preserve"> </t>
        </is>
      </c>
    </row>
    <row r="10">
      <c r="A10" s="4" t="inlineStr">
        <is>
          <t>Total revenue</t>
        </is>
      </c>
      <c r="B10" s="7" t="n">
        <v>84503</v>
      </c>
    </row>
    <row r="11">
      <c r="A11" s="4" t="inlineStr">
        <is>
          <t>Revenue arrangement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Disaggregation of Revenue [Line Items]</t>
        </is>
      </c>
      <c r="B13" s="4" t="inlineStr">
        <is>
          <t xml:space="preserve"> </t>
        </is>
      </c>
    </row>
    <row r="14">
      <c r="A14" s="4" t="inlineStr">
        <is>
          <t>Total revenue</t>
        </is>
      </c>
      <c r="B14" s="7" t="n">
        <v>76547</v>
      </c>
    </row>
    <row r="15">
      <c r="A15" s="4" t="inlineStr">
        <is>
          <t>Revenue arrangement period</t>
        </is>
      </c>
      <c r="B15" s="4" t="inlineStr">
        <is>
          <t xml:space="preserve"> </t>
        </is>
      </c>
    </row>
    <row r="16">
      <c r="A16" s="4" t="inlineStr">
        <is>
          <t>Product revenue</t>
        </is>
      </c>
      <c r="B16" s="4" t="inlineStr">
        <is>
          <t xml:space="preserve"> </t>
        </is>
      </c>
    </row>
    <row r="17">
      <c r="A17" s="3" t="inlineStr">
        <is>
          <t>Disaggregation of Revenue [Line Items]</t>
        </is>
      </c>
      <c r="B17" s="4" t="inlineStr">
        <is>
          <t xml:space="preserve"> </t>
        </is>
      </c>
    </row>
    <row r="18">
      <c r="A18" s="4" t="inlineStr">
        <is>
          <t>Total revenue</t>
        </is>
      </c>
      <c r="B18" s="7" t="n">
        <v>4748</v>
      </c>
    </row>
    <row r="19">
      <c r="A19" s="4" t="inlineStr">
        <is>
          <t>Product revenue | Revenue, Remaining Performance Obligation, Expected Timing of Satisfaction, Start Date [Axis]: 2025-01-01</t>
        </is>
      </c>
      <c r="B19" s="4" t="inlineStr">
        <is>
          <t xml:space="preserve"> </t>
        </is>
      </c>
    </row>
    <row r="20">
      <c r="A20" s="3" t="inlineStr">
        <is>
          <t>Disaggregation of Revenue [Line Items]</t>
        </is>
      </c>
      <c r="B20" s="4" t="inlineStr">
        <is>
          <t xml:space="preserve"> </t>
        </is>
      </c>
    </row>
    <row r="21">
      <c r="A21" s="4" t="inlineStr">
        <is>
          <t>Total revenue</t>
        </is>
      </c>
      <c r="B21" s="7" t="n">
        <v>4748</v>
      </c>
    </row>
    <row r="22">
      <c r="A22" s="4" t="inlineStr">
        <is>
          <t>Revenue arrangement period</t>
        </is>
      </c>
      <c r="B22" s="4" t="inlineStr">
        <is>
          <t>1 year</t>
        </is>
      </c>
    </row>
    <row r="23">
      <c r="A23" s="4" t="inlineStr">
        <is>
          <t>Product revenue | Revenue, Remaining Performance Obligation, Expected Timing of Satisfaction, Start Date [Axis]: 2026-01-01</t>
        </is>
      </c>
      <c r="B23" s="4" t="inlineStr">
        <is>
          <t xml:space="preserve"> </t>
        </is>
      </c>
    </row>
    <row r="24">
      <c r="A24" s="3" t="inlineStr">
        <is>
          <t>Disaggregation of Revenue [Line Items]</t>
        </is>
      </c>
      <c r="B24" s="4" t="inlineStr">
        <is>
          <t xml:space="preserve"> </t>
        </is>
      </c>
    </row>
    <row r="25">
      <c r="A25" s="4" t="inlineStr">
        <is>
          <t>Total revenue</t>
        </is>
      </c>
      <c r="B25" s="7" t="n">
        <v>0</v>
      </c>
    </row>
    <row r="26">
      <c r="A26" s="4" t="inlineStr">
        <is>
          <t>Revenue arrangement period</t>
        </is>
      </c>
      <c r="B26" s="4" t="inlineStr">
        <is>
          <t>1 year</t>
        </is>
      </c>
    </row>
    <row r="27">
      <c r="A27" s="4" t="inlineStr">
        <is>
          <t>Product revenue | Revenue, Remaining Performance Obligation, Expected Timing of Satisfaction, Start Date [Axis]: 2027-01-01</t>
        </is>
      </c>
      <c r="B27" s="4" t="inlineStr">
        <is>
          <t xml:space="preserve"> </t>
        </is>
      </c>
    </row>
    <row r="28">
      <c r="A28" s="3" t="inlineStr">
        <is>
          <t>Disaggregation of Revenue [Line Items]</t>
        </is>
      </c>
      <c r="B28" s="4" t="inlineStr">
        <is>
          <t xml:space="preserve"> </t>
        </is>
      </c>
    </row>
    <row r="29">
      <c r="A29" s="4" t="inlineStr">
        <is>
          <t>Total revenue</t>
        </is>
      </c>
      <c r="B29" s="7" t="n">
        <v>0</v>
      </c>
    </row>
    <row r="30">
      <c r="A30" s="4" t="inlineStr">
        <is>
          <t>Revenue arrangement period</t>
        </is>
      </c>
      <c r="B30" s="4" t="inlineStr">
        <is>
          <t xml:space="preserve"> </t>
        </is>
      </c>
    </row>
    <row r="31">
      <c r="A31" s="4" t="inlineStr">
        <is>
          <t>Subscription revenue</t>
        </is>
      </c>
      <c r="B31" s="4" t="inlineStr">
        <is>
          <t xml:space="preserve"> </t>
        </is>
      </c>
    </row>
    <row r="32">
      <c r="A32" s="3" t="inlineStr">
        <is>
          <t>Disaggregation of Revenue [Line Items]</t>
        </is>
      </c>
      <c r="B32" s="4" t="inlineStr">
        <is>
          <t xml:space="preserve"> </t>
        </is>
      </c>
    </row>
    <row r="33">
      <c r="A33" s="4" t="inlineStr">
        <is>
          <t>Total revenue</t>
        </is>
      </c>
      <c r="B33" s="7" t="n">
        <v>191574</v>
      </c>
    </row>
    <row r="34">
      <c r="A34" s="4" t="inlineStr">
        <is>
          <t>Subscription revenue | Revenue, Remaining Performance Obligation, Expected Timing of Satisfaction, Start Date [Axis]: 2025-01-01</t>
        </is>
      </c>
      <c r="B34" s="4" t="inlineStr">
        <is>
          <t xml:space="preserve"> </t>
        </is>
      </c>
    </row>
    <row r="35">
      <c r="A35" s="3" t="inlineStr">
        <is>
          <t>Disaggregation of Revenue [Line Items]</t>
        </is>
      </c>
      <c r="B35" s="4" t="inlineStr">
        <is>
          <t xml:space="preserve"> </t>
        </is>
      </c>
    </row>
    <row r="36">
      <c r="A36" s="4" t="inlineStr">
        <is>
          <t>Total revenue</t>
        </is>
      </c>
      <c r="B36" s="7" t="n">
        <v>72928</v>
      </c>
    </row>
    <row r="37">
      <c r="A37" s="4" t="inlineStr">
        <is>
          <t>Revenue arrangement period</t>
        </is>
      </c>
      <c r="B37" s="4" t="inlineStr">
        <is>
          <t>1 year</t>
        </is>
      </c>
    </row>
    <row r="38">
      <c r="A38" s="4" t="inlineStr">
        <is>
          <t>Subscription revenue | Revenue, Remaining Performance Obligation, Expected Timing of Satisfaction, Start Date [Axis]: 2026-01-01</t>
        </is>
      </c>
      <c r="B38" s="4" t="inlineStr">
        <is>
          <t xml:space="preserve"> </t>
        </is>
      </c>
    </row>
    <row r="39">
      <c r="A39" s="3" t="inlineStr">
        <is>
          <t>Disaggregation of Revenue [Line Items]</t>
        </is>
      </c>
      <c r="B39" s="4" t="inlineStr">
        <is>
          <t xml:space="preserve"> </t>
        </is>
      </c>
    </row>
    <row r="40">
      <c r="A40" s="4" t="inlineStr">
        <is>
          <t>Total revenue</t>
        </is>
      </c>
      <c r="B40" s="7" t="n">
        <v>61137</v>
      </c>
    </row>
    <row r="41">
      <c r="A41" s="4" t="inlineStr">
        <is>
          <t>Revenue arrangement period</t>
        </is>
      </c>
      <c r="B41" s="4" t="inlineStr">
        <is>
          <t>1 year</t>
        </is>
      </c>
    </row>
    <row r="42">
      <c r="A42" s="4" t="inlineStr">
        <is>
          <t>Subscription revenue | Revenue, Remaining Performance Obligation, Expected Timing of Satisfaction, Start Date [Axis]: 2027-01-01</t>
        </is>
      </c>
      <c r="B42" s="4" t="inlineStr">
        <is>
          <t xml:space="preserve"> </t>
        </is>
      </c>
    </row>
    <row r="43">
      <c r="A43" s="3" t="inlineStr">
        <is>
          <t>Disaggregation of Revenue [Line Items]</t>
        </is>
      </c>
      <c r="B43" s="4" t="inlineStr">
        <is>
          <t xml:space="preserve"> </t>
        </is>
      </c>
    </row>
    <row r="44">
      <c r="A44" s="4" t="inlineStr">
        <is>
          <t>Total revenue</t>
        </is>
      </c>
      <c r="B44" s="7" t="n">
        <v>57509</v>
      </c>
    </row>
    <row r="45">
      <c r="A45" s="4" t="inlineStr">
        <is>
          <t>Revenue arrangement period</t>
        </is>
      </c>
      <c r="B45" s="4" t="inlineStr">
        <is>
          <t xml:space="preserve"> </t>
        </is>
      </c>
    </row>
    <row r="46">
      <c r="A46" s="4" t="inlineStr">
        <is>
          <t>Service revenue</t>
        </is>
      </c>
      <c r="B46" s="4" t="inlineStr">
        <is>
          <t xml:space="preserve"> </t>
        </is>
      </c>
    </row>
    <row r="47">
      <c r="A47" s="3" t="inlineStr">
        <is>
          <t>Disaggregation of Revenue [Line Items]</t>
        </is>
      </c>
      <c r="B47" s="4" t="inlineStr">
        <is>
          <t xml:space="preserve"> </t>
        </is>
      </c>
    </row>
    <row r="48">
      <c r="A48" s="4" t="inlineStr">
        <is>
          <t>Total revenue</t>
        </is>
      </c>
      <c r="B48" s="7" t="n">
        <v>69904</v>
      </c>
    </row>
    <row r="49">
      <c r="A49" s="4" t="inlineStr">
        <is>
          <t>Service revenue | Revenue, Remaining Performance Obligation, Expected Timing of Satisfaction, Start Date [Axis]: 2025-01-01</t>
        </is>
      </c>
      <c r="B49" s="4" t="inlineStr">
        <is>
          <t xml:space="preserve"> </t>
        </is>
      </c>
    </row>
    <row r="50">
      <c r="A50" s="3" t="inlineStr">
        <is>
          <t>Disaggregation of Revenue [Line Items]</t>
        </is>
      </c>
      <c r="B50" s="4" t="inlineStr">
        <is>
          <t xml:space="preserve"> </t>
        </is>
      </c>
    </row>
    <row r="51">
      <c r="A51" s="4" t="inlineStr">
        <is>
          <t>Total revenue</t>
        </is>
      </c>
      <c r="B51" s="7" t="n">
        <v>27527</v>
      </c>
    </row>
    <row r="52">
      <c r="A52" s="4" t="inlineStr">
        <is>
          <t>Revenue arrangement period</t>
        </is>
      </c>
      <c r="B52" s="4" t="inlineStr">
        <is>
          <t>1 year</t>
        </is>
      </c>
    </row>
    <row r="53">
      <c r="A53" s="4" t="inlineStr">
        <is>
          <t>Service revenue | Revenue, Remaining Performance Obligation, Expected Timing of Satisfaction, Start Date [Axis]: 2026-01-01</t>
        </is>
      </c>
      <c r="B53" s="4" t="inlineStr">
        <is>
          <t xml:space="preserve"> </t>
        </is>
      </c>
    </row>
    <row r="54">
      <c r="A54" s="3" t="inlineStr">
        <is>
          <t>Disaggregation of Revenue [Line Items]</t>
        </is>
      </c>
      <c r="B54" s="4" t="inlineStr">
        <is>
          <t xml:space="preserve"> </t>
        </is>
      </c>
    </row>
    <row r="55">
      <c r="A55" s="4" t="inlineStr">
        <is>
          <t>Total revenue</t>
        </is>
      </c>
      <c r="B55" s="7" t="n">
        <v>23356</v>
      </c>
    </row>
    <row r="56">
      <c r="A56" s="4" t="inlineStr">
        <is>
          <t>Revenue arrangement period</t>
        </is>
      </c>
      <c r="B56" s="4" t="inlineStr">
        <is>
          <t>1 year</t>
        </is>
      </c>
    </row>
    <row r="57">
      <c r="A57" s="4" t="inlineStr">
        <is>
          <t>Service revenue | Revenue, Remaining Performance Obligation, Expected Timing of Satisfaction, Start Date [Axis]: 2027-01-01</t>
        </is>
      </c>
      <c r="B57" s="4" t="inlineStr">
        <is>
          <t xml:space="preserve"> </t>
        </is>
      </c>
    </row>
    <row r="58">
      <c r="A58" s="3" t="inlineStr">
        <is>
          <t>Disaggregation of Revenue [Line Items]</t>
        </is>
      </c>
      <c r="B58" s="4" t="inlineStr">
        <is>
          <t xml:space="preserve"> </t>
        </is>
      </c>
    </row>
    <row r="59">
      <c r="A59" s="4" t="inlineStr">
        <is>
          <t>Total revenue</t>
        </is>
      </c>
      <c r="B59" s="7" t="n">
        <v>19021</v>
      </c>
    </row>
    <row r="60">
      <c r="A60" s="4" t="inlineStr">
        <is>
          <t>Revenue arrangement period</t>
        </is>
      </c>
      <c r="B60" s="4" t="inlineStr">
        <is>
          <t xml:space="preserve"> </t>
        </is>
      </c>
    </row>
    <row r="61">
      <c r="A61" s="4" t="inlineStr">
        <is>
          <t>License fee and other revenue</t>
        </is>
      </c>
      <c r="B61" s="4" t="inlineStr">
        <is>
          <t xml:space="preserve"> </t>
        </is>
      </c>
    </row>
    <row r="62">
      <c r="A62" s="3" t="inlineStr">
        <is>
          <t>Disaggregation of Revenue [Line Items]</t>
        </is>
      </c>
      <c r="B62" s="4" t="inlineStr">
        <is>
          <t xml:space="preserve"> </t>
        </is>
      </c>
    </row>
    <row r="63">
      <c r="A63" s="4" t="inlineStr">
        <is>
          <t>Total revenue</t>
        </is>
      </c>
      <c r="B63" s="7" t="n">
        <v>478</v>
      </c>
    </row>
    <row r="64">
      <c r="A64" s="4" t="inlineStr">
        <is>
          <t>License fee and other revenue | Revenue, Remaining Performance Obligation, Expected Timing of Satisfaction, Start Date [Axis]: 2025-01-01</t>
        </is>
      </c>
      <c r="B64" s="4" t="inlineStr">
        <is>
          <t xml:space="preserve"> </t>
        </is>
      </c>
    </row>
    <row r="65">
      <c r="A65" s="3" t="inlineStr">
        <is>
          <t>Disaggregation of Revenue [Line Items]</t>
        </is>
      </c>
      <c r="B65" s="4" t="inlineStr">
        <is>
          <t xml:space="preserve"> </t>
        </is>
      </c>
    </row>
    <row r="66">
      <c r="A66" s="4" t="inlineStr">
        <is>
          <t>Total revenue</t>
        </is>
      </c>
      <c r="B66" s="7" t="n">
        <v>451</v>
      </c>
    </row>
    <row r="67">
      <c r="A67" s="4" t="inlineStr">
        <is>
          <t>Revenue arrangement period</t>
        </is>
      </c>
      <c r="B67" s="4" t="inlineStr">
        <is>
          <t>1 year</t>
        </is>
      </c>
    </row>
    <row r="68">
      <c r="A68" s="4" t="inlineStr">
        <is>
          <t>License fee and other revenue | Revenue, Remaining Performance Obligation, Expected Timing of Satisfaction, Start Date [Axis]: 2026-01-01</t>
        </is>
      </c>
      <c r="B68" s="4" t="inlineStr">
        <is>
          <t xml:space="preserve"> </t>
        </is>
      </c>
    </row>
    <row r="69">
      <c r="A69" s="3" t="inlineStr">
        <is>
          <t>Disaggregation of Revenue [Line Items]</t>
        </is>
      </c>
      <c r="B69" s="4" t="inlineStr">
        <is>
          <t xml:space="preserve"> </t>
        </is>
      </c>
    </row>
    <row r="70">
      <c r="A70" s="4" t="inlineStr">
        <is>
          <t>Total revenue</t>
        </is>
      </c>
      <c r="B70" s="7" t="n">
        <v>10</v>
      </c>
    </row>
    <row r="71">
      <c r="A71" s="4" t="inlineStr">
        <is>
          <t>Revenue arrangement period</t>
        </is>
      </c>
      <c r="B71" s="4" t="inlineStr">
        <is>
          <t>1 year</t>
        </is>
      </c>
    </row>
    <row r="72">
      <c r="A72" s="4" t="inlineStr">
        <is>
          <t>License fee and other revenue | Revenue, Remaining Performance Obligation, Expected Timing of Satisfaction, Start Date [Axis]: 2027-01-01</t>
        </is>
      </c>
      <c r="B72" s="4" t="inlineStr">
        <is>
          <t xml:space="preserve"> </t>
        </is>
      </c>
    </row>
    <row r="73">
      <c r="A73" s="3" t="inlineStr">
        <is>
          <t>Disaggregation of Revenue [Line Items]</t>
        </is>
      </c>
      <c r="B73" s="4" t="inlineStr">
        <is>
          <t xml:space="preserve"> </t>
        </is>
      </c>
    </row>
    <row r="74">
      <c r="A74" s="4" t="inlineStr">
        <is>
          <t>Total revenue</t>
        </is>
      </c>
      <c r="B74" s="7" t="n">
        <v>17</v>
      </c>
    </row>
    <row r="75">
      <c r="A75" s="4" t="inlineStr">
        <is>
          <t>Revenue arrangement period</t>
        </is>
      </c>
      <c r="B7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inimum future payments on noncancelable leases (Details) $ in Thousands</t>
        </is>
      </c>
      <c r="B1" s="2" t="inlineStr">
        <is>
          <t>Dec. 31, 2024 USD ($)</t>
        </is>
      </c>
    </row>
    <row r="2">
      <c r="A2" s="3" t="inlineStr">
        <is>
          <t>Revenue Recognition and Deferred Revenue [Abstract]</t>
        </is>
      </c>
      <c r="B2" s="4" t="inlineStr">
        <is>
          <t xml:space="preserve"> </t>
        </is>
      </c>
    </row>
    <row r="3">
      <c r="A3" s="4" t="inlineStr">
        <is>
          <t>2025</t>
        </is>
      </c>
      <c r="B3" s="7" t="n">
        <v>72928</v>
      </c>
    </row>
    <row r="4">
      <c r="A4" s="4" t="inlineStr">
        <is>
          <t>2026</t>
        </is>
      </c>
      <c r="B4" s="6" t="n">
        <v>61137</v>
      </c>
    </row>
    <row r="5">
      <c r="A5" s="4" t="inlineStr">
        <is>
          <t>2027</t>
        </is>
      </c>
      <c r="B5" s="6" t="n">
        <v>41316</v>
      </c>
    </row>
    <row r="6">
      <c r="A6" s="4" t="inlineStr">
        <is>
          <t>2028</t>
        </is>
      </c>
      <c r="B6" s="6" t="n">
        <v>15399</v>
      </c>
    </row>
    <row r="7">
      <c r="A7" s="4" t="inlineStr">
        <is>
          <t>Thereafter</t>
        </is>
      </c>
      <c r="B7" s="6" t="n">
        <v>794</v>
      </c>
    </row>
    <row r="8">
      <c r="A8" s="4" t="inlineStr">
        <is>
          <t>Lessor, operating lease, payments to be received</t>
        </is>
      </c>
      <c r="B8" s="7" t="n">
        <v>1915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venue Recognition - Narrativ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Jun. 30, 2024</t>
        </is>
      </c>
      <c r="G2" s="2" t="inlineStr">
        <is>
          <t>Mar. 31, 2024</t>
        </is>
      </c>
      <c r="H2" s="2" t="inlineStr">
        <is>
          <t>Sep. 30, 2023</t>
        </is>
      </c>
      <c r="I2" s="2" t="inlineStr">
        <is>
          <t>Jun. 30, 2023</t>
        </is>
      </c>
      <c r="J2" s="2" t="inlineStr">
        <is>
          <t>Mar. 31, 2023</t>
        </is>
      </c>
      <c r="K2" s="2" t="inlineStr">
        <is>
          <t>Sep. 30, 2022</t>
        </is>
      </c>
      <c r="L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portion of contract assets</t>
        </is>
      </c>
      <c r="B4" s="7" t="n">
        <v>799</v>
      </c>
      <c r="C4" s="7" t="n">
        <v>1397</v>
      </c>
      <c r="D4" s="7" t="n">
        <v>2393</v>
      </c>
      <c r="E4" s="4" t="inlineStr">
        <is>
          <t xml:space="preserve"> </t>
        </is>
      </c>
      <c r="F4" s="7" t="n">
        <v>1516</v>
      </c>
      <c r="G4" s="7" t="n">
        <v>659</v>
      </c>
      <c r="H4" s="7" t="n">
        <v>3207</v>
      </c>
      <c r="I4" s="7" t="n">
        <v>4479</v>
      </c>
      <c r="J4" s="7" t="n">
        <v>3184</v>
      </c>
      <c r="K4" s="7" t="n">
        <v>3316</v>
      </c>
      <c r="L4" s="7" t="n">
        <v>2123</v>
      </c>
    </row>
    <row r="5">
      <c r="A5" s="4" t="inlineStr">
        <is>
          <t>Contract assets, noncurrent</t>
        </is>
      </c>
      <c r="B5" s="6" t="n">
        <v>657</v>
      </c>
      <c r="C5" s="6" t="n">
        <v>964</v>
      </c>
      <c r="D5" s="6" t="n">
        <v>1351</v>
      </c>
      <c r="E5" s="4" t="inlineStr">
        <is>
          <t xml:space="preserve"> </t>
        </is>
      </c>
      <c r="F5" s="7" t="n">
        <v>608</v>
      </c>
      <c r="G5" s="7" t="n">
        <v>1422</v>
      </c>
      <c r="H5" s="7" t="n">
        <v>622</v>
      </c>
      <c r="I5" s="7" t="n">
        <v>691</v>
      </c>
      <c r="J5" s="7" t="n">
        <v>716</v>
      </c>
      <c r="K5" s="7" t="n">
        <v>1497</v>
      </c>
      <c r="L5" s="7" t="n">
        <v>3159</v>
      </c>
    </row>
    <row r="6">
      <c r="A6" s="4" t="inlineStr">
        <is>
          <t>Revenue recognized from prior year deferred revenue balance</t>
        </is>
      </c>
      <c r="B6" s="6" t="n">
        <v>46431</v>
      </c>
      <c r="C6" s="6" t="n">
        <v>17886</v>
      </c>
      <c r="D6" s="6" t="n">
        <v>6592</v>
      </c>
      <c r="E6" s="7" t="n">
        <v>66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ase revenue (less than)</t>
        </is>
      </c>
      <c r="B7" s="6" t="n">
        <v>65200</v>
      </c>
      <c r="C7" s="6" t="n">
        <v>36398</v>
      </c>
      <c r="D7" s="6" t="n">
        <v>1838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asset related to commissions</t>
        </is>
      </c>
      <c r="B8" s="6" t="n">
        <v>13000</v>
      </c>
      <c r="C8" s="6" t="n">
        <v>11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ed commissions</t>
        </is>
      </c>
      <c r="B9" s="6" t="n">
        <v>5700</v>
      </c>
      <c r="C9" s="6" t="n">
        <v>5400</v>
      </c>
      <c r="D9" s="6" t="n">
        <v>4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ase revenue (less than)</t>
        </is>
      </c>
      <c r="B12" s="7" t="n">
        <v>1100</v>
      </c>
      <c r="C12" s="7" t="n">
        <v>1100</v>
      </c>
      <c r="D12" s="7" t="n">
        <v>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Summary of rollforward of deferred revenu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71957</v>
      </c>
      <c r="C4" s="7" t="n">
        <v>32469</v>
      </c>
      <c r="D4" s="7" t="n">
        <v>9074</v>
      </c>
      <c r="E4" s="4" t="inlineStr">
        <is>
          <t xml:space="preserve"> </t>
        </is>
      </c>
    </row>
    <row r="5">
      <c r="A5" s="4" t="inlineStr">
        <is>
          <t>Revenue recognized in relation to the beginning of the year contract liability balance (restated)</t>
        </is>
      </c>
      <c r="B5" s="6" t="n">
        <v>-46431</v>
      </c>
      <c r="C5" s="6" t="n">
        <v>-17886</v>
      </c>
      <c r="D5" s="6" t="n">
        <v>-6592</v>
      </c>
      <c r="E5" s="7" t="n">
        <v>-6600</v>
      </c>
    </row>
    <row r="6">
      <c r="A6" s="4" t="inlineStr">
        <is>
          <t>Revenue deferred (restated)</t>
        </is>
      </c>
      <c r="B6" s="6" t="n">
        <v>59246</v>
      </c>
      <c r="C6" s="6" t="n">
        <v>57374</v>
      </c>
      <c r="D6" s="6" t="n">
        <v>29987</v>
      </c>
      <c r="E6" s="4" t="inlineStr">
        <is>
          <t xml:space="preserve"> </t>
        </is>
      </c>
    </row>
    <row r="7">
      <c r="A7" s="4" t="inlineStr">
        <is>
          <t>Balance at end of period</t>
        </is>
      </c>
      <c r="B7" s="7" t="n">
        <v>84772</v>
      </c>
      <c r="C7" s="7" t="n">
        <v>71957</v>
      </c>
      <c r="D7" s="7" t="n">
        <v>32469</v>
      </c>
      <c r="E7" s="7" t="n">
        <v>9074</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venue Recognition - Schedule of components of lease revenue (Details) - USD ($) $ in Thousands</t>
        </is>
      </c>
      <c r="B1" s="2" t="inlineStr">
        <is>
          <t>12 Months Ended</t>
        </is>
      </c>
    </row>
    <row r="2">
      <c r="B2" s="2" t="inlineStr">
        <is>
          <t>Dec. 31, 2024</t>
        </is>
      </c>
      <c r="C2" s="2" t="inlineStr">
        <is>
          <t>Dec. 31, 2023</t>
        </is>
      </c>
      <c r="D2" s="2" t="inlineStr">
        <is>
          <t>Dec. 31, 2022</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Revenue from sales-type leases</t>
        </is>
      </c>
      <c r="B4" s="7" t="n">
        <v>0</v>
      </c>
      <c r="C4" s="7" t="n">
        <v>0</v>
      </c>
      <c r="D4" s="7" t="n">
        <v>1123</v>
      </c>
    </row>
    <row r="5">
      <c r="A5" s="4" t="inlineStr">
        <is>
          <t>Interest income on lease receivables</t>
        </is>
      </c>
      <c r="B5" s="7" t="n">
        <v>154</v>
      </c>
      <c r="C5" s="7" t="n">
        <v>197</v>
      </c>
      <c r="D5" s="7" t="n">
        <v>224</v>
      </c>
    </row>
    <row r="6">
      <c r="A6" s="4" t="inlineStr">
        <is>
          <t>Operating Lease Income Comprehensive Income Extensible List Not Disclosed Flag</t>
        </is>
      </c>
      <c r="B6" s="4" t="inlineStr">
        <is>
          <t>Lease income - operating leases</t>
        </is>
      </c>
      <c r="C6" s="4" t="inlineStr">
        <is>
          <t>Lease income - operating leases</t>
        </is>
      </c>
      <c r="D6" s="4" t="inlineStr">
        <is>
          <t>Lease income - operating leases</t>
        </is>
      </c>
    </row>
    <row r="7">
      <c r="A7" s="4" t="inlineStr">
        <is>
          <t>Lease income - operating leases</t>
        </is>
      </c>
      <c r="B7" s="7" t="n">
        <v>65046</v>
      </c>
      <c r="C7" s="7" t="n">
        <v>36201</v>
      </c>
      <c r="D7" s="7" t="n">
        <v>17041</v>
      </c>
    </row>
    <row r="8">
      <c r="A8" s="4" t="inlineStr">
        <is>
          <t>Total lease revenue</t>
        </is>
      </c>
      <c r="B8" s="7" t="n">
        <v>65200</v>
      </c>
      <c r="C8" s="7" t="n">
        <v>36398</v>
      </c>
      <c r="D8" s="7" t="n">
        <v>1838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CONSOLIDATED STATEMENTS OF CASH FLOWS - USD ($) $ in Thousands</t>
        </is>
      </c>
      <c r="B1" s="2" t="inlineStr">
        <is>
          <t>3 Months Ended</t>
        </is>
      </c>
      <c r="E1" s="2" t="inlineStr">
        <is>
          <t>6 Months Ended</t>
        </is>
      </c>
      <c r="H1" s="2" t="inlineStr">
        <is>
          <t>9 Months Ended</t>
        </is>
      </c>
      <c r="I1" s="2" t="inlineStr">
        <is>
          <t>12 Months Ended</t>
        </is>
      </c>
    </row>
    <row r="2">
      <c r="B2" s="2" t="inlineStr">
        <is>
          <t>Mar. 31, 2024</t>
        </is>
      </c>
      <c r="C2" s="2" t="inlineStr">
        <is>
          <t>Jun. 30, 2023</t>
        </is>
      </c>
      <c r="D2" s="2" t="inlineStr">
        <is>
          <t>Mar. 31, 2023</t>
        </is>
      </c>
      <c r="E2" s="2" t="inlineStr">
        <is>
          <t>Jun. 30, 2024</t>
        </is>
      </c>
      <c r="F2" s="2" t="inlineStr">
        <is>
          <t>Jun. 30, 2023</t>
        </is>
      </c>
      <c r="G2" s="2" t="inlineStr">
        <is>
          <t>Jun. 30, 2022</t>
        </is>
      </c>
      <c r="H2" s="2" t="inlineStr">
        <is>
          <t>Sep. 30, 2022</t>
        </is>
      </c>
      <c r="I2" s="2" t="inlineStr">
        <is>
          <t>Dec. 31, 2024</t>
        </is>
      </c>
      <c r="J2" s="2" t="inlineStr">
        <is>
          <t>Dec. 31, 2023</t>
        </is>
      </c>
      <c r="K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restated)</t>
        </is>
      </c>
      <c r="B4" s="7" t="n">
        <v>-11272</v>
      </c>
      <c r="C4" s="7" t="n">
        <v>-67219</v>
      </c>
      <c r="D4" s="7" t="n">
        <v>-28677</v>
      </c>
      <c r="E4" s="7" t="n">
        <v>-7854</v>
      </c>
      <c r="F4" s="7" t="n">
        <v>-95896</v>
      </c>
      <c r="G4" s="7" t="n">
        <v>-40133</v>
      </c>
      <c r="H4" s="7" t="n">
        <v>-58662</v>
      </c>
      <c r="I4" s="7" t="n">
        <v>-54017</v>
      </c>
      <c r="J4" s="7" t="n">
        <v>-108048</v>
      </c>
      <c r="K4" s="7" t="n">
        <v>-8679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6" t="n">
        <v>3457</v>
      </c>
      <c r="C6" s="4" t="inlineStr">
        <is>
          <t xml:space="preserve"> </t>
        </is>
      </c>
      <c r="D6" s="6" t="n">
        <v>1798</v>
      </c>
      <c r="E6" s="6" t="n">
        <v>7358</v>
      </c>
      <c r="F6" s="6" t="n">
        <v>3950</v>
      </c>
      <c r="G6" s="6" t="n">
        <v>2333</v>
      </c>
      <c r="H6" s="6" t="n">
        <v>3765</v>
      </c>
      <c r="I6" s="6" t="n">
        <v>17375</v>
      </c>
      <c r="J6" s="6" t="n">
        <v>9702</v>
      </c>
      <c r="K6" s="6" t="n">
        <v>5443</v>
      </c>
    </row>
    <row r="7">
      <c r="A7" s="4" t="inlineStr">
        <is>
          <t>Write-off of inventory and change in inventory reserve</t>
        </is>
      </c>
      <c r="B7" s="6" t="n">
        <v>1059</v>
      </c>
      <c r="C7" s="4" t="inlineStr">
        <is>
          <t xml:space="preserve"> </t>
        </is>
      </c>
      <c r="D7" s="6" t="n">
        <v>-89</v>
      </c>
      <c r="E7" s="6" t="n">
        <v>1725</v>
      </c>
      <c r="F7" s="6" t="n">
        <v>34</v>
      </c>
      <c r="G7" s="6" t="n">
        <v>425</v>
      </c>
      <c r="H7" s="6" t="n">
        <v>559</v>
      </c>
      <c r="I7" s="6" t="n">
        <v>2578</v>
      </c>
      <c r="J7" s="6" t="n">
        <v>1309</v>
      </c>
      <c r="K7" s="6" t="n">
        <v>1582</v>
      </c>
    </row>
    <row r="8">
      <c r="A8" s="4" t="inlineStr">
        <is>
          <t>Adjustment to property and equipment for sales type leases</t>
        </is>
      </c>
      <c r="B8" s="4" t="inlineStr">
        <is>
          <t xml:space="preserve"> </t>
        </is>
      </c>
      <c r="C8" s="4" t="inlineStr">
        <is>
          <t xml:space="preserve"> </t>
        </is>
      </c>
      <c r="D8" s="4" t="inlineStr">
        <is>
          <t xml:space="preserve"> </t>
        </is>
      </c>
      <c r="E8" s="4" t="inlineStr">
        <is>
          <t xml:space="preserve"> </t>
        </is>
      </c>
      <c r="F8" s="4" t="inlineStr">
        <is>
          <t xml:space="preserve"> </t>
        </is>
      </c>
      <c r="G8" s="6" t="n">
        <v>-625</v>
      </c>
      <c r="H8" s="6" t="n">
        <v>-625</v>
      </c>
      <c r="I8" s="6" t="n">
        <v>0</v>
      </c>
      <c r="J8" s="6" t="n">
        <v>0</v>
      </c>
      <c r="K8" s="6" t="n">
        <v>-625</v>
      </c>
    </row>
    <row r="9">
      <c r="A9" s="4" t="inlineStr">
        <is>
          <t>Loss from impairment of property and equipment</t>
        </is>
      </c>
      <c r="B9" s="6" t="n">
        <v>0</v>
      </c>
      <c r="C9" s="6" t="n">
        <v>157</v>
      </c>
      <c r="D9" s="6" t="n">
        <v>137</v>
      </c>
      <c r="E9" s="4" t="inlineStr">
        <is>
          <t xml:space="preserve"> </t>
        </is>
      </c>
      <c r="F9" s="6" t="n">
        <v>294</v>
      </c>
      <c r="G9" s="6" t="n">
        <v>849</v>
      </c>
      <c r="H9" s="6" t="n">
        <v>1038</v>
      </c>
      <c r="I9" s="6" t="n">
        <v>224</v>
      </c>
      <c r="J9" s="6" t="n">
        <v>322</v>
      </c>
      <c r="K9" s="6" t="n">
        <v>1161</v>
      </c>
    </row>
    <row r="10">
      <c r="A10" s="4" t="inlineStr">
        <is>
          <t>Loss from impairment of intangibl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83</v>
      </c>
      <c r="J10" s="6" t="n">
        <v>0</v>
      </c>
      <c r="K10" s="6" t="n">
        <v>0</v>
      </c>
    </row>
    <row r="11">
      <c r="A11" s="4" t="inlineStr">
        <is>
          <t>Stock-based compensation</t>
        </is>
      </c>
      <c r="B11" s="6" t="n">
        <v>6430</v>
      </c>
      <c r="C11" s="4" t="inlineStr">
        <is>
          <t xml:space="preserve"> </t>
        </is>
      </c>
      <c r="D11" s="6" t="n">
        <v>5034</v>
      </c>
      <c r="E11" s="6" t="n">
        <v>13857</v>
      </c>
      <c r="F11" s="6" t="n">
        <v>11735</v>
      </c>
      <c r="G11" s="6" t="n">
        <v>9023</v>
      </c>
      <c r="H11" s="6" t="n">
        <v>15619</v>
      </c>
      <c r="I11" s="6" t="n">
        <v>24756</v>
      </c>
      <c r="J11" s="6" t="n">
        <v>24129</v>
      </c>
      <c r="K11" s="6" t="n">
        <v>22520</v>
      </c>
    </row>
    <row r="12">
      <c r="A12" s="4" t="inlineStr">
        <is>
          <t>Non-cash interest expense</t>
        </is>
      </c>
      <c r="B12" s="4" t="inlineStr">
        <is>
          <t xml:space="preserve"> </t>
        </is>
      </c>
      <c r="C12" s="4" t="inlineStr">
        <is>
          <t xml:space="preserve"> </t>
        </is>
      </c>
      <c r="D12" s="6" t="n">
        <v>22</v>
      </c>
      <c r="E12" s="4" t="inlineStr">
        <is>
          <t xml:space="preserve"> </t>
        </is>
      </c>
      <c r="F12" s="6" t="n">
        <v>22</v>
      </c>
      <c r="G12" s="6" t="n">
        <v>10</v>
      </c>
      <c r="H12" s="6" t="n">
        <v>14</v>
      </c>
      <c r="I12" s="6" t="n">
        <v>0</v>
      </c>
      <c r="J12" s="6" t="n">
        <v>22</v>
      </c>
      <c r="K12" s="6" t="n">
        <v>55</v>
      </c>
    </row>
    <row r="13">
      <c r="A13" s="4" t="inlineStr">
        <is>
          <t>Amortization (accretion) of premium (discount) on marketable securities, net of change in accrued interest</t>
        </is>
      </c>
      <c r="B13" s="6" t="n">
        <v>200</v>
      </c>
      <c r="C13" s="4" t="inlineStr">
        <is>
          <t xml:space="preserve"> </t>
        </is>
      </c>
      <c r="D13" s="4" t="inlineStr">
        <is>
          <t xml:space="preserve"> </t>
        </is>
      </c>
      <c r="E13" s="6" t="n">
        <v>181</v>
      </c>
      <c r="F13" s="6" t="n">
        <v>-242</v>
      </c>
      <c r="G13" s="4" t="inlineStr">
        <is>
          <t xml:space="preserve"> </t>
        </is>
      </c>
      <c r="H13" s="4" t="inlineStr">
        <is>
          <t xml:space="preserve"> </t>
        </is>
      </c>
      <c r="I13" s="6" t="n">
        <v>447</v>
      </c>
      <c r="J13" s="6" t="n">
        <v>-575</v>
      </c>
      <c r="K13" s="6" t="n">
        <v>0</v>
      </c>
    </row>
    <row r="14">
      <c r="A14" s="4" t="inlineStr">
        <is>
          <t>Non-cash lease expense</t>
        </is>
      </c>
      <c r="B14" s="6" t="n">
        <v>354</v>
      </c>
      <c r="C14" s="4" t="inlineStr">
        <is>
          <t xml:space="preserve"> </t>
        </is>
      </c>
      <c r="D14" s="6" t="n">
        <v>214</v>
      </c>
      <c r="E14" s="6" t="n">
        <v>728</v>
      </c>
      <c r="F14" s="6" t="n">
        <v>432</v>
      </c>
      <c r="G14" s="6" t="n">
        <v>392</v>
      </c>
      <c r="H14" s="6" t="n">
        <v>602</v>
      </c>
      <c r="I14" s="6" t="n">
        <v>1420</v>
      </c>
      <c r="J14" s="6" t="n">
        <v>478</v>
      </c>
      <c r="K14" s="6" t="n">
        <v>811</v>
      </c>
    </row>
    <row r="15">
      <c r="A15" s="4" t="inlineStr">
        <is>
          <t>Change in allowance for expected credit losses</t>
        </is>
      </c>
      <c r="B15" s="6" t="n">
        <v>-267</v>
      </c>
      <c r="C15" s="4" t="inlineStr">
        <is>
          <t xml:space="preserve"> </t>
        </is>
      </c>
      <c r="D15" s="6" t="n">
        <v>124</v>
      </c>
      <c r="E15" s="6" t="n">
        <v>203</v>
      </c>
      <c r="F15" s="6" t="n">
        <v>173</v>
      </c>
      <c r="G15" s="6" t="n">
        <v>80</v>
      </c>
      <c r="H15" s="6" t="n">
        <v>100</v>
      </c>
      <c r="I15" s="6" t="n">
        <v>152</v>
      </c>
      <c r="J15" s="6" t="n">
        <v>382</v>
      </c>
      <c r="K15" s="6" t="n">
        <v>150</v>
      </c>
    </row>
    <row r="16">
      <c r="A16" s="4" t="inlineStr">
        <is>
          <t>Loss on extinguishment of debt</t>
        </is>
      </c>
      <c r="B16" s="4" t="inlineStr">
        <is>
          <t xml:space="preserve"> </t>
        </is>
      </c>
      <c r="C16" s="6" t="n">
        <v>0</v>
      </c>
      <c r="D16" s="6" t="n">
        <v>626</v>
      </c>
      <c r="E16" s="4" t="inlineStr">
        <is>
          <t xml:space="preserve"> </t>
        </is>
      </c>
      <c r="F16" s="6" t="n">
        <v>626</v>
      </c>
      <c r="G16" s="4" t="inlineStr">
        <is>
          <t xml:space="preserve"> </t>
        </is>
      </c>
      <c r="H16" s="4" t="inlineStr">
        <is>
          <t xml:space="preserve"> </t>
        </is>
      </c>
      <c r="I16" s="6" t="n">
        <v>0</v>
      </c>
      <c r="J16" s="6" t="n">
        <v>626</v>
      </c>
      <c r="K16" s="6" t="n">
        <v>0</v>
      </c>
    </row>
    <row r="17">
      <c r="A17" s="4" t="inlineStr">
        <is>
          <t>Change in fair value of earn-out liability</t>
        </is>
      </c>
      <c r="B17" s="6" t="n">
        <v>-6899</v>
      </c>
      <c r="C17" s="6" t="n">
        <v>28113</v>
      </c>
      <c r="D17" s="6" t="n">
        <v>3318</v>
      </c>
      <c r="E17" s="6" t="n">
        <v>-23413</v>
      </c>
      <c r="F17" s="6" t="n">
        <v>31431</v>
      </c>
      <c r="G17" s="6" t="n">
        <v>-2509</v>
      </c>
      <c r="H17" s="6" t="n">
        <v>-9754</v>
      </c>
      <c r="I17" s="6" t="n">
        <v>-16310</v>
      </c>
      <c r="J17" s="6" t="n">
        <v>14901</v>
      </c>
      <c r="K17" s="6" t="n">
        <v>-6988</v>
      </c>
    </row>
    <row r="18">
      <c r="A18" s="4" t="inlineStr">
        <is>
          <t>Change in fair value of contingently issuable common stock</t>
        </is>
      </c>
      <c r="B18" s="6" t="n">
        <v>-527</v>
      </c>
      <c r="C18" s="6" t="n">
        <v>5095</v>
      </c>
      <c r="D18" s="6" t="n">
        <v>742</v>
      </c>
      <c r="E18" s="6" t="n">
        <v>-4274</v>
      </c>
      <c r="F18" s="6" t="n">
        <v>5837</v>
      </c>
      <c r="G18" s="6" t="n">
        <v>-1448</v>
      </c>
      <c r="H18" s="6" t="n">
        <v>-2529</v>
      </c>
      <c r="I18" s="6" t="n">
        <v>-2529</v>
      </c>
      <c r="J18" s="6" t="n">
        <v>3138</v>
      </c>
      <c r="K18" s="6" t="n">
        <v>-1872</v>
      </c>
    </row>
    <row r="19">
      <c r="A19" s="4" t="inlineStr">
        <is>
          <t>Change in fair value of public warrant liability</t>
        </is>
      </c>
      <c r="B19" s="6" t="n">
        <v>-2151</v>
      </c>
      <c r="C19" s="6" t="n">
        <v>11751</v>
      </c>
      <c r="D19" s="6" t="n">
        <v>1750</v>
      </c>
      <c r="E19" s="6" t="n">
        <v>-7037</v>
      </c>
      <c r="F19" s="6" t="n">
        <v>13501</v>
      </c>
      <c r="G19" s="6" t="n">
        <v>-5443</v>
      </c>
      <c r="H19" s="6" t="n">
        <v>-4297</v>
      </c>
      <c r="I19" s="6" t="n">
        <v>-6592</v>
      </c>
      <c r="J19" s="6" t="n">
        <v>4765</v>
      </c>
      <c r="K19" s="6" t="n">
        <v>-4906</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s receivable</t>
        </is>
      </c>
      <c r="B21" s="6" t="n">
        <v>2157</v>
      </c>
      <c r="C21" s="4" t="inlineStr">
        <is>
          <t xml:space="preserve"> </t>
        </is>
      </c>
      <c r="D21" s="6" t="n">
        <v>4413</v>
      </c>
      <c r="E21" s="6" t="n">
        <v>-14067</v>
      </c>
      <c r="F21" s="6" t="n">
        <v>123</v>
      </c>
      <c r="G21" s="6" t="n">
        <v>-6473</v>
      </c>
      <c r="H21" s="6" t="n">
        <v>-16264</v>
      </c>
      <c r="I21" s="6" t="n">
        <v>-6997</v>
      </c>
      <c r="J21" s="6" t="n">
        <v>4510</v>
      </c>
      <c r="K21" s="6" t="n">
        <v>-20112</v>
      </c>
    </row>
    <row r="22">
      <c r="A22" s="4" t="inlineStr">
        <is>
          <t>Inventory</t>
        </is>
      </c>
      <c r="B22" s="6" t="n">
        <v>-1760</v>
      </c>
      <c r="C22" s="4" t="inlineStr">
        <is>
          <t xml:space="preserve"> </t>
        </is>
      </c>
      <c r="D22" s="6" t="n">
        <v>3504</v>
      </c>
      <c r="E22" s="6" t="n">
        <v>-10042</v>
      </c>
      <c r="F22" s="6" t="n">
        <v>6863</v>
      </c>
      <c r="G22" s="6" t="n">
        <v>-3545</v>
      </c>
      <c r="H22" s="6" t="n">
        <v>-4297</v>
      </c>
      <c r="I22" s="6" t="n">
        <v>-7852</v>
      </c>
      <c r="J22" s="6" t="n">
        <v>960</v>
      </c>
      <c r="K22" s="6" t="n">
        <v>-10633</v>
      </c>
    </row>
    <row r="23">
      <c r="A23" s="4" t="inlineStr">
        <is>
          <t>Commission assets</t>
        </is>
      </c>
      <c r="B23" s="6" t="n">
        <v>-89</v>
      </c>
      <c r="C23" s="4" t="inlineStr">
        <is>
          <t xml:space="preserve"> </t>
        </is>
      </c>
      <c r="D23" s="6" t="n">
        <v>-929</v>
      </c>
      <c r="E23" s="6" t="n">
        <v>-521</v>
      </c>
      <c r="F23" s="6" t="n">
        <v>-1576</v>
      </c>
      <c r="G23" s="6" t="n">
        <v>-341</v>
      </c>
      <c r="H23" s="6" t="n">
        <v>-1671</v>
      </c>
      <c r="I23" s="6" t="n">
        <v>-1360</v>
      </c>
      <c r="J23" s="6" t="n">
        <v>-2779</v>
      </c>
      <c r="K23" s="6" t="n">
        <v>-3493</v>
      </c>
    </row>
    <row r="24">
      <c r="A24" s="4" t="inlineStr">
        <is>
          <t>Contract assets</t>
        </is>
      </c>
      <c r="B24" s="6" t="n">
        <v>280</v>
      </c>
      <c r="C24" s="4" t="inlineStr">
        <is>
          <t xml:space="preserve"> </t>
        </is>
      </c>
      <c r="D24" s="6" t="n">
        <v>-156</v>
      </c>
      <c r="E24" s="6" t="n">
        <v>237</v>
      </c>
      <c r="F24" s="6" t="n">
        <v>-1426</v>
      </c>
      <c r="G24" s="6" t="n">
        <v>-405</v>
      </c>
      <c r="H24" s="6" t="n">
        <v>64</v>
      </c>
      <c r="I24" s="6" t="n">
        <v>905</v>
      </c>
      <c r="J24" s="6" t="n">
        <v>1383</v>
      </c>
      <c r="K24" s="6" t="n">
        <v>1133</v>
      </c>
    </row>
    <row r="25">
      <c r="A25" s="4" t="inlineStr">
        <is>
          <t>Other assets</t>
        </is>
      </c>
      <c r="B25" s="6" t="n">
        <v>203</v>
      </c>
      <c r="C25" s="4" t="inlineStr">
        <is>
          <t xml:space="preserve"> </t>
        </is>
      </c>
      <c r="D25" s="6" t="n">
        <v>-130</v>
      </c>
      <c r="E25" s="6" t="n">
        <v>337</v>
      </c>
      <c r="F25" s="6" t="n">
        <v>-43</v>
      </c>
      <c r="G25" s="6" t="n">
        <v>-756</v>
      </c>
      <c r="H25" s="6" t="n">
        <v>-629</v>
      </c>
      <c r="I25" s="6" t="n">
        <v>467</v>
      </c>
      <c r="J25" s="6" t="n">
        <v>633</v>
      </c>
      <c r="K25" s="6" t="n">
        <v>-419</v>
      </c>
    </row>
    <row r="26">
      <c r="A26" s="4" t="inlineStr">
        <is>
          <t>Prepaid expenses and other current assets</t>
        </is>
      </c>
      <c r="B26" s="6" t="n">
        <v>-3738</v>
      </c>
      <c r="C26" s="4" t="inlineStr">
        <is>
          <t xml:space="preserve"> </t>
        </is>
      </c>
      <c r="D26" s="6" t="n">
        <v>113</v>
      </c>
      <c r="E26" s="6" t="n">
        <v>-2957</v>
      </c>
      <c r="F26" s="6" t="n">
        <v>705</v>
      </c>
      <c r="G26" s="6" t="n">
        <v>-9707</v>
      </c>
      <c r="H26" s="6" t="n">
        <v>-9022</v>
      </c>
      <c r="I26" s="6" t="n">
        <v>-964</v>
      </c>
      <c r="J26" s="6" t="n">
        <v>-2426</v>
      </c>
      <c r="K26" s="6" t="n">
        <v>-3317</v>
      </c>
    </row>
    <row r="27">
      <c r="A27" s="4" t="inlineStr">
        <is>
          <t>Accounts payable</t>
        </is>
      </c>
      <c r="B27" s="6" t="n">
        <v>-695</v>
      </c>
      <c r="C27" s="4" t="inlineStr">
        <is>
          <t xml:space="preserve"> </t>
        </is>
      </c>
      <c r="D27" s="6" t="n">
        <v>-2213</v>
      </c>
      <c r="E27" s="6" t="n">
        <v>-1653</v>
      </c>
      <c r="F27" s="6" t="n">
        <v>-7409</v>
      </c>
      <c r="G27" s="6" t="n">
        <v>2147</v>
      </c>
      <c r="H27" s="6" t="n">
        <v>2177</v>
      </c>
      <c r="I27" s="6" t="n">
        <v>192</v>
      </c>
      <c r="J27" s="6" t="n">
        <v>-5963</v>
      </c>
      <c r="K27" s="6" t="n">
        <v>7661</v>
      </c>
    </row>
    <row r="28">
      <c r="A28" s="4" t="inlineStr">
        <is>
          <t>Deferred revenue</t>
        </is>
      </c>
      <c r="B28" s="6" t="n">
        <v>-558</v>
      </c>
      <c r="C28" s="4" t="inlineStr">
        <is>
          <t xml:space="preserve"> </t>
        </is>
      </c>
      <c r="D28" s="6" t="n">
        <v>11856</v>
      </c>
      <c r="E28" s="6" t="n">
        <v>10271</v>
      </c>
      <c r="F28" s="6" t="n">
        <v>22966</v>
      </c>
      <c r="G28" s="6" t="n">
        <v>5921</v>
      </c>
      <c r="H28" s="6" t="n">
        <v>15828</v>
      </c>
      <c r="I28" s="6" t="n">
        <v>12815</v>
      </c>
      <c r="J28" s="6" t="n">
        <v>39488</v>
      </c>
      <c r="K28" s="6" t="n">
        <v>23388</v>
      </c>
    </row>
    <row r="29">
      <c r="A29" s="4" t="inlineStr">
        <is>
          <t>Accrued expenses and other current liabilities</t>
        </is>
      </c>
      <c r="B29" s="6" t="n">
        <v>-1943</v>
      </c>
      <c r="C29" s="4" t="inlineStr">
        <is>
          <t xml:space="preserve"> </t>
        </is>
      </c>
      <c r="D29" s="6" t="n">
        <v>-4637</v>
      </c>
      <c r="E29" s="6" t="n">
        <v>-46</v>
      </c>
      <c r="F29" s="6" t="n">
        <v>-342</v>
      </c>
      <c r="G29" s="6" t="n">
        <v>-1875</v>
      </c>
      <c r="H29" s="6" t="n">
        <v>-750</v>
      </c>
      <c r="I29" s="6" t="n">
        <v>4534</v>
      </c>
      <c r="J29" s="6" t="n">
        <v>3857</v>
      </c>
      <c r="K29" s="6" t="n">
        <v>1462</v>
      </c>
    </row>
    <row r="30">
      <c r="A30" s="4" t="inlineStr">
        <is>
          <t>Operating lease liability</t>
        </is>
      </c>
      <c r="B30" s="6" t="n">
        <v>-392</v>
      </c>
      <c r="C30" s="4" t="inlineStr">
        <is>
          <t xml:space="preserve"> </t>
        </is>
      </c>
      <c r="D30" s="6" t="n">
        <v>-254</v>
      </c>
      <c r="E30" s="6" t="n">
        <v>-765</v>
      </c>
      <c r="F30" s="6" t="n">
        <v>-513</v>
      </c>
      <c r="G30" s="6" t="n">
        <v>-457</v>
      </c>
      <c r="H30" s="6" t="n">
        <v>-699</v>
      </c>
      <c r="I30" s="6" t="n">
        <v>-1080</v>
      </c>
      <c r="J30" s="6" t="n">
        <v>-615</v>
      </c>
      <c r="K30" s="6" t="n">
        <v>-946</v>
      </c>
    </row>
    <row r="31">
      <c r="A31" s="4" t="inlineStr">
        <is>
          <t>Net cash used in operating activities</t>
        </is>
      </c>
      <c r="B31" s="6" t="n">
        <v>-16151</v>
      </c>
      <c r="C31" s="4" t="inlineStr">
        <is>
          <t xml:space="preserve"> </t>
        </is>
      </c>
      <c r="D31" s="6" t="n">
        <v>-3434</v>
      </c>
      <c r="E31" s="6" t="n">
        <v>-37732</v>
      </c>
      <c r="F31" s="6" t="n">
        <v>-8755</v>
      </c>
      <c r="G31" s="6" t="n">
        <v>-52537</v>
      </c>
      <c r="H31" s="6" t="n">
        <v>-69433</v>
      </c>
      <c r="I31" s="6" t="n">
        <v>-30853</v>
      </c>
      <c r="J31" s="6" t="n">
        <v>-9801</v>
      </c>
      <c r="K31" s="6" t="n">
        <v>-7474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velopment of internal-use software</t>
        </is>
      </c>
      <c r="B33" s="6" t="n">
        <v>-1567</v>
      </c>
      <c r="C33" s="4" t="inlineStr">
        <is>
          <t xml:space="preserve"> </t>
        </is>
      </c>
      <c r="D33" s="6" t="n">
        <v>-733</v>
      </c>
      <c r="E33" s="6" t="n">
        <v>-3112</v>
      </c>
      <c r="F33" s="6" t="n">
        <v>-1599</v>
      </c>
      <c r="G33" s="6" t="n">
        <v>-1301</v>
      </c>
      <c r="H33" s="6" t="n">
        <v>-1936</v>
      </c>
      <c r="I33" s="6" t="n">
        <v>-6125</v>
      </c>
      <c r="J33" s="6" t="n">
        <v>-3535</v>
      </c>
      <c r="K33" s="6" t="n">
        <v>-2720</v>
      </c>
    </row>
    <row r="34">
      <c r="A34" s="4" t="inlineStr">
        <is>
          <t>Purchases of property and equipment</t>
        </is>
      </c>
      <c r="B34" s="6" t="n">
        <v>-19827</v>
      </c>
      <c r="C34" s="4" t="inlineStr">
        <is>
          <t xml:space="preserve"> </t>
        </is>
      </c>
      <c r="D34" s="6" t="n">
        <v>-13365</v>
      </c>
      <c r="E34" s="6" t="n">
        <v>-21618</v>
      </c>
      <c r="F34" s="6" t="n">
        <v>-33173</v>
      </c>
      <c r="G34" s="6" t="n">
        <v>-11337</v>
      </c>
      <c r="H34" s="6" t="n">
        <v>-17542</v>
      </c>
      <c r="I34" s="6" t="n">
        <v>-31189</v>
      </c>
      <c r="J34" s="6" t="n">
        <v>-69134</v>
      </c>
      <c r="K34" s="6" t="n">
        <v>-21461</v>
      </c>
    </row>
    <row r="35">
      <c r="A35" s="4" t="inlineStr">
        <is>
          <t>Proceeds from sale of property and equipment</t>
        </is>
      </c>
      <c r="B35" s="4" t="inlineStr">
        <is>
          <t xml:space="preserve"> </t>
        </is>
      </c>
      <c r="C35" s="4" t="inlineStr">
        <is>
          <t xml:space="preserve"> </t>
        </is>
      </c>
      <c r="D35" s="6" t="n">
        <v>60</v>
      </c>
      <c r="E35" s="4" t="inlineStr">
        <is>
          <t xml:space="preserve"> </t>
        </is>
      </c>
      <c r="F35" s="6" t="n">
        <v>60</v>
      </c>
      <c r="G35" s="4" t="inlineStr">
        <is>
          <t xml:space="preserve"> </t>
        </is>
      </c>
      <c r="H35" s="6" t="n">
        <v>312</v>
      </c>
      <c r="I35" s="6" t="n">
        <v>0</v>
      </c>
      <c r="J35" s="6" t="n">
        <v>270</v>
      </c>
      <c r="K35" s="6" t="n">
        <v>312</v>
      </c>
    </row>
    <row r="36">
      <c r="A36" s="4" t="inlineStr">
        <is>
          <t>Purchases of marketable securities</t>
        </is>
      </c>
      <c r="B36" s="6" t="n">
        <v>-14567</v>
      </c>
      <c r="C36" s="4" t="inlineStr">
        <is>
          <t xml:space="preserve"> </t>
        </is>
      </c>
      <c r="D36" s="4" t="inlineStr">
        <is>
          <t xml:space="preserve"> </t>
        </is>
      </c>
      <c r="E36" s="6" t="n">
        <v>-14567</v>
      </c>
      <c r="F36" s="6" t="n">
        <v>-29405</v>
      </c>
      <c r="G36" s="4" t="inlineStr">
        <is>
          <t xml:space="preserve"> </t>
        </is>
      </c>
      <c r="H36" s="4" t="inlineStr">
        <is>
          <t xml:space="preserve"> </t>
        </is>
      </c>
      <c r="I36" s="6" t="n">
        <v>-29367</v>
      </c>
      <c r="J36" s="6" t="n">
        <v>-89898</v>
      </c>
      <c r="K36" s="6" t="n">
        <v>0</v>
      </c>
    </row>
    <row r="37">
      <c r="A37" s="4" t="inlineStr">
        <is>
          <t>Proceeds from maturities of marketable securities</t>
        </is>
      </c>
      <c r="B37" s="6" t="n">
        <v>29241</v>
      </c>
      <c r="C37" s="4" t="inlineStr">
        <is>
          <t xml:space="preserve"> </t>
        </is>
      </c>
      <c r="D37" s="4" t="inlineStr">
        <is>
          <t xml:space="preserve"> </t>
        </is>
      </c>
      <c r="E37" s="6" t="n">
        <v>44918</v>
      </c>
      <c r="F37" s="4" t="inlineStr">
        <is>
          <t xml:space="preserve"> </t>
        </is>
      </c>
      <c r="G37" s="4" t="inlineStr">
        <is>
          <t xml:space="preserve"> </t>
        </is>
      </c>
      <c r="H37" s="4" t="inlineStr">
        <is>
          <t xml:space="preserve"> </t>
        </is>
      </c>
      <c r="I37" s="6" t="n">
        <v>65282</v>
      </c>
      <c r="J37" s="6" t="n">
        <v>39184</v>
      </c>
      <c r="K37" s="6" t="n">
        <v>0</v>
      </c>
    </row>
    <row r="38">
      <c r="A38" s="4" t="inlineStr">
        <is>
          <t>Net cash provided by (used in) investing activities</t>
        </is>
      </c>
      <c r="B38" s="6" t="n">
        <v>-6720</v>
      </c>
      <c r="C38" s="4" t="inlineStr">
        <is>
          <t xml:space="preserve"> </t>
        </is>
      </c>
      <c r="D38" s="6" t="n">
        <v>-14038</v>
      </c>
      <c r="E38" s="6" t="n">
        <v>5621</v>
      </c>
      <c r="F38" s="6" t="n">
        <v>-64117</v>
      </c>
      <c r="G38" s="6" t="n">
        <v>-12638</v>
      </c>
      <c r="H38" s="6" t="n">
        <v>-19166</v>
      </c>
      <c r="I38" s="6" t="n">
        <v>-1399</v>
      </c>
      <c r="J38" s="6" t="n">
        <v>-123113</v>
      </c>
      <c r="K38" s="6" t="n">
        <v>-23869</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exercise of stock options</t>
        </is>
      </c>
      <c r="B40" s="6" t="n">
        <v>302</v>
      </c>
      <c r="C40" s="4" t="inlineStr">
        <is>
          <t xml:space="preserve"> </t>
        </is>
      </c>
      <c r="D40" s="6" t="n">
        <v>33</v>
      </c>
      <c r="E40" s="6" t="n">
        <v>636</v>
      </c>
      <c r="F40" s="6" t="n">
        <v>344</v>
      </c>
      <c r="G40" s="6" t="n">
        <v>384</v>
      </c>
      <c r="H40" s="6" t="n">
        <v>571</v>
      </c>
      <c r="I40" s="6" t="n">
        <v>1809</v>
      </c>
      <c r="J40" s="6" t="n">
        <v>668</v>
      </c>
      <c r="K40" s="6" t="n">
        <v>827</v>
      </c>
    </row>
    <row r="41">
      <c r="A41" s="4" t="inlineStr">
        <is>
          <t>Proceeds from long-term debt</t>
        </is>
      </c>
      <c r="B41" s="4" t="inlineStr">
        <is>
          <t xml:space="preserve"> </t>
        </is>
      </c>
      <c r="C41" s="4" t="inlineStr">
        <is>
          <t xml:space="preserve"> </t>
        </is>
      </c>
      <c r="D41" s="6" t="n">
        <v>1876</v>
      </c>
      <c r="E41" s="4" t="inlineStr">
        <is>
          <t xml:space="preserve"> </t>
        </is>
      </c>
      <c r="F41" s="6" t="n">
        <v>1876</v>
      </c>
      <c r="G41" s="4" t="inlineStr">
        <is>
          <t xml:space="preserve"> </t>
        </is>
      </c>
      <c r="H41" s="4" t="inlineStr">
        <is>
          <t xml:space="preserve"> </t>
        </is>
      </c>
      <c r="I41" s="6" t="n">
        <v>0</v>
      </c>
      <c r="J41" s="6" t="n">
        <v>1876</v>
      </c>
      <c r="K41" s="6" t="n">
        <v>29683</v>
      </c>
    </row>
    <row r="42">
      <c r="A42" s="4" t="inlineStr">
        <is>
          <t>Repayment of principal on long-term debt</t>
        </is>
      </c>
      <c r="B42" s="4" t="inlineStr">
        <is>
          <t xml:space="preserve"> </t>
        </is>
      </c>
      <c r="C42" s="4" t="inlineStr">
        <is>
          <t xml:space="preserve"> </t>
        </is>
      </c>
      <c r="D42" s="6" t="n">
        <v>-31876</v>
      </c>
      <c r="E42" s="4" t="inlineStr">
        <is>
          <t xml:space="preserve"> </t>
        </is>
      </c>
      <c r="F42" s="6" t="n">
        <v>-31876</v>
      </c>
      <c r="G42" s="4" t="inlineStr">
        <is>
          <t xml:space="preserve"> </t>
        </is>
      </c>
      <c r="H42" s="6" t="n">
        <v>-1000</v>
      </c>
      <c r="I42" s="6" t="n">
        <v>0</v>
      </c>
      <c r="J42" s="6" t="n">
        <v>-31876</v>
      </c>
      <c r="K42" s="6" t="n">
        <v>-10000</v>
      </c>
    </row>
    <row r="43">
      <c r="A43" s="4" t="inlineStr">
        <is>
          <t>Payment of debt issuance costs and prepayment penalty</t>
        </is>
      </c>
      <c r="B43" s="4" t="inlineStr">
        <is>
          <t xml:space="preserve"> </t>
        </is>
      </c>
      <c r="C43" s="4" t="inlineStr">
        <is>
          <t xml:space="preserve"> </t>
        </is>
      </c>
      <c r="D43" s="6" t="n">
        <v>-332</v>
      </c>
      <c r="E43" s="4" t="inlineStr">
        <is>
          <t xml:space="preserve"> </t>
        </is>
      </c>
      <c r="F43" s="6" t="n">
        <v>-332</v>
      </c>
      <c r="G43" s="4" t="inlineStr">
        <is>
          <t xml:space="preserve"> </t>
        </is>
      </c>
      <c r="H43" s="4" t="inlineStr">
        <is>
          <t xml:space="preserve"> </t>
        </is>
      </c>
      <c r="I43" s="6" t="n">
        <v>0</v>
      </c>
      <c r="J43" s="6" t="n">
        <v>-332</v>
      </c>
      <c r="K43" s="6" t="n">
        <v>0</v>
      </c>
    </row>
    <row r="44">
      <c r="A44" s="4" t="inlineStr">
        <is>
          <t>Net cash provided by (used in) financing activities</t>
        </is>
      </c>
      <c r="B44" s="6" t="n">
        <v>302</v>
      </c>
      <c r="C44" s="4" t="inlineStr">
        <is>
          <t xml:space="preserve"> </t>
        </is>
      </c>
      <c r="D44" s="6" t="n">
        <v>-30299</v>
      </c>
      <c r="E44" s="6" t="n">
        <v>636</v>
      </c>
      <c r="F44" s="6" t="n">
        <v>-29988</v>
      </c>
      <c r="G44" s="6" t="n">
        <v>384</v>
      </c>
      <c r="H44" s="6" t="n">
        <v>-429</v>
      </c>
      <c r="I44" s="6" t="n">
        <v>1809</v>
      </c>
      <c r="J44" s="6" t="n">
        <v>-29664</v>
      </c>
      <c r="K44" s="6" t="n">
        <v>20510</v>
      </c>
    </row>
    <row r="45">
      <c r="A45" s="4" t="inlineStr">
        <is>
          <t>Effect of exchange rate changes on cash and cash equivalents</t>
        </is>
      </c>
      <c r="B45" s="6" t="n">
        <v>3</v>
      </c>
      <c r="C45" s="4" t="inlineStr">
        <is>
          <t xml:space="preserve"> </t>
        </is>
      </c>
      <c r="D45" s="6" t="n">
        <v>-16</v>
      </c>
      <c r="E45" s="6" t="n">
        <v>11</v>
      </c>
      <c r="F45" s="6" t="n">
        <v>-33</v>
      </c>
      <c r="G45" s="6" t="n">
        <v>-10</v>
      </c>
      <c r="H45" s="6" t="n">
        <v>35</v>
      </c>
      <c r="I45" s="6" t="n">
        <v>21</v>
      </c>
      <c r="J45" s="6" t="n">
        <v>-43</v>
      </c>
      <c r="K45" s="6" t="n">
        <v>-10</v>
      </c>
    </row>
    <row r="46">
      <c r="A46" s="4" t="inlineStr">
        <is>
          <t>Net decrease in cash, cash equivalents and restricted cash</t>
        </is>
      </c>
      <c r="B46" s="6" t="n">
        <v>-22566</v>
      </c>
      <c r="C46" s="4" t="inlineStr">
        <is>
          <t xml:space="preserve"> </t>
        </is>
      </c>
      <c r="D46" s="6" t="n">
        <v>-47787</v>
      </c>
      <c r="E46" s="6" t="n">
        <v>-31464</v>
      </c>
      <c r="F46" s="6" t="n">
        <v>-102893</v>
      </c>
      <c r="G46" s="6" t="n">
        <v>-64801</v>
      </c>
      <c r="H46" s="6" t="n">
        <v>-88993</v>
      </c>
      <c r="I46" s="6" t="n">
        <v>-30422</v>
      </c>
      <c r="J46" s="6" t="n">
        <v>-162621</v>
      </c>
      <c r="K46" s="6" t="n">
        <v>-78109</v>
      </c>
    </row>
    <row r="47">
      <c r="A47" s="3" t="inlineStr">
        <is>
          <t>Cash, cash equivalents and 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cash equivalents and restricted cash at beginning of period</t>
        </is>
      </c>
      <c r="B48" s="6" t="n">
        <v>67437</v>
      </c>
      <c r="C48" s="6" t="n">
        <v>182271</v>
      </c>
      <c r="D48" s="6" t="n">
        <v>230058</v>
      </c>
      <c r="E48" s="6" t="n">
        <v>67437</v>
      </c>
      <c r="F48" s="6" t="n">
        <v>230058</v>
      </c>
      <c r="G48" s="6" t="n">
        <v>308167</v>
      </c>
      <c r="H48" s="6" t="n">
        <v>308167</v>
      </c>
      <c r="I48" s="6" t="n">
        <v>67437</v>
      </c>
      <c r="J48" s="6" t="n">
        <v>230058</v>
      </c>
      <c r="K48" s="6" t="n">
        <v>308167</v>
      </c>
    </row>
    <row r="49">
      <c r="A49" s="4" t="inlineStr">
        <is>
          <t>Cash, cash equivalents and restricted cash at end of period</t>
        </is>
      </c>
      <c r="B49" s="6" t="n">
        <v>44871</v>
      </c>
      <c r="C49" s="6" t="n">
        <v>127165</v>
      </c>
      <c r="D49" s="6" t="n">
        <v>182271</v>
      </c>
      <c r="E49" s="6" t="n">
        <v>35973</v>
      </c>
      <c r="F49" s="6" t="n">
        <v>127165</v>
      </c>
      <c r="G49" s="6" t="n">
        <v>243366</v>
      </c>
      <c r="H49" s="6" t="n">
        <v>219174</v>
      </c>
      <c r="I49" s="6" t="n">
        <v>37015</v>
      </c>
      <c r="J49" s="6" t="n">
        <v>67437</v>
      </c>
      <c r="K49" s="6" t="n">
        <v>230058</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paid for interest</t>
        </is>
      </c>
      <c r="B51" s="4" t="inlineStr">
        <is>
          <t xml:space="preserve"> </t>
        </is>
      </c>
      <c r="C51" s="4" t="inlineStr">
        <is>
          <t xml:space="preserve"> </t>
        </is>
      </c>
      <c r="D51" s="6" t="n">
        <v>710</v>
      </c>
      <c r="E51" s="4" t="inlineStr">
        <is>
          <t xml:space="preserve"> </t>
        </is>
      </c>
      <c r="F51" s="6" t="n">
        <v>710</v>
      </c>
      <c r="G51" s="6" t="n">
        <v>277</v>
      </c>
      <c r="H51" s="6" t="n">
        <v>478</v>
      </c>
      <c r="I51" s="6" t="n">
        <v>0</v>
      </c>
      <c r="J51" s="6" t="n">
        <v>710</v>
      </c>
      <c r="K51" s="6" t="n">
        <v>581</v>
      </c>
    </row>
    <row r="52">
      <c r="A52" s="3" t="inlineStr">
        <is>
          <t>Supplemental disclosure of non-cash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ansfer of property and equipment to inventory</t>
        </is>
      </c>
      <c r="B53" s="6" t="n">
        <v>468</v>
      </c>
      <c r="C53" s="4" t="inlineStr">
        <is>
          <t xml:space="preserve"> </t>
        </is>
      </c>
      <c r="D53" s="6" t="n">
        <v>191</v>
      </c>
      <c r="E53" s="6" t="n">
        <v>468</v>
      </c>
      <c r="F53" s="6" t="n">
        <v>191</v>
      </c>
      <c r="G53" s="4" t="inlineStr">
        <is>
          <t xml:space="preserve"> </t>
        </is>
      </c>
      <c r="H53" s="4" t="inlineStr">
        <is>
          <t xml:space="preserve"> </t>
        </is>
      </c>
      <c r="I53" s="6" t="n">
        <v>1345</v>
      </c>
      <c r="J53" s="6" t="n">
        <v>218</v>
      </c>
      <c r="K53" s="6" t="n">
        <v>454</v>
      </c>
    </row>
    <row r="54">
      <c r="A54" s="4" t="inlineStr">
        <is>
          <t>Capital expenditures incurred but not yet paid</t>
        </is>
      </c>
      <c r="B54" s="6" t="n">
        <v>12030</v>
      </c>
      <c r="C54" s="4" t="inlineStr">
        <is>
          <t xml:space="preserve"> </t>
        </is>
      </c>
      <c r="D54" s="6" t="n">
        <v>10648</v>
      </c>
      <c r="E54" s="6" t="n">
        <v>3407</v>
      </c>
      <c r="F54" s="6" t="n">
        <v>13572</v>
      </c>
      <c r="G54" s="6" t="n">
        <v>4256</v>
      </c>
      <c r="H54" s="6" t="n">
        <v>5935</v>
      </c>
      <c r="I54" s="6" t="n">
        <v>5493</v>
      </c>
      <c r="J54" s="6" t="n">
        <v>13322</v>
      </c>
      <c r="K54" s="6" t="n">
        <v>7552</v>
      </c>
    </row>
    <row r="55">
      <c r="A55" s="4" t="inlineStr">
        <is>
          <t>Capitalization of stock compensation</t>
        </is>
      </c>
      <c r="B55" s="6" t="n">
        <v>175</v>
      </c>
      <c r="C55" s="4" t="inlineStr">
        <is>
          <t xml:space="preserve"> </t>
        </is>
      </c>
      <c r="D55" s="6" t="n">
        <v>91</v>
      </c>
      <c r="E55" s="6" t="n">
        <v>427</v>
      </c>
      <c r="F55" s="6" t="n">
        <v>218</v>
      </c>
      <c r="G55" s="6" t="n">
        <v>57</v>
      </c>
      <c r="H55" s="6" t="n">
        <v>90</v>
      </c>
      <c r="I55" s="6" t="n">
        <v>941</v>
      </c>
      <c r="J55" s="6" t="n">
        <v>516</v>
      </c>
      <c r="K55" s="6" t="n">
        <v>205</v>
      </c>
    </row>
    <row r="56">
      <c r="A56" s="4" t="inlineStr">
        <is>
          <t>Finback exercise price</t>
        </is>
      </c>
      <c r="B56" s="4" t="inlineStr">
        <is>
          <t xml:space="preserve"> </t>
        </is>
      </c>
      <c r="C56" s="4" t="inlineStr">
        <is>
          <t xml:space="preserve"> </t>
        </is>
      </c>
      <c r="D56" s="6" t="n">
        <v>348</v>
      </c>
      <c r="E56" s="4" t="inlineStr">
        <is>
          <t xml:space="preserve"> </t>
        </is>
      </c>
      <c r="F56" s="6" t="n">
        <v>348</v>
      </c>
      <c r="G56" s="4" t="inlineStr">
        <is>
          <t xml:space="preserve"> </t>
        </is>
      </c>
      <c r="H56" s="4" t="inlineStr">
        <is>
          <t xml:space="preserve"> </t>
        </is>
      </c>
      <c r="I56" s="6" t="n">
        <v>0</v>
      </c>
      <c r="J56" s="6" t="n">
        <v>464</v>
      </c>
      <c r="K56" s="6" t="n">
        <v>0</v>
      </c>
    </row>
    <row r="57">
      <c r="A57" s="4" t="inlineStr">
        <is>
          <t>Operating lease liabilities arising from obtaining right-of-use assets</t>
        </is>
      </c>
      <c r="B57" s="6" t="n">
        <v>1694</v>
      </c>
      <c r="C57" s="4" t="inlineStr">
        <is>
          <t xml:space="preserve"> </t>
        </is>
      </c>
      <c r="D57" s="4" t="inlineStr">
        <is>
          <t xml:space="preserve"> </t>
        </is>
      </c>
      <c r="E57" s="6" t="n">
        <v>1694</v>
      </c>
      <c r="F57" s="4" t="inlineStr">
        <is>
          <t xml:space="preserve"> </t>
        </is>
      </c>
      <c r="G57" s="4" t="inlineStr">
        <is>
          <t xml:space="preserve"> </t>
        </is>
      </c>
      <c r="H57" s="4" t="inlineStr">
        <is>
          <t xml:space="preserve"> </t>
        </is>
      </c>
      <c r="I57" s="6" t="n">
        <v>14218</v>
      </c>
      <c r="J57" s="6" t="n">
        <v>0</v>
      </c>
      <c r="K57" s="6" t="n">
        <v>0</v>
      </c>
    </row>
    <row r="58">
      <c r="A58" s="3" t="inlineStr">
        <is>
          <t>Reconciliation of cash, cash equivalents and restricted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and cash equivalents</t>
        </is>
      </c>
      <c r="B59" s="6" t="n">
        <v>44596</v>
      </c>
      <c r="C59" s="6" t="n">
        <v>125890</v>
      </c>
      <c r="D59" s="6" t="n">
        <v>180996</v>
      </c>
      <c r="E59" s="6" t="n">
        <v>35698</v>
      </c>
      <c r="F59" s="6" t="n">
        <v>125890</v>
      </c>
      <c r="G59" s="6" t="n">
        <v>242691</v>
      </c>
      <c r="H59" s="6" t="n">
        <v>218499</v>
      </c>
      <c r="I59" s="6" t="n">
        <v>37015</v>
      </c>
      <c r="J59" s="6" t="n">
        <v>67162</v>
      </c>
      <c r="K59" s="6" t="n">
        <v>229783</v>
      </c>
    </row>
    <row r="60">
      <c r="A60" s="4" t="inlineStr">
        <is>
          <t>Restricted cash</t>
        </is>
      </c>
      <c r="B60" s="4" t="inlineStr">
        <is>
          <t xml:space="preserve"> </t>
        </is>
      </c>
      <c r="C60" s="6" t="n">
        <v>1000</v>
      </c>
      <c r="D60" s="6" t="n">
        <v>1000</v>
      </c>
      <c r="E60" s="4" t="inlineStr">
        <is>
          <t xml:space="preserve"> </t>
        </is>
      </c>
      <c r="F60" s="6" t="n">
        <v>1000</v>
      </c>
      <c r="G60" s="6" t="n">
        <v>400</v>
      </c>
      <c r="H60" s="6" t="n">
        <v>400</v>
      </c>
      <c r="I60" s="6" t="n">
        <v>0</v>
      </c>
      <c r="J60" s="6" t="n">
        <v>275</v>
      </c>
      <c r="K60" s="6" t="n">
        <v>0</v>
      </c>
    </row>
    <row r="61">
      <c r="A61" s="4" t="inlineStr">
        <is>
          <t>Restricted cash, noncurrent</t>
        </is>
      </c>
      <c r="B61" s="6" t="n">
        <v>275</v>
      </c>
      <c r="C61" s="6" t="n">
        <v>275</v>
      </c>
      <c r="D61" s="6" t="n">
        <v>275</v>
      </c>
      <c r="E61" s="6" t="n">
        <v>275</v>
      </c>
      <c r="F61" s="6" t="n">
        <v>275</v>
      </c>
      <c r="G61" s="6" t="n">
        <v>275</v>
      </c>
      <c r="H61" s="6" t="n">
        <v>275</v>
      </c>
      <c r="I61" s="6" t="n">
        <v>0</v>
      </c>
      <c r="J61" s="6" t="n">
        <v>0</v>
      </c>
      <c r="K61" s="6" t="n">
        <v>275</v>
      </c>
    </row>
    <row r="62">
      <c r="A62" s="4" t="inlineStr">
        <is>
          <t>Total cash, cash equivalents and restricted cash shown in the statements of cash flows</t>
        </is>
      </c>
      <c r="B62" s="7" t="n">
        <v>44871</v>
      </c>
      <c r="C62" s="7" t="n">
        <v>127165</v>
      </c>
      <c r="D62" s="7" t="n">
        <v>182271</v>
      </c>
      <c r="E62" s="7" t="n">
        <v>35973</v>
      </c>
      <c r="F62" s="7" t="n">
        <v>127165</v>
      </c>
      <c r="G62" s="7" t="n">
        <v>243366</v>
      </c>
      <c r="H62" s="7" t="n">
        <v>219174</v>
      </c>
      <c r="I62" s="7" t="n">
        <v>37015</v>
      </c>
      <c r="J62" s="7" t="n">
        <v>67437</v>
      </c>
      <c r="K62" s="7" t="n">
        <v>230058</v>
      </c>
    </row>
  </sheetData>
  <mergeCells count="4">
    <mergeCell ref="I1:K1"/>
    <mergeCell ref="B1:D1"/>
    <mergeCell ref="E1:G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Revenue Recognition - Summary of company's revenue by revenue stream (Detail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R2" s="2" t="inlineStr">
        <is>
          <t>Dec. 31, 2023</t>
        </is>
      </c>
      <c r="T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4" t="inlineStr">
        <is>
          <t>Revenue</t>
        </is>
      </c>
      <c r="B4" s="7" t="n">
        <v>29100</v>
      </c>
      <c r="C4" s="7" t="n">
        <v>27360</v>
      </c>
      <c r="D4" s="7" t="n">
        <v>25224</v>
      </c>
      <c r="E4" s="7" t="n">
        <v>22181</v>
      </c>
      <c r="F4" s="7" t="n">
        <v>20580</v>
      </c>
      <c r="G4" s="7" t="n">
        <v>19961</v>
      </c>
      <c r="H4" s="7" t="n">
        <v>18902</v>
      </c>
      <c r="I4" s="7" t="n">
        <v>20122</v>
      </c>
      <c r="J4" s="7" t="n">
        <v>16296</v>
      </c>
      <c r="K4" s="7" t="n">
        <v>8921</v>
      </c>
      <c r="L4" s="7" t="n">
        <v>47405</v>
      </c>
      <c r="M4" s="7" t="n">
        <v>39024</v>
      </c>
      <c r="N4" s="7" t="n">
        <v>17631</v>
      </c>
      <c r="O4" s="7" t="n">
        <v>33927</v>
      </c>
      <c r="P4" s="7" t="n">
        <v>103865</v>
      </c>
      <c r="Q4" s="4" t="inlineStr">
        <is>
          <t>[1]</t>
        </is>
      </c>
      <c r="R4" s="7" t="n">
        <v>79565</v>
      </c>
      <c r="S4" s="4" t="inlineStr">
        <is>
          <t>[1]</t>
        </is>
      </c>
      <c r="T4" s="7" t="n">
        <v>52719</v>
      </c>
      <c r="U4" s="4" t="inlineStr">
        <is>
          <t>[1]</t>
        </is>
      </c>
    </row>
    <row r="5">
      <c r="A5" s="4" t="inlineStr">
        <is>
          <t>Produ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row>
    <row r="7">
      <c r="A7" s="4" t="inlineStr">
        <is>
          <t>Revenue</t>
        </is>
      </c>
      <c r="B7" s="6" t="n">
        <v>1675</v>
      </c>
      <c r="C7" s="6" t="n">
        <v>1344</v>
      </c>
      <c r="D7" s="6" t="n">
        <v>1954</v>
      </c>
      <c r="E7" s="6" t="n">
        <v>1491</v>
      </c>
      <c r="F7" s="6" t="n">
        <v>1848</v>
      </c>
      <c r="G7" s="6" t="n">
        <v>3456</v>
      </c>
      <c r="H7" s="6" t="n">
        <v>6852</v>
      </c>
      <c r="I7" s="6" t="n">
        <v>10612</v>
      </c>
      <c r="J7" s="6" t="n">
        <v>9607</v>
      </c>
      <c r="K7" s="6" t="n">
        <v>4164</v>
      </c>
      <c r="L7" s="6" t="n">
        <v>3445</v>
      </c>
      <c r="M7" s="6" t="n">
        <v>17464</v>
      </c>
      <c r="N7" s="6" t="n">
        <v>9358</v>
      </c>
      <c r="O7" s="6" t="n">
        <v>18965</v>
      </c>
      <c r="P7" s="6" t="n">
        <v>6464</v>
      </c>
      <c r="R7" s="6" t="n">
        <v>22768</v>
      </c>
      <c r="T7" s="6" t="n">
        <v>29787</v>
      </c>
    </row>
    <row r="8">
      <c r="A8" s="4" t="inlineStr">
        <is>
          <t>Subscription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row>
    <row r="10">
      <c r="A10" s="4" t="inlineStr">
        <is>
          <t>Revenue</t>
        </is>
      </c>
      <c r="B10" s="7" t="n">
        <v>17263</v>
      </c>
      <c r="C10" s="7" t="n">
        <v>17909</v>
      </c>
      <c r="D10" s="7" t="n">
        <v>15655</v>
      </c>
      <c r="E10" s="7" t="n">
        <v>14219</v>
      </c>
      <c r="F10" s="7" t="n">
        <v>12468</v>
      </c>
      <c r="G10" s="7" t="n">
        <v>9858</v>
      </c>
      <c r="H10" s="7" t="n">
        <v>7702</v>
      </c>
      <c r="I10" s="7" t="n">
        <v>6173</v>
      </c>
      <c r="J10" s="7" t="n">
        <v>5105</v>
      </c>
      <c r="K10" s="7" t="n">
        <v>3772</v>
      </c>
      <c r="L10" s="7" t="n">
        <v>29874</v>
      </c>
      <c r="M10" s="7" t="n">
        <v>13875</v>
      </c>
      <c r="N10" s="7" t="n">
        <v>6776</v>
      </c>
      <c r="O10" s="7" t="n">
        <v>11881</v>
      </c>
      <c r="P10" s="6" t="n">
        <v>65046</v>
      </c>
      <c r="R10" s="6" t="n">
        <v>36201</v>
      </c>
      <c r="T10" s="6" t="n">
        <v>17041</v>
      </c>
    </row>
    <row r="11">
      <c r="A11" s="4" t="inlineStr">
        <is>
          <t>Servic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3467</v>
      </c>
      <c r="R13" s="6" t="n">
        <v>15606</v>
      </c>
      <c r="T13" s="6" t="n">
        <v>4595</v>
      </c>
    </row>
    <row r="14">
      <c r="A14" s="4" t="inlineStr">
        <is>
          <t>Licens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T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7181</v>
      </c>
      <c r="R16" s="6" t="n">
        <v>2963</v>
      </c>
      <c r="T16" s="6" t="n">
        <v>0</v>
      </c>
    </row>
    <row r="17">
      <c r="A17" s="4" t="inlineStr">
        <is>
          <t>Professional services and 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1707</v>
      </c>
      <c r="R19" s="7" t="n">
        <v>2027</v>
      </c>
      <c r="T19" s="7" t="n">
        <v>1296</v>
      </c>
    </row>
    <row r="20"/>
    <row r="21">
      <c r="A21" s="4" t="inlineStr">
        <is>
          <t>[1] Includes related party revenue of $6.1 million, $11.3 million, and $13.5 million for the years ended December 31, 2024, 2023, and 2022, respectively.</t>
        </is>
      </c>
    </row>
  </sheetData>
  <mergeCells count="9">
    <mergeCell ref="L1:N1"/>
    <mergeCell ref="B1:K1"/>
    <mergeCell ref="A20:U20"/>
    <mergeCell ref="T2:U2"/>
    <mergeCell ref="P1:U1"/>
    <mergeCell ref="A21:U21"/>
    <mergeCell ref="R2:S2"/>
    <mergeCell ref="P2:Q2"/>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Revenue Recognition - Schedule of company's revenue by geographical region (Detail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R2" s="2" t="inlineStr">
        <is>
          <t>Dec. 31, 2023</t>
        </is>
      </c>
      <c r="T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4" t="inlineStr">
        <is>
          <t>Revenue</t>
        </is>
      </c>
      <c r="B4" s="7" t="n">
        <v>29100</v>
      </c>
      <c r="C4" s="7" t="n">
        <v>27360</v>
      </c>
      <c r="D4" s="7" t="n">
        <v>25224</v>
      </c>
      <c r="E4" s="7" t="n">
        <v>22181</v>
      </c>
      <c r="F4" s="7" t="n">
        <v>20580</v>
      </c>
      <c r="G4" s="7" t="n">
        <v>19961</v>
      </c>
      <c r="H4" s="7" t="n">
        <v>18902</v>
      </c>
      <c r="I4" s="7" t="n">
        <v>20122</v>
      </c>
      <c r="J4" s="7" t="n">
        <v>16296</v>
      </c>
      <c r="K4" s="7" t="n">
        <v>8921</v>
      </c>
      <c r="L4" s="7" t="n">
        <v>47405</v>
      </c>
      <c r="M4" s="7" t="n">
        <v>39024</v>
      </c>
      <c r="N4" s="7" t="n">
        <v>17631</v>
      </c>
      <c r="O4" s="7" t="n">
        <v>33927</v>
      </c>
      <c r="P4" s="7" t="n">
        <v>103865</v>
      </c>
      <c r="Q4" s="4" t="inlineStr">
        <is>
          <t>[1]</t>
        </is>
      </c>
      <c r="R4" s="7" t="n">
        <v>79565</v>
      </c>
      <c r="S4" s="4" t="inlineStr">
        <is>
          <t>[1]</t>
        </is>
      </c>
      <c r="T4" s="7" t="n">
        <v>52719</v>
      </c>
      <c r="U4" s="4" t="inlineStr">
        <is>
          <t>[1]</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99995</v>
      </c>
      <c r="R7" s="6" t="n">
        <v>77703</v>
      </c>
      <c r="T7" s="6" t="n">
        <v>51316</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3870</v>
      </c>
      <c r="R10" s="7" t="n">
        <v>1862</v>
      </c>
      <c r="T10" s="7" t="n">
        <v>1403</v>
      </c>
    </row>
    <row r="11"/>
    <row r="12">
      <c r="A12" s="4" t="inlineStr">
        <is>
          <t>[1] Includes related party revenue of $6.1 million, $11.3 million, and $13.5 million for the years ended December 31, 2024, 2023, and 2022, respectively.</t>
        </is>
      </c>
    </row>
  </sheetData>
  <mergeCells count="9">
    <mergeCell ref="L1:N1"/>
    <mergeCell ref="A12:U12"/>
    <mergeCell ref="B1:K1"/>
    <mergeCell ref="T2:U2"/>
    <mergeCell ref="P1:U1"/>
    <mergeCell ref="R2:S2"/>
    <mergeCell ref="P2:Q2"/>
    <mergeCell ref="A11:U1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8" customWidth="1" min="2" max="2"/>
    <col width="22" customWidth="1" min="3" max="3"/>
  </cols>
  <sheetData>
    <row r="1">
      <c r="A1" s="1" t="inlineStr">
        <is>
          <t>Leases - Narrative (Details) $ in Millions</t>
        </is>
      </c>
      <c r="B1" s="2" t="inlineStr">
        <is>
          <t>12 Months Ended</t>
        </is>
      </c>
    </row>
    <row r="2">
      <c r="B2" s="2" t="inlineStr">
        <is>
          <t>Dec. 31, 2024 USD ($) space</t>
        </is>
      </c>
      <c r="C2" s="2" t="inlineStr">
        <is>
          <t>Dec. 31, 2023 USD ($)</t>
        </is>
      </c>
    </row>
    <row r="3">
      <c r="A3" s="3" t="inlineStr">
        <is>
          <t>Leases [Abstract]</t>
        </is>
      </c>
      <c r="B3" s="4" t="inlineStr">
        <is>
          <t xml:space="preserve"> </t>
        </is>
      </c>
      <c r="C3" s="4" t="inlineStr">
        <is>
          <t xml:space="preserve"> </t>
        </is>
      </c>
    </row>
    <row r="4">
      <c r="A4" s="4" t="inlineStr">
        <is>
          <t>Security deposit</t>
        </is>
      </c>
      <c r="B4" s="4" t="inlineStr">
        <is>
          <t xml:space="preserve"> </t>
        </is>
      </c>
      <c r="C4" s="5" t="n">
        <v>0.3</v>
      </c>
    </row>
    <row r="5">
      <c r="A5" s="4" t="inlineStr">
        <is>
          <t>Number of storage spaces | space</t>
        </is>
      </c>
      <c r="B5" s="6" t="n">
        <v>3</v>
      </c>
      <c r="C5" s="4" t="inlineStr">
        <is>
          <t xml:space="preserve"> </t>
        </is>
      </c>
    </row>
    <row r="6">
      <c r="A6" s="4" t="inlineStr">
        <is>
          <t>Operating lease cost</t>
        </is>
      </c>
      <c r="B6" s="5" t="n">
        <v>2.1</v>
      </c>
      <c r="C6" s="12" t="n">
        <v>1.2</v>
      </c>
    </row>
    <row r="7">
      <c r="A7" s="4" t="inlineStr">
        <is>
          <t>Operating lease payments</t>
        </is>
      </c>
      <c r="B7" s="5" t="n">
        <v>1.8</v>
      </c>
      <c r="C7" s="5" t="n">
        <v>1.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6 years 4 months 24 days</t>
        </is>
      </c>
      <c r="C3" s="4" t="inlineStr">
        <is>
          <t>9 months 18 days</t>
        </is>
      </c>
    </row>
    <row r="4">
      <c r="A4" s="4" t="inlineStr">
        <is>
          <t>Weighted average discount rate</t>
        </is>
      </c>
      <c r="B4" s="10" t="n">
        <v>0.09229999999999999</v>
      </c>
      <c r="C4" s="10" t="n">
        <v>0.07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Annual Lease Payments (Details) $ in Thousands</t>
        </is>
      </c>
      <c r="B1" s="2" t="inlineStr">
        <is>
          <t>Dec. 31, 2024 USD ($)</t>
        </is>
      </c>
    </row>
    <row r="2">
      <c r="A2" s="3" t="inlineStr">
        <is>
          <t>Leases [Abstract]</t>
        </is>
      </c>
      <c r="B2" s="4" t="inlineStr">
        <is>
          <t xml:space="preserve"> </t>
        </is>
      </c>
    </row>
    <row r="3">
      <c r="A3" s="4" t="inlineStr">
        <is>
          <t>2025</t>
        </is>
      </c>
      <c r="B3" s="7" t="n">
        <v>2181</v>
      </c>
    </row>
    <row r="4">
      <c r="A4" s="4" t="inlineStr">
        <is>
          <t>2026</t>
        </is>
      </c>
      <c r="B4" s="6" t="n">
        <v>2963</v>
      </c>
    </row>
    <row r="5">
      <c r="A5" s="4" t="inlineStr">
        <is>
          <t>2027</t>
        </is>
      </c>
      <c r="B5" s="6" t="n">
        <v>3105</v>
      </c>
    </row>
    <row r="6">
      <c r="A6" s="4" t="inlineStr">
        <is>
          <t>2028</t>
        </is>
      </c>
      <c r="B6" s="6" t="n">
        <v>3199</v>
      </c>
    </row>
    <row r="7">
      <c r="A7" s="4" t="inlineStr">
        <is>
          <t>2029</t>
        </is>
      </c>
      <c r="B7" s="6" t="n">
        <v>3292</v>
      </c>
    </row>
    <row r="8">
      <c r="A8" s="4" t="inlineStr">
        <is>
          <t>2030</t>
        </is>
      </c>
      <c r="B8" s="6" t="n">
        <v>3386</v>
      </c>
    </row>
    <row r="9">
      <c r="A9" s="4" t="inlineStr">
        <is>
          <t>2031</t>
        </is>
      </c>
      <c r="B9" s="6" t="n">
        <v>1444</v>
      </c>
    </row>
    <row r="10">
      <c r="A10" s="4" t="inlineStr">
        <is>
          <t>Total future lease payments</t>
        </is>
      </c>
      <c r="B10" s="6" t="n">
        <v>19570</v>
      </c>
    </row>
    <row r="11">
      <c r="A11" s="4" t="inlineStr">
        <is>
          <t>Less: imputed interest</t>
        </is>
      </c>
      <c r="B11" s="6" t="n">
        <v>-5041</v>
      </c>
    </row>
    <row r="12">
      <c r="A12" s="4" t="inlineStr">
        <is>
          <t>Present value of operating lease liability</t>
        </is>
      </c>
      <c r="B12" s="7" t="n">
        <v>145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582</v>
      </c>
      <c r="C4" s="7" t="n">
        <v>-200</v>
      </c>
      <c r="D4" s="7" t="n">
        <v>-50</v>
      </c>
    </row>
    <row r="5">
      <c r="A5" s="4" t="inlineStr">
        <is>
          <t>Provisions</t>
        </is>
      </c>
      <c r="B5" s="6" t="n">
        <v>-155</v>
      </c>
      <c r="C5" s="6" t="n">
        <v>-410</v>
      </c>
      <c r="D5" s="6" t="n">
        <v>-150</v>
      </c>
    </row>
    <row r="6">
      <c r="A6" s="4" t="inlineStr">
        <is>
          <t>Write-offs, net of recoveries</t>
        </is>
      </c>
      <c r="B6" s="6" t="n">
        <v>3</v>
      </c>
      <c r="C6" s="6" t="n">
        <v>28</v>
      </c>
      <c r="D6" s="6" t="n">
        <v>0</v>
      </c>
    </row>
    <row r="7">
      <c r="A7" s="4" t="inlineStr">
        <is>
          <t>Ending balance</t>
        </is>
      </c>
      <c r="B7" s="7" t="n">
        <v>-734</v>
      </c>
      <c r="C7" s="7" t="n">
        <v>-582</v>
      </c>
      <c r="D7" s="7" t="n">
        <v>-20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ntory (Details) - USD ($) $ in Thousands</t>
        </is>
      </c>
      <c r="B1" s="2" t="inlineStr">
        <is>
          <t>Dec. 31,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Sep. 30, 2022</t>
        </is>
      </c>
      <c r="K1" s="2" t="inlineStr">
        <is>
          <t>Jun. 30,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aw materials</t>
        </is>
      </c>
      <c r="B3" s="7" t="n">
        <v>4362</v>
      </c>
      <c r="C3" s="4" t="inlineStr">
        <is>
          <t xml:space="preserve"> </t>
        </is>
      </c>
      <c r="D3" s="4" t="inlineStr">
        <is>
          <t xml:space="preserve"> </t>
        </is>
      </c>
      <c r="E3" s="7" t="n">
        <v>186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Finished goo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ished goods</t>
        </is>
      </c>
      <c r="B5" s="6" t="n">
        <v>12153</v>
      </c>
      <c r="C5" s="4" t="inlineStr">
        <is>
          <t xml:space="preserve"> </t>
        </is>
      </c>
      <c r="D5" s="4" t="inlineStr">
        <is>
          <t xml:space="preserve"> </t>
        </is>
      </c>
      <c r="E5" s="6" t="n">
        <v>76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installed inventory</t>
        </is>
      </c>
      <c r="B6" s="6" t="n">
        <v>448</v>
      </c>
      <c r="C6" s="4" t="inlineStr">
        <is>
          <t xml:space="preserve"> </t>
        </is>
      </c>
      <c r="D6" s="4" t="inlineStr">
        <is>
          <t xml:space="preserve"> </t>
        </is>
      </c>
      <c r="E6" s="6" t="n">
        <v>83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t>
        </is>
      </c>
      <c r="B7" s="7" t="n">
        <v>16963</v>
      </c>
      <c r="C7" s="7" t="n">
        <v>19129</v>
      </c>
      <c r="D7" s="7" t="n">
        <v>11513</v>
      </c>
      <c r="E7" s="7" t="n">
        <v>10344</v>
      </c>
      <c r="F7" s="7" t="n">
        <v>8138</v>
      </c>
      <c r="G7" s="7" t="n">
        <v>5690</v>
      </c>
      <c r="H7" s="7" t="n">
        <v>9171</v>
      </c>
      <c r="I7" s="7" t="n">
        <v>12395</v>
      </c>
      <c r="J7" s="7" t="n">
        <v>6628</v>
      </c>
      <c r="K7" s="7" t="n">
        <v>60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paid expenses and other current assets (Details) - USD ($) $ in Thousands</t>
        </is>
      </c>
      <c r="B1" s="2" t="inlineStr">
        <is>
          <t>Dec. 31,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Sep. 30, 2022</t>
        </is>
      </c>
      <c r="K1" s="2" t="inlineStr">
        <is>
          <t>Jun. 30, 2022</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paid deposits</t>
        </is>
      </c>
      <c r="B3" s="7" t="n">
        <v>12582</v>
      </c>
      <c r="C3" s="4" t="inlineStr">
        <is>
          <t xml:space="preserve"> </t>
        </is>
      </c>
      <c r="D3" s="4" t="inlineStr">
        <is>
          <t xml:space="preserve"> </t>
        </is>
      </c>
      <c r="E3" s="7" t="n">
        <v>1217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paid subscriptions</t>
        </is>
      </c>
      <c r="B4" s="6" t="n">
        <v>2087</v>
      </c>
      <c r="C4" s="4" t="inlineStr">
        <is>
          <t xml:space="preserve"> </t>
        </is>
      </c>
      <c r="D4" s="4" t="inlineStr">
        <is>
          <t xml:space="preserve"> </t>
        </is>
      </c>
      <c r="E4" s="6" t="n">
        <v>186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rrent portion of net investment in sales-type leases</t>
        </is>
      </c>
      <c r="B5" s="6" t="n">
        <v>376</v>
      </c>
      <c r="C5" s="4" t="inlineStr">
        <is>
          <t xml:space="preserve"> </t>
        </is>
      </c>
      <c r="D5" s="4" t="inlineStr">
        <is>
          <t xml:space="preserve"> </t>
        </is>
      </c>
      <c r="E5" s="6" t="n">
        <v>3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paid insurance</t>
        </is>
      </c>
      <c r="B6" s="6" t="n">
        <v>1167</v>
      </c>
      <c r="C6" s="4" t="inlineStr">
        <is>
          <t xml:space="preserve"> </t>
        </is>
      </c>
      <c r="D6" s="4" t="inlineStr">
        <is>
          <t xml:space="preserve"> </t>
        </is>
      </c>
      <c r="E6" s="6" t="n">
        <v>12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t>
        </is>
      </c>
      <c r="B7" s="6" t="n">
        <v>1709</v>
      </c>
      <c r="C7" s="4" t="inlineStr">
        <is>
          <t xml:space="preserve"> </t>
        </is>
      </c>
      <c r="D7" s="4" t="inlineStr">
        <is>
          <t xml:space="preserve"> </t>
        </is>
      </c>
      <c r="E7" s="6" t="n">
        <v>133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t>
        </is>
      </c>
      <c r="B8" s="7" t="n">
        <v>17921</v>
      </c>
      <c r="C8" s="7" t="n">
        <v>19914</v>
      </c>
      <c r="D8" s="7" t="n">
        <v>20695</v>
      </c>
      <c r="E8" s="7" t="n">
        <v>16957</v>
      </c>
      <c r="F8" s="7" t="n">
        <v>16505</v>
      </c>
      <c r="G8" s="7" t="n">
        <v>13826</v>
      </c>
      <c r="H8" s="7" t="n">
        <v>14418</v>
      </c>
      <c r="I8" s="7" t="n">
        <v>14531</v>
      </c>
      <c r="J8" s="7" t="n">
        <v>20236</v>
      </c>
      <c r="K8" s="7" t="n">
        <v>209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operty and Equipment, Net - Schedule of property and equipment, net (Details) - USD ($) $ in Thousands</t>
        </is>
      </c>
      <c r="B1" s="2" t="inlineStr">
        <is>
          <t>Dec. 31,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Sep. 30, 2022</t>
        </is>
      </c>
      <c r="K1" s="2" t="inlineStr">
        <is>
          <t>Jun. 30,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property, plant and equipment</t>
        </is>
      </c>
      <c r="B3" s="7" t="n">
        <v>157056</v>
      </c>
      <c r="C3" s="4" t="inlineStr">
        <is>
          <t xml:space="preserve"> </t>
        </is>
      </c>
      <c r="D3" s="4" t="inlineStr">
        <is>
          <t xml:space="preserve"> </t>
        </is>
      </c>
      <c r="E3" s="7" t="n">
        <v>13015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Accumulated depreciation and amortization</t>
        </is>
      </c>
      <c r="B4" s="6" t="n">
        <v>-33395</v>
      </c>
      <c r="C4" s="4" t="inlineStr">
        <is>
          <t xml:space="preserve"> </t>
        </is>
      </c>
      <c r="D4" s="4" t="inlineStr">
        <is>
          <t xml:space="preserve"> </t>
        </is>
      </c>
      <c r="E4" s="6" t="n">
        <v>-169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perty and equipment, net</t>
        </is>
      </c>
      <c r="B5" s="6" t="n">
        <v>123661</v>
      </c>
      <c r="C5" s="7" t="n">
        <v>120576</v>
      </c>
      <c r="D5" s="7" t="n">
        <v>129513</v>
      </c>
      <c r="E5" s="6" t="n">
        <v>113161</v>
      </c>
      <c r="F5" s="7" t="n">
        <v>94216</v>
      </c>
      <c r="G5" s="7" t="n">
        <v>81233</v>
      </c>
      <c r="H5" s="7" t="n">
        <v>59816</v>
      </c>
      <c r="I5" s="7" t="n">
        <v>44717</v>
      </c>
      <c r="J5" s="7" t="n">
        <v>40537</v>
      </c>
      <c r="K5" s="7" t="n">
        <v>33916</v>
      </c>
    </row>
    <row r="6">
      <c r="A6" s="4" t="inlineStr">
        <is>
          <t>Computers and telecom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property, plant and equipment</t>
        </is>
      </c>
      <c r="B8" s="6" t="n">
        <v>2064</v>
      </c>
      <c r="C8" s="4" t="inlineStr">
        <is>
          <t xml:space="preserve"> </t>
        </is>
      </c>
      <c r="D8" s="4" t="inlineStr">
        <is>
          <t xml:space="preserve"> </t>
        </is>
      </c>
      <c r="E8" s="6" t="n">
        <v>133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ab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roperty, plant and equipment</t>
        </is>
      </c>
      <c r="B11" s="6" t="n">
        <v>5564</v>
      </c>
      <c r="C11" s="4" t="inlineStr">
        <is>
          <t xml:space="preserve"> </t>
        </is>
      </c>
      <c r="D11" s="4" t="inlineStr">
        <is>
          <t xml:space="preserve"> </t>
        </is>
      </c>
      <c r="E11" s="6" t="n">
        <v>117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property, plant and equipment</t>
        </is>
      </c>
      <c r="B14" s="6" t="n">
        <v>111</v>
      </c>
      <c r="C14" s="4" t="inlineStr">
        <is>
          <t xml:space="preserve"> </t>
        </is>
      </c>
      <c r="D14" s="4" t="inlineStr">
        <is>
          <t xml:space="preserve"> </t>
        </is>
      </c>
      <c r="E14" s="6" t="n">
        <v>1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property, plant and equipment</t>
        </is>
      </c>
      <c r="B17" s="6" t="n">
        <v>607</v>
      </c>
      <c r="C17" s="4" t="inlineStr">
        <is>
          <t xml:space="preserve"> </t>
        </is>
      </c>
      <c r="D17" s="4" t="inlineStr">
        <is>
          <t xml:space="preserve"> </t>
        </is>
      </c>
      <c r="E17" s="6" t="n">
        <v>5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property, plant and equipment</t>
        </is>
      </c>
      <c r="B20" s="6" t="n">
        <v>112078</v>
      </c>
      <c r="C20" s="4" t="inlineStr">
        <is>
          <t xml:space="preserve"> </t>
        </is>
      </c>
      <c r="D20" s="4" t="inlineStr">
        <is>
          <t xml:space="preserve"> </t>
        </is>
      </c>
      <c r="E20" s="6" t="n">
        <v>801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ss: Accumulated depreciation and amortization</t>
        </is>
      </c>
      <c r="B21" s="6" t="n">
        <v>-25726</v>
      </c>
      <c r="C21" s="4" t="inlineStr">
        <is>
          <t xml:space="preserve"> </t>
        </is>
      </c>
      <c r="D21" s="4" t="inlineStr">
        <is>
          <t xml:space="preserve"> </t>
        </is>
      </c>
      <c r="E21" s="6" t="n">
        <v>-1302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and equipment, net</t>
        </is>
      </c>
      <c r="B22" s="6" t="n">
        <v>86352</v>
      </c>
      <c r="C22" s="4" t="inlineStr">
        <is>
          <t xml:space="preserve"> </t>
        </is>
      </c>
      <c r="D22" s="4" t="inlineStr">
        <is>
          <t xml:space="preserve"> </t>
        </is>
      </c>
      <c r="E22" s="6" t="n">
        <v>671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pitalized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property, plant and equipment</t>
        </is>
      </c>
      <c r="B25" s="6" t="n">
        <v>14555</v>
      </c>
      <c r="C25" s="4" t="inlineStr">
        <is>
          <t xml:space="preserve"> </t>
        </is>
      </c>
      <c r="D25" s="4" t="inlineStr">
        <is>
          <t xml:space="preserve"> </t>
        </is>
      </c>
      <c r="E25" s="6" t="n">
        <v>862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erty and equipment, net</t>
        </is>
      </c>
      <c r="B26" s="6" t="n">
        <v>11100</v>
      </c>
      <c r="C26" s="4" t="inlineStr">
        <is>
          <t xml:space="preserve"> </t>
        </is>
      </c>
      <c r="D26" s="4" t="inlineStr">
        <is>
          <t xml:space="preserve"> </t>
        </is>
      </c>
      <c r="E26" s="6" t="n">
        <v>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s demo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property, plant and equipment</t>
        </is>
      </c>
      <c r="B29" s="6" t="n">
        <v>3649</v>
      </c>
      <c r="C29" s="4" t="inlineStr">
        <is>
          <t xml:space="preserve"> </t>
        </is>
      </c>
      <c r="D29" s="4" t="inlineStr">
        <is>
          <t xml:space="preserve"> </t>
        </is>
      </c>
      <c r="E29" s="6" t="n">
        <v>275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hic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property, plant and equipment</t>
        </is>
      </c>
      <c r="B32" s="6" t="n">
        <v>604</v>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pment held for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property, plant and equipment</t>
        </is>
      </c>
      <c r="B35" s="6" t="n">
        <v>17347</v>
      </c>
      <c r="C35" s="4" t="inlineStr">
        <is>
          <t xml:space="preserve"> </t>
        </is>
      </c>
      <c r="D35" s="4" t="inlineStr">
        <is>
          <t xml:space="preserve"> </t>
        </is>
      </c>
      <c r="E35" s="6" t="n">
        <v>329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struction in progr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property, plant and equipment</t>
        </is>
      </c>
      <c r="B38" s="7" t="n">
        <v>477</v>
      </c>
      <c r="C38" s="4" t="inlineStr">
        <is>
          <t xml:space="preserve"> </t>
        </is>
      </c>
      <c r="D38" s="4" t="inlineStr">
        <is>
          <t xml:space="preserve"> </t>
        </is>
      </c>
      <c r="E38" s="7" t="n">
        <v>249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4" customWidth="1" min="17" max="17"/>
    <col width="14" customWidth="1" min="18" max="18"/>
  </cols>
  <sheetData>
    <row r="1">
      <c r="A1" s="1" t="inlineStr">
        <is>
          <t>Property and Equipment, Net - Narrative (Details) - USD ($) $ in Thousands</t>
        </is>
      </c>
      <c r="B1" s="2" t="inlineStr">
        <is>
          <t>3 Months Ended</t>
        </is>
      </c>
      <c r="L1" s="2" t="inlineStr">
        <is>
          <t>6 Months Ended</t>
        </is>
      </c>
      <c r="O1" s="2" t="inlineStr">
        <is>
          <t>9 Months Ended</t>
        </is>
      </c>
      <c r="P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Jun. 30, 2024</t>
        </is>
      </c>
      <c r="M2" s="2" t="inlineStr">
        <is>
          <t>Jun. 30, 2023</t>
        </is>
      </c>
      <c r="N2" s="2" t="inlineStr">
        <is>
          <t>Jun. 30, 2022</t>
        </is>
      </c>
      <c r="O2" s="2" t="inlineStr">
        <is>
          <t>Sep. 30, 2022</t>
        </is>
      </c>
      <c r="P2" s="2" t="inlineStr">
        <is>
          <t>Dec. 31, 2024</t>
        </is>
      </c>
      <c r="Q2" s="2" t="inlineStr">
        <is>
          <t>Dec. 31, 2023</t>
        </is>
      </c>
      <c r="R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perty and equipment, net</t>
        </is>
      </c>
      <c r="B4" s="7" t="n">
        <v>123661</v>
      </c>
      <c r="C4" s="4" t="inlineStr">
        <is>
          <t xml:space="preserve"> </t>
        </is>
      </c>
      <c r="D4" s="7" t="n">
        <v>120576</v>
      </c>
      <c r="E4" s="7" t="n">
        <v>129513</v>
      </c>
      <c r="F4" s="7" t="n">
        <v>113161</v>
      </c>
      <c r="G4" s="7" t="n">
        <v>94216</v>
      </c>
      <c r="H4" s="7" t="n">
        <v>81233</v>
      </c>
      <c r="I4" s="7" t="n">
        <v>59816</v>
      </c>
      <c r="J4" s="7" t="n">
        <v>40537</v>
      </c>
      <c r="K4" s="7" t="n">
        <v>33916</v>
      </c>
      <c r="L4" s="7" t="n">
        <v>120576</v>
      </c>
      <c r="M4" s="7" t="n">
        <v>81233</v>
      </c>
      <c r="N4" s="7" t="n">
        <v>33916</v>
      </c>
      <c r="O4" s="7" t="n">
        <v>40537</v>
      </c>
      <c r="P4" s="7" t="n">
        <v>123661</v>
      </c>
      <c r="Q4" s="7" t="n">
        <v>113161</v>
      </c>
      <c r="R4" s="7" t="n">
        <v>44717</v>
      </c>
    </row>
    <row r="5">
      <c r="A5" s="4" t="inlineStr">
        <is>
          <t>Depreciation and amortization</t>
        </is>
      </c>
      <c r="B5" s="4" t="inlineStr">
        <is>
          <t xml:space="preserve"> </t>
        </is>
      </c>
      <c r="C5" s="4" t="inlineStr">
        <is>
          <t xml:space="preserve"> </t>
        </is>
      </c>
      <c r="D5" s="4" t="inlineStr">
        <is>
          <t xml:space="preserve"> </t>
        </is>
      </c>
      <c r="E5" s="6" t="n">
        <v>3457</v>
      </c>
      <c r="F5" s="4" t="inlineStr">
        <is>
          <t xml:space="preserve"> </t>
        </is>
      </c>
      <c r="G5" s="4" t="inlineStr">
        <is>
          <t xml:space="preserve"> </t>
        </is>
      </c>
      <c r="H5" s="4" t="inlineStr">
        <is>
          <t xml:space="preserve"> </t>
        </is>
      </c>
      <c r="I5" s="6" t="n">
        <v>1798</v>
      </c>
      <c r="J5" s="4" t="inlineStr">
        <is>
          <t xml:space="preserve"> </t>
        </is>
      </c>
      <c r="K5" s="4" t="inlineStr">
        <is>
          <t xml:space="preserve"> </t>
        </is>
      </c>
      <c r="L5" s="7" t="n">
        <v>7358</v>
      </c>
      <c r="M5" s="6" t="n">
        <v>3950</v>
      </c>
      <c r="N5" s="6" t="n">
        <v>2333</v>
      </c>
      <c r="O5" s="6" t="n">
        <v>3765</v>
      </c>
      <c r="P5" s="6" t="n">
        <v>17375</v>
      </c>
      <c r="Q5" s="6" t="n">
        <v>9702</v>
      </c>
      <c r="R5" s="6" t="n">
        <v>5443</v>
      </c>
    </row>
    <row r="6">
      <c r="A6" s="4" t="inlineStr">
        <is>
          <t>Capitalized software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1700</v>
      </c>
      <c r="Q6" s="6" t="n">
        <v>1000</v>
      </c>
      <c r="R6" s="6" t="n">
        <v>600</v>
      </c>
    </row>
    <row r="7">
      <c r="A7" s="4" t="inlineStr">
        <is>
          <t>Depreciable lives</t>
        </is>
      </c>
      <c r="B7" s="4" t="inlineStr">
        <is>
          <t>7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7 years</t>
        </is>
      </c>
      <c r="Q7" s="4" t="inlineStr">
        <is>
          <t xml:space="preserve"> </t>
        </is>
      </c>
      <c r="R7" s="4" t="inlineStr">
        <is>
          <t xml:space="preserve"> </t>
        </is>
      </c>
    </row>
    <row r="8">
      <c r="A8" s="4" t="inlineStr">
        <is>
          <t>Loss from impairment of property and equipment</t>
        </is>
      </c>
      <c r="B8" s="7" t="n">
        <v>15</v>
      </c>
      <c r="C8" s="7" t="n">
        <v>209</v>
      </c>
      <c r="D8" s="7" t="n">
        <v>0</v>
      </c>
      <c r="E8" s="7" t="n">
        <v>0</v>
      </c>
      <c r="F8" s="6" t="n">
        <v>0</v>
      </c>
      <c r="G8" s="7" t="n">
        <v>28</v>
      </c>
      <c r="H8" s="7" t="n">
        <v>157</v>
      </c>
      <c r="I8" s="7" t="n">
        <v>137</v>
      </c>
      <c r="J8" s="7" t="n">
        <v>189</v>
      </c>
      <c r="K8" s="7" t="n">
        <v>753</v>
      </c>
      <c r="L8" s="4" t="inlineStr">
        <is>
          <t xml:space="preserve"> </t>
        </is>
      </c>
      <c r="M8" s="7" t="n">
        <v>294</v>
      </c>
      <c r="N8" s="7" t="n">
        <v>849</v>
      </c>
      <c r="O8" s="7" t="n">
        <v>1038</v>
      </c>
      <c r="P8" s="7" t="n">
        <v>224</v>
      </c>
      <c r="Q8" s="6" t="n">
        <v>322</v>
      </c>
      <c r="R8" s="6" t="n">
        <v>1161</v>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00</v>
      </c>
      <c r="Q9" s="4" t="inlineStr">
        <is>
          <t xml:space="preserve"> </t>
        </is>
      </c>
      <c r="R9" s="4" t="inlineStr">
        <is>
          <t xml:space="preserve"> </t>
        </is>
      </c>
    </row>
    <row r="10">
      <c r="A10" s="4" t="inlineStr">
        <is>
          <t>Capitalized soft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perty and equipment, net</t>
        </is>
      </c>
      <c r="B12" s="7" t="n">
        <v>11100</v>
      </c>
      <c r="C12" s="4" t="inlineStr">
        <is>
          <t xml:space="preserve"> </t>
        </is>
      </c>
      <c r="D12" s="4" t="inlineStr">
        <is>
          <t xml:space="preserve"> </t>
        </is>
      </c>
      <c r="E12" s="4" t="inlineStr">
        <is>
          <t xml:space="preserve"> </t>
        </is>
      </c>
      <c r="F12" s="6" t="n">
        <v>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1100</v>
      </c>
      <c r="Q12" s="6" t="n">
        <v>7000</v>
      </c>
      <c r="R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1700</v>
      </c>
      <c r="Q13" s="6" t="n">
        <v>700</v>
      </c>
      <c r="R13" s="4" t="inlineStr">
        <is>
          <t xml:space="preserve"> </t>
        </is>
      </c>
    </row>
    <row r="14">
      <c r="A14" s="4" t="inlineStr">
        <is>
          <t>Depreciable lives</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4 years</t>
        </is>
      </c>
      <c r="Q14" s="4" t="inlineStr">
        <is>
          <t xml:space="preserve"> </t>
        </is>
      </c>
      <c r="R14" s="4" t="inlineStr">
        <is>
          <t xml:space="preserve"> </t>
        </is>
      </c>
    </row>
    <row r="15">
      <c r="A15" s="4" t="inlineStr">
        <is>
          <t>Lease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perty and equipment, net</t>
        </is>
      </c>
      <c r="B17" s="7" t="n">
        <v>86352</v>
      </c>
      <c r="C17" s="4" t="inlineStr">
        <is>
          <t xml:space="preserve"> </t>
        </is>
      </c>
      <c r="D17" s="4" t="inlineStr">
        <is>
          <t xml:space="preserve"> </t>
        </is>
      </c>
      <c r="E17" s="4" t="inlineStr">
        <is>
          <t xml:space="preserve"> </t>
        </is>
      </c>
      <c r="F17" s="7" t="n">
        <v>6716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86352</v>
      </c>
      <c r="Q17" s="6" t="n">
        <v>67162</v>
      </c>
      <c r="R17" s="4" t="inlineStr">
        <is>
          <t xml:space="preserve"> </t>
        </is>
      </c>
    </row>
    <row r="18">
      <c r="A18" s="4" t="inlineStr">
        <is>
          <t>Depreci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13600</v>
      </c>
      <c r="Q18" s="7" t="n">
        <v>7700</v>
      </c>
      <c r="R18" s="7" t="n">
        <v>4200</v>
      </c>
    </row>
    <row r="19">
      <c r="A19" s="4" t="inlineStr">
        <is>
          <t>Depreciable lives</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7 years</t>
        </is>
      </c>
      <c r="Q19" s="4" t="inlineStr">
        <is>
          <t xml:space="preserve"> </t>
        </is>
      </c>
      <c r="R19" s="4" t="inlineStr">
        <is>
          <t xml:space="preserve"> </t>
        </is>
      </c>
    </row>
  </sheetData>
  <mergeCells count="4">
    <mergeCell ref="L1:N1"/>
    <mergeCell ref="P1:R1"/>
    <mergeCell ref="B1:K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Evolv Technologies Holdings, Inc. (the “Company”), a Delaware corporation, is a leading security technology company designed to transform human security to make a safer, faster, and better experience for the world's most iconic venues and companies as well as schools, hospitals, and public spaces, using industry leading artificial intelligence (AI)-powered screening and analytics. The Company announced in the third quarter of 2024 the launch of a new product offering, Evolv eXpedite™, an autonomous AI-based weapons detection system for bags. This new offering, as well as existing products such as Evolv Express®, are designed to be integrated layers for detection as part of a unified Evolv Safer Experience System™. These products and their associated services are designed to capture valuable visitor data customers can leverage to inform their security operations, while providing end-users with an approachable and non-intrusive security experience. The Company is headquartered in Waltham, Massachusetts. As used in this Annual Report on Form 10-K, unless otherwise indicated or the context otherwise requires, references to “we,” “us,” “our,” the “Company” and “Evolv” refer to the consolidated operations of Evolv Technologies Holdings, Inc. and its wholly owned subsidiaries, which include Evolv Technologies, Inc., Evolv Technologies UK Ltd. and Give Evolv LLC. References to “NHIC” refer to our legal predecessor, a special-purpose acquisition company, prior to the consummation of our business combination on July 16, 2021 (the “Merger”), and references to “Legacy Evolv” refer to Evolv Technologies, Inc. dba Evolv Technology, Inc. prior to the consummation of the Merger. The Merger was contemplated by the Agreement and Plan of Merger, dated March 5, 2021, with NHIC Sub Inc., NHIC, and Legacy Evolv, as amended by that certain First Amendment to Agreement and Plan of Merger dated June 5, 2021 (as amended, the “Merger Agreement”). Liquidity and capital resources The Company’s financial statements have been prepared on the basis of continuity of operations, realization of assets and the satisfaction of liabilities in the ordinary course of business. The Company's primary requirements for liquidity and capital are working capital, inventory management, capital expenditures and general corporate needs. The Company expects these needs to continue as it develops and grows its business. As of December 31, 2024, the Company had $51.9 million in cash, cash equivalents, and marketable securities, and as of March 31, 2025, the Company had $35.0 million in cash, cash equivalents, and marketable securities. The Company incurred a net loss of $54.0 million and $108.0 million for the years ended December 31, 2024 and 2023, respectively. The Company incurred cash outflows from operating activities of $30.9 million and $9.8 million during the years ended December 31, 2024 and 2023, respectively. The Company expects to continue to generate losses for the foreseeable future. The Company maintains substantially all of its cash, cash equivalents, and marketable securities in accounts with U.S. and multi-national financial institutions and its cash deposits at these institutions exceed Federal Deposit Insurance Corporation insured limits. The Company does not believe it is exposed to any unusual credit risk or deposit concentration risk beyond the ordinary credit risk associated with commercial banking relationships. The Company expects its cash, cash equivalents, and marketable securities of $51.9 million as of December 31, 2024, together with cash it expects to generate from future operations, will be sufficient to fund its operating expenses and capital expenditure requirements for a period of at least twelve months from the date of this Annual Report on Form 10-K. As the Company is in the growth stage of its business and operates in an emerging field of technology, the Company expects to continue to strategically and carefully invest in various areas of the business to support that growth. The Company may require additional capital to respond to expected growth in the demand for equipment to support its “leased equipment” offering, technological advancements, competitive dynamics or technologies, customer demands, business opportunities, challenges, acquisitions, or unforeseen circumstances. To the extent that the Company's projected revenue growth does not materialize, the Company has established plans to preserve existing cash liquidity, which includes additional reductions to operating expenses and capital expenditures. Although not required to fund ongoing operations, in an improving interest rate environment the Company may choose to engage in debt financings or enter into credit facilities for other strategic reasons. If the Company is unable to obtain adequate financing or financing on terms satisfactory to it, when it requires it, the Company's ability to continue to grow or support the business and to respond to business challenges could be significantly limited. In particular, global events such as public health emergencies, international political turmoil, including in Europe and the Middle East, and related international sanctions, tariffs, supply chain disruptions, and prolonged inflation and rising interest rates have resulted in, and may continue to result in, significant disruption of global financial markets, reducing the Company's ability to access capital. If the Company is unable to raise additional funds when or on the terms desired, its business, financial condition and results of operations could be adversely affected. Additionally, there continues to be significant uncertainty regarding recent changes and potential future developments related to increased trade restrictions, tariffs or taxes on imports or exports relating to countries where we source or sell materials or products. The exact magnitude of any potential impact remains uncertain, as there may be further changes to tariffs and policies and, consequently, potential increased tension between the U.S. and targeted countries, and the Company's financial condition and results of operations could be adversely affected. Risks and uncertainties There is significant uncertainty in the current macroeconomic environment due to inflationary pressures globally, conflicts in Europe and the Middle East, and foreign currency volatility and their impacts on the Company’s business. If economic conditions were to worsen, the Company’s results of operations, financial condition, and cash flows from operations may be materially and adversely impacted. Basis of presentation The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Reclassifications During the year ended December 31, 2023, the Company began classifying revenue from professional services, which includes installation, training, and event support, as well as other one-time revenue, within license fee and other revenue on the consolidated statements of operations and comprehensive loss, whereas the revenue for these services has previously been included in service revenue. Correspondingly, the Company began classifying costs associated with professional services within cost of license fee and other revenue, whereas these costs were previously included in cost of service revenue. These reclassifications were made to align the presentation of professional services with the Company's internal reporting and analysis. The reclassifications did not impact total revenue or total cost of revenue for any period. Prior year amounts included in this Annual Report on Form 10-K have been reclassified to conform to the current presentation. For all periods presented in this Annual Report on Form 10-K, the total of License fees and other revenue and cost of revenue was included in Service revenue and cost of revenue in prior ye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operty and Equipment, Net - Schedule of leased equipment (Details) - USD ($) $ in Thousands</t>
        </is>
      </c>
      <c r="B1" s="2" t="inlineStr">
        <is>
          <t>Dec. 31,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Sep. 30, 2022</t>
        </is>
      </c>
      <c r="K1" s="2" t="inlineStr">
        <is>
          <t>Jun. 30,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eased equipment</t>
        </is>
      </c>
      <c r="B3" s="7" t="n">
        <v>157056</v>
      </c>
      <c r="C3" s="4" t="inlineStr">
        <is>
          <t xml:space="preserve"> </t>
        </is>
      </c>
      <c r="D3" s="4" t="inlineStr">
        <is>
          <t xml:space="preserve"> </t>
        </is>
      </c>
      <c r="E3" s="7" t="n">
        <v>13015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preciation</t>
        </is>
      </c>
      <c r="B4" s="6" t="n">
        <v>-33395</v>
      </c>
      <c r="C4" s="4" t="inlineStr">
        <is>
          <t xml:space="preserve"> </t>
        </is>
      </c>
      <c r="D4" s="4" t="inlineStr">
        <is>
          <t xml:space="preserve"> </t>
        </is>
      </c>
      <c r="E4" s="6" t="n">
        <v>-169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perty and equipment, net</t>
        </is>
      </c>
      <c r="B5" s="6" t="n">
        <v>123661</v>
      </c>
      <c r="C5" s="7" t="n">
        <v>120576</v>
      </c>
      <c r="D5" s="7" t="n">
        <v>129513</v>
      </c>
      <c r="E5" s="6" t="n">
        <v>113161</v>
      </c>
      <c r="F5" s="7" t="n">
        <v>94216</v>
      </c>
      <c r="G5" s="7" t="n">
        <v>81233</v>
      </c>
      <c r="H5" s="7" t="n">
        <v>59816</v>
      </c>
      <c r="I5" s="7" t="n">
        <v>44717</v>
      </c>
      <c r="J5" s="7" t="n">
        <v>40537</v>
      </c>
      <c r="K5" s="7" t="n">
        <v>33916</v>
      </c>
    </row>
    <row r="6">
      <c r="A6" s="4" t="inlineStr">
        <is>
          <t>Lease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d equipment</t>
        </is>
      </c>
      <c r="B8" s="6" t="n">
        <v>112078</v>
      </c>
      <c r="C8" s="4" t="inlineStr">
        <is>
          <t xml:space="preserve"> </t>
        </is>
      </c>
      <c r="D8" s="4" t="inlineStr">
        <is>
          <t xml:space="preserve"> </t>
        </is>
      </c>
      <c r="E8" s="6" t="n">
        <v>8018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depreciation</t>
        </is>
      </c>
      <c r="B9" s="6" t="n">
        <v>-25726</v>
      </c>
      <c r="C9" s="4" t="inlineStr">
        <is>
          <t xml:space="preserve"> </t>
        </is>
      </c>
      <c r="D9" s="4" t="inlineStr">
        <is>
          <t xml:space="preserve"> </t>
        </is>
      </c>
      <c r="E9" s="6" t="n">
        <v>-1302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and equipment, net</t>
        </is>
      </c>
      <c r="B10" s="7" t="n">
        <v>86352</v>
      </c>
      <c r="C10" s="4" t="inlineStr">
        <is>
          <t xml:space="preserve"> </t>
        </is>
      </c>
      <c r="D10" s="4" t="inlineStr">
        <is>
          <t xml:space="preserve"> </t>
        </is>
      </c>
      <c r="E10" s="7" t="n">
        <v>671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crued Expenses and Other Current Liabilities (Details) - USD ($) $ in Thousands</t>
        </is>
      </c>
      <c r="B1" s="2" t="inlineStr">
        <is>
          <t>Dec. 31,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Sep. 30, 2022</t>
        </is>
      </c>
      <c r="K1" s="2" t="inlineStr">
        <is>
          <t>Jun. 30,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ccrued employee compensation and benefits expense</t>
        </is>
      </c>
      <c r="B3" s="7" t="n">
        <v>5332</v>
      </c>
      <c r="C3" s="4" t="inlineStr">
        <is>
          <t xml:space="preserve"> </t>
        </is>
      </c>
      <c r="D3" s="4" t="inlineStr">
        <is>
          <t xml:space="preserve"> </t>
        </is>
      </c>
      <c r="E3" s="7" t="n">
        <v>778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professional services and consulting</t>
        </is>
      </c>
      <c r="B4" s="6" t="n">
        <v>5674</v>
      </c>
      <c r="C4" s="4" t="inlineStr">
        <is>
          <t xml:space="preserve"> </t>
        </is>
      </c>
      <c r="D4" s="4" t="inlineStr">
        <is>
          <t xml:space="preserve"> </t>
        </is>
      </c>
      <c r="E4" s="6" t="n">
        <v>170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sales tax</t>
        </is>
      </c>
      <c r="B5" s="6" t="n">
        <v>1109</v>
      </c>
      <c r="C5" s="4" t="inlineStr">
        <is>
          <t xml:space="preserve"> </t>
        </is>
      </c>
      <c r="D5" s="4" t="inlineStr">
        <is>
          <t xml:space="preserve"> </t>
        </is>
      </c>
      <c r="E5" s="6" t="n">
        <v>164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order cancellation fees</t>
        </is>
      </c>
      <c r="B6" s="6" t="n">
        <v>0</v>
      </c>
      <c r="C6" s="4" t="inlineStr">
        <is>
          <t xml:space="preserve"> </t>
        </is>
      </c>
      <c r="D6" s="4" t="inlineStr">
        <is>
          <t xml:space="preserve"> </t>
        </is>
      </c>
      <c r="E6" s="6" t="n">
        <v>118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t>
        </is>
      </c>
      <c r="B7" s="6" t="n">
        <v>7393</v>
      </c>
      <c r="C7" s="4" t="inlineStr">
        <is>
          <t xml:space="preserve"> </t>
        </is>
      </c>
      <c r="D7" s="4" t="inlineStr">
        <is>
          <t xml:space="preserve"> </t>
        </is>
      </c>
      <c r="E7" s="6" t="n">
        <v>33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expenses and other current liabilities</t>
        </is>
      </c>
      <c r="B8" s="6" t="n">
        <v>19508</v>
      </c>
      <c r="C8" s="7" t="n">
        <v>15913</v>
      </c>
      <c r="D8" s="7" t="n">
        <v>13524</v>
      </c>
      <c r="E8" s="7" t="n">
        <v>15703</v>
      </c>
      <c r="F8" s="7" t="n">
        <v>12164</v>
      </c>
      <c r="G8" s="7" t="n">
        <v>10821</v>
      </c>
      <c r="H8" s="7" t="n">
        <v>6477</v>
      </c>
      <c r="I8" s="7" t="n">
        <v>11545</v>
      </c>
      <c r="J8" s="7" t="n">
        <v>8990</v>
      </c>
      <c r="K8" s="7" t="n">
        <v>7794</v>
      </c>
    </row>
    <row r="9">
      <c r="A9" s="4" t="inlineStr">
        <is>
          <t>Accrued employee compensation and benefits expense</t>
        </is>
      </c>
      <c r="B9" s="7" t="n">
        <v>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Details) $ in Thousands</t>
        </is>
      </c>
      <c r="B1" s="2" t="inlineStr">
        <is>
          <t>3 Months Ended</t>
        </is>
      </c>
      <c r="F1" s="2" t="inlineStr">
        <is>
          <t>6 Months Ended</t>
        </is>
      </c>
      <c r="G1" s="2" t="inlineStr">
        <is>
          <t>12 Months Ended</t>
        </is>
      </c>
    </row>
    <row r="2">
      <c r="B2" s="2" t="inlineStr">
        <is>
          <t>Dec. 31, 2023 USD ($)</t>
        </is>
      </c>
      <c r="C2" s="2" t="inlineStr">
        <is>
          <t>Sep. 30, 2023 USD ($)</t>
        </is>
      </c>
      <c r="D2" s="2" t="inlineStr">
        <is>
          <t>Jun. 30, 2023 USD ($)</t>
        </is>
      </c>
      <c r="E2" s="2" t="inlineStr">
        <is>
          <t>Mar. 31, 2023 USD ($)</t>
        </is>
      </c>
      <c r="F2" s="2" t="inlineStr">
        <is>
          <t>Jun. 30, 2023 USD ($)</t>
        </is>
      </c>
      <c r="G2" s="2" t="inlineStr">
        <is>
          <t>Dec. 31, 2024 USD ($)</t>
        </is>
      </c>
      <c r="H2" s="2" t="inlineStr">
        <is>
          <t>Dec.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7" t="n">
        <v>0</v>
      </c>
      <c r="C4" s="7" t="n">
        <v>0</v>
      </c>
      <c r="D4" s="7" t="n">
        <v>0</v>
      </c>
      <c r="E4" s="7" t="n">
        <v>626</v>
      </c>
      <c r="F4" s="7" t="n">
        <v>626</v>
      </c>
      <c r="G4" s="7" t="n">
        <v>0</v>
      </c>
      <c r="H4" s="7" t="n">
        <v>626</v>
      </c>
      <c r="I4" s="7" t="n">
        <v>0</v>
      </c>
    </row>
    <row r="5">
      <c r="A5" s="4" t="inlineStr">
        <is>
          <t>2022 SVB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prepayment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01</v>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v>
      </c>
      <c r="I8" s="4" t="inlineStr">
        <is>
          <t xml:space="preserve"> </t>
        </is>
      </c>
    </row>
    <row r="9">
      <c r="A9" s="4" t="inlineStr">
        <is>
          <t>Prepayment premium</t>
        </is>
      </c>
      <c r="B9" s="7" t="n">
        <v>300</v>
      </c>
      <c r="C9" s="4" t="inlineStr">
        <is>
          <t xml:space="preserve"> </t>
        </is>
      </c>
      <c r="D9" s="4" t="inlineStr">
        <is>
          <t xml:space="preserve"> </t>
        </is>
      </c>
      <c r="E9" s="4" t="inlineStr">
        <is>
          <t xml:space="preserve"> </t>
        </is>
      </c>
      <c r="F9" s="4" t="inlineStr">
        <is>
          <t xml:space="preserve"> </t>
        </is>
      </c>
      <c r="G9" s="4" t="inlineStr">
        <is>
          <t xml:space="preserve"> </t>
        </is>
      </c>
      <c r="H9" s="6" t="n">
        <v>300</v>
      </c>
      <c r="I9" s="4" t="inlineStr">
        <is>
          <t xml:space="preserve"> </t>
        </is>
      </c>
    </row>
    <row r="10">
      <c r="A10" s="4" t="inlineStr">
        <is>
          <t>Unamortized deb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00</v>
      </c>
      <c r="I10" s="4" t="inlineStr">
        <is>
          <t xml:space="preserve"> </t>
        </is>
      </c>
    </row>
  </sheetData>
  <mergeCells count="3">
    <mergeCell ref="B1:E1"/>
    <mergeCell ref="G1:I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Warrants (Details) - $ / shares</t>
        </is>
      </c>
      <c r="B1" s="2" t="inlineStr">
        <is>
          <t>Dec. 31, 2024</t>
        </is>
      </c>
      <c r="C1" s="2" t="inlineStr">
        <is>
          <t>Dec. 31, 2023</t>
        </is>
      </c>
      <c r="D1" s="2" t="inlineStr">
        <is>
          <t>Jul. 16, 2021</t>
        </is>
      </c>
    </row>
    <row r="2">
      <c r="A2" s="3" t="inlineStr">
        <is>
          <t>Class of Warrant or Right [Line Items]</t>
        </is>
      </c>
      <c r="B2" s="4" t="inlineStr">
        <is>
          <t xml:space="preserve"> </t>
        </is>
      </c>
      <c r="C2" s="4" t="inlineStr">
        <is>
          <t xml:space="preserve"> </t>
        </is>
      </c>
      <c r="D2" s="4" t="inlineStr">
        <is>
          <t xml:space="preserve"> </t>
        </is>
      </c>
    </row>
    <row r="3">
      <c r="A3" s="4" t="inlineStr">
        <is>
          <t>Number of shares purchased from issuance of warrants (in shares)</t>
        </is>
      </c>
      <c r="B3" s="6" t="n">
        <v>14442316</v>
      </c>
      <c r="C3" s="6" t="n">
        <v>15642220</v>
      </c>
      <c r="D3" s="6" t="n">
        <v>14325000</v>
      </c>
    </row>
    <row r="4">
      <c r="A4" s="4" t="inlineStr">
        <is>
          <t>Weighted average exercise price (in dollars per share)</t>
        </is>
      </c>
      <c r="B4" s="4" t="inlineStr">
        <is>
          <t xml:space="preserve"> </t>
        </is>
      </c>
      <c r="C4" s="4" t="inlineStr">
        <is>
          <t xml:space="preserve"> </t>
        </is>
      </c>
      <c r="D4" s="9" t="n">
        <v>11.5</v>
      </c>
    </row>
    <row r="5">
      <c r="A5" s="4" t="inlineStr">
        <is>
          <t>January 13, 2021</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ntractual Term (in years)</t>
        </is>
      </c>
      <c r="B7" s="4" t="inlineStr">
        <is>
          <t>10 years</t>
        </is>
      </c>
      <c r="C7" s="4" t="inlineStr">
        <is>
          <t>10 years</t>
        </is>
      </c>
      <c r="D7" s="4" t="inlineStr">
        <is>
          <t xml:space="preserve"> </t>
        </is>
      </c>
    </row>
    <row r="8">
      <c r="A8" s="4" t="inlineStr">
        <is>
          <t>Number of shares purchased from issuance of warrants (in shares)</t>
        </is>
      </c>
      <c r="B8" s="6" t="n">
        <v>117423</v>
      </c>
      <c r="C8" s="6" t="n">
        <v>1317327</v>
      </c>
      <c r="D8" s="4" t="inlineStr">
        <is>
          <t xml:space="preserve"> </t>
        </is>
      </c>
    </row>
    <row r="9">
      <c r="A9" s="4" t="inlineStr">
        <is>
          <t>Weighted average exercise price (in dollars per share)</t>
        </is>
      </c>
      <c r="B9" s="9" t="n">
        <v>0.42</v>
      </c>
      <c r="C9" s="9" t="n">
        <v>0.42</v>
      </c>
      <c r="D9" s="4" t="inlineStr">
        <is>
          <t xml:space="preserve"> </t>
        </is>
      </c>
    </row>
    <row r="10">
      <c r="A10" s="4" t="inlineStr">
        <is>
          <t>July 16, 2021</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Contractual Term (in years)</t>
        </is>
      </c>
      <c r="B12" s="4" t="inlineStr">
        <is>
          <t>5 years</t>
        </is>
      </c>
      <c r="C12" s="4" t="inlineStr">
        <is>
          <t>5 years</t>
        </is>
      </c>
      <c r="D12" s="4" t="inlineStr">
        <is>
          <t xml:space="preserve"> </t>
        </is>
      </c>
    </row>
    <row r="13">
      <c r="A13" s="4" t="inlineStr">
        <is>
          <t>Number of shares purchased from issuance of warrants (in shares)</t>
        </is>
      </c>
      <c r="B13" s="6" t="n">
        <v>14324893</v>
      </c>
      <c r="C13" s="6" t="n">
        <v>14324893</v>
      </c>
      <c r="D13" s="4" t="inlineStr">
        <is>
          <t xml:space="preserve"> </t>
        </is>
      </c>
    </row>
    <row r="14">
      <c r="A14" s="4" t="inlineStr">
        <is>
          <t>Weighted average exercise price (in dollars per share)</t>
        </is>
      </c>
      <c r="B14" s="9" t="n">
        <v>11.5</v>
      </c>
      <c r="C14" s="9" t="n">
        <v>11.5</v>
      </c>
      <c r="D1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4" customWidth="1" min="2" max="2"/>
    <col width="29" customWidth="1" min="3" max="3"/>
  </cols>
  <sheetData>
    <row r="1">
      <c r="A1" s="1" t="inlineStr">
        <is>
          <t>Common Stock (Details)</t>
        </is>
      </c>
      <c r="B1" s="2" t="inlineStr">
        <is>
          <t>12 Months Ended</t>
        </is>
      </c>
    </row>
    <row r="2">
      <c r="B2" s="2" t="inlineStr">
        <is>
          <t>Dec. 31, 2024 USD ($) Vote shares</t>
        </is>
      </c>
      <c r="C2" s="2" t="inlineStr">
        <is>
          <t>Dec. 31, 2023 USD ($) shares</t>
        </is>
      </c>
    </row>
    <row r="3">
      <c r="A3" s="3" t="inlineStr">
        <is>
          <t>Share-based Compensation Arrangement by Share-based Payment Award [Line Items]</t>
        </is>
      </c>
      <c r="B3" s="4" t="inlineStr">
        <is>
          <t xml:space="preserve"> </t>
        </is>
      </c>
      <c r="C3" s="4" t="inlineStr">
        <is>
          <t xml:space="preserve"> </t>
        </is>
      </c>
    </row>
    <row r="4">
      <c r="A4" s="4" t="inlineStr">
        <is>
          <t>Number of votes per common share | Vote</t>
        </is>
      </c>
      <c r="B4" s="6" t="n">
        <v>1</v>
      </c>
      <c r="C4" s="4" t="inlineStr">
        <is>
          <t xml:space="preserve"> </t>
        </is>
      </c>
    </row>
    <row r="5">
      <c r="A5" s="4" t="inlineStr">
        <is>
          <t>Cash dividends declared or paid | $</t>
        </is>
      </c>
      <c r="B5" s="7" t="n">
        <v>0</v>
      </c>
      <c r="C5" s="7" t="n">
        <v>0</v>
      </c>
    </row>
    <row r="6">
      <c r="A6" s="4" t="inlineStr">
        <is>
          <t>Share-Based Awards Excluding 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mained available for future grant (in shares)</t>
        </is>
      </c>
      <c r="B8" s="6" t="n">
        <v>78252044</v>
      </c>
      <c r="C8" s="6" t="n">
        <v>80298297</v>
      </c>
    </row>
    <row r="9">
      <c r="A9" s="4" t="inlineStr">
        <is>
          <t>Employee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remained available for future grant (in shares)</t>
        </is>
      </c>
      <c r="B11" s="6" t="n">
        <v>7828349</v>
      </c>
      <c r="C11" s="6" t="n">
        <v>631524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3" customWidth="1" min="5" max="5"/>
    <col width="14" customWidth="1" min="6" max="6"/>
    <col width="14" customWidth="1" min="7" max="7"/>
  </cols>
  <sheetData>
    <row r="1">
      <c r="A1" s="1" t="inlineStr">
        <is>
          <t>Stock-Based Compensation - Narrative (Details) - USD ($) $ / shares in Units, $ in Thousands</t>
        </is>
      </c>
      <c r="B1" s="2" t="inlineStr">
        <is>
          <t>1 Months Ended</t>
        </is>
      </c>
      <c r="D1" s="2" t="inlineStr">
        <is>
          <t>12 Months Ended</t>
        </is>
      </c>
    </row>
    <row r="2">
      <c r="B2" s="2" t="inlineStr">
        <is>
          <t>Jul. 31, 2021</t>
        </is>
      </c>
      <c r="C2" s="2" t="inlineStr">
        <is>
          <t>Jan. 31, 2021</t>
        </is>
      </c>
      <c r="D2" s="2" t="inlineStr">
        <is>
          <t>Dec. 31, 2024</t>
        </is>
      </c>
      <c r="E2" s="2" t="inlineStr">
        <is>
          <t>Dec. 31, 2023</t>
        </is>
      </c>
      <c r="F2" s="2" t="inlineStr">
        <is>
          <t>Dec. 31, 2022</t>
        </is>
      </c>
      <c r="G2" s="2" t="inlineStr">
        <is>
          <t>Jul. 1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of options granted (in dollars per share)</t>
        </is>
      </c>
      <c r="B4" s="4" t="inlineStr">
        <is>
          <t xml:space="preserve"> </t>
        </is>
      </c>
      <c r="C4" s="4" t="inlineStr">
        <is>
          <t xml:space="preserve"> </t>
        </is>
      </c>
      <c r="D4" s="9" t="n">
        <v>2.77</v>
      </c>
      <c r="E4" s="9" t="n">
        <v>2.35</v>
      </c>
      <c r="F4" s="4" t="inlineStr">
        <is>
          <t xml:space="preserve"> </t>
        </is>
      </c>
      <c r="G4" s="4" t="inlineStr">
        <is>
          <t xml:space="preserve"> </t>
        </is>
      </c>
    </row>
    <row r="5">
      <c r="A5" s="4" t="inlineStr">
        <is>
          <t>Aggregate intrinsic value of the stock options exercised</t>
        </is>
      </c>
      <c r="B5" s="4" t="inlineStr">
        <is>
          <t xml:space="preserve"> </t>
        </is>
      </c>
      <c r="C5" s="4" t="inlineStr">
        <is>
          <t xml:space="preserve"> </t>
        </is>
      </c>
      <c r="D5" s="7" t="n">
        <v>7300</v>
      </c>
      <c r="E5" s="7" t="n">
        <v>8700</v>
      </c>
      <c r="F5" s="4" t="inlineStr">
        <is>
          <t xml:space="preserve"> </t>
        </is>
      </c>
      <c r="G5" s="4" t="inlineStr">
        <is>
          <t xml:space="preserve"> </t>
        </is>
      </c>
    </row>
    <row r="6">
      <c r="A6" s="4" t="inlineStr">
        <is>
          <t>Number of shares purchased from issuance of warrants (in shares)</t>
        </is>
      </c>
      <c r="B6" s="4" t="inlineStr">
        <is>
          <t xml:space="preserve"> </t>
        </is>
      </c>
      <c r="C6" s="4" t="inlineStr">
        <is>
          <t xml:space="preserve"> </t>
        </is>
      </c>
      <c r="D6" s="6" t="n">
        <v>14442316</v>
      </c>
      <c r="E6" s="6" t="n">
        <v>15642220</v>
      </c>
      <c r="F6" s="4" t="inlineStr">
        <is>
          <t xml:space="preserve"> </t>
        </is>
      </c>
      <c r="G6" s="6" t="n">
        <v>14325000</v>
      </c>
    </row>
    <row r="7">
      <c r="A7" s="4" t="inlineStr">
        <is>
          <t>Weighted average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9" t="n">
        <v>11.5</v>
      </c>
    </row>
    <row r="8">
      <c r="A8" s="4" t="inlineStr">
        <is>
          <t>Expected term (in years)</t>
        </is>
      </c>
      <c r="B8" s="4" t="inlineStr">
        <is>
          <t xml:space="preserve"> </t>
        </is>
      </c>
      <c r="C8" s="4" t="inlineStr">
        <is>
          <t xml:space="preserve"> </t>
        </is>
      </c>
      <c r="D8" s="4" t="inlineStr">
        <is>
          <t>6 years 1 month 6 days</t>
        </is>
      </c>
      <c r="E8" s="4" t="inlineStr">
        <is>
          <t>6 years 1 month 6 days</t>
        </is>
      </c>
      <c r="F8" s="4" t="inlineStr">
        <is>
          <t xml:space="preserve"> </t>
        </is>
      </c>
      <c r="G8" s="4" t="inlineStr">
        <is>
          <t xml:space="preserve"> </t>
        </is>
      </c>
    </row>
    <row r="9">
      <c r="A9" s="4" t="inlineStr">
        <is>
          <t>Total stock-based compensation expense</t>
        </is>
      </c>
      <c r="B9" s="4" t="inlineStr">
        <is>
          <t xml:space="preserve"> </t>
        </is>
      </c>
      <c r="C9" s="4" t="inlineStr">
        <is>
          <t xml:space="preserve"> </t>
        </is>
      </c>
      <c r="D9" s="7" t="n">
        <v>24756</v>
      </c>
      <c r="E9" s="7" t="n">
        <v>24129</v>
      </c>
      <c r="F9" s="7" t="n">
        <v>22520</v>
      </c>
      <c r="G9" s="4" t="inlineStr">
        <is>
          <t xml:space="preserve"> </t>
        </is>
      </c>
    </row>
    <row r="10">
      <c r="A10" s="4" t="inlineStr">
        <is>
          <t>Unrecognized compensation expense</t>
        </is>
      </c>
      <c r="B10" s="4" t="inlineStr">
        <is>
          <t xml:space="preserve"> </t>
        </is>
      </c>
      <c r="C10" s="4" t="inlineStr">
        <is>
          <t xml:space="preserve"> </t>
        </is>
      </c>
      <c r="D10" s="7" t="n">
        <v>100</v>
      </c>
      <c r="E10" s="4" t="inlineStr">
        <is>
          <t xml:space="preserve"> </t>
        </is>
      </c>
      <c r="F10" s="4" t="inlineStr">
        <is>
          <t xml:space="preserve"> </t>
        </is>
      </c>
      <c r="G10" s="4" t="inlineStr">
        <is>
          <t xml:space="preserve"> </t>
        </is>
      </c>
    </row>
    <row r="11">
      <c r="A11" s="4" t="inlineStr">
        <is>
          <t>Weighted average period expected of recognition</t>
        </is>
      </c>
      <c r="B11" s="4" t="inlineStr">
        <is>
          <t xml:space="preserve"> </t>
        </is>
      </c>
      <c r="C11" s="4" t="inlineStr">
        <is>
          <t xml:space="preserve"> </t>
        </is>
      </c>
      <c r="D11" s="4" t="inlineStr">
        <is>
          <t>9 months 18 days</t>
        </is>
      </c>
      <c r="E11" s="4" t="inlineStr">
        <is>
          <t xml:space="preserve"> </t>
        </is>
      </c>
      <c r="F11" s="4" t="inlineStr">
        <is>
          <t xml:space="preserve"> </t>
        </is>
      </c>
      <c r="G11" s="4" t="inlineStr">
        <is>
          <t xml:space="preserve"> </t>
        </is>
      </c>
    </row>
    <row r="12">
      <c r="A12" s="4" t="inlineStr">
        <is>
          <t>Sales and marke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tock-based compensation expense</t>
        </is>
      </c>
      <c r="B14" s="4" t="inlineStr">
        <is>
          <t xml:space="preserve"> </t>
        </is>
      </c>
      <c r="C14" s="4" t="inlineStr">
        <is>
          <t xml:space="preserve"> </t>
        </is>
      </c>
      <c r="D14" s="7" t="n">
        <v>10946</v>
      </c>
      <c r="E14" s="6" t="n">
        <v>9381</v>
      </c>
      <c r="F14" s="7" t="n">
        <v>10044</v>
      </c>
      <c r="G14" s="4" t="inlineStr">
        <is>
          <t xml:space="preserve"> </t>
        </is>
      </c>
    </row>
    <row r="15">
      <c r="A15" s="4" t="inlineStr">
        <is>
          <t>Finback B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purchased from issuance of warrants (in shares)</t>
        </is>
      </c>
      <c r="B17" s="4" t="inlineStr">
        <is>
          <t xml:space="preserve"> </t>
        </is>
      </c>
      <c r="C17" s="6" t="n">
        <v>2552913</v>
      </c>
      <c r="D17" s="4" t="inlineStr">
        <is>
          <t xml:space="preserve"> </t>
        </is>
      </c>
      <c r="E17" s="4" t="inlineStr">
        <is>
          <t xml:space="preserve"> </t>
        </is>
      </c>
      <c r="F17" s="4" t="inlineStr">
        <is>
          <t xml:space="preserve"> </t>
        </is>
      </c>
      <c r="G17" s="4" t="inlineStr">
        <is>
          <t xml:space="preserve"> </t>
        </is>
      </c>
    </row>
    <row r="18">
      <c r="A18" s="4" t="inlineStr">
        <is>
          <t>Weighted average exercise price (in dollars per share)</t>
        </is>
      </c>
      <c r="B18" s="4" t="inlineStr">
        <is>
          <t xml:space="preserve"> </t>
        </is>
      </c>
      <c r="C18" s="9" t="n">
        <v>0.42</v>
      </c>
      <c r="D18" s="4" t="inlineStr">
        <is>
          <t xml:space="preserve"> </t>
        </is>
      </c>
      <c r="E18" s="4" t="inlineStr">
        <is>
          <t xml:space="preserve"> </t>
        </is>
      </c>
      <c r="F18" s="4" t="inlineStr">
        <is>
          <t xml:space="preserve"> </t>
        </is>
      </c>
      <c r="G18" s="4" t="inlineStr">
        <is>
          <t xml:space="preserve"> </t>
        </is>
      </c>
    </row>
    <row r="19">
      <c r="A19" s="4" t="inlineStr">
        <is>
          <t>Expected term (in years)</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Shares issuable upon exercise of warrant (in shares)</t>
        </is>
      </c>
      <c r="B20" s="4" t="inlineStr">
        <is>
          <t xml:space="preserve"> </t>
        </is>
      </c>
      <c r="C20" s="4" t="inlineStr">
        <is>
          <t xml:space="preserve"> </t>
        </is>
      </c>
      <c r="D20" s="6" t="n">
        <v>117423</v>
      </c>
      <c r="E20" s="4" t="inlineStr">
        <is>
          <t xml:space="preserve"> </t>
        </is>
      </c>
      <c r="F20" s="4" t="inlineStr">
        <is>
          <t xml:space="preserve"> </t>
        </is>
      </c>
      <c r="G20" s="4" t="inlineStr">
        <is>
          <t xml:space="preserve"> </t>
        </is>
      </c>
    </row>
    <row r="21">
      <c r="A21" s="4" t="inlineStr">
        <is>
          <t>Aggregate intrinsic value of warrants exercisable</t>
        </is>
      </c>
      <c r="B21" s="4" t="inlineStr">
        <is>
          <t xml:space="preserve"> </t>
        </is>
      </c>
      <c r="C21" s="4" t="inlineStr">
        <is>
          <t xml:space="preserve"> </t>
        </is>
      </c>
      <c r="D21" s="7" t="n">
        <v>400</v>
      </c>
      <c r="E21" s="4" t="inlineStr">
        <is>
          <t xml:space="preserve"> </t>
        </is>
      </c>
      <c r="F21" s="4" t="inlineStr">
        <is>
          <t xml:space="preserve"> </t>
        </is>
      </c>
      <c r="G21" s="4" t="inlineStr">
        <is>
          <t xml:space="preserve"> </t>
        </is>
      </c>
    </row>
    <row r="22">
      <c r="A22" s="4" t="inlineStr">
        <is>
          <t>Unvested warrants (in shares)</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Finback BDA | Sales and marke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tock-based compensation expense</t>
        </is>
      </c>
      <c r="B25" s="4" t="inlineStr">
        <is>
          <t xml:space="preserve"> </t>
        </is>
      </c>
      <c r="C25" s="4" t="inlineStr">
        <is>
          <t xml:space="preserve"> </t>
        </is>
      </c>
      <c r="D25" s="7" t="n">
        <v>0</v>
      </c>
      <c r="E25" s="6" t="n">
        <v>3100</v>
      </c>
      <c r="F25" s="4" t="inlineStr">
        <is>
          <t xml:space="preserve"> </t>
        </is>
      </c>
      <c r="G25" s="4" t="inlineStr">
        <is>
          <t xml:space="preserve"> </t>
        </is>
      </c>
    </row>
    <row r="26">
      <c r="A26" s="4" t="inlineStr">
        <is>
          <t>Unvest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 date fair value of restricted stock</t>
        </is>
      </c>
      <c r="B28" s="4" t="inlineStr">
        <is>
          <t xml:space="preserve"> </t>
        </is>
      </c>
      <c r="C28" s="4" t="inlineStr">
        <is>
          <t xml:space="preserve"> </t>
        </is>
      </c>
      <c r="D28" s="7" t="n">
        <v>31800</v>
      </c>
      <c r="E28" s="6" t="n">
        <v>33000</v>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Total fair value of shares vested</t>
        </is>
      </c>
      <c r="B30" s="4" t="inlineStr">
        <is>
          <t xml:space="preserve"> </t>
        </is>
      </c>
      <c r="C30" s="4" t="inlineStr">
        <is>
          <t xml:space="preserve"> </t>
        </is>
      </c>
      <c r="D30" s="7" t="n">
        <v>19300</v>
      </c>
      <c r="E30" s="7" t="n">
        <v>10100</v>
      </c>
      <c r="F30" s="4" t="inlineStr">
        <is>
          <t xml:space="preserve"> </t>
        </is>
      </c>
      <c r="G30" s="4" t="inlineStr">
        <is>
          <t xml:space="preserve"> </t>
        </is>
      </c>
    </row>
    <row r="31">
      <c r="A31" s="4" t="inlineStr">
        <is>
          <t>Unvested performance stock units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4" t="inlineStr">
        <is>
          <t xml:space="preserve"> </t>
        </is>
      </c>
      <c r="C33" s="4" t="inlineStr">
        <is>
          <t xml:space="preserve"> </t>
        </is>
      </c>
      <c r="D33" s="11" t="n">
        <v>0.5</v>
      </c>
      <c r="E33" s="4" t="inlineStr">
        <is>
          <t xml:space="preserve"> </t>
        </is>
      </c>
      <c r="F33" s="4" t="inlineStr">
        <is>
          <t xml:space="preserve"> </t>
        </is>
      </c>
      <c r="G33" s="4" t="inlineStr">
        <is>
          <t xml:space="preserve"> </t>
        </is>
      </c>
    </row>
    <row r="34">
      <c r="A34" s="4" t="inlineStr">
        <is>
          <t>Unvested performance stock unit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centage</t>
        </is>
      </c>
      <c r="B36" s="4" t="inlineStr">
        <is>
          <t xml:space="preserve"> </t>
        </is>
      </c>
      <c r="C36" s="4" t="inlineStr">
        <is>
          <t xml:space="preserve"> </t>
        </is>
      </c>
      <c r="D36" s="11" t="n">
        <v>0.5</v>
      </c>
      <c r="E36" s="4" t="inlineStr">
        <is>
          <t xml:space="preserve"> </t>
        </is>
      </c>
      <c r="F36" s="4" t="inlineStr">
        <is>
          <t xml:space="preserve"> </t>
        </is>
      </c>
      <c r="G36" s="4" t="inlineStr">
        <is>
          <t xml:space="preserve"> </t>
        </is>
      </c>
    </row>
    <row r="37">
      <c r="A37" s="4" t="inlineStr">
        <is>
          <t>Unvested Stock Options an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cognized compensation expense</t>
        </is>
      </c>
      <c r="B39" s="4" t="inlineStr">
        <is>
          <t xml:space="preserve"> </t>
        </is>
      </c>
      <c r="C39" s="4" t="inlineStr">
        <is>
          <t xml:space="preserve"> </t>
        </is>
      </c>
      <c r="D39" s="7" t="n">
        <v>32900</v>
      </c>
      <c r="E39" s="4" t="inlineStr">
        <is>
          <t xml:space="preserve"> </t>
        </is>
      </c>
      <c r="F39" s="4" t="inlineStr">
        <is>
          <t xml:space="preserve"> </t>
        </is>
      </c>
      <c r="G39" s="4" t="inlineStr">
        <is>
          <t xml:space="preserve"> </t>
        </is>
      </c>
    </row>
    <row r="40">
      <c r="A40" s="4" t="inlineStr">
        <is>
          <t>Weighted average period expected of recognition</t>
        </is>
      </c>
      <c r="B40" s="4" t="inlineStr">
        <is>
          <t xml:space="preserve"> </t>
        </is>
      </c>
      <c r="C40" s="4" t="inlineStr">
        <is>
          <t xml:space="preserve"> </t>
        </is>
      </c>
      <c r="D40" s="4" t="inlineStr">
        <is>
          <t>1 year 9 months 18 days</t>
        </is>
      </c>
      <c r="E40" s="4" t="inlineStr">
        <is>
          <t xml:space="preserve"> </t>
        </is>
      </c>
      <c r="F40" s="4" t="inlineStr">
        <is>
          <t xml:space="preserve"> </t>
        </is>
      </c>
      <c r="G40" s="4" t="inlineStr">
        <is>
          <t xml:space="preserve"> </t>
        </is>
      </c>
    </row>
    <row r="41">
      <c r="A41" s="4" t="inlineStr">
        <is>
          <t>Maximum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row>
    <row r="44">
      <c r="A44" s="4" t="inlineStr">
        <is>
          <t>2021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of common stock may be issued (in shares)</t>
        </is>
      </c>
      <c r="B46" s="4" t="inlineStr">
        <is>
          <t xml:space="preserve"> </t>
        </is>
      </c>
      <c r="C46" s="4" t="inlineStr">
        <is>
          <t xml:space="preserve"> </t>
        </is>
      </c>
      <c r="D46" s="6" t="n">
        <v>21177295</v>
      </c>
      <c r="E46" s="4" t="inlineStr">
        <is>
          <t xml:space="preserve"> </t>
        </is>
      </c>
      <c r="F46" s="4" t="inlineStr">
        <is>
          <t xml:space="preserve"> </t>
        </is>
      </c>
      <c r="G46" s="4" t="inlineStr">
        <is>
          <t xml:space="preserve"> </t>
        </is>
      </c>
    </row>
    <row r="47">
      <c r="A47" s="4" t="inlineStr">
        <is>
          <t>Annual increase of total common shares outstanding</t>
        </is>
      </c>
      <c r="B47" s="4" t="inlineStr">
        <is>
          <t xml:space="preserve"> </t>
        </is>
      </c>
      <c r="C47" s="4" t="inlineStr">
        <is>
          <t xml:space="preserve"> </t>
        </is>
      </c>
      <c r="D47" s="11" t="n">
        <v>0.05</v>
      </c>
      <c r="E47" s="4" t="inlineStr">
        <is>
          <t xml:space="preserve"> </t>
        </is>
      </c>
      <c r="F47" s="4" t="inlineStr">
        <is>
          <t xml:space="preserve"> </t>
        </is>
      </c>
      <c r="G47" s="4" t="inlineStr">
        <is>
          <t xml:space="preserve"> </t>
        </is>
      </c>
    </row>
    <row r="48">
      <c r="A48" s="4" t="inlineStr">
        <is>
          <t>Number of shares remained available for future grant (in shares)</t>
        </is>
      </c>
      <c r="B48" s="4" t="inlineStr">
        <is>
          <t xml:space="preserve"> </t>
        </is>
      </c>
      <c r="C48" s="4" t="inlineStr">
        <is>
          <t xml:space="preserve"> </t>
        </is>
      </c>
      <c r="D48" s="6" t="n">
        <v>16670634</v>
      </c>
      <c r="E48" s="4" t="inlineStr">
        <is>
          <t xml:space="preserve"> </t>
        </is>
      </c>
      <c r="F48" s="4" t="inlineStr">
        <is>
          <t xml:space="preserve"> </t>
        </is>
      </c>
      <c r="G48" s="4" t="inlineStr">
        <is>
          <t xml:space="preserve"> </t>
        </is>
      </c>
    </row>
    <row r="49">
      <c r="A49" s="4" t="inlineStr">
        <is>
          <t>Threshold percentage</t>
        </is>
      </c>
      <c r="B49" s="4" t="inlineStr">
        <is>
          <t xml:space="preserve"> </t>
        </is>
      </c>
      <c r="C49" s="4" t="inlineStr">
        <is>
          <t xml:space="preserve"> </t>
        </is>
      </c>
      <c r="D49" s="11" t="n">
        <v>1</v>
      </c>
      <c r="E49" s="4" t="inlineStr">
        <is>
          <t xml:space="preserve"> </t>
        </is>
      </c>
      <c r="F49" s="4" t="inlineStr">
        <is>
          <t xml:space="preserve"> </t>
        </is>
      </c>
      <c r="G49" s="4" t="inlineStr">
        <is>
          <t xml:space="preserve"> </t>
        </is>
      </c>
    </row>
    <row r="50">
      <c r="A50" s="4" t="inlineStr">
        <is>
          <t>2021 Equity Incentive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rm of stock option</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row>
    <row r="53">
      <c r="A53" s="4" t="inlineStr">
        <is>
          <t>2021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remained available for future grant (in shares)</t>
        </is>
      </c>
      <c r="B55" s="4" t="inlineStr">
        <is>
          <t xml:space="preserve"> </t>
        </is>
      </c>
      <c r="C55" s="4" t="inlineStr">
        <is>
          <t xml:space="preserve"> </t>
        </is>
      </c>
      <c r="D55" s="6" t="n">
        <v>7828349</v>
      </c>
      <c r="E55" s="4" t="inlineStr">
        <is>
          <t xml:space="preserve"> </t>
        </is>
      </c>
      <c r="F55" s="4" t="inlineStr">
        <is>
          <t xml:space="preserve"> </t>
        </is>
      </c>
      <c r="G55" s="6" t="n">
        <v>3435748</v>
      </c>
    </row>
    <row r="56">
      <c r="A56" s="4" t="inlineStr">
        <is>
          <t>Percent of increase of outstanding number of common stock</t>
        </is>
      </c>
      <c r="B56" s="11" t="n">
        <v>0.01</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3">
    <mergeCell ref="B1:C1"/>
    <mergeCell ref="D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23" customWidth="1" min="3" max="3"/>
  </cols>
  <sheetData>
    <row r="1">
      <c r="A1" s="1" t="inlineStr">
        <is>
          <t>Stock-Based Compensation - Grant date fair value of stock o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0" t="n">
        <v>0.041</v>
      </c>
      <c r="C4" s="10" t="n">
        <v>0.042</v>
      </c>
    </row>
    <row r="5">
      <c r="A5" s="4" t="inlineStr">
        <is>
          <t>Expected term (in years)</t>
        </is>
      </c>
      <c r="B5" s="4" t="inlineStr">
        <is>
          <t>6 years 1 month 6 days</t>
        </is>
      </c>
      <c r="C5" s="4" t="inlineStr">
        <is>
          <t>6 years 1 month 6 days</t>
        </is>
      </c>
    </row>
    <row r="6">
      <c r="A6" s="4" t="inlineStr">
        <is>
          <t>Expected volatility</t>
        </is>
      </c>
      <c r="B6" s="11" t="n">
        <v>0.9</v>
      </c>
      <c r="C6" s="10" t="n">
        <v>0.875</v>
      </c>
    </row>
    <row r="7">
      <c r="A7" s="4" t="inlineStr">
        <is>
          <t>Expected dividend yield</t>
        </is>
      </c>
      <c r="B7" s="11" t="n">
        <v>0</v>
      </c>
      <c r="C7" s="11" t="n">
        <v>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activity (Detail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20324528</v>
      </c>
    </row>
    <row r="5">
      <c r="A5" s="4" t="inlineStr">
        <is>
          <t>Granted (in shares) | shares</t>
        </is>
      </c>
      <c r="B5" s="6" t="n">
        <v>2725625</v>
      </c>
    </row>
    <row r="6">
      <c r="A6" s="4" t="inlineStr">
        <is>
          <t>Exercised (in shares) | shares</t>
        </is>
      </c>
      <c r="B6" s="6" t="n">
        <v>-2557792</v>
      </c>
    </row>
    <row r="7">
      <c r="A7" s="4" t="inlineStr">
        <is>
          <t>Forfeited (in shares) | shares</t>
        </is>
      </c>
      <c r="B7" s="6" t="n">
        <v>-2296608</v>
      </c>
    </row>
    <row r="8">
      <c r="A8" s="4" t="inlineStr">
        <is>
          <t>Expired (in shares) | shares</t>
        </is>
      </c>
      <c r="B8" s="6" t="n">
        <v>-69816</v>
      </c>
    </row>
    <row r="9">
      <c r="A9" s="4" t="inlineStr">
        <is>
          <t>Ending balance (in shares) | shares</t>
        </is>
      </c>
      <c r="B9" s="6" t="n">
        <v>18125937</v>
      </c>
    </row>
    <row r="10">
      <c r="A10" s="4" t="inlineStr">
        <is>
          <t>Vested and expected to vest (in shares) | shares</t>
        </is>
      </c>
      <c r="B10" s="6" t="n">
        <v>18125937</v>
      </c>
    </row>
    <row r="11">
      <c r="A11" s="4" t="inlineStr">
        <is>
          <t>Options exercisable (in shares) | shares</t>
        </is>
      </c>
      <c r="B11" s="6" t="n">
        <v>16096510</v>
      </c>
    </row>
    <row r="12">
      <c r="A12" s="3" t="inlineStr">
        <is>
          <t>Weighted Average Exercise Price</t>
        </is>
      </c>
      <c r="B12" s="4" t="inlineStr">
        <is>
          <t xml:space="preserve"> </t>
        </is>
      </c>
    </row>
    <row r="13">
      <c r="A13" s="4" t="inlineStr">
        <is>
          <t>Beginning balance (in dollars per share) | $ / shares</t>
        </is>
      </c>
      <c r="B13" s="9" t="n">
        <v>1.04</v>
      </c>
    </row>
    <row r="14">
      <c r="A14" s="4" t="inlineStr">
        <is>
          <t>Granted (in dollars per share) | $ / shares</t>
        </is>
      </c>
      <c r="B14" s="14" t="n">
        <v>3.63</v>
      </c>
    </row>
    <row r="15">
      <c r="A15" s="4" t="inlineStr">
        <is>
          <t>Exercised (in dollars per share) | $ / shares</t>
        </is>
      </c>
      <c r="B15" s="14" t="n">
        <v>0.71</v>
      </c>
    </row>
    <row r="16">
      <c r="A16" s="4" t="inlineStr">
        <is>
          <t>Forfeited (in dollars per share) | $ / shares</t>
        </is>
      </c>
      <c r="B16" s="14" t="n">
        <v>3.39</v>
      </c>
    </row>
    <row r="17">
      <c r="A17" s="4" t="inlineStr">
        <is>
          <t>Expired (in dollars per share) | $ / shares</t>
        </is>
      </c>
      <c r="B17" s="14" t="n">
        <v>0.74</v>
      </c>
    </row>
    <row r="18">
      <c r="A18" s="4" t="inlineStr">
        <is>
          <t>Ending balance (in dollars per share) | $ / shares</t>
        </is>
      </c>
      <c r="B18" s="14" t="n">
        <v>1.18</v>
      </c>
    </row>
    <row r="19">
      <c r="A19" s="4" t="inlineStr">
        <is>
          <t>Vested and expected to vest (in dollars per share) | $ / shares</t>
        </is>
      </c>
      <c r="B19" s="14" t="n">
        <v>1.18</v>
      </c>
    </row>
    <row r="20">
      <c r="A20" s="4" t="inlineStr">
        <is>
          <t>Options exercisable (in dollars per share) | $ / shares</t>
        </is>
      </c>
      <c r="B20" s="9" t="n">
        <v>0.9</v>
      </c>
    </row>
    <row r="21">
      <c r="A21" s="3" t="inlineStr">
        <is>
          <t>Weighted Average Remaining Contractual Term (in years)</t>
        </is>
      </c>
      <c r="B21" s="4" t="inlineStr">
        <is>
          <t xml:space="preserve"> </t>
        </is>
      </c>
    </row>
    <row r="22">
      <c r="A22" s="4" t="inlineStr">
        <is>
          <t>Outstanding</t>
        </is>
      </c>
      <c r="B22" s="4" t="inlineStr">
        <is>
          <t>3 years 9 months 18 days</t>
        </is>
      </c>
    </row>
    <row r="23">
      <c r="A23" s="4" t="inlineStr">
        <is>
          <t>Vested and expected to vest</t>
        </is>
      </c>
      <c r="B23" s="4" t="inlineStr">
        <is>
          <t>3 years 9 months 18 days</t>
        </is>
      </c>
    </row>
    <row r="24">
      <c r="A24" s="4" t="inlineStr">
        <is>
          <t>Options exercisable</t>
        </is>
      </c>
      <c r="B24" s="4" t="inlineStr">
        <is>
          <t>3 years 2 months 12 days</t>
        </is>
      </c>
    </row>
    <row r="25">
      <c r="A25" s="3" t="inlineStr">
        <is>
          <t>Aggregate Intrinsic Value</t>
        </is>
      </c>
      <c r="B25" s="4" t="inlineStr">
        <is>
          <t xml:space="preserve"> </t>
        </is>
      </c>
    </row>
    <row r="26">
      <c r="A26" s="4" t="inlineStr">
        <is>
          <t>Outstanding | $</t>
        </is>
      </c>
      <c r="B26" s="7" t="n">
        <v>50186</v>
      </c>
    </row>
    <row r="27">
      <c r="A27" s="4" t="inlineStr">
        <is>
          <t>Vested and expected to vest | $</t>
        </is>
      </c>
      <c r="B27" s="6" t="n">
        <v>50186</v>
      </c>
    </row>
    <row r="28">
      <c r="A28" s="4" t="inlineStr">
        <is>
          <t>Options exercisable | $</t>
        </is>
      </c>
      <c r="B28" s="7" t="n">
        <v>4902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ctivity (Details) - Unvested restricted stock unit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13046679</v>
      </c>
      <c r="C4" s="4" t="inlineStr">
        <is>
          <t xml:space="preserve"> </t>
        </is>
      </c>
    </row>
    <row r="5">
      <c r="A5" s="4" t="inlineStr">
        <is>
          <t>Granted (in shares)</t>
        </is>
      </c>
      <c r="B5" s="6" t="n">
        <v>8974392</v>
      </c>
      <c r="C5" s="4" t="inlineStr">
        <is>
          <t xml:space="preserve"> </t>
        </is>
      </c>
    </row>
    <row r="6">
      <c r="A6" s="4" t="inlineStr">
        <is>
          <t>Vested (in shares)</t>
        </is>
      </c>
      <c r="B6" s="6" t="n">
        <v>-5354197</v>
      </c>
      <c r="C6" s="4" t="inlineStr">
        <is>
          <t xml:space="preserve"> </t>
        </is>
      </c>
    </row>
    <row r="7">
      <c r="A7" s="4" t="inlineStr">
        <is>
          <t>Cancelled (in shares)</t>
        </is>
      </c>
      <c r="B7" s="6" t="n">
        <v>-4551217</v>
      </c>
      <c r="C7" s="4" t="inlineStr">
        <is>
          <t xml:space="preserve"> </t>
        </is>
      </c>
    </row>
    <row r="8">
      <c r="A8" s="4" t="inlineStr">
        <is>
          <t>Outstanding, ending balance (in shares)</t>
        </is>
      </c>
      <c r="B8" s="6" t="n">
        <v>12115657</v>
      </c>
      <c r="C8" s="4" t="inlineStr">
        <is>
          <t xml:space="preserve"> </t>
        </is>
      </c>
    </row>
    <row r="9">
      <c r="A9" s="3" t="inlineStr">
        <is>
          <t>Grant Date Fair Value</t>
        </is>
      </c>
      <c r="B9" s="4" t="inlineStr">
        <is>
          <t xml:space="preserve"> </t>
        </is>
      </c>
      <c r="C9" s="4" t="inlineStr">
        <is>
          <t xml:space="preserve"> </t>
        </is>
      </c>
    </row>
    <row r="10">
      <c r="A10" s="4" t="inlineStr">
        <is>
          <t>Outstanding, beginning balance (in dollars per share)</t>
        </is>
      </c>
      <c r="B10" s="9" t="n">
        <v>3.5</v>
      </c>
      <c r="C10" s="9" t="n">
        <v>3.49</v>
      </c>
    </row>
    <row r="11">
      <c r="A11" s="4" t="inlineStr">
        <is>
          <t>Granted (in dollars per share)</t>
        </is>
      </c>
      <c r="B11" s="14" t="n">
        <v>3.54</v>
      </c>
      <c r="C11" s="4" t="inlineStr">
        <is>
          <t xml:space="preserve"> </t>
        </is>
      </c>
    </row>
    <row r="12">
      <c r="A12" s="4" t="inlineStr">
        <is>
          <t>Vested (in dollars per share)</t>
        </is>
      </c>
      <c r="B12" s="14" t="n">
        <v>3.6</v>
      </c>
      <c r="C12" s="4" t="inlineStr">
        <is>
          <t xml:space="preserve"> </t>
        </is>
      </c>
    </row>
    <row r="13">
      <c r="A13" s="4" t="inlineStr">
        <is>
          <t>Cancelled (in dollars per share)</t>
        </is>
      </c>
      <c r="B13" s="14" t="n">
        <v>3.45</v>
      </c>
      <c r="C13" s="4" t="inlineStr">
        <is>
          <t xml:space="preserve"> </t>
        </is>
      </c>
    </row>
    <row r="14">
      <c r="A14" s="4" t="inlineStr">
        <is>
          <t>Outstanding, ending balance (in dollars per share)</t>
        </is>
      </c>
      <c r="B14" s="9" t="n">
        <v>3.5</v>
      </c>
      <c r="C14" s="9" t="n">
        <v>3.4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stock units activity (Details) - Unvested performance stock unit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380000</v>
      </c>
      <c r="C4" s="4" t="inlineStr">
        <is>
          <t xml:space="preserve"> </t>
        </is>
      </c>
    </row>
    <row r="5">
      <c r="A5" s="4" t="inlineStr">
        <is>
          <t>Granted (in shares)</t>
        </is>
      </c>
      <c r="B5" s="6" t="n">
        <v>0</v>
      </c>
      <c r="C5" s="4" t="inlineStr">
        <is>
          <t xml:space="preserve"> </t>
        </is>
      </c>
    </row>
    <row r="6">
      <c r="A6" s="4" t="inlineStr">
        <is>
          <t>Vested (in shares)</t>
        </is>
      </c>
      <c r="B6" s="6" t="n">
        <v>-380000</v>
      </c>
      <c r="C6" s="4" t="inlineStr">
        <is>
          <t xml:space="preserve"> </t>
        </is>
      </c>
    </row>
    <row r="7">
      <c r="A7" s="4" t="inlineStr">
        <is>
          <t>Cancelled (in shares)</t>
        </is>
      </c>
      <c r="B7" s="6" t="n">
        <v>0</v>
      </c>
      <c r="C7" s="4" t="inlineStr">
        <is>
          <t xml:space="preserve"> </t>
        </is>
      </c>
    </row>
    <row r="8">
      <c r="A8" s="4" t="inlineStr">
        <is>
          <t>Outstanding, ending balance (in shares)</t>
        </is>
      </c>
      <c r="B8" s="6" t="n">
        <v>0</v>
      </c>
      <c r="C8" s="4" t="inlineStr">
        <is>
          <t xml:space="preserve"> </t>
        </is>
      </c>
    </row>
    <row r="9">
      <c r="A9" s="3" t="inlineStr">
        <is>
          <t>Grant Date Fair Value</t>
        </is>
      </c>
      <c r="B9" s="4" t="inlineStr">
        <is>
          <t xml:space="preserve"> </t>
        </is>
      </c>
      <c r="C9" s="4" t="inlineStr">
        <is>
          <t xml:space="preserve"> </t>
        </is>
      </c>
    </row>
    <row r="10">
      <c r="A10" s="4" t="inlineStr">
        <is>
          <t>Outstanding, beginning balance (in dollars per share)</t>
        </is>
      </c>
      <c r="B10" s="7" t="n">
        <v>0</v>
      </c>
      <c r="C10" s="9" t="n">
        <v>2.64</v>
      </c>
    </row>
    <row r="11">
      <c r="A11" s="4" t="inlineStr">
        <is>
          <t>Granted (in dollars per share)</t>
        </is>
      </c>
      <c r="B11" s="6" t="n">
        <v>0</v>
      </c>
      <c r="C11" s="4" t="inlineStr">
        <is>
          <t xml:space="preserve"> </t>
        </is>
      </c>
    </row>
    <row r="12">
      <c r="A12" s="4" t="inlineStr">
        <is>
          <t>Vested (in dollars per share)</t>
        </is>
      </c>
      <c r="B12" s="14" t="n">
        <v>2.64</v>
      </c>
      <c r="C12" s="4" t="inlineStr">
        <is>
          <t xml:space="preserve"> </t>
        </is>
      </c>
    </row>
    <row r="13">
      <c r="A13" s="4" t="inlineStr">
        <is>
          <t>Cancelled (in dollars per share)</t>
        </is>
      </c>
      <c r="B13" s="6" t="n">
        <v>0</v>
      </c>
      <c r="C13" s="4" t="inlineStr">
        <is>
          <t xml:space="preserve"> </t>
        </is>
      </c>
    </row>
    <row r="14">
      <c r="A14" s="4" t="inlineStr">
        <is>
          <t>Outstanding, ending balance (in dollars per share)</t>
        </is>
      </c>
      <c r="B14" s="7" t="n">
        <v>0</v>
      </c>
      <c r="C14" s="9" t="n">
        <v>2.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04:18Z</dcterms:created>
  <dcterms:modified xmlns:dcterms="http://purl.org/dc/terms/" xmlns:xsi="http://www.w3.org/2001/XMLSchema-instance" xsi:type="dcterms:W3CDTF">2025-04-28T21:04:26Z</dcterms:modified>
</cp:coreProperties>
</file>